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Equi" sheetId="6" r:id="rId6"/>
    <s:sheet name="Consolidated Statements of Capi" sheetId="7" r:id="rId7"/>
    <s:sheet name="Consolidated Statements of Cash" sheetId="8" r:id="rId8"/>
    <s:sheet name="Organization and Description of" sheetId="9" r:id="rId9"/>
    <s:sheet name="Summary of Significant Accounti" sheetId="10" r:id="rId10"/>
    <s:sheet name="Investments In Real Estate" sheetId="11" r:id="rId11"/>
    <s:sheet name="Investment In Unconsolidated Jo" sheetId="12" r:id="rId12"/>
    <s:sheet name="Acquired Intangible Assets and " sheetId="13" r:id="rId13"/>
    <s:sheet name="Debt of the Company" sheetId="14" r:id="rId14"/>
    <s:sheet name="Debt of the Operating Partnersh" sheetId="15" r:id="rId15"/>
    <s:sheet name="Income Per Share" sheetId="16" r:id="rId16"/>
    <s:sheet name="Income Per Unit" sheetId="17" r:id="rId17"/>
    <s:sheet name="Income Taxes" sheetId="18" r:id="rId18"/>
    <s:sheet name="Equity and Accumulated Other Co" sheetId="19" r:id="rId19"/>
    <s:sheet name="Capital and Accumulated Other C" sheetId="20" r:id="rId20"/>
    <s:sheet name="Incentive Plan" sheetId="21" r:id="rId21"/>
    <s:sheet name="Derivative Instruments" sheetId="22" r:id="rId22"/>
    <s:sheet name="Fair Value of Instruments" sheetId="23" r:id="rId23"/>
    <s:sheet name="Tenant Leases" sheetId="24" r:id="rId24"/>
    <s:sheet name="Commitments and Contingencies" sheetId="25" r:id="rId25"/>
    <s:sheet name="Quarterly Financial Information" sheetId="26" r:id="rId26"/>
    <s:sheet name="Quarterly Financial Informati27" sheetId="27" r:id="rId27"/>
    <s:sheet name="Subsequent Events" sheetId="28" r:id="rId28"/>
    <s:sheet name="Schedule III Properties And Acc" sheetId="29" r:id="rId29"/>
    <s:sheet name="Summary of Significant Accoun30" sheetId="30" r:id="rId30"/>
    <s:sheet name="Summary of Significant Accoun31" sheetId="31" r:id="rId31"/>
    <s:sheet name="Investments In Real Estate (Tab" sheetId="32" r:id="rId32"/>
    <s:sheet name="Investment In Unconsolidated 33" sheetId="33" r:id="rId33"/>
    <s:sheet name="Acquired Intangible Assets an34" sheetId="34" r:id="rId34"/>
    <s:sheet name="Debt of the Operating Partner35" sheetId="35" r:id="rId35"/>
    <s:sheet name="Income Per Share (Tables)" sheetId="36" r:id="rId36"/>
    <s:sheet name="Income Per Unit (Tables)" sheetId="37" r:id="rId37"/>
    <s:sheet name="Income Taxes (Tables)" sheetId="38" r:id="rId38"/>
    <s:sheet name="Equity and Accumulated Other 39" sheetId="39" r:id="rId39"/>
    <s:sheet name="Capital and Accumulated Other40" sheetId="40" r:id="rId40"/>
    <s:sheet name="Incentive Plan (Tables)" sheetId="41" r:id="rId41"/>
    <s:sheet name="Derivative Instruments (Tables)" sheetId="42" r:id="rId42"/>
    <s:sheet name="Fair Value of Instruments (Tabl" sheetId="43" r:id="rId43"/>
    <s:sheet name="Tenant Leases (Tables)" sheetId="44" r:id="rId44"/>
    <s:sheet name="Commitments and Contingencies (" sheetId="45" r:id="rId45"/>
    <s:sheet name="Quarterly Financial Informati46" sheetId="46" r:id="rId46"/>
    <s:sheet name="Quarterly Financial Informati47" sheetId="47" r:id="rId47"/>
    <s:sheet name="Subsequent Events (Tables)" sheetId="48" r:id="rId48"/>
    <s:sheet name="Organization and Description 49" sheetId="49" r:id="rId49"/>
    <s:sheet name="Summary of Significant Accoun50" sheetId="50" r:id="rId50"/>
    <s:sheet name="Investments In Real Estate (Sum" sheetId="51" r:id="rId51"/>
    <s:sheet name="Investments in Real Estate (Acq" sheetId="52" r:id="rId52"/>
    <s:sheet name="Investments in Real Estate (Pro" sheetId="53" r:id="rId53"/>
    <s:sheet name="Investments In Real Estate (Sch" sheetId="54" r:id="rId54"/>
    <s:sheet name="Investments in Real Estate (Dis" sheetId="55" r:id="rId55"/>
    <s:sheet name="Investment In Unconsolidated 56" sheetId="56" r:id="rId56"/>
    <s:sheet name="Investment In Unconsolidated 57" sheetId="57" r:id="rId57"/>
    <s:sheet name="Acquired Intangible Assets an58" sheetId="58" r:id="rId58"/>
    <s:sheet name="Acquired Intangible Assets an59" sheetId="59" r:id="rId59"/>
    <s:sheet name="Acquired Intangible Assets an60" sheetId="60" r:id="rId60"/>
    <s:sheet name="Acquired Intangible Assets an61" sheetId="61" r:id="rId61"/>
    <s:sheet name="Debt of The Company (Details)" sheetId="62" r:id="rId62"/>
    <s:sheet name="Debt of the Operating Partner63" sheetId="63" r:id="rId63"/>
    <s:sheet name="Debt of the Operating Partner64" sheetId="64" r:id="rId64"/>
    <s:sheet name="Debt of the Operating Partner65" sheetId="65" r:id="rId65"/>
    <s:sheet name="Debt of the Operating Partner66" sheetId="66" r:id="rId66"/>
    <s:sheet name="Debt of the Operating Partner67" sheetId="67" r:id="rId67"/>
    <s:sheet name="Debt of the Operating Partner68" sheetId="68" r:id="rId68"/>
    <s:sheet name="Debt of the Operating Partner69" sheetId="69" r:id="rId69"/>
    <s:sheet name="Debt of the Operating Partner70" sheetId="70" r:id="rId70"/>
    <s:sheet name="Debt of the Operating Partner71" sheetId="71" r:id="rId71"/>
    <s:sheet name="Debt of the Operating Partner72" sheetId="72" r:id="rId72"/>
    <s:sheet name="Debt of the Operating Partner73" sheetId="73" r:id="rId73"/>
    <s:sheet name="Debt of the Operating Partner74" sheetId="74" r:id="rId74"/>
    <s:sheet name="Income Per Share (Summary of Ba" sheetId="75" r:id="rId75"/>
    <s:sheet name="Income Per Share (Schedule of A" sheetId="76" r:id="rId76"/>
    <s:sheet name="Income Per Unit (Summary of Bas" sheetId="77" r:id="rId77"/>
    <s:sheet name="Income Per Unit (Schedule of An" sheetId="78" r:id="rId78"/>
    <s:sheet name="Income Taxes (Details)" sheetId="79" r:id="rId79"/>
    <s:sheet name="Equity and Accumulated Other 80" sheetId="80" r:id="rId80"/>
    <s:sheet name="Equity and Accumulated Other 81" sheetId="81" r:id="rId81"/>
    <s:sheet name="Equity and Accumulated Other 82" sheetId="82" r:id="rId82"/>
    <s:sheet name="Equity and Accumulated Other 83" sheetId="83" r:id="rId83"/>
    <s:sheet name="Equity and Accumulated Other 84" sheetId="84" r:id="rId84"/>
    <s:sheet name="Equity and Accumulated Other 85" sheetId="85" r:id="rId85"/>
    <s:sheet name="Equity and Accumulated Other 86" sheetId="86" r:id="rId86"/>
    <s:sheet name="Equity and Accumulated Other 87" sheetId="87" r:id="rId87"/>
    <s:sheet name="Equity and Accumulated Other 88" sheetId="88" r:id="rId88"/>
    <s:sheet name="Equity and Accumulated Other 89" sheetId="89" r:id="rId89"/>
    <s:sheet name="Capital and Accumulated Other90" sheetId="90" r:id="rId90"/>
    <s:sheet name="Capital and Accumulated Other91" sheetId="91" r:id="rId91"/>
    <s:sheet name="Capital and Accumulated Other92" sheetId="92" r:id="rId92"/>
    <s:sheet name="Capital and Accumulated Other93" sheetId="93" r:id="rId93"/>
    <s:sheet name="Capital and Accumulated Other94" sheetId="94" r:id="rId94"/>
    <s:sheet name="Capital and Accumulated Other95" sheetId="95" r:id="rId95"/>
    <s:sheet name="Capital and Accumulated Other96" sheetId="96" r:id="rId96"/>
    <s:sheet name="Capital and Accumulated Other97" sheetId="97" r:id="rId97"/>
    <s:sheet name="Incentive Plan (Narrative) (Det" sheetId="98" r:id="rId98"/>
    <s:sheet name="Incentive Plan Incentive Plan (" sheetId="99" r:id="rId99"/>
    <s:sheet name="Incentive Plan (2014 and 2015 M" sheetId="100" r:id="rId100"/>
    <s:sheet name="Incentive Plan (Summary of Ince" sheetId="101" r:id="rId101"/>
    <s:sheet name="Incentive Plan (Summary of Stoc" sheetId="102" r:id="rId102"/>
    <s:sheet name="Incentive Plan (Restricted Stoc" sheetId="103" r:id="rId103"/>
    <s:sheet name="Incentive Plan (401(k)) (Narrat" sheetId="104" r:id="rId104"/>
    <s:sheet name="Derivative Instruments (Details" sheetId="105" r:id="rId105"/>
    <s:sheet name="Fair Value of Instruments (Esti" sheetId="106" r:id="rId106"/>
    <s:sheet name="Tenant Leases (Schedule of Futu" sheetId="107" r:id="rId107"/>
    <s:sheet name="Commitments and Contingencie108" sheetId="108" r:id="rId108"/>
    <s:sheet name="Commitments And Contingencie109" sheetId="109" r:id="rId109"/>
    <s:sheet name="Quarterly Financial Informat110" sheetId="110" r:id="rId110"/>
    <s:sheet name="Quarterly Financial Informat111" sheetId="111" r:id="rId111"/>
    <s:sheet name="Subsequent Events (Sale of Kato" sheetId="112" r:id="rId112"/>
    <s:sheet name="Subsequent Events (Dividends De" sheetId="113" r:id="rId113"/>
    <s:sheet name="Schedule III Properties And 114" sheetId="114" r:id="rId114"/>
    <s:sheet name="Schedule III Properties And 115" sheetId="115" r:id="rId115"/>
    <s:sheet name="Schedule III Properties And 116" sheetId="116" r:id="rId116"/>
    <s:sheet name="Schedule III Properties And 117" sheetId="117" r:id="rId117"/>
  </s:sheets>
  <s:definedNames/>
  <s:calcPr calcId="124519" calcMode="auto" fullCalcOnLoad="1"/>
</s:workbook>
</file>

<file path=xl/sharedStrings.xml><?xml version="1.0" encoding="utf-8"?>
<sst xmlns="http://schemas.openxmlformats.org/spreadsheetml/2006/main" uniqueCount="1841">
  <si>
    <t>Document and Entity Information - USD ($) $ in Billions</t>
  </si>
  <si>
    <t>12 Months Ended</t>
  </si>
  <si>
    <t>Dec. 31, 2015</t>
  </si>
  <si>
    <t>Feb. 23, 2016</t>
  </si>
  <si>
    <t>Jun. 30, 2015</t>
  </si>
  <si>
    <t>Statement [Line Items]</t>
  </si>
  <si>
    <t>Document Type</t>
  </si>
  <si>
    <t>10-K</t>
  </si>
  <si>
    <t>Document Period End Date</t>
  </si>
  <si>
    <t>Dec. 31,
		2015</t>
  </si>
  <si>
    <t>Document Fiscal Year Focus</t>
  </si>
  <si>
    <t>Document Fiscal Period Focus</t>
  </si>
  <si>
    <t>FY</t>
  </si>
  <si>
    <t>Amendment Flag</t>
  </si>
  <si>
    <t>false</t>
  </si>
  <si>
    <t>Entity Registrant Name</t>
  </si>
  <si>
    <t>Digital Realty Trust, Inc.</t>
  </si>
  <si>
    <t>Entity Central Index Key</t>
  </si>
  <si>
    <t>Entity Current Reporting Status</t>
  </si>
  <si>
    <t>Yes</t>
  </si>
  <si>
    <t>Entity Voluntary Filer</t>
  </si>
  <si>
    <t>No</t>
  </si>
  <si>
    <t>Entity Well-known Seasoned Issuer</t>
  </si>
  <si>
    <t>Current Fiscal Year End Date</t>
  </si>
  <si>
    <t>--12-31</t>
  </si>
  <si>
    <t>Entity Filer Category</t>
  </si>
  <si>
    <t>Large Accelerated Filer</t>
  </si>
  <si>
    <t>Entity Common Stock, Shares Outstanding</t>
  </si>
  <si>
    <t>Entity Public Float</t>
  </si>
  <si>
    <t>Digital Realty Trust, L.P.</t>
  </si>
  <si>
    <t>Non-accelerated Filer</t>
  </si>
  <si>
    <t>Consolidated Balance Sheets - USD ($) $ in Thousands</t>
  </si>
  <si>
    <t>Dec. 31, 2014</t>
  </si>
  <si>
    <t>Properties:</t>
  </si>
  <si>
    <t>Land</t>
  </si>
  <si>
    <t>Acquired ground leases</t>
  </si>
  <si>
    <t>Buildings and improvements</t>
  </si>
  <si>
    <t>Tenant improvements</t>
  </si>
  <si>
    <t>Total investments in properties</t>
  </si>
  <si>
    <t>Accumulated depreciation and amortization</t>
  </si>
  <si>
    <t>Net investments in properties</t>
  </si>
  <si>
    <t>Investment in unconsolidated joint ventures</t>
  </si>
  <si>
    <t>Net investments in real estate</t>
  </si>
  <si>
    <t>Cash and cash equivalents</t>
  </si>
  <si>
    <t>Accounts and other receivables, net of allowance for doubtful accounts of $5,844 and $6,302 as of December 31, 2015 and December 31, 2014, respectively</t>
  </si>
  <si>
    <t>Deferred rent</t>
  </si>
  <si>
    <t>Acquired above market leases, net of accumulated amortization of $89,613 and $88,072 as of December 31, 2015 and December 31, 2014, respectively</t>
  </si>
  <si>
    <t>Deferred leasing costs, net of accumulated amortization of $118,376 and $99,327 as of December 31, 2015 and December 31, 2014, respectively</t>
  </si>
  <si>
    <t>Goodwill</t>
  </si>
  <si>
    <t>Acquired in-place lease value, deferred leasing costs and intangibles, net of accumulated amortization of $621,132 and $579,637</t>
  </si>
  <si>
    <t>Deferred financing costs, net of accumulated amortization of $66,116 and $61,634 as of December 31, 2015 and December 31, 2014, respectively</t>
  </si>
  <si>
    <t>Restricted cash</t>
  </si>
  <si>
    <t>Assets held for sale</t>
  </si>
  <si>
    <t>Other assets</t>
  </si>
  <si>
    <t>Total assets</t>
  </si>
  <si>
    <t>LIABILITIES AND EQUITY</t>
  </si>
  <si>
    <t>Unsecured senior notes, net of discount</t>
  </si>
  <si>
    <t>Mortgage loans, including premiums</t>
  </si>
  <si>
    <t>Accounts payable and other accrued liabilities</t>
  </si>
  <si>
    <t>Accrued dividends and distributions</t>
  </si>
  <si>
    <t>Acquired below-market leases, net of accumulated amortization of $193,677 and $178,435 as of December 31, 2015 and December 31, 2014, respectively</t>
  </si>
  <si>
    <t>Security deposits and prepaid rents</t>
  </si>
  <si>
    <t>Obligations associated with assets held for sale</t>
  </si>
  <si>
    <t>Total liabilities</t>
  </si>
  <si>
    <t>Commitments and contingencies</t>
  </si>
  <si>
    <t xml:space="preserve"> </t>
  </si>
  <si>
    <t>Preferred Stock: $0.01 par value per share, 70,000,000 shares authorized:</t>
  </si>
  <si>
    <t>Common Stock: $0.01 par value, 215,000,000 shares authorized, 146,384,247 and 135,626,255 shares issued and outstanding as of December 31, 2015 and December 31, 2014, respectively</t>
  </si>
  <si>
    <t>Additional paid-in capital</t>
  </si>
  <si>
    <t>Accumulated dividends in excess of earnings</t>
  </si>
  <si>
    <t>Accumulated other comprehensive loss, net</t>
  </si>
  <si>
    <t>Total stockholders’ equity</t>
  </si>
  <si>
    <t>Noncontrolling Interests:</t>
  </si>
  <si>
    <t>Noncontrolling interests in operating partnership</t>
  </si>
  <si>
    <t>Noncontrolling interests in consolidated joint ventures</t>
  </si>
  <si>
    <t>Total noncontrolling interests</t>
  </si>
  <si>
    <t>Total equity</t>
  </si>
  <si>
    <t>Total liabilities and equity</t>
  </si>
  <si>
    <t>Series E Preferred Stock and Unit</t>
  </si>
  <si>
    <t>Preferred Stock</t>
  </si>
  <si>
    <t>Series F Preferred Stock and Unit</t>
  </si>
  <si>
    <t>Series G Preferred Stock and Unit</t>
  </si>
  <si>
    <t>Series H Preferred Stock and Unit</t>
  </si>
  <si>
    <t>Series I Preferred Stock and Unit</t>
  </si>
  <si>
    <t>Global revolving credit facility</t>
  </si>
  <si>
    <t>Line of credit</t>
  </si>
  <si>
    <t>Unsecured term loan</t>
  </si>
  <si>
    <t>Common Units: 135,626,255 and 128,455,350 units issued and outstanding as of December 31, 2014 and December 31, 2013, respectively</t>
  </si>
  <si>
    <t>Limited partners, 1,421,314 and 1,463,814 common units, 1,032,775 and 1,170,610 profits interest units and 379,237 and 379,237 class C units outstanding as of December 31, 2015 and December 31, 2014, respectively</t>
  </si>
  <si>
    <t>Total partners’ capital</t>
  </si>
  <si>
    <t>Total capital</t>
  </si>
  <si>
    <t>Digital Realty Trust, L.P. | Series E Preferred Stock and Unit</t>
  </si>
  <si>
    <t>Digital Realty Trust, L.P. | Series F Preferred Stock and Unit</t>
  </si>
  <si>
    <t>Digital Realty Trust, L.P. | Series G Preferred Stock and Unit</t>
  </si>
  <si>
    <t>Digital Realty Trust, L.P. | Series H Preferred Stock and Unit</t>
  </si>
  <si>
    <t>Digital Realty Trust, L.P. | Series I Preferred Stock and Unit</t>
  </si>
  <si>
    <t>Digital Realty Trust, L.P. | Global revolving credit facility</t>
  </si>
  <si>
    <t>Digital Realty Trust, L.P. | Unsecured term loan</t>
  </si>
  <si>
    <t>Consolidated Balance Sheets (Parenthetical) - USD ($) $ in Thousands</t>
  </si>
  <si>
    <t>Allowance for doubtful accounts</t>
  </si>
  <si>
    <t>Accumulated amortization, acquired in-place leases, deferred leasing costs, and other intangible assets</t>
  </si>
  <si>
    <t>Accumulated amortization, deferred financing costs</t>
  </si>
  <si>
    <t>Accumulated amortization, below market leas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Acquired above market leases:</t>
  </si>
  <si>
    <t>Accumulated amortization</t>
  </si>
  <si>
    <t>Preferred Stock, liquidation preference value</t>
  </si>
  <si>
    <t>Preferred Stock, dividend rate</t>
  </si>
  <si>
    <t>7.00%</t>
  </si>
  <si>
    <t>Preferred Stock, liquidation preference per share/unit</t>
  </si>
  <si>
    <t>Preferred stock, shares issued (in shares)</t>
  </si>
  <si>
    <t>Preferred stock, shares outstanding (in shares)</t>
  </si>
  <si>
    <t>6.625%</t>
  </si>
  <si>
    <t>5.875%</t>
  </si>
  <si>
    <t>7.375%</t>
  </si>
  <si>
    <t>6.35%</t>
  </si>
  <si>
    <t>0.00%</t>
  </si>
  <si>
    <t>Deferred Costs, Leasing, Accumulated Amortization</t>
  </si>
  <si>
    <t>Limited Partners, common units</t>
  </si>
  <si>
    <t>Limited Partners, profits interest units</t>
  </si>
  <si>
    <t>Limited Partners, Class C units outstanding</t>
  </si>
  <si>
    <t>Common Units, issued</t>
  </si>
  <si>
    <t>Common Units, outstanding</t>
  </si>
  <si>
    <t>Digital Realty Trust, L.P. | Acquired above market leases:</t>
  </si>
  <si>
    <t>Preferred units, issued (in shares)</t>
  </si>
  <si>
    <t>Preferred Units, Outstanding</t>
  </si>
  <si>
    <t>Consolidated Income Statements - USD ($) $ in Thousands</t>
  </si>
  <si>
    <t>Dec. 31, 2013</t>
  </si>
  <si>
    <t>Operating Revenues:</t>
  </si>
  <si>
    <t>Rental</t>
  </si>
  <si>
    <t>Tenant reimbursements</t>
  </si>
  <si>
    <t>Interconnection and other</t>
  </si>
  <si>
    <t>Fee income</t>
  </si>
  <si>
    <t>Other</t>
  </si>
  <si>
    <t>Total operating revenues</t>
  </si>
  <si>
    <t>Operating Expenses:</t>
  </si>
  <si>
    <t>Rental property operating and maintenance</t>
  </si>
  <si>
    <t>Property taxes</t>
  </si>
  <si>
    <t>Insurance</t>
  </si>
  <si>
    <t>Change in fair value of contingent consideration</t>
  </si>
  <si>
    <t>Depreciation and amortization</t>
  </si>
  <si>
    <t>General and administrative</t>
  </si>
  <si>
    <t>Transaction expenses</t>
  </si>
  <si>
    <t>Impairment of investments in real estate</t>
  </si>
  <si>
    <t>Total operating expenses</t>
  </si>
  <si>
    <t>Operating income</t>
  </si>
  <si>
    <t>Other Income (Expenses):</t>
  </si>
  <si>
    <t>Equity in earnings of unconsolidated joint ventures</t>
  </si>
  <si>
    <t>Gain on insurance settlement</t>
  </si>
  <si>
    <t>Gain on sale of property</t>
  </si>
  <si>
    <t>Gain on contribution of properties to unconsolidated joint ventures</t>
  </si>
  <si>
    <t>Gain on sale of equity investment</t>
  </si>
  <si>
    <t>Interest and other income</t>
  </si>
  <si>
    <t>Interest expense</t>
  </si>
  <si>
    <t>Tax expense</t>
  </si>
  <si>
    <t>Loss from early extinguishment of debt</t>
  </si>
  <si>
    <t>Net income</t>
  </si>
  <si>
    <t>Net income attributable to noncontrolling interests</t>
  </si>
  <si>
    <t>Net income attributable to Digital Realty Trust, Inc./Digital Realty Trust, L.P.</t>
  </si>
  <si>
    <t>Dividends declared on preferred stock</t>
  </si>
  <si>
    <t>Net income available to common stockholders/unitholders</t>
  </si>
  <si>
    <t>Net income per share/unit available to common stockholders/unitholders:</t>
  </si>
  <si>
    <t>Basic (in dollars per share)</t>
  </si>
  <si>
    <t>Diluted (in dollars per share)</t>
  </si>
  <si>
    <t>Weighted average common shares/units outstanding:</t>
  </si>
  <si>
    <t>Basic (in shares)</t>
  </si>
  <si>
    <t>Diluted (in shares)</t>
  </si>
  <si>
    <t>Net loss attributable to noncontrolling interests in consolidated joint ventures</t>
  </si>
  <si>
    <t>Consolidated Statements of Comprehensive Income - USD ($) $ in Thousands</t>
  </si>
  <si>
    <t>Other comprehensive income (loss):</t>
  </si>
  <si>
    <t>Foreign currency translation adjustments</t>
  </si>
  <si>
    <t>Increase (decrease) in fair value of interest rate swaps</t>
  </si>
  <si>
    <t>Reclassification to interest expense from interest rate swaps</t>
  </si>
  <si>
    <t>Comprehensive income</t>
  </si>
  <si>
    <t>Comprehensive income attributable to noncontrolling interests</t>
  </si>
  <si>
    <t>Comprehensive income attributable to Digital Realty Trust, Inc.</t>
  </si>
  <si>
    <t>Consolidated Statements of Equity - USD ($) $ in Thousands</t>
  </si>
  <si>
    <t>Total</t>
  </si>
  <si>
    <t>Common stock</t>
  </si>
  <si>
    <t>Additional Paid-in Capital</t>
  </si>
  <si>
    <t>Accumulated Dividends in Excess of Earnings</t>
  </si>
  <si>
    <t>Accumulated Other Comprehensive Income (Loss), net</t>
  </si>
  <si>
    <t>Total Stockholders’ Equity</t>
  </si>
  <si>
    <t>Noncontrolling Interests in Operating Partnership</t>
  </si>
  <si>
    <t>Noncontrolling Interests in Consolidated Joint Ventures</t>
  </si>
  <si>
    <t>Total Noncontrolling Interests</t>
  </si>
  <si>
    <t>Balance at Dec. 31, 2012</t>
  </si>
  <si>
    <t>Balance (shares) at Dec. 31, 2012</t>
  </si>
  <si>
    <t>Increase (Decrease) in Stockholders' Equity [Roll Forward]</t>
  </si>
  <si>
    <t>Conversion of common units to common stock</t>
  </si>
  <si>
    <t>Conversion of units to common stock (shares)</t>
  </si>
  <si>
    <t>Issuance of restricted stock, net of forfeitures (shares)</t>
  </si>
  <si>
    <t>Net proceeds from sale of common stock</t>
  </si>
  <si>
    <t>Exercise of stock options</t>
  </si>
  <si>
    <t>Exercise of stock options (shares)</t>
  </si>
  <si>
    <t>Issuance of preferred stock, net of offering costs</t>
  </si>
  <si>
    <t>Conversion of preferred stock (shares)</t>
  </si>
  <si>
    <t>Conversion of preferred stock</t>
  </si>
  <si>
    <t>Amortization of unearned compensation on share-based awards</t>
  </si>
  <si>
    <t>Reclassification of vested share-based awards</t>
  </si>
  <si>
    <t>Dividends and distributions on common stock and common and incentive units</t>
  </si>
  <si>
    <t>Contributions from noncontrolling interests in consolidated joint ventures</t>
  </si>
  <si>
    <t>Other comprehensive income— foreign currency translation adjustments</t>
  </si>
  <si>
    <t>Other comprehensive income— fair value of interest rate swaps</t>
  </si>
  <si>
    <t>Other comprehensive income—reclassification of accumulated other comprehensive loss to interest expense</t>
  </si>
  <si>
    <t>Balance (shares) at Dec. 31, 2013</t>
  </si>
  <si>
    <t>Balance at Dec. 31, 2013</t>
  </si>
  <si>
    <t>Common stock offering costs</t>
  </si>
  <si>
    <t>Issuance of common stock in exchange for cash and debentures (shares/units)</t>
  </si>
  <si>
    <t>Issuance of common stock in exchange for cash</t>
  </si>
  <si>
    <t>Distributions to noncontrolling interests in consolidated joint ventures, net of contributions</t>
  </si>
  <si>
    <t>Balance (shares) at Dec. 31, 2014</t>
  </si>
  <si>
    <t>Balance at Dec. 31, 2014</t>
  </si>
  <si>
    <t>Balance (shares) at Dec. 31, 2015</t>
  </si>
  <si>
    <t>Balance at Dec. 31, 2015</t>
  </si>
  <si>
    <t>Consolidated Statements of Capital - USD ($) $ in Thousands</t>
  </si>
  <si>
    <t>3 Months Ended</t>
  </si>
  <si>
    <t>Mar. 31, 2015</t>
  </si>
  <si>
    <t>Mar. 31, 2014</t>
  </si>
  <si>
    <t>Balance (units)</t>
  </si>
  <si>
    <t>Conversion of limited partner common units to general partner common units</t>
  </si>
  <si>
    <t>Common unit offering costs</t>
  </si>
  <si>
    <t>Net proceeds from issuance of preferred units</t>
  </si>
  <si>
    <t>Conversion of preferred units</t>
  </si>
  <si>
    <t>Balance</t>
  </si>
  <si>
    <t>Issuance of common units in connection with the exercise of stock options</t>
  </si>
  <si>
    <t>Distributions</t>
  </si>
  <si>
    <t>Accumulated Other Comprehensive Income (Loss), net | Digital Realty Trust, L.P.</t>
  </si>
  <si>
    <t>Noncontrolling Interests in Consolidated Joint Ventures | Digital Realty Trust, L.P.</t>
  </si>
  <si>
    <t>General Partner | Preferred Units | Digital Realty Trust, L.P.</t>
  </si>
  <si>
    <t>Net proceeds from issuance of preferred units (units)</t>
  </si>
  <si>
    <t>Conversion of preferred units (units)</t>
  </si>
  <si>
    <t>General Partner | Common Units | Digital Realty Trust, L.P.</t>
  </si>
  <si>
    <t>Conversion of limited partner common units to general partner common units (units)</t>
  </si>
  <si>
    <t>Issuance of restricted common units, net of forfeitures (units)</t>
  </si>
  <si>
    <t>Issuance of common units in connection with the exercise of stock options (units)</t>
  </si>
  <si>
    <t>Reclassification of vested share based awards</t>
  </si>
  <si>
    <t>Limited Partners | Common Units | Digital Realty Trust, L.P.</t>
  </si>
  <si>
    <t>Issuance of common units, net of forfeitures (units)</t>
  </si>
  <si>
    <t>Consolidated Statements of Cash Flows - USD ($) $ in Thousands</t>
  </si>
  <si>
    <t>Cash flows from operating activities:</t>
  </si>
  <si>
    <t>Adjustments to reconcile net income to net cash provided by operating activities:</t>
  </si>
  <si>
    <t>Gain on contribution of investment properties to unconsolidated joint venture</t>
  </si>
  <si>
    <t>Gain on sale of investment</t>
  </si>
  <si>
    <t>Distributions from unconsolidated joint ventures</t>
  </si>
  <si>
    <t>Write-off of net assets due to early lease terminations</t>
  </si>
  <si>
    <t>Gain (Loss) on Contract Termination</t>
  </si>
  <si>
    <t>Depreciation and amortization of buildings and improvements, tenant improvements and acquired ground leases</t>
  </si>
  <si>
    <t>Amortization of share-based unearned compensation</t>
  </si>
  <si>
    <t>Allowance for (recovery of) doubtful accounts</t>
  </si>
  <si>
    <t>Amortization of deferred financing costs</t>
  </si>
  <si>
    <t>Write-off of deferred financing costs, included in loss on early extinguishment of debt</t>
  </si>
  <si>
    <t>Amortization of debt discount/premium</t>
  </si>
  <si>
    <t>Amortization of acquired in place lease value and deferred leasing costs</t>
  </si>
  <si>
    <t>Amortization of acquired above market leases and acquired below market leases</t>
  </si>
  <si>
    <t>Changes in assets and liabilities, net of impact of acquisition of Telx Holdings, Inc.</t>
  </si>
  <si>
    <t>Accounts and other receivables</t>
  </si>
  <si>
    <t>Deferred leasing costs</t>
  </si>
  <si>
    <t>Net cash provided by operating activities</t>
  </si>
  <si>
    <t>Cash flows from investing activities:</t>
  </si>
  <si>
    <t>Telx Acquisition, net of cash acquired</t>
  </si>
  <si>
    <t>Acquisitions of real estate</t>
  </si>
  <si>
    <t>Proceeds from sale of assets, net of sales costs</t>
  </si>
  <si>
    <t>Proceeds from contribution of investment properties to unconsolidated joint venture</t>
  </si>
  <si>
    <t>Proceeds from sale of investment</t>
  </si>
  <si>
    <t>Investment in equity securities</t>
  </si>
  <si>
    <t>Deposits paid for acquisitions of real estate</t>
  </si>
  <si>
    <t>Receipt of value added tax refund</t>
  </si>
  <si>
    <t>Refundable value added tax paid</t>
  </si>
  <si>
    <t>Change in restricted cash</t>
  </si>
  <si>
    <t>Improvements to and advances for investments in real estate</t>
  </si>
  <si>
    <t>Improvement advances to tenants</t>
  </si>
  <si>
    <t>Collection of advances from tenants for improvements</t>
  </si>
  <si>
    <t>Proceeds from insurance settlement</t>
  </si>
  <si>
    <t>Net cash used in investing activities</t>
  </si>
  <si>
    <t>Cash flows from financing activities:</t>
  </si>
  <si>
    <t>Borrowings on revolving credit facility</t>
  </si>
  <si>
    <t>Repayments on revolving credit facility</t>
  </si>
  <si>
    <t>Borrowings on unsecured term loan</t>
  </si>
  <si>
    <t>Principal payments on unsecured notes</t>
  </si>
  <si>
    <t>Borrowings on unsecured senior notes</t>
  </si>
  <si>
    <t>Repayments on other secured loans</t>
  </si>
  <si>
    <t>Principal payments on mortgage loans</t>
  </si>
  <si>
    <t>Earnout payments related to acquisitions</t>
  </si>
  <si>
    <t>Payment of loan fees and costs</t>
  </si>
  <si>
    <t>Capital (distributions to) contributions received from noncontrolling interests in consolidated joint ventures</t>
  </si>
  <si>
    <t>Gross proceeds from the issuance of common stock</t>
  </si>
  <si>
    <t>Gross proceeds from the issuance of preferred stock</t>
  </si>
  <si>
    <t>Common stock offering costs paid</t>
  </si>
  <si>
    <t>Preferred stock offering costs paid</t>
  </si>
  <si>
    <t>Proceeds from exercise of stock options</t>
  </si>
  <si>
    <t>Payment of distributions to preferred unitholders</t>
  </si>
  <si>
    <t>Payment of distributions to common unitholder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 including amounts capitalized</t>
  </si>
  <si>
    <t>Cash paid for income taxes</t>
  </si>
  <si>
    <t>Supplementary disclosure of noncash investing and financing activities:</t>
  </si>
  <si>
    <t>Change in net assets related to foreign currency translation adjustments</t>
  </si>
  <si>
    <t>Accrual of dividends and distributions</t>
  </si>
  <si>
    <t>(Decrease) increase in accounts payable and other accrued liabilities related to change in fair value of interest rate swaps</t>
  </si>
  <si>
    <t>Acquisition measurement period adjustment included in accounts payable and other accrued liabilities</t>
  </si>
  <si>
    <t>Noncontrolling interests in operating partnership redeemed for or converted to shares of common stock</t>
  </si>
  <si>
    <t>Preferred stock/units converted to shares of common stock/units</t>
  </si>
  <si>
    <t>Accrual for additions to investments in real estate and tenant improvement advances included in accounts payable and accrued expenses</t>
  </si>
  <si>
    <t>Additional accrual of contingent purchase price for investments in real estate</t>
  </si>
  <si>
    <t>Accrual for potential earnout contingency</t>
  </si>
  <si>
    <t>Issuance of common units associated with exchange of exchangeable senior debentures</t>
  </si>
  <si>
    <t>Capital Lease Obligations Incurred</t>
  </si>
  <si>
    <t>Allocation of purchase price of real estate/investment in partnership to:</t>
  </si>
  <si>
    <t>Investments in real estate</t>
  </si>
  <si>
    <t>Acquired above market leases</t>
  </si>
  <si>
    <t>Acquired below market leases</t>
  </si>
  <si>
    <t>Acquired in place lease value and deferred leasing costs</t>
  </si>
  <si>
    <t>Mortgage loan assumed, net of premium</t>
  </si>
  <si>
    <t>Cash paid for acquisition of real estate</t>
  </si>
  <si>
    <t>General partner contributions</t>
  </si>
  <si>
    <t>Organization and Description of Business</t>
  </si>
  <si>
    <t>Organization, Consolidation and Presentation of Financial Statements [Abstract]</t>
  </si>
  <si>
    <t>Organization and Description of Business Digital Realty Trust, Inc. through its controlling interest in Digital Realty Trust, L.P. (the Operating Partnership) and the subsidiaries of the Operating Partnership (collectively, we, our, us or the Company) is engaged in the business of owning, acquiring, developing and managing technology-related real estate. The Company is focused on providing data center and colocation solutions for domestic and international tenants across a variety of industry verticals ranging from financial services, cloud and information technology services, to manufacturing, energy, healthcare, and consumer products. As of December 31, 2015 , our portfolio consisted of 139 operating properties, including eight Telx properties (of which two properties are owned and six properties are leased from third parties) and 14 properties held as investments in unconsolidated joint ventures, of which 110 are located throughout North America, 23 are located in Europe, three are located in Australia and three are located in Asia. We are diversified in major metropolitan areas where corporate data center and technology tenants are concentrated, including the Atlanta, Boston, Chicago, Dallas, Los Angeles, New York, Northern Virginia, Phoenix, San Francisco, Seattle and Silicon Valley metropolitan areas in the United States, the Amsterdam, Dublin, Frankfurt (land only), London and Paris metropolitan areas in Europe and the Singapore, Sydney, Melbourne, Hong Kong and Osaka (land only) metropolitan areas in the Asia Pacific region. The portfolio consists of Internet gateway and corporate data center properties, technology manufacturing properties and technology office properties. The Operating Partnership was formed on July 21, 2004 in anticipation of Digital Realty Trust, Inc.’s initial public offering (IPO) on November 3, 2004 and commenced operations on that date. As of December 31, 2015 , Digital Realty Trust, Inc. owns a 98.1% common interest and a 100.0% preferred interest in the Operating Partnership. As sole general partner of the Operating Partnership, Digital Realty Trust, Inc. has the full, exclusive and complete responsibility for the Operating Partnership’s day-to-day management and control. The limited partners of the Operating Partnership do not have rights to replace Digital Realty Trust, Inc. as the general partner nor do they have participating rights, although they do have certain protective rights. On October 9, 2015, we completed the acquisition of Telx Holdings, Inc. ("Telx") from private equity firms ABRY Partners and Berkshire Partners. See Note 3 "Investments in Real Estate" for further discussion of the acquisition.</t>
  </si>
  <si>
    <t>Summary of Significant Accounting Policies</t>
  </si>
  <si>
    <t>Accounting Policies [Abstract]</t>
  </si>
  <si>
    <t>Summary of Significant Accounting Policies (a) Principles of Consolidation and Basis of Presentation The accompanying consolidated financial statements include all of the accounts of Digital Realty Trust, Inc., the Operating Partnership and the subsidiaries of the Operating Partnership. Intercompany balances and transactions have been eliminated. The notes to the consolidated financial statements of Digital Realty Trust, Inc.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few differences between the Company and the Operating Partnership, which are reflected in these consolidated financial statements. We believe it is important to understand the differences between the Company and the Operating Partnership in the context of how we operate as an interrelated consolidated company. Digital Realty Trust, Inc.’s only material asset is its ownership of partnership interests of the Operating Partnership. As a result, Digital Realty Trust, Inc. generally does not conduct business itself, other than acting as the sole general partner of the Operating Partnership, issuing public securities from time to time and guaranteeing certain unsecured debt of the Operating Partnership and certain of its subsidiaries and affiliates. Digital Realty Trust, Inc. itself has not issued any indebtedness but guarantees the unsecured debt of the Operating Partnership and certain of its subsidiaries and affiliat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or loaned to Digital Realty Trust, L.P. on a temporary basis prior to contribution in exchange for partnership units, the Operating Partnership generally generates the capital required by the Company’s business primarily through the Operating Partnership’s operations, by the Operating Partnership’s or its affiliates’ direct or indirect incurrence of indebtedness or through the issuance of partnership units. The presentation of noncontrolling interests in operating partnership, stockholders’ equity and partners’ capital are the main areas of difference between the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solidated financial statements and as noncontrolling interests in operating partnership within equity in Digital Realty Trust, Inc.’s consolidated financial statements. The common and preferred partnership interests held by Digital Realty Trust, Inc. in the Operating Partnership are presented as general partner’s capital within partners’ capital in the Operating Partnership’s consolidated financial statements and as preferred stock, common stock, additional paid-in capital and accumulated dividends in excess of earnings within stockholders’ equity in Digital Realty Trust, Inc.’s consolidated financial statements. The differences in the presentations between stockholders’ equity and partners’ capital result from the differences in the equity issued at the Digital Realty Trust, Inc. and the Operating Partnership levels. To help investors understand the significant differences between the Company and the Operating Partnership, these consolidated financial statements present the following separate sections for each of the Company and the Operating Partnership: • consolidated face financial statements; and • the following notes to the consolidated financial statements: • Debt of the Company and Debt of the Operating Partnership; • Income per Share and Income per Unit; • Equity and Accumulated Other Comprehensive Loss, Net of the Company and Capital and Accumulated Other Comprehensive Income (Loss) of the Operating Partnership; and • Quarterly Financial Information. 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 (b) Cash Equivalents For the purpose of the consolidated statements of cash flows, we consider short-term investments with original maturities of 90 days or less to be cash equivalents. As of December 31, 2015 and 2014 , cash equivalents consist of investments in money market instruments. (c) Investments in Real Estate Investments in real estate are stated at cost, less accumulated depreciation and amortization. Land is not depreciated. Depreciation and amortization are recorded on a straight-line basis over the estimated useful lives as follows: Acquired ground leases Terms of the related lease Buildings and improvements 5-39 years Machinery and equipment 7-15 years Furniture and fixtures 3-5 years Leasehold improvements Shorter of the estimated useful lives or the terms of the related leases Tenant improvements Shorter of the estimated useful lives or the terms of the related leases Improvements and replacements are capitalized when they extend the useful life, increase capacity, or improve the efficiency of the asset. Repairs and maintenance are charged to expense as incurred. Assets that are classified as held for sale are recorded at the lower of their carrying value or fair value less costs to dispose. We classify an asset as held for sale once management has the authority to approve and commits to a plan to sell, the asset is available for immediate sale, an active program to locate a buyer has commenced and the sale of the asset is probable and transfer of the asset is expected to occur within one year. Upon the classification of assets as held for sale or sold, the depreciation and amortization of the assets will cease. (d) Investment in Unconsolidated Joint Ventures The Company’s investment in unconsolidated joint ventures is accounted for using the equity method, whereby the investment is increased for capital contributed and our share of the joint ventures’ net income and decreased by distributions we receive and our share of any losses of the joint ventures. We amortize the difference between the cost of our investments in unconsolidated joint ventures and the book value of the underlying equity into equity in earnings from unconsolidated affiliates on a straight-line basis consistent with the lives of the underlying assets. (e) Impairment of Long-Lived Assets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real estate investment’s use and eventual disposition and compare that estimate to the carrying value of the property. We consider factors such as future operating income, trends and prospects, as well as the effects of leasing demand, competition and other factors. If our future undiscounted net cash flow evaluation indicates that we are unable to recover the carrying value of a real estate investment, an impairment loss is recorded to the extent that the carrying value exceeds the estimated fair value of the property. These losses have a direct impact on our net income because recording an impairment loss results in an immediate negative adjustment to net income.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the carrying value of a property is recoverable, our strategy of holding properties over the long-term directly decreases the likelihood of their carrying values not being recoverable and therefore requiring the recording of an impairment loss. If our strategy changes or market conditions otherwise dictate an earlier sale date, an impairment loss may be recognized and such loss could be material.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In considering whether to classify a property as held for sale, the Company considers whether: (i) management has committed to a plan to sell the property; (ii) the property is available for immediate sale in its present condition; (iii) the Company has initiated a program to locate a buyer; (iv) the Company believes that the sale of the property is probable; (v) the Company is actively marketing the property for sale at a price that is reasonable in relation to its current value; and (vi) actions required for the Company to complete the plan indicate that it is unlikely that any significant changes will made to the plan. If all the above criteria are met, the Company classifies the property as held for sale. Upon being classified as held for sale, the Company ceases all depreciation and amortization related to the property and it is recorded at the lower of its carrying amount or fair value less cost to sell. The assets and related liabilities of the property are classified separately on the consolidated balance sheets for the most recent reporting period. Only those assets held for sale that constitute a strategic shift or that will have a major effect on our operations are classified as discontinued operations. To date we have had no property dispositions or assets classified as held for sale that would meet the definition of discontinued operations. (f) Purchase Accounting for Acquisition of Investments in Real Estate Purchase accounting is applied to the assets and liabilities related to all real estate investments acquired from third parties. In accordance with current accounting guidance , the fair value of the real estate acquired is allocated to the acquired tangible assets, consisting primarily of land, building and tenant improvements, and identified intangible assets and liabilities, consisting of the value of above-market and below-market leases, other value of in-place leases, value of tenant relationships and acquired ground leases, based in each case on their fair values. Loan premiums, in the case of above market rate loans, or loan discounts, in the case of below market loans, are recorded based on the fair value of any loans assumed in connection with acquiring the real estate. 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 market fixed rate renewal periods. The leases we have acquired do not currently include any below 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nd any below market fixed rate renewal periods. In addition to the intangible value for above market leases and the intangible negative value for below market leases, there is intangible value related to having tenants leasing space in the purchased property, which is referred to as in-place lease value and tenant relationship value. Such value results primarily from the buyer of a leased property avoiding the costs associated with leasing the property and also avoiding rent losses and unreimbursed operating expenses during the lease up period.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g) Goodwill Goodwill represents the excess of the purchase price over the fair value of net tangible and intangible assets acquired in a business combination. Goodwill is not amortized. Management will perform an annual impairment test for goodwill and between annual tests, management will evaluate the recoverability of goodwill whenever events or changes in circumstances indicate that the carrying value of goodwill may not be fully recoverable. In its impairment tests of goodwill, management will first asses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h) Capitalization of Costs 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Capitalized costs are allocated to the specific components of a project that are benefited. During the years ended December 31, 2015 , 2014 and 2013 , we capitalized interest of approximately $12.9 million , $20.4 million and $26.3 million , respectively. During the years ended December 31, 2015 , 2014 and 2013 , we capitalized amounts relating to compensation expense of employees direct and incremental to construction and successful leasing activities of approximately $56.8 million , $50.1 million and $38.4 million , respectively. Cash flows used for capitalized leasing costs of $49.9 million , $49.0 million and $57.5 million are included in improvements to and advances for investments in real estate in cash flows from investing activities in the consolidated statements of cash flows for the years ended December 31, 2015 , 2014 and 2013 , respectively. (i) Deferred Leasing Costs Leasing commissions and other direct and indirect costs associated with the acquisition of tenants are capitalized and amortized on a straight line basis over the terms of the related leases. Deferred leasing costs is included in Acquired in-place lease value, deferred leasing costs and intangibles on the consolidated balance sheet and amounted to approximately $236.0 million and $229.3 million , net of accumulated amortization, as of December 31, 2015 and 2014, respectively. (j) Foreign Currency Translation Assets and liabilities of our subsidiaries outside the United States with non-U.S. dollar functional currencies are translated into U.S. dollars using exchange rates as of the balance sheet dates. Income and expenses are translated using the average exchange rates for the reporting period. Foreign currency translation adjustments are recorded as a component of other comprehensive income. (k) Deferred Financing Costs Loan fees and costs are capitalized and amortized over the life of the related loans on a straight-line basis, which approximates the effective interest method. Such amortization is included as a component of interest expense. (l) Restricted Cash Restricted cash consists of deposits for real estate taxes and insurance and other amounts as required by our loan agreements including funds for leasing costs and improvements related to unoccupied space. (m) Offering Costs Underwriting commissions and other offering costs are reflected as a reduction in additional paid-in capital, or in the case of preferred stock, as a reduction of the carrying value of preferred stock. (n) Share Based Compensation The Company measures all share-based compensation awards at fair value on the date they are granted to employees and directors, and recognizes compensation cost, net of forfeitures, over the requisite service period for awards with only a service condition. The estimated fair value of the long-term incentive units and Class D Units (discussed in note 13) granted by us is being amortized on a straight-line basis over the expected service period. The fair value of share-based compensation awards that contain a market condition is measured using a Monte Carlo simulation method and not adjusted based on actual achievement of the market condition. (o) Accounting for Derivative Instruments and Hedging Activities We account for our derivative instruments and hedging activities in accordance with the accounting standard for derivative and hedging activities. The accounting standard requires us to measure every derivative instrument (including certain derivative instruments embedded in other contracts) at fair value and record them in the balance sheet as either an asset or liability.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amount of gain (loss) recognized in income related to the ineffective portion of the hedging relationships for the years ended December 31, 2015 and 2014 was approximately $(1.6) million and $0.8 million , respectively. During the year ended December 31, 2013 , there was no ineffective portion to our interest rate swaps. We actively manage our ratio of fixed-to-floating rate debt. To manage our fixed and floating rate debt in a cost-effective manner, we, from time to time, enter into interest rate swap agreements as cash flow hedges, under which we agree to exchange various combinations of fixed and/or variable interest rates based on agreed upon notional amounts. We do not enter into derivative instruments for trading purposes. (p) Income Taxes Digital Realty Trust, Inc. has elected to be treated as a real estate investment trust (a “REIT”) for federal income tax purposes. As a REIT, Digital Realty Trust, Inc. generally is not required to pay federal corporate income tax to the extent taxable income is currently distributed to its stockholders. If Digital Realty Trust, Inc. fails to qualify as a REIT in any taxable year, it will be subject to federal income tax (including any applicable alternative minimum tax) on its taxable income at regular corporate tax rates. The Company is subject to foreign, state and local income taxes in the jurisdictions in which it conducts business. The Company’s U.S. consolidated taxable REIT subsidiaries are subject to both federal and state income taxes to the extent there is taxable income. Accordingly, the Company recognizes current and deferred income taxes for its taxable REIT subsidiaries, certain states and non-U.S. jurisdictions, as appropriate. 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December 31, 2015 and 2014 , we have no assets or liabilities for uncertain tax positions. We classify interest and penalties from significant uncertain tax positions as interest expense and operating expense, respectively, in our consolidated income statements. For the years ended December 31, 2015 , 2014 and 2013 , we had no such interest or penalties. The tax year 2012 and thereafter remain open to examination by the major taxing jurisdictions with which the Company files tax returns. See Note 10 for further discussion on income taxes. (q) Presentation of Transactional-based Taxes We account for transactional-based taxes, such as value added tax, or VAT, for our international properties on a net basis. (r) Revenue Recognition All leases are classified as operating leases and minimum rents are recognized on a straight-line basis over the terms of the leases. The excess of rents recognized over amounts contractually due pursuant to the underlying leases is included in deferred rent in the accompanying consolidated balance sheets and contractually due but unpaid rents are included in accounts and other receivables. Tenant reimbursements for real estate taxes, common area maintenance, and other recoverable costs are recognized in the period that the expenses are incurred. Lease termination fees, which are included in other revenue in the accompanying consolidated income statements, are recognized over the new remaining term of the lease, effective as of the date the lease modification is finalized, and assuming collection is probable. A provision for loss is made if the collection of the receivable balances related to contractual rent, rent recorded on a straight-line basis, tenant reimbursements and lease termination fees are considered to be doubtful. (s) Asset Retirement Obligations We record accruals for estimated retirement obligations as required by current accounting guidance. The amount of asset retirement obligations relates primarily to estimated asbestos removal costs at the end of the economic life of properties that were built before 1984. As of December 31, 2015 and 2014 , the amount included in accounts payable and other accrued liabilities on our consolidated balance sheets was approximately $1.3 million and $1.7 million , respectively. (t) Fee Income Occasionally, customers engage the company for certain services. The nature of these services historically involves property management, construction management, and assistance with financing. The proper revenue recognition of these services can be different, depending on whether the arrangements are service revenue or contractor type revenue. Service revenues are typically recognized on an equal monthly basis based on the minimum fee to be earned. The monthly amounts could be adjusted depending on if certain performance milestones are met. Fee income also includes management fees. These fees arise from contractual agreements with entities in which we have a noncontrolling interest. The management fees are recognized as earned under the respective agreements. Management and other fee income related to partially owned entities are recognized to the extent attributable to the unaffiliated interest. (u) Assets and Liabilities Measured at Fair Value Fair value under U.S. GAAP is a market-based measurement, not an entity-specific measurement. Therefore, our fair value measurements are determined based on the assumptions that market participants would use in pricing the asset or liability. As a basis for considering market participant assumptions in fair-value measurements, we use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owest level input that is significant would be used to determine the fair-value measurement in its entirety. Our assessment of the significance of a particular input to the fair-value measurement in its entirety requires judgment, and considers factors specific to the asset or liability. (v) Transactions Expense Transactions expense includes acquisition-related expenses and other business development expenses, which are expensed as incurred. Acquisition-related expenses include closing costs, broker commissions and other professional fees, including legal and accounting fees related to acquisitions and significant transactions. (w) Management’s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de. On an on-going basis, we evaluate our estimates, including those related to the valuation of our real estate properties, contingent consideration, accounts receivable and deferred rent receivable, performance-based equity compensation plans and the completeness of accrued liabilities We base our estimates on historical experience, current market conditions, and various other assumptions that are believed to be reasonable under the circumstances. Actual results may vary from those estimates and those estimates could vary under different assumptions or conditions. (x) Segment and Geographic Information All of our properties generate similar revenues and expenses related to tenant rent and reimbursements and operating expenses. The delivery of our products is consistent across all properties and although services are provided to a wide range of customers, the types of real estate services provided to them are standardized throughout the portfolio. As such, the properties in our portfolio have similar economic characteristics and the nature of the products and services provided to our customers and the method to distribute such services are consistent throughout the portfolio. Consequently, our properties qualify for aggregation into one reporting segment. Operating revenues from properties in the United States were $1.4 b</t>
  </si>
  <si>
    <t>Investments In Real Estate</t>
  </si>
  <si>
    <t>Business Combinations [Abstract]</t>
  </si>
  <si>
    <t>Investments in Real Estate A summary of our investments in properties as of December 31, 2015 and 2014 is as follows: As of December 31, 2015 (in thousands) Property Type Land Acquired Building and Tenant Accumulated Net Internet Gateway Data Centers $ 109,389 $ — $ 1,441,749 $ 95,185 $ (608,153 ) $ 1,038,170 Corporate Data Centers 551,372 11,317 8,055,059 433,682 (1,586,509 ) 7,464,921 Technology Manufacturing 20,199 1,322 56,254 6,333 (22,677 ) 61,431 Technology Office 5,368 — 43,154 1,459 (18,564 ) 31,417 Other 3,245 — 80,211 75 (15,365 ) 68,166 $ 689,573 $ 12,639 $ 9,676,427 $ 536,734 $ (2,251,268 ) $ 8,664,105 As of December 31, 2014 (in thousands) Property Type Land Acquired Building and Tenant Accumulated Net Internet Gateway Data Centers $ 112,265 $ — $ 1,459,930 $ 99,864 $ (541,023 ) $ 1,131,036 Corporate Data Centers 525,192 12,196 7,117,789 368,837 (1,286,024 ) 6,737,990 Technology Manufacturing 25,471 — 67,238 4,764 (20,506 ) 76,967 Technology Office 5,368 — 42,356 1,459 (14,759 ) 34,424 Other 3,306 — 136,501 76 (11,742 ) 128,141 $ 671,602 $ 12,196 $ 8,823,814 $ 475,000 $ (1,874,054 ) $ 8,108,558 (1) Balance includes, as of December 31, 2015 and 2014 , $0.7 billion and $0.8 billion of direct and accrued costs associated with development in progress, respectively. Telx Acquisition On October 9, 2015, we acquired Telx pursuant to the terms an Agreement and Plan of Merger (the "Merger Agreement"). The purchase price, which was determined through negotiations between us and the sellers, was approximately $1.886 billion (subject to certain adjustments contemplated by the Merger Agreement). Telx is a leading national provider of data center colocation, interconnection and cloud enablement solutions within 13 strategic North American metropolitan areas. Telx operates a total of 20 data center facilities, including six in the New York/New Jersey metropolitan area, two in Chicago, two in Dallas, four in California ( one in each of Los Angeles and San Francisco and two in Santa Clara), two in the Pacific Northwest ( one in each of Seattle and Portland) and one in each of Atlanta, Miami, Phoenix and Charlotte. Telx leases more than half of its facilities from the Company and was our customer for over eight years prior to the Telx Acquisition. In our consolidated financial statements, the historical results of the Company are included for the entire period presented and the results of Telx are included for the period subsequent to the Telx Acquisition. As of December 31, 2015 the Company had not completed its final allocation of the fair value of the net assets of Telx as the Company is waiting for additional information to finalize the valuation of certain of the real estate and intangible assets acquired as well as certain tax related matters including the amount of Telx net operating losses and other deferred tax items that will carry over to the Company. The final purchase price allocation is expected to be completed in early 2016. As such, the estimates used as of December 31, 2015 are subject to change. The following table summarizes the preliminary amounts for acquired assets and liabilities recorded at their fair values as of the acquisition date (in thousands): Investments in real estate $ 604,870 Goodwill 316,309 Intangibles: Tenant relationship value 734,800 Acquired in-place lease value 252,269 Trade name 7,300 Above/below market lease value, net (13,100 ) Capital lease and other long-term obligations (63,962 ) Other working capital accounts and adjustments, net 47,514 Total purchase price $ 1,886,000 The Company determined the preliminary fair value of the real estate acquired using a combination of market comparable transactions, replacement cost estimates and discounted cash flow models. These methods were significantly impacted by estimates related to comparable land values, market rents, and discount rates. The acquisition date fair value of the intangible assets related to tenant relationship value, acquired in-place lease value and trade name were estimated using a discounted cash flow method. These measurements were significantly impacted by estimates related to forecast revenue growth rates, customer attrition rates, market rents, and expected expense synergies. The above/below market lease value was estimated based on comparison of the contractual rents and current market rents for similar space. Capital lease liabilities were valued based on the discounted cash flows of the subject leases using a market discount rate for debt with similar terms and maturities. The acquisition date fair values of the working capital related assets and liabilities were recorded based on their carrying values as of the acquisition date given the short-term nature of these items. Goodwill is the excess consideration remaining after allocating the fair value of the other acquired assets and liabilities and represents the expected future economic benefits and synergies to be achieved by combining the Company and Telx’s product and service offerings. Prior to the acquisition, Telx leased space in several of the Company’s datacenter properties, thus in connection with the acquisition, the Company recognized a gain and additional goodwill of approximately $14.4 million related to the settlement of these pre-existing lease contracts. This gain was offset by the write-off of $75.3 million in deferred rent receivables related to the settled Telx lease contracts. The net loss on settlement related to these items is included in other operating expenses in the accompanying 2015 consolidated income statement. The Company recorded transaction expenses of approximately $17.4 million in the accompanying 2015 consolidated income statement in connection with the Telx acquisition Pro forma Information (unaudited) The following unaudited pro forma financial information presents our results as though the Telx Acquisition, as well as the transactions that were used to fund the Telx Acquisition, had been consummated as of January 1, 2014. The pro forma information does not necessarily reflect the actual results of operations had the transactions been consummated at the beginning of the period indicated nor is it necessarily indicative of future operating results. The pro forma information does not give effect to any cost synergies or other operating efficiencies that could result from the Telx Acquisition and also does not include any transaction and integration expenses. The pro forma results for 2015 include approximately three months of actual results for Telx and nine months of pro forma adjustments. Actual results in 2015 included rental revenues and operating expenses of the acquired properties of $81.1 million and $71.3 million , respectively. (amounts in thousands, except for per share amounts) 2015 2014 Total revenues $ 1,978,405 $ 1,873,526 Net income (loss) available to common stockholders $ 92,812 $ (19,749 ) Net income (loss) per share available to common stockholders - basic and diluted $ 0.63 $ (0.14 ) Acquisitions We acquired the following real estate properties during the years ended December 31, 2015 and 2014 : 2015 Acquisitions Location Metropolitan Area Date Acquired Amount (1) Deer Park 3 (2) Melbourne April 15, 2015 $ 1.6 3 Loyang Way (3)(4) Singapore June 25, 2015 45.0 Digital Loudoun 3 (2) Northern Virginia November 16, 2015 43.0 Digital Frankfurt (2) Frankfurt December 18, 2015 5.6 $ 95.2 2014 Acquisitions Location Metropolitan Area Date Acquired Amount (1) Crawley 2 (2) London September 16, 2014 $ 23.0 (1) Purchase prices are all in U.S. dollars and exclude capitalized closing costs on land acquisitions. Purchase prices for acquisitions outside the United States are based on the exchange rate at the date of acquisition. (2) Represents currently vacant land which is not included in our operating property count. (3) Represents a development property with an existing shell, which is included in our operating property count. This acquisition lacked key inputs to qualify as a business combination under purchase accounting guidance, and has therefore been accounted for as an asset acquisition, not a business combination. (4) Property is subject to a ground lease, which expires in February 2024, with a renewal provision for an additional 28 years upon satisfaction of certain requirements. Dispositions We sold the following real estate properties during the years ended December 31, 2015 and 2014 : 2015 Dispositions Location Metropolitan Area Date Sold Gross Proceeds (in millions) Gain (Loss) on Sale (in millions) 100 Quannapowitt Parkway Boston February 5, 2015 $ 31.1 $ 10.1 3300 East Birch Street Los Angeles March 31, 2015 14.2 7.5 833 Chestnut Street Philadelphia April 30, 2015 160.8 (1) 77.1 650 Randolph Road New York Metro December 30, 2015 9.2 (0.1 ) $ 215.3 $ 94.6 2014 Dispositions Location Metropolitan Area Date Sold Gross Proceeds (in millions) Gain on Sale (in millions) 6 Braham Street London April 7, 2014 $ 41.5 $ 15.9 (1) Gross proceeds includes a $9.0 million note receivable, which was collected prior to year-end. On January 21, 2016, the Operating Partnership closed on the sale of 47700 Kato Road and 1055 Page Avenue, two adjacent non-data center properties totaling 199,000 square feet in Fremont, California for $37.5 million . The sale generated net proceeds of $35.8 million , and we will recognize a gain on the sale of approximately $1.2 million in the first quarter of 2016. The properties were identified as held for sale as of December 31, 2015. 47700 Kato Road and 1055 Page Avenue were not a significant component of our U.S. portfolio nor does the sale represent a significant shift in our strategy. We have identified certain non-core investment properties we intend to sell as part of our capital recycling strategy. Our capital recycling program is designed to identify non-strategic and underperforming assets that can be sold to generate proceeds that will support the funding of our core investment activity. We expect our capital recycling initiative will likewise have a meaningfully positive impact on overall return on invested capital. In addition, our capital recycling program does not represent a strategic shift, as we are not entirely exiting regions or property types. During this process, we are evaluating the carrying value of certain investment properties identified for potential sale to ensure the carrying value is recoverable in light of a potentially shorter holding period. As a result of our evaluation, during the year ended December 31, 2014, we recognized $126.5 million of impairment losses on five properties located in the Midwest, Northeast and West regions. The fair value of the five properties were primarily based on discounted cash flow analysis, and in certain cases, we supplemented the analysis by obtaining broker opinions of value. As of December 31, 2014, three of these five properties met the criteria to be classified as held for sale. As of December 31, 2015 , the Company has taken the necessary actions to conclude that an additional five properties (in addition to the three properties referenced above) to be disposed of as part of our capital recycling strategy met the criteria to be classified as held for sale. As of December 31, 2015 , these eight properties had an aggregate carrying value of $180.1 million within total assets and $5.8 million within total liabilities and are shown as assets held for sale and obligations associated with assets held for sale on the consolidated balance sheet. The eight properties are not representative of a significant component of our portfolio, nor do the potential sales represent a significant shift in our strategy.</t>
  </si>
  <si>
    <t>Investment In Unconsolidated Joint Ventures</t>
  </si>
  <si>
    <t>Equity Method Investments and Joint Ventures [Abstract]</t>
  </si>
  <si>
    <t>Investment in Unconsolidated Joint Ventures As of December 31, 2015 , our investment in unconsolidated joint ventures consists of effective 50% interests in three joint ventures that own data center properties at 2001 Sixth Avenue in Seattle, Washington, 2020 Fifth Avenue in Seattle, Washington and 33 Chun Choi Street in Hong Kong, and 20% interests in two joint ventures, one of which owns 10 data center properties with an investment fund managed by Prudential Real Estate Investors (PREI®) and the other which owns one data center property with an affiliate of Griffin Capital Essential Asset REIT, Inc. (GCEAR). The following tables present summarized financial information for our material joint ventures for the years ended December 31, 2015 , 2014, and 2013 (in thousands): 2015 % Net Investment Total Mortgage Total Equity / Revenues Property Net Net Unconsolidated Joint Ventures 2001 Sixth Avenue 50.00 % $ 33,757 $ 44,732 $ 102,998 $ 107,807 $ (63,075 ) $ 43,734 $ (15,205 ) $ 28,529 $ 14,171 2020 Fifth Avenue 50.00 % 46,633 55,257 47,000 47,857 7,400 8,474 (1,177 ) 7,297 4,840 33 Chun Choi Street (Hong Kong) 50.00 % 138,742 179,525 — 4,173 175,352 17,700 (5,358 ) 12,342 4,480 PREI ® 20.00 % 419,498 481,175 208,000 293,276 187,898 40,011 (6,157 ) 33,854 15,121 GCEAR 20.00 % 119,952 175,301 102,025 105,197 70,104 19,730 (8,249 ) 11,481 (1,262 ) Total Unconsolidated Joint Ventures $ 758,582 $ 935,990 $ 460,023 $ 558,310 $ 377,679 $ 129,649 $ (36,146 ) $ 93,503 $ 37,350 Our investment in and share of equity in earnings of unconsolidated joint ventures $ 106,107 $ 15,491 2014 % Net Investment Total Mortgage Total Equity / Revenues Property Net Net Unconsolidated Joint Ventures 2001 Sixth Avenue 50.00 % $ 37,620 $ 42,537 $ 104,523 $ 110,749 $ (68,212 ) $ 39,807 $ (14,707 ) $ 25,100 $ 11,982 2020 Fifth Avenue 50.00 % 47,239 55,123 47,000 47,795 7,328 8,308 (1,086 ) 7,222 4,844 33 Chun Choi Street (Hong Kong) 50.00 % 143,014 165,912 — 10,210 155,702 8,671 (2,625 ) 6,046 2,976 PREI ® 20.00 % 429,358 492,494 208,000 296,480 196,014 39,467 (6,144 ) 33,323 12,378 GCEAR 20.00 % 122,521 186,041 102,025 104,661 81,380 6,050 (2,311 ) 3,739 (1,603 ) Total Unconsolidated Joint Ventures $ 779,752 $ 942,107 $ 461,548 $ 569,895 $ 372,212 $ 102,303 $ (26,873 ) $ 75,430 $ 30,577 Our investment in and share of equity in earnings of unconsolidated joint ventures $ 94,729 $ 13,289 2013 % Net Investment Total Mortgage Total Equity / Revenues Property Net Net Unconsolidated Joint Ventures 2001 Sixth Avenue 50.00 % $ 33,980 $ 39,674 $ 105,953 $ 111,943 $ (72,269 ) $ 37,625 $ (11,981 ) $ 25,644 $ 12,346 700/750 Central Expressway 50.00 % — — — — — 55 (1 ) 54 58 2020 Fifth Avenue 50.00 % 47,901 53,389 47,000 47,525 5,864 7,513 (522 ) 6,991 5,756 33 Chun Choi Street (Hong Kong) 50.00 % 102,428 122,890 — 8,382 114,508 — (44 ) (44 ) (150 ) PREI ® 20.00 % 400,528 460,062 185,000 276,212 183,850 9,577 (4,479 ) 5,098 2,641 Total Unconsolidated Joint Ventures $ 584,837 $ 676,015 $ 337,953 $ 444,062 $ 231,953 $ 54,770 $ (17,027 ) $ 37,743 $ 20,651 Our investment in and share of equity in earnings of unconsolidated joint ventures $ 70,504 $ 9,796 We amortize the difference between the cost of our investment in the joint ventures and the book value of the underlying equity into income on a straight-line basis consistent with the lives of the underlying assets. The amortization of this difference was approximately $0.3 million , $0.5 million and $0.1 million for the years ended December 31, 2015, 2014 and 2013, respectively. PREI ® Joint Venture On September 27, 2013, we formed a joint venture with an investment fund managed by Prudential Real Estate Investors (PREI ® ). We contributed nine Powered Base Building ® data centers valued at approximately $366.4 million plus 20% of $2.8 million of closing costs. The PREI ® -managed fund contributed cash equal to their 80% interest in the joint venture assets at fair value and we retained a 20% interest. The joint venture is structured to provide a current annual preferred return from cash flow first to the PREI ® -managed interest, then to our interest, after which a portion of any excess cash flows is shared by the partners based on their respective interests and the remaining portion is paid to us as a promote interest. We perform the day-to-day accounting and property management functions for the joint venture and, as such, earn a management fee. Although we are the managing member of the joint venture and manage the day-to-day activities, all significant decisions, including approval of annual budgets, require approval of the PREI-managed member. Thus, we concluded we do not own a controlling interest and account for our interest in the joint venture as an equity method investment. The joint venture has arranged a $185.0 million five -year unsecured bank loan at LIBOR plus 180 basis points, representing a loan-to-value ratio of approximately 50% . Proceeds from the debt offset the contribution amounts required of the partners. The transaction generated approximately $328.6 million of net proceeds to us, comprised of our share of the initial draw-down on the bank loan in addition to the PREI ® fund’s equity contribution, less our share of closing costs and accordingly we recognized a gain of approximately $115.6 million on the sale of the 80% interest in the nine properties during the year ended December 31, 2013. Differences between the Company’s investment in the joint venture and the amount of the underlying equity in net assets of the joint venture are due to basis differences resulting from the Company’s equity investment recorded at its historical basis versus the fair value of the Company’s contributed interest in the joint venture. Our proportionate share of the earnings or losses related to this unconsolidated joint venture is reflected as equity in earnings of unconsolidated joint ventures on the accompanying consolidated income statements. On March 5, 2014, we contributed the 636 Pierce Street property, which we acquired in December 2013, the joint venture. The property was valued at approximately $40.4 million and subject to $26.1 million in debt, which the joint venture assumed. The PREI® fund contributed approximately $11.4 million in cash for their 80% share of the net asset value of $14.3 million . Subsequent to the closing, the joint venture refinanced the existing debt with $23.0 million drawn from the joint venture’s bank facility. Including the refinance costs, the PREI® fund contributed $17.5 million for the 636 Pierce Street property, bringing their contributed capital in the joint venture to $164.8 million . The transaction generated net proceeds of approximately $11.4 million and resulted in a $1.9 million gain. Griffin Capital Essential Asset REIT, Inc. Joint Venture On September 9, 2014, we formed a joint venture with an affiliate of Griffin Capital Essential Asset REIT, Inc. (GCEAR). We contributed to the joint venture the property located at 43915 Devin Shafron Drive (Building A) in Ashburn, Virginia, which is a Turn-Key Flex® data center property valued at approximately $185.5 million (excluding approximately $2.1 million of closing costs). GCEAR contributed cash to the joint venture and holds an 80% interest in the joint venture. We retained a 20% interest in the joint venture. The joint venture agreement provides for a current annual preferred return from cash flow first to GCEAR and then to us, after which a portion of any excess cash flows is shared by the partners based on their respective interests and the remaining portion is paid to us as a promote interest. We perform the day-to-day accounting and property management functions for the joint venture and the property and, as such, earn management fees. Although we are the managing member of the joint venture and manage the day-to-day activities, certain major decisions, including approval of annual budgets, require approval of the GCEAR member. Thus, we concluded we do not own a controlling interest and account for our interest in the joint venture as an equity method investment. The joint venture arranged a $102.0 million five -year secured bank loan at LIBOR plus 225 basis points, representing a loan-to-value ratio of approximately 55% . The joint venture entered into an interest rate swap agreement to effectively fix the interest rate on approximately $51.0 million of borrowings under the loan through September 2019. Two one -year extensions of the maturity date are available under the loan agreement, which the joint venture may exercise if certain conditions are met. Proceeds from this loan offset the initial cash capital contribution amount required from GCEAR and was used to provide us with a special distribution on account of a portion of the contribution value of the property. The transaction generated approximately $167.5 million of net proceeds to us, comprised of our share of the initial draw-down on the bank loan in addition to GCEAR’s equity contribution, less our share of closing costs. Accordingly we recognized a gain of approximately $93.5 million on the sale of the 80% interest in the joint venture during the year ended December 31, 2014. Differences between the Company’s investment in the joint ventures and the amount of the underlying equity in net assets of the joint ventures result from the Company’s equity investment recorded at its historical basis versus the fair value of the Company’s contributed interest recorded at the joint venture level. Our proportionate share of the earnings or losses related to these unconsolidated joint ventures is reflected as equity in earnings of unconsolidated joint ventures on the accompanying consolidated income statements and reflects the amortization of such basis differences. Sale of Investment On October 17, 2014, we closed on the sale of our investment in a developer of data centers in the Southwestern U.S. and Mexico, generating net proceeds of approximately $31.7 million . We recognized a gain on sale of approximately $14.6 million in the fourth quarter of 2014. The original investment of $17.1 million was included in other assets on the consolidated balance sheet.</t>
  </si>
  <si>
    <t>Acquired Intangible Assets and Liabilities</t>
  </si>
  <si>
    <t>Acquired Intangible Assets And Liabilities [Abstract]</t>
  </si>
  <si>
    <t>Acquired Intangible Assets And Liabilities</t>
  </si>
  <si>
    <t>Acquired Intangible Assets and Liabilities The following summarizes our acquired intangible assets (real estate intangibles, comprised of acquired in place lease value, tenant relationship value and trade name along with acquired above-market lease value) and intangible liabilities (acquired below-market lease value) as of December 31, 2015 and 2014 . Balance as of (Amounts in thousands) December 31, 2015 December 31, Real Estate Intangibles: Acquired in place lease value: Gross amount $ 901,381 $ 680,419 Accumulated amortization (472,933 ) (452,739 ) Net $ 428,448 $ 227,680 Tenant relationship value: Gross amount $ 734,800 $ — Accumulated amortization (14,495 ) — Net $ 720,305 $ — Trade name: Gross amount $ 7,300 $ — Accumulated amortization (417 ) — Net $ 6,883 $ — Acquired above market leases: Gross amount $ 122,311 $ 126,677 Accumulated amortization (89,613 ) (88,072 ) Net $ 32,698 $ 38,605 Acquired below market leases: Gross amount $ 294,791 $ 282,670 Accumulated amortization (193,677 ) (178,435 ) Net $ 101,114 $ 104,235 Amortization of acquired below-market lease value, net of acquired above-market lease value, resulted in an increase to rental revenues of $9.3 million , $10.0 million and $11.7 million for the years ended December 31, 2015 , 2014 and 2013 , respectively. The expected average remaining lives for acquired below market leases and acquired above market leases is 5.9 years and 3.7 years, respectively, as of December 31, 2015 . Estimated annual amortization of acquired below-market lease value, net of acquired above-market lease value, for each of the five succeeding years and thereafter, commencing January 1, 2016 is as follows: (Amounts in thousands) 2016 $ 8,403 2017 6,867 2018 5,222 2019 5,285 2020 7,351 Thereafter 35,288 Total $ 68,416 Amortization of acquired in place lease value (a component of depreciation and amortization expense) was $46.2 million , $62.2 million and $62.7 million for the years ended December 31, 2015 , 2013 and 2012, respectively. The expected average amortization period for acquired in place lease value is 6.3 years as of December 31, 2015 . The weighted average remaining contractual life for acquired leases excluding renewals or extensions is 4.9 years as of December 31, 2015 . Estimated annual amortization of acquired in place lease value for each of the five succeeding years and thereafter, commencing January 1, 2016 is as follows: (Amounts in thousands) 2016 $ 53,391 2017 48,879 2018 46,636 2019 44,150 2020 40,108 Thereafter 195,284 Total $ 428,448 Amortization of tenant relationship value and trade names (a component of depreciation and amortization expense) was approximately $14.5 million and $0.4 million , respectively for the year ended December 31, 2015 and $0 in all preceding years. The weighted average remaining contractual life for customer contracts and trade names is 11.4 years and 3.8 years , respectively. Estimated annual amortization of customer contracts and trade names for each of the five succeeding years and thereafter, commencing January 1, 2016 is as follows: (Amounts in thousands) 2016 $ 65,261 2017 65,261 2018 65,261 2019 64,844 2020 63,436 Thereafter 403,125 Total $ 727,188</t>
  </si>
  <si>
    <t>Debt of the Company</t>
  </si>
  <si>
    <t>Debt Disclosure [Abstract]</t>
  </si>
  <si>
    <t>Debt of the Company In this Note 6, the “Company” refers only to Digital Realty Trust, Inc. and not to any of its subsidiaries. The Company itself does not have any indebtedness. All debt is held directly or indirectly by the Operating Partnership. Guarantee of Debt The Company guarantees the Operating Partnership’s obligations with respect to its 5.875% notes due 2020 (2020 Notes), 5.250% notes due 2021 (2021 Notes), 3.950% notes due 2022 (3.950% 2022 Notes) , 3.625% notes due 2022 (2022 Notes) and its unsecured senior notes sold to Prudential Investment Management, Inc. and certain of its affiliates pursuant to the Amended and Restated Note Purchase and Private Shelf Agreement, as amended, which we refer to as the Prudential Shelf Facility. The Company and the Operating Partnership guarantee the obligations of Digital Stout Holding, LLC, a wholly owned subsidiary of the Operating Partnership, with respect to its 4.750% notes due 2023 (2023 Notes) and 4.250% notes due 2025 (2025 Notes). Prior to the completion of the Operating Partnership Merger (as defined in Note 7 "Debt of the Operating Partnership"), the Company and the Operating Partnership guaranteed the obligations of Digital Delta Holdings, LLC, a wholly owned subsidiary of Digital Realty Trust, Inc., with respect to its 3.400% Notes due 2020 (3.400% 2020 Notes) and 4.750% Notes due 2025 (4.750% 2025 Notes). Following the completion of the Operating Partnership Merger, the 3.400% 2020 Notes and 4.750% 2025 Notes became the senior unsecured obligations of the Operating Partnership and remain guaranteed by the Company. The Company is also the guarantor of the Operating Partnership’s and its subsidiary borrowers’ obligations under the global revolving credit facility and unsecured term loan.</t>
  </si>
  <si>
    <t>Debt of the Operating Partnership</t>
  </si>
  <si>
    <t>Debt Instrument [Line Items]</t>
  </si>
  <si>
    <t>Debt of the Operating Partnership A summary of outstanding indebtedness of the Operating Partnership as of December 31, 2015 and 2014 is as follows (in thousands): Indebtedness Interest Rate at December 31, 2015 Maturity Date Principal Outstanding December 31, 2015 Principal Outstanding December 31, 2014 Global revolving credit facility Various (1) Nov 3, 2017 $ 967,884 (2) $ 525,951 (2) Unsecured term loan Various (3)(9) Apr 16, 2017 924,568 (4) 976,600 (4) Unsecured senior notes: Prudential Shelf Facility: Series C 9.680% Jan 6, 2016 25,000 (5) 25,000 Series D 4.570% Jan 20, 2015 — 50,000 Series E 5.730% Jan 20, 2017 50,000 50,000 Series F 4.500% Feb 3, 2015 — 17,000 Total Prudential Shelf Facility 75,000 142,000 Senior Notes: 4.50% notes due 2015 4.500% Jul 15, 2015 — 375,000 5.875% notes due 2020 5.875% Feb 1, 2020 500,000 500,000 3.40% notes due 2020 3.400% Oct 1, 2020 500,000 — 5.25% notes due 2021 5.250% Mar 15, 2021 400,000 400,000 3.95% notes due 2022 3.950% Jul 1, 2022 500,000 — 3.625% notes due 2022 3.625% Oct 1, 2022 300,000 300,000 4.75% notes due 2023 4.750% Oct 13, 2023 442,080 (10) 467,310 (10) 4.25% notes due 2025 4.250% Jan 17, 2025 589,440 (10) 623,080 (10) 4.75% notes due 2025 4.750% Oct 1, 2025 450,000 — Unamortized discounts (17,914 ) (15,632 ) Total senior notes, net of discount 3,663,606 2,649,758 Total unsecured senior notes, net of discount 3,738,606 2,791,758 Mortgage loans: 200 Paul Avenue 1-4 (7) 5.74% Oct 8, 2015 — 68,665 2045 &amp; 2055 Lafayette Street (7) 5.93% Feb 6, 2017 61,437 62,563 34551 Ardenwood Boulevard 1-4 (7) 5.95% Nov 11, 2016 50,477 51,339 1100 Space Park Drive (7) 5.89% Dec 11, 2016 50,423 51,295 600 West Seventh Street 5.80% Mar 15, 2016 46,000 (6) 47,825 150 South First Street (7) 6.30% Feb 6, 2017 48,484 49,316 2334 Lundy Place (7) 5.96% Nov 11, 2016 36,714 37,340 8025 North Interstate 35 4.09% Mar 6, 2016 5,789 (8) 6,057 731 East Trade Street 8.22% Jul 1, 2020 3,420 3,836 Unamortized net premiums 439 582 Total mortgage loans, including premiums 303,183 378,818 Total indebtedness $ 5,934,241 $ 4,673,127 (1) The interest rate for borrowings under the global revolving credit facility equals the applicable index plus a margin of 110 basis points, which is based on the credit rating of our long-term debt. An annual facility fee of 20 basis points, which is based on the credit rating of our long-term debt, is due and payable quarterly on the total commitment amount of the facility. Two six -month extensions are available, which we may exercise if certain conditions are met. (2) Balances as of December 31, 2015 and December 31, 2014 are as follows (balances, in thousands): Denomination of Draw Balance as of December 31, 2015 Weighted-average Balance as of December 31, 2014 Weighted-average Floating Rate Borrowing (a) U.S. dollar ($) $ 274,000 1.46 % $ 90,000 1.27 % British pound sterling (£) 95,784 (c) 1.61 % 132,716 1.61 % Euro (€) 280,565 (c) 0.90 % 58,071 (d) 1.13 % Australian dollar (AUD) 96,831 (c) 3.16 % 72,676 (d) 3.74 % Hong Kong dollar (HKD) 86,082 (c) 1.33 % 79,336 (d) 1.34 % Japanese yen (JPY) 14,304 (c) 1.15 % 13,201 (d) 1.17 % Singapore dollar (SGD) 49,132 (c) 1.92 % 6,565 — Canadian dollar (CAD) 71,186 (c) 1.95 % 62,386 (d) 2.39 % Total $ 967,884 1.53 % $ 514,951 1.84 % Base Rate Borrowing (b) U.S. dollar ($) $ — — % $ 11,000 3.35 % Total borrowings $ 967,884 1.53 % $ 525,951 1.87 % (a) The interest rates for floating rate borrowings under the global revolving credit facility equal the applicable index plus a margin of 110 basis points, which is based on the credit rating of our long-term debt. (b) The interest rates for base rate borrowings under the global revolving credit facility equal the U.S. Prime Rate plus a margin of 10 basis points, which is based on the credit rating of our long-term debt. (c) Based on exchange rates of $1.47 to £1.00, $1.09 to €1.00 , $0.73 to 1.00 AUD, $0.13 to 1.00 HKD, $0.01 to 1.00 JPY, $0.70 to 1.00 SGD and $0.72 to 1.00 CAD, respectively, as of December 31, 2015 . (d) Based on exchange rates $1.56 to £1.00, of $1.21 to €1.00 , $0.82 to 1.00 AUD, $0.13 to 1.00 HKD, $0.01 to 1.00 JPY, $0.75 to 1.00 SGD and $0.86 to 1.00 CAD, respectively, as of December 31, 2014 . (3) Interest rates are based on our current senior unsecured debt ratings and are 120 basis points over the applicable index for floating rate advances. Two six -month extensions are available, which we may exercise if certain conditions are met. (4) Balances as of December 31, 2015 and December 31, 2014 are as follows (balances, in thousands): Denomination of Draw Balance as of December 31, 2015 Weighted-average Balance as of December 31, 2014 Weighted-average U.S. dollar ($) $ 410,905 1.51 % (b) $ 410,905 1.36 % (d) Singapore dollar (SGD) 161,070 (a) 2.16 % (b) 172,426 (c) 1.45 % (d) British pound sterling (£) 178,195 (a) 1.78 % 188,365 (c) 1.76 % Euro (€) 99,061 (a) 1.00 % 120,375 (c) 1.22 % Australian dollar (AUD) 75,337 (a) 3.27 % 84,529 (c) 3.98 % Total $ 924,568 1.76 % (b) $ 976,600 1.66 % (d) (a) Based on exchange rates of $0.70 to 1.00 SGD, $1.47 to £1.00 , $1.09 to €1.00 and $0.73 to 1.00 AUD, respectively, as of December 31, 2015 . (b) As of December 31, 2015 , the weighted-average interest rate reflecting interest rate swaps was 1.90% (U.S. dollar), 2.19% (Singapore dollar) and 1.94% (Total). See Note 14 for further discussion on interest rate swaps. (c) Based on exchange rates of $0.75 to 1.00 SGD, $1.56 to £1.00 , $1.21 to €1.00 and $0.82 to 1.00 AUD, respectively, as of December 31, 2014 . (d) As of December 31, 2014 , the weighted-average interest rate reflecting interest rate swaps was 1.92% (U.S. dollar), 2.01% (Singapore dollar) and 2.00% (Total). See Note 14 for further discussion on interest rate swaps. (5) This note was paid in full at maturity in January 2016. (6) This mortgage loan was paid in full in February 2016. (7) The respective borrower’s assets and credit are not available to satisfy the debts and other obligations of affiliates or any other person. (8) This mortgage loan was paid in full in January 2016 (9) We have entered into interest rate swap agreements as a cash flow hedge for interest generated by the U.S. dollar and Singapore dollar tranches of the unsecured term loan. See note 14 for further information. (10) Based on exchange rate of $1.47 to £1.00 as of December 31, 2015 and $1.56 to £1.00 as of December 31, 2014. Global Revolving Credit Facility On August 15, 2013, the Operating Partnership refinanced its then-existing global revolving credit facility, increasing its total borrowing capacity to $2.0 billion from $1.8 billion . The global revolving credit facility had an accordion feature that would enabled us to increase the borrowing capacity of the credit facility to $2.55 billion , subject to the receipt of lender commitments and other conditions precedent. The refinanced facility matured on November 3, 2017, with two six -month extension options available. The interest rate for borrowings under the expanded facility equaled the applicable index plus a margin which was based on the credit ratings of our long-term debt and was 110 basis points. An annual facility fee on the total commitment amount of the facility, based on the credit ratings of our long-term debt, was 20 basis points and was payable quarterly. Funds were available in U.S., Canadian, Singapore, Australian and Hong Kong dollars, as well as Euro, British pound sterling, Swiss franc, Japanese yen and Mexican peso denominations. As of December 31, 2015 , interest rates were based on 1-month LIBOR, 1-month GBP LIBOR, 1-month EURIBOR, 1-month BBR, 1-month HIBOR, 1-month JPY LIBOR, 1-month SIBOR and 1-month CDOR plus a margin of 1.10% . The facility also bore a base borrowing rate of 3.35% (USD) which is based on U.S. Prime Rate plus a margin of 0.10% . We have used borrowings under the global revolving credit facility to acquire additional properties, to fund development opportunities and for general working capital and other corporate purposes. As of December 31, 2015 , we have capitalized approximately $18.0 million of financing costs related to the global revolving credit facility. As of December 31, 2015 , approximately $967.9 million was drawn under this facility and $8.7 million of letters of credit were issued, leaving approximately $0.9 billion available for use. On January 15, 2016, the Operating Partnership refinanced our global revolving credit facility and entered into a global senior credit agreement for a $2.0 billion senior unsecured revolving credit facility, which we refer to as the 2016 global revolving credit facility, that replaced the $2.0 billion revolving credit facility executed on August 15, 2013, as amended. The 2016 global revolving credit facility provides for borrowings in Australian dollars, British pounds sterling, Canadian dollars, Euros, Hong Kong dollars, Japanese yen, Singapore dollars, and U.S. dollars, and includes the ability to add additional currencies in the future. The 2016 global revolving credit facility has an accordion feature that would enable us to increase the borrowing capacity of the credit facility to $2.5 billion , subject to the receipt of lender commitments and other conditions precedent. The 2016 global revolving credit facility matures on January 15, 2020, with two six -month extension options available. The 2016 global revolving credit facility contains various restrictive covenants, including limitations on our ability to incur additional indebtedness, make certain investments or merge with another company, and requirements to maintain financial coverage ratios, including with respect to unencumbered assets. In addition, the 2016 global revolving credit facility restricts Digital Realty Trust, Inc. from making distributions to its stockholders, or redeeming or otherwise repurchasing shares of its capital stock, after the occurrence and during the continuance of an event of default, except in limited circumstances including as necessary to enable Digital Realty Trust, Inc. to maintain its qualification as a REIT and to minimize the payment of income or excise tax. As of December 31, 2015 , we were in compliance with all of such covenants. Unsecured Term Loan On August 15, 2013, we refinanced our then-existing senior unsecured multi-currency term loan facility, increasing its total borrowing capacity to $1.0 billion from $750.0 million . Pursuant to the accordion feature, total commitments could be increased to $1.1 billion , subject to the receipt of lender commitments and other conditions precedent. The facility matured on April 16, 2017, with two six -month extension options available. Interest rates were based on our senior unsecured debt ratings and were 120 basis points over the applicable index for floating rate advances. Funds were available in U.S, Singapore and Australian dollars, as well as Euro and British pound sterling denominations with the option to add Hong Kong dollars and Japanese yen upon an accordion exercise. Based on exchange rates in effect at December 31, 2015 , the balance outstanding was approximately $1.0 billion . We have used borrowings under the term loan for acquisitions, repayment of indebtedness, development, working capital and general corporate purposes. The covenants under this loan are consistent with our global revolving credit facility and, as of December 31, 2015 , we were in compliance with all of such covenants. As of December 31, 2015 , we have capitalized approximately $8.4 million of financing costs related to the unsecured term loan. On January 15, 2016, the Operating Partnership refinanced the senior unsecured multi-currency term loan facility and entered into a term loan agreement which governs (i) a $1.25 billion 5 -year senior unsecured term loan (the “5-Year Term Loan”) and (ii) a $300 million 7 -year senior unsecured term loan (the “7-Year Term Loan”). The term loan agreement replaced the $1.0 billion term loan agreement executed on April 16, 2012, as amended. The term loan agreement provides for borrowings in Australian dollars, British pounds sterling, Canadian dollars, Euros, Hong Kong dollars, Japanese yen, Singapore dollars and U.S. dollars. The maturity date of the 5 -Year Term Loan is January 15, 2021 and the maturity date of the 7 -Year Term Loan is January 15, 2023. In addition, we have the ability from time to time to increase the aggregate size of lending under the Term Loan Agreement from $1.5 billion up to $1.8 billion , subject to receipt of lender commitments and other conditions precedent. Unsecured Senior Notes Prudential Shelf Facility On January 20, 2010, the Operating Partnership closed the sale of $100.0 million aggregate principal amount of its senior unsecured term notes to Prudential Investment Management, Inc. and certain of its affiliates, or, collectively, Prudential, pursuant to a Note Purchase and Private Shelf Agreement, which we refer to as the Prudential shelf facility. The notes were issued in two series referred to as the series D and series E notes. The series D notes had a principal amount of $50.0 million , an interest-only rate of 4.57% per annum and a five -year maturity, and the series E notes have a principal amount of $50.0 million , an interest-only rate of 5.73% per annum and a seven -year maturity. On February 3, 2010 , the Operating Partnership closed the sale of an additional $17.0 million aggregate principal amount of its senior unsecured term notes, which we refer to as the series F notes, to Prudential pursuant to the Prudential shelf facility. The series F notes had an interest-only rate of 4.50% per annum and a five -year maturity. We used the proceeds of the series D, series E and series F notes to fund acquisitions, to temporarily repay borrowings under our corporate revolving credit facility, to fund working capital and for general corporate purposes. The sale of the series A ( $25.0 million ), series B ( $33.0 million ) and series C ( $25.0 million ) notes were completed in July 2008, November 2008 and January 2009, respectively. We could prepay the notes of any series, in whole or in part, at any time at a price equal to the principal amount and accrued interest of the notes being prepaid, plus a make-whole provision. On December 8, 2010, the Operating Partnership and Prudential entered into an amendment to the Note Purchase and Private Shelf Agreement, increasing the capacity of the Prudential shelf facility from $200.0 million to $250.0 million . Our ability to make additional issuances of notes under the Prudential shelf facility expired on July 24, 2011, with $50.0 million remaining unissued under the shelf facility. On July 25, 2011, we repaid the $25.0 million of 7.00% Series A unsecured notes under the Prudential shelf facility at maturity. On November 5, 2013, we repaid the $33.0 million of 9.32% Series B unsecured notes under the Prudential shelf facility at maturity. On January 20, 2015 and February 3, 2015, we repaid the $50.0 million of 4.57% Series D unsecured notes and $17.0 million of 4.50% Series F unsecured notes under the Prudential shelf facility at maturity, respectively. As of December 31, 2015 and 2014 , there was $75.0 million and $142.0 million of unsecured senior notes outstanding, respectively. On August 15, 2013, concurrent with the refinancing of the global revolving credit facility, the Operating Partnership and Digital Realty Trust, Inc. and the other subsidiary guarantors set forth therein entered into Amendment No.1to the Amended and Restated Note Purchase and Private Shelf Agreement with Prudential to conform the restrictive and financial covenants of the original Prudential shelf facility that apply to the outstanding Series B, C, D, E and F Notes under the Prudential shelf facility to those in the global revolving credit facility described above and, subject to the completion of specified conditions, to authorize the potential issuance and sale of up to $50.0 million of additional senior unsecured fixed-rate term notes. The Prudential shelf facility contains restrictive covenants that are identical to those in our global revolving credit facility. Senior Notes 5.875% Notes due 2020 On January 28, 2010, the Operating Partnership issued $500.0 million aggregate principal amount of notes, maturing on February 1, 2020 with an interest rate of 5.875% per annum (the 2020 Notes). The purchase price paid by the initial purchasers was 98.296% of the principal amount. The 2020 Notes are general unsecured senior obligations of the Operating Partnership, rank equally in right of payment with all other senior unsecured indebtedness of the Operating Partnership and are fully and unconditionally guaranteed by Digital Realty Trust, Inc. Interest on the 2020 Notes is payable on February 1 and August 1 of each year, beginning on August 1, 2010. The net proceeds from the offering after deducting the original issue discount of approximately $8.5 million and underwriting commissions and expenses of approximately $4.4 million was approximately $487.1 million . The 2020 Notes have been reflected net of discount in the consolidated balance sheet. The indenture governing the 2020 Notes contains certain covenants, including (1) a leverage ratio not to exceed 60% , (2) a secured debt leverage ratio not to exceed 40% and (3) an interest coverage ratio of greater than 1.50 , and also requires us to maintain total unencumbered assets of not less than 150% of the aggregate principal amount of unsecured debt. At December 31, 2015 , we were in compliance with each of these financial covenants. We entered into a registration rights agreement whereby the Operating Partnership agreed to conduct an offer to exchange the 2020 Notes for a new series of publicly registered notes with substantially identical terms. If the Operating Partnership did not fulfill certain of its obligations under the registration rights agreement, it would have been required to pay liquidated damages to the holders of the 2020 Notes. No separate contingent obligation was recorded as no liquidated damages became probable. We filed a registration statement with the U.S. Securities and Exchange Commission in June 2010 in connection with the exchange offer, which was declared effective in September 2010. We completed the exchange offer on November 5, 2010. 5.250% Notes due 2021 On March 8, 2011, the Operating Partnership issued $400.0 million aggregate principal amount of notes, maturing on March 15, 2021 with an interest rate of 5.250% per annum (the 2021 Notes). The purchase price paid by the initial purchasers was 99.775% of the principal amount. The 2021 Notes are general unsecured senior obligations of the Operating Partnership, rank equally in right of payment with all other senior unsecured indebtedness of the Operating Partnership and are fully and unconditionally guaranteed by Digital Realty Trust, Inc. Interest on the 2021 Notes is payable on March 15 and September 15 of each year, beginning on September 15, 2011. The net proceeds from the offering after deducting the original issue discount of approximately $0.9 million and underwriting commissions and expenses of approximately $3.6 million was approximately $395.5 million . The 2021 Notes have been reflected net of discount in the consolidated balance sheet. The indenture governing the 2021 Notes contains certain covenants, including (1) a leverage ratio not to exceed 60% , (2) a secured debt leverage ratio not to exceed 40% and (3) an interest coverage ratio of greater than 1.50 , and also requires us to maintain total unencumbered assets of not less than 150% of the aggregate principal amount of unsecured debt. At December 31, 2015 , we were in compliance with each of these financial covenants. 3.625% Notes due 2022 On September 24, 2012, the Operating Partnership issued $300.0 million in aggregate principal amount of notes, maturing on October 1, 2022 with an interest rate of 3.625% per annum (the 2022 Notes). The purchase price paid by the initial purchasers was 98.684% of the principal amount. The 2022 Notes are general unsecured senior obligations of the Operating Partnership, rank equally in right of payment with all other senior unsecured indebtedness of the Operating Partnership and are fully and unconditionally guaranteed by Digital Realty Trust, Inc. Interest on the 2022 Notes is payable on April 1 and October 1 of each year, beginning on April 1, 2013. The net proceeds from the offering after deducting the original issue discount of approximately $3.9 million and underwriting commissions and expenses of approximately $3.0 million was approximately $293.1 million . We used the net proceeds from this offering to temporarily repay borrowings under our global revolving credit facility. The 2022 Notes have been reflected net of discount in the consolidated balance sheet. The indenture governing the 2022 Notes contains certain covenants, including (1) a leverage ratio not to exceed 60% , (2) a secured debt leverage ratio not to exceed 40% and (3) an interest coverage ratio of greater than 1.50 , and also requires us to maintain total unencumbered assets of not less than 150% of the aggregate principal amount of unsecured debt. At December 31, 2015 , we were in compliance with each of these financial covenants. 4.750% Notes due 2023 On April 1, 2014, Digital Stout Holding, LLC, a wholly-owned subsidiary of Digital Realty Trust, L.P., issued £300.0 million (or approximately $498.9 million based on the April 1, 2014 exchange rate of £1.00 to $1.66 ) aggregate principal amount of its 4.750% Guaranteed Notes due 2023, or the 2023 Notes. The 2023 Notes are senior unsecured obligations of Digital Stout Holding, LLC and are fully and unconditionally guaranteed by Digital Realty Trust, Inc. and Digital Realty Trust, L.P. Interest on the 2023 Notes is payable semiannually in arrears at a rate of 4.750% per annum. The 2023 Notes mature on October 13, 2023. The net proceeds from the offering after deducting the original issue discount of approximately $3.0 million and underwriting commissions and estimated expenses of approximately $5.0 million was approximately $490.9 million . We used the net proceeds from this offering to temporarily repay borrowings under our global revolving credit facility. The 2023 Notes have been reflected net of discount in the condensed consolidated balance sheet. The indenture governing the 2023 Notes contains certain covenants, including (1) a leverage ratio not to exceed 60% , (2) a secured debt leverage ratio not to exceed 40% and (3) an interest coverage ratio of greater than 1.50 , and also requires us to maintain total unencumbered assets of not less than 150% of the aggregate principal amount of the unsecured debt. At December 31, 2015 , we were in compliance with these financial covenants. 4.250% Notes due 2025 On January 18, 2013, Digital Stout Holding, LLC, a wholly-owned subsidiary of the Operating Partnership, issued £400.0 million (or approximately $634.8 million based on the exchange rate of £1.00 to $1.59 on January 18, 2013) aggregate principal amount of its 4.250% Guaranteed Notes due 2025, or the 2025 Notes. The 2025 Notes are senior unsecured obligations of Digital Stout Holding, LLC and are fully and unconditionally guaranteed by the Company and the Operating Partnership. Interest on the 2025 Notes is payable semiannually in arrears at a rate of 4.250% per annum. The net proceeds from the offering after deducting the original issue discount of approximately $4.8 million and underwriting commissions and estimated expenses of approximately $5.8 million was approximately $624.2 million . We used the net proceeds from this offering to temporarily repay borrowings under our global revolving credit facility. The 2025 Notes have been reflected net of discount in the consolidated balance sheet. The indenture governing the 2025 Notes contains certain covenants, including (1) a leverage ratio not to exceed 60% , (2) a secured debt leverage ratio not to exceed 40% and (3) an interest coverage ratio of greater than 1.50 , and also requires us to maintain total unencumbered assets of not less than 150% of the aggregate principal amount of the unsecured debt. At December 31, 2015 , we were in compliance with all of such covenants. 3.950% Notes due 2022 On June 23, 2015, the Operating Partnership issued $500.0 million in aggregate principal amount of notes, maturing on July 1, 2022 with an interest rate of 3.950% per annum (the 3.950% 2022 Notes). The public offering price was 99.236% of the principal amount. The 3.950% 2022 Notes are general unsecured senior obligations of the Operating Partnership, rank equally in right of payment with all other senior unsecured indebtedness of the Operating Partnership and are fully and unconditionally guaranteed by Digital Realty Trust, Inc. Interest on the 3.950% 2022 Notes is payable on January 1 and July 1 of each year, beginning on January 1, 2016. The net proceeds from the offering after deducting the original issue discount of approximately $3.8 million and underwriting commissions and expenses of approximately $4.4 million was approximately $491.8 million . The Operating Partnership has used and will use the net proceeds from the offering of the 3.950% 2022 Notes to fund certain eligible green projects, including the development and redevelopment of such projects. Pending such uses, the Operating Partnership temporarily repaid borrowings under its global revolving credit facility. The 3.950% 2022 Notes have been reflected net of discount in the condensed consolidated balance sheet. The indenture governing the 3.950% 2022 Notes contains certain covenants, including (1) a leverage ratio not to exceed 60% , (2) a secured debt leverage ratio not to exceed 40% and (3) an interest coverage ratio of greater than 1.50 , and also requires us to maintain total unencumbered assets of not less than 150% of the aggregate principal amount of unsecured debt. At December 31, 2015 , we were in compliance with each of these financial covenants. 3.400% Notes due 2020 and 4.750% Notes due 2025 On October 1, 2015, Digital Delta Holdings, LLC, a Delaware limited liability company and wholly owned subsidiary of Digital Realty Trust, Inc., issued $500.0 million aggregate principal amount of its 3.400% Notes due 2020 (the “3.400% 2020 notes”) and $450.0 million aggregate principal amount of its 4.750% Notes due 2025 (the “4.750% 2025 notes” and together with the 3.400% 2020 notes, the “Delta Holdings Notes”), fully and unconditionally guaranteed by Digital Realty Trust, Inc. and Digital Realty Trust, L.P. The terms of the Delta Holdings Notes are governed by an indenture, dated as of October 1, 2015, by and among Digital Delta Holdings, LLC, as issuer, Digital Realty Trust, Inc. and Digital Realty Trust, L.P., as guarantors, and Wells Fargo Bank, National Association, as trustee. The indenture contains various restrictive covenants, including limitations on the ability of Digital Realty Trust, L.P. and its subsidiaries to incur additional indebtedness and requirements to maintain a pool of unencumbered assets. Digital Delta Holdings, LLC used the net proceeds from the offering to fund a portion of the aggregate purchase price for the Telx Acquisition. The purchase price paid by the initial purchasers for the 3.400% 2020 notes and 4.750% 2025 notes was 99.777% and 100.000% of the principal amount thereof, respectively. The 3.400% 2020 notes and 4.750% 2025 notes bear interest at 3.400% and 4.750% per annum, respectively. Interest is payable on April 1 and October 1 of each year, beginning April 1, 2016, until the respective maturity dates of October 1, 2020 and October 1, 2025. Pursuant to the terms of the indenture, within five business days following the consummation of the Telx Acquisition, Digital Delta Holdings, LLC was required to merge with and into Digital Realty Trust, L.P., with Digital Realty Trust, L.P. surviving the merger (the “Operating Partnership Merger”) and to assume Digital Delta Holdings, LLC’s obligations under the Delta Holdings Notes and the related indenture and registration rights agreement by operation of law. The Operating Partnership Merger was consummated on October 13, 2015. Subsequent to the Operating Partnership Merger, the Notes are the Operating Partnership’s senior unsecured obligations and rank equally in right of payment with all of the Operating Partnership’s other unsecured and unsubordinated indebtedness from time to time outstanding. However, the Delta Holdings Notes are effectively subordinated in right of payment to all of the operating partnership’s existing and future secured indebtedness (to the extent of the collateral securing the same) and to all existing and future liabilities and preferred equity of the Operating Partnership’s subsidiaries. Prior to the completion of the Operating Partnership Merger, Digital Realty Trust, Inc. and the Operating Partnership guaranteed the obligations of the Delta Holdings Notes. Following the completion of the Operating Partnership Merger, the Delta Holdings Notes became the senior unsecured obligations of the Operating Partnership and remained guaranteed by Digital Realty Trust, Inc. The Delta Holdings Notes will be redeemable in whole at any time or in part from time to time, at the Operating Partnership’s option, at a redemption price equal to the sum of: • an amount equal to 100% of the principal amount of the Delta Holdings Notes to be redeemed plus accrued and unpaid interest up to, but not including, the redemption date; and • a make-whole premium calculated in accordance with the indenture. Notwithstanding the foregoing, if any of the 3.400% 2020 Notes are redeemed on or after September 1, 2020 or if any of the 4.750% 2025 Notes are redeemed on or after July 1, 2025, the redemption price will not include a make-whole premium. The table below summarizes our debt maturities and principal payments as of December 31, 2015 (in thousands): Global Revolving Unsecured Prudential Senior Notes (2) Mortgage Total 2016 $ — $ — $ 25,000 $ — $ 191,979 $ 216,979 2017 967,884 924,568 50,000 — 108,395 2,050,847 2018 — — — — 593 593 2019 — — — — 644 644 2020 — — — 1,000,000 1,133 1,001,133 Thereafter — — — 2,681,520 — 2,681,520 Subtotal $ 967,884 $ 924,568 $ 75,000 $ 3,681,520 $ 302,744 $ 5,951,716 Unamortized discount — — — (17,914 ) — (17,914 ) Unamortized premium — — — — 439 439 Total $ 967,884 $ 924,568 $ 75,000 $ 3,663,606 $ 303,183 $ 5,934,241 (1) Subject to two six -month extension options exercisable by us. The bank group is obligated to grant the extension options provided we give proper notice, we make certain representations and warranties and no default exists under the global revolving credit facility and the unsecured term loan, as applicable. (2) On January 6, 2016, we repaid the $25.0 million of 9.68% Series C unsecured notes under the Prudential shelf facility at maturity. (3) In January and February 2016, we repaid in full two mortgage loans in the aggregate amount of $51.5 million .</t>
  </si>
  <si>
    <t>Income Per Share</t>
  </si>
  <si>
    <t>Earnings Per Share [Abstract]</t>
  </si>
  <si>
    <t>Income per Share The following is a summary of basic and diluted income per share (in thousands, except share and per share amounts): Year Ended December 31, 2015 2014 2013 Net income available to common stockholders $ 217,266 $ 132,718 $ 271,583 Weighted average shares outstanding—basic 138,247,606 133,369,047 127,941,134 Potentially dilutive common shares: Stock options 20,424 30,434 61,375 Unvested incentive units 95,746 90,449 125,132 Market performance-based awards 501,645 147,305 — Weighted average shares outstanding—diluted 138,865,421 133,637,235 128,127,641 Income per share: Basic $ 1.57 $ 1.00 $ 2.12 Diluted $ 1.56 $ 0.99 $ 2.12 We have excluded the following potentially dilutive securities in the calculations above as they would be antidilutive or not dilutive: Year Ended December 31, 2015 2014 2013 Weighted average of Operating Partnership common units not owned by Digital Realty Trust, Inc. 2,658,291 2,753,614 2,521,400 Potentially dilutive 2029 Debentures — 1,957,963 6,649,510 Potentially dilutive Series D Cumulative Convertible — — 470,748 Potentially dilutive Series E Cumulative Redeemable Preferred Stock 4,301,438 4,956,175 5,176,886 Potentially dilutive Series F Cumulative Redeemable Preferred Stock 2,727,962 3,143,195 3,283,169 Potentially dilutive Series G Cumulative Redeemable Preferred Stock 3,730,042 4,297,805 3,898,376 Potentially dilutive Series H Cumulative Redeemable Preferred Stock 5,465,987 4,320,495 — Potentially dilutive Series I Cumulative Redeemable Preferred Stock 1,235,063 — — 20,118,783 21,429,247 22,000,089</t>
  </si>
  <si>
    <t>Income Per Unit</t>
  </si>
  <si>
    <t>Class of Stock [Line Items]</t>
  </si>
  <si>
    <t>Income per Unit The following is a summary of basic and diluted income per unit (in thousands, except unit and per unit amounts): Year Ended December 31, 2015 2014 2013 Net income available to common unitholders $ 220,343 $ 135,485 $ 276,949 Weighted average units outstanding—basic 140,905,897 136,122,661 130,462,534 Potentially dilutive common units: Stock options 20,424 30,434 61,375 Unvested incentive units 95,746 90,449 125,132 Market performance-based awards 501,645 147,305 — Weighted average units outstanding—diluted 141,523,712 136,390,849 130,649,041 Income per unit: Basic $ 1.56 $ 1.00 $ 2.12 Diluted $ 1.55 $ 0.99 $ 2.12 We have excluded the following potentially dilutive securities in the calculations above as they would be antidilutive or not dilutive: Year Ended December 31, 2015 2014 2013 Potentially dilutive 2029 Debentures — 1,957,963 6,649,510 Potentially dilutive Series D Cumulative Convertible Preferred Units — — 470,748 Potentially dilutive Series E Cumulative Redeemable Preferred Units 4,301,438 4,956,175 5,176,886 Potentially dilutive Series F Cumulative Redeemable Preferred Units 2,727,962 3,143,195 3,283,169 Potentially dilutive Series G Cumulative Redeemable Preferred Units 3,730,042 4,297,805 3,898,376 Potentially dilutive Series H Cumulative Redeemable Preferred Units 5,465,987 4,320,495 — Potentially dilutive Series I Cumulative Redeemable Preferred Units 1,235,063 — — 17,460,492 18,675,633 19,478,689</t>
  </si>
  <si>
    <t>Income Taxes</t>
  </si>
  <si>
    <t>Income Tax Disclosure [Abstract]</t>
  </si>
  <si>
    <t>Income Taxes Digital Realty Trust, Inc. has elected to be treated and believes that it has been organized and has operated in a manner that has enabled it to qualify as a REIT for federal income tax purposes. As a REIT, Digital Realty Trust, Inc. is generally not subject to corporate level federal income taxes on earnings distributed currently to its stockholders. Since inception, Digital Realty Trust, Inc. has distributed at least 100% of its taxable income annually and intends to do so for the tax year ending December 31, 2015 . As such, no provision for federal income taxes has been included in the accompanying consolidated financial statements for the years ended December 31, 2015 , 2014 and 2013 . The Operating Partnership is a partnership and is not required to pay federal income tax. Instead, taxable income is allocated to its partners, who include such amounts on their federal income tax returns. As such, no provision for federal income taxes has been included in the Operating Partnership’s accompanying condensed consolidated financial statements. We have elected taxable REIT subsidiary (“TRS”) status for some of our consolidated subsidiaries. In general, a TRS may provide services that would otherwise be considered impermissible for REITs to provide and may hold assets that REITs cannot hold directly. Income taxes for TRS entities were accrued, as necessary, for the years ended December 31, 2015 , 2014 and 2013 . For our TRS entities and foreign subsidiaries that are subject to U.S. federal, state and foreign income tax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it is more likely than not that the deferred tax asset may not be realized, based on available evidence at the time the determination is made. An increase or decrease in the valuation allowance that results from the change in circumstances that causes a change in our judgment about the realizability of the related deferred tax asset is included in income. Deferred tax assets (net of valuation allowance) and liabilities were accrued, as necessary, for the years ended December 31, 2015 , 2014 and 2013 . As of December 31, 2015 , we had deferred tax liabilities net of deferred tax assets of approximately $131.2 million primarily related to our foreign properties, classified in accounts payable and other accrued expenses in the consolidated balance sheet. The majority of our net deferred tax liability relates to differences between tax basis and book basis of the assets acquired in the Sentrum Portfolio acquisition during 2012. The valuation allowance at December 31, 2015 and 2014 relates primarily to certain foreign jurisdiction and Telx Acquisition net operating loss carryforwards that we do not expect to utilize, and deferred tax assets resulting from certain foreign real estate acquisition costs, which are not depreciated for tax purposes, but are deductible upon ultimate sale of the property. Given the indefinite holding period associated with these assets, realization of these deferred tax assets is not more-likely-than-not as of December 31, 2015 and 2014 . Deferred income tax assets and liabilities as of December 31, 2015 and 2014 were as follows (in thousands): 2015 2014 Gross deferred income tax assets: Net operating loss carryforwards $ 123,091 $ 74,285 Basis difference - real estate property 103,789 42,989 Basis difference - intangibles 2,002 8,817 Other - temporary differences 9,406 9,310 Total gross deferred income tax assets 238,288 135,401 Valuation allowance (35,266 ) (23,357 ) Total deferred income tax assets, net of valuation allowance 203,022 112,044 Gross deferred income tax liabilities: Basis difference - real estate property 273,155 202,499 Basis difference - intangibles 14,374 24,712 Straight-line rent 14,269 15,561 Other-temporary differences 32,420 7,220 Total gross deferred income tax liabilities 334,218 249,992 Net deferred income tax liabilities $ 131,196 $ 137,948</t>
  </si>
  <si>
    <t>Equity and Accumulated Other Comprehensive Loss, Net</t>
  </si>
  <si>
    <t>Equity [Abstract]</t>
  </si>
  <si>
    <t>Equity and Accumulated Other Comprehensive Loss, Net (a) Equity Distribution Agreements On June 29, 2011, Digital Realty Trust, Inc. entered into equity distribution agreements, which we refer to as the 2011 Equity Distribution Agreements, with each of Merrill Lynch, Pierce, Fenner &amp; Smith Incorporated, Citigroup Global Markets Inc., Credit Suisse Securities (USA) LLC, Deutsche Bank Securities Inc. and Morgan Stanley &amp; Co. LLC, or the Agents, under which it could issue and sell shares of its common stock having an aggregate offering price of up to $400.0 million from time to time through, at its discretion, any of the Agents as its sales agents. The sales of common stock made under the 2011 Equity Distribution Agreements will be made in “at the market” offerings as defined in Rule 415 of the Securities Act. To date, Digital Realty Trust, Inc. has generated net proceeds of approximately $342.7 million from the issuance of approximately 5.7 million common shares under the 2011 Equity Distribution Agreements at an average price of $60.35 per share after payment of approximately $3.5 million of commissions to the sales agents and before offering expenses. No sales were made under the program during the years ended December 31, 2015 and 2014. As of December 31, 2015, shares of common stock having an aggregate offering price of $53.8 million remained available for offer and sale under the program. (b) Redeemable Preferred Stock 7.000% Series E Cumulative Redeemable Preferred Stock On September 15, 2011, Digital Realty Trust, Inc. issued 11,500,000 shares of its 7.000% series E cumulative redeemable preferred stock, or the series E preferred stock, for net proceeds of $277.2 million , after deducting underwriting discounts and commissions and offering expenses. Dividends are cumulative on the series E preferred stock from the date of original issuance in the amount of $1.750 per share each year, which is equivalent to 7.000% of the $25.00 liquidation preference per share. Dividends on the series E preferred stock are payable quarterly in arrears. The first dividend paid on the series E preferred stock on December 30, 2011 was a pro rata dividend from and including the original issue date to and including December 31, 2011 in the amount of $0.515278 per share. The series E preferred stock does not have a stated maturity date and is not subject to any sinking fund or mandatory redemption provisions. Upon liquidation, dissolution or winding up, the series E preferred stock will rank senior to Digital Realty Trust, Inc. common stock with respect to the payment of distributions and other amounts and rank on parity with Digital Realty Trust, Inc. series F cumulative redeemable, series G cumulative redeemable preferred stock, series H cumulative redeemable preferred stock and series I cumulative redeemable preferred stock. Digital Realty Trust, Inc. is not allowed to redeem the series E preferred stock before September 15, 2016, except in limited circumstances to preserve its status as a REIT and upon specified change of control transactions. On or after September 15, 2016, Digital Realty Trust, Inc. may, at its option, redeem the series E preferred stock, in whole or in part, at any time or from time to time, for cash at a redemption price of $25.00 per share, plus all accrued and unpaid dividends on such series E preferred stock up to but excluding the redemption date. Holders of the series E preferred stock generally have no voting rights except for limited voting rights if Digital Realty Trust, Inc. fails to pay dividends for six or more quarterly periods (whether or not consecutive) and in certain other circumstances. Upon the occurrence of specified changes of control, as a result of which neither Digital Realty Trust, Inc.’s common stock nor the common securities of the acquiring or surviving entity (or American Depository Receipts, or ADRs, representing such securities) is listed on the New York Stock Exchange, the NYSE Amex Equities or the NASDAQ Stock Market or listed or quoted on a successor exchange or quotation system, each holder of series E preferred stock will have the right (unless, prior to the change of control conversion date specified in the Articles Supplementary governing the series E preferred stock, Digital Realty Trust, Inc. has provided or provides notice of its election to redeem the series E preferred stock) to convert some or all of the series E preferred stock held by it into a number of shares of Digital Realty Trust, Inc.’s common stock per share of series E preferred stock to be converted equal to the lesser of: • the quotient obtained by dividing (i) the sum of the $25.00 liquidation preference plus the amount of any accrued and unpaid dividends to, but not including, the change of control conversion date (unless the change of control conversion date is after a record date for a series E preferred stock dividend payment and prior to the corresponding series E preferred stock dividend payment date, in which case no additional amount for such accrued and unpaid dividend will be included in this sum) by (ii) the common stock price specified in the Articles Supplementary governing the series E preferred stock; and • 0.8378 , or the share cap, subject to certain adjustments; subject, in each case, to provisions for the receipt of alternative consideration as described in the Articles Supplementary governing the series E preferred stock. Except in connection with specified change of control transactions, the series E preferred stock is not convertible into or exchangeable for any other property or securities of Digital Realty Trust, Inc. 6.625% Series F Cumulative Redeemable Preferred Stock On April 5, 2012 and April 18, 2012, Digital Realty Trust, Inc. issued an aggregate of 7,300,000 shares of its 6.625% series F cumulative redeemable preferred stock, or the series F preferred stock, for net proceeds of $176.2 million , after deducting underwriting discounts and commissions and offering expenses. Dividends are cumulative on the series F preferred stock from the date of original issuance in the amount of $1.65625 per share each year, which is equivalent to 6.625% of the $25.00 liquidation preference per share. Dividends on the series F preferred stock are payable quarterly in arrears. The first dividend paid on the series F preferred stock on June 29, 2012 was a pro rata dividend from and including the original issue date to and including June 30, 2012 in the amount of $0.395660 per share. The series F preferred stock does not have a stated maturity date and is not subject to any sinking fund or mandatory redemption provisions. Upon liquidation, dissolution or winding up, the series F preferred stock will rank senior to Digital Realty Trust, Inc. common stock with respect to the payment of distributions and other amounts and rank on parity with Digital Realty Trust, Inc. series E cumulative redeemable, series G cumulative redeemable preferred stock, series H cumulative redeemable preferred stock and series I cumulative redeemable preferred stock. Digital Realty Trust, Inc. is not allowed to redeem the series F preferred stock before April 5, 2017, except in limited circumstances to preserve its status as a REIT. On or after April 5, 2017, Digital Realty Trust, Inc. may, at its option, redeem the series F preferred stock, in whole or in part, at any time or from time to time, for cash at a redemption price of $25.00 per share, plus all accrued and unpaid dividends on such series F preferred stock up to but excluding the redemption date. Holders of the series F preferred stock generally have no voting rights except for limited voting rights if Digital Realty Trust, Inc. fails to pay dividends for six or more quarterly periods (whether or not consecutive) and in certain other circumstances. Upon the occurrence of specified changes of control, as a result of which neither Digital Realty Trust, Inc.’s common stock nor the common securities of the acquiring or surviving entity (or ADRs representing such securities) is listed on the New York Stock Exchange, the NYSE Amex Equities or the NASDAQ Stock Market or listed or quoted on a successor exchange or quotation system, each holder of series F preferred stock will have the right (unless, prior to the change of control conversion date specified in the Articles Supplementary governing the series F preferred stock, Digital Realty Trust, Inc. has provided or provides notice of its election to redeem the series F preferred stock) to convert some or all of the series F preferred stock held by it into a number of shares of Digital Realty Trust, Inc.’s common stock per share of series F preferred stock to be converted equal to the lesser of: • the quotient obtained by dividing (i) the sum of the $25.00 liquidation preference plus the amount of any accrued and unpaid dividends to, but not including, the change of control conversion date (unless the change of control conversion date is after a record date for a series F preferred stock dividend payment and prior to the corresponding series F preferred stock dividend payment date, in which case no additional amount for such accrued and unpaid dividend will be included in this sum) by (ii) the common stock price specified in the Articles Supplementary governing the series F preferred stock; and • 0.6843 , or the share cap, subject to certain adjustments; subject, in each case, to provisions for the receipt of alternative consideration as described in the Articles Supplementary governing the series F preferred stock. Except in connection with specified change of control transactions, the series F preferred stock is not convertible into or exchangeable for any other property or securities of Digital Realty Trust, Inc. 5.875% Series G Cumulative Redeemable Preferred Stock On April 9, 2013, Digital Realty Trust, Inc. issued an aggregate of 10,000,000 shares of its 5.875% series G cumulative redeemable preferred stock, or the series G preferred stock, for gross proceeds of $250.0 million . Dividends are cumulative on the series G preferred stock from the date of original issuance in the amount of $1.46875 per share each year, which is equivalent to 5.875% of the $25.00 liquidation preference per share. Dividends on the series G preferred stock are payable quarterly in arrears. The first dividend paid on the series G preferred stock on June 28, 2013 was a pro rata dividend from and including the original issue date to and including June 30, 2013 in the amount of $0.334550 per share. The series G preferred stock does not have a stated maturity date and is not subject to any sinking fund or mandatory redemption provisions. Upon liquidation, dissolution or winding up, the series G preferred stock will rank senior to Digital Realty Trust, Inc. common stock and rank on parity with Digital Realty Trust, Inc.’s series E cumulative redeemable, series F cumulative redeemable preferred, series H cumulative redeemable preferred stock and series I cumulative redeemable preferred stock with respect to the payment of distributions and other amounts. Digital Realty Trust, Inc. is not allowed to redeem the series G preferred stock before April 9, 2018, except in limited circumstances to preserve its status as a REIT. On or after April 9, 2018, Digital Realty Trust, Inc. may, at its option, redeem the series G preferred stock, in whole or in part, at any time or from time to time, for cash at a redemption price of $25.00 per share, plus all accrued and unpaid dividends on such series G preferred stock up to but excluding the redemption date. Holders of the series G preferred stock generally have no voting rights except for limited voting rights if Digital Realty Trust, Inc. fails to pay dividends for six or more quarterly periods (whether or not consecutive) and in certain other circumstances. Upon the occurrence of specified changes of control, as a result of which neither Digital Realty Trust, Inc.’s common stock nor the common securities of the acquiring or surviving entity (or American Depositary Receipts representing such securities) is listed on the New York Stock Exchange, the NYSE MKT, LLC, or the NASDAQ Stock Market or listed or quoted on a successor exchange or quotation system, each holder of series G preferred stock will have the right (unless, prior to the change of control conversion date specified in the Articles Supplementary governing the series G preferred stock, Digital Realty Trust, Inc. has provided or provides notice of its election to redeem the series G preferred stock) to convert some or all of the series G preferred stock held by it into a number of shares of Digital Realty Trust, Inc.’s common stock per share of series G preferred stock to be converted equal to the lesser of: • the quotient obtained by dividing (i) the sum of the $25.00 liquidation preference plus the amount of any accrued and unpaid dividends to, but not including, the change of control conversion date (unless the change of control conversion date is after a record date for a series G preferred stock dividend payment and prior to the corresponding series G preferred stock dividend payment date, in which case no additional amount for such accrued and unpaid dividend will be included in this sum) by (ii) the common stock price specified in the Articles Supplementary governing the series G preferred stock; and • 0.7532 , or the share cap, subject to certain adjustments; subject, in each case, to provisions for the receipt of alternative consideration as described in the Articles Supplementary governing the series G preferred stock. Except in connection with specified change of control transactions, the series G preferred stock is not convertible into or exchangeable for any other property or securities of Digital Realty Trust, Inc. 7.375% Series H Cumulative Redeemable Preferred Stock On March 26, 2014, Digital Realty Trust, Inc. issued 12,000,000 shares of its 7.375% series H cumulative redeemable preferred stock, or the series H preferred stock, for net proceeds of approximately $289.3 million . In addition, on April 7, 2014, Digital Realty Trust, Inc. issued an additional 600,000 shares of series H preferred stock pursuant to a partial exercise of the underwriters’ over-allotment option. Also, on April 7, 2014, Digital Realty Trust, Inc. re-opened and issued an additional 2,000,000 shares of series H preferred stock. Pursuant to these issuances, Digital Realty Trust, Inc. issued a total of 14,600,000 shares of its series H preferred stock, for net proceeds of approximately $353.3 million . Dividends are cumulative on the series H preferred stock from the date of original issuance in the amount of $1.84375 per share each year, which is equivalent to 7.375% of the $25.00 liquidation preference per share. Dividends on the series H preferred stock are payable quarterly in arrears. The first dividend payable on the series H preferred stock on June 30, 2014 was a pro rata dividend from and including the original issue date to and including June 30, 2014 in the amount of $0.48655 per share. The series H preferred stock does not have a stated maturity date and is not subject to any sinking fund or mandatory redemption provisions. Upon liquidation, dissolution or winding up, the series H preferred stock will rank senior to Digital Realty Trust, Inc. common stock and rank on parity with Digital Realty Trust, Inc.’s series E cumulative redeemable preferred stock, series F cumulative redeemable preferred stock, series G cumulative redeemable preferred stock and series I cumulative redeemable preferred stock with respect to the payment of distributions and other amounts. Digital Realty Trust, Inc. is not allowed to redeem the series H preferred stock before March 26, 2019, except in limited circumstances to preserve its status as a REIT. On or after March 26, 2019, Digital Realty Trust, Inc. may, at its option, redeem the series H preferred stock, in whole or in part, at any time or from time to time, for cash at a redemption price of $25.00 per share, plus all accrued and unpaid dividends on such series H preferred stock up to but excluding the redemption date. Holders of the series H preferred stock generally have no voting rights except for limited voting rights if Digital Realty Trust, Inc. fails to pay dividends for six or more quarterly periods (whether or not consecutive) and in certain other circumstances. Upon the occurrence of specified changes of control, as a result of which neither Digital Realty Trust, Inc.’s common stock nor the common securities of the acquiring or surviving entity (or American Depositary Receipts representing such securities) is listed on the New York Stock Exchange, the NYSE MKT, LLC or the NASDAQ Stock Market or listed or quoted on a successor exchange or quotation system, each holder of series H preferred stock will have the right (unless, prior to the change of control conversion date specified in the Articles Supplementary governing the series H preferred stock, Digital Realty Trust, Inc. has provided or provides notice of its election to redeem the series H preferred stock) to convert some or all of the series H preferred stock held by it into a number of shares of Digital Realty Trust, Inc.’s common stock per share of series H preferred stock to be converted equal to the lesser of: • the quotient obtained by dividing (i) the sum of the twenty-five dollar liquidation preference plus the amount of any accrued and unpaid dividends to, but not including, the change of control conversion date (unless the change of control conversion date is after a record date for a series H preferred stock dividend payment and prior to the corresponding series H preferred stock dividend payment date, in which case no additional amount for such accrued and unpaid dividend will be included in this sum) by (ii) the common stock price specified in the Articles Supplementary governing the series H preferred stock; and • 0.9632 , or the share cap, subject to certain adjustments; subject, in each case, to provisions for the receipt of alternative consideration as described in the Articles Supplementary governing the series H preferred stock. Except in connection with specified change of control transactions, the series H preferred stock is not convertible into or exchangeable for any other property or securities of Digital Realty Trust, Inc. 6.350% Series I Cumulative Redeemable Preferred Stock On August 24, 2015, Digital Realty Trust, Inc. issued 10,000,000 shares of its 6.350% series I cumulative redeemable preferred stock, or the series I preferred stock, for net proceeds of approximately $242.0 million . Digital Realty Trust, Inc. used the net proceeds from the offering to fund a portion of the aggregate purchase price for the Telx Acquisition. Prior to the closing of the Telx Acquisition, Digital Realty Trust, Inc. loaned the net proceeds from the offering to the Operating Partnership. Dividends are cumulative on the series I preferred stock from the date of original issuance in the amount of $1.5875 per share each year, which is equivalent to 6.350% of the $25.00 liquidation preference per share. Dividends on the series I preferred stock are payable quarterly in arrears. The first dividend payable on the series I preferred stock on December 31, 2015 will be a pro rata dividend from and including the original issue date to and including December 31, 2015 in the amount of $0.56003 per share. The series I preferred stock does not have a stated maturity date and is not subject to any sinking fund or mandatory redemption provisions. Upon liquidation, dissolution or winding up, the series I preferred stock will rank senior to Digital Realty Trust, Inc. common stock and rank on parity with Digital Realty Trust, Inc.’s series E preferred stock, series F preferred stock, series G preferred stock and series H preferred stock with respect to the payment of distributions and other amounts. Digital Realty Trust, Inc. is not allowed to redeem the series I preferred stock before August 24, 2020, except in limited circumstances to preserve its status as a REIT. On or after August 24, 2020, Digital Realty Trust, Inc. may, at its option, redeem the Series I Preferred Stock, in whole or in part, at any time or from time to time, for cash at a redemption price of $25.00 per share, plus all accrued and unpaid dividends on such Series I Preferred Stock up to but excluding the redemption date. Holders of the series I preferred stock generally have no voting rights except for limited voting rights if Digital Realty Trust, Inc. fails to pay dividends for six or more quarterly periods (whether or not consecutive) and in certain other circumstances. Upon the occurrence of specified changes of control, as a result of which neither Digital Realty Trust, Inc.’s common stock nor the common securities of the acquiring or surviving entity (or American Depositary Receipts representing such securities) is listed on the New York Stock Exchange, the NYSE MKT, LLC or the NASDAQ Stock Market or listed or quoted on a successor exchange or quotation system, each holder of series I preferred stock will have the right (unless, prior to the change of control conversion date specified in the Articles Supplementary governing the series I preferred stock, Digital Realty Trust, Inc. has provided or provides notice of its election to redeem the Series I Preferred Stock) to convert some or all of the series I preferred stock held by it into a number of shares of Digital Realty Trust, Inc.’s common stock per share of series I preferred stock to be converted equal to the lesser of: • the quotient obtained by dividing (i) the sum of the $25.00 liquidation preference plus the amount of any accrued and unpaid dividends to, but not including, the change of control conversion date (unless the change of control conversion date is after a record date for a series I preferred Stock dividend payment and prior to the corresponding series I preferred stock dividend payment date, in which case no additional amount for such accrued and unpaid dividend will be included in this sum) by (ii) the common stock price specified in the Articles Supplementary governing the series I preferred stock; • and 0.76231 , or the share cap, subject to certain adjustments; subject, in each case, to provisions for the receipt of alternative consideration as described in the Articles Supplementary governing the series I preferred stock. Except in connection with specified change of control transactions, the series I preferred stock is not convertible into or exchangeable for any other property or securities of Digital Realty Trust, Inc. (d) Noncontrolling Interests in Operating Partnership Noncontrolling interests in the Operating Partnership relate to the interests that are not owned by Digital Realty Trust, Inc. The following table shows the ownership interest in the Operating Partnership as of December 31, 2015 and 2014 : December 31, 2015 December 31, 2014 Number of units Percentage of total Number of units Percentage of total Digital Realty Trust, Inc. 146,384,247 98.1 % 135,626,255 97.8 % Noncontrolling interests consist of: Common units held by third parties 1,421,314 1.0 % 1,463,814 1.1 % Incentive units held by employees and directors (see note 13) 1,412,012 0.9 % 1,549,847 1.1 % 149,217,573 100.0 % 138,639,916 100.0 % Limited partners have the right to require the Operating Partnership to redeem part or all of their common units for cash based on the fair market value of an equivalent number of shares of Digital Realty Trust, Inc. common stock at the time of redemption. Alternatively, Digital Realty Trust, Inc. may elect to acquire those common units in exchange for shares of Digital Realty Trust, Inc. common stock on a one -for-one basis, subject to adjustment in the event of stock splits, stock dividends, issuance of stock rights, specified extraordinary distributions and similar events. Pursuant to authoritative accounting guidance, Digital Realty Trust, Inc. evaluated whether it controls the actions or events necessary to issue the maximum number of shares that could be required to be delivered under the share settlement of the noncontrolling Operating Partnership common and incentive units. Based on the results of this analysis, we concluded that the common and incentive Operating Partnership units met the criteria to be classified within equity. The redemption value of the noncontrolling Operating Partnership common units and the vested incentive units was approximately $192.7 million and $179.0 million based on the closing market price of Digital Realty Trust, Inc. common stock on December 31, 2015 and 2014 , respectively. The following table shows activity for the noncontrolling interests in the Operating Partnership for the years ended December 31, 2015 , 2014 and 2013 : Common Incentive Total As of December 31, 2012 1,515,814 1,335,586 2,851,400 Redemption of common units for shares of Digital Realty Trust, Inc. common stock(1) (24,000 ) — (24,000 ) Conversion of incentive units held by employees and directors for shares of Digital Realty Trust, Inc. common stock(1) — (33,138 ) (33,138 ) Vesting of Class C Units (2007 Grant) — (19,483 ) (19,483 ) Grant of incentive units to employees and directors — 192,242 192,242 As of December 31, 2013 1,491,814 1,475,207 2,967,021 Redemption of common units for shares of Digital Realty Trust, Inc. common stock(1) (28,000 ) — (28,000 ) Conversion of incentive units held by employees and directors for shares of Digital Realty Trust, Inc. common stock(1) — (106,073 ) (106,073 ) Cancellation of incentive units held by employees and directors — (18,773 ) (18,773 ) Grant of incentive units to employees and directors 199,486 199,486 As of December 31, 2014 1,463,814 1,549,847 3,013,661 Redemption of common units for shares of Digital Realty Trust, Inc. common stock(1) (42,500 ) — (42,500 ) Conversion of incentive units held by employees and directors for shares of Digital Realty Trust, Inc. common stock(1) — (113,508 ) (113,508 ) Cancellation of incentive units held by employees and directors — (151,579 ) (151,579 ) Grant of incentive units to employees and directors — 127,252 127,252 As of December 31, 2015 1,421,314 1,412,012 2,833,326 (1) This redemption was recorded as a reduction to noncontrolling interests in the Operating Partnership and an increase to common stock and additional paid in capital based on the book value per unit in the accompanying consolidated balance sheet of Digital Realty Trust, Inc. (e) Dividends We have declared and paid the following dividends on our common and preferred stock for the years ended December 31, 2015 , 2014 and 2013 (in thousands): Date dividend declared Dividend payable date Series D Preferred Stock Series E Preferred Stock Series F Preferred Stock Series G Preferred Stock Series H Preferred Stock Series I Preferred Stock Common February 12, 2013 March 29, 2013 $ — (1) $ 5,031 $ 3,023 $ — $ — $ — $ 100,165 (2) May 1, 2013 June 28, 2013 — 5,031 3,023 3,345 (3) — — 100,169 (2) July 23, 2013 September 30, 2013 — 5,031 3,023 3,672 — — 100,180 (2) October 23, 2013 December 31, 2013 for Preferred Stock; — 5,031 3,023 3,672 — — 100,187 (2) $ — $ 20,124 $ 12,092 $ 10,689 $ — $ — $ 400,701 February 11, 2014 March 31, 2014 $ — $ 5,031 $ 3,023 $ 3,672 $ — $ — $ 106,743 (4) April 29, 2014 June 30, 2014 — 5,031 3,023 3,672 7,104 (5) — 112,357 (4) July 21, 2014 September 30, 2014 — 5,031 3,023 3,672 6,730 — 112,465 (4) November 4, 2014 December 31, 2014 for Preferred Stock; — 5,031 3,023 3,672 6,730 — 112,538 (4) $ — $ 20,124 $ 12,092 $ 14,688 $ 20,564 $ — $ 444,103 February 25, 2015 March 31, 2015 $ — $ 5,031 $ 3,023 $ 3,672 $ 6,730 $ — $ 115,419 (6) May 12, 2015 June 30, 2015 — 5,031 3,023 3,672 6,730 — 115,458 (6) August 11, 2015 September 30, 2015 — 5,031 3,023 3,672 6,730 — 115,454 (6) November 12, 2015 December 31, 2015 for Preferred Stock; — 5,031 3,023 3,672 6,730 5,600 (7) 124,417 (6) $ — $ 20,124 $ 12,092 $ 14,688 $ 26,920 $ 5,600 $ 470,748 Annual rate of dividend per share $ 1.37500 $ 1.75000 $ 1.65625 $ 1.46875 $ 1.84375 $ 1.58800 (1) Effective February 26, 2013, Digital Realty Trust, Inc. converted all outstanding shares of its series D preferred stock into shares of its common stock in accordance with the terms of the series D preferred stock. Each share of series D preferred stock was converted into 0.6360 share of common stock of Digital Realty Trust, Inc. (2) $ 3.120 annual rate of dividend per share. (3) Represents a pro rata dividend from and including the original issue date to and including June 30, 2013. (4) $3.320 annual rate of dividend per share. (5) Represents a pro rata dividend from and including the original issue date to and including June 30, 2014. (6) $3.400 annual rate of dividend per share. (7) Represents a pro rata dividend from and including the original issue date to and including December 31, 2015. Distributions out of Digital Realty Trust, Inc.’s current or accumulated earnings and profits are generally classified as dividends whereas distributions in excess of its current and accumulated earnings and profits, to the extent of a stockholder’s U.S. federal income tax basis in Digital Realty Trust, Inc.’s stock, are generally classified as a return of capital. Distributions in excess of a stockholder’s U.S. federal income tax basis in Digital Realty Trust, Inc.’s stock are generally characterized as capital gain. Cash provided by operating activities has generally been sufficient to fund all distributions, however, in the future we may also need to utilize borrowings under the global revolving credit facility to fund all or a portion distributions. (f) Accumulated Other Comprehensive Income (Loss), Net The accumulated balances for each item within other comprehensive income (loss), net are as follows (in thousands): Foreign Cash flow Accumulated Balance as of December 31, 2013 $ 11,745 $ (1,054 ) $ 10,691 Net current period change (51,312 ) (7,775 ) (59,087 ) Reclassification to interest expense from interest rate swaps — 3,350 3,350 Balance as of December 31, 2014 $ (39,567 ) $ (5,479 ) $ (45,046 ) Net current period change (50,775 ) (3,338 ) (54,113 ) Reclassification to interest expense from interest rate swaps — 2,569 2,569 Balance as of December 31, 2015 $ (90,342 ) $ (6,248 ) $ (96,590 )</t>
  </si>
  <si>
    <t>Capital and Accumulated Other Comprehensive Income (Loss)</t>
  </si>
  <si>
    <t>Capital and Accumulated Other Comprehensive Income (Loss) (a) Redeemable Preferred Units 7.000% Series E Cumulative Redeemable Preferred Units On September 15, 2011, the Operating Partnership issued 11,500,000 units of its 7.000% series E cumulative redeemable preferred units, or series E preferred units, to Digital Realty Trust, Inc. (the General Partner) in conjunction with the General Partner’s issuance of an equivalent number of shares of its 7.000% series E cumulative redeemable preferred stock, or the series E preferred stock. Distributions are cumulative on the series E preferred units from the date of original issuance in the amount of $1.750 per unit each year, which is equivalent to 7.000% of the $25.00 liquidation preference per unit. Distributions on the series E preferred units are payable quarterly in arrears. The first distribution paid on the series E preferred units on December 30, 2011 was a pro rata distribution from and including the original issue date to and including December 31, 2011 in the amount of $0.515278 per unit. The series E preferred units do not have a stated maturity date and are not subject to any sinking fund. The Operating Partnership is required to redeem the series E units in the event that the General Partner redeems the series E preferred stock. The General Partner is not allowed to redeem the series E preferred stock prior to September 15, 2016 except in limited circumstances to preserve the General Partner’s status as a REIT. On or after September 15, 2016, the General Partner may, at its option, redeem the series E preferred stock, in whole or in part, at any time or from time to time, for cash at a redemption price of $25.00 per share, plus all accrued and unpaid dividends on such series E preferred stock up to but excluding the redemption date. Upon liquidation, dissolution or winding up, the series E preferred units will rank senior to the common units with respect to the payment of distributions and other amounts and rank on parity with the Operating Partnership’s series F, series G, series H and series I preferred units. Except in connection with specified change of control transactions of the General Partner, the series E preferred units are not convertible into or exchangeable for any other property or securities of the Operating Partnership. 6.625% Series F Cumulative Redeemable Preferred Units On April 5, 2012 and April 18, 2012, the Operating Partnership issued a total of 7,300,000 units of its 6.625% series F cumulative redeemable preferred units, or series F preferred units, to the General Partner in conjunction with the General Partner’s issuance of an equivalent number of shares of its 6.625% series F cumulative redeemable preferred stock, or the series F preferred stock. Distributions are cumulative on the series F preferred units from the date of original issuance in the amount of $1.65625 per unit each year, which is equivalent to 6.625% of the $25.00 liquidation preference per unit. Distributions on the series F preferred units are payable quarterly in arrears. The first distribution paid on the series F preferred units on June 29, 2012 was a pro rata distribution from and including the original issue date to and including June 30, 2012 in the amount of $0.39566 per unit. The series F preferred units do not have a stated maturity date and are not subject to any sinking fund. The Operating Partnership is required to redeem the series F preferred units in the event that the General Partner redeems the series F preferred stock. The General Partner is not allowed to redeem the series F preferred stock prior to April 5, 2017 except in limited circumstances to preserve the General Partner’s status as a REIT. On or after April 5, 2017, the General Partner may, at its option, redeem the series F preferred stock, in whole or in part, at any time or from time to time, for cash at a redemption price of $25.00 per share, plus all accrued and unpaid dividends on such series F preferred stock up to but excluding the redemption date. Upon liquidation, dissolution or winding up, the series F preferred units will rank senior to the common units with respect to the payment of distributions and other amounts and rank on parity with the Operating Partnership’s series E, series G, series H and series I preferred units. Except in connection with specified change of control transactions of the General Partner, the series F preferred units are not convertible into or exchangeable for any other property or securities of the Operating Partnership. 5.875% Series G Cumulative Redeemable Preferred Units On April 9, 2013, the Operating Partnership issued a total of 10,000,000 of its 5.875% series G cumulative redeemable preferred units, or series G preferred units, to the General Partner in conjunction with the General Partner’s issuance of an equivalent number of shares of its 5.875% series G cumulative redeemable preferred stock, or the series G preferred stock. Distributions are cumulative on the series G preferred units from the date of original issuance in the amount of $1.46875 per unit each year, which is equivalent to 5.875% of the $25.00 liquidation preference per unit. Distributions on the series G preferred units are payable quarterly in arrears. The first distribution paid on the series G preferred units on June 28, 2013 was a pro rata distribution from and including the original issue date to and including June 30, 2013 in the amount of $0.334550 per unit. The series G preferred units do not have a stated maturity date and are not subject to any sinking fund. The Operating Partnership is required to redeem the series G preferred units in the event that the General Partner redeems the series G preferred stock. The General Partner is not allowed to redeem the series G preferred stock prior to April 9, 2018 except in limited circumstances to preserve the General Partner’s status as a REIT. On or after April 9, 2018, the General Partner may, at its option, redeem the series G preferred stock, in whole or in part, at any time or from time to time, for cash at a redemption price of $25.00 per share, plus all accrued and unpaid dividends on such series G preferred stock up to but excluding the redemption date. Upon liquidation, dissolution or winding up, the series G preferred units will rank senior to the Operating Partnership’s common units with respect to the payment of distributions and other amounts and rank on parity with the Operating Partnership’s series E, series F, series H and series I preferred units. Except in connection with specified change of control transactions of the General Partner, the series G preferred units are not convertible into or exchangeable for any other property or securities of the Operating Partnership. 7.375% Series H Cumulative Redeemable Preferred Units On March 26, 2014 and April 7, 2014, the Operating Partnership issued in the aggregate a total of 14,600,000 of its 7.375% series H cumulative redeemable preferred units, or series H preferred units, to the General Partner in conjunction with the General Partner’s issuance of an equivalent number of shares of its 7.375% series H cumulative redeemable preferred stock, or the series H preferred stock. Distributions are cumulative on the series H preferred units from the date of original issuance in the amount of $1.84375 per unit each year, which is equivalent to 7.375% of the $25.00 liquidation preference per unit. Distributions on the series H preferred units are payable quarterly in arrears. The first distribution payable on the series H preferred units on June 30, 2014 was a pro rata distribution from and including the original issue date to and including June 30, 2014 in the amount of $0.48655 per unit. The series H preferred units do not have a stated maturity date and are not subject to any sinking fund. The Operating Partnership is required to redeem the series H preferred units in the event that the General Partner redeems the series H preferred stock. The General Partner is not allowed to redeem the series H preferred stock prior to March 26, 2019 except in limited circumstances to preserve the General Partner’s status as a REIT. On or after March 26, 2019, the General Partner may, at its option, redeem the series H preferred stock, in whole or in part, at any time or from time to time, for cash at a redemption price of $25.00 per share, plus all accrued and unpaid dividends on such series H preferred stock up to but excluding the redemption date. Upon liquidation, dissolution or winding up, the series H preferred units will rank senior to the Operating Partnership’s common units with respect to the payment of distributions and other amounts and rank on parity with the Operating Partnership’s series E, series F, series G and series I preferred units. Except in connection with specified change of control transactions of the General Partner, the series H preferred units are not convertible into or exchangeable for any other property or securities of the Operating Partnership. 6.350% Series I Cumulative Redeemable Preferred Units On August 24, 2015, Digital Realty Trust, Inc. (the General Partner) completed an underwritten public offering of 10,000,000 shares of series I cumulative redeemable preferred stock, or series I preferred stock, for net proceeds of approximately $242.0 million after deducting the underwriting discount. The General Partner used the net proceeds from the offering to fund a portion of the aggregate purchase price for the Telx Acquisition. Pending the closing of the Telx Acquisition , the General Partner loaned the net proceeds from the series I preferred stock offering of approximately $242.7 million to the Operating Partnership. The intercompany note was scheduled to mature on January 11, 2016 with an interest rate of 4.50% per annum. On October 8, 2015, the Operating Partnership repaid the intercompany note in full, with accrued interest, in the amount of $244.1 million . On October 13, 2015, in connection with the consummation of the Operating Partnership Merger, the Operating Partnership issued to the General Partner 10,000,000 series I cumulative redeemable preferred units, or series I preferred units, with substantially identical terms as the series I preferred stock. Distributions are cumulative on the series I preferred units from the date of original issuance in the amount of $1.5875 per unit each year, which is equivalent to 6.350% of the $25.00 liquidation preference per unit. Distributions on the series I preferred units are payable quarterly in arrears. The first distribution payable on the series I preferred units on December 31, 2015 was a pro rata distribution from and including the original issue date to and including December 31, 2015 in the amount of $0.56003 per unit. The series I preferred units do not have a stated maturity date and are not subject to any sinking fund. The Operating Partnership is required to redeem the series I preferred units in the event that the General Partner redeems the series I preferred stock. The General Partner is not allowed to redeem the series I preferred stock prior to August 24, 2020 except in limited circumstances to preserve the General Partner’s status as a REIT. On or after August 24, 2020, the General Partner may, at its option, redeem the series I preferred stock, in whole or in part, at any time or from time to time, for cash at a redemption price of $25.00 per share, plus all accrued and unpaid dividends on such series I preferred stock up to but excluding the redemption date. Upon liquidation, dissolution or winding up, the series I preferred units will rank senior to the Operating Partnership’s common units with respect to the payment of distributions and other amounts and rank on parity with the Operating Partnership’s series E, series F, series G and series H preferred units. Except in connection with specified change of control transactions of the General Partner, the series I preferred units are not convertible into or exchangeable for any other property or securities of the Operating Partnership. (b) Allocations of Net Income and Net Losses to Partners Except for special allocations to holders of profits interest units described below in note 13(a) under the heading “Incentive Plan-Long-Term Incentive Units,” the Operating Partnership’s net income will generally be allocated to the General Partner to the extent of the accrued preferred return on its preferred units, and then to the General Partner and the Operating Partnership’s limited partners in accordance with the respective percentage interests in the common units issued by the Operating Partnership. Net loss will generally be allocated to the General Partner and the Operating Partnership’s limited partners in accordance with the respective common percentage interests in the Operating Partnership until the limited partner’s capital is reduced to zero and any remaining net loss would be allocated to the General Partner. However, in some cases, losses may be disproportionately allocated to partners who have guaranteed our debt. The allocations described above are subject to special allocations relating to depreciation deductions and to compliance with the provisions of Sections 704(b) and 704(c) of the Code, and the associated Treasury Regulations. (c) Partnership Units Limited partners have the right to require the Operating Partnership to redeem part or all of their common units for cash based on the fair market value of an equivalent number of shares of the General Partner’s common stock at the time of redemption. Alternatively, the General Partner may elect to acquire those common units in exchange for shares of the General Partner’s common stock on a one -for-one basis, subject to adjustment in the event of stock splits, stock dividends, issuance of stock rights, specified extraordinary distributions and similar events. Pursuant to authoritative accounting guidance, the Operating Partnership evaluated whether it controls the actions or events necessary to issue the maximum number of shares that could be required to be delivered under the share settlement of the limited partners’ common units and the vested incentive units. Based on the results of this analysis, the Operating Partnership concluded that the common and vested incentive Operating Partnership units met the criteria to be classified within capital. The redemption value of the limited partners’ common units and the vested incentive units was approximately $192.7 million and $179.0 million based on the closing market price of Digital Realty Trust, Inc.’s common stock on December 31, 2015 and 2014 , respectively. (d) Distributions All distributions on our units are at the discretion of Digital Realty Trust, Inc.’s board of directors. We have declared and paid the following distributions on our common and preferred units for the years ended December 31, 2015 , 2014 and 2013 (in thousands): Date distribution Distribution payable date Series D Preferred Units Series E Preferred Units Series F Preferred Units Series G Preferred Units Series H Preferred Units Series I Preferred Units Common February 12, 2013 March 29, 2013 $ — (1) $ 5,031 $ 3,023 $ — $ — $ — $ 102,506 (2) May 1, 2013 June 28, 2013 — 5,031 3,023 3,345 (3) — — 102,507 (2) July 23, 2013 September 30, 2013 — 5,031 3,023 3,672 — — 102,506 (2) October 23, 2013 December 31, 2013 for Preferred Units; — 5,031 3,023 3,672 — — 102,509 (2) $ — $ 20,124 $ 12,092 $ 10,689 $ — $ — $ 410,028 February 11, 2014 March 31, 2014 $ — $ 5,031 $ 3,023 $ 3,672 $ — $ — $ 109,378 (4) April 29, 2014 June 30, 2014 — 5,031 3,023 3,672 7,104 (5) — 115,008 (4) July 21, 2014 September 30, 2014 — 5,031 3,023 3,672 6,730 — 115,012 (4) November 4, 2014 December 31, 2014 for Preferred Units; — 5,031 3,023 3,672 6,730 — 115,016 (4) $ — $ 20,124 $ 12,092 $ 14,688 $ 20,564 $ — $ 454,414 February 25, 2015 March 31, 2015 $ — $ 5,031 $ 3,023 $ 3,672 $ 6,730 $ — $ 117,896 (6) May 12, 2015 June 30, 2015 — 5,031 3,023 3,672 6,730 — 117,938 (6) August 11, 2015 September 30, 2015 — 5,031 3,023 3,672 6,730 — 117,962 (6) November 12, 2015 December 31, 2015 for Preferred Units; — 5,031 3,023 3,672 6,730 5,600 (7) 126,827 (6) $ — $ 20,124 $ 12,092 $ 14,688 $ 26,920 $ 5,600 $ 480,623 Annual rate of distribution per unit $1.375 $1.750 $1.656 $1.469 $1.844 $1.588 (1) Effective February 26, 2013, in connection with the conversion of the series D preferred stock by Digital Realty Trust, Inc., all of the outstanding series D preferred units were converted into common units in accordance with the terms of the series D preferred units. Each series D preferred unit was converted into 0.6360 common unit of the Operating Partnership. (2) $ 3.120 annual rate of distribution per unit. (3) Represents a pro rata distribution from and including the original issue date to and including June 30, 2013. (4) $3.320 annual rate of distribution per unit. (5) Represents a pro rata distribution from and including the original issue date to and including June 30, 2014. (6) $3.400 annual rate of distribution per unit. (7) Represents a pro rata distribution from and including the original issue date to and including December 31, 2015. (f) Accumulated Other Comprehensive Income (Loss) The accumulated balances for each item within other comprehensive income (loss) are as follows (in thousands): Foreign Cash flow Accumulated Balance as of December 31, 2013 $ 10,235 $ (1,778 ) $ 8,457 Net current period change (52,373 ) (7,936 ) (60,309 ) Reclassification to interest expense from interest rate swaps — 3,419 3,419 Balance as of December 31, 2014 $ (42,138 ) $ (6,295 ) $ (48,433 ) Net current period change (51,745 ) (3,407 ) (55,152 ) Reclassification to interest expense from interest rate swaps — 2,621 2,621 Balance as of December 31, 2015 $ (93,883 ) $ (7,081 ) $ (100,964 )</t>
  </si>
  <si>
    <t>Incentive Plan</t>
  </si>
  <si>
    <t>Disclosure of Compensation Related Costs, Share-based Payments [Abstract]</t>
  </si>
  <si>
    <t>Incentive Plan Our Amended and Restated 2004 Incentive Award Plan (as defined below) previously provided for the grant of incentive awards to employees, directors and consultants. Awards issuable under the Amended and Restated 2004 Incentive Award Plan included stock options, restricted stock, dividend equivalents, stock appreciation rights, long-term incentive units, cash performance bonuses and other incentive awards. Only employees were eligible to receive incentive stock options under the Amended and Restated 2004 Incentive Award Plan. Initially, we reserved a total of 4,474,102 shares of common stock for issuance pursuant to the Digital Realty Trust, Inc., Digital Services, Inc. and Digital Realty Trust, L.P. 2004 Incentive Award Plan (the 2004 Incentive Award Plan), subject to certain adjustments set forth in the 2004 Incentive Award Plan. On May 2, 2007, Digital Realty Trust, Inc.’s stockholders approved the First Amended and Restated Digital Realty Trust, Inc., Digital Services, Inc. and Digital Realty Trust, L.P. 2004 Incentive Award Plan (as amended, the Amended and Restated 2004 Incentive Award Plan). The Amended and Restated 2004 Incentive Award Plan increased the aggregate number of shares of stock which could have been issued or transferred under the plan by 5,000,000 shares to a total of 9,474,102 shares, and provided that the maximum number of shares of stock with respect to awards granted to any one participant during a calendar year was 1,500,000 shares and the maximum amount that could have been paid in cash during any calendar year with respect to any performance-based award not denominated in stock or otherwise for which the foregoing limitation would not be an effective limitation for purposes of Section 162(m) of the Code was $10.0 million . On April 28, 2014, Digital Realty Trust, Inc. held its 2014 Annual Meeting of Stockholders, or the 2014 Annual Meeting, at which the Company’s stockholders approved the Digital Realty Trust, Inc., Digital Services, Inc., and Digital Realty Trust, L.P. 2014 Incentive Award Plan (as amended, the 2014 Incentive Award Plan), which had been previously adopted by the Board of Directors and recommended to the stockholders for approval by the Company’s Board of Directors. The 2014 Incentive Award Plan became effective and replaced the Amended and Restated 2004 Incentive Award Plan as of the date of such stockholder approval. The material features of the 2014 Incentive Award Plan are described in our definitive Proxy Statement filed on March 19, 2014 in connection with the 2014 Annual Meeting. As of December 31, 2015 , 4,737,954 shares of common stock or awards convertible into or exchangeable for common stock remained available for future issuance under the 2014 Incentive Award Plan. Each long-term incentive unit and each Class D Unit issued under the 2014 Incentive Award Plan counts as one share of common stock for purposes of calculating the limit on shares that may be issued under the 2014 Incentive Award Plan and the individual award limits set forth therein. (a) Long-Term Incentive Units Long-term incentive units, which are also referred to as profits interest units, may be issued to eligible participants for the performance of services to or for the benefit of the Operating Partnership. Long-term incentive units (other than Class D Units), whether vested or not, will receive the same quarterly per unit distributions as Operating Partnership common units, which equal the per share distributions on Digital Realty Trust, Inc. common stock. Initially, long-term incentive units do not have full parity with common units with respect to liquidating distributions. If such parity is reached, vested long-term incentive units may be converted into an equal number of common units of the Operating Partnership at any time, and thereafter enjoy all the rights and privileges of common units of the Operating Partnership, including redemption rights. In order to achieve full parity with common units, long-term incentive units must be fully vested and the holder’s capital account balance in respect of such long-term incentive units must be equal to the capital account balance of a holder of an equivalent number of common units. The capital account balance attributable to each common unit is generally expected to be the same, in part because of the amount credited to a partner’s capital account upon the partner’s contribution of property to the Operating Partnership, and in part because the partnership agreement provides, in most cases, that allocations of income, gain, loss and deduction (which will adjust the partner’s capital accounts) are to be made to the common units on a proportionate basis. As a result, with respect to a number of long-term incentive units, it is possible to determine the capital account balance of an equivalent number of common units by multiplying the number of long-term incentive units by the capital account balance with respect to a common unit. A partner’s initial capital account balance is equal to the amount the partner paid (or contributed to the Operating Partnership) for the partner’s units and is subject to subsequent adjustments, including with respect to the partner’s share of income, gain or loss of the Operating Partnership. Because a holder of long-term incentive units generally will not pay for the long-term incentive units, the initial capital account balance attributable to such long-term incentive units will be zero . However, the Operating Partnership is required to allocate income, gain, loss and deduction to the partner’s capital accounts in accordance with the terms of the partnership agreement, subject to applicable Treasury Regulations. The partnership agreement provides that holders of long-term incentive units will receive special allocations of gain in the event of a sale or “hypothetical sale” of assets of the Operating Partnership prior to the allocation of gain to Digital Realty Trust, Inc. or other limited partners with respect to their common units. The amount of any such allocation will, to the extent of any such gain, be equal to the difference between the capital account balance of a holder of long-term incentive units attributable to such units and the capital account balance attributable to an equivalent number of common units. If and when such gain allocation is fully made, a holder of long-term incentive units will have achieved full parity with holders of common units. To the extent that, upon an actual sale or a “hypothetical sale” of the Operating Partnership’s assets as described above, there is not sufficient gain to allocate to a holder’s capital account with respect to long-term incentive units, or if such sale or “hypothetical sale” does not occur, such units will not achieve parity with common units. The term “hypothetical sale” refers to circumstances that are not actual sales of the Operating Partnership’s assets but that require certain adjustments to the value of the Operating Partnership’s assets and the partners’ capital account balances. Specifically, the partnership agreement provides that, from time to time, in accordance with applicable Treasury Regulations, the Operating Partnership will adjust the value of its assets to equal their respective fair market values, and adjust the partners’ capital accounts, in accordance with the terms of the partnership agreement, as if the Operating Partnership sold its assets for an amount equal to their value. Such adjustments will generally be made upon the liquidation of the Operating Partnership, the acquisition of an additional interest in the Operating Partnership by a new or existing partner in exchange for more than a de minimis capital contribution, the distribution by the Operating Partnership to a partner of more than a de minimis amount of partnership property as consideration for an interest in the Operating Partnership, the grant of an interest in the Operating Partnership (other than a de minimis interest) as consideration for the performance of services to or for the benefit of the Operating Partnership (including the grant of a long-term incentive unit), and at such other times as may be desirable or required to comply with the Treasury Regulations. Below is a summary of our long-term incentive unit activity for the year ended December 31, 2015 . Unvested Long-term Incentive Units Units Weighted-Average Unvested, beginning of period 314,415 $ 59.34 Granted 127,252 66.99 Vested (143,898 ) 59.65 Cancelled or expired (16,878 ) 58.13 Unvested, end of period 280,891 62.72 Excluding the impact of our former Chief Executive Officer's equity acceleration in 2014 and subsequent cancellation in 2015, the expense recorded for the years ended December 31, 2015 , 2014 and 2013 related to long-term incentive units was approximately $5.9 million , $12.6 million and $8.9 million , respectively. We capitalized amounts relating to compensation expense of employees direct and incremental to construction and successful leasing activities of approximately $1.2 million , $1.7 million and $1.6 million for the years ended December 31, 2015 , 2014 and 2013 , respectively. Unearned compensation representing the unvested portion of the long-term incentive units totaled $9.9 million and $9.3 million as of December 31, 2015 and 2014 , respectively. We expect to recognize this unearned compensation over the next 2.4 years on a weighted average basis. (b) Market Performance-Based Awards During the years ended December 31, 2015 and 2014 , the Compensation Committee of the Board of Directors of the Company approved the grant of market performance-based Class D Units of the Operating Partnership and market performance-based restricted stock units, or RSUs, covering shares of the Company’s common stock (collectively, the “awards”), under the Amended and Restated 2004 Incentive Award Plan and 2014 Incentive Plan, as applicable, to officers and employees of the Company. The awards, which were determined to contain a market condition, utilize total shareholder return, or TSR, over a three -year measurement period as the market performance metric. Awards will vest based on the Company’s TSR relative to the MSCI US REIT Index, or RMS, over a three -year market performance period, or the Market Performance Period, commencing in January 2014 or January 2015, as applicable (or, if earlier, ending on the date on which a change in control of the Company occurs), subject to continued services. Vesting with respect to the market condition is measured based on the difference between the Company’s TSR percentage and the TSR percentage of the RMS, or the RMS Relative Market Performance. In the event that the RMS Relative Market Performance during the Market Performance Period is achieved at the “threshold,” “target” or “high” level as set forth below, the awards will become vested as to the market condition with respect to the percentage of Class D units or RSUs, as applicable, set forth below: Level RMS Relative Market Performance (2014 Awards) RMS Relative Market Performance Vesting Percentage Below Threshold Level &lt; 0 basis points &lt; -300 basis points 0 % Threshold Level 0 basis points -300 basis points 25 % Target Level 325 basis points 100 basis points 50 % High Level &gt; 650 basis points &gt; 500 basis points 100 % If the RMS Relative Market Performance falls between the levels specified above, the percentage of the award that will vest with respect to the market condition will be determined using straight-line linear interpolation between such levels. Following the completion of the Market Performance Period, the 2014 awards that have satisfied the market condition, if any, will vest 50% on February 27, 2017 and 50% on February 27, 2018, subject to continued employment through each applicable vesting date. Following the completion of the Market Performance Period, the 2015 awards that have satisfied the market condition, if any, will vest 50% on February 27, 2018 and 50% on February 27, 2019, subject to continued employment through each applicable vesting date. Service-based vesting will be accelerated, in full or on a pro rata basis, in the event of a change in control, termination of employment by the Company without cause, or termination of employment by the award recipient for good reason, death, disability or retirement, in any case, prior to the completion of the Market Performance Period. However, vesting with respect to the market condition will continue to be measured based on RMS Relative Market Performance during the three -year Market Performance Period (or, in the case of a change in control, shortened Market Performance Period). The fair values of the 2014 awards and 2015 awards were measured using a Monte Carlo simulation to estimate the probability of the market vesting condition being satisfied. The Company’s achievement of the market vesting condition is contingent on its TSR over a three -year market performance period, relative to the total shareholder return of the RMS. The Monte Carlo simulation is a probabilistic technique based on the underlying theory of the Black-Scholes formula, which was run for 100,000 trials to determine the fair value of the awards. For each trial, the payoff to an award is calculated at the settlement date and is then discounted to the grant date at a risk-free interest rate. The total expected value of the awards on the grant date was determined by multiplying the average value per award over all trials by the number of awards granted. Assumptions used in the 2014 valuation include expected stock price volatility of 33 percent and a risk-free interest rate of 0.67 percent. Assumptions used in the 2015 valuation include expected stock price volatility of 24 percent and a risk-free interest rate of 1.00 percent . These valuations were performed in a risk-neutral framework, so no assumption was made with respect to an equity risk premium. As of December 31, 2015 , 1,148,991 Class D Units and 368,878 market performance-based RSUs had been awarded to our executive officers and other employees. The number of units granted reflects the maximum number of Class D units or market performance-based RSUs, as applicable, which will become vested assuming the achievement of the highest level of RMS Relative Market Performance under the awards and, in the case of the Class D units, also includes dividend equivalent units. The fair value of these awards of approximately $34.3 million will be recognized as compensation expense on a straight-line basis over the expected service period of approximately four years. The unearned compensation as of December 31, 2015 and 2014 was $17.8 million and $9.5 million, respectively, net of cancellations. As of December 31, 2015 , none of the above awards had vested. We recognized compensation expense related to these awards of approximately $4.1 million and $3.0 million in the years ended December 31, 2015 and 2014 , respectively. We capitalized amounts relating to compensation expense of employees directly engaged in construction and leasing activities of approximately $4.1 million and $1.4 million for the years ended December 31, 2015 and 2014 , respectively. If the market conditions are not met, at the end of the applicable performance periods, the unamortized amount will be recognized as an expense at that time. (c) Stock Options The following table summarizes the Amended and Restated 2004 Incentive Award Plan’s stock option activity for the year ended December 31, 2015 : Year Ended December 31, 2015 Shares Weighted average exercise price Options outstanding, beginning of period 80,933 $ 37.25 Exercised (29,311 ) 30.58 Options outstanding, end of period 51,622 $ 41.04 Exercisable, end of period 51,622 $ 41.04 The following table summarizes information about stock options outstanding and exercisable as of December 31, 2015 : Options outstanding and exercisable Exercise price Number outstanding Weighted average remaining contractual life (years) Weighted average exercise price Aggregate intrinsic value $33.18 4,175 0.84 $ 33.18 $ 177,187 $41.73 47,447 1.34 41.73 1,607,979 51,622 1.30 $ 41.04 $ 1,785,166 (d) Restricted Stock Below is a summary of our restricted stock activity for the year ended December 31, 2015 . Unvested Restricted Stock Shares Weighted-Average Unvested, beginning of period 302,298 $ 57.10 Granted (1) 109,780 66.90 Vested (99,988 ) 59.57 Cancelled or expired (41,376 ) 56.85 Unvested, end of period 270,714 60.20 (1) All restricted stock awards granted in 2015 are subject only to service conditions. The grant date fair values, which equal the market price of Digital Realty Trust, Inc. common stock on the grant date, are being expensed on a straight-line basis for service awards over the vesting period of the restricted stock, which ranges from three to four years. The expense recorded for the years ended December 31, 2015 , 2014 and 2013 related to grants of restricted stock was approximately $2.5 million , $2.5 million and $2.7 million , respectively. We capitalized amounts relating to compensation expense of employees direct and incremental to construction and successful leasing activities of approximately $2.7 million , $2.7 million and $2.5 million for the years ended December 31, 2015 , 2014 and 2013 , respectively. Unearned compensation representing the unvested portion of the restricted stock totaled $10.4 million and $10.4 million as of December 31, 2015 and 2014 , respectively. We expect to recognize this unearned compensation over the next 2.4 years on a weighted average basis. (e) 401(k) Plan We have a 401(k) plan whereby our employees may contribute a portion of their compensation to their respective retirement accounts, in an amount not to exceed the maximum allowed under the Code. The 401(k) Plan complies with Internal Revenue Service requirements as a 401(k) Safe Harbor Plan whereby matching contributions made by us are 100% vested. The aggregate cost of our contributions to the 401(k) Plan was approximately $3.4 million , $2.8 million , and $2.4 million for the years ended December 31, 2015, 2014 and 2013, respectively.</t>
  </si>
  <si>
    <t>Derivative Instruments</t>
  </si>
  <si>
    <t>Derivative Instruments and Hedging Activities Disclosure [Abstract]</t>
  </si>
  <si>
    <t xml:space="preserve"> Derivative Instruments 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December 31, 2015,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do not have any fair value measurements on a recurring basis using significant unobservable inputs (Level 3) as of December 31, 2015 or December 31, 2014. Cash Flow Hedges of Interest Rate Risk Our objectives in using interest rate derivatives are to add stability to interest expense and to manage our exposure to interest rate movements related to US LIBOR, GBP LIBOR and EURIBOR based mortgage loans as well as the U.S. LIBOR and SGD-SOR based tranches of the unsecured term loan. To accomplish this objective, we primarily use interest rate swaps as part of our interest rate risk management strategy. Interest rate swaps designated as cash flow hedges involve the receipt of variable-rate amounts from a counterparty in exchange for making fixed-rate payments over the life of the agreements without exchange of the underlying notional amount. We record all our interest rate swaps on the consolidated balance sheet at fair value. In determining the fair value of our interest rate swaps, we consider the credit risk of our counterparties. These counterparties are generally larger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current and pervasive disruptions in the financial markets have heightened the risks to these institutions. Our agreements with some of our derivative counterparties provide that (1) we could be declared in default on our derivative obligations if repayment of any of our indebtedness over $75.0 million is accelerated by the lender due to our default on the indebtedness and (2) we could be declared in default on a certain derivative obligation if we default on any of our indebtedness, including a default where repayment of underlying indebtedness has not been accelerated by the lender.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During 2015, such derivatives were used to hedge the variable cash flows associated with existing variable-rate debt. The fair value of these derivatives was $1.1 million and ($2.4) million at December 31, 2015 and December 31, 2014, respectively. The ineffective portion of the change in fair value of the derivatives is recognized directly in earnings. During the year ended December 31, 2014, we recognized an increase to earnings of approximately $0.8 million related to the ineffective portion of our forward-starting swap. During the years ended December 31, 2015 and 2013, there were no ineffective portions to our interest rate swaps. Amounts reported in accumulated other comprehensive loss related to interest rate swaps will be reclassified to interest expense as interest payments are made on our debt. As of December 31, 2015, we estimate that an additional $0.7 million will be reclassified as an increase to interest expense during the year ending December 31, 2016, when the hedged forecasted transactions impact earnings. As of December 31, 2015 and December 31, 2014, we had the following outstanding interest rate derivatives that were designated as cash flow hedges of interest rate risk (in thousands): Notional Amount Fair Value at Significant Other As of As of Type of Strike Effective Date Expiration As of As of Currently-paying contracts $ 335,905 (1) $ 410,905 (1) Swap 0.717 Various Various $ (357 ) $ (241 ) 133,579 (2) 142,965 (2) Swap 0.925 July 17, 2012 April 18, 2017 1,500 669 469,484 553,870 1,143 428 Forward-starting contracts — (3) 150,000 Forward-starting Swap 2.091 July 15, 2014 July 15, 2019 — (2,837 ) Total $ 469,484 $ 703,870 $ 1,143 $ (2,409 ) (1) Represents the U.S. dollar tranche of the unsecured term loan. (2) Represents a portion of the Singapore dollar tranche of the unsecured term loan. Translation to U.S. dollars is based on exchange rate of $0.70 to 1.00 SGD as of December 31, 2015 and $0.75 to 1.00 SGD as of December 31, 2014. (3) In January 2014, we entered into a forward-starting five -year swap contract to protect the Company against adverse fluctuations in interest rates by reducing its exposure to variability in cash flows relating to interest payments on a forecasted issuance of debt. The accrual period of the swap contract was designed to match the tenor of the planned debt issuance. In the fourth quarter of 2014, changes in the forecasted transaction resulted in the discontinuation of cash flow hedge accounting. As such, changes in the fair value of the forward starting swap were recognized in earnings, within the other income (expense) line item. During 2014, the total net gain recognized on the forward-starting swap was approximately $0.8 million , and on January 13, 2015, we cash settled the forward starting swap for approximately $5.7 million , including accrued interest.</t>
  </si>
  <si>
    <t>Fair Value of Instruments</t>
  </si>
  <si>
    <t>Fair Value Disclosures [Abstract]</t>
  </si>
  <si>
    <t>Fair Value of Instruments We disclose fair value information about all financial instruments, whether or not recognized in the consolidated balance sheets, for which it is practicable to estimate fair value. Current accounting guidance requires the Company to disclose fair value information about all financial instruments, whether or not recognized in the balance sheets, for which it is practicable to estimate fair value. The Company’s disclosures of estimated fair value of financial instruments at December 31, 2015 and December 31, 2014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arrying amounts for cash and cash equivalents, restricted cash, accounts and other receivables, accounts payable and other accrued liabilities, accrued dividends and distributions, security deposits and prepaid rents approximate fair value because of the short-term nature of these instruments. As described in note 14, the interest rate swaps are recorded at fair value. We calculate the fair value of our mortgage loans, unsecured term loan, unsecured senior notes and exchangeable senior debentures based on currently available market rates assuming the loans are outstanding through maturity and considering the collateral and other loan terms. In determining the current market rate for fixed rate debt, a market spread is added to the quoted yields on federal government treasury securities with similar maturity dates to our debt. The carrying value of our global revolving credit facility approximates fair value, due to the variability of interest rates. As of December 31, 2015 and December 31, 2014 , the aggregate estimated fair value and carrying value of our global revolving credit facility, unsecured term loan, unsecured senior notes, exchangeable senior debentures and mortgage loans were as follows (in thousands): Categorization As of December 31, 2015 As of December 31, 2014 Estimated Fair Value Carrying Value Estimated Fair Value Carrying Value Global revolving credit facility (1) Level 2 $ 967,884 $ 967,884 $ 525,951 $ 525,951 Unsecured term loan (2) Level 2 924,568 924,568 976,600 976,600 Unsecured senior notes (3)(4) Level 2 3,868,979 3,738,606 2,968,073 2,791,758 Mortgage loans (3) Level 2 313,717 303,183 399,569 378,818 $ 6,075,148 $ 5,934,241 $ 4,870,193 $ 4,673,127 (1) The carrying value of our global revolving credit facility approximates estimated fair value, due to the variability of interest rates and the stability of our credit rating. (2) The carrying value of our unsecured term loan approximates estimated fair value, due to the variability of interest rates and the stability of our credit rating. (3) Valuations for our unsecured senior notes and mortgage loans are determined based on the expected future payments discounted at risk-adjusted rates. The 2020 Notes, 3.400% 2020 Notes, 2021 Notes, 3.950% 2022 Notes, 3.625% 2022 Notes, 2023 Notes, 4.750% 2025 Notes and 2025 Notes are valued based on quoted market prices. (4) The carrying value of the 2015 Notes, 2020 Notes, 3.400% 2020 Notes, 2021 Notes, 2022 Notes, 3.950% 2022 Notes, 2023 Notes and 2025 Notes are net of discount of $17.9 million and $15.6 million in the aggregate as of December 31, 2015 and December 31, 2014 , respectively.</t>
  </si>
  <si>
    <t>Tenant Leases</t>
  </si>
  <si>
    <t>Leases [Abstract]</t>
  </si>
  <si>
    <t>Tenant Leases The future minimum lease payments to be received (excluding operating expense reimbursements) by us as of December 31, 2015 , under non-cancelable operating leases are as follows (in thousands): 2016 $ 1,379,451 2017 1,260,324 2018 1,125,712 2019 988,289 2020 769,150 Thereafter 2,948,210 Total $ 8,471,136</t>
  </si>
  <si>
    <t>Commitments and Contingencies</t>
  </si>
  <si>
    <t>Commitments and Contingencies Disclosure [Abstract]</t>
  </si>
  <si>
    <t xml:space="preserve"> Commitments and Contingencies (a) Operating Leases We have a ground lease obligation on 2010 East Centennial Circle that expires in 2082. After February 2036, rent for the remaining term of the 2010 East Centennial Circle ground lease will be determined based on a fair market value appraisal of the property and, as result, rent after February 2036 is excluded from the minimum commitment information below. We have ground leases on Paul van Vlissingenstraat 16 that expires in 2054, Chemin de l’Epinglier 2 that expires in 2074, Clonshaugh Industrial Estate I and II that expires in 2981, Manchester Technopark that expires in 2125, 29A International Business Park that expires in 2038, Gyroscoopweg 2E-2F, which has a continuous ground lease and will be adjusted on January 1, 2042, and Naritaweg 52, which has a continuous ground lease. In late 2011, we executed a lease for a new location for our headquarters, which began in May 2012, with a lease term of 12 years with an option to extend the lease for an additional five years. We also have operating leases at 111 8 th Avenue (2 nd and 6 th floors), 8100 Boone Boulevard, 111 8 th Avenue (3 rd and 7 th floors) and 410 Commerce Boulevard, which expire in June 2024, September 2017, February 2022 and December 2026, respectively. The lease at 111 8 th Avenue (2 nd and 6 th floors) has an option to extend the lease until June 2034 and the lease at 111 8 th Avenue (3 rd and 7 th floors) has an option to extend the lease until February 2032. The leases at 8100 Boone Boulevard and 410 Commerce Boulevard have no extension options. As part of the Telx Acquisition, Telx leases certain operating facilities, offices, and equipment under various lease agreements expiring during the years ending December 2016 through December 2037. We have a fully prepaid ground lease on 2055 E. Technology Circle that expires in 2083. We have a fully prepaid ground lease on Cateringweg 5 that expires in 2059. The ground lease at Naritaweg 52 has been prepaid through December 2036. Rental expense for these leases was approximately $24.6 million , $16.2 million , and $23.1 million for the years ended December 31, 2015 , 2014 and 2013 respectively. In 2013, a non-cash $10.0 million straight-line rent expense adjustment was recorded in rental property operating and maintenance expenses related to a lease amendment executed in September 2010, $7.5 million of this amount related to prior years. This adjustment was deemed to be immaterial to both the current year and prior year financial statements taken as a whole. The minimum commitment under these leases, excluding the fully prepaid ground leases, as of December 31, 2015 was as follows (in thousands): 2016 $ 54,713 2017 62,581 2018 65,417 2019 69,709 2020 72,433 Thereafter 699,590 Total $ 1,024,443 (b) Contingent liabilities As part of the 29A International Business Park asset acquisition in 2010, the seller could earn additional consideration based on future net operating income growth in excess of certain performance targets, as defined in the agreements for the acquisition. The earnout contingency expires in November 2020 . The maximum amount that could be earned by the seller is $50.0 million SGD (or approximately $35.2 million based on the exchange rate as of December 31, 2015 ). As of December 31, 2014 , $12.6 million had been accrued related to this earnout agreement, which was subsequently paid in 2015. During 2015, the remaining performance targets were achieved and the Company accrued an additional $19.4 million . The remaining earnout payments will be made in 2016 and 2020 per the terms of the earnout agreement. The amounts accrued have been discounted based on their expected payment date and capitalized to building and improvements as the original purchase was accounted for as an asset acquisition. One of the tenants at our Convergence Business Park property has an option to expand as part of their lease agreement, which expires in April 2017 . As part of this option, development activities were not permitted on specifically identified expansion space within the property until April 2014. From April 2014 through April 2017, the tenant has the right of first refusal on any third party’s bona fide offer to buy the adjacent land. If the tenant exercises their option, we may either construct and lease to the tenant an additional shell building on the expansion space at a stipulated rate of return on cost or sell the existing building and the expansion space to the tenant for a price of approximately $24.0 million and $225,000 per square acre, respectively, plus additional adjustments as provided in the lease. As part of the acquisition of the Sentrum Portfolio, the seller could earn additional consideration based on future net returns on vacant space to be developed, but not currently leased, as defined in the purchase agreement for the acquisition. The initial estimate of fair value of the contingent consideration liability was approximately £56.5 million (or approximately $87.6 million based on the exchange rate as of July 11, 2012, the acquisition date). We have adjusted the contingent consideration to fair value at each reporting date with changes in fair value recognized in operating income. During the year ended December 31, 2015, we reduced the fair value by approximately £30.3 million . The adjustment was the result of an evaluation by management that no additional leases would be executed for vacant space by July 11, 2015, the contingency expiration date. The final payment on the earnout was made in August 2015. We made earnout payments of approximately £0.7 million (or approximately $1.1 million based on the exchange rates as of the date of each payment) during the year ended December 31, 2015 . During the year ended December 31, 2014 , we made earnout payments of approximately £6.2 million (or approximately $10.3 million based on the exchange rates as of the date of each payment). From the acquisition date through December 31, 2015 , we have made earnout payments of approximately £23.8 million (or approximately $37.2 million based on the exchange rates as of the date of each payment). The earn-out contingency expired in July 2015. The change in fair value of contingent consideration for Sentrum was recorded as a reduction to operating expense of approximately $43.0 million , $8.4 million and $1.8 million for the years ended December 31, 2015 , 2014 and 2013 , respectively. (c) Construction Commitments Our properties require periodic investments of capital for tenant-related capital expenditures and for general capital improvements and from time to time in the normal course of our business, we enter into various construction contracts with third parties that may obligate us to make payments. At December 31, 2015 , we had open commitments related to construction contracts of approximately $157.6 million . (d) Legal Proceedings Although the Company is involved in legal proceedings arising in the ordinary course of business, as of December 31, 2015 , the Company is not currently a party to any legal proceedings nor, to its knowledge, is any legal proceeding threatened against it that it believes would have a material adverse effect on its financial position, results of operations or liquidity.</t>
  </si>
  <si>
    <t>Quarterly Financial Information (Digital Realty Trust, Inc.)</t>
  </si>
  <si>
    <t>Quarterly Financial Information Disclosure [Abstract]</t>
  </si>
  <si>
    <t>Quarterly Financial Information (Digital Realty Trust, Inc.) (unaudited)</t>
  </si>
  <si>
    <t>Quarterly Financial Information (Digital Realty Trust, Inc.) (unaudited) The tables below reflect selected quarterly information for the years ended December 31, 2015 and 2014 . Certain amounts have been reclassified to conform to the current year presentation (in thousands, except per share amounts). Three Months Ended December 31, September 30, June 30, March 31, Total operating revenues $ 500,443 $ 435,989 $ 420,295 $ 406,609 Net income (loss) (16,573 ) 57,842 137,997 122,325 Net income (loss) attributable to Digital Realty Trust, Inc. (15,983 ) 56,978 135,511 120,183 Preferred stock dividends 24,056 18,456 18,456 18,455 Net income (loss) available to common stockholders (40,039 ) 38,522 117,055 101,728 Basic net income (loss) per share available to $ (0.28 ) $ 0.28 $ 0.86 $ 0.75 Diluted net income (loss) per share available to $ (0.28 ) $ 0.28 $ 0.86 $ 0.75 Three Months Ended December 31, September 30, June 30, March 31, Total operating revenues $ 412,216 $ 412,186 $ 401,446 $ 390,590 Net income (loss) (34,795 ) 130,161 61,332 46,717 Net income (loss) attributable to (33,813 ) 127,769 60,339 45,912 Preferred stock dividends 18,455 18,455 18,829 11,726 Net income (loss) available to common stockholders (52,268 ) 109,314 41,510 34,186 Basic net income (loss) per share available to $ (0.39 ) $ 0.81 $ 0.31 $ 0.27 Diluted net income (loss) per share available to $ (0.39 ) $ 0.80 $ 0.31 $ 0.26</t>
  </si>
  <si>
    <t>Quarterly Financial Information (Digital Realty Trust, L.P.)</t>
  </si>
  <si>
    <t>Quarterly Financial Information [Line Items]</t>
  </si>
  <si>
    <t>Quarterly Financial Information (Digital Realty Trust, L.P.) (unaudited)</t>
  </si>
  <si>
    <t xml:space="preserve"> Quarterly Financial Information (Digital Realty Trust, L.P.) (unaudited) The tables below reflect selected quarterly information for the years ended December 31, 2015 and 2014 . Certain amounts have been reclassified to conform to the current year presentation (in thousands, except per unit amounts). Three Months Ended December 31, September 30, June 30, March 31, Total operating revenues $ 500,443 $ 435,989 $ 420,295 $ 406,609 Net income (16,785 ) 56,689 137,997 122,325 Net income attributable to Digital Realty Trust, L.P. (16,903 ) 56,572 137,888 122,209 Preferred unit distributions 24,056 18,456 18,456 18,455 Net income available to common unitholders (40,959 ) 38,116 119,432 103,754 Basic net income per unit available to common unitholders $ (0.28 ) $ 0.28 $ 0.86 $ 0.75 Diluted net income per unit available to common unitholders $ (0.28 ) $ 0.27 $ 0.86 $ 0.75 Three Months Ended December 31, September 30, June 30, March 31, Total operating revenues $ 412,216 $ 412,186 $ 401,446 $ 390,590 Net income (34,795 ) 130,161 61,332 46,717 Net income attributable to Digital Realty Trust, L.P. (34,908 ) 130,041 61,212 46,605 Preferred unit distributions 18,455 18,455 18,829 11,726 Net income available to common unitholders (53,363 ) 111,586 42,383 34,879 Basic net income per unit available to common unitholders $ (0.39 ) $ 0.81 $ 0.31 $ 0.27 Diluted net income per unit available to common unitholders $ (0.39 ) $ 0.80 $ 0.31 $ 0.26</t>
  </si>
  <si>
    <t>Subsequent Events</t>
  </si>
  <si>
    <t>Subsequent Events [Abstract]</t>
  </si>
  <si>
    <t>Subsequent Events In addition to other subsequent events discussed elsewhere within the footnotes, the following subsequent events warranted disclosure: On January 21, 2016, the operating partnership closed on the sale of 47700 Kato Road and 1055 Page Avenue, two adjacent non-data center properties totaling 199,000 square feet in Fremont, California for $37.5 million . The sale generated net proceeds of $35.8 million , and we will recognize a gain on the sale of approximately $1.2 million in the first quarter of 2016. The properties were identified as held for sale as of December 31, 2015. 47700 Kato Road and 1055 Page Avenue were not a significant component of our U.S. portfolio nor does the sale represent a significant shift in the Company's strategy. On February 17, 2016, the Company declared the following dividends per share. The Operating Partnership will make an equivalent distribution per unit. Share / Unit Class Series E Preferred Stock and Unit Series F Preferred Stock and Unit Series G Preferred Stock and Unit Series H Series I Preferred Stock and Unit Common stock and common unit Dividend and distribution amount $ 0.437500 $ 0.414063 $ 0.367188 $ 0.460938 $ 0.396875 $ 0.880000 Dividend and distribution payable date March 31, 2016 March 31, 2016 March 31, 2016 March 31, 2016 March 31, 2016 March 31, 2016 Dividend and distribution payable to holders of record on March 15, 2016 March 15, 2016 March 15, 2016 March 15, 2016 March 15, 2016 March 15, 2016 Annual equivalent rate of dividend and distribution $ 1.750 $ 1.656 $ 1.469 $ 1.844 $ 1.588 $ 3.520</t>
  </si>
  <si>
    <t>Schedule III Properties And Accumulated Depreciation</t>
  </si>
  <si>
    <t>Properties And Accumulated Depreciation</t>
  </si>
  <si>
    <t xml:space="preserve"> Metropolitan Encumbrances Initial costs Costs capitalized Total costs Accumulated Date of Acquisition Land Acquired Buildings and Improvements Carrying Land Acquired Buildings and Total PROPERTIES: 36 NE 2nd Street Miami — 1,942 — 24,184 11,693 — 1,942 — 35,877 37,819 (13,839 ) 2002 (A) 2323 Bryan Street Dallas — 1,838 — 77,604 48,808 — 1,838 — 126,412 128,250 (55,285 ) 2002 (A) 300 Boulevard East New York — 5,140 — 48,526 61,457 — 5,140 — 109,983 115,123 (56,085 ) 2002 (A) 2334 Lundy Place Silicon Valley 36,714 3,607 — 23,008 67 — 3,607 — 23,075 26,682 (9,201 ) 2002 (A) 34551 Ardenwood Boulevard 1-4 Silicon Valley 50,477 15,330 — 32,419 9,076 — 15,330 — 41,495 56,825 (15,684 ) 2003 (A) 2440 Marsh Lane Dallas — 1,477 — 10,330 71,942 — 1,477 — 82,272 83,749 (48,495 ) 2003 (A) 2010 East Centennial Circle Phoenix — — 1,477 16,472 57 — — 1,322 16,529 17,851 (6,443 ) 2003 (A) 375 Riverside Parkway Atlanta — 1,250 — 11,578 31,507 — 1,250 — 43,085 44,335 (23,110 ) 2003 (A) 4849 Alpha Road Dallas — 2,983 — 10,650 42,867 — 2,983 — 53,517 56,500 (21,289 ) 2004 (A) 600 West Seventh Street Los Angeles 46,000 18,478 — 50,824 55,587 — 18,478 — 106,411 124,889 (53,335 ) 2004 (A) 2045 &amp; 2055 LaFayette Street Silicon Valley 61,437 6,065 — 43,817 20 — 6,065 — 43,837 49,902 (16,221 ) 2004 (A) 11830 Webb Chapel Road Dallas — 5,881 — 34,473 2,102 — 5,881 — 36,575 42,456 (14,300 ) 2004 (A) 150 South First Street Silicon Valley 48,484 2,068 — 29,214 1,495 — 2,068 — 30,709 32,777 (10,742 ) 2004 (A) 200 Paul Avenue San Francisco — 14,427 — 75,777 81,780 — 14,427 — 157,557 171,984 (64,231 ) 2004 (A) 1100 Space Park Drive Silicon Valley 50,423 5,130 — 18,206 34,478 — 5,130 — 52,684 57,814 (26,014 ) 2004 (A) 3015 Winona Avenue Los Angeles — 6,534 — 8,356 6 — 6,534 — 8,362 14,896 (3,280 ) 2004 (A) 1125 Energy Park Drive Minneapolis — 2,775 — 10,761 (5,701 ) (5,900 ) 2,775 — 5,060 7,835 (3,890 ) 2005 (A) 350 East Cermak Road Chicago — 8,466 — 103,232 225,410 — 8,620 — 328,488 337,108 (164,451 ) 2005 (A) Metropolitan Encumbrances Initial costs Costs capitalized Total costs Accumulated Date of Acquisition Land Acquired Buildings and Improvements Carrying Land Acquired Buildings and Total PROPERTIES: 8534 Concord Center Drive Denver — 2,181 — 11,561 121 — 2,181 — 11,682 13,863 (4,599 ) 2005 (A) 2401 Walsh Street Silicon Valley — 5,775 — 19,267 37 — 5,775 — 19,304 25,079 (6,933 ) 2005 (A) 2403 Walsh Street Silicon Valley — 5,514 — 11,695 48 — 5,514 — 11,743 17,257 (4,500 ) 2005 (A) 200 North Nash Street Los Angeles — 4,562 — 12,503 232 — 4,562 — 12,735 17,297 (5,313 ) 2005 (A) 731 East Trade Street Charlotte 3,847 1,748 — 5,727 249 — 1,748 — 5,976 7,724 (2,043 ) 2005 (A) 113 North Myers Charlotte — 1,098 — 3,127 2,059 — 1,098 — 5,186 6,284 (2,013 ) 2005 (A) 125 North Myers Charlotte — 1,271 — 3,738 6,175 — 1,271 — 9,913 11,184 (6,519 ) 2005 (A) Paul van Vlissingenstraat 16 Amsterdam — — — 15,255 23,791 — — — 39,046 39,046 (12,872 ) 2005 (A) 600-780 S. Federal Chicago — 7,849 — 27,881 33,536 — 7,849 — 61,417 69,266 (13,488 ) 2005 (A) 115 Second Avenue Boston — 1,691 — 12,569 11,556 — 1,691 — 24,125 25,816 (12,957 ) 2005 (A) Chemin de l’Epinglier 2 Geneva — — — 20,071 (1,584 ) — — — 18,487 18,487 (6,300 ) 2005 (A) 7500 Metro Center Drive Austin — 1,177 — 4,877 67,500 — 1,177 — 72,377 73,554 (5,775 ) 2005 (A) 3 Corporate Place New York — 2,124 — 12,678 127,334 — 2,124 — 140,012 142,136 (67,989 ) 2005 (A) 4025 Midway Road Dallas — 2,196 — 14,037 28,627 — 2,196 — 42,664 44,860 (24,747 ) 2006 (A) Clonshaugh Industrial Estate Dublin — — 1,444 5,569 2,625 — — 90 8,194 8,284 (4,793 ) 2006 (A) 6800 Millcreek Drive Toronto — 1,657 — 11,352 2,279 — 1,657 — 13,631 15,288 (5,337 ) 2006 (A) 101 Aquila Way Atlanta — 1,480 — 34,797 52 — 1,480 — 34,849 36,329 (11,827 ) 2006 (A) 12001 North Freeway Houston — 6,965 — 23,492 145,311 — 6,965 — 168,803 175,768 (34,400 ) 2006 (A) 120 E Van Buren Phoenix — 4,524 — 157,822 106,684 — 4,524 — 264,506 269,030 (101,945 ) 2006 (A) Metropolitan Encumbrances Initial costs Costs capitalized Total costs Accumulated Date of Acquisition Land Acquired Buildings and Improvements Carrying Land Acquired Buildings and Total PROPERTIES: Gyroscoopweg 2E-2F Amsterdam — — — 13,450 (2,011 ) — — — 11,439 11,439 (3,978 ) 2006 (A) Clonshaugh Industrial Estate II Dublin — — — — 75,735 — — — 75,735 75,735 (32,367 ) 2006 (C) 600 Winter Street Boston — 1,429 — 6,228 456 — 1,429 — 6,684 8,113 (1,898 ) 2006 (A) 2300 NW 89th Place Miami — 1,022 — 3,767 19 — 1,022 — 3,786 4,808 (1,450 ) 2006 (A) 2055 East Technology Circle Phoenix — — — 8,519 27,522 — — — 36,041 36,041 (21,882 ) 2006 (A) 114 Rue Ambroise Croizat Paris — 12,261 — 34,051 65,181 — 9,533 — 101,960 111,493 (39,419 ) 2006 (A) Unit 9, Blanchardstown Corporate Park Dublin — 1,927 — 40,024 14,850 — 1,573 — 55,228 56,801 (17,215 ) 2006 (A) 111 8th Avenue New York — — — 17,688 16,993 — — — 34,681 34,681 (27,068 ) 2006 (A) 8100 Boone Boulevard N. Virginia — — — 158 1,206 — — — 1,364 1,364 (1,119 ) 2006 (A) 21110 Ridgetop Circle N. Virginia — 2,934 — 14,311 1,307 — 2,934 — 15,618 18,552 (4,756 ) 2007 (A) 3011 Lafayette Street Silicon Valley — 3,354 — 10,305 49,187 — 3,354 — 59,492 62,846 (40,001 ) 2007 (A) 44470 Chilum Place N. Virginia — 3,531 — 37,360 1 — 3,531 — 37,361 40,892 (9,065 ) 2007 (A) 43881 Devin Shafron Drive N. Virginia — 4,653 — 23,631 91,427 — 4,653 — 115,058 119,711 (71,066 ) 2007 (A) 43831 Devin Shafron Drive N. Virginia — 3,027 — 16,247 1,229 — 3,027 — 17,476 20,503 (4,541 ) 2007 (A) 43791 Devin Shafron Drive N. Virginia — 3,490 — 17,444 77,073 — 3,490 — 94,517 98,007 (38,282 ) 2007 (A) Mundells Roundabout London — 31,354 — — 53,426 — 23,489 — 61,291 84,780 (11,536 ) 2007 (C) 1 Savvis Parkway St. Louis — 3,301 — 20,639 1,125 — 3,301 — 21,764 25,065 (5,553 ) 2007 (A) 1500 Space Park Drive Silicon Valley — 6,732 — 6,325 46,078 — 4,106 — 55,029 59,135 (40,103 ) 2007 (A) Cressex 1 London — 3,629 — 9,036 23,810 — 2,833 — 33,642 36,475 (16,677 ) 2007 (A) Naritaweg 52 Amsterdam — — 1,192 23,441 (5,812 ) — — 888 17,629 18,517 (4,319 ) 2007 (A) 1 St. Anne’s Boulevard London — 1,490 — 1,045 (534 ) — 1,128 — 873 2,001 (178 ) 2007 (A) Metropolitan Encumbrances Initial costs Costs capitalized Total costs Accumulated Date of Acquisition Land Acquired Buildings and Improvements Carrying Land Acquired Buildings and Total PROPERTIES: 2 St. Anne’s Boulevard London — 922 — 695 37,874 — 751 — 38,740 39,491 (4,255 ) 2007 (A) 3 St. Anne’s Boulevard London — 22,079 — 16,351 96,759 — 16,563 — 118,626 135,189 (42,834 ) 2007 (A) 365 South Randolphville Road New York — 3,019 — 17,404 275,759 — 3,019 — 293,163 296,182 (69,056 ) 2008 (A) 701 &amp; 717 Leonard Street Dallas — 2,165 — 9,934 826 — 2,165 — 10,760 12,925 (2,204 ) 2008 (A) Manchester Technopark Manchester — — — 23,918 (5,802 ) — — — 18,116 18,116 (3,919 ) 2008 (A) 1201 Comstock Street Silicon Valley — 2,093 — 1,606 26,684 — 3,398 — 26,985 30,383 (14,210 ) 2008 (A) 1550 Space Park Drive Silicon Valley — 2,301 — 766 1,747 — 1,929 — 2,885 4,814 — 2008 (A) 1525 Comstock Street Silicon Valley — 2,293 — 16,216 30,616 — 2,061 — 47,064 49,125 (23,287 ) 2008 (A) 43830 Devin Shafron Drive N. Virginia — 5,509 — — 73,468 — 5,509 — 73,468 78,977 (23,394 ) 2009 (C) 1232 Alma Road Dallas — 2,267 — 3,740 63,830 — 2,266 — 67,571 69,837 (26,467 ) 2009 (A) 900 Quality Way Dallas — 1,446 — 1,659 69,165 — 1,446 — 70,824 72,270 (10,008 ) 2009 (A) 1400 N. Bowser Road Dallas — 2,041 — 3,389 6,181 — 3,636 — 7,975 11,611 — 2009 (A) 1301 International Parkway Dallas — 333 — 344 76,746 — 2,131 — 75,292 77,423 (238 ) 2009 (A) 908 Quality Way Dallas — 6,730 — 4,493 13,693 — 2,067 — 22,849 24,916 (13,011 ) 2009 (A) 904 Quality Way Dallas — 760 — 744 6,814 — 1,151 — 7,167 8,318 (624 ) 2009 (A) 905 Security Row Dallas — — — — — — — — — — — 2009 (A) 1202 Alma Road Dallas — — — — 44,349 — 1,921 — 42,428 44,349 (8,715 ) 2009 (C) 1350 Duane Silicon Valley — 7,081 — 69,817 61 — 7,081 — 69,878 76,959 (11,175 ) 2009 (A) 45901 &amp; 45845 Nokes Boulevard N. Virginia — 3,437 — 28,785 450 — 3,437 — 29,235 32,672 (4,913 ) 2009 (A) Metropolitan Encumbrances Initial costs Costs capitalized Total costs Accumulated Date of Acquisition Land Acquired Buildings and Improvements Carrying Land Acquired Buildings and Total PROPERTIES: 21561 &amp; 21571 Beaumeade Circle N. Virginia — 3,966 — 24,211 45 — 3,966 — 24,256 28,222 (3,767 ) 2009 (A) 60 &amp; 80 Merritt New York — 3,418 — 71,477 92,311 — 3,418 — 163,788 167,206 (22,425 ) 2010 (A) 55 Middlesex Boston — 9,975 — 68,363 8,170 — 9,975 — 76,533 86,508 (15,970 ) 2010 (A) 128 First Avenue Boston — 5,465 — 185,348 30,328 — 5,465 — 215,676 221,141 (44,598 ) 2010 (A) Cateringweg 5 Amsterdam — — 3,518 3,517 37,032 — — 3,122 40,549 43,671 (4,959 ) 2010 (A) 1725 Comstock Street Silicon Valley — 3,274 — 6,567 37,900 — 3,274 — 44,467 47,741 (15,944 ) 2010 (A) 3015 and 3115 Alfred Street Silicon Valley — 6,533 — 3,725 55,645 — 6,562 — 59,341 65,903 (17,930 ) 2010 (A) 365 Main Street San Francisco — 22,854 — 158,709 22,737 — 22,854 — 181,446 204,300 (32,439 ) 2010 (A) 720 2nd Street San Francisco — 3,884 — 116,861 9,594 — 3,884 — 126,455 130,339 (20,522 ) 2010 (A) 2260 East El Segundo Los Angeles — 11,053 — 51,397 13,205 — 11,053 — 64,602 75,655 (12,276 ) 2010 (A) 2121 South Price Road Phoenix — 7,335 — 238,452 199,624 — 7,335 — 438,076 445,411 (67,279 ) 2010 (A) 4030 La Fayette N. Virginia — 2,492 — 16,912 3,517 — 2,492 — 20,429 22,921 (3,788 ) 2010 (A) 4040 La Fayette N. Virginia — 1,246 — 4,267 24,510 — 1,246 — 28,777 30,023 (1,773 ) 2010 (A) 4050 La Fayette N. Virginia — 1,246 — 4,371 35,017 — 1,246 — 39,388 40,634 (13,601 ) 2010 (A) 800 Central Expressway Silicon Valley — 8,976 — 18,155 130,755 — 8,294 — 149,592 157,886 (10,502 ) 2010 (A) 29A International Business Park Singapore — — — 137,545 190,975 — — — 328,520 328,520 (56,103 ) 2010 (A) Loudoun Parkway North N. Virginia — 17,300 — — 495,564 — 17,746 — 495,118 512,864 (32,184 ) 2011 (C) 1-23 Templar Road Sydney — 11,173 — — 62,906 — 7,181 — 66,898 74,079 (6,681 ) 2011 (C) Fountain Court London — 7,544 — 12,506 95,637 — 7,217 — 108,470 115,687 (9,995 ) 2011 (C) 98 Radnor Drive Melbourne — 4,467 — — 91,340 — 3,215 — 92,592 95,807 (10,456 ) 2011 (C) Cabot Street Boston — 2,386 — — 58,806 — 2,427 — 58,765 61,192 (3,634 ) 2011 (C) Metropolitan Encumbrances Initial costs Costs capitalized Total costs Accumulated Date of Acquisition Land Acquired Buildings and Improvements Carrying Land Acquired Buildings and Total PROPERTIES: 3825 NW Aloclek Place Portland — 1,689 — — 57,201 — 1,689 — 57,201 58,890 (10,724 ) 2011 (C) 11085 Sun Center Drive Sacramento — 2,490 — 21,509 1 — 2,490 — 21,510 24,000 (2,633 ) 2011 (A) Profile Park Dublin — 6,288 — — 38,565 — 5,350 — 39,503 44,853 (530 ) 2011 (C) 1506 Moran Road N. Virginia — 1,527 — — 17,185 — 1,115 — 17,597 18,712 (1,348 ) 2011 (A) 760 Doug Davis Drive Atlanta — 4,837 — 53,551 2,807 — 4,837 — 56,358 61,195 (7,712 ) 2011 (A) 360 Spear Street San Francisco — 19,828 — 56,733 (854 ) — 19,828 — 55,879 75,707 (8,397 ) 2011 (A) 2501 S. State Hwy 121 Dallas — 23,137 — 93,943 14,828 — 23,137 — 108,771 131,908 (17,611 ) 2012 (A) 9333, 9355, 9377 Grand Avenue Chicago — 5,686 — 14,515 259,630 — 5,960 — 273,871 279,831 (17,681 ) 2012 (A) 8025 North Interstate 35 Austin 5,801 2,920 — 8,512 184 — 2,920 — 8,696 11,616 (1,095 ) 2012 (A) 850 E Collins Dallas — 1,614 — — 81,875 — 1,614 — 81,875 83,489 (6,925 ) 2012 (C) 950 E Collins Dallas — 1,546 — — 74,994 — 1,546 — 74,994 76,540 (3,621 ) 2012 (C) 400 S. Akard Dallas — 10,075 — 62,730 1,690 — 10,075 — 64,420 74,495 (6,066 ) 2012 (A) 410 Commerce Boulevard New York — — — — 29,747 — — — 29,747 29,747 (5,625 ) 2012 (C) Unit B Prologis Park London — 1,683 — 104,728 (6,565 ) — 1,552 — 98,294 99,846 (9,903 ) 2012 (A) The Chess Building London — — 7,355 219,273 9,773 — — 7,217 229,046 236,263 (22,462 ) 2012 (A) Unit 21 Goldsworth Park London — 17,334 — 928,129 (26,882 ) — 15,800 — 902,781 918,581 (89,393 ) 2012 (A) 11900 East Cornell Denver — 3,352 — 80,640 1,758 — 3,352 — 82,398 85,750 (8,837 ) 2012 (A) 701 Union Boulevard New York — 10,045 — 6,755 27,878 — 10,045 — 34,633 44,678 — 2012 (A) 23 Waterloo Road Sydney — 7,112 — 3,868 (3,284 ) — 4,985 — 2,711 7,696 (244 ) 2012 (A) 1 Rue Jean-Pierre Paris — 9,621 — 35,825 (8,029 ) — 7,921 — 29,496 37,417 (3,209 ) 2012 (A) Liet-dit le Christ de Saclay Paris — 3,402 — 3,090 (1,147 ) — 2,801 — 2,544 5,345 (357 ) 2012 (A) 127 Rue de Paris Paris — 8,637 — 10,838 (3,441 ) — 7,111 — 8,923 16,034 (1,208 ) 2012 (A) 17201 Waterview Parkway Dallas — 2,070 — 6,409 (1 ) — 2,070 — 6,408 8,478 (615 ) 2013 (A) 1900 S. Price Road Phoenix — 5,380 — 16,975 320 — 5,380 — 17,295 22,675 (1,609 ) 2013 (A) Metropolitan Encumbrances Initial costs Costs capitalized Total costs Accumulated Date of Acquisition Land Acquired Buildings and Improvements Carrying Land Acquired Buildings and Total 371 Gough Road Toronto — 7,394 677 67,316 — 5,700 — 69,687 75,387 (2,126 ) 2013 (A) 1500 Towerview Road Minneapolis — 10,190 20,054 3,168 — 10,190 — 23,222 33,412 (2,124 ) 2013 (A) Principal Park London — 11,837 — 114,293 — 13,886 — 112,244 126,130 (1,991 ) 2013 (C) MetCenter Business Park Austin — 8,604 20,314 364 — 8,604 — 20,678 29,282 (2,208 ) 2013 (A) Liverpoolweg 10 Amsterdam — 733 3,122 7,085 — 611 — 10,329 10,940 (775 ) 2013 (A) DePresident Amsterdam — 6,737 — 6,354 — 6,774 — 6,317 13,091 — 2013 (C) Saito Industrial Park Osaka — 9,649 — 1,744 — 8,321 — 3,072 11,393 — 2013 (C) Crawley 2 London — 24,305 — 1,741 — 22,020 — 4,026 26,046 (97 ) 2014 (C) Digital Deer Park 3 Melbourne — 1,600 — — 29 — 1,629 — — 1,629 — 2015 (C) 3 Loyang Way Singapore — — — — 77,190 — — — 77,190 77,190 — 2015 (C) Digital Loudoun 3 N. Virginia — 43,000 — — 1,445 — 44,155 — 290 44,445 (10 ) 2015 (C) Digital Frankfurt Frankfurt — 5,543 — — 1,121 — 6,664 — — 6,664 — 2015 (C) 56 Marietta Street Atlanta — 1,700 — 211,397 1,116 — 1,700 — 212,513 214,213 (2,136 ) 2015 (A) 2 Peekay Drive New York — — — 115,439 3,102 — — — 118,541 118,541 (1,575 ) 2015 (A) 100 Delawanna Avenue New York — 3,600 — 85,438 682 — 3,600 — 86,120 89,720 (742 ) 2015 (A) 60 Hudson Street New York — — — 32,280 945 — — — 33,225 33,225 (715 ) 2015 (A) 32 Avenue of the Americas New York — — — 30,980 465 — — — 31,445 31,445 (514 ) 2015 (A) 3433 S 120th Place Seattle — — — 11,688 240 — — — 11,928 11,928 (359 ) 2015 (A) 8435 Stemmons Freeway Dallas — — — 5,023 121 — — — 5,144 5,144 (148 ) 2015 (A) 2625 Walsh Avenue Silicon Valley — — — 4,276 536 — — — 4,812 4,812 (72 ) 2015 (A) 111 8th Avenue - Telx New York (3 ) — — — 42,454 818 — — 43,272 43,272 (1,084 ) 2015 (A) 350 East Cermak Road - Telx Chicago (3 ) — — — 13,933 405 — — — 14,338 14,338 (303 ) 2015 (A) 200 Paul Avenue - Telx San Francisco (3 ) — — — 6,719 243 — — — 6,962 6,962 (142 ) 2015 (A) 2323 Bryan Street - Telx Dallas (3 ) — — — 5,191 157 — — — 5,348 5,348 (108 ) 2015 (A) 600 W. 7th Street - Telx Los Angeles (3 ) — — — 3,689 101 — — — 3,790 3,790 (89 ) 2015 (A) 3825 NW Aloclek Place - Telx Portland (3 ) — — — 3,131 137 — — — 3,268 3,268 (39 ) 2015 (A) 120 E. Van Buren Street - Telx Phoenix (3 ) — — — 2,848 (351 ) — — — 2,497 2,497 (53 ) 2015 (A) 36 NE 2nd Street - Telx Miami (3 ) — — — 1,842 36 — — — 1,878 1,878 (42 ) 2015 (A) 600-780 S. Federal Street - Telx Chicago (3 ) — — — 1,815 30 — — — 1,845 1,845 (39 ) 2015 (A) Metropolitan Encumbrances Initial costs Costs capitalized Total costs Accumulated Date of Acquisition Land Acquired Buildings and Improvements Carrying Land Acquired Buildings and Total 113 N. Myers Street - Telx Charlotte (3 ) — — — 476 27 — — — 503 503 (7 ) 2015 (A) 1100 Space Park Drive - Telx Silicon Valley (3 ) — — — 352 11 — — — 363 363 (10 ) 2015 (A) 300 Boulevard East - Telx New York (3 ) — — — 197 19 — — — 216 216 (5 ) 2015 (A) Other — 8,298 — 14,839 — — — 23,137 23,137 (8,096 ) 303,183 731,863 14,986 5,014,720 5,156,151 (5,900 ) 689,573 12,639 10,213,161 10,915,373 (2,251,268 ) (1) The balance shown includes an unamortized premium of $427 . (2) The balance shown includes an unamortized premium of $12 . (3) Represents properties acquired in the Telx Acquisition. (1) Tax Cost The aggregate gross cost of the Company’s properties for federal income tax purposes approximated $11.7 billion (unaudited) as of December 31, 2015. (2) Historical Cost and Accumulated Depreciation and Amortization The following table reconciles the historical cost of the Company’s properties for financial reporting purposes for each of the years in the three-year period ended December 31, 2015. Year Ended December 31, 2015 2014 2013 Balance, beginning of year $ 9,982,612 $ 9,879,578 $ 8,742,519 Additions during period (acquisitions and improvements) 1,133,263 560,307 1,345,046 Deductions during period (dispositions, impairments and assets held for sale) (200,502 ) (457,273 ) (207,987 ) Balance, end of year $ 10,915,373 $ 9,982,612 $ 9,879,578 The following table reconciles accumulated depreciation and amortization of the Company’s properties for financial reporting purposes for each of the years in the three-year period ended December 31, 2015. Year Ended December 31, 2015 2014 2013 Balance, beginning of year $ 1,874,054 $ 1,565,996 $ 1,206,017 Additions during period (depreciation and amortization expense) 429,057 413,652 386,935 Deductions during period (dispositions and assets held for sale) (51,843 ) (105,594 ) (26,956 ) Balance, end of year $ 2,251,268 $ 1,874,054 $ 1,565,996 Schedules other than those listed above are omitted because they are not applicable or the information required is included in the consolidated financial statements or the notes thereto.</t>
  </si>
  <si>
    <t>Summary of Significant Accounting Policies (Policy)</t>
  </si>
  <si>
    <t>Principles of Consolidation and Basis of Presentation</t>
  </si>
  <si>
    <t>Principles of Consolidation and Basis of Presentation The accompanying consolidated financial statements include all of the accounts of Digital Realty Trust, Inc., the Operating Partnership and the subsidiaries of the Operating Partnership. Intercompany balances and transactions have been eliminated. The notes to the consolidated financial statements of Digital Realty Trust, Inc.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few differences between the Company and the Operating Partnership, which are reflected in these consolidated financial statements. We believe it is important to understand the differences between the Company and the Operating Partnership in the context of how we operate as an interrelated consolidated company. Digital Realty Trust, Inc.’s only material asset is its ownership of partnership interests of the Operating Partnership. As a result, Digital Realty Trust, Inc. generally does not conduct business itself, other than acting as the sole general partner of the Operating Partnership, issuing public securities from time to time and guaranteeing certain unsecured debt of the Operating Partnership and certain of its subsidiaries and affiliates. Digital Realty Trust, Inc. itself has not issued any indebtedness but guarantees the unsecured debt of the Operating Partnership and certain of its subsidiaries and affiliat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or loaned to Digital Realty Trust, L.P. on a temporary basis prior to contribution in exchange for partnership units, the Operating Partnership generally generates the capital required by the Company’s business primarily through the Operating Partnership’s operations, by the Operating Partnership’s or its affiliates’ direct or indirect incurrence of indebtedness or through the issuance of partnership units. The presentation of noncontrolling interests in operating partnership, stockholders’ equity and partners’ capital are the main areas of difference between the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solidated financial statements and as noncontrolling interests in operating partnership within equity in Digital Realty Trust, Inc.’s consolidated financial statements. The common and preferred partnership interests held by Digital Realty Trust, Inc. in the Operating Partnership are presented as general partner’s capital within partners’ capital in the Operating Partnership’s consolidated financial statements and as preferred stock, common stock, additional paid-in capital and accumulated dividends in excess of earnings within stockholders’ equity in Digital Realty Trust, Inc.’s consolidated financial statements. The differences in the presentations between stockholders’ equity and partners’ capital result from the differences in the equity issued at the Digital Realty Trust, Inc. and the Operating Partnership levels. To help investors understand the significant differences between the Company and the Operating Partnership, these consolidated financial statements present the following separate sections for each of the Company and the Operating Partnership: • consolidated face financial statements; and • the following notes to the consolidated financial statements: • Debt of the Company and Debt of the Operating Partnership; • Income per Share and Income per Unit; • Equity and Accumulated Other Comprehensive Loss, Net of the Company and Capital and Accumulated Other Comprehensive Income (Loss) of the Operating Partnership; and • Quarterly Financial Information. 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t>
  </si>
  <si>
    <t>Cash Equivalents</t>
  </si>
  <si>
    <t xml:space="preserve">Cash Equivalents For the purpose of the consolidated statements of cash flows, we consider short-term investments with original maturities of 90 days or less to be cash equivalents. </t>
  </si>
  <si>
    <t xml:space="preserve">Investments in Real Estate Investments in real estate are stated at cost, less accumulated depreciation and amortization. Land is not depreciated. Depreciation and amortization are recorded on a straight-line basis over the estimated useful lives as follows: Acquired ground leases Terms of the related lease Buildings and improvements 5-39 years Machinery and equipment 7-15 years Furniture and fixtures 3-5 years Leasehold improvements Shorter of the estimated useful lives or the terms of the related leases Tenant improvements Shorter of the estimated useful lives or the terms of the related leases Improvements and replacements are capitalized when they extend the useful life, increase capacity, or improve the efficiency of the asset. Repairs and maintenance are charged to expense as incurred. Assets that are classified as held for sale are recorded at the lower of their carrying value or fair value less costs to dispose. We classify an asset as held for sale once management has the authority to approve and commits to a plan to sell, the asset is available for immediate sale, an active program to locate a buyer has commenced and the sale of the asset is probable and transfer of the asset is expected to occur within one year. Upon the classification of assets as held for sale or sold, the depreciation and amortization of the assets will cease. </t>
  </si>
  <si>
    <t>Investments In Unconsolidated Joint Ventures Policy</t>
  </si>
  <si>
    <t>Investment in Unconsolidated Joint Ventures The Company’s investment in unconsolidated joint ventures is accounted for using the equity method, whereby the investment is increased for capital contributed and our share of the joint ventures’ net income and decreased by distributions we receive and our share of any losses of the joint ventures. We amortize the difference between the cost of our investments in unconsolidated joint ventures and the book value of the underlying equity into equity in earnings from unconsolidated affiliates on a straight-line basis consistent with the lives of the underlying assets.</t>
  </si>
  <si>
    <t>Impairment of Long-Lived Assets</t>
  </si>
  <si>
    <t xml:space="preserve">Impairment of Long-Lived Assets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real estate investment’s use and eventual disposition and compare that estimate to the carrying value of the property. We consider factors such as future operating income, trends and prospects, as well as the effects of leasing demand, competition and other factors. If our future undiscounted net cash flow evaluation indicates that we are unable to recover the carrying value of a real estate investment, an impairment loss is recorded to the extent that the carrying value exceeds the estimated fair value of the property. These losses have a direct impact on our net income because recording an impairment loss results in an immediate negative adjustment to net income.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the carrying value of a property is recoverable, our strategy of holding properties over the long-term directly decreases the likelihood of their carrying values not being recoverable and therefore requiring the recording of an impairment loss. If our strategy changes or market conditions otherwise dictate an earlier sale date, an impairment loss may be recognized and such loss could be material.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t>
  </si>
  <si>
    <t>Purchase Accounting for Acquisition of Investments in Real Estate</t>
  </si>
  <si>
    <t>Purchase Accounting for Acquisition of Investments in Real Estate Purchase accounting is applied to the assets and liabilities related to all real estate investments acquired from third parties. In accordance with current accounting guidance , the fair value of the real estate acquired is allocated to the acquired tangible assets, consisting primarily of land, building and tenant improvements, and identified intangible assets and liabilities, consisting of the value of above-market and below-market leases, other value of in-place leases, value of tenant relationships and acquired ground leases, based in each case on their fair values. Loan premiums, in the case of above market rate loans, or loan discounts, in the case of below market loans, are recorded based on the fair value of any loans assumed in connection with acquiring the real estate. 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 market fixed rate renewal periods. The leases we have acquired do not currently include any below 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nd any below market fixed rate renewal periods. In addition to the intangible value for above market leases and the intangible negative value for below market leases, there is intangible value related to having tenants leasing space in the purchased property, which is referred to as in-place lease value and tenant relationship value. Such value results primarily from the buyer of a leased property avoiding the costs associated with leasing the property and also avoiding rent losses and unreimbursed operating expenses during the lease up period.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t>
  </si>
  <si>
    <t xml:space="preserve">Goodwill Goodwill represents the excess of the purchase price over the fair value of net tangible and intangible assets acquired in a business combination. Goodwill is not amortized. Management will perform an annual impairment test for goodwill and between annual tests, management will evaluate the recoverability of goodwill whenever events or changes in circumstances indicate that the carrying value of goodwill may not be fully recoverable. In its impairment tests of goodwill, management will first asses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t>
  </si>
  <si>
    <t>Capitalization of Costs</t>
  </si>
  <si>
    <t>Capitalization of Costs 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Capitalized costs are allocated to the specific components of a project that are benefited.</t>
  </si>
  <si>
    <t>Deferred Leasing Costs</t>
  </si>
  <si>
    <t xml:space="preserve"> Deferred Leasing Costs Leasing commissions and other direct and indirect costs associated with the acquisition of tenants are capitalized and amortized on a straight line basis over the terms of the related leases. </t>
  </si>
  <si>
    <t>Foreign Currency Translation</t>
  </si>
  <si>
    <t>Foreign Currency Translation Assets and liabilities of our subsidiaries outside the United States with non-U.S. dollar functional currencies are translated into U.S. dollars using exchange rates as of the balance sheet dates. Income and expenses are translated using the average exchange rates for the reporting period. Foreign currency translation adjustments are recorded as a component of other comprehensive income.</t>
  </si>
  <si>
    <t>Deferred Financing Costs Policy</t>
  </si>
  <si>
    <t>Deferred Financing Costs Loan fees and costs are capitalized and amortized over the life of the related loans on a straight-line basis, which approximates the effective interest method. Such amortization is included as a component of interest expense.</t>
  </si>
  <si>
    <t>Restricted Cash</t>
  </si>
  <si>
    <t>Restricted Cash Restricted cash consists of deposits for real estate taxes and insurance and other amounts as required by our loan agreements including funds for leasing costs and improvements related to unoccupied space.</t>
  </si>
  <si>
    <t>Offering Costs Policy</t>
  </si>
  <si>
    <t>Offering Costs Underwriting commissions and other offering costs are reflected as a reduction in additional paid-in capital, or in the case of preferred stock, as a reduction of the carrying value of preferred stock.</t>
  </si>
  <si>
    <t>Share Based Compensation</t>
  </si>
  <si>
    <t>Share Based Compensation The Company measures all share-based compensation awards at fair value on the date they are granted to employees and directors, and recognizes compensation cost, net of forfeitures, over the requisite service period for awards with only a service condition. The estimated fair value of the long-term incentive units and Class D Units (discussed in note 13) granted by us is being amortized on a straight-line basis over the expected service period. The fair value of share-based compensation awards that contain a market condition is measured using a Monte Carlo simulation method and not adjusted based on actual achievement of the market condition.</t>
  </si>
  <si>
    <t>Accounting For Derivative Instruments And Hedging Activities</t>
  </si>
  <si>
    <t xml:space="preserve"> Accounting for Derivative Instruments and Hedging Activities We account for our derivative instruments and hedging activities in accordance with the accounting standard for derivative and hedging activities. The accounting standard requires us to measure every derivative instrument (including certain derivative instruments embedded in other contracts) at fair value and record them in the balance sheet as either an asset or liability.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amount of gain (loss) recognized in income related to the ineffective portion of the hedging relationships for the years ended December 31, 2015 and 2014 was approximately $(1.6) million and $0.8 million , respectively. During the year ended December 31, 2013 , there was no ineffective portion to our interest rate swaps. We actively manage our ratio of fixed-to-floating rate debt. To manage our fixed and floating rate debt in a cost-effective manner, we, from time to time, enter into interest rate swap agreements as cash flow hedges, under which we agree to exchange various combinations of fixed and/or variable interest rates based on agreed upon notional amounts. We do not enter into derivative instruments for trading purposes.</t>
  </si>
  <si>
    <t>Income Taxes Digital Realty Trust, Inc. has elected to be treated as a real estate investment trust (a “REIT”) for federal income tax purposes. As a REIT, Digital Realty Trust, Inc. generally is not required to pay federal corporate income tax to the extent taxable income is currently distributed to its stockholders. If Digital Realty Trust, Inc. fails to qualify as a REIT in any taxable year, it will be subject to federal income tax (including any applicable alternative minimum tax) on its taxable income at regular corporate tax rates. The Company is subject to foreign, state and local income taxes in the jurisdictions in which it conducts business. The Company’s U.S. consolidated taxable REIT subsidiaries are subject to both federal and state income taxes to the extent there is taxable income. Accordingly, the Company recognizes current and deferred income taxes for its taxable REIT subsidiaries, certain states and non-U.S. jurisdictions, as appropriate. 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December 31, 2015 and 2014 , we have no assets or liabilities for uncertain tax positions. We classify interest and penalties from significant uncertain tax positions as interest expense and operating expense, respectively, in our consolidated income statements. For the years ended December 31, 2015 , 2014 and 2013 , we had no such interest or penalties. The tax year 2012 and thereafter remain open to examination by the major taxing jurisdictions with which the Company files tax returns.</t>
  </si>
  <si>
    <t>Presentation Of Transactional Based Taxes Policy</t>
  </si>
  <si>
    <t>Presentation of Transactional-based Taxes We account for transactional-based taxes, such as value added tax, or VAT, for our international properties on a net basis.</t>
  </si>
  <si>
    <t>Revenue Recognition</t>
  </si>
  <si>
    <t>Revenue Recognition All leases are classified as operating leases and minimum rents are recognized on a straight-line basis over the terms of the leases. The excess of rents recognized over amounts contractually due pursuant to the underlying leases is included in deferred rent in the accompanying consolidated balance sheets and contractually due but unpaid rents are included in accounts and other receivables. Tenant reimbursements for real estate taxes, common area maintenance, and other recoverable costs are recognized in the period that the expenses are incurred. Lease termination fees, which are included in other revenue in the accompanying consolidated income statements, are recognized over the new remaining term of the lease, effective as of the date the lease modification is finalized, and assuming collection is probable. A provision for loss is made if the collection of the receivable balances related to contractual rent, rent recorded on a straight-line basis, tenant reimbursements and lease termination fees are considered to be doubtful.</t>
  </si>
  <si>
    <t>Asset Retirement Obligations</t>
  </si>
  <si>
    <t xml:space="preserve">Asset Retirement Obligations We record accruals for estimated retirement obligations as required by current accounting guidance. The amount of asset retirement obligations relates primarily to estimated asbestos removal costs at the end of the economic life of properties that were built before 1984. </t>
  </si>
  <si>
    <t>Construction Management Revenue</t>
  </si>
  <si>
    <t xml:space="preserve">Fee Income Occasionally, customers engage the company for certain services. The nature of these services historically involves property management, construction management, and assistance with financing. The proper revenue recognition of these services can be different, depending on whether the arrangements are service revenue or contractor type revenue. Service revenues are typically recognized on an equal monthly basis based on the minimum fee to be earned. The monthly amounts could be adjusted depending on if certain performance milestones are met. Fee income also includes management fees. These fees arise from contractual agreements with entities in which we have a noncontrolling interest. The management fees are recognized as earned under the respective agreements. Management and other fee income related to partially owned entities are recognized to the extent attributable to the unaffiliated interest. </t>
  </si>
  <si>
    <t>Assets and Liabilities Measured at Fair Value</t>
  </si>
  <si>
    <t>Assets and Liabilities Measured at Fair Value Fair value under U.S. GAAP is a market-based measurement, not an entity-specific measurement. Therefore, our fair value measurements are determined based on the assumptions that market participants would use in pricing the asset or liability. As a basis for considering market participant assumptions in fair-value measurements, we use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owest level input that is significant would be used to determine the fair-value measurement in its entirety. Our assessment of the significance of a particular input to the fair-value measurement in its entirety requires judgment, and considers factors specific to the asset or liability.</t>
  </si>
  <si>
    <t>Transactions Expense</t>
  </si>
  <si>
    <t>Transactions Expense Transactions expense includes acquisition-related expenses and other business development expenses, which are expensed as incurred. Acquisition-related expenses include closing costs, broker commissions and other professional fees, including legal and accounting fees related to acquisitions and significant transactions.</t>
  </si>
  <si>
    <t>Managements Estimates</t>
  </si>
  <si>
    <t>Management’s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de. On an on-going basis, we evaluate our estimates, including those related to the valuation of our real estate properties, contingent consideration, accounts receivable and deferred rent receivable, performance-based equity compensation plans and the completeness of accrued liabilities We base our estimates on historical experience, current market conditions, and various other assumptions that are believed to be reasonable under the circumstances. Actual results may vary from those estimates and those estimates could vary under different assumptions or conditions.</t>
  </si>
  <si>
    <t>Segment and Geographic Information</t>
  </si>
  <si>
    <t>Segment and Geographic Information All of our properties generate similar revenues and expenses related to tenant rent and reimbursements and operating expenses. The delivery of our products is consistent across all properties and although services are provided to a wide range of customers, the types of real estate services provided to them are standardized throughout the portfolio. As such, the properties in our portfolio have similar economic characteristics and the nature of the products and services provided to our customers and the method to distribute such services are consistent throughout the portfolio. Consequently, our properties qualify for aggregation into one reporting segment.</t>
  </si>
  <si>
    <t>Recent Accounting Pronouncements</t>
  </si>
  <si>
    <t>Recent Accounting Pronouncements In February 2015, the Financial Accounting Standards Board (FASB) issued Accounting Standards Update (ASU) No. 2015-02, Consolidation (Topic 810): Amendments to the Consolidation Analysis,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is effective in the first quarter of 2016, and early adoption is permitted. We do not expect the adoption of ASU 2015-02 to have a significant impact on our consolidated financial statements. On April 1, 2015, the FASB voted to defer the effective date of ASU No. 2014-09, which outlines a single comprehensive model for entities to use in accounting for revenues arising from contracts with customers and notes that lease contracts with customers are a scope exception. Public business entities are required to adopt this standard for annual reporting periods beginning after December 15, 2017, early adoption is permitted. We are currently assessing the impact of the guidance on our consolidated financial statements. On April 17, 2015, the FASB issued ASU No. 2015-03, Simplifying the Presentation of Debt Issuance Costs, which requires debt issuance costs to be presented in the balance sheet as a direct deduction from the associated debt liability. Currently, debt issuance costs are recorded as an asset and amortization of these deferred financing costs is recorded in interest expense. Under the new standard, debt issuance costs will continue to be amortized over the life of the debt instrument and amortization will continue to be recorded in interest expense. The new standard is effective for the Company on January 1, 2016 and will be applied on a retrospective basis. The Company is currently evaluating ASU 2015-03, and anticipates a change in our presentation only since the standard does not alter the accounting for debt issuance costs. In September 2015, the FASB issued ASU 2015-16, Simplifying the Accounting for Measurement Period Adjustments (Topic 805). ASU 2015-16 requires an acquirer in a business combination to recognize provisional amounts when measurements were incomplete as of the end of a reporting period as an adjustment in the reporting period in which the provisional amount is determined. Prior to this standard, the acquirer was required to adjust such provisional amounts by restating prior period financial statements. ASU 2015-16 is effective for the annual period ending December 31, 2016 and for annual periods and interim periods thereafter with early adoption permitted. The Company elected to early adopt this standard effective with the interim period beginning July 1, 2015 and this standard did not have a material effect on the consolidated financial statement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the Company has certain operating and land lease arrangements for which it is the lessee. ASU 2016-02 supersedes the previous leases standard, Leases (Topic 840). The standard is effective on January 1, 2019, with early adoption permitted. The Company is currently in the process of evaluating the impact the adoption of ASU 2016-02 will have on the Company’s financial position or results of operations.</t>
  </si>
  <si>
    <t>Summary of Significant Accounting Policies (Tables)</t>
  </si>
  <si>
    <t>Property, Plant and Equipment</t>
  </si>
  <si>
    <t>Depreciation and amortization are recorded on a straight-line basis over the estimated useful lives as follows: Acquired ground leases Terms of the related lease Buildings and improvements 5-39 years Machinery and equipment 7-15 years Furniture and fixtures 3-5 years Leasehold improvements Shorter of the estimated useful lives or the terms of the related leases Tenant improvements Shorter of the estimated useful lives or the terms of the related leases</t>
  </si>
  <si>
    <t>Investments In Real Estate (Tables)</t>
  </si>
  <si>
    <t>Schedule of Real Estate Properties</t>
  </si>
  <si>
    <t>A summary of our investments in properties as of December 31, 2015 and 2014 is as follows: As of December 31, 2015 (in thousands) Property Type Land Acquired Building and Tenant Accumulated Net Internet Gateway Data Centers $ 109,389 $ — $ 1,441,749 $ 95,185 $ (608,153 ) $ 1,038,170 Corporate Data Centers 551,372 11,317 8,055,059 433,682 (1,586,509 ) 7,464,921 Technology Manufacturing 20,199 1,322 56,254 6,333 (22,677 ) 61,431 Technology Office 5,368 — 43,154 1,459 (18,564 ) 31,417 Other 3,245 — 80,211 75 (15,365 ) 68,166 $ 689,573 $ 12,639 $ 9,676,427 $ 536,734 $ (2,251,268 ) $ 8,664,105 As of December 31, 2014 (in thousands) Property Type Land Acquired Building and Tenant Accumulated Net Internet Gateway Data Centers $ 112,265 $ — $ 1,459,930 $ 99,864 $ (541,023 ) $ 1,131,036 Corporate Data Centers 525,192 12,196 7,117,789 368,837 (1,286,024 ) 6,737,990 Technology Manufacturing 25,471 — 67,238 4,764 (20,506 ) 76,967 Technology Office 5,368 — 42,356 1,459 (14,759 ) 34,424 Other 3,306 — 136,501 76 (11,742 ) 128,141 $ 671,602 $ 12,196 $ 8,823,814 $ 475,000 $ (1,874,054 ) $ 8,108,558 (1) Balance includes, as of December 31, 2015 and 2014 , $0.7 billion and $0.8 billion of direct and accrued costs associated with development in progress, respectively.</t>
  </si>
  <si>
    <t>Schedule of Purchase Price Allocation</t>
  </si>
  <si>
    <t xml:space="preserve"> The following table summarizes the preliminary amounts for acquired assets and liabilities recorded at their fair values as of the acquisition date (in thousands): Investments in real estate $ 604,870 Goodwill 316,309 Intangibles: Tenant relationship value 734,800 Acquired in-place lease value 252,269 Trade name 7,300 Above/below market lease value, net (13,100 ) Capital lease and other long-term obligations (63,962 ) Other working capital accounts and adjustments, net 47,514 Total purchase price $ 1,886,000</t>
  </si>
  <si>
    <t>Schedule of Pro forma Information (unaudited)</t>
  </si>
  <si>
    <t>The following unaudited pro forma financial information presents our results as though the Telx Acquisition, as well as the transactions that were used to fund the Telx Acquisition, had been consummated as of January 1, 2014. The pro forma information does not necessarily reflect the actual results of operations had the transactions been consummated at the beginning of the period indicated nor is it necessarily indicative of future operating results. The pro forma information does not give effect to any cost synergies or other operating efficiencies that could result from the Telx Acquisition and also does not include any transaction and integration expenses. The pro forma results for 2015 include approximately three months of actual results for Telx and nine months of pro forma adjustments. Actual results in 2015 included rental revenues and operating expenses of the acquired properties of $81.1 million and $71.3 million , respectively. (amounts in thousands, except for per share amounts) 2015 2014 Total revenues $ 1,978,405 $ 1,873,526 Net income (loss) available to common stockholders $ 92,812 $ (19,749 ) Net income (loss) per share available to common stockholders - basic and diluted $ 0.63 $ (0.14 )</t>
  </si>
  <si>
    <t>Schedule of Real Estate Property Acquisitions</t>
  </si>
  <si>
    <t>2015 Acquisitions Location Metropolitan Area Date Acquired Amount (1) Deer Park 3 (2) Melbourne April 15, 2015 $ 1.6 3 Loyang Way (3)(4) Singapore June 25, 2015 45.0 Digital Loudoun 3 (2) Northern Virginia November 16, 2015 43.0 Digital Frankfurt (2) Frankfurt December 18, 2015 5.6 $ 95.2 2014 Acquisitions Location Metropolitan Area Date Acquired Amount (1) Crawley 2 (2) London September 16, 2014 $ 23.0 (1) Purchase prices are all in U.S. dollars and exclude capitalized closing costs on land acquisitions. Purchase prices for acquisitions outside the United States are based on the exchange rate at the date of acquisition. (2) Represents currently vacant land which is not included in our operating property count. (3) Represents a development property with an existing shell, which is included in our operating property count. This acquisition lacked key inputs to qualify as a business combination under purchase accounting guidance, and has therefore been accounted for as an asset acquisition, not a business combination. (4) Property is subject to a ground lease, which expires in February 2024, with a renewal provision for an additional 28 years upon satisfaction of certain requirements.</t>
  </si>
  <si>
    <t>Schedule of Dispositions</t>
  </si>
  <si>
    <t>We sold the following real estate properties during the years ended December 31, 2015 and 2014 : 2015 Dispositions Location Metropolitan Area Date Sold Gross Proceeds (in millions) Gain (Loss) on Sale (in millions) 100 Quannapowitt Parkway Boston February 5, 2015 $ 31.1 $ 10.1 3300 East Birch Street Los Angeles March 31, 2015 14.2 7.5 833 Chestnut Street Philadelphia April 30, 2015 160.8 (1) 77.1 650 Randolph Road New York Metro December 30, 2015 9.2 (0.1 ) $ 215.3 $ 94.6 2014 Dispositions Location Metropolitan Area Date Sold Gross Proceeds (in millions) Gain on Sale (in millions) 6 Braham Street London April 7, 2014 $ 41.5 $ 15.9 (1) Gross proceeds includes a $9.0 million note receivable, which was collected prior to year-end.</t>
  </si>
  <si>
    <t>Investment In Unconsolidated Joint Ventures (Tables)</t>
  </si>
  <si>
    <t>Summary of Financial Information for Joint Ventures</t>
  </si>
  <si>
    <t>The following tables present summarized financial information for our material joint ventures for the years ended December 31, 2015 , 2014, and 2013 (in thousands): 2015 % Net Investment Total Mortgage Total Equity / Revenues Property Net Net Unconsolidated Joint Ventures 2001 Sixth Avenue 50.00 % $ 33,757 $ 44,732 $ 102,998 $ 107,807 $ (63,075 ) $ 43,734 $ (15,205 ) $ 28,529 $ 14,171 2020 Fifth Avenue 50.00 % 46,633 55,257 47,000 47,857 7,400 8,474 (1,177 ) 7,297 4,840 33 Chun Choi Street (Hong Kong) 50.00 % 138,742 179,525 — 4,173 175,352 17,700 (5,358 ) 12,342 4,480 PREI ® 20.00 % 419,498 481,175 208,000 293,276 187,898 40,011 (6,157 ) 33,854 15,121 GCEAR 20.00 % 119,952 175,301 102,025 105,197 70,104 19,730 (8,249 ) 11,481 (1,262 ) Total Unconsolidated Joint Ventures $ 758,582 $ 935,990 $ 460,023 $ 558,310 $ 377,679 $ 129,649 $ (36,146 ) $ 93,503 $ 37,350 Our investment in and share of equity in earnings of unconsolidated joint ventures $ 106,107 $ 15,491 2014 % Net Investment Total Mortgage Total Equity / Revenues Property Net Net Unconsolidated Joint Ventures 2001 Sixth Avenue 50.00 % $ 37,620 $ 42,537 $ 104,523 $ 110,749 $ (68,212 ) $ 39,807 $ (14,707 ) $ 25,100 $ 11,982 2020 Fifth Avenue 50.00 % 47,239 55,123 47,000 47,795 7,328 8,308 (1,086 ) 7,222 4,844 33 Chun Choi Street (Hong Kong) 50.00 % 143,014 165,912 — 10,210 155,702 8,671 (2,625 ) 6,046 2,976 PREI ® 20.00 % 429,358 492,494 208,000 296,480 196,014 39,467 (6,144 ) 33,323 12,378 GCEAR 20.00 % 122,521 186,041 102,025 104,661 81,380 6,050 (2,311 ) 3,739 (1,603 ) Total Unconsolidated Joint Ventures $ 779,752 $ 942,107 $ 461,548 $ 569,895 $ 372,212 $ 102,303 $ (26,873 ) $ 75,430 $ 30,577 Our investment in and share of equity in earnings of unconsolidated joint ventures $ 94,729 $ 13,289 2013 % Net Investment Total Mortgage Total Equity / Revenues Property Net Net Unconsolidated Joint Ventures 2001 Sixth Avenue 50.00 % $ 33,980 $ 39,674 $ 105,953 $ 111,943 $ (72,269 ) $ 37,625 $ (11,981 ) $ 25,644 $ 12,346 700/750 Central Expressway 50.00 % — — — — — 55 (1 ) 54 58 2020 Fifth Avenue 50.00 % 47,901 53,389 47,000 47,525 5,864 7,513 (522 ) 6,991 5,756 33 Chun Choi Street (Hong Kong) 50.00 % 102,428 122,890 — 8,382 114,508 — (44 ) (44 ) (150 ) PREI ® 20.00 % 400,528 460,062 185,000 276,212 183,850 9,577 (4,479 ) 5,098 2,641 Total Unconsolidated Joint Ventures $ 584,837 $ 676,015 $ 337,953 $ 444,062 $ 231,953 $ 54,770 $ (17,027 ) $ 37,743 $ 20,651 Our investment in and share of equity in earnings of unconsolidated joint ventures $ 70,504 $ 9,796</t>
  </si>
  <si>
    <t>Acquired Intangible Assets and Liabilities (Tables)</t>
  </si>
  <si>
    <t>Summary of Acquired Intangible Assets</t>
  </si>
  <si>
    <t>The following summarizes our acquired intangible assets (real estate intangibles, comprised of acquired in place lease value, tenant relationship value and trade name along with acquired above-market lease value) and intangible liabilities (acquired below-market lease value) as of December 31, 2015 and 2014 . Balance as of (Amounts in thousands) December 31, 2015 December 31, Real Estate Intangibles: Acquired in place lease value: Gross amount $ 901,381 $ 680,419 Accumulated amortization (472,933 ) (452,739 ) Net $ 428,448 $ 227,680 Tenant relationship value: Gross amount $ 734,800 $ — Accumulated amortization (14,495 ) — Net $ 720,305 $ — Trade name: Gross amount $ 7,300 $ — Accumulated amortization (417 ) — Net $ 6,883 $ — Acquired above market leases: Gross amount $ 122,311 $ 126,677 Accumulated amortization (89,613 ) (88,072 ) Net $ 32,698 $ 38,605 Acquired below market leases: Gross amount $ 294,791 $ 282,670 Accumulated amortization (193,677 ) (178,435 ) Net $ 101,114 $ 104,235</t>
  </si>
  <si>
    <t>Schedule of Below Market Lease Future Amortization</t>
  </si>
  <si>
    <t>Estimated annual amortization of acquired below-market lease value, net of acquired above-market lease value, for each of the five succeeding years and thereafter, commencing January 1, 2016 is as follows: (Amounts in thousands) 2016 $ 8,403 2017 6,867 2018 5,222 2019 5,285 2020 7,351 Thereafter 35,288 Total $ 68,416</t>
  </si>
  <si>
    <t>Schedule of Finite-Lived Intangible Assets Future Amortization Expense</t>
  </si>
  <si>
    <t>Estimated annual amortization of acquired in place lease value for each of the five succeeding years and thereafter, commencing January 1, 2016 is as follows: (Amounts in thousands) 2016 $ 53,391 2017 48,879 2018 46,636 2019 44,150 2020 40,108 Thereafter 195,284 Total $ 428,448 Estimated annual amortization of customer contracts and trade names for each of the five succeeding years and thereafter, commencing January 1, 2016 is as follows: (Amounts in thousands) 2016 $ 65,261 2017 65,261 2018 65,261 2019 64,844 2020 63,436 Thereafter 403,125 Total $ 727,188</t>
  </si>
  <si>
    <t>Debt of the Operating Partnership (Tables) - Digital Realty Trust, L.P.</t>
  </si>
  <si>
    <t>Summary of Outstanding Indebtedness of the Operating Partnership</t>
  </si>
  <si>
    <t>A summary of outstanding indebtedness of the Operating Partnership as of December 31, 2015 and 2014 is as follows (in thousands): Indebtedness Interest Rate at December 31, 2015 Maturity Date Principal Outstanding December 31, 2015 Principal Outstanding December 31, 2014 Global revolving credit facility Various (1) Nov 3, 2017 $ 967,884 (2) $ 525,951 (2) Unsecured term loan Various (3)(9) Apr 16, 2017 924,568 (4) 976,600 (4) Unsecured senior notes: Prudential Shelf Facility: Series C 9.680% Jan 6, 2016 25,000 (5) 25,000 Series D 4.570% Jan 20, 2015 — 50,000 Series E 5.730% Jan 20, 2017 50,000 50,000 Series F 4.500% Feb 3, 2015 — 17,000 Total Prudential Shelf Facility 75,000 142,000 Senior Notes: 4.50% notes due 2015 4.500% Jul 15, 2015 — 375,000 5.875% notes due 2020 5.875% Feb 1, 2020 500,000 500,000 3.40% notes due 2020 3.400% Oct 1, 2020 500,000 — 5.25% notes due 2021 5.250% Mar 15, 2021 400,000 400,000 3.95% notes due 2022 3.950% Jul 1, 2022 500,000 — 3.625% notes due 2022 3.625% Oct 1, 2022 300,000 300,000 4.75% notes due 2023 4.750% Oct 13, 2023 442,080 (10) 467,310 (10) 4.25% notes due 2025 4.250% Jan 17, 2025 589,440 (10) 623,080 (10) 4.75% notes due 2025 4.750% Oct 1, 2025 450,000 — Unamortized discounts (17,914 ) (15,632 ) Total senior notes, net of discount 3,663,606 2,649,758 Total unsecured senior notes, net of discount 3,738,606 2,791,758 Mortgage loans: 200 Paul Avenue 1-4 (7) 5.74% Oct 8, 2015 — 68,665 2045 &amp; 2055 Lafayette Street (7) 5.93% Feb 6, 2017 61,437 62,563 34551 Ardenwood Boulevard 1-4 (7) 5.95% Nov 11, 2016 50,477 51,339 1100 Space Park Drive (7) 5.89% Dec 11, 2016 50,423 51,295 600 West Seventh Street 5.80% Mar 15, 2016 46,000 (6) 47,825 150 South First Street (7) 6.30% Feb 6, 2017 48,484 49,316 2334 Lundy Place (7) 5.96% Nov 11, 2016 36,714 37,340 8025 North Interstate 35 4.09% Mar 6, 2016 5,789 (8) 6,057 731 East Trade Street 8.22% Jul 1, 2020 3,420 3,836 Unamortized net premiums 439 582 Total mortgage loans, including premiums 303,183 378,818 Total indebtedness $ 5,934,241 $ 4,673,127 (1) The interest rate for borrowings under the global revolving credit facility equals the applicable index plus a margin of 110 basis points, which is based on the credit rating of our long-term debt. An annual facility fee of 20 basis points, which is based on the credit rating of our long-term debt, is due and payable quarterly on the total commitment amount of the facility. Two six -month extensions are available, which we may exercise if certain conditions are met. (2) Balances as of December 31, 2015 and December 31, 2014 are as follows (balances, in thousands): Denomination of Draw Balance as of December 31, 2015 Weighted-average Balance as of December 31, 2014 Weighted-average Floating Rate Borrowing (a) U.S. dollar ($) $ 274,000 1.46 % $ 90,000 1.27 % British pound sterling (£) 95,784 (c) 1.61 % 132,716 1.61 % Euro (€) 280,565 (c) 0.90 % 58,071 (d) 1.13 % Australian dollar (AUD) 96,831 (c) 3.16 % 72,676 (d) 3.74 % Hong Kong dollar (HKD) 86,082 (c) 1.33 % 79,336 (d) 1.34 % Japanese yen (JPY) 14,304 (c) 1.15 % 13,201 (d) 1.17 % Singapore dollar (SGD) 49,132 (c) 1.92 % 6,565 — Canadian dollar (CAD) 71,186 (c) 1.95 % 62,386 (d) 2.39 % Total $ 967,884 1.53 % $ 514,951 1.84 % Base Rate Borrowing (b) U.S. dollar ($) $ — — % $ 11,000 3.35 % Total borrowings $ 967,884 1.53 % $ 525,951 1.87 % (a) The interest rates for floating rate borrowings under the global revolving credit facility equal the applicable index plus a margin of 110 basis points, which is based on the credit rating of our long-term debt. (b) The interest rates for base rate borrowings under the global revolving credit facility equal the U.S. Prime Rate plus a margin of 10 basis points, which is based on the credit rating of our long-term debt. (c) Based on exchange rates of $1.47 to £1.00, $1.09 to €1.00 , $0.73 to 1.00 AUD, $0.13 to 1.00 HKD, $0.01 to 1.00 JPY, $0.70 to 1.00 SGD and $0.72 to 1.00 CAD, respectively, as of December 31, 2015 . (d) Based on exchange rates $1.56 to £1.00, of $1.21 to €1.00 , $0.82 to 1.00 AUD, $0.13 to 1.00 HKD, $0.01 to 1.00 JPY, $0.75 to 1.00 SGD and $0.86 to 1.00 CAD, respectively, as of December 31, 2014 . (3) Interest rates are based on our current senior unsecured debt ratings and are 120 basis points over the applicable index for floating rate advances. Two six -month extensions are available, which we may exercise if certain conditions are met. (4) Balances as of December 31, 2015 and December 31, 2014 are as follows (balances, in thousands): Denomination of Draw Balance as of December 31, 2015 Weighted-average Balance as of December 31, 2014 Weighted-average U.S. dollar ($) $ 410,905 1.51 % (b) $ 410,905 1.36 % (d) Singapore dollar (SGD) 161,070 (a) 2.16 % (b) 172,426 (c) 1.45 % (d) British pound sterling (£) 178,195 (a) 1.78 % 188,365 (c) 1.76 % Euro (€) 99,061 (a) 1.00 % 120,375 (c) 1.22 % Australian dollar (AUD) 75,337 (a) 3.27 % 84,529 (c) 3.98 % Total $ 924,568 1.76 % (b) $ 976,600 1.66 % (d) (a) Based on exchange rates of $0.70 to 1.00 SGD, $1.47 to £1.00 , $1.09 to €1.00 and $0.73 to 1.00 AUD, respectively, as of December 31, 2015 . (b) As of December 31, 2015 , the weighted-average interest rate reflecting interest rate swaps was 1.90% (U.S. dollar), 2.19% (Singapore dollar) and 1.94% (Total). See Note 14 for further discussion on interest rate swaps. (c) Based on exchange rates of $0.75 to 1.00 SGD, $1.56 to £1.00 , $1.21 to €1.00 and $0.82 to 1.00 AUD, respectively, as of December 31, 2014 . (d) As of December 31, 2014 , the weighted-average interest rate reflecting interest rate swaps was 1.92% (U.S. dollar), 2.01% (Singapore dollar) and 2.00% (Total). See Note 14 for further discussion on interest rate swaps. (5) This note was paid in full at maturity in January 2016. (6) This mortgage loan was paid in full in February 2016. (7) The respective borrower’s assets and credit are not available to satisfy the debts and other obligations of affiliates or any other person. (8) This mortgage loan was paid in full in January 2016 (9) We have entered into interest rate swap agreements as a cash flow hedge for interest generated by the U.S. dollar and Singapore dollar tranches of the unsecured term loan. See note 14 for further information. (10) Based on exchange rate of $1.47 to £1.00 as of December 31, 2015 and $1.56 to £1.00 as of December 31, 2014.</t>
  </si>
  <si>
    <t>Schedule of Debt Maturities and Principal Maturities</t>
  </si>
  <si>
    <t>The table below summarizes our debt maturities and principal payments as of December 31, 2015 (in thousands): Global Revolving Unsecured Prudential Senior Notes (2) Mortgage Total 2016 $ — $ — $ 25,000 $ — $ 191,979 $ 216,979 2017 967,884 924,568 50,000 — 108,395 2,050,847 2018 — — — — 593 593 2019 — — — — 644 644 2020 — — — 1,000,000 1,133 1,001,133 Thereafter — — — 2,681,520 — 2,681,520 Subtotal $ 967,884 $ 924,568 $ 75,000 $ 3,681,520 $ 302,744 $ 5,951,716 Unamortized discount — — — (17,914 ) — (17,914 ) Unamortized premium — — — — 439 439 Total $ 967,884 $ 924,568 $ 75,000 $ 3,663,606 $ 303,183 $ 5,934,241 (1) Subject to two six -month extension options exercisable by us. The bank group is obligated to grant the extension options provided we give proper notice, we make certain representations and warranties and no default exists under the global revolving credit facility and the unsecured term loan, as applicable.</t>
  </si>
  <si>
    <t>Income Per Share (Tables)</t>
  </si>
  <si>
    <t>Summary of Basic and Diluted Earnings per Share</t>
  </si>
  <si>
    <t>The following is a summary of basic and diluted income per share (in thousands, except share and per share amounts): Year Ended December 31, 2015 2014 2013 Net income available to common stockholders $ 217,266 $ 132,718 $ 271,583 Weighted average shares outstanding—basic 138,247,606 133,369,047 127,941,134 Potentially dilutive common shares: Stock options 20,424 30,434 61,375 Unvested incentive units 95,746 90,449 125,132 Market performance-based awards 501,645 147,305 — Weighted average shares outstanding—diluted 138,865,421 133,637,235 128,127,641 Income per share: Basic $ 1.57 $ 1.00 $ 2.12 Diluted $ 1.56 $ 0.99 $ 2.12</t>
  </si>
  <si>
    <t>Schedule of Antidilutive Securities Excluded From Computation of Earnings Per Share</t>
  </si>
  <si>
    <t>We have excluded the following potentially dilutive securities in the calculations above as they would be antidilutive or not dilutive: Year Ended December 31, 2015 2014 2013 Weighted average of Operating Partnership common units not owned by Digital Realty Trust, Inc. 2,658,291 2,753,614 2,521,400 Potentially dilutive 2029 Debentures — 1,957,963 6,649,510 Potentially dilutive Series D Cumulative Convertible — — 470,748 Potentially dilutive Series E Cumulative Redeemable Preferred Stock 4,301,438 4,956,175 5,176,886 Potentially dilutive Series F Cumulative Redeemable Preferred Stock 2,727,962 3,143,195 3,283,169 Potentially dilutive Series G Cumulative Redeemable Preferred Stock 3,730,042 4,297,805 3,898,376 Potentially dilutive Series H Cumulative Redeemable Preferred Stock 5,465,987 4,320,495 — Potentially dilutive Series I Cumulative Redeemable Preferred Stock 1,235,063 — — 20,118,783 21,429,247 22,000,089</t>
  </si>
  <si>
    <t>Income Per Unit (Tables)</t>
  </si>
  <si>
    <t>The following is a summary of basic and diluted income per unit (in thousands, except unit and per unit amounts): Year Ended December 31, 2015 2014 2013 Net income available to common unitholders $ 220,343 $ 135,485 $ 276,949 Weighted average units outstanding—basic 140,905,897 136,122,661 130,462,534 Potentially dilutive common units: Stock options 20,424 30,434 61,375 Unvested incentive units 95,746 90,449 125,132 Market performance-based awards 501,645 147,305 — Weighted average units outstanding—diluted 141,523,712 136,390,849 130,649,041 Income per unit: Basic $ 1.56 $ 1.00 $ 2.12 Diluted $ 1.55 $ 0.99 $ 2.12</t>
  </si>
  <si>
    <t>We have excluded the following potentially dilutive securities in the calculations above as they would be antidilutive or not dilutive: Year Ended December 31, 2015 2014 2013 Potentially dilutive 2029 Debentures — 1,957,963 6,649,510 Potentially dilutive Series D Cumulative Convertible Preferred Units — — 470,748 Potentially dilutive Series E Cumulative Redeemable Preferred Units 4,301,438 4,956,175 5,176,886 Potentially dilutive Series F Cumulative Redeemable Preferred Units 2,727,962 3,143,195 3,283,169 Potentially dilutive Series G Cumulative Redeemable Preferred Units 3,730,042 4,297,805 3,898,376 Potentially dilutive Series H Cumulative Redeemable Preferred Units 5,465,987 4,320,495 — Potentially dilutive Series I Cumulative Redeemable Preferred Units 1,235,063 — — 17,460,492 18,675,633 19,478,689</t>
  </si>
  <si>
    <t>Income Taxes (Tables)</t>
  </si>
  <si>
    <t>Schedule of Deferred Tax Assets and Liabilities</t>
  </si>
  <si>
    <t>Deferred income tax assets and liabilities as of December 31, 2015 and 2014 were as follows (in thousands): 2015 2014 Gross deferred income tax assets: Net operating loss carryforwards $ 123,091 $ 74,285 Basis difference - real estate property 103,789 42,989 Basis difference - intangibles 2,002 8,817 Other - temporary differences 9,406 9,310 Total gross deferred income tax assets 238,288 135,401 Valuation allowance (35,266 ) (23,357 ) Total deferred income tax assets, net of valuation allowance 203,022 112,044 Gross deferred income tax liabilities: Basis difference - real estate property 273,155 202,499 Basis difference - intangibles 14,374 24,712 Straight-line rent 14,269 15,561 Other-temporary differences 32,420 7,220 Total gross deferred income tax liabilities 334,218 249,992 Net deferred income tax liabilities $ 131,196 $ 137,948</t>
  </si>
  <si>
    <t>Equity and Accumulated Other Comprehensive Loss, Net (Tables)</t>
  </si>
  <si>
    <t>Ownership Interest In The Operating Partnership</t>
  </si>
  <si>
    <t>Noncontrolling interests in the Operating Partnership relate to the interests that are not owned by Digital Realty Trust, Inc. The following table shows the ownership interest in the Operating Partnership as of December 31, 2015 and 2014 : December 31, 2015 December 31, 2014 Number of units Percentage of total Number of units Percentage of total Digital Realty Trust, Inc. 146,384,247 98.1 % 135,626,255 97.8 % Noncontrolling interests consist of: Common units held by third parties 1,421,314 1.0 % 1,463,814 1.1 % Incentive units held by employees and directors (see note 13) 1,412,012 0.9 % 1,549,847 1.1 % 149,217,573 100.0 % 138,639,916 100.0 %</t>
  </si>
  <si>
    <t>Summary of Activity For Noncontrolling Interests In The Operating Partnership</t>
  </si>
  <si>
    <t>The following table shows activity for the noncontrolling interests in the Operating Partnership for the years ended December 31, 2015 , 2014 and 2013 : Common Incentive Total As of December 31, 2012 1,515,814 1,335,586 2,851,400 Redemption of common units for shares of Digital Realty Trust, Inc. common stock(1) (24,000 ) — (24,000 ) Conversion of incentive units held by employees and directors for shares of Digital Realty Trust, Inc. common stock(1) — (33,138 ) (33,138 ) Vesting of Class C Units (2007 Grant) — (19,483 ) (19,483 ) Grant of incentive units to employees and directors — 192,242 192,242 As of December 31, 2013 1,491,814 1,475,207 2,967,021 Redemption of common units for shares of Digital Realty Trust, Inc. common stock(1) (28,000 ) — (28,000 ) Conversion of incentive units held by employees and directors for shares of Digital Realty Trust, Inc. common stock(1) — (106,073 ) (106,073 ) Cancellation of incentive units held by employees and directors — (18,773 ) (18,773 ) Grant of incentive units to employees and directors 199,486 199,486 As of December 31, 2014 1,463,814 1,549,847 3,013,661 Redemption of common units for shares of Digital Realty Trust, Inc. common stock(1) (42,500 ) — (42,500 ) Conversion of incentive units held by employees and directors for shares of Digital Realty Trust, Inc. common stock(1) — (113,508 ) (113,508 ) Cancellation of incentive units held by employees and directors — (151,579 ) (151,579 ) Grant of incentive units to employees and directors — 127,252 127,252 As of December 31, 2015 1,421,314 1,412,012 2,833,326 (1) This redemption was recorded as a reduction to noncontrolling interests in the Operating Partnership and an increase to common stock and additional paid in capital based on the book value per unit in the accompanying consolidated balance sheet of Digital Realty Trust, Inc.</t>
  </si>
  <si>
    <t>Schedule of Dividends/Distributions</t>
  </si>
  <si>
    <t>We have declared and paid the following dividends on our common and preferred stock for the years ended December 31, 2015 , 2014 and 2013 (in thousands): Date dividend declared Dividend payable date Series D Preferred Stock Series E Preferred Stock Series F Preferred Stock Series G Preferred Stock Series H Preferred Stock Series I Preferred Stock Common February 12, 2013 March 29, 2013 $ — (1) $ 5,031 $ 3,023 $ — $ — $ — $ 100,165 (2) May 1, 2013 June 28, 2013 — 5,031 3,023 3,345 (3) — — 100,169 (2) July 23, 2013 September 30, 2013 — 5,031 3,023 3,672 — — 100,180 (2) October 23, 2013 December 31, 2013 for Preferred Stock; — 5,031 3,023 3,672 — — 100,187 (2) $ — $ 20,124 $ 12,092 $ 10,689 $ — $ — $ 400,701 February 11, 2014 March 31, 2014 $ — $ 5,031 $ 3,023 $ 3,672 $ — $ — $ 106,743 (4) April 29, 2014 June 30, 2014 — 5,031 3,023 3,672 7,104 (5) — 112,357 (4) July 21, 2014 September 30, 2014 — 5,031 3,023 3,672 6,730 — 112,465 (4) November 4, 2014 December 31, 2014 for Preferred Stock; — 5,031 3,023 3,672 6,730 — 112,538 (4) $ — $ 20,124 $ 12,092 $ 14,688 $ 20,564 $ — $ 444,103 February 25, 2015 March 31, 2015 $ — $ 5,031 $ 3,023 $ 3,672 $ 6,730 $ — $ 115,419 (6) May 12, 2015 June 30, 2015 — 5,031 3,023 3,672 6,730 — 115,458 (6) August 11, 2015 September 30, 2015 — 5,031 3,023 3,672 6,730 — 115,454 (6) November 12, 2015 December 31, 2015 for Preferred Stock; — 5,031 3,023 3,672 6,730 5,600 (7) 124,417 (6) $ — $ 20,124 $ 12,092 $ 14,688 $ 26,920 $ 5,600 $ 470,748 Annual rate of dividend per share $ 1.37500 $ 1.75000 $ 1.65625 $ 1.46875 $ 1.84375 $ 1.58800 (1) Effective February 26, 2013, Digital Realty Trust, Inc. converted all outstanding shares of its series D preferred stock into shares of its common stock in accordance with the terms of the series D preferred stock. Each share of series D preferred stock was converted into 0.6360 share of common stock of Digital Realty Trust, Inc. (2) $ 3.120 annual rate of dividend per share. (3) Represents a pro rata dividend from and including the original issue date to and including June 30, 2013. (4) $3.320 annual rate of dividend per share. (5) Represents a pro rata dividend from and including the original issue date to and including June 30, 2014. (6) $3.400 annual rate of dividend per share. (7) Represents a pro rata dividend from and including the original issue date to and including December 31, 2015.</t>
  </si>
  <si>
    <t>Schedule of Accumulated Other Comprehensive Income (Loss)</t>
  </si>
  <si>
    <t>The accumulated balances for each item within other comprehensive income (loss), net are as follows (in thousands): Foreign Cash flow Accumulated Balance as of December 31, 2013 $ 11,745 $ (1,054 ) $ 10,691 Net current period change (51,312 ) (7,775 ) (59,087 ) Reclassification to interest expense from interest rate swaps — 3,350 3,350 Balance as of December 31, 2014 $ (39,567 ) $ (5,479 ) $ (45,046 ) Net current period change (50,775 ) (3,338 ) (54,113 ) Reclassification to interest expense from interest rate swaps — 2,569 2,569 Balance as of December 31, 2015 $ (90,342 ) $ (6,248 ) $ (96,590 )</t>
  </si>
  <si>
    <t>Capital and Accumulated Other Comprehensive Income (Loss) (Tables)</t>
  </si>
  <si>
    <t>All distributions on our units are at the discretion of Digital Realty Trust, Inc.’s board of directors. We have declared and paid the following distributions on our common and preferred units for the years ended December 31, 2015 , 2014 and 2013 (in thousands): Date distribution Distribution payable date Series D Preferred Units Series E Preferred Units Series F Preferred Units Series G Preferred Units Series H Preferred Units Series I Preferred Units Common February 12, 2013 March 29, 2013 $ — (1) $ 5,031 $ 3,023 $ — $ — $ — $ 102,506 (2) May 1, 2013 June 28, 2013 — 5,031 3,023 3,345 (3) — — 102,507 (2) July 23, 2013 September 30, 2013 — 5,031 3,023 3,672 — — 102,506 (2) October 23, 2013 December 31, 2013 for Preferred Units; — 5,031 3,023 3,672 — — 102,509 (2) $ — $ 20,124 $ 12,092 $ 10,689 $ — $ — $ 410,028 February 11, 2014 March 31, 2014 $ — $ 5,031 $ 3,023 $ 3,672 $ — $ — $ 109,378 (4) April 29, 2014 June 30, 2014 — 5,031 3,023 3,672 7,104 (5) — 115,008 (4) July 21, 2014 September 30, 2014 — 5,031 3,023 3,672 6,730 — 115,012 (4) November 4, 2014 December 31, 2014 for Preferred Units; — 5,031 3,023 3,672 6,730 — 115,016 (4) $ — $ 20,124 $ 12,092 $ 14,688 $ 20,564 $ — $ 454,414 February 25, 2015 March 31, 2015 $ — $ 5,031 $ 3,023 $ 3,672 $ 6,730 $ — $ 117,896 (6) May 12, 2015 June 30, 2015 — 5,031 3,023 3,672 6,730 — 117,938 (6) August 11, 2015 September 30, 2015 — 5,031 3,023 3,672 6,730 — 117,962 (6) November 12, 2015 December 31, 2015 for Preferred Units; — 5,031 3,023 3,672 6,730 5,600 (7) 126,827 (6) $ — $ 20,124 $ 12,092 $ 14,688 $ 26,920 $ 5,600 $ 480,623 Annual rate of distribution per unit $1.375 $1.750 $1.656 $1.469 $1.844 $1.588 (1) Effective February 26, 2013, in connection with the conversion of the series D preferred stock by Digital Realty Trust, Inc., all of the outstanding series D preferred units were converted into common units in accordance with the terms of the series D preferred units. Each series D preferred unit was converted into 0.6360 common unit of the Operating Partnership. (2) $ 3.120 annual rate of distribution per unit. (3) Represents a pro rata distribution from and including the original issue date to and including June 30, 2013. (4) $3.320 annual rate of distribution per unit. (5) Represents a pro rata distribution from and including the original issue date to and including June 30, 2014. (6) $3.400 annual rate of distribution per unit. (7) Represents a pro rata distribution from and including the original issue date to and including December 31, 2015.</t>
  </si>
  <si>
    <t>The accumulated balances for each item within other comprehensive income (loss) are as follows (in thousands): Foreign Cash flow Accumulated Balance as of December 31, 2013 $ 10,235 $ (1,778 ) $ 8,457 Net current period change (52,373 ) (7,936 ) (60,309 ) Reclassification to interest expense from interest rate swaps — 3,419 3,419 Balance as of December 31, 2014 $ (42,138 ) $ (6,295 ) $ (48,433 ) Net current period change (51,745 ) (3,407 ) (55,152 ) Reclassification to interest expense from interest rate swaps — 2,621 2,621 Balance as of December 31, 2015 $ (93,883 ) $ (7,081 ) $ (100,964 )</t>
  </si>
  <si>
    <t>Incentive Plan (Tables)</t>
  </si>
  <si>
    <t>Schedule of Nonvested Performance-based Units Activity</t>
  </si>
  <si>
    <t>Below is a summary of our long-term incentive unit activity for the year ended December 31, 2015 . Unvested Long-term Incentive Units Units Weighted-Average Unvested, beginning of period 314,415 $ 59.34 Granted 127,252 66.99 Vested (143,898 ) 59.65 Cancelled or expired (16,878 ) 58.13 Unvested, end of period 280,891 62.72</t>
  </si>
  <si>
    <t>Schedule of Share-based Compensation, Performance Based Awards</t>
  </si>
  <si>
    <t>The awards, which were determined to contain a market condition, utilize total shareholder return, or TSR, over a three -year measurement period as the market performance metric. Awards will vest based on the Company’s TSR relative to the MSCI US REIT Index, or RMS, over a three -year market performance period, or the Market Performance Period, commencing in January 2014 or January 2015, as applicable (or, if earlier, ending on the date on which a change in control of the Company occurs), subject to continued services. Vesting with respect to the market condition is measured based on the difference between the Company’s TSR percentage and the TSR percentage of the RMS, or the RMS Relative Market Performance. In the event that the RMS Relative Market Performance during the Market Performance Period is achieved at the “threshold,” “target” or “high” level as set forth below, the awards will become vested as to the market condition with respect to the percentage of Class D units or RSUs, as applicable, set forth below: Level RMS Relative Market Performance (2014 Awards) RMS Relative Market Performance Vesting Percentage Below Threshold Level &lt; 0 basis points &lt; -300 basis points 0 % Threshold Level 0 basis points -300 basis points 25 % Target Level 325 basis points 100 basis points 50 % High Level &gt; 650 basis points &gt; 500 basis points 100 %</t>
  </si>
  <si>
    <t>Summary of Incentive Award Plan Stock Options</t>
  </si>
  <si>
    <t>The following table summarizes the Amended and Restated 2004 Incentive Award Plan’s stock option activity for the year ended December 31, 2015 : Year Ended December 31, 2015 Shares Weighted average exercise price Options outstanding, beginning of period 80,933 $ 37.25 Exercised (29,311 ) 30.58 Options outstanding, end of period 51,622 $ 41.04 Exercisable, end of period 51,622 $ 41.04</t>
  </si>
  <si>
    <t>Summary of Stock Option Outstanding And Exercisable</t>
  </si>
  <si>
    <t>The following table summarizes information about stock options outstanding and exercisable as of December 31, 2015 : Options outstanding and exercisable Exercise price Number outstanding Weighted average remaining contractual life (years) Weighted average exercise price Aggregate intrinsic value $33.18 4,175 0.84 $ 33.18 $ 177,187 $41.73 47,447 1.34 41.73 1,607,979 51,622 1.30 $ 41.04 $ 1,785,166</t>
  </si>
  <si>
    <t>Schedule of Restricted Stock Activity</t>
  </si>
  <si>
    <t>Below is a summary of our restricted stock activity for the year ended December 31, 2015 . Unvested Restricted Stock Shares Weighted-Average Unvested, beginning of period 302,298 $ 57.10 Granted (1) 109,780 66.90 Vested (99,988 ) 59.57 Cancelled or expired (41,376 ) 56.85 Unvested, end of period 270,714 60.20 (1) All restricted stock awards granted in 2015 are subject only to service conditions.</t>
  </si>
  <si>
    <t>Derivative Instruments (Tables)</t>
  </si>
  <si>
    <t>Schedule of Interest Rate Derivatives</t>
  </si>
  <si>
    <t>As of December 31, 2015 and December 31, 2014, we had the following outstanding interest rate derivatives that were designated as cash flow hedges of interest rate risk (in thousands): Notional Amount Fair Value at Significant Other As of As of Type of Strike Effective Date Expiration As of As of Currently-paying contracts $ 335,905 (1) $ 410,905 (1) Swap 0.717 Various Various $ (357 ) $ (241 ) 133,579 (2) 142,965 (2) Swap 0.925 July 17, 2012 April 18, 2017 1,500 669 469,484 553,870 1,143 428 Forward-starting contracts — (3) 150,000 Forward-starting Swap 2.091 July 15, 2014 July 15, 2019 — (2,837 ) Total $ 469,484 $ 703,870 $ 1,143 $ (2,409 ) (1) Represents the U.S. dollar tranche of the unsecured term loan. (2) Represents a portion of the Singapore dollar tranche of the unsecured term loan. Translation to U.S. dollars is based on exchange rate of $0.70 to 1.00 SGD as of December 31, 2015 and $0.75 to 1.00 SGD as of December 31, 2014. (3) In January 2014, we entered into a forward-starting five -year swap contract to protect the Company against adverse fluctuations in interest rates by reducing its exposure to variability in cash flows relating to interest payments on a forecasted issuance of debt. The accrual period of the swap contract was designed to match the tenor of the planned debt issuance. In the fourth quarter of 2014, changes in the forecasted transaction resulted in the discontinuation of cash flow hedge accounting. As such, changes in the fair value of the forward starting swap were recognized in earnings, within the other income (expense) line item. During 2014, the total net gain recognized on the forward-starting swap was approximately $0.8 million , and on January 13, 2015, we cash settled the forward starting swap for approximately $5.7 million , including accrued interest.</t>
  </si>
  <si>
    <t>Fair Value of Instruments (Tables)</t>
  </si>
  <si>
    <t>Estimated Fair Value and Carrying Amounts</t>
  </si>
  <si>
    <t>As of December 31, 2015 and December 31, 2014 , the aggregate estimated fair value and carrying value of our global revolving credit facility, unsecured term loan, unsecured senior notes, exchangeable senior debentures and mortgage loans were as follows (in thousands): Categorization As of December 31, 2015 As of December 31, 2014 Estimated Fair Value Carrying Value Estimated Fair Value Carrying Value Global revolving credit facility (1) Level 2 $ 967,884 $ 967,884 $ 525,951 $ 525,951 Unsecured term loan (2) Level 2 924,568 924,568 976,600 976,600 Unsecured senior notes (3)(4) Level 2 3,868,979 3,738,606 2,968,073 2,791,758 Mortgage loans (3) Level 2 313,717 303,183 399,569 378,818 $ 6,075,148 $ 5,934,241 $ 4,870,193 $ 4,673,127 (1) The carrying value of our global revolving credit facility approximates estimated fair value, due to the variability of interest rates and the stability of our credit rating. (2) The carrying value of our unsecured term loan approximates estimated fair value, due to the variability of interest rates and the stability of our credit rating. (3) Valuations for our unsecured senior notes and mortgage loans are determined based on the expected future payments discounted at risk-adjusted rates. The 2020 Notes, 3.400% 2020 Notes, 2021 Notes, 3.950% 2022 Notes, 3.625% 2022 Notes, 2023 Notes, 4.750% 2025 Notes and 2025 Notes are valued based on quoted market prices. (4) The carrying value of the 2015 Notes, 2020 Notes, 3.400% 2020 Notes, 2021 Notes, 2022 Notes, 3.950% 2022 Notes, 2023 Notes and 2025 Notes are net of discount of $17.9 million and $15.6 million in the aggregate as of December 31, 2015 and December 31, 2014 , respectively.</t>
  </si>
  <si>
    <t>Tenant Leases (Tables)</t>
  </si>
  <si>
    <t>Schedule of Future Minimum Lease Payments to be Received</t>
  </si>
  <si>
    <t>The future minimum lease payments to be received (excluding operating expense reimbursements) by us as of December 31, 2015 , under non-cancelable operating leases are as follows (in thousands): 2016 $ 1,379,451 2017 1,260,324 2018 1,125,712 2019 988,289 2020 769,150 Thereafter 2,948,210 Total $ 8,471,136</t>
  </si>
  <si>
    <t>Commitments and Contingencies (Tables)</t>
  </si>
  <si>
    <t>Schedule of Future Minimum Lease Payments</t>
  </si>
  <si>
    <t>The minimum commitment under these leases, excluding the fully prepaid ground leases, as of December 31, 2015 was as follows (in thousands): 2016 $ 54,713 2017 62,581 2018 65,417 2019 69,709 2020 72,433 Thereafter 699,590 Total $ 1,024,443</t>
  </si>
  <si>
    <t>Quarterly Financial Information (Digital Realty Trust, Inc.) (Tables)</t>
  </si>
  <si>
    <t>Summary of Selected Quarterly Financial Data</t>
  </si>
  <si>
    <t>The tables below reflect selected quarterly information for the years ended December 31, 2015 and 2014 . Certain amounts have been reclassified to conform to the current year presentation (in thousands, except per share amounts). Three Months Ended December 31, September 30, June 30, March 31, Total operating revenues $ 500,443 $ 435,989 $ 420,295 $ 406,609 Net income (loss) (16,573 ) 57,842 137,997 122,325 Net income (loss) attributable to Digital Realty Trust, Inc. (15,983 ) 56,978 135,511 120,183 Preferred stock dividends 24,056 18,456 18,456 18,455 Net income (loss) available to common stockholders (40,039 ) 38,522 117,055 101,728 Basic net income (loss) per share available to $ (0.28 ) $ 0.28 $ 0.86 $ 0.75 Diluted net income (loss) per share available to $ (0.28 ) $ 0.28 $ 0.86 $ 0.75 Three Months Ended December 31, September 30, June 30, March 31, Total operating revenues $ 412,216 $ 412,186 $ 401,446 $ 390,590 Net income (loss) (34,795 ) 130,161 61,332 46,717 Net income (loss) attributable to (33,813 ) 127,769 60,339 45,912 Preferred stock dividends 18,455 18,455 18,829 11,726 Net income (loss) available to common stockholders (52,268 ) 109,314 41,510 34,186 Basic net income (loss) per share available to $ (0.39 ) $ 0.81 $ 0.31 $ 0.27 Diluted net income (loss) per share available to $ (0.39 ) $ 0.80 $ 0.31 $ 0.26</t>
  </si>
  <si>
    <t>Quarterly Financial Information (Digital Realty Trust, L.P.) (Tables)</t>
  </si>
  <si>
    <t>Subsequent Events (Tables)</t>
  </si>
  <si>
    <t>Schedule of Dividends Declared and Distributions Per Unit</t>
  </si>
  <si>
    <t>On February 17, 2016, the Company declared the following dividends per share. The Operating Partnership will make an equivalent distribution per unit. Share / Unit Class Series E Preferred Stock and Unit Series F Preferred Stock and Unit Series G Preferred Stock and Unit Series H Series I Preferred Stock and Unit Common stock and common unit Dividend and distribution amount $ 0.437500 $ 0.414063 $ 0.367188 $ 0.460938 $ 0.396875 $ 0.880000 Dividend and distribution payable date March 31, 2016 March 31, 2016 March 31, 2016 March 31, 2016 March 31, 2016 March 31, 2016 Dividend and distribution payable to holders of record on March 15, 2016 March 15, 2016 March 15, 2016 March 15, 2016 March 15, 2016 March 15, 2016 Annual equivalent rate of dividend and distribution $ 1.750 $ 1.656 $ 1.469 $ 1.844 $ 1.588 $ 3.520</t>
  </si>
  <si>
    <t>Organization and Description of Business (Narrative) (Details)</t>
  </si>
  <si>
    <t>Dec. 31, 2015property</t>
  </si>
  <si>
    <t>Organization and Description of Business [Line Items]</t>
  </si>
  <si>
    <t>Number of real estate properties</t>
  </si>
  <si>
    <t>Common Interest</t>
  </si>
  <si>
    <t>Ownership percentage in the Operating Partnership</t>
  </si>
  <si>
    <t>98.10%</t>
  </si>
  <si>
    <t>Preferred Interest</t>
  </si>
  <si>
    <t>100.00%</t>
  </si>
  <si>
    <t>North America</t>
  </si>
  <si>
    <t>Europe</t>
  </si>
  <si>
    <t>Australia</t>
  </si>
  <si>
    <t>Asia</t>
  </si>
  <si>
    <t>Telx</t>
  </si>
  <si>
    <t>Wholly Owned Properties</t>
  </si>
  <si>
    <t>Leased Properties</t>
  </si>
  <si>
    <t>Unconsolidated Properties</t>
  </si>
  <si>
    <t>Summary of Significant Accounting Policies (Narrative) (Details)</t>
  </si>
  <si>
    <t>Dec. 31, 2015USD ($)property</t>
  </si>
  <si>
    <t>Sep. 30, 2015USD ($)</t>
  </si>
  <si>
    <t>Jun. 30, 2015USD ($)</t>
  </si>
  <si>
    <t>Mar. 31, 2015USD ($)</t>
  </si>
  <si>
    <t>Dec. 31, 2014USD ($)property</t>
  </si>
  <si>
    <t>Sep. 30, 2014USD ($)</t>
  </si>
  <si>
    <t>Jun. 30, 2014USD ($)</t>
  </si>
  <si>
    <t>Mar. 31, 2014USD ($)</t>
  </si>
  <si>
    <t>Dec. 31, 2015USD ($)propertysegment</t>
  </si>
  <si>
    <t>Dec. 31, 2013USD ($)</t>
  </si>
  <si>
    <t>Dec. 31, 2012USD ($)</t>
  </si>
  <si>
    <t>Summary Of Significant Accounting Policies [Line Items]</t>
  </si>
  <si>
    <t>Period in which short-term investment become cash equivalents</t>
  </si>
  <si>
    <t>90 days</t>
  </si>
  <si>
    <t>Number of real estate properties | property</t>
  </si>
  <si>
    <t>Interest capitalized</t>
  </si>
  <si>
    <t>Compensation costs, leasing and construction activities</t>
  </si>
  <si>
    <t>Cash flows from capitalized leasing costs</t>
  </si>
  <si>
    <t>Deferred leasing costs, net</t>
  </si>
  <si>
    <t>Gain (loss) on cash flow hedge ineffectiveness</t>
  </si>
  <si>
    <t>Assets or liabilities for uncertain tax positions</t>
  </si>
  <si>
    <t>Interest or penalties from uncertain tax positions</t>
  </si>
  <si>
    <t>Asset retirement obligations</t>
  </si>
  <si>
    <t>Number of reportable segments | segment</t>
  </si>
  <si>
    <t>Operating revenue</t>
  </si>
  <si>
    <t>Other expense</t>
  </si>
  <si>
    <t>Reclassification</t>
  </si>
  <si>
    <t>United States</t>
  </si>
  <si>
    <t>Long-lived assets</t>
  </si>
  <si>
    <t>Non-US</t>
  </si>
  <si>
    <t>United Kingdom</t>
  </si>
  <si>
    <t>Sales | United Kingdom</t>
  </si>
  <si>
    <t>Concentration risk</t>
  </si>
  <si>
    <t>12.30%</t>
  </si>
  <si>
    <t>13.30%</t>
  </si>
  <si>
    <t>Long-Lived Assets | United Kingdom</t>
  </si>
  <si>
    <t>18.80%</t>
  </si>
  <si>
    <t>21.30%</t>
  </si>
  <si>
    <t>21.10%</t>
  </si>
  <si>
    <t>Midwest and Northeast Regions</t>
  </si>
  <si>
    <t>Buildings and improvements | Minimum</t>
  </si>
  <si>
    <t>Building and improvements, useful life</t>
  </si>
  <si>
    <t>5 years</t>
  </si>
  <si>
    <t>Buildings and improvements | Maximum</t>
  </si>
  <si>
    <t>39 years</t>
  </si>
  <si>
    <t>Furniture and Fixtures | Minimum</t>
  </si>
  <si>
    <t>3 years</t>
  </si>
  <si>
    <t>Furniture and Fixtures | Maximum</t>
  </si>
  <si>
    <t>Machinery and equipment | Minimum</t>
  </si>
  <si>
    <t>7 years</t>
  </si>
  <si>
    <t>Machinery and equipment | Maximum</t>
  </si>
  <si>
    <t>15 years</t>
  </si>
  <si>
    <t>Investments In Real Estate (Summary of Investment Properties) (Details) - USD ($) $ in Thousands</t>
  </si>
  <si>
    <t>Real Estate Properties [Line Items]</t>
  </si>
  <si>
    <t>Acquired Ground Lease</t>
  </si>
  <si>
    <t>Building and Improvements</t>
  </si>
  <si>
    <t>Tenant Improvements</t>
  </si>
  <si>
    <t>Accumulated Depreciation and Amortization</t>
  </si>
  <si>
    <t>Direct and accrued costs related to work in progress</t>
  </si>
  <si>
    <t>Internet Gateway Data Centers</t>
  </si>
  <si>
    <t>Corporate Data Centers</t>
  </si>
  <si>
    <t>Technology Manufacturing</t>
  </si>
  <si>
    <t>Technology Office</t>
  </si>
  <si>
    <t>Investments in Real Estate (Acquisition - Telx) (Details)</t>
  </si>
  <si>
    <t>Oct. 09, 2015USD ($)property</t>
  </si>
  <si>
    <t>Dec. 31, 2014USD ($)</t>
  </si>
  <si>
    <t>Business Acquisition [Line Items]</t>
  </si>
  <si>
    <t>Business Combination, Recognized Identifiable Assets Acquired, Goodwill, and Liabilities Assumed, Net [Abstract]</t>
  </si>
  <si>
    <t>Goodwill | $</t>
  </si>
  <si>
    <t>Gain (loss) on settlement of pre-existing lease contracts | $</t>
  </si>
  <si>
    <t>Transaction expenses | $</t>
  </si>
  <si>
    <t>Telx Acquisition</t>
  </si>
  <si>
    <t>Consideration transferred | $</t>
  </si>
  <si>
    <t>Acquired entity prior years as customer</t>
  </si>
  <si>
    <t>8 years</t>
  </si>
  <si>
    <t>Investments in real estate | $</t>
  </si>
  <si>
    <t>Above/below market lease value, net | $</t>
  </si>
  <si>
    <t>Capital lease and other long-term obligations | $</t>
  </si>
  <si>
    <t>Other working capital accounts and adjustments, net | $</t>
  </si>
  <si>
    <t>Total purchase price | $</t>
  </si>
  <si>
    <t>Write-off of deferred rent receivables | $</t>
  </si>
  <si>
    <t>Telx Acquisition | San Francisco, CA</t>
  </si>
  <si>
    <t>Telx Acquisition | New York/New Jersey Metropolitan</t>
  </si>
  <si>
    <t>Telx Acquisition | Chicago, IL</t>
  </si>
  <si>
    <t>Telx Acquisition | Dallas, TX</t>
  </si>
  <si>
    <t>Telx Acquisition | California</t>
  </si>
  <si>
    <t>Telx Acquisition | Los Angeles, CA</t>
  </si>
  <si>
    <t>Telx Acquisition | Santa Clara, CA</t>
  </si>
  <si>
    <t>Telx Acquisition | Pacific Northwest [Member]</t>
  </si>
  <si>
    <t>Telx Acquisition | Seattle, WA</t>
  </si>
  <si>
    <t>Telx Acquisition | Portland, OR</t>
  </si>
  <si>
    <t>Telx Acquisition | Atlanta, GA</t>
  </si>
  <si>
    <t>Telx Acquisition | Miami, FL</t>
  </si>
  <si>
    <t>Telx Acquisition | Phoenix, AZ</t>
  </si>
  <si>
    <t>Telx Acquisition | Charlotte, NC [Member]</t>
  </si>
  <si>
    <t>Telx Acquisition | Tenant relationship value:</t>
  </si>
  <si>
    <t>Intangibles: | $</t>
  </si>
  <si>
    <t>Telx Acquisition | Acquired in place lease value:</t>
  </si>
  <si>
    <t>Telx Acquisition | Trade name:</t>
  </si>
  <si>
    <t>Investments in Real Estate (Pro Forma) (Details) - USD ($)</t>
  </si>
  <si>
    <t>Revenue of acquiree since acquisition</t>
  </si>
  <si>
    <t>Expense of acquiree since acquisition</t>
  </si>
  <si>
    <t>Business Acquisition, Pro Forma Information [Abstract]</t>
  </si>
  <si>
    <t>Total revenues</t>
  </si>
  <si>
    <t>Net income (loss) available to common stockholders</t>
  </si>
  <si>
    <t>Net income (loss) per share available to common stockholders - basic (in dollars per share)</t>
  </si>
  <si>
    <t>Net income (loss) per share available to common stockholders - diluted (in dollars per share)</t>
  </si>
  <si>
    <t>Investments In Real Estate (Schedule of Real Estate Property Acquisitions) (Details) - USD ($) $ in Millions</t>
  </si>
  <si>
    <t>Dec. 18, 2015</t>
  </si>
  <si>
    <t>Nov. 16, 2015</t>
  </si>
  <si>
    <t>Jun. 25, 2015</t>
  </si>
  <si>
    <t>Apr. 15, 2015</t>
  </si>
  <si>
    <t>Sep. 16, 2014</t>
  </si>
  <si>
    <t>Purchase price</t>
  </si>
  <si>
    <t>Deer Park 3</t>
  </si>
  <si>
    <t>Digital Deer Park 3</t>
  </si>
  <si>
    <t>Renewal term</t>
  </si>
  <si>
    <t>28 years</t>
  </si>
  <si>
    <t>Digital Greenfield</t>
  </si>
  <si>
    <t>Investments in Real Estate (Dispositions) (Details) ft² in Thousands, $ in Thousands</t>
  </si>
  <si>
    <t>Dec. 30, 2015USD ($)</t>
  </si>
  <si>
    <t>Apr. 30, 2015USD ($)</t>
  </si>
  <si>
    <t>Feb. 05, 2015USD ($)</t>
  </si>
  <si>
    <t>Apr. 07, 2014USD ($)</t>
  </si>
  <si>
    <t>Mar. 31, 2016USD ($)</t>
  </si>
  <si>
    <t>Jan. 21, 2016USD ($)ft²property</t>
  </si>
  <si>
    <t>Income Statement, Balance Sheet and Additional Disclosures by Disposal Groups, Including Discontinued Operations [Line Items]</t>
  </si>
  <si>
    <t>Dispositions</t>
  </si>
  <si>
    <t>Gross Proceeds</t>
  </si>
  <si>
    <t>Gain (Loss) on Sale</t>
  </si>
  <si>
    <t>Assets</t>
  </si>
  <si>
    <t>100 Quannapowitt Parkway</t>
  </si>
  <si>
    <t>3300 East Birch Street</t>
  </si>
  <si>
    <t>833 Chestnut Street</t>
  </si>
  <si>
    <t>Note receivable</t>
  </si>
  <si>
    <t>650 Randolph Road</t>
  </si>
  <si>
    <t>6 Braham Street</t>
  </si>
  <si>
    <t>Disposal Group, Held-for-sale</t>
  </si>
  <si>
    <t>Disposal Group, Held-for-sale | Midwest and Northeast Regions</t>
  </si>
  <si>
    <t>Disposal Group, Held-for-sale | Capital Recycling Strategy</t>
  </si>
  <si>
    <t>Subsequent event | 47700 Kato Road and 1055 Page Avenue</t>
  </si>
  <si>
    <t>Square footage of net rentable space | ft²</t>
  </si>
  <si>
    <t>Subsequent event | Forecast | 47700 Kato Road and 1055 Page Avenue</t>
  </si>
  <si>
    <t>Proceeds from divestiture of business</t>
  </si>
  <si>
    <t>Gain (loss) on disposal</t>
  </si>
  <si>
    <t>Investment In Unconsolidated Joint Ventures (Narrative) (Details)</t>
  </si>
  <si>
    <t>Oct. 17, 2014USD ($)</t>
  </si>
  <si>
    <t>Sep. 09, 2014USD ($)extension</t>
  </si>
  <si>
    <t>Mar. 05, 2014USD ($)</t>
  </si>
  <si>
    <t>Sep. 27, 2013USD ($)property</t>
  </si>
  <si>
    <t>Dec. 31, 2013USD ($)property</t>
  </si>
  <si>
    <t>Sep. 30, 2014property</t>
  </si>
  <si>
    <t>Schedule of Equity Method Investments [Line Items]</t>
  </si>
  <si>
    <t>Amortization of difference from cost and book value of investment in joint venture</t>
  </si>
  <si>
    <t>2001 Sixth Avenue</t>
  </si>
  <si>
    <t>% Ownership</t>
  </si>
  <si>
    <t>50.00%</t>
  </si>
  <si>
    <t>33 Chun Choi Street (Hong Kong)</t>
  </si>
  <si>
    <t>PREI ®</t>
  </si>
  <si>
    <t>Number of properties contributed | property</t>
  </si>
  <si>
    <t>Gross Value</t>
  </si>
  <si>
    <t>Joint venture, closing costs percentage</t>
  </si>
  <si>
    <t>20.00%</t>
  </si>
  <si>
    <t>Joint venture closing costs</t>
  </si>
  <si>
    <t>Investment fund manager, ownership interest in joint venture</t>
  </si>
  <si>
    <t>80.00%</t>
  </si>
  <si>
    <t>Ownership percentage by parent</t>
  </si>
  <si>
    <t>Net proceeds from joint venture</t>
  </si>
  <si>
    <t>PREI ® | Notes Payable to Banks</t>
  </si>
  <si>
    <t>Debt face amount</t>
  </si>
  <si>
    <t>Debt instrument term (in years)</t>
  </si>
  <si>
    <t>Loan to value ratio</t>
  </si>
  <si>
    <t>PREI ® | Notes Payable to Banks | London Interbank Offered Rate (LIBOR)</t>
  </si>
  <si>
    <t>Basis spread on variable rate</t>
  </si>
  <si>
    <t>1.80%</t>
  </si>
  <si>
    <t>Equity method investment noncurrent liabilities</t>
  </si>
  <si>
    <t>Proceeds from sale of equity investment</t>
  </si>
  <si>
    <t>GCEAR</t>
  </si>
  <si>
    <t>Transaction costs</t>
  </si>
  <si>
    <t>GCEAR | Secured Debt</t>
  </si>
  <si>
    <t>2.25%</t>
  </si>
  <si>
    <t>55.00%</t>
  </si>
  <si>
    <t>Number of extension options | extension</t>
  </si>
  <si>
    <t>Debt extension</t>
  </si>
  <si>
    <t>1 year</t>
  </si>
  <si>
    <t>GCEAR | Secured Debt | London Interbank Offered Rate (LIBOR)</t>
  </si>
  <si>
    <t>Southwestern United States and Mexico Properties</t>
  </si>
  <si>
    <t>Southwestern United States and Mexico Properties | Other Assets</t>
  </si>
  <si>
    <t>Interest Rate Swap | GCEAR | Secured Debt</t>
  </si>
  <si>
    <t>Investment In Unconsolidated Joint Ventures (Summary of Financial Information for Joint Ventures) (Details) - USD ($) $ in Thousands</t>
  </si>
  <si>
    <t>Sep. 09, 2014</t>
  </si>
  <si>
    <t>Sep. 27, 2013</t>
  </si>
  <si>
    <t>Net Investment in Properties</t>
  </si>
  <si>
    <t>Total Assets</t>
  </si>
  <si>
    <t>Mortgage Loans</t>
  </si>
  <si>
    <t>Total Liabilities</t>
  </si>
  <si>
    <t>Equity / (Deficit)</t>
  </si>
  <si>
    <t>Investment in and share of equity</t>
  </si>
  <si>
    <t>Revenues</t>
  </si>
  <si>
    <t>Property Operating Expense</t>
  </si>
  <si>
    <t>Net Operating Income</t>
  </si>
  <si>
    <t>Net Income (Loss)</t>
  </si>
  <si>
    <t>Investment in and share of net income (loss)</t>
  </si>
  <si>
    <t>700/750 Central Expressway</t>
  </si>
  <si>
    <t>2020 Fifth Avenue</t>
  </si>
  <si>
    <t>Acquired Intangible Assets and Liabilities (Narrative) (Details) - USD ($)</t>
  </si>
  <si>
    <t>Finite-Lived Intangible Assets [Line Items]</t>
  </si>
  <si>
    <t>Amortization of below market leases</t>
  </si>
  <si>
    <t>Amortization of intangible assets</t>
  </si>
  <si>
    <t>Expected average remaining lives of acquired below market leases</t>
  </si>
  <si>
    <t>2308 days</t>
  </si>
  <si>
    <t>Expected average remaining lives</t>
  </si>
  <si>
    <t>3 years 8 months</t>
  </si>
  <si>
    <t>Acquired in place lease value:</t>
  </si>
  <si>
    <t>5 years 11 months</t>
  </si>
  <si>
    <t>Weighted average remaining contractual life for acquired leases excluding renewals or extensions</t>
  </si>
  <si>
    <t>1789 days</t>
  </si>
  <si>
    <t>Tenant relationship value:</t>
  </si>
  <si>
    <t>Remaining amortization period</t>
  </si>
  <si>
    <t>4144 days</t>
  </si>
  <si>
    <t>Trade name:</t>
  </si>
  <si>
    <t>1376 days</t>
  </si>
  <si>
    <t>Acquired Intangible Assets and Liabilities (Summary of Acquired Intangible Assets) (Details) - USD ($) $ in Thousands</t>
  </si>
  <si>
    <t>Below Market Lease [Abstract]</t>
  </si>
  <si>
    <t>Gross amount</t>
  </si>
  <si>
    <t>Net</t>
  </si>
  <si>
    <t>Acquired Intangible Assets and Liabilities (Schedule of Estimated Annual Amortization Of Below Market Leases) (Details) - USD ($) $ in Thousands</t>
  </si>
  <si>
    <t>Below Market Leases, Net of Above Market Leases</t>
  </si>
  <si>
    <t>Thereafter</t>
  </si>
  <si>
    <t>Acquired Intangible Assets and Liabilities (Schedule of Future Amortization Finite Lived Intangible Assets) (Details) - USD ($) $ in Thousands</t>
  </si>
  <si>
    <t>Customer contracts and trade names</t>
  </si>
  <si>
    <t>Debt of The Company (Details)</t>
  </si>
  <si>
    <t>3.950% Notes Due 2022</t>
  </si>
  <si>
    <t>Interest rate (as a percent)</t>
  </si>
  <si>
    <t>3.95%</t>
  </si>
  <si>
    <t>3.625% notes due 2022</t>
  </si>
  <si>
    <t>3.625%</t>
  </si>
  <si>
    <t>3.400% Notes Due 2020</t>
  </si>
  <si>
    <t>3.40%</t>
  </si>
  <si>
    <t>4.750% Notes Due 2025</t>
  </si>
  <si>
    <t>4.75%</t>
  </si>
  <si>
    <t>Exchangeable senior debentures | 4.750% Notes Due 2023</t>
  </si>
  <si>
    <t>Senior Notes | 5.875% notes due 2020</t>
  </si>
  <si>
    <t>Senior Notes | 5.25% notes due 2021</t>
  </si>
  <si>
    <t>5.25%</t>
  </si>
  <si>
    <t>Senior Notes | 3.950% Notes Due 2022</t>
  </si>
  <si>
    <t>Senior Notes | 3.625% notes due 2022</t>
  </si>
  <si>
    <t>Senior Notes | 4.25% notes due 2025</t>
  </si>
  <si>
    <t>4.25%</t>
  </si>
  <si>
    <t>Senior Notes | 3.400% Notes Due 2020</t>
  </si>
  <si>
    <t>Senior Notes | 4.750% Notes Due 2025</t>
  </si>
  <si>
    <t>Debt of the Operating Partnership (Debt Schedule) (Details) $ in Thousands</t>
  </si>
  <si>
    <t>Aug. 15, 2013extension</t>
  </si>
  <si>
    <t>Dec. 31, 2015USD ($)extension</t>
  </si>
  <si>
    <t>Dec. 31, 2015$ / ¥</t>
  </si>
  <si>
    <t>Dec. 31, 2015$ / £</t>
  </si>
  <si>
    <t>Dec. 31, 2015$ / CAD</t>
  </si>
  <si>
    <t>Dec. 31, 2015$ / SGD</t>
  </si>
  <si>
    <t>Dec. 31, 2015$ / €</t>
  </si>
  <si>
    <t>Dec. 31, 2015$ / AUD</t>
  </si>
  <si>
    <t>Dec. 31, 2015$ / HKD</t>
  </si>
  <si>
    <t>Dec. 31, 2014$ / ¥</t>
  </si>
  <si>
    <t>Dec. 31, 2014$ / £</t>
  </si>
  <si>
    <t>Dec. 31, 2014$ / CAD</t>
  </si>
  <si>
    <t>Dec. 31, 2014$ / SGD</t>
  </si>
  <si>
    <t>Dec. 31, 2014$ / €</t>
  </si>
  <si>
    <t>Dec. 31, 2014$ / AUD</t>
  </si>
  <si>
    <t>Dec. 31, 2014$ / HKD</t>
  </si>
  <si>
    <t>Apr. 01, 2014$ / £</t>
  </si>
  <si>
    <t>Jan. 18, 2013USD ($)</t>
  </si>
  <si>
    <t>Sep. 24, 2012USD ($)</t>
  </si>
  <si>
    <t>Mar. 08, 2011USD ($)</t>
  </si>
  <si>
    <t>Feb. 03, 2010</t>
  </si>
  <si>
    <t>Jan. 28, 2010USD ($)</t>
  </si>
  <si>
    <t>Jan. 20, 2010</t>
  </si>
  <si>
    <t>Singapore dollar (SGD)</t>
  </si>
  <si>
    <t>Derivative forward exchange rate (in dollars per share) | $ / SGD</t>
  </si>
  <si>
    <t>Principal outstanding</t>
  </si>
  <si>
    <t>Principal outstanding, gross</t>
  </si>
  <si>
    <t>Unamortized discounts</t>
  </si>
  <si>
    <t>Unamortized premium</t>
  </si>
  <si>
    <t>Long-term debt</t>
  </si>
  <si>
    <t>Digital Realty Trust, L.P. | 5.875% notes due 2020</t>
  </si>
  <si>
    <t>Digital Realty Trust, L.P. | 5.25% notes due 2021</t>
  </si>
  <si>
    <t>Digital Realty Trust, L.P. | 3.625% notes due 2022</t>
  </si>
  <si>
    <t>Digital Realty Trust, L.P. | 4.75% notes due 2023</t>
  </si>
  <si>
    <t>Digital Realty Trust, L.P. | 4.75% notes due 2023 | British pound sterling (£)</t>
  </si>
  <si>
    <t>Derivative forward exchange rate (in dollars per share) | $ / £</t>
  </si>
  <si>
    <t>Digital Realty Trust, L.P. | 4.25% notes due 2025</t>
  </si>
  <si>
    <t>1.10%</t>
  </si>
  <si>
    <t>Commitment fee percentage</t>
  </si>
  <si>
    <t>0.20%</t>
  </si>
  <si>
    <t>Revolving credit facility commitments extension (in months)</t>
  </si>
  <si>
    <t>6 months</t>
  </si>
  <si>
    <t>Weighted-average interest rate (as a percent)</t>
  </si>
  <si>
    <t>1.53%</t>
  </si>
  <si>
    <t>1.87%</t>
  </si>
  <si>
    <t>Derivative forward exchange rate (in dollars per share)</t>
  </si>
  <si>
    <t>Digital Realty Trust, L.P. | Global revolving credit facility | Floating Rate</t>
  </si>
  <si>
    <t>1.84%</t>
  </si>
  <si>
    <t>Digital Realty Trust, L.P. | Global revolving credit facility | Base Rate</t>
  </si>
  <si>
    <t>0.10%</t>
  </si>
  <si>
    <t>3.35%</t>
  </si>
  <si>
    <t>Digital Realty Trust, L.P. | Global revolving credit facility | U.S. dollar ($) | Floating Rate</t>
  </si>
  <si>
    <t>1.46%</t>
  </si>
  <si>
    <t>1.27%</t>
  </si>
  <si>
    <t>Digital Realty Trust, L.P. | Global revolving credit facility | U.S. dollar ($) | Base Rate</t>
  </si>
  <si>
    <t>Digital Realty Trust, L.P. | Global revolving credit facility | British pound sterling (£) | Floating Rate</t>
  </si>
  <si>
    <t>1.61%</t>
  </si>
  <si>
    <t>Digital Realty Trust, L.P. | Global revolving credit facility | Euro (€) | Floating Rate</t>
  </si>
  <si>
    <t>0.90%</t>
  </si>
  <si>
    <t>1.13%</t>
  </si>
  <si>
    <t>Digital Realty Trust, L.P. | Global revolving credit facility | Australian dollar (AUD) | Floating Rate</t>
  </si>
  <si>
    <t>3.16%</t>
  </si>
  <si>
    <t>3.74%</t>
  </si>
  <si>
    <t>Digital Realty Trust, L.P. | Global revolving credit facility | Hong Kong dollar (HKD) | Floating Rate</t>
  </si>
  <si>
    <t>1.33%</t>
  </si>
  <si>
    <t>1.34%</t>
  </si>
  <si>
    <t>Digital Realty Trust, L.P. | Global revolving credit facility | Japanese yen (JPY) | Floating Rate</t>
  </si>
  <si>
    <t>1.15%</t>
  </si>
  <si>
    <t>1.17%</t>
  </si>
  <si>
    <t>Digital Realty Trust, L.P. | Global revolving credit facility | Singapore dollar (SGD) | Floating Rate</t>
  </si>
  <si>
    <t>1.92%</t>
  </si>
  <si>
    <t>1.64%</t>
  </si>
  <si>
    <t>Digital Realty Trust, L.P. | Global revolving credit facility | Canadian dollar (CAD) | Floating Rate</t>
  </si>
  <si>
    <t>1.95%</t>
  </si>
  <si>
    <t>2.39%</t>
  </si>
  <si>
    <t>1.20%</t>
  </si>
  <si>
    <t>1.76%</t>
  </si>
  <si>
    <t>1.66%</t>
  </si>
  <si>
    <t>Digital Realty Trust, L.P. | Unsecured term loan | Interest Rate Swap</t>
  </si>
  <si>
    <t>1.94%</t>
  </si>
  <si>
    <t>2.00%</t>
  </si>
  <si>
    <t>Digital Realty Trust, L.P. | Unsecured term loan | U.S. dollar ($)</t>
  </si>
  <si>
    <t>1.51%</t>
  </si>
  <si>
    <t>1.36%</t>
  </si>
  <si>
    <t>Digital Realty Trust, L.P. | Unsecured term loan | U.S. dollar ($) | Interest Rate Swap</t>
  </si>
  <si>
    <t>1.90%</t>
  </si>
  <si>
    <t>Digital Realty Trust, L.P. | Unsecured term loan | British pound sterling (£)</t>
  </si>
  <si>
    <t>1.78%</t>
  </si>
  <si>
    <t>Digital Realty Trust, L.P. | Unsecured term loan | Euro (€)</t>
  </si>
  <si>
    <t>1.00%</t>
  </si>
  <si>
    <t>1.22%</t>
  </si>
  <si>
    <t>Digital Realty Trust, L.P. | Unsecured term loan | Australian dollar (AUD)</t>
  </si>
  <si>
    <t>3.27%</t>
  </si>
  <si>
    <t>3.98%</t>
  </si>
  <si>
    <t>Digital Realty Trust, L.P. | Unsecured term loan | Singapore dollar (SGD)</t>
  </si>
  <si>
    <t>2.16%</t>
  </si>
  <si>
    <t>1.45%</t>
  </si>
  <si>
    <t>Digital Realty Trust, L.P. | Unsecured term loan | Singapore dollar (SGD) | Interest Rate Swap</t>
  </si>
  <si>
    <t>2.19%</t>
  </si>
  <si>
    <t>2.01%</t>
  </si>
  <si>
    <t>Digital Realty Trust, L.P. | Prudential Shelf Facility</t>
  </si>
  <si>
    <t>Digital Realty Trust, L.P. | Prudential Shelf Facility | Series C</t>
  </si>
  <si>
    <t>9.68%</t>
  </si>
  <si>
    <t>Digital Realty Trust, L.P. | Prudential Shelf Facility | Series D</t>
  </si>
  <si>
    <t>4.57%</t>
  </si>
  <si>
    <t>Digital Realty Trust, L.P. | Prudential Shelf Facility | Series E</t>
  </si>
  <si>
    <t>5.73%</t>
  </si>
  <si>
    <t>Digital Realty Trust, L.P. | Prudential Shelf Facility | Series F</t>
  </si>
  <si>
    <t>4.50%</t>
  </si>
  <si>
    <t>Digital Realty Trust, L.P. | Senior Notes</t>
  </si>
  <si>
    <t>Digital Realty Trust, L.P. | Senior Notes | 4.50% notes due 2015</t>
  </si>
  <si>
    <t>Digital Realty Trust, L.P. | Senior Notes | 5.875% notes due 2020</t>
  </si>
  <si>
    <t>Digital Realty Trust, L.P. | Senior Notes | 3.40% notes due 2020</t>
  </si>
  <si>
    <t>Digital Realty Trust, L.P. | Senior Notes | 5.25% notes due 2021</t>
  </si>
  <si>
    <t>Digital Realty Trust, L.P. | Senior Notes | 3.95% notes due 2022</t>
  </si>
  <si>
    <t>Digital Realty Trust, L.P. | Senior Notes | 3.625% notes due 2022</t>
  </si>
  <si>
    <t>Digital Realty Trust, L.P. | Senior Notes | 4.75% notes due 2023</t>
  </si>
  <si>
    <t>Digital Realty Trust, L.P. | Senior Notes | 4.25% notes due 2025</t>
  </si>
  <si>
    <t>Digital Realty Trust, L.P. | Senior Notes | 4.75% notes due 2025</t>
  </si>
  <si>
    <t>Digital Realty Trust, L.P. | Mortgage loans</t>
  </si>
  <si>
    <t>Digital Realty Trust, L.P. | Mortgage loans | 200 Paul Avenue</t>
  </si>
  <si>
    <t>Interest rate at period end (as a percent)</t>
  </si>
  <si>
    <t>5.74%</t>
  </si>
  <si>
    <t>Digital Realty Trust, L.P. | Mortgage loans | 2045 &amp; 2055 LaFayette Street</t>
  </si>
  <si>
    <t>5.93%</t>
  </si>
  <si>
    <t>Digital Realty Trust, L.P. | Mortgage loans | 34551 Ardenwood Boulevard 1-4</t>
  </si>
  <si>
    <t>5.95%</t>
  </si>
  <si>
    <t>Digital Realty Trust, L.P. | Mortgage loans | 1100 Space Park Drive</t>
  </si>
  <si>
    <t>5.89%</t>
  </si>
  <si>
    <t>Digital Realty Trust, L.P. | Mortgage loans | 600 West Seventh Street</t>
  </si>
  <si>
    <t>5.80%</t>
  </si>
  <si>
    <t>Digital Realty Trust, L.P. | Mortgage loans | 150 South First Street</t>
  </si>
  <si>
    <t>6.30%</t>
  </si>
  <si>
    <t>Digital Realty Trust, L.P. | Mortgage loans | 2334 Lundy Place</t>
  </si>
  <si>
    <t>5.96%</t>
  </si>
  <si>
    <t>Digital Realty Trust, L.P. | Mortgage loans | 8025 North Interstate 35</t>
  </si>
  <si>
    <t>4.09%</t>
  </si>
  <si>
    <t>Digital Realty Trust, L.P. | Mortgage loans | 731 East Trade Street</t>
  </si>
  <si>
    <t>8.22%</t>
  </si>
  <si>
    <t>Digital Realty Trust, L.P. | Mortgage loans | Manchester Technopark</t>
  </si>
  <si>
    <t>Digital Realty Trust, L.P. | Unsecured Senior Notes</t>
  </si>
  <si>
    <t>Digital Realty Trust, L.P. | Unsecured Senior Notes | Series D</t>
  </si>
  <si>
    <t>Digital Realty Trust, L.P. | Unsecured Senior Notes | Series E</t>
  </si>
  <si>
    <t>Digital Realty Trust, L.P. | Unsecured Senior Notes | Series F</t>
  </si>
  <si>
    <t>Debt of the Operating Partnership (Global Revolving Credit Facility) (Narrative) (Details) - Global revolving credit facility</t>
  </si>
  <si>
    <t>Jan. 15, 2016USD ($)extension</t>
  </si>
  <si>
    <t>Aug. 15, 2013USD ($)extension</t>
  </si>
  <si>
    <t>Aug. 14, 2013USD ($)</t>
  </si>
  <si>
    <t>Maximum borrowing capacity</t>
  </si>
  <si>
    <t>Financing costs capitalized amount</t>
  </si>
  <si>
    <t>Letters of credit</t>
  </si>
  <si>
    <t>Remaining borrowing capacity</t>
  </si>
  <si>
    <t>Digital Realty Trust, L.P. | Subsequent event</t>
  </si>
  <si>
    <t>Digital Realty Trust, L.P. | Base Rate</t>
  </si>
  <si>
    <t>Digital Realty Trust, L.P. | Floating Rate</t>
  </si>
  <si>
    <t>Digital Realty Trust, L.P. | Prime Rate</t>
  </si>
  <si>
    <t>Digital Realty Trust, L.P. | Accordian Feature</t>
  </si>
  <si>
    <t>Digital Realty Trust, L.P. | Accordian Feature | Subsequent event</t>
  </si>
  <si>
    <t>Debt of the Operating Partnership (Unsecured Term Loan) (Narrative) (Details)</t>
  </si>
  <si>
    <t>Jan. 15, 2016USD ($)</t>
  </si>
  <si>
    <t>Jan. 25, 2016USD ($)</t>
  </si>
  <si>
    <t>Aug. 15, 2013USD ($)</t>
  </si>
  <si>
    <t>Apr. 16, 2012USD ($)</t>
  </si>
  <si>
    <t>Unsecured term loan | Digital Realty Trust, L.P.</t>
  </si>
  <si>
    <t>Capitalized financing costs</t>
  </si>
  <si>
    <t>Unsecured term loan | Digital Realty Trust, L.P. | Subsequent event</t>
  </si>
  <si>
    <t>Maximum borrowing capacity, subject to reciept of lender commitments and other conditions</t>
  </si>
  <si>
    <t>Unsecured term loan | Digital Realty Trust, L.P. | Accordian Feature</t>
  </si>
  <si>
    <t>Unsecured term loan, 5 year | Subsequent event</t>
  </si>
  <si>
    <t>Unsecured term loan, 5 year | Digital Realty Trust, L.P. | Subsequent event</t>
  </si>
  <si>
    <t>Unsecured term loan, 7 year | Digital Realty Trust, L.P. | Subsequent event</t>
  </si>
  <si>
    <t>Debt of the Operating Partnership (Unsecured Senior Notes) (Narrative) (Details)</t>
  </si>
  <si>
    <t>Jan. 20, 2010USD ($)series</t>
  </si>
  <si>
    <t>Dec. 31, 2015USD ($)</t>
  </si>
  <si>
    <t>Nov. 05, 2013USD ($)</t>
  </si>
  <si>
    <t>Jul. 25, 2011USD ($)</t>
  </si>
  <si>
    <t>Jul. 24, 2011USD ($)</t>
  </si>
  <si>
    <t>Dec. 08, 2010USD ($)</t>
  </si>
  <si>
    <t>Dec. 07, 2010USD ($)</t>
  </si>
  <si>
    <t>Feb. 03, 2010USD ($)</t>
  </si>
  <si>
    <t>Jan. 31, 2009USD ($)</t>
  </si>
  <si>
    <t>Nov. 30, 2008USD ($)</t>
  </si>
  <si>
    <t>Jul. 31, 2008USD ($)</t>
  </si>
  <si>
    <t>Debt of the Operating Partnership [Line Items]</t>
  </si>
  <si>
    <t>Number of series notes were issued in | series</t>
  </si>
  <si>
    <t>Balance outstanding</t>
  </si>
  <si>
    <t>Digital Realty Trust, L.P. | Prudential Shelf Facility | Unsecured Senior Notes</t>
  </si>
  <si>
    <t>Unissued amount</t>
  </si>
  <si>
    <t>Digital Realty Trust, L.P. | Series D | Unsecured Senior Notes</t>
  </si>
  <si>
    <t>Digital Realty Trust, L.P. | Series E | Unsecured Senior Notes</t>
  </si>
  <si>
    <t>Digital Realty Trust, L.P. | Series F | Unsecured Senior Notes</t>
  </si>
  <si>
    <t>Digital Realty Trust, L.P. | Series A | Unsecured Senior Notes</t>
  </si>
  <si>
    <t>Repaid amount</t>
  </si>
  <si>
    <t>Digital Realty Trust, L.P. | Series B | Unsecured Senior Notes</t>
  </si>
  <si>
    <t>9.32%</t>
  </si>
  <si>
    <t>Digital Realty Trust, L.P. | Series C | Unsecured Senior Notes</t>
  </si>
  <si>
    <t>Debt of the Operating Partnership (5.875% Notes Due 2020) (Narrative) (Details)</t>
  </si>
  <si>
    <t>Borrowings of unsecured senior notes</t>
  </si>
  <si>
    <t>Unamortized discount</t>
  </si>
  <si>
    <t>Purchase price paid, percentage of face amount</t>
  </si>
  <si>
    <t>98.296%</t>
  </si>
  <si>
    <t>Debt issuance cost</t>
  </si>
  <si>
    <t>Leverage ratio percentage</t>
  </si>
  <si>
    <t>60.00%</t>
  </si>
  <si>
    <t>Secured debt ratio percentage</t>
  </si>
  <si>
    <t>40.00%</t>
  </si>
  <si>
    <t>Interest coverage ratio</t>
  </si>
  <si>
    <t>Unencumbered assets to unsecured debt (as a percent)</t>
  </si>
  <si>
    <t>150.00%</t>
  </si>
  <si>
    <t>Debt of the Operating Partnership (5.250% Notes Due 2021) (Narrative) (Details)</t>
  </si>
  <si>
    <t>5.25% notes due 2021 | Digital Realty Trust, L.P.</t>
  </si>
  <si>
    <t>99.775%</t>
  </si>
  <si>
    <t>Debt of the Operating Partnership (3.625% Notes Due 2022) (Narrative) (Details)</t>
  </si>
  <si>
    <t>3.625% notes due 2022 | Digital Realty Trust, L.P.</t>
  </si>
  <si>
    <t>98.684%</t>
  </si>
  <si>
    <t>Debt of the Operating Partnership (4.750% Notes Due 2023) (Narrative) (Details) - Digital Realty Trust, L.P. $ in Thousands</t>
  </si>
  <si>
    <t>Apr. 01, 2014USD ($)$ / £</t>
  </si>
  <si>
    <t>Apr. 01, 2014GBP (£)$ / £</t>
  </si>
  <si>
    <t>4.75% notes due 2023</t>
  </si>
  <si>
    <t>Preceeds form debt, net of issuance costs</t>
  </si>
  <si>
    <t>British pound sterling (£) | 4.75% notes due 2023</t>
  </si>
  <si>
    <t>Maximum | Secured Debt | 4.75% notes due 2023</t>
  </si>
  <si>
    <t>Leverage ratio (as a percent)</t>
  </si>
  <si>
    <t>Minimum | 4.75% notes due 2023</t>
  </si>
  <si>
    <t>Debt of the Operating Partnership (4.25% Notes Due 2025) (Narrative) (Details) $ in Thousands</t>
  </si>
  <si>
    <t>Jan. 18, 2013USD ($)$ / £</t>
  </si>
  <si>
    <t>Jan. 18, 2013GBP (£)$ / £</t>
  </si>
  <si>
    <t>Exchange rate (in usd per gbp) | $ / £</t>
  </si>
  <si>
    <t>Senior Notes | Digital Realty Trust, L.P.</t>
  </si>
  <si>
    <t>Senior Notes | Digital Realty Trust, L.P. | 4.25% notes due 2025</t>
  </si>
  <si>
    <t>Debt of the Operating Partnership (3.950% Notes Due 2022) (Narrative) (Details) - Senior Notes - 3.950% Notes Due 2022 $ in Millions</t>
  </si>
  <si>
    <t>Jun. 23, 2015USD ($)</t>
  </si>
  <si>
    <t>Issuance as a percentage of par</t>
  </si>
  <si>
    <t>99.236%</t>
  </si>
  <si>
    <t>Covenant, leverage ratio allowable maximum (as a percent)</t>
  </si>
  <si>
    <t>Covenant, secured leverage ration allowable maximum (as a percent)</t>
  </si>
  <si>
    <t>Convenant, interest coverage ratio required minimum</t>
  </si>
  <si>
    <t>Covenant, unencumbered assets relative to aggregate principal amount of unsecured debt required minimum (as a percent)</t>
  </si>
  <si>
    <t>Debt of the Operating Partnership (3.400% Notes Due 2020 and 4.750% Notes Due 2025) (Narrative) (Details) - USD ($) $ in Millions</t>
  </si>
  <si>
    <t>Oct. 01, 2015</t>
  </si>
  <si>
    <t>Oct. 05, 2015</t>
  </si>
  <si>
    <t>Number of business days following consummation of acquisition by wholly owned subsidiary to merge with parent company</t>
  </si>
  <si>
    <t>5 days</t>
  </si>
  <si>
    <t>Senior Notes | 3.400% Notes Due 2020 [Member]</t>
  </si>
  <si>
    <t>99.777%</t>
  </si>
  <si>
    <t>Redemption price percentage</t>
  </si>
  <si>
    <t>Senior Notes | 4.750% Notes Due 2025 [Member]</t>
  </si>
  <si>
    <t>Debt of the Operating Partnership (Schedule of Debt Maturities and Principal Maturities) (Details) - Digital Realty Trust, L.P. $ in Thousands</t>
  </si>
  <si>
    <t>Jan. 15, 2016extension</t>
  </si>
  <si>
    <t>Jan. 06, 2016USD ($)</t>
  </si>
  <si>
    <t>Feb. 29, 2016USD ($)loan</t>
  </si>
  <si>
    <t>Subtotal</t>
  </si>
  <si>
    <t>Prudential Shelf Facility</t>
  </si>
  <si>
    <t>Senior Notes</t>
  </si>
  <si>
    <t>Mortgage loans</t>
  </si>
  <si>
    <t>Subsequent event</t>
  </si>
  <si>
    <t>Number of mortgage loans on real estate repaid in full | loan</t>
  </si>
  <si>
    <t>Subsequent event | Global revolving credit facility</t>
  </si>
  <si>
    <t>Series D | Prudential Shelf Facility</t>
  </si>
  <si>
    <t>Series D | Subsequent event | Prudential Shelf Facility</t>
  </si>
  <si>
    <t>Extinguishment of debt, amount</t>
  </si>
  <si>
    <t>Series F | Prudential Shelf Facility</t>
  </si>
  <si>
    <t>Mortgage loans | Subsequent event</t>
  </si>
  <si>
    <t>Income Per Share (Summary of Basic and Diluted Earnings Per Share) (Details) - USD ($) $ / shares in Units, $ in Thousands</t>
  </si>
  <si>
    <t>Sep. 30, 2015</t>
  </si>
  <si>
    <t>Sep. 30, 2014</t>
  </si>
  <si>
    <t>Jun. 30, 2014</t>
  </si>
  <si>
    <t>Net income available to common unitholders</t>
  </si>
  <si>
    <t>Weighted average units outstanding—basic (in shares)</t>
  </si>
  <si>
    <t>Stock options (in shares)</t>
  </si>
  <si>
    <t>Unvested incentive units (in shares)</t>
  </si>
  <si>
    <t>Market performance-based awards (in shares)</t>
  </si>
  <si>
    <t>Weighted average units outstanding—diluted (in shares)</t>
  </si>
  <si>
    <t>Income Per Share (Schedule of Antidilutive Securities Excluded From Computation Of Earnings Per Share) (Details) - shares</t>
  </si>
  <si>
    <t>Antidilutive Securities Excluded from Computation of Earnings Per Share [Line Items]</t>
  </si>
  <si>
    <t>Potentially dilutive securities (in shares)</t>
  </si>
  <si>
    <t>Weighted average of Operating Partnership common units not owned by Digital Realty Trust, Inc.</t>
  </si>
  <si>
    <t>Potentially dilutive 2029 Debentures</t>
  </si>
  <si>
    <t>Potentially dilutive Series D Cumulative Convertible Preferred Stock</t>
  </si>
  <si>
    <t>Potentially dilutive Series E Cumulative Redeemable Preferred Stock</t>
  </si>
  <si>
    <t>Potentially dilutive Series F Cumulative Redeemable Preferred Stock</t>
  </si>
  <si>
    <t>Potentially dilutive Series G Cumulative Redeemable Preferred Stock</t>
  </si>
  <si>
    <t>Potentially dilutive Series H Cumulative Redeemable Preferred Stock</t>
  </si>
  <si>
    <t>Potentially dilutive Series I Cumulative Redeemable Preferred Stock</t>
  </si>
  <si>
    <t>Income Per Unit (Summary of Basic and Diluted Earnings Per Share) (Details) - USD ($) $ / shares in Units, $ in Thousands</t>
  </si>
  <si>
    <t>Income Per Unit (Schedule of Antidilutive Securities Excluded From Computation of Earnings Per Share) (Details) - shares</t>
  </si>
  <si>
    <t>Series D Preferred Stock and Unit</t>
  </si>
  <si>
    <t>Digital Realty Trust, L.P. | Potentially dilutive 2029 Debentures</t>
  </si>
  <si>
    <t>Digital Realty Trust, L.P. | Series D Preferred Stock and Unit</t>
  </si>
  <si>
    <t>Income Taxes (Details) - USD ($) $ in Thousands</t>
  </si>
  <si>
    <t>Percentage of taxable income distributed to the partnership</t>
  </si>
  <si>
    <t>Net deferred tax liability</t>
  </si>
  <si>
    <t>Components of Deferred Tax Assets [Abstract]</t>
  </si>
  <si>
    <t>Net operating loss carryforwards</t>
  </si>
  <si>
    <t>Basis difference - real estate property</t>
  </si>
  <si>
    <t>Basis difference - intangibles</t>
  </si>
  <si>
    <t>Other - temporary differences</t>
  </si>
  <si>
    <t>Total gross deferred income tax assets</t>
  </si>
  <si>
    <t>Valuation allowance</t>
  </si>
  <si>
    <t>Total deferred income tax assets, net of valuation allowance</t>
  </si>
  <si>
    <t>Components of Deferred Tax Liabilities [Abstract]</t>
  </si>
  <si>
    <t>Straight-line rent</t>
  </si>
  <si>
    <t>Other-temporary differences</t>
  </si>
  <si>
    <t>Total gross deferred income tax liabilities</t>
  </si>
  <si>
    <t>Net deferred income tax liabilities</t>
  </si>
  <si>
    <t>Equity and Accumulated Other Comprehensive Loss, Net (Equity Distribution Agreements Narrative) (Details) - 2011 Equity Distribution Agreements - USD ($) $ / shares in Units, shares in Millions</t>
  </si>
  <si>
    <t>Jun. 29, 2011</t>
  </si>
  <si>
    <t>Aggregate offering price of the distribution agreement maximum</t>
  </si>
  <si>
    <t>Issuance of common shares</t>
  </si>
  <si>
    <t>Equity distribution agreements at an average price per share</t>
  </si>
  <si>
    <t>Payment of commissions to sales agents</t>
  </si>
  <si>
    <t>Aggregate offering price remaining available for offer and sale</t>
  </si>
  <si>
    <t>Equity and Accumulated Other Comprehensive Loss, Net (7.000% Series E Cumulative Convertible Preferred Stock Narrative) (Details) - Series E Preferred Stock and Unit $ / shares in Units, $ in Millions</t>
  </si>
  <si>
    <t>Sep. 15, 2011USD ($)shares</t>
  </si>
  <si>
    <t>Dec. 31, 2015quarter$ / sharesshares</t>
  </si>
  <si>
    <t>Dec. 31, 2014$ / sharesshares</t>
  </si>
  <si>
    <t>Preferred stock, shares issued (in shares) | shares</t>
  </si>
  <si>
    <t>Gross proceeds from issuance of redeemable preferred stock | $</t>
  </si>
  <si>
    <t>Annual rate of dividend per share (in dollars per share)</t>
  </si>
  <si>
    <t>Preferred stock, liquidation preference per share/unit</t>
  </si>
  <si>
    <t>Preferred stock, dividends in arrears per share</t>
  </si>
  <si>
    <t>Preferred stock, redemption price per share (in dollars per share)</t>
  </si>
  <si>
    <t>Number of quarters with no dividends triggering voting rights | quarter</t>
  </si>
  <si>
    <t>Shares issued upon conversion | shares</t>
  </si>
  <si>
    <t>Equity and Accumulated Other Comprehensive Loss, Net (6.625% Series F Cumulative Convertible Preferred Stock Narrative) (Details) - Series F Preferred Stock and Unit $ / shares in Units, $ in Millions</t>
  </si>
  <si>
    <t>Jun. 29, 2012$ / shares</t>
  </si>
  <si>
    <t>Dec. 31, 2015USD ($)quarter$ / sharesshares</t>
  </si>
  <si>
    <t>Preferred stock, dividend rate</t>
  </si>
  <si>
    <t>Equity and Accumulated Other Comprehensive Loss, Net (5.875% Series G Cumulative Convertible Preferred Stock Narrative) (Details) - Series G Preferred Stock and Unit $ / shares in Units, $ in Millions</t>
  </si>
  <si>
    <t>Jun. 28, 2013$ / shares</t>
  </si>
  <si>
    <t>Apr. 09, 2013USD ($)shares</t>
  </si>
  <si>
    <t>Equity and Accumulated Other Comprehensive Loss, Net (7.375% Series H Cumulative Convertible Preferred Stock Narrative) (Details) - Series H Preferred Stock and Unit $ / shares in Units, $ in Millions</t>
  </si>
  <si>
    <t>Mar. 26, 2014USD ($)shares</t>
  </si>
  <si>
    <t>Jun. 30, 2015$ / shares</t>
  </si>
  <si>
    <t>Apr. 07, 2014shares</t>
  </si>
  <si>
    <t>Preferred stock dividends per share declared (in dollars per share)</t>
  </si>
  <si>
    <t>Over Allotment Option</t>
  </si>
  <si>
    <t>Equity and Accumulated Other Comprehensive Loss, Net Equity and Accumulated Other Comprehensive Loss, Net (6.350% Series I Cumulative Redeemable Preferred Stock Narrative) (Details) $ / shares in Units, $ in Thousands</t>
  </si>
  <si>
    <t>Aug. 24, 2015USD ($)$ / sharesshares</t>
  </si>
  <si>
    <t>Dec. 31, 2014USD ($)$ / sharesshares</t>
  </si>
  <si>
    <t>Gross proceeds from the issuance of preferred stock | $</t>
  </si>
  <si>
    <t>Net proceeds from sale of common stock (shares) | shares</t>
  </si>
  <si>
    <t>Equity and Accumulated Other Comprehensive Loss, Net (Ownership Interest In The Operating Partnership) (Details) $ in Millions</t>
  </si>
  <si>
    <t>Dec. 31, 2015USD ($)shares</t>
  </si>
  <si>
    <t>Dec. 31, 2014USD ($)shares</t>
  </si>
  <si>
    <t>Partners' capital account units</t>
  </si>
  <si>
    <t>Percentage of total</t>
  </si>
  <si>
    <t>97.80%</t>
  </si>
  <si>
    <t>Redeemable noncontrolling interest | $</t>
  </si>
  <si>
    <t>Common stock conversion ratio</t>
  </si>
  <si>
    <t>Common units held by third parties</t>
  </si>
  <si>
    <t>Incentive Units Held By Employees And Directors</t>
  </si>
  <si>
    <t>Incentive units held by employees and directors</t>
  </si>
  <si>
    <t>Equity and Accumulated Other Comprehensive Loss, Net (Summary of Activity for Noncontrolling Interests in the Operating Partnership) (Details) - shares</t>
  </si>
  <si>
    <t>Noncontrolling Interest, Shares [Roll Forward]</t>
  </si>
  <si>
    <t>Beginning balance</t>
  </si>
  <si>
    <t>Redemption of common units for shares of Digital Realty Trust, Inc. common stock</t>
  </si>
  <si>
    <t>Conversion of incentive units held by employees and directors for shares of Digital Realty Trust, Inc. common stock</t>
  </si>
  <si>
    <t>Vesting of Class C Units (2007 Grant)</t>
  </si>
  <si>
    <t>Cancellation of incentive units held by employees and directors</t>
  </si>
  <si>
    <t>Grant of incentive units to employees and directors</t>
  </si>
  <si>
    <t>Ending balance</t>
  </si>
  <si>
    <t>Common Units</t>
  </si>
  <si>
    <t>Incentive Units</t>
  </si>
  <si>
    <t>Equity and Accumulated Other Comprehensive Loss, Net (Schedule of Dividends) (Details) - USD ($) $ / shares in Units, $ in Thousands</t>
  </si>
  <si>
    <t>Aug. 24, 2015</t>
  </si>
  <si>
    <t>Mar. 26, 2014</t>
  </si>
  <si>
    <t>Jun. 28, 2013</t>
  </si>
  <si>
    <t>Apr. 09, 2013</t>
  </si>
  <si>
    <t>Sep. 15, 2011</t>
  </si>
  <si>
    <t>Feb. 26, 2013</t>
  </si>
  <si>
    <t>Dividends Payable [Line Items]</t>
  </si>
  <si>
    <t>Dividends/Distributions, preferred stock/units</t>
  </si>
  <si>
    <t>Shares issued upon conversion</t>
  </si>
  <si>
    <t>Series D Preferred Stock and Unit | Installment 1 Year One</t>
  </si>
  <si>
    <t>Series D Preferred Stock and Unit | Installment 2 Year One</t>
  </si>
  <si>
    <t>Series D Preferred Stock and Unit | Installment 3 Year One</t>
  </si>
  <si>
    <t>Series D Preferred Stock and Unit | Installment 4 Year One</t>
  </si>
  <si>
    <t>Series D Preferred Stock and Unit | Installment 1 Year Two</t>
  </si>
  <si>
    <t>Series D Preferred Stock and Unit | Installment 2 Year Two</t>
  </si>
  <si>
    <t>Series D Preferred Stock and Unit | Installment 3 Year Two</t>
  </si>
  <si>
    <t>Series D Preferred Stock and Unit | Installment 4 Year Two</t>
  </si>
  <si>
    <t>Series D Preferred Stock and Unit | Installment 1 Year Three</t>
  </si>
  <si>
    <t>Series D Preferred Stock and Unit | Installment 2 Year Three</t>
  </si>
  <si>
    <t>Series D Preferred Stock and Unit | Installment 3 Year Three</t>
  </si>
  <si>
    <t>Series D Preferred Stock and Unit | Installment 4 Year Three</t>
  </si>
  <si>
    <t>Series E Preferred Stock and Unit | Installment 1 Year One</t>
  </si>
  <si>
    <t>Series E Preferred Stock and Unit | Installment 2 Year One</t>
  </si>
  <si>
    <t>Series E Preferred Stock and Unit | Installment 3 Year One</t>
  </si>
  <si>
    <t>Series E Preferred Stock and Unit | Installment 4 Year One</t>
  </si>
  <si>
    <t>Series E Preferred Stock and Unit | Installment 1 Year Two</t>
  </si>
  <si>
    <t>Series E Preferred Stock and Unit | Installment 2 Year Two</t>
  </si>
  <si>
    <t>Series E Preferred Stock and Unit | Installment 3 Year Two</t>
  </si>
  <si>
    <t>Series E Preferred Stock and Unit | Installment 4 Year Two</t>
  </si>
  <si>
    <t>Series E Preferred Stock and Unit | Installment 1 Year Three</t>
  </si>
  <si>
    <t>Series E Preferred Stock and Unit | Installment 2 Year Three</t>
  </si>
  <si>
    <t>Series E Preferred Stock and Unit | Installment 3 Year Three</t>
  </si>
  <si>
    <t>Series E Preferred Stock and Unit | Installment 4 Year Three</t>
  </si>
  <si>
    <t>Series F Preferred Stock and Unit | Installment 1 Year One</t>
  </si>
  <si>
    <t>Series F Preferred Stock and Unit | Installment 2 Year One</t>
  </si>
  <si>
    <t>Series F Preferred Stock and Unit | Installment 3 Year One</t>
  </si>
  <si>
    <t>Series F Preferred Stock and Unit | Installment 4 Year One</t>
  </si>
  <si>
    <t>Series F Preferred Stock and Unit | Installment 1 Year Two</t>
  </si>
  <si>
    <t>Series F Preferred Stock and Unit | Installment 2 Year Two</t>
  </si>
  <si>
    <t>Series F Preferred Stock and Unit | Installment 3 Year Two</t>
  </si>
  <si>
    <t>Series F Preferred Stock and Unit | Installment 4 Year Two</t>
  </si>
  <si>
    <t>Series F Preferred Stock and Unit | Installment 1 Year Three</t>
  </si>
  <si>
    <t>Series F Preferred Stock and Unit | Installment 2 Year Three</t>
  </si>
  <si>
    <t>Series F Preferred Stock and Unit | Installment 3 Year Three</t>
  </si>
  <si>
    <t>Series F Preferred Stock and Unit | Installment 4 Year Three</t>
  </si>
  <si>
    <t>Series G Preferred Stock and Unit | Installment 1 Year One</t>
  </si>
  <si>
    <t>Series G Preferred Stock and Unit | Installment 2 Year One</t>
  </si>
  <si>
    <t>Series G Preferred Stock and Unit | Installment 3 Year One</t>
  </si>
  <si>
    <t>Series G Preferred Stock and Unit | Installment 4 Year One</t>
  </si>
  <si>
    <t>Series G Preferred Stock and Unit | Installment 1 Year Two</t>
  </si>
  <si>
    <t>Series G Preferred Stock and Unit | Installment 2 Year Two</t>
  </si>
  <si>
    <t>Series G Preferred Stock and Unit | Installment 3 Year Two</t>
  </si>
  <si>
    <t>Series G Preferred Stock and Unit | Installment 4 Year Two</t>
  </si>
  <si>
    <t>Series G Preferred Stock and Unit | Installment 1 Year Three</t>
  </si>
  <si>
    <t>Series G Preferred Stock and Unit | Installment 2 Year Three</t>
  </si>
  <si>
    <t>Series G Preferred Stock and Unit | Installment 3 Year Three</t>
  </si>
  <si>
    <t>Series G Preferred Stock and Unit | Installment 4 Year Three</t>
  </si>
  <si>
    <t>Series H Preferred Stock and Unit | Installment 1 Year One</t>
  </si>
  <si>
    <t>Series H Preferred Stock and Unit | Installment 2 Year One</t>
  </si>
  <si>
    <t>Series H Preferred Stock and Unit | Installment 3 Year One</t>
  </si>
  <si>
    <t>Series H Preferred Stock and Unit | Installment 4 Year One</t>
  </si>
  <si>
    <t>Series H Preferred Stock and Unit | Installment 1 Year Two</t>
  </si>
  <si>
    <t>Series H Preferred Stock and Unit | Installment 2 Year Two</t>
  </si>
  <si>
    <t>Series H Preferred Stock and Unit | Installment 3 Year Two</t>
  </si>
  <si>
    <t>Series H Preferred Stock and Unit | Installment 4 Year Two</t>
  </si>
  <si>
    <t>Series H Preferred Stock and Unit | Installment 1 Year Three</t>
  </si>
  <si>
    <t>Series H Preferred Stock and Unit | Installment 2 Year Three</t>
  </si>
  <si>
    <t>Series H Preferred Stock and Unit | Installment 3 Year Three</t>
  </si>
  <si>
    <t>Series H Preferred Stock and Unit | Installment 4 Year Three</t>
  </si>
  <si>
    <t>Series I Preferred Stock and Unit | Installment 1 Year One</t>
  </si>
  <si>
    <t>Series I Preferred Stock and Unit | Installment 2 Year One</t>
  </si>
  <si>
    <t>Series I Preferred Stock and Unit | Installment 3 Year One</t>
  </si>
  <si>
    <t>Series I Preferred Stock and Unit | Installment 4 Year One</t>
  </si>
  <si>
    <t>Series I Preferred Stock and Unit | Installment 1 Year Two</t>
  </si>
  <si>
    <t>Series I Preferred Stock and Unit | Installment 2 Year Two</t>
  </si>
  <si>
    <t>Series I Preferred Stock and Unit | Installment 3 Year Two</t>
  </si>
  <si>
    <t>Series I Preferred Stock and Unit | Installment 4 Year Two</t>
  </si>
  <si>
    <t>Series I Preferred Stock and Unit | Installment 1 Year Three</t>
  </si>
  <si>
    <t>Series I Preferred Stock and Unit | Installment 2 Year Three</t>
  </si>
  <si>
    <t>Series I Preferred Stock and Unit | Installment 3 Year Three</t>
  </si>
  <si>
    <t>Series I Preferred Stock and Unit | Installment 4 Year Three</t>
  </si>
  <si>
    <t>Common stock and common unit</t>
  </si>
  <si>
    <t>Dividends/Distributions, common stock/units</t>
  </si>
  <si>
    <t>Common stock dividend per share amount (in dollars per share)</t>
  </si>
  <si>
    <t>Common stock and common unit | Installment 1 Year One</t>
  </si>
  <si>
    <t>Common stock and common unit | Installment 2 Year One</t>
  </si>
  <si>
    <t>Common stock and common unit | Installment 3 Year One</t>
  </si>
  <si>
    <t>Common stock and common unit | Installment 4 Year One</t>
  </si>
  <si>
    <t>Common stock and common unit | Installment 1 Year Two</t>
  </si>
  <si>
    <t>Common stock and common unit | Installment 2 Year Two</t>
  </si>
  <si>
    <t>Common stock and common unit | Installment 3 Year Two</t>
  </si>
  <si>
    <t>Common stock and common unit | Installment 4 Year Two</t>
  </si>
  <si>
    <t>Common stock and common unit | Installment 1 Year Three</t>
  </si>
  <si>
    <t>Common stock and common unit | Installment 2 Year Three</t>
  </si>
  <si>
    <t>Common stock and common unit | Installment 3 Year Three</t>
  </si>
  <si>
    <t>Common stock and common unit | Installment 4 Year Three</t>
  </si>
  <si>
    <t>Equity and Accumulated Other Comprehensive Loss, Net (Schedule of Accumulated Other Comprehensive Loss, Net) (Details) - USD ($) $ in Thousands</t>
  </si>
  <si>
    <t>Accumulated Other Comprehensive Income (Loss) [Line Items]</t>
  </si>
  <si>
    <t>Accumulated other comprehensive loss, net, Beginning balance</t>
  </si>
  <si>
    <t>Net current period change</t>
  </si>
  <si>
    <t>Accumulated other comprehensive loss, net, Ending balance</t>
  </si>
  <si>
    <t>Cash flow hedge adjustments</t>
  </si>
  <si>
    <t>Capital and Accumulated Other Comprehensive Income (Loss) (7.000% Series E Cumulative Convertible Preferred Units Narrative) (Details) - Series E Preferred Stock and Unit - $ / shares</t>
  </si>
  <si>
    <t>Dec. 31, 2011</t>
  </si>
  <si>
    <t>Capital and Accumulated Other Comprehensive Income (Loss) (6.625% Series F Cumulative Convertible Preferred Units Narrative) (Details) - Series F Preferred Stock and Unit - $ / shares</t>
  </si>
  <si>
    <t>Jun. 29, 2012</t>
  </si>
  <si>
    <t>Capital and Accumulated Other Comprehensive Income (Loss) (5.875% Series G Cumulative Convertible Preferred Units Narrative) (Details) - Series G Preferred Stock and Unit - $ / shares</t>
  </si>
  <si>
    <t>Capital and Accumulated Other Comprehensive Income (Loss) (7.375% Series H Cumulative Redeemable Preferred Units Narrative) (Details) - Series H Preferred Stock and Unit - $ / shares</t>
  </si>
  <si>
    <t>Capital and Accumulated Other Comprehensive Income (Loss) Capital and Accumulated Other Comprehensive Income (Loss) (6.350% Series I Cumulative Redeemable Preferred Units Narrative) (Details) - USD ($) $ / shares in Units, $ in Thousands</t>
  </si>
  <si>
    <t>Oct. 08, 2015</t>
  </si>
  <si>
    <t>Intercompany Loans, Interest Rate, Stated Percentage</t>
  </si>
  <si>
    <t>Net proceeds from sale of common stock (shares)</t>
  </si>
  <si>
    <t>Intercompany Loans, Amount Borrowed</t>
  </si>
  <si>
    <t>Intercompany Loans, Extinguishment of Debt, Amount</t>
  </si>
  <si>
    <t>Capital and Accumulated Other Comprehensive Income (Loss) (Partnership Units Narrative) (Details) $ in Millions</t>
  </si>
  <si>
    <t>Redemption value of common units</t>
  </si>
  <si>
    <t>Capital and Accumulated Other Comprehensive Income (Loss) (Schedule of Distributions) (Details) - USD ($) $ / shares in Units, $ in Thousands</t>
  </si>
  <si>
    <t>Series D Preferred Stock and Unit | Digital Realty Trust, L.P.</t>
  </si>
  <si>
    <t>Series E Preferred Stock and Unit | Digital Realty Trust, L.P.</t>
  </si>
  <si>
    <t>Series F Preferred Stock and Unit | Digital Realty Trust, L.P.</t>
  </si>
  <si>
    <t>Series G Preferred Stock and Unit | Digital Realty Trust, L.P.</t>
  </si>
  <si>
    <t>Series H Preferred Stock and Unit | Digital Realty Trust, L.P.</t>
  </si>
  <si>
    <t>Series I Preferred Stock and Unit | Digital Realty Trust, L.P.</t>
  </si>
  <si>
    <t>Common Units | Digital Realty Trust, L.P.</t>
  </si>
  <si>
    <t>Installment 1 Year One | Series D Preferred Stock and Unit</t>
  </si>
  <si>
    <t>Installment 1 Year One | Series D Preferred Stock and Unit | Digital Realty Trust, L.P.</t>
  </si>
  <si>
    <t>Installment 1 Year One | Series E Preferred Stock and Unit</t>
  </si>
  <si>
    <t>Installment 1 Year One | Series E Preferred Stock and Unit | Digital Realty Trust, L.P.</t>
  </si>
  <si>
    <t>Installment 1 Year One | Series F Preferred Stock and Unit</t>
  </si>
  <si>
    <t>Installment 1 Year One | Series F Preferred Stock and Unit | Digital Realty Trust, L.P.</t>
  </si>
  <si>
    <t>Installment 1 Year One | Series G Preferred Stock and Unit</t>
  </si>
  <si>
    <t>Installment 1 Year One | Series G Preferred Stock and Unit | Digital Realty Trust, L.P.</t>
  </si>
  <si>
    <t>Installment 1 Year One | Series H Preferred Stock and Unit</t>
  </si>
  <si>
    <t>Installment 1 Year One | Series H Preferred Stock and Unit | Digital Realty Trust, L.P.</t>
  </si>
  <si>
    <t>Installment 1 Year One | Series I Preferred Stock and Unit</t>
  </si>
  <si>
    <t>Installment 1 Year One | Series I Preferred Stock and Unit | Digital Realty Trust, L.P.</t>
  </si>
  <si>
    <t>Installment 1 Year One | Common Units | Digital Realty Trust, L.P.</t>
  </si>
  <si>
    <t>Installment 2 Year One | Series D Preferred Stock and Unit</t>
  </si>
  <si>
    <t>Installment 2 Year One | Series D Preferred Stock and Unit | Digital Realty Trust, L.P.</t>
  </si>
  <si>
    <t>Installment 2 Year One | Series E Preferred Stock and Unit</t>
  </si>
  <si>
    <t>Installment 2 Year One | Series E Preferred Stock and Unit | Digital Realty Trust, L.P.</t>
  </si>
  <si>
    <t>Installment 2 Year One | Series F Preferred Stock and Unit</t>
  </si>
  <si>
    <t>Installment 2 Year One | Series F Preferred Stock and Unit | Digital Realty Trust, L.P.</t>
  </si>
  <si>
    <t>Installment 2 Year One | Series G Preferred Stock and Unit</t>
  </si>
  <si>
    <t>Installment 2 Year One | Series G Preferred Stock and Unit | Digital Realty Trust, L.P.</t>
  </si>
  <si>
    <t>Installment 2 Year One | Series H Preferred Stock and Unit</t>
  </si>
  <si>
    <t>Installment 2 Year One | Series H Preferred Stock and Unit | Digital Realty Trust, L.P.</t>
  </si>
  <si>
    <t>Installment 2 Year One | Series I Preferred Stock and Unit</t>
  </si>
  <si>
    <t>Installment 2 Year One | Series I Preferred Stock and Unit | Digital Realty Trust, L.P.</t>
  </si>
  <si>
    <t>Installment 2 Year One | Common Units | Digital Realty Trust, L.P.</t>
  </si>
  <si>
    <t>Installment 3 Year One | Series D Preferred Stock and Unit</t>
  </si>
  <si>
    <t>Installment 3 Year One | Series D Preferred Stock and Unit | Digital Realty Trust, L.P.</t>
  </si>
  <si>
    <t>Installment 3 Year One | Series E Preferred Stock and Unit</t>
  </si>
  <si>
    <t>Installment 3 Year One | Series E Preferred Stock and Unit | Digital Realty Trust, L.P.</t>
  </si>
  <si>
    <t>Installment 3 Year One | Series F Preferred Stock and Unit</t>
  </si>
  <si>
    <t>Installment 3 Year One | Series F Preferred Stock and Unit | Digital Realty Trust, L.P.</t>
  </si>
  <si>
    <t>Installment 3 Year One | Series G Preferred Stock and Unit</t>
  </si>
  <si>
    <t>Installment 3 Year One | Series G Preferred Stock and Unit | Digital Realty Trust, L.P.</t>
  </si>
  <si>
    <t>Installment 3 Year One | Series H Preferred Stock and Unit</t>
  </si>
  <si>
    <t>Installment 3 Year One | Series H Preferred Stock and Unit | Digital Realty Trust, L.P.</t>
  </si>
  <si>
    <t>Installment 3 Year One | Series I Preferred Stock and Unit</t>
  </si>
  <si>
    <t>Installment 3 Year One | Series I Preferred Stock and Unit | Digital Realty Trust, L.P.</t>
  </si>
  <si>
    <t>Installment 3 Year One | Common Units | Digital Realty Trust, L.P.</t>
  </si>
  <si>
    <t>Installment 4 Year One | Series D Preferred Stock and Unit</t>
  </si>
  <si>
    <t>Installment 4 Year One | Series D Preferred Stock and Unit | Digital Realty Trust, L.P.</t>
  </si>
  <si>
    <t>Installment 4 Year One | Series E Preferred Stock and Unit</t>
  </si>
  <si>
    <t>Installment 4 Year One | Series E Preferred Stock and Unit | Digital Realty Trust, L.P.</t>
  </si>
  <si>
    <t>Installment 4 Year One | Series F Preferred Stock and Unit</t>
  </si>
  <si>
    <t>Installment 4 Year One | Series F Preferred Stock and Unit | Digital Realty Trust, L.P.</t>
  </si>
  <si>
    <t>Installment 4 Year One | Series G Preferred Stock and Unit</t>
  </si>
  <si>
    <t>Installment 4 Year One | Series G Preferred Stock and Unit | Digital Realty Trust, L.P.</t>
  </si>
  <si>
    <t>Installment 4 Year One | Series H Preferred Stock and Unit</t>
  </si>
  <si>
    <t>Installment 4 Year One | Series H Preferred Stock and Unit | Digital Realty Trust, L.P.</t>
  </si>
  <si>
    <t>Installment 4 Year One | Series I Preferred Stock and Unit</t>
  </si>
  <si>
    <t>Installment 4 Year One | Series I Preferred Stock and Unit | Digital Realty Trust, L.P.</t>
  </si>
  <si>
    <t>Installment 4 Year One | Common Units | Digital Realty Trust, L.P.</t>
  </si>
  <si>
    <t>Installment 1 Year Two | Series D Preferred Stock and Unit</t>
  </si>
  <si>
    <t>Installment 1 Year Two | Series D Preferred Stock and Unit | Digital Realty Trust, L.P.</t>
  </si>
  <si>
    <t>Installment 1 Year Two | Series E Preferred Stock and Unit</t>
  </si>
  <si>
    <t>Installment 1 Year Two | Series E Preferred Stock and Unit | Digital Realty Trust, L.P.</t>
  </si>
  <si>
    <t>Installment 1 Year Two | Series F Preferred Stock and Unit</t>
  </si>
  <si>
    <t>Installment 1 Year Two | Series F Preferred Stock and Unit | Digital Realty Trust, L.P.</t>
  </si>
  <si>
    <t>Installment 1 Year Two | Series G Preferred Stock and Unit</t>
  </si>
  <si>
    <t>Installment 1 Year Two | Series G Preferred Stock and Unit | Digital Realty Trust, L.P.</t>
  </si>
  <si>
    <t>Installment 1 Year Two | Series H Preferred Stock and Unit</t>
  </si>
  <si>
    <t>Installment 1 Year Two | Series H Preferred Stock and Unit | Digital Realty Trust, L.P.</t>
  </si>
  <si>
    <t>Installment 1 Year Two | Series I Preferred Stock and Unit</t>
  </si>
  <si>
    <t>Installment 1 Year Two | Series I Preferred Stock and Unit | Digital Realty Trust, L.P.</t>
  </si>
  <si>
    <t>Installment 1 Year Two | Common Units | Digital Realty Trust, L.P.</t>
  </si>
  <si>
    <t>Installment 2 Year Two | Series D Preferred Stock and Unit</t>
  </si>
  <si>
    <t>Installment 2 Year Two | Series D Preferred Stock and Unit | Digital Realty Trust, L.P.</t>
  </si>
  <si>
    <t>Installment 2 Year Two | Series E Preferred Stock and Unit</t>
  </si>
  <si>
    <t>Installment 2 Year Two | Series E Preferred Stock and Unit | Digital Realty Trust, L.P.</t>
  </si>
  <si>
    <t>Installment 2 Year Two | Series F Preferred Stock and Unit</t>
  </si>
  <si>
    <t>Installment 2 Year Two | Series F Preferred Stock and Unit | Digital Realty Trust, L.P.</t>
  </si>
  <si>
    <t>Installment 2 Year Two | Series G Preferred Stock and Unit</t>
  </si>
  <si>
    <t>Installment 2 Year Two | Series G Preferred Stock and Unit | Digital Realty Trust, L.P.</t>
  </si>
  <si>
    <t>Installment 2 Year Two | Series H Preferred Stock and Unit</t>
  </si>
  <si>
    <t>Installment 2 Year Two | Series H Preferred Stock and Unit | Digital Realty Trust, L.P.</t>
  </si>
  <si>
    <t>Installment 2 Year Two | Series I Preferred Stock and Unit</t>
  </si>
  <si>
    <t>Installment 2 Year Two | Series I Preferred Stock and Unit | Digital Realty Trust, L.P.</t>
  </si>
  <si>
    <t>Installment 2 Year Two | Common Units | Digital Realty Trust, L.P.</t>
  </si>
  <si>
    <t>Installment 3 Year Two | Series D Preferred Stock and Unit</t>
  </si>
  <si>
    <t>Installment 3 Year Two | Series D Preferred Stock and Unit | Digital Realty Trust, L.P.</t>
  </si>
  <si>
    <t>Installment 3 Year Two | Series E Preferred Stock and Unit</t>
  </si>
  <si>
    <t>Installment 3 Year Two | Series E Preferred Stock and Unit | Digital Realty Trust, L.P.</t>
  </si>
  <si>
    <t>Installment 3 Year Two | Series F Preferred Stock and Unit</t>
  </si>
  <si>
    <t>Installment 3 Year Two | Series F Preferred Stock and Unit | Digital Realty Trust, L.P.</t>
  </si>
  <si>
    <t>Installment 3 Year Two | Series G Preferred Stock and Unit</t>
  </si>
  <si>
    <t>Installment 3 Year Two | Series G Preferred Stock and Unit | Digital Realty Trust, L.P.</t>
  </si>
  <si>
    <t>Installment 3 Year Two | Series H Preferred Stock and Unit</t>
  </si>
  <si>
    <t>Installment 3 Year Two | Series H Preferred Stock and Unit | Digital Realty Trust, L.P.</t>
  </si>
  <si>
    <t>Installment 3 Year Two | Series I Preferred Stock and Unit</t>
  </si>
  <si>
    <t>Installment 3 Year Two | Series I Preferred Stock and Unit | Digital Realty Trust, L.P.</t>
  </si>
  <si>
    <t>Installment 3 Year Two | Common Units | Digital Realty Trust, L.P.</t>
  </si>
  <si>
    <t>Installment 4 Year Two | Series D Preferred Stock and Unit</t>
  </si>
  <si>
    <t>Installment 4 Year Two | Series D Preferred Stock and Unit | Digital Realty Trust, L.P.</t>
  </si>
  <si>
    <t>Installment 4 Year Two | Series E Preferred Stock and Unit</t>
  </si>
  <si>
    <t>Installment 4 Year Two | Series E Preferred Stock and Unit | Digital Realty Trust, L.P.</t>
  </si>
  <si>
    <t>Installment 4 Year Two | Series F Preferred Stock and Unit</t>
  </si>
  <si>
    <t>Installment 4 Year Two | Series F Preferred Stock and Unit | Digital Realty Trust, L.P.</t>
  </si>
  <si>
    <t>Installment 4 Year Two | Series G Preferred Stock and Unit</t>
  </si>
  <si>
    <t>Installment 4 Year Two | Series G Preferred Stock and Unit | Digital Realty Trust, L.P.</t>
  </si>
  <si>
    <t>Installment 4 Year Two | Series H Preferred Stock and Unit</t>
  </si>
  <si>
    <t>Installment 4 Year Two | Series H Preferred Stock and Unit | Digital Realty Trust, L.P.</t>
  </si>
  <si>
    <t>Installment 4 Year Two | Series I Preferred Stock and Unit</t>
  </si>
  <si>
    <t>Installment 4 Year Two | Series I Preferred Stock and Unit | Digital Realty Trust, L.P.</t>
  </si>
  <si>
    <t>Installment 4 Year Two | Common Units | Digital Realty Trust, L.P.</t>
  </si>
  <si>
    <t>Installment 1 Year Three | Series D Preferred Stock and Unit</t>
  </si>
  <si>
    <t>Installment 1 Year Three | Series D Preferred Stock and Unit | Digital Realty Trust, L.P.</t>
  </si>
  <si>
    <t>Installment 1 Year Three | Series E Preferred Stock and Unit</t>
  </si>
  <si>
    <t>Installment 1 Year Three | Series E Preferred Stock and Unit | Digital Realty Trust, L.P.</t>
  </si>
  <si>
    <t>Installment 1 Year Three | Series F Preferred Stock and Unit</t>
  </si>
  <si>
    <t>Installment 1 Year Three | Series F Preferred Stock and Unit | Digital Realty Trust, L.P.</t>
  </si>
  <si>
    <t>Installment 1 Year Three | Series G Preferred Stock and Unit</t>
  </si>
  <si>
    <t>Installment 1 Year Three | Series G Preferred Stock and Unit | Digital Realty Trust, L.P.</t>
  </si>
  <si>
    <t>Installment 1 Year Three | Series H Preferred Stock and Unit</t>
  </si>
  <si>
    <t>Installment 1 Year Three | Series H Preferred Stock and Unit | Digital Realty Trust, L.P.</t>
  </si>
  <si>
    <t>Installment 1 Year Three | Series I Preferred Stock and Unit</t>
  </si>
  <si>
    <t>Installment 1 Year Three | Series I Preferred Stock and Unit | Digital Realty Trust, L.P.</t>
  </si>
  <si>
    <t>Installment 1 Year Three | Common Units | Digital Realty Trust, L.P.</t>
  </si>
  <si>
    <t>Installment 2 Year Three | Series D Preferred Stock and Unit</t>
  </si>
  <si>
    <t>Installment 2 Year Three | Series D Preferred Stock and Unit | Digital Realty Trust, L.P.</t>
  </si>
  <si>
    <t>Installment 2 Year Three | Series E Preferred Stock and Unit</t>
  </si>
  <si>
    <t>Installment 2 Year Three | Series E Preferred Stock and Unit | Digital Realty Trust, L.P.</t>
  </si>
  <si>
    <t>Installment 2 Year Three | Series F Preferred Stock and Unit</t>
  </si>
  <si>
    <t>Installment 2 Year Three | Series F Preferred Stock and Unit | Digital Realty Trust, L.P.</t>
  </si>
  <si>
    <t>Installment 2 Year Three | Series G Preferred Stock and Unit</t>
  </si>
  <si>
    <t>Installment 2 Year Three | Series G Preferred Stock and Unit | Digital Realty Trust, L.P.</t>
  </si>
  <si>
    <t>Installment 2 Year Three | Series H Preferred Stock and Unit</t>
  </si>
  <si>
    <t>Installment 2 Year Three | Series H Preferred Stock and Unit | Digital Realty Trust, L.P.</t>
  </si>
  <si>
    <t>Installment 2 Year Three | Series I Preferred Stock and Unit</t>
  </si>
  <si>
    <t>Installment 2 Year Three | Series I Preferred Stock and Unit | Digital Realty Trust, L.P.</t>
  </si>
  <si>
    <t>Installment 2 Year Three | Common Units | Digital Realty Trust, L.P.</t>
  </si>
  <si>
    <t>Installment 3 Year Three | Series D Preferred Stock and Unit</t>
  </si>
  <si>
    <t>Installment 3 Year Three | Series D Preferred Stock and Unit | Digital Realty Trust, L.P.</t>
  </si>
  <si>
    <t>Installment 3 Year Three | Series E Preferred Stock and Unit</t>
  </si>
  <si>
    <t>Installment 3 Year Three | Series E Preferred Stock and Unit | Digital Realty Trust, L.P.</t>
  </si>
  <si>
    <t>Installment 3 Year Three | Series F Preferred Stock and Unit</t>
  </si>
  <si>
    <t>Installment 3 Year Three | Series F Preferred Stock and Unit | Digital Realty Trust, L.P.</t>
  </si>
  <si>
    <t>Installment 3 Year Three | Series G Preferred Stock and Unit</t>
  </si>
  <si>
    <t>Installment 3 Year Three | Series G Preferred Stock and Unit | Digital Realty Trust, L.P.</t>
  </si>
  <si>
    <t>Installment 3 Year Three | Series H Preferred Stock and Unit</t>
  </si>
  <si>
    <t>Installment 3 Year Three | Series H Preferred Stock and Unit | Digital Realty Trust, L.P.</t>
  </si>
  <si>
    <t>Installment 3 Year Three | Series I Preferred Stock and Unit</t>
  </si>
  <si>
    <t>Installment 3 Year Three | Series I Preferred Stock and Unit | Digital Realty Trust, L.P.</t>
  </si>
  <si>
    <t>Installment 3 Year Three | Common Units | Digital Realty Trust, L.P.</t>
  </si>
  <si>
    <t>Installment 4 Year Three | Series D Preferred Stock and Unit</t>
  </si>
  <si>
    <t>Installment 4 Year Three | Series D Preferred Stock and Unit | Digital Realty Trust, L.P.</t>
  </si>
  <si>
    <t>Installment 4 Year Three | Series E Preferred Stock and Unit</t>
  </si>
  <si>
    <t>Installment 4 Year Three | Series E Preferred Stock and Unit | Digital Realty Trust, L.P.</t>
  </si>
  <si>
    <t>Installment 4 Year Three | Series F Preferred Stock and Unit</t>
  </si>
  <si>
    <t>Installment 4 Year Three | Series F Preferred Stock and Unit | Digital Realty Trust, L.P.</t>
  </si>
  <si>
    <t>Installment 4 Year Three | Series G Preferred Stock and Unit</t>
  </si>
  <si>
    <t>Installment 4 Year Three | Series G Preferred Stock and Unit | Digital Realty Trust, L.P.</t>
  </si>
  <si>
    <t>Installment 4 Year Three | Series H Preferred Stock and Unit</t>
  </si>
  <si>
    <t>Installment 4 Year Three | Series H Preferred Stock and Unit | Digital Realty Trust, L.P.</t>
  </si>
  <si>
    <t>Installment 4 Year Three | Series I Preferred Stock and Unit</t>
  </si>
  <si>
    <t>Installment 4 Year Three | Series I Preferred Stock and Unit | Digital Realty Trust, L.P.</t>
  </si>
  <si>
    <t>Installment 4 Year Three | Common Units | Digital Realty Trust, L.P.</t>
  </si>
  <si>
    <t>Capital and Accumulated Other Comprehensive Income (Loss) (Schedule of Accumulated Other Comprehensive Income (Loss)) (Details) - USD ($) $ in Thousands</t>
  </si>
  <si>
    <t>Digital Realty Trust, L.P. | Foreign currency translation adjustments</t>
  </si>
  <si>
    <t>Digital Realty Trust, L.P. | Cash flow hedge adjustments</t>
  </si>
  <si>
    <t>Incentive Plan (Narrative) (Details) - USD ($)</t>
  </si>
  <si>
    <t>May. 02, 2007</t>
  </si>
  <si>
    <t>Share-based Compensation Arrangement by Share-based Payment Award [Line Items]</t>
  </si>
  <si>
    <t>Maximum number of shares granted per employee</t>
  </si>
  <si>
    <t>Maximum amount of cash paid per employee</t>
  </si>
  <si>
    <t>Number of shares remaining for issuance under the "Incentive Plan"</t>
  </si>
  <si>
    <t>2004 Incentive Award Plan</t>
  </si>
  <si>
    <t>Shares authorized and reserved for issuance under the Incentive Plan</t>
  </si>
  <si>
    <t>Amended And Restated 2004 Incentive Award Plan</t>
  </si>
  <si>
    <t>Increase in number of shares reserved for issuance</t>
  </si>
  <si>
    <t>Incentive Plan Incentive Plan (Long-Term Incentive Units) (Details) - Long-Term Incentive Units - USD ($) $ / shares in Units, $ in Millions</t>
  </si>
  <si>
    <t>Shares:</t>
  </si>
  <si>
    <t>Unvested units, ending (in shares)</t>
  </si>
  <si>
    <t>Units granted (in shares)</t>
  </si>
  <si>
    <t>Units vested (in shares)</t>
  </si>
  <si>
    <t>Units cancelled or expired (in shares)</t>
  </si>
  <si>
    <t>Unvested units, beginning (in shares)</t>
  </si>
  <si>
    <t>Weighted-Average Grant Date Fair Value</t>
  </si>
  <si>
    <t>Beginning balance (in dollars per share)</t>
  </si>
  <si>
    <t>Granted (in dollars per share)</t>
  </si>
  <si>
    <t>Vested (in dollars per share)</t>
  </si>
  <si>
    <t>Cancelled (in dollars per share)</t>
  </si>
  <si>
    <t>Ending balance (in dollars per share)</t>
  </si>
  <si>
    <t>Share/unit compensation expense</t>
  </si>
  <si>
    <t>Capitalized expense related to construction and leasing activities</t>
  </si>
  <si>
    <t>Unearned compensation</t>
  </si>
  <si>
    <t>Unearned compensation, period of recognition</t>
  </si>
  <si>
    <t>863 days</t>
  </si>
  <si>
    <t>Incentive Plan (2014 and 2015 Market Performance-Based Awards) (Narrative) (Details) $ in Millions</t>
  </si>
  <si>
    <t>Dec. 31, 2015USD ($)simulationshares</t>
  </si>
  <si>
    <t>Market Performance-Based Awards</t>
  </si>
  <si>
    <t>Number of trials run | simulation</t>
  </si>
  <si>
    <t>Fair value of awards</t>
  </si>
  <si>
    <t>Expected service period</t>
  </si>
  <si>
    <t>4 years</t>
  </si>
  <si>
    <t>Compensation expense</t>
  </si>
  <si>
    <t>Class D Units</t>
  </si>
  <si>
    <t>Units granted (in shares) | shares</t>
  </si>
  <si>
    <t>Restricted Stock Units (RSUs)</t>
  </si>
  <si>
    <t>2014 Performance Grant | Market Performance-Based Awards</t>
  </si>
  <si>
    <t>Performance period</t>
  </si>
  <si>
    <t>Expected volatility rate</t>
  </si>
  <si>
    <t>33.00%</t>
  </si>
  <si>
    <t>Risk free interest rate</t>
  </si>
  <si>
    <t>0.67%</t>
  </si>
  <si>
    <t>2014 Performance Grant | Market Performance-Based Awards | Below Threshold Level (less than)</t>
  </si>
  <si>
    <t>Vesting percentage</t>
  </si>
  <si>
    <t>Performance threshold percentage</t>
  </si>
  <si>
    <t>2014 Performance Grant | Market Performance-Based Awards | Threshold Level</t>
  </si>
  <si>
    <t>25.00%</t>
  </si>
  <si>
    <t>2014 Performance Grant | Market Performance-Based Awards | Target Level</t>
  </si>
  <si>
    <t>3.25%</t>
  </si>
  <si>
    <t>2014 Performance Grant | Market Performance-Based Awards | High Level (greater than)</t>
  </si>
  <si>
    <t>6.50%</t>
  </si>
  <si>
    <t>2014 Performance Grant | Market Performance-Based Awards | Share Based Compensation Award Tranche Fifth</t>
  </si>
  <si>
    <t>2014 Performance Grant | Market Performance-Based Awards | Share Based Compensation Award Tranche Six</t>
  </si>
  <si>
    <t>2015 Performance Grant | Market Performance-Based Awards</t>
  </si>
  <si>
    <t>24.00%</t>
  </si>
  <si>
    <t>2015 Performance Grant | Market Performance-Based Awards | Below Threshold Level (less than)</t>
  </si>
  <si>
    <t>(3.00%)</t>
  </si>
  <si>
    <t>2015 Performance Grant | Market Performance-Based Awards | Threshold Level</t>
  </si>
  <si>
    <t>2015 Performance Grant | Market Performance-Based Awards | Target Level</t>
  </si>
  <si>
    <t>2015 Performance Grant | Market Performance-Based Awards | High Level (greater than)</t>
  </si>
  <si>
    <t>5.00%</t>
  </si>
  <si>
    <t>2015 Performance Grant | Market Performance-Based Awards | Share Based Compensation Award Tranche Fifth</t>
  </si>
  <si>
    <t>2015 Performance Grant | Market Performance-Based Awards | Share Based Compensation Award Tranche Six</t>
  </si>
  <si>
    <t>Incentive Plan (Summary of Incentive Award Plan's Stock Option) (Details)</t>
  </si>
  <si>
    <t>Dec. 31, 2015$ / sharesshares</t>
  </si>
  <si>
    <t>Options outstanding, beginning of period (in shares) | shares</t>
  </si>
  <si>
    <t>Exercised (in shares) | shares</t>
  </si>
  <si>
    <t>Options outstanding, end of period (in shares) | shares</t>
  </si>
  <si>
    <t>Exercisable, end of period (in shares) | shares</t>
  </si>
  <si>
    <t>Weighted average exercise price</t>
  </si>
  <si>
    <t>Options outstanding, beginning of period (in dollars per share) | $ / shares</t>
  </si>
  <si>
    <t>Exercised (in dollars per share) | $ / shares</t>
  </si>
  <si>
    <t>Options outstanding, end of period (in dollars per share) | $ / shares</t>
  </si>
  <si>
    <t>Exercisable, end of period (in dollars per share) | $ / shares</t>
  </si>
  <si>
    <t>Incentive Plan (Summary of Stock Options Outstanding and Exercisable) (Details) - USD ($)</t>
  </si>
  <si>
    <t>Share-based Compensation, Shares Authorized under Stock Option Plans, Exercise Price Range [Line Items]</t>
  </si>
  <si>
    <t>Number of options outstanding</t>
  </si>
  <si>
    <t>Weighted average remaining contractual life (years), Outstanding</t>
  </si>
  <si>
    <t>473 days</t>
  </si>
  <si>
    <t>Weighted average exercise price per option, Outstanding</t>
  </si>
  <si>
    <t>Aggregate intrinsic value, Outstanding</t>
  </si>
  <si>
    <t>Exercise price, lower limit (in shares)</t>
  </si>
  <si>
    <t>305 days</t>
  </si>
  <si>
    <t>Exercise price, upper limit (in shares)</t>
  </si>
  <si>
    <t>488 days</t>
  </si>
  <si>
    <t>Incentive Plan (Restricted Stock Activity) (Details) - Restricted Stock - USD ($) $ / shares in Units, $ in Millions</t>
  </si>
  <si>
    <t>Additional Information:</t>
  </si>
  <si>
    <t>Restricted stock expense</t>
  </si>
  <si>
    <t>Compensation not yet recognized</t>
  </si>
  <si>
    <t>883 days</t>
  </si>
  <si>
    <t>Minimum</t>
  </si>
  <si>
    <t>Award vesting period</t>
  </si>
  <si>
    <t>Maximum</t>
  </si>
  <si>
    <t>Incentive Plan (401(k)) (Narrative) (Details) - USD ($) $ in Millions</t>
  </si>
  <si>
    <t>Vesting percentage of discretionary contributions</t>
  </si>
  <si>
    <t>Aggregate cost of contributions to the 401(k) Plan</t>
  </si>
  <si>
    <t>Derivative Instruments (Details)</t>
  </si>
  <si>
    <t>Jan. 13, 2015USD ($)</t>
  </si>
  <si>
    <t>Jan. 31, 2014</t>
  </si>
  <si>
    <t>Dec. 31, 2015USD ($)$ / SGD</t>
  </si>
  <si>
    <t>Dec. 31, 2014USD ($)$ / SGD</t>
  </si>
  <si>
    <t>Derivative [Line Items]</t>
  </si>
  <si>
    <t>Lender accelerated indebtedness repayment threshold amount</t>
  </si>
  <si>
    <t>Fair value of effective cash flow hedges</t>
  </si>
  <si>
    <t>Ineffective portion of cash flow hedges</t>
  </si>
  <si>
    <t>Gain (loss) to be reclassified within twelve months</t>
  </si>
  <si>
    <t>Notional Amount</t>
  </si>
  <si>
    <t>Fair Value at Significant Other Observable Inputs (Level 2)</t>
  </si>
  <si>
    <t>Designated as Hedging Instrument | Cash Flow Hedging</t>
  </si>
  <si>
    <t>Derivative term of contract</t>
  </si>
  <si>
    <t>Payments for derivative instruments</t>
  </si>
  <si>
    <t>Currently-paying contracts</t>
  </si>
  <si>
    <t>Currently-paying contracts | Swap 1</t>
  </si>
  <si>
    <t>Strike Rate</t>
  </si>
  <si>
    <t>0.717%</t>
  </si>
  <si>
    <t>Currently-paying contracts | Swap 2</t>
  </si>
  <si>
    <t>0.925%</t>
  </si>
  <si>
    <t>Forward-starting contracts</t>
  </si>
  <si>
    <t>2.091%</t>
  </si>
  <si>
    <t>Fair Value of Instruments (Estimated Fair Value and Carrying Amounts) (Details) - USD ($) $ in Thousands</t>
  </si>
  <si>
    <t>Fair Value, Balance Sheet Grouping, Financial Statement Captions [Line Items]</t>
  </si>
  <si>
    <t>Long-term Debt</t>
  </si>
  <si>
    <t>Estimated Fair Value</t>
  </si>
  <si>
    <t>Exchangeable senior debentures</t>
  </si>
  <si>
    <t>Estimated Fair Value | Global revolving credit facility</t>
  </si>
  <si>
    <t>Lines of credit</t>
  </si>
  <si>
    <t>Estimated Fair Value | Unsecured term loan</t>
  </si>
  <si>
    <t>Carrying Value</t>
  </si>
  <si>
    <t>Carrying Value | Global revolving credit facility</t>
  </si>
  <si>
    <t>Carrying Value | Unsecured term loan</t>
  </si>
  <si>
    <t>Tenant Leases (Schedule of Future Minimum Lease Payments to be Received) (Details) $ in Thousands</t>
  </si>
  <si>
    <t>Operating Leases, Future Minimum Payments Receivable [Abstract]</t>
  </si>
  <si>
    <t>Commitments and Contingencies (Details) $ in Thousands, £ in Millions, SGD in Millions</t>
  </si>
  <si>
    <t>30 Months Ended</t>
  </si>
  <si>
    <t>Dec. 31, 2015GBP (£)</t>
  </si>
  <si>
    <t>Dec. 31, 2014GBP (£)</t>
  </si>
  <si>
    <t>Dec. 31, 2015SGD</t>
  </si>
  <si>
    <t>Jul. 11, 2012USD ($)</t>
  </si>
  <si>
    <t>Jul. 11, 2012GBP (£)</t>
  </si>
  <si>
    <t>Commitments and Contingencies [Line Items]</t>
  </si>
  <si>
    <t>Lease term</t>
  </si>
  <si>
    <t>12 years</t>
  </si>
  <si>
    <t>Lease term extension</t>
  </si>
  <si>
    <t>Rent expense</t>
  </si>
  <si>
    <t>Straight-line rent expense adjustment</t>
  </si>
  <si>
    <t>Straight-line rent adjustments related to prior years</t>
  </si>
  <si>
    <t>Increase (decrease) in fair value of contingent consideration</t>
  </si>
  <si>
    <t>Commitments related to construction contracts</t>
  </si>
  <si>
    <t>29A International Business Park</t>
  </si>
  <si>
    <t>Additional performance based consideration earned (maximum)</t>
  </si>
  <si>
    <t>Contingent liability</t>
  </si>
  <si>
    <t>Sentrum Portfolio</t>
  </si>
  <si>
    <t>Earnout payment</t>
  </si>
  <si>
    <t>Convergence Business Park</t>
  </si>
  <si>
    <t>Sale price of building</t>
  </si>
  <si>
    <t>Real estate price, per square acre</t>
  </si>
  <si>
    <t>Commitments And Contingencies (Schedule of Future Minimum Lease Payments) (Details) $ in Thousands</t>
  </si>
  <si>
    <t>Operating Leases, Future Minimum Payments Due, Fiscal Year Maturity [Abstract]</t>
  </si>
  <si>
    <t>Total minimum commitment under leases</t>
  </si>
  <si>
    <t>Quarterly Financial Information (Digital Realty Trust, Inc.) (Summary Of Selected Quarterly Financial Data) (Details) - USD ($) $ / shares in Units, $ in Thousands</t>
  </si>
  <si>
    <t>Net income (loss) attributable to Digital Realty Trust, Inc.</t>
  </si>
  <si>
    <t>Preferred unit distributions</t>
  </si>
  <si>
    <t>Basic net income per unit available to common unitholders</t>
  </si>
  <si>
    <t>Diluted net income per unit available to common unitholders</t>
  </si>
  <si>
    <t>Quarterly Financial Information (Digital Realty Trust, L.P.) (Summary Of Selected Quarterly Financial Data) (Details) - USD ($) $ / shares in Units, $ in Thousands</t>
  </si>
  <si>
    <t>Net income attributable to Digital Realty Trust, L.P.</t>
  </si>
  <si>
    <t>Subsequent Events (Sale of Kato Road and Page Avenue) (Details) ft² in Thousands, $ in Millions</t>
  </si>
  <si>
    <t>Subsequent Event [Line Items]</t>
  </si>
  <si>
    <t>Disposal group consideration</t>
  </si>
  <si>
    <t>47700 Kato Road and 1055 Page Avenue | Subsequent event</t>
  </si>
  <si>
    <t>Square footage of real estate property | ft²</t>
  </si>
  <si>
    <t>47700 Kato Road and 1055 Page Avenue | Forecast | Subsequent event</t>
  </si>
  <si>
    <t>Subsequent Events (Dividends Declared and Distributions Per Unit) (Details) - $ / shares</t>
  </si>
  <si>
    <t>Feb. 17, 2016</t>
  </si>
  <si>
    <t>Subsequent event | Series E Preferred Stock and Unit</t>
  </si>
  <si>
    <t>Dividend and distribution amount (per share)</t>
  </si>
  <si>
    <t>Dividend and distribution payable date</t>
  </si>
  <si>
    <t>Mar. 31,
		2016</t>
  </si>
  <si>
    <t>Dividend and distribution payable to holders of record on (date)</t>
  </si>
  <si>
    <t>Mar. 15,
		2016</t>
  </si>
  <si>
    <t>Subsequent event | Series F Preferred Stock and Unit</t>
  </si>
  <si>
    <t>Subsequent event | Series G Preferred Stock and Unit</t>
  </si>
  <si>
    <t>Subsequent event | Series H Preferred Stock and Unit</t>
  </si>
  <si>
    <t>Subsequent event | Series I Preferred Stock and Unit</t>
  </si>
  <si>
    <t>Subsequent event | Common stock and common unit</t>
  </si>
  <si>
    <t>Schedule III Properties And Accumulated Depreciation (Details) - USD ($) $ in Thousands</t>
  </si>
  <si>
    <t>Dec. 31, 2012</t>
  </si>
  <si>
    <t>Real Estate and Accumulated Depreciation [Line Items]</t>
  </si>
  <si>
    <t>Encumbrances</t>
  </si>
  <si>
    <t>Land, Initial costs</t>
  </si>
  <si>
    <t>Acquired ground lease, Initial costs</t>
  </si>
  <si>
    <t>Buildings and improvements, Initial costs</t>
  </si>
  <si>
    <t>Costs capitalized subsequent to acquisition, Improvements</t>
  </si>
  <si>
    <t>Costs capitalized subsequent to acquisition, Carry costs</t>
  </si>
  <si>
    <t>Land, Total costs</t>
  </si>
  <si>
    <t>Acquired ground lease, Total costs</t>
  </si>
  <si>
    <t>Buildings and improvements, Total costs</t>
  </si>
  <si>
    <t>36 NE 2nd Street</t>
  </si>
  <si>
    <t>PROPERTIES:</t>
  </si>
  <si>
    <t>Metropolitan Area</t>
  </si>
  <si>
    <t>Miami</t>
  </si>
  <si>
    <t>2323 Bryan Street</t>
  </si>
  <si>
    <t>Dallas</t>
  </si>
  <si>
    <t>300 Boulevard East</t>
  </si>
  <si>
    <t>New York</t>
  </si>
  <si>
    <t>2334 Lundy Place</t>
  </si>
  <si>
    <t>Silicon Valley</t>
  </si>
  <si>
    <t>34551 Ardenwood Boulevard 1-4</t>
  </si>
  <si>
    <t>Silicon Valley</t>
  </si>
  <si>
    <t>2440 Marsh Lane</t>
  </si>
  <si>
    <t>2010 East Centennial Circle</t>
  </si>
  <si>
    <t>Phoenix</t>
  </si>
  <si>
    <t>375 Riverside Parkway</t>
  </si>
  <si>
    <t>Atlanta</t>
  </si>
  <si>
    <t>4849 Alpha Road</t>
  </si>
  <si>
    <t>600 West Seventh Street</t>
  </si>
  <si>
    <t>Los Angeles</t>
  </si>
  <si>
    <t>2045 &amp; 2055 LaFayette Street</t>
  </si>
  <si>
    <t>2045 &amp; 2055 LaFayette Street</t>
  </si>
  <si>
    <t>11830 Webb Chapel Road</t>
  </si>
  <si>
    <t>150 South First Street</t>
  </si>
  <si>
    <t>200 Paul Avenue</t>
  </si>
  <si>
    <t>San Francisco</t>
  </si>
  <si>
    <t>1100 Space Park Drive</t>
  </si>
  <si>
    <t>3015 Winona Avenue</t>
  </si>
  <si>
    <t>1125 Energy Park Drive</t>
  </si>
  <si>
    <t>Minneapolis</t>
  </si>
  <si>
    <t>350 East Cermak Road</t>
  </si>
  <si>
    <t>Chicago</t>
  </si>
  <si>
    <t>8534 Concord Center Drive</t>
  </si>
  <si>
    <t>Denver</t>
  </si>
  <si>
    <t>2401 Walsh Street</t>
  </si>
  <si>
    <t>2403 Walsh Street</t>
  </si>
  <si>
    <t>200 North Nash Street</t>
  </si>
  <si>
    <t>731 East Trade Street</t>
  </si>
  <si>
    <t>Charlotte</t>
  </si>
  <si>
    <t>Unamortized net premiums</t>
  </si>
  <si>
    <t>113 North Myers</t>
  </si>
  <si>
    <t>125 North Myers</t>
  </si>
  <si>
    <t>Paul van Vlissingenstraat 16</t>
  </si>
  <si>
    <t>Paul van Vlissingenstraat 16</t>
  </si>
  <si>
    <t>Amsterdam</t>
  </si>
  <si>
    <t>600-780 S. Federal</t>
  </si>
  <si>
    <t>115 Second Avenue</t>
  </si>
  <si>
    <t>Boston</t>
  </si>
  <si>
    <t>Chemin de l’Epinglier 2</t>
  </si>
  <si>
    <t>Geneva</t>
  </si>
  <si>
    <t>7500 Metro Center Drive</t>
  </si>
  <si>
    <t>Austin</t>
  </si>
  <si>
    <t>3 Corporate Place</t>
  </si>
  <si>
    <t>4025 Midway Road</t>
  </si>
  <si>
    <t>Clonshaugh Industrial Estate</t>
  </si>
  <si>
    <t>Dublin</t>
  </si>
  <si>
    <t>6800 Millcreek Drive</t>
  </si>
  <si>
    <t>Toronto</t>
  </si>
  <si>
    <t>101 Aquila Way</t>
  </si>
  <si>
    <t>12001 North Freeway</t>
  </si>
  <si>
    <t>Houston</t>
  </si>
  <si>
    <t>120 E Van Buren</t>
  </si>
  <si>
    <t>Gyroscoopweg 2E-2F</t>
  </si>
  <si>
    <t>Clonshaugh Industrial Estate II</t>
  </si>
  <si>
    <t>600 Winter Street</t>
  </si>
  <si>
    <t>2300 NW 89th Place</t>
  </si>
  <si>
    <t>2055 East Technology Circle</t>
  </si>
  <si>
    <t>114 Rue Ambroise Croizat</t>
  </si>
  <si>
    <t>Paris</t>
  </si>
  <si>
    <t>Unit 9, Blanchardstown Corporate Park</t>
  </si>
  <si>
    <t>111 8th Avenue</t>
  </si>
  <si>
    <t>8100 Boone Boulevard</t>
  </si>
  <si>
    <t>N. Virginia</t>
  </si>
  <si>
    <t>21110 Ridgetop Circle</t>
  </si>
  <si>
    <t>3011 Lafayette Street</t>
  </si>
  <si>
    <t>44470 Chilum Place</t>
  </si>
  <si>
    <t>43881 Devin Shafron Drive</t>
  </si>
  <si>
    <t>43831 Devin Shafron Drive</t>
  </si>
  <si>
    <t>43791 Devin Shafron Drive</t>
  </si>
  <si>
    <t>Mundells Roundabout</t>
  </si>
  <si>
    <t>London</t>
  </si>
  <si>
    <t>1 Savvis Parkway</t>
  </si>
  <si>
    <t>St. Louis</t>
  </si>
  <si>
    <t>1500 Space Park Drive</t>
  </si>
  <si>
    <t>1 St. Anne’s Boulevard</t>
  </si>
  <si>
    <t>2 St. Anne’s Boulevard</t>
  </si>
  <si>
    <t>3 St. Anne’s Boulevard</t>
  </si>
  <si>
    <t>365 South Randolphville Road</t>
  </si>
  <si>
    <t>701 &amp; 717 Leonard Street</t>
  </si>
  <si>
    <t>701 &amp; 717 Leonard Street</t>
  </si>
  <si>
    <t>Manchester Technopark</t>
  </si>
  <si>
    <t>Manchester</t>
  </si>
  <si>
    <t>1201 Comstock Street</t>
  </si>
  <si>
    <t>1550 Space Park Drive</t>
  </si>
  <si>
    <t>1525 Comstock Street</t>
  </si>
  <si>
    <t>43830 Devin Shafron Drive</t>
  </si>
  <si>
    <t>1232 Alma Road</t>
  </si>
  <si>
    <t>900 Quality Way</t>
  </si>
  <si>
    <t>1400 N. Bowser Road</t>
  </si>
  <si>
    <t>1301 International Parkway</t>
  </si>
  <si>
    <t>908 Quality Way</t>
  </si>
  <si>
    <t>904 Quality Way</t>
  </si>
  <si>
    <t>905 Security Row</t>
  </si>
  <si>
    <t>1202 Alma Road</t>
  </si>
  <si>
    <t>1350 Duane</t>
  </si>
  <si>
    <t>45901 &amp; 45845 Nokes Boulevard</t>
  </si>
  <si>
    <t>45901 &amp; 45845 Nokes Boulevard</t>
  </si>
  <si>
    <t>21561 &amp; 21571 Beaumeade Circle</t>
  </si>
  <si>
    <t>21561 &amp; 21571 Beaumeade Circle</t>
  </si>
  <si>
    <t>60 &amp; 80 Merritt</t>
  </si>
  <si>
    <t>60 &amp; 80 Merritt</t>
  </si>
  <si>
    <t>55 Middlesex</t>
  </si>
  <si>
    <t>128 First Avenue</t>
  </si>
  <si>
    <t>1725 Comstock Street</t>
  </si>
  <si>
    <t>3015 and 3115 Alfred Street</t>
  </si>
  <si>
    <t>365 Main Street</t>
  </si>
  <si>
    <t>720 2nd Street</t>
  </si>
  <si>
    <t>San Francisco</t>
  </si>
  <si>
    <t>2260 East El Segundo</t>
  </si>
  <si>
    <t>2121 South Price Road</t>
  </si>
  <si>
    <t>4030 La Fayette</t>
  </si>
  <si>
    <t>4040 La Fayette</t>
  </si>
  <si>
    <t>4050 La Fayette</t>
  </si>
  <si>
    <t>800 Central Expressway</t>
  </si>
  <si>
    <t>Singapore</t>
  </si>
  <si>
    <t>Loudoun Parkway North</t>
  </si>
  <si>
    <t>1-23 Templar Road</t>
  </si>
  <si>
    <t>Sydney</t>
  </si>
  <si>
    <t>Fountain Court</t>
  </si>
  <si>
    <t>98 Radnor Drive</t>
  </si>
  <si>
    <t>Melbourne</t>
  </si>
  <si>
    <t>Cabot Street</t>
  </si>
  <si>
    <t>3825 NW Aloclek Place</t>
  </si>
  <si>
    <t>Portland</t>
  </si>
  <si>
    <t>11085 Sun Center Drive</t>
  </si>
  <si>
    <t>Sacramento</t>
  </si>
  <si>
    <t>Profile Park</t>
  </si>
  <si>
    <t>1506 Moran Road</t>
  </si>
  <si>
    <t>760 Doug Davis Drive</t>
  </si>
  <si>
    <t>360 Spear Street</t>
  </si>
  <si>
    <t>2501 S. State Hwy 121</t>
  </si>
  <si>
    <t>9333, 9355, 9377 Grand Avenue</t>
  </si>
  <si>
    <t>8025 North Interstate 35</t>
  </si>
  <si>
    <t>850 E Collins</t>
  </si>
  <si>
    <t>950 E Collins</t>
  </si>
  <si>
    <t>400 S. Akard</t>
  </si>
  <si>
    <t>410 Commerce Boulevard</t>
  </si>
  <si>
    <t>Unit B Prologis Park</t>
  </si>
  <si>
    <t>The Chess Building</t>
  </si>
  <si>
    <t>Unit 21 Goldsworth Park</t>
  </si>
  <si>
    <t>11900 East Cornell</t>
  </si>
  <si>
    <t>701 Union Boulevard</t>
  </si>
  <si>
    <t>23 Waterloo Road</t>
  </si>
  <si>
    <t>1 Rue Jean-Pierre</t>
  </si>
  <si>
    <t>Liet-dit le Christ de Saclay</t>
  </si>
  <si>
    <t>127 Rue de Paris</t>
  </si>
  <si>
    <t>17201 Waterview Parkway</t>
  </si>
  <si>
    <t>1900 S. Price Road</t>
  </si>
  <si>
    <t>371 Gough Road</t>
  </si>
  <si>
    <t>1500 Towerview Road</t>
  </si>
  <si>
    <t>Principal Park</t>
  </si>
  <si>
    <t>MetCenter Business Park</t>
  </si>
  <si>
    <t>DePresident</t>
  </si>
  <si>
    <t>Saito Industrial Park</t>
  </si>
  <si>
    <t>Osaka</t>
  </si>
  <si>
    <t>3 Loyang Way</t>
  </si>
  <si>
    <t>Digital Loudoun 3</t>
  </si>
  <si>
    <t>Digital Frankfurt</t>
  </si>
  <si>
    <t>Frankfurt</t>
  </si>
  <si>
    <t>56 Marietta Street</t>
  </si>
  <si>
    <t>2 Peekay Drive</t>
  </si>
  <si>
    <t>100 Delawanna Avenue</t>
  </si>
  <si>
    <t>60 Hudson Street</t>
  </si>
  <si>
    <t>32 Avenue of the Americas</t>
  </si>
  <si>
    <t>3433 S 120th Place</t>
  </si>
  <si>
    <t>Seattle</t>
  </si>
  <si>
    <t>8435 Stemmons Freeway</t>
  </si>
  <si>
    <t>2625 Walsh Avenue</t>
  </si>
  <si>
    <t>111 8th Avenue - Telx</t>
  </si>
  <si>
    <t>350 East Cermak Road - Telx</t>
  </si>
  <si>
    <t>200 Paul Avenue - Telx</t>
  </si>
  <si>
    <t>2323 Bryan Street - Telx</t>
  </si>
  <si>
    <t>600 W. 7th Street - Telx</t>
  </si>
  <si>
    <t>3825 NW Aloclek Place - Telx</t>
  </si>
  <si>
    <t>120 E. Van Buren Street - Telx</t>
  </si>
  <si>
    <t>36 NE 2nd Street - Telx</t>
  </si>
  <si>
    <t>600-780 S. Federal Street - Telx</t>
  </si>
  <si>
    <t>113 N. Myers Street - Telx</t>
  </si>
  <si>
    <t>1100 Space Park Drive - Telx</t>
  </si>
  <si>
    <t>300 Boulevard East - Telx</t>
  </si>
  <si>
    <t>Schedule III Properties And Accumulated Depreciation (Narrative) (Details) $ in Billions</t>
  </si>
  <si>
    <t>SEC Schedule III, Real Estate and Accumulated Depreciation Disclosure [Abstract]</t>
  </si>
  <si>
    <t>Aggregate gross cost of properties for federal income tax purposes</t>
  </si>
  <si>
    <t>Schedule III Properties And Accumulated Depreciation (Summary Of Historical Cost) (Details) - USD ($) $ in Thousands</t>
  </si>
  <si>
    <t>SEC Schedule III, Reconciliation of Carrying Amount of Real Estate Investments [Roll Forward]</t>
  </si>
  <si>
    <t>Balance, beginning of year</t>
  </si>
  <si>
    <t>Additions during period (acquisitions and improvements)</t>
  </si>
  <si>
    <t>Deductions during period (dispositions, impairments and assets held for sale)</t>
  </si>
  <si>
    <t>Balance, end of year</t>
  </si>
  <si>
    <t>Schedule III Properties And Accumulated Depreciation (Summary Of Accumulated Depreciation And Amortization) (Details) - USD ($) $ in Thousands</t>
  </si>
  <si>
    <t>SEC Schedule III, Reconciliation of Real Estate Accumulated Depreciation [Roll Forward]</t>
  </si>
  <si>
    <t>Additions during period (depreciation and amortization expense)</t>
  </si>
  <si>
    <t>Deductions during period (dispositions and assets held for sale)</t>
  </si>
</sst>
</file>

<file path=xl/styles.xml><?xml version="1.0" encoding="utf-8"?>
<styleSheet xmlns="http://schemas.openxmlformats.org/spreadsheetml/2006/main">
  <numFmts count="20">
    <numFmt formatCode="_(&quot;$ &quot;#,##0_);_(&quot;$ &quot;(#,##0)" numFmtId="165"/>
    <numFmt formatCode="_(&quot;$ &quot;#,##0.00_);_(&quot;$ &quot;(#,##0.00)" numFmtId="166"/>
    <numFmt formatCode="_(&quot;$ &quot;#,##0.0_);_(&quot;$ &quot;(#,##0.0)" numFmtId="167"/>
    <numFmt formatCode="_(&quot;Loudoun &quot;#,##0_);_(&quot;Loudoun &quot;(#,##0)" numFmtId="168"/>
    <numFmt formatCode="_(&quot;Crawley &quot;#,##0_);_(&quot;Crawley &quot;(#,##0)" numFmtId="169"/>
    <numFmt formatCode="_(&quot;£ &quot;#,##0_);_(&quot;£ &quot;(#,##0)" numFmtId="170"/>
    <numFmt formatCode="#,##0.0_);(#,##0.0)" numFmtId="171"/>
    <numFmt formatCode="#,##0.000000_);(#,##0.000000)" numFmtId="172"/>
    <numFmt formatCode="#,##0.0000_);(#,##0.0000)" numFmtId="173"/>
    <numFmt formatCode="_(&quot;$ &quot;#,##0.00000_);_(&quot;$ &quot;(#,##0.00000)" numFmtId="174"/>
    <numFmt formatCode="_(&quot;$ &quot;#,##0.000000_);_(&quot;$ &quot;(#,##0.000000)" numFmtId="175"/>
    <numFmt formatCode="_(&quot;$ &quot;#,##0.0000_);_(&quot;$ &quot;(#,##0.0000)" numFmtId="176"/>
    <numFmt formatCode="_(&quot;$ &quot;#,##0.000_);_(&quot;$ &quot;(#,##0.000)" numFmtId="177"/>
    <numFmt formatCode="#,##0.00000_);(#,##0.00000)" numFmtId="178"/>
    <numFmt formatCode="_(&quot;SGD &quot;#,##0_);_(&quot;SGD &quot;(#,##0)" numFmtId="179"/>
    <numFmt formatCode="_(&quot;£ &quot;#,##0.0_);_(&quot;£ &quot;(#,##0.0)" numFmtId="180"/>
    <numFmt formatCode="_(&quot;Cressex &quot;#,##0_);_(&quot;Cressex &quot;(#,##0)" numFmtId="181"/>
    <numFmt formatCode="_(&quot;Naritaweg &quot;#,##0_);_(&quot;Naritaweg &quot;(#,##0)" numFmtId="182"/>
    <numFmt formatCode="_(&quot;Cateringweg &quot;#,##0_);_(&quot;Cateringweg &quot;(#,##0)" numFmtId="183"/>
    <numFmt formatCode="_(&quot;Liverpoolweg &quot;#,##0_);_(&quot;Liverpoolweg &quot;(#,##0)" numFmtId="18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xf applyAlignment="1" applyNumberFormat="1" borderId="0" fillId="0" fontId="0" numFmtId="183" xfId="0">
      <alignment horizontal="right" vertical="top"/>
    </xf>
    <xf applyAlignment="1" applyNumberFormat="1" borderId="0" fillId="0" fontId="0" numFmtId="18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n" r="B6" s="6">
        <v>2015</v>
      </c>
    </row>
    <row spans="1:4" r="7">
      <c t="s" r="A7" s="4">
        <v>11</v>
      </c>
      <c t="s" r="B7" s="4">
        <v>12</v>
      </c>
    </row>
    <row spans="1:4" r="8">
      <c t="s" r="A8" s="4">
        <v>13</v>
      </c>
      <c t="s" r="B8" s="4">
        <v>14</v>
      </c>
    </row>
    <row spans="1:4" r="9">
      <c t="s" r="A9" s="4">
        <v>15</v>
      </c>
      <c t="s" r="B9" s="4">
        <v>16</v>
      </c>
    </row>
    <row spans="1:4" r="10">
      <c t="s" r="A10" s="4">
        <v>17</v>
      </c>
      <c t="n" r="B10" s="6">
        <v>1297996</v>
      </c>
    </row>
    <row spans="1:4" r="11">
      <c t="s" r="A11" s="4">
        <v>18</v>
      </c>
      <c t="s" r="B11" s="4">
        <v>19</v>
      </c>
    </row>
    <row spans="1:4" r="12">
      <c t="s" r="A12" s="4">
        <v>20</v>
      </c>
      <c t="s" r="B12" s="4">
        <v>21</v>
      </c>
    </row>
    <row spans="1:4" r="13">
      <c t="s" r="A13" s="4">
        <v>22</v>
      </c>
      <c t="s" r="B13" s="4">
        <v>19</v>
      </c>
    </row>
    <row spans="1:4" r="14">
      <c t="s" r="A14" s="4">
        <v>23</v>
      </c>
      <c t="s" r="B14" s="4">
        <v>24</v>
      </c>
    </row>
    <row spans="1:4" r="15">
      <c t="s" r="A15" s="4">
        <v>25</v>
      </c>
      <c t="s" r="B15" s="4">
        <v>26</v>
      </c>
    </row>
    <row spans="1:4" r="16">
      <c t="s" r="A16" s="4">
        <v>27</v>
      </c>
      <c t="n" r="C16" s="6">
        <v>146482735</v>
      </c>
    </row>
    <row spans="1:4" r="17">
      <c t="s" r="A17" s="4">
        <v>28</v>
      </c>
      <c t="n" r="D17" s="7">
        <v>9</v>
      </c>
    </row>
    <row spans="1:4" r="18">
      <c t="s" r="A18" s="4">
        <v>29</v>
      </c>
    </row>
    <row spans="1:4" r="19">
      <c t="s" r="A19" s="3">
        <v>5</v>
      </c>
    </row>
    <row spans="1:4" r="20">
      <c t="s" r="A20" s="4">
        <v>8</v>
      </c>
      <c t="s" r="B20" s="4">
        <v>9</v>
      </c>
    </row>
    <row spans="1:4" r="21">
      <c t="s" r="A21" s="4">
        <v>10</v>
      </c>
      <c t="n" r="B21" s="6">
        <v>2015</v>
      </c>
    </row>
    <row spans="1:4" r="22">
      <c t="s" r="A22" s="4">
        <v>11</v>
      </c>
      <c t="s" r="B22" s="4">
        <v>12</v>
      </c>
    </row>
    <row spans="1:4" r="23">
      <c t="s" r="A23" s="4">
        <v>15</v>
      </c>
      <c t="s" r="B23" s="4">
        <v>29</v>
      </c>
    </row>
    <row spans="1:4" r="24">
      <c t="s" r="A24" s="4">
        <v>17</v>
      </c>
      <c t="n" r="B24" s="6">
        <v>1494877</v>
      </c>
    </row>
    <row spans="1:4" r="25">
      <c t="s" r="A25" s="4">
        <v>18</v>
      </c>
      <c t="s" r="B25" s="4">
        <v>19</v>
      </c>
    </row>
    <row spans="1:4" r="26">
      <c t="s" r="A26" s="4">
        <v>20</v>
      </c>
      <c t="s" r="B26" s="4">
        <v>21</v>
      </c>
    </row>
    <row spans="1:4" r="27">
      <c t="s" r="A27" s="4">
        <v>22</v>
      </c>
      <c t="s" r="B27" s="4">
        <v>21</v>
      </c>
    </row>
    <row spans="1:4" r="28">
      <c t="s" r="A28" s="4">
        <v>23</v>
      </c>
      <c t="s" r="B28" s="4">
        <v>24</v>
      </c>
    </row>
    <row spans="1:4" r="29">
      <c t="s" r="A29" s="4">
        <v>25</v>
      </c>
      <c t="s" r="B29" s="4">
        <v>30</v>
      </c>
    </row>
    <row spans="1:4" r="30">
      <c t="s" r="A30" s="4">
        <v>27</v>
      </c>
      <c t="n" r="C30" s="6">
        <v>0</v>
      </c>
    </row>
    <row spans="1:4" r="31">
      <c t="s" r="A31" s="4">
        <v>28</v>
      </c>
      <c t="n" r="D31"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28</v>
      </c>
      <c t="s" r="B1" s="2">
        <v>1</v>
      </c>
    </row>
    <row spans="1:2" r="2">
      <c t="s" r="B2" s="2">
        <v>2</v>
      </c>
    </row>
    <row spans="1:2" r="3">
      <c t="s" r="A3" s="3">
        <v>329</v>
      </c>
    </row>
    <row spans="1:2" r="4">
      <c t="s" r="A4" s="4">
        <v>328</v>
      </c>
      <c t="s" r="B4" s="4">
        <v>3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r="A1" s="1">
        <v>1466</v>
      </c>
      <c t="s" r="B1" s="2">
        <v>1</v>
      </c>
    </row>
    <row spans="1:3" r="2">
      <c t="s" r="B2" s="2">
        <v>1467</v>
      </c>
      <c t="s" r="C2" s="2">
        <v>603</v>
      </c>
    </row>
    <row spans="1:3" r="3">
      <c t="s" r="A3" s="4">
        <v>1468</v>
      </c>
    </row>
    <row spans="1:3" r="4">
      <c t="s" r="A4" s="3">
        <v>1440</v>
      </c>
    </row>
    <row spans="1:3" r="5">
      <c t="s" r="A5" s="4">
        <v>1469</v>
      </c>
      <c t="n" r="B5" s="6">
        <v>100000</v>
      </c>
    </row>
    <row spans="1:3" r="6">
      <c t="s" r="A6" s="4">
        <v>1470</v>
      </c>
      <c t="n" r="B6" s="9">
        <v>34.3</v>
      </c>
    </row>
    <row spans="1:3" r="7">
      <c t="s" r="A7" s="4">
        <v>1471</v>
      </c>
      <c t="s" r="B7" s="4">
        <v>1472</v>
      </c>
    </row>
    <row spans="1:3" r="8">
      <c t="s" r="A8" s="4">
        <v>1463</v>
      </c>
      <c t="n" r="B8" s="9">
        <v>17.8</v>
      </c>
      <c t="n" r="C8" s="9">
        <v>9.5</v>
      </c>
    </row>
    <row spans="1:3" r="9">
      <c t="s" r="A9" s="4">
        <v>1473</v>
      </c>
      <c t="n" r="B9" s="14">
        <v>4.1</v>
      </c>
      <c t="n" r="C9" s="6">
        <v>3</v>
      </c>
    </row>
    <row spans="1:3" r="10">
      <c t="s" r="A10" s="4">
        <v>1462</v>
      </c>
      <c t="n" r="B10" s="9">
        <v>4.1</v>
      </c>
      <c t="n" r="C10" s="9">
        <v>1.4</v>
      </c>
    </row>
    <row spans="1:3" r="11">
      <c t="s" r="A11" s="4">
        <v>1474</v>
      </c>
    </row>
    <row spans="1:3" r="12">
      <c t="s" r="A12" s="3">
        <v>1440</v>
      </c>
    </row>
    <row spans="1:3" r="13">
      <c t="s" r="A13" s="4">
        <v>1475</v>
      </c>
      <c t="n" r="B13" s="6">
        <v>1148991</v>
      </c>
    </row>
    <row spans="1:3" r="14">
      <c t="s" r="A14" s="4">
        <v>1476</v>
      </c>
    </row>
    <row spans="1:3" r="15">
      <c t="s" r="A15" s="3">
        <v>1440</v>
      </c>
    </row>
    <row spans="1:3" r="16">
      <c t="s" r="A16" s="4">
        <v>1475</v>
      </c>
      <c t="n" r="B16" s="6">
        <v>368878</v>
      </c>
    </row>
    <row spans="1:3" r="17">
      <c t="s" r="A17" s="4">
        <v>1477</v>
      </c>
    </row>
    <row spans="1:3" r="18">
      <c t="s" r="A18" s="3">
        <v>1440</v>
      </c>
    </row>
    <row spans="1:3" r="19">
      <c t="s" r="A19" s="4">
        <v>1478</v>
      </c>
      <c t="s" r="B19" s="4">
        <v>584</v>
      </c>
    </row>
    <row spans="1:3" r="20">
      <c t="s" r="A20" s="4">
        <v>1479</v>
      </c>
      <c t="s" r="B20" s="4">
        <v>1480</v>
      </c>
    </row>
    <row spans="1:3" r="21">
      <c t="s" r="A21" s="4">
        <v>1481</v>
      </c>
      <c t="s" r="B21" s="4">
        <v>1482</v>
      </c>
    </row>
    <row spans="1:3" r="22">
      <c t="s" r="A22" s="4">
        <v>1483</v>
      </c>
    </row>
    <row spans="1:3" r="23">
      <c t="s" r="A23" s="3">
        <v>1440</v>
      </c>
    </row>
    <row spans="1:3" r="24">
      <c t="s" r="A24" s="4">
        <v>1484</v>
      </c>
      <c t="s" r="B24" s="4">
        <v>121</v>
      </c>
    </row>
    <row spans="1:3" r="25">
      <c t="s" r="A25" s="4">
        <v>1485</v>
      </c>
      <c t="s" r="B25" s="4">
        <v>121</v>
      </c>
    </row>
    <row spans="1:3" r="26">
      <c t="s" r="A26" s="4">
        <v>1486</v>
      </c>
    </row>
    <row spans="1:3" r="27">
      <c t="s" r="A27" s="3">
        <v>1440</v>
      </c>
    </row>
    <row spans="1:3" r="28">
      <c t="s" r="A28" s="4">
        <v>1484</v>
      </c>
      <c t="s" r="B28" s="4">
        <v>1487</v>
      </c>
    </row>
    <row spans="1:3" r="29">
      <c t="s" r="A29" s="4">
        <v>1485</v>
      </c>
      <c t="s" r="B29" s="4">
        <v>121</v>
      </c>
    </row>
    <row spans="1:3" r="30">
      <c t="s" r="A30" s="4">
        <v>1488</v>
      </c>
    </row>
    <row spans="1:3" r="31">
      <c t="s" r="A31" s="3">
        <v>1440</v>
      </c>
    </row>
    <row spans="1:3" r="32">
      <c t="s" r="A32" s="4">
        <v>1484</v>
      </c>
      <c t="s" r="B32" s="4">
        <v>694</v>
      </c>
    </row>
    <row spans="1:3" r="33">
      <c t="s" r="A33" s="4">
        <v>1485</v>
      </c>
      <c t="s" r="B33" s="4">
        <v>1489</v>
      </c>
    </row>
    <row spans="1:3" r="34">
      <c t="s" r="A34" s="4">
        <v>1490</v>
      </c>
    </row>
    <row spans="1:3" r="35">
      <c t="s" r="A35" s="3">
        <v>1440</v>
      </c>
    </row>
    <row spans="1:3" r="36">
      <c t="s" r="A36" s="4">
        <v>1484</v>
      </c>
      <c t="s" r="B36" s="4">
        <v>528</v>
      </c>
    </row>
    <row spans="1:3" r="37">
      <c t="s" r="A37" s="4">
        <v>1485</v>
      </c>
      <c t="s" r="B37" s="4">
        <v>1491</v>
      </c>
    </row>
    <row spans="1:3" r="38">
      <c t="s" r="A38" s="4">
        <v>1492</v>
      </c>
    </row>
    <row spans="1:3" r="39">
      <c t="s" r="A39" s="3">
        <v>1440</v>
      </c>
    </row>
    <row spans="1:3" r="40">
      <c t="s" r="A40" s="4">
        <v>1484</v>
      </c>
      <c t="s" r="B40" s="4">
        <v>694</v>
      </c>
    </row>
    <row spans="1:3" r="41">
      <c t="s" r="A41" s="4">
        <v>1493</v>
      </c>
    </row>
    <row spans="1:3" r="42">
      <c t="s" r="A42" s="3">
        <v>1440</v>
      </c>
    </row>
    <row spans="1:3" r="43">
      <c t="s" r="A43" s="4">
        <v>1484</v>
      </c>
      <c t="s" r="B43" s="4">
        <v>694</v>
      </c>
    </row>
    <row spans="1:3" r="44">
      <c t="s" r="A44" s="4">
        <v>1494</v>
      </c>
    </row>
    <row spans="1:3" r="45">
      <c t="s" r="A45" s="3">
        <v>1440</v>
      </c>
    </row>
    <row spans="1:3" r="46">
      <c t="s" r="A46" s="4">
        <v>1478</v>
      </c>
      <c t="s" r="B46" s="4">
        <v>584</v>
      </c>
    </row>
    <row spans="1:3" r="47">
      <c t="s" r="A47" s="4">
        <v>1479</v>
      </c>
      <c t="s" r="B47" s="4">
        <v>1495</v>
      </c>
    </row>
    <row spans="1:3" r="48">
      <c t="s" r="A48" s="4">
        <v>1481</v>
      </c>
      <c t="s" r="B48" s="4">
        <v>879</v>
      </c>
    </row>
    <row spans="1:3" r="49">
      <c t="s" r="A49" s="4">
        <v>1496</v>
      </c>
    </row>
    <row spans="1:3" r="50">
      <c t="s" r="A50" s="3">
        <v>1440</v>
      </c>
    </row>
    <row spans="1:3" r="51">
      <c t="s" r="A51" s="4">
        <v>1484</v>
      </c>
      <c t="s" r="B51" s="4">
        <v>121</v>
      </c>
    </row>
    <row spans="1:3" r="52">
      <c t="s" r="A52" s="4">
        <v>1485</v>
      </c>
      <c t="s" r="B52" s="4">
        <v>1497</v>
      </c>
    </row>
    <row spans="1:3" r="53">
      <c t="s" r="A53" s="4">
        <v>1498</v>
      </c>
    </row>
    <row spans="1:3" r="54">
      <c t="s" r="A54" s="3">
        <v>1440</v>
      </c>
    </row>
    <row spans="1:3" r="55">
      <c t="s" r="A55" s="4">
        <v>1484</v>
      </c>
      <c t="s" r="B55" s="4">
        <v>1487</v>
      </c>
    </row>
    <row spans="1:3" r="56">
      <c t="s" r="A56" s="4">
        <v>1485</v>
      </c>
      <c t="s" r="B56" s="4">
        <v>1497</v>
      </c>
    </row>
    <row spans="1:3" r="57">
      <c t="s" r="A57" s="4">
        <v>1499</v>
      </c>
    </row>
    <row spans="1:3" r="58">
      <c t="s" r="A58" s="3">
        <v>1440</v>
      </c>
    </row>
    <row spans="1:3" r="59">
      <c t="s" r="A59" s="4">
        <v>1484</v>
      </c>
      <c t="s" r="B59" s="4">
        <v>694</v>
      </c>
    </row>
    <row spans="1:3" r="60">
      <c t="s" r="A60" s="4">
        <v>1485</v>
      </c>
      <c t="s" r="B60" s="4">
        <v>879</v>
      </c>
    </row>
    <row spans="1:3" r="61">
      <c t="s" r="A61" s="4">
        <v>1500</v>
      </c>
    </row>
    <row spans="1:3" r="62">
      <c t="s" r="A62" s="3">
        <v>1440</v>
      </c>
    </row>
    <row spans="1:3" r="63">
      <c t="s" r="A63" s="4">
        <v>1484</v>
      </c>
      <c t="s" r="B63" s="4">
        <v>528</v>
      </c>
    </row>
    <row spans="1:3" r="64">
      <c t="s" r="A64" s="4">
        <v>1485</v>
      </c>
      <c t="s" r="B64" s="4">
        <v>1501</v>
      </c>
    </row>
    <row spans="1:3" r="65">
      <c t="s" r="A65" s="4">
        <v>1502</v>
      </c>
    </row>
    <row spans="1:3" r="66">
      <c t="s" r="A66" s="3">
        <v>1440</v>
      </c>
    </row>
    <row spans="1:3" r="67">
      <c t="s" r="A67" s="4">
        <v>1484</v>
      </c>
      <c t="s" r="B67" s="4">
        <v>694</v>
      </c>
    </row>
    <row spans="1:3" r="68">
      <c t="s" r="A68" s="4">
        <v>1503</v>
      </c>
    </row>
    <row spans="1:3" r="69">
      <c t="s" r="A69" s="3">
        <v>1440</v>
      </c>
    </row>
    <row spans="1:3" r="70">
      <c t="s" r="A70" s="4">
        <v>1484</v>
      </c>
      <c t="s" r="B70" s="4">
        <v>69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30"/>
  </cols>
  <sheetData>
    <row spans="1:2" r="1">
      <c t="s" r="A1" s="1">
        <v>1504</v>
      </c>
      <c t="s" r="B1" s="2">
        <v>1</v>
      </c>
    </row>
    <row spans="1:2" r="2">
      <c t="s" r="B2" s="2">
        <v>1505</v>
      </c>
    </row>
    <row spans="1:2" r="3">
      <c t="s" r="A3" s="3">
        <v>1449</v>
      </c>
    </row>
    <row spans="1:2" r="4">
      <c t="s" r="A4" s="4">
        <v>1506</v>
      </c>
      <c t="n" r="B4" s="6">
        <v>80933</v>
      </c>
    </row>
    <row spans="1:2" r="5">
      <c t="s" r="A5" s="4">
        <v>1507</v>
      </c>
      <c t="n" r="B5" s="6">
        <v>-29311</v>
      </c>
    </row>
    <row spans="1:2" r="6">
      <c t="s" r="A6" s="4">
        <v>1508</v>
      </c>
      <c t="n" r="B6" s="6">
        <v>51622</v>
      </c>
    </row>
    <row spans="1:2" r="7">
      <c t="s" r="A7" s="4">
        <v>1509</v>
      </c>
      <c t="n" r="B7" s="6">
        <v>51622</v>
      </c>
    </row>
    <row spans="1:2" r="8">
      <c t="s" r="A8" s="3">
        <v>1510</v>
      </c>
    </row>
    <row spans="1:2" r="9">
      <c t="s" r="A9" s="4">
        <v>1511</v>
      </c>
      <c t="n" r="B9" s="8">
        <v>37.25</v>
      </c>
    </row>
    <row spans="1:2" r="10">
      <c t="s" r="A10" s="4">
        <v>1512</v>
      </c>
      <c t="n" r="B10" s="12">
        <v>30.58</v>
      </c>
    </row>
    <row spans="1:2" r="11">
      <c t="s" r="A11" s="4">
        <v>1513</v>
      </c>
      <c t="n" r="B11" s="12">
        <v>41.04</v>
      </c>
    </row>
    <row spans="1:2" r="12">
      <c t="s" r="A12" s="4">
        <v>1514</v>
      </c>
      <c t="n" r="B12" s="8">
        <v>41.0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515</v>
      </c>
      <c t="s" r="B1" s="2">
        <v>1</v>
      </c>
    </row>
    <row spans="1:3" r="2">
      <c t="s" r="B2" s="2">
        <v>2</v>
      </c>
      <c t="s" r="C2" s="2">
        <v>32</v>
      </c>
    </row>
    <row spans="1:3" r="3">
      <c t="s" r="A3" s="3">
        <v>1516</v>
      </c>
    </row>
    <row spans="1:3" r="4">
      <c t="s" r="A4" s="4">
        <v>1517</v>
      </c>
      <c t="n" r="B4" s="6">
        <v>51622</v>
      </c>
      <c t="n" r="C4" s="6">
        <v>80933</v>
      </c>
    </row>
    <row spans="1:3" r="5">
      <c t="s" r="A5" s="4">
        <v>1518</v>
      </c>
      <c t="s" r="B5" s="4">
        <v>1519</v>
      </c>
    </row>
    <row spans="1:3" r="6">
      <c t="s" r="A6" s="4">
        <v>1520</v>
      </c>
      <c t="n" r="B6" s="8">
        <v>41.04</v>
      </c>
    </row>
    <row spans="1:3" r="7">
      <c t="s" r="A7" s="4">
        <v>1521</v>
      </c>
      <c t="n" r="B7" s="7">
        <v>1785166</v>
      </c>
    </row>
    <row spans="1:3" r="8">
      <c t="n" r="A8" s="8">
        <v>33.18</v>
      </c>
    </row>
    <row spans="1:3" r="9">
      <c t="s" r="A9" s="3">
        <v>1516</v>
      </c>
    </row>
    <row spans="1:3" r="10">
      <c t="s" r="A10" s="4">
        <v>1522</v>
      </c>
      <c t="n" r="B10" s="8">
        <v>33.18</v>
      </c>
    </row>
    <row spans="1:3" r="11">
      <c t="s" r="A11" s="4">
        <v>1517</v>
      </c>
      <c t="n" r="B11" s="6">
        <v>4175</v>
      </c>
    </row>
    <row spans="1:3" r="12">
      <c t="s" r="A12" s="4">
        <v>1518</v>
      </c>
      <c t="s" r="B12" s="4">
        <v>1523</v>
      </c>
    </row>
    <row spans="1:3" r="13">
      <c t="s" r="A13" s="4">
        <v>1520</v>
      </c>
      <c t="n" r="B13" s="8">
        <v>33.18</v>
      </c>
    </row>
    <row spans="1:3" r="14">
      <c t="s" r="A14" s="4">
        <v>1521</v>
      </c>
      <c t="n" r="B14" s="7">
        <v>177187</v>
      </c>
    </row>
    <row spans="1:3" r="15">
      <c t="n" r="A15" s="8">
        <v>41.73</v>
      </c>
    </row>
    <row spans="1:3" r="16">
      <c t="s" r="A16" s="3">
        <v>1516</v>
      </c>
    </row>
    <row spans="1:3" r="17">
      <c t="s" r="A17" s="4">
        <v>1524</v>
      </c>
      <c t="n" r="B17" s="8">
        <v>41.73</v>
      </c>
    </row>
    <row spans="1:3" r="18">
      <c t="s" r="A18" s="4">
        <v>1517</v>
      </c>
      <c t="n" r="B18" s="6">
        <v>47447</v>
      </c>
    </row>
    <row spans="1:3" r="19">
      <c t="s" r="A19" s="4">
        <v>1518</v>
      </c>
      <c t="s" r="B19" s="4">
        <v>1525</v>
      </c>
    </row>
    <row spans="1:3" r="20">
      <c t="s" r="A20" s="4">
        <v>1520</v>
      </c>
      <c t="n" r="B20" s="8">
        <v>41.73</v>
      </c>
    </row>
    <row spans="1:3" r="21">
      <c t="s" r="A21" s="4">
        <v>1521</v>
      </c>
      <c t="n" r="B21" s="7">
        <v>160797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26</v>
      </c>
      <c t="s" r="B1" s="2">
        <v>1</v>
      </c>
    </row>
    <row spans="1:4" r="2">
      <c t="s" r="B2" s="2">
        <v>2</v>
      </c>
      <c t="s" r="C2" s="2">
        <v>32</v>
      </c>
      <c t="s" r="D2" s="2">
        <v>132</v>
      </c>
    </row>
    <row spans="1:4" r="3">
      <c t="s" r="A3" s="3">
        <v>1449</v>
      </c>
    </row>
    <row spans="1:4" r="4">
      <c t="s" r="A4" s="4">
        <v>1454</v>
      </c>
      <c t="n" r="B4" s="6">
        <v>302298</v>
      </c>
    </row>
    <row spans="1:4" r="5">
      <c t="s" r="A5" s="4">
        <v>1451</v>
      </c>
      <c t="n" r="B5" s="6">
        <v>109780</v>
      </c>
    </row>
    <row spans="1:4" r="6">
      <c t="s" r="A6" s="4">
        <v>1452</v>
      </c>
      <c t="n" r="B6" s="6">
        <v>-99988</v>
      </c>
    </row>
    <row spans="1:4" r="7">
      <c t="s" r="A7" s="4">
        <v>1453</v>
      </c>
      <c t="n" r="B7" s="6">
        <v>-41376</v>
      </c>
    </row>
    <row spans="1:4" r="8">
      <c t="s" r="A8" s="4">
        <v>1450</v>
      </c>
      <c t="n" r="B8" s="6">
        <v>270714</v>
      </c>
      <c t="n" r="C8" s="6">
        <v>302298</v>
      </c>
    </row>
    <row spans="1:4" r="9">
      <c t="s" r="A9" s="3">
        <v>1455</v>
      </c>
    </row>
    <row spans="1:4" r="10">
      <c t="s" r="A10" s="4">
        <v>1456</v>
      </c>
      <c t="n" r="B10" s="8">
        <v>57.1</v>
      </c>
    </row>
    <row spans="1:4" r="11">
      <c t="s" r="A11" s="4">
        <v>1457</v>
      </c>
      <c t="n" r="B11" s="12">
        <v>66.90000000000001</v>
      </c>
    </row>
    <row spans="1:4" r="12">
      <c t="s" r="A12" s="4">
        <v>1458</v>
      </c>
      <c t="n" r="B12" s="12">
        <v>59.57</v>
      </c>
    </row>
    <row spans="1:4" r="13">
      <c t="s" r="A13" s="4">
        <v>1459</v>
      </c>
      <c t="n" r="B13" s="12">
        <v>56.85</v>
      </c>
    </row>
    <row spans="1:4" r="14">
      <c t="s" r="A14" s="4">
        <v>1460</v>
      </c>
      <c t="n" r="B14" s="8">
        <v>60.2</v>
      </c>
      <c t="n" r="C14" s="8">
        <v>57.1</v>
      </c>
    </row>
    <row spans="1:4" r="15">
      <c t="s" r="A15" s="3">
        <v>1527</v>
      </c>
    </row>
    <row spans="1:4" r="16">
      <c t="s" r="A16" s="4">
        <v>1528</v>
      </c>
      <c t="n" r="B16" s="9">
        <v>2.5</v>
      </c>
      <c t="n" r="C16" s="9">
        <v>2.5</v>
      </c>
      <c t="n" r="D16" s="9">
        <v>2.7</v>
      </c>
    </row>
    <row spans="1:4" r="17">
      <c t="s" r="A17" s="4">
        <v>1462</v>
      </c>
      <c t="n" r="B17" s="14">
        <v>2.7</v>
      </c>
      <c t="n" r="C17" s="14">
        <v>2.7</v>
      </c>
      <c t="n" r="D17" s="9">
        <v>2.5</v>
      </c>
    </row>
    <row spans="1:4" r="18">
      <c t="s" r="A18" s="4">
        <v>1529</v>
      </c>
      <c t="n" r="B18" s="9">
        <v>10.4</v>
      </c>
      <c t="n" r="C18" s="9">
        <v>10.4</v>
      </c>
    </row>
    <row spans="1:4" r="19">
      <c t="s" r="A19" s="4">
        <v>1464</v>
      </c>
      <c t="s" r="B19" s="4">
        <v>1530</v>
      </c>
    </row>
    <row spans="1:4" r="20">
      <c t="s" r="A20" s="4">
        <v>1531</v>
      </c>
    </row>
    <row spans="1:4" r="21">
      <c t="s" r="A21" s="3">
        <v>1527</v>
      </c>
    </row>
    <row spans="1:4" r="22">
      <c t="s" r="A22" s="4">
        <v>1532</v>
      </c>
      <c t="s" r="B22" s="4">
        <v>584</v>
      </c>
    </row>
    <row spans="1:4" r="23">
      <c t="s" r="A23" s="4">
        <v>1533</v>
      </c>
    </row>
    <row spans="1:4" r="24">
      <c t="s" r="A24" s="3">
        <v>1527</v>
      </c>
    </row>
    <row spans="1:4" r="25">
      <c t="s" r="A25" s="4">
        <v>1532</v>
      </c>
      <c t="s" r="B25" s="4">
        <v>147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1534</v>
      </c>
      <c t="s" r="B1" s="2">
        <v>1</v>
      </c>
    </row>
    <row spans="1:4" r="2">
      <c t="s" r="B2" s="2">
        <v>2</v>
      </c>
      <c t="s" r="C2" s="2">
        <v>32</v>
      </c>
      <c t="s" r="D2" s="2">
        <v>132</v>
      </c>
    </row>
    <row spans="1:4" r="3">
      <c t="s" r="A3" s="3">
        <v>362</v>
      </c>
    </row>
    <row spans="1:4" r="4">
      <c t="s" r="A4" s="4">
        <v>1535</v>
      </c>
      <c t="s" r="B4" s="4">
        <v>528</v>
      </c>
    </row>
    <row spans="1:4" r="5">
      <c t="s" r="A5" s="4">
        <v>1536</v>
      </c>
      <c t="n" r="B5" s="9">
        <v>3.4</v>
      </c>
      <c t="n" r="C5" s="9">
        <v>2.8</v>
      </c>
      <c t="n" r="D5" s="9">
        <v>2.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6"/>
    <col customWidth="1" max="2" min="2" width="21"/>
    <col customWidth="1" max="3" min="3" width="14"/>
    <col customWidth="1" max="4" min="4" width="28"/>
    <col customWidth="1" max="5" min="5" width="28"/>
    <col customWidth="1" max="6" min="6" width="21"/>
  </cols>
  <sheetData>
    <row spans="1:6" r="1">
      <c t="s" r="A1" s="1">
        <v>1537</v>
      </c>
      <c t="s" r="B1" s="2">
        <v>1538</v>
      </c>
      <c t="s" r="C1" s="2">
        <v>1539</v>
      </c>
      <c t="s" r="D1" s="2">
        <v>1540</v>
      </c>
      <c t="s" r="E1" s="2">
        <v>1541</v>
      </c>
      <c t="s" r="F1" s="2">
        <v>547</v>
      </c>
    </row>
    <row spans="1:6" r="2">
      <c t="s" r="A2" s="3">
        <v>1542</v>
      </c>
    </row>
    <row spans="1:6" r="3">
      <c t="s" r="A3" s="4">
        <v>1543</v>
      </c>
      <c t="n" r="D3" s="7">
        <v>75000000</v>
      </c>
    </row>
    <row spans="1:6" r="4">
      <c t="s" r="A4" s="4">
        <v>1544</v>
      </c>
      <c t="n" r="D4" s="6">
        <v>1100000</v>
      </c>
      <c t="n" r="E4" s="7">
        <v>-2400000</v>
      </c>
    </row>
    <row spans="1:6" r="5">
      <c t="s" r="A5" s="4">
        <v>1545</v>
      </c>
      <c t="n" r="D5" s="6">
        <v>0</v>
      </c>
      <c t="n" r="E5" s="6">
        <v>800000</v>
      </c>
      <c t="n" r="F5" s="7">
        <v>0</v>
      </c>
    </row>
    <row spans="1:6" r="6">
      <c t="s" r="A6" s="4">
        <v>1546</v>
      </c>
      <c t="n" r="D6" s="6">
        <v>-700000</v>
      </c>
    </row>
    <row spans="1:6" r="7">
      <c t="s" r="A7" s="4">
        <v>1547</v>
      </c>
      <c t="n" r="D7" s="6">
        <v>469484000</v>
      </c>
      <c t="n" r="E7" s="6">
        <v>703870000</v>
      </c>
    </row>
    <row spans="1:6" r="8">
      <c t="s" r="A8" s="4">
        <v>1548</v>
      </c>
      <c t="n" r="D8" s="6">
        <v>1143000</v>
      </c>
      <c t="n" r="E8" s="6">
        <v>-2409000</v>
      </c>
    </row>
    <row spans="1:6" r="9">
      <c t="s" r="A9" s="4">
        <v>557</v>
      </c>
      <c t="n" r="D9" s="7">
        <v>-1600000</v>
      </c>
      <c t="n" r="E9" s="6">
        <v>800000</v>
      </c>
      <c t="n" r="F9" s="7">
        <v>0</v>
      </c>
    </row>
    <row spans="1:6" r="10">
      <c t="s" r="A10" s="4">
        <v>1549</v>
      </c>
    </row>
    <row spans="1:6" r="11">
      <c t="s" r="A11" s="3">
        <v>1542</v>
      </c>
    </row>
    <row spans="1:6" r="12">
      <c t="s" r="A12" s="4">
        <v>1550</v>
      </c>
      <c t="s" r="C12" s="4">
        <v>580</v>
      </c>
    </row>
    <row spans="1:6" r="13">
      <c t="s" r="A13" s="4">
        <v>557</v>
      </c>
      <c t="n" r="E13" s="7">
        <v>800000</v>
      </c>
    </row>
    <row spans="1:6" r="14">
      <c t="s" r="A14" s="4">
        <v>1551</v>
      </c>
      <c t="n" r="B14" s="7">
        <v>5700000</v>
      </c>
    </row>
    <row spans="1:6" r="15">
      <c t="s" r="A15" s="4">
        <v>813</v>
      </c>
    </row>
    <row spans="1:6" r="16">
      <c t="s" r="A16" s="3">
        <v>1542</v>
      </c>
    </row>
    <row spans="1:6" r="17">
      <c t="s" r="A17" s="4">
        <v>814</v>
      </c>
      <c t="n" r="D17" s="12">
        <v>0.7</v>
      </c>
      <c t="n" r="E17" s="12">
        <v>0.75</v>
      </c>
    </row>
    <row spans="1:6" r="18">
      <c t="s" r="A18" s="4">
        <v>1552</v>
      </c>
    </row>
    <row spans="1:6" r="19">
      <c t="s" r="A19" s="3">
        <v>1542</v>
      </c>
    </row>
    <row spans="1:6" r="20">
      <c t="s" r="A20" s="4">
        <v>1547</v>
      </c>
      <c t="n" r="D20" s="7">
        <v>469484000</v>
      </c>
      <c t="n" r="E20" s="7">
        <v>553870000</v>
      </c>
    </row>
    <row spans="1:6" r="21">
      <c t="s" r="A21" s="4">
        <v>1548</v>
      </c>
      <c t="n" r="D21" s="6">
        <v>1143000</v>
      </c>
      <c t="n" r="E21" s="6">
        <v>428000</v>
      </c>
    </row>
    <row spans="1:6" r="22">
      <c t="s" r="A22" s="4">
        <v>1553</v>
      </c>
    </row>
    <row spans="1:6" r="23">
      <c t="s" r="A23" s="3">
        <v>1542</v>
      </c>
    </row>
    <row spans="1:6" r="24">
      <c t="s" r="A24" s="4">
        <v>1547</v>
      </c>
      <c t="n" r="D24" s="7">
        <v>335905000</v>
      </c>
      <c t="n" r="E24" s="6">
        <v>410905000</v>
      </c>
    </row>
    <row spans="1:6" r="25">
      <c t="s" r="A25" s="4">
        <v>1554</v>
      </c>
      <c t="s" r="D25" s="4">
        <v>1555</v>
      </c>
    </row>
    <row spans="1:6" r="26">
      <c t="s" r="A26" s="4">
        <v>1548</v>
      </c>
      <c t="n" r="D26" s="7">
        <v>-357000</v>
      </c>
      <c t="n" r="E26" s="6">
        <v>-241000</v>
      </c>
    </row>
    <row spans="1:6" r="27">
      <c t="s" r="A27" s="4">
        <v>1556</v>
      </c>
    </row>
    <row spans="1:6" r="28">
      <c t="s" r="A28" s="3">
        <v>1542</v>
      </c>
    </row>
    <row spans="1:6" r="29">
      <c t="s" r="A29" s="4">
        <v>1547</v>
      </c>
      <c t="n" r="D29" s="7">
        <v>133579000</v>
      </c>
      <c t="n" r="E29" s="6">
        <v>142965000</v>
      </c>
    </row>
    <row spans="1:6" r="30">
      <c t="s" r="A30" s="4">
        <v>1554</v>
      </c>
      <c t="s" r="D30" s="4">
        <v>1557</v>
      </c>
    </row>
    <row spans="1:6" r="31">
      <c t="s" r="A31" s="4">
        <v>1548</v>
      </c>
      <c t="n" r="D31" s="7">
        <v>1500000</v>
      </c>
      <c t="n" r="E31" s="6">
        <v>669000</v>
      </c>
    </row>
    <row spans="1:6" r="32">
      <c t="s" r="A32" s="4">
        <v>1558</v>
      </c>
    </row>
    <row spans="1:6" r="33">
      <c t="s" r="A33" s="3">
        <v>1542</v>
      </c>
    </row>
    <row spans="1:6" r="34">
      <c t="s" r="A34" s="4">
        <v>1547</v>
      </c>
      <c t="n" r="D34" s="7">
        <v>0</v>
      </c>
      <c t="n" r="E34" s="6">
        <v>150000000</v>
      </c>
    </row>
    <row spans="1:6" r="35">
      <c t="s" r="A35" s="4">
        <v>1554</v>
      </c>
      <c t="s" r="D35" s="4">
        <v>1559</v>
      </c>
    </row>
    <row spans="1:6" r="36">
      <c t="s" r="A36" s="4">
        <v>1548</v>
      </c>
      <c t="n" r="D36" s="7">
        <v>0</v>
      </c>
      <c t="n" r="E36" s="7">
        <v>-2837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60</v>
      </c>
      <c t="s" r="B1" s="2">
        <v>2</v>
      </c>
      <c t="s" r="C1" s="2">
        <v>32</v>
      </c>
    </row>
    <row spans="1:3" r="2">
      <c t="s" r="A2" s="3">
        <v>1561</v>
      </c>
    </row>
    <row spans="1:3" r="3">
      <c t="s" r="A3" s="4">
        <v>1562</v>
      </c>
      <c t="n" r="B3" s="7">
        <v>17900</v>
      </c>
      <c t="n" r="C3" s="7">
        <v>15600</v>
      </c>
    </row>
    <row spans="1:3" r="4">
      <c t="s" r="A4" s="4">
        <v>775</v>
      </c>
    </row>
    <row spans="1:3" r="5">
      <c t="s" r="A5" s="3">
        <v>1561</v>
      </c>
    </row>
    <row spans="1:3" r="6">
      <c t="s" r="A6" s="4">
        <v>771</v>
      </c>
      <c t="s" r="B6" s="4">
        <v>776</v>
      </c>
    </row>
    <row spans="1:3" r="7">
      <c t="s" r="A7" s="4">
        <v>770</v>
      </c>
    </row>
    <row spans="1:3" r="8">
      <c t="s" r="A8" s="3">
        <v>1561</v>
      </c>
    </row>
    <row spans="1:3" r="9">
      <c t="s" r="A9" s="4">
        <v>771</v>
      </c>
      <c t="s" r="B9" s="4">
        <v>772</v>
      </c>
    </row>
    <row spans="1:3" r="10">
      <c t="s" r="A10" s="4">
        <v>773</v>
      </c>
    </row>
    <row spans="1:3" r="11">
      <c t="s" r="A11" s="3">
        <v>1561</v>
      </c>
    </row>
    <row spans="1:3" r="12">
      <c t="s" r="A12" s="4">
        <v>771</v>
      </c>
      <c t="s" r="B12" s="4">
        <v>774</v>
      </c>
    </row>
    <row spans="1:3" r="13">
      <c t="s" r="A13" s="4">
        <v>777</v>
      </c>
    </row>
    <row spans="1:3" r="14">
      <c t="s" r="A14" s="3">
        <v>1561</v>
      </c>
    </row>
    <row spans="1:3" r="15">
      <c t="s" r="A15" s="4">
        <v>771</v>
      </c>
      <c t="s" r="B15" s="4">
        <v>778</v>
      </c>
    </row>
    <row spans="1:3" r="16">
      <c t="s" r="A16" s="4">
        <v>1563</v>
      </c>
    </row>
    <row spans="1:3" r="17">
      <c t="s" r="A17" s="3">
        <v>1561</v>
      </c>
    </row>
    <row spans="1:3" r="18">
      <c t="s" r="A18" s="4">
        <v>1564</v>
      </c>
      <c t="n" r="B18" s="7">
        <v>3868979</v>
      </c>
      <c t="n" r="C18" s="6">
        <v>2968073</v>
      </c>
    </row>
    <row spans="1:3" r="19">
      <c t="s" r="A19" s="4">
        <v>732</v>
      </c>
      <c t="n" r="B19" s="6">
        <v>313717</v>
      </c>
      <c t="n" r="C19" s="6">
        <v>399569</v>
      </c>
    </row>
    <row spans="1:3" r="20">
      <c t="s" r="A20" s="4">
        <v>1562</v>
      </c>
      <c t="n" r="B20" s="6">
        <v>6075148</v>
      </c>
      <c t="n" r="C20" s="6">
        <v>4870193</v>
      </c>
    </row>
    <row spans="1:3" r="21">
      <c t="s" r="A21" s="4">
        <v>1565</v>
      </c>
    </row>
    <row spans="1:3" r="22">
      <c t="s" r="A22" s="3">
        <v>1561</v>
      </c>
    </row>
    <row spans="1:3" r="23">
      <c t="s" r="A23" s="4">
        <v>1566</v>
      </c>
      <c t="n" r="B23" s="6">
        <v>967884</v>
      </c>
      <c t="n" r="C23" s="6">
        <v>525951</v>
      </c>
    </row>
    <row spans="1:3" r="24">
      <c t="s" r="A24" s="4">
        <v>1567</v>
      </c>
    </row>
    <row spans="1:3" r="25">
      <c t="s" r="A25" s="3">
        <v>1561</v>
      </c>
    </row>
    <row spans="1:3" r="26">
      <c t="s" r="A26" s="4">
        <v>1566</v>
      </c>
      <c t="n" r="B26" s="6">
        <v>924568</v>
      </c>
      <c t="n" r="C26" s="6">
        <v>976600</v>
      </c>
    </row>
    <row spans="1:3" r="27">
      <c t="s" r="A27" s="4">
        <v>1568</v>
      </c>
    </row>
    <row spans="1:3" r="28">
      <c t="s" r="A28" s="3">
        <v>1561</v>
      </c>
    </row>
    <row spans="1:3" r="29">
      <c t="s" r="A29" s="4">
        <v>1564</v>
      </c>
      <c t="n" r="B29" s="6">
        <v>3738606</v>
      </c>
      <c t="n" r="C29" s="6">
        <v>2791758</v>
      </c>
    </row>
    <row spans="1:3" r="30">
      <c t="s" r="A30" s="4">
        <v>732</v>
      </c>
      <c t="n" r="B30" s="6">
        <v>303183</v>
      </c>
      <c t="n" r="C30" s="6">
        <v>378818</v>
      </c>
    </row>
    <row spans="1:3" r="31">
      <c t="s" r="A31" s="4">
        <v>1562</v>
      </c>
      <c t="n" r="B31" s="6">
        <v>5934241</v>
      </c>
      <c t="n" r="C31" s="6">
        <v>4673127</v>
      </c>
    </row>
    <row spans="1:3" r="32">
      <c t="s" r="A32" s="4">
        <v>1569</v>
      </c>
    </row>
    <row spans="1:3" r="33">
      <c t="s" r="A33" s="3">
        <v>1561</v>
      </c>
    </row>
    <row spans="1:3" r="34">
      <c t="s" r="A34" s="4">
        <v>1566</v>
      </c>
      <c t="n" r="B34" s="6">
        <v>967884</v>
      </c>
      <c t="n" r="C34" s="6">
        <v>525951</v>
      </c>
    </row>
    <row spans="1:3" r="35">
      <c t="s" r="A35" s="4">
        <v>1570</v>
      </c>
    </row>
    <row spans="1:3" r="36">
      <c t="s" r="A36" s="3">
        <v>1561</v>
      </c>
    </row>
    <row spans="1:3" r="37">
      <c t="s" r="A37" s="4">
        <v>1566</v>
      </c>
      <c t="n" r="B37" s="7">
        <v>924568</v>
      </c>
      <c t="n" r="C37" s="7">
        <v>9766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571</v>
      </c>
      <c t="s" r="B1" s="2">
        <v>963</v>
      </c>
    </row>
    <row spans="1:2" r="2">
      <c t="s" r="A2" s="3">
        <v>1572</v>
      </c>
    </row>
    <row spans="1:2" r="3">
      <c t="n" r="A3" s="6">
        <v>2016</v>
      </c>
      <c t="n" r="B3" s="7">
        <v>1379451</v>
      </c>
    </row>
    <row spans="1:2" r="4">
      <c t="n" r="A4" s="6">
        <v>2017</v>
      </c>
      <c t="n" r="B4" s="6">
        <v>1260324</v>
      </c>
    </row>
    <row spans="1:2" r="5">
      <c t="n" r="A5" s="6">
        <v>2018</v>
      </c>
      <c t="n" r="B5" s="6">
        <v>1125712</v>
      </c>
    </row>
    <row spans="1:2" r="6">
      <c t="n" r="A6" s="6">
        <v>2019</v>
      </c>
      <c t="n" r="B6" s="6">
        <v>988289</v>
      </c>
    </row>
    <row spans="1:2" r="7">
      <c t="n" r="A7" s="6">
        <v>2020</v>
      </c>
      <c t="n" r="B7" s="6">
        <v>769150</v>
      </c>
    </row>
    <row spans="1:2" r="8">
      <c t="s" r="A8" s="4">
        <v>766</v>
      </c>
      <c t="n" r="B8" s="6">
        <v>2948210</v>
      </c>
    </row>
    <row spans="1:2" r="9">
      <c t="s" r="A9" s="4">
        <v>182</v>
      </c>
      <c t="n" r="B9" s="7">
        <v>847113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21"/>
  </cols>
  <sheetData>
    <row spans="1:11" r="1">
      <c t="s" r="A1" s="1">
        <v>1573</v>
      </c>
      <c t="s" r="B1" s="2">
        <v>1</v>
      </c>
      <c t="s" r="G1" s="2">
        <v>1574</v>
      </c>
      <c t="n" r="J1"/>
    </row>
    <row spans="1:11" r="2">
      <c t="s" r="B2" s="2">
        <v>963</v>
      </c>
      <c t="s" r="C2" s="2">
        <v>1575</v>
      </c>
      <c t="s" r="D2" s="2">
        <v>603</v>
      </c>
      <c t="s" r="E2" s="2">
        <v>1576</v>
      </c>
      <c t="s" r="F2" s="2">
        <v>547</v>
      </c>
      <c t="s" r="G2" s="2">
        <v>603</v>
      </c>
      <c t="s" r="H2" s="2">
        <v>1576</v>
      </c>
      <c t="s" r="I2" s="2">
        <v>1577</v>
      </c>
      <c t="s" r="J2" s="2">
        <v>1578</v>
      </c>
      <c t="s" r="K2" s="2">
        <v>1579</v>
      </c>
    </row>
    <row spans="1:11" r="3">
      <c t="s" r="A3" s="3">
        <v>1580</v>
      </c>
    </row>
    <row spans="1:11" r="4">
      <c t="s" r="A4" s="4">
        <v>1581</v>
      </c>
      <c t="s" r="B4" s="4">
        <v>1582</v>
      </c>
      <c t="s" r="C4" s="4">
        <v>1582</v>
      </c>
    </row>
    <row spans="1:11" r="5">
      <c t="s" r="A5" s="4">
        <v>1583</v>
      </c>
      <c t="s" r="B5" s="4">
        <v>580</v>
      </c>
      <c t="s" r="C5" s="4">
        <v>580</v>
      </c>
    </row>
    <row spans="1:11" r="6">
      <c t="s" r="A6" s="4">
        <v>1584</v>
      </c>
      <c t="n" r="B6" s="7">
        <v>24600</v>
      </c>
      <c t="n" r="D6" s="7">
        <v>16200</v>
      </c>
      <c t="n" r="F6" s="7">
        <v>23100</v>
      </c>
    </row>
    <row spans="1:11" r="7">
      <c t="s" r="A7" s="4">
        <v>1585</v>
      </c>
      <c t="n" r="F7" s="6">
        <v>10000</v>
      </c>
    </row>
    <row spans="1:11" r="8">
      <c t="s" r="A8" s="4">
        <v>1586</v>
      </c>
      <c t="n" r="F8" s="6">
        <v>7500</v>
      </c>
    </row>
    <row spans="1:11" r="9">
      <c t="s" r="A9" s="4">
        <v>1587</v>
      </c>
      <c t="n" r="B9" s="6">
        <v>-44276</v>
      </c>
      <c t="n" r="D9" s="6">
        <v>-8093</v>
      </c>
      <c t="n" r="F9" s="6">
        <v>-1762</v>
      </c>
    </row>
    <row spans="1:11" r="10">
      <c t="s" r="A10" s="4">
        <v>1588</v>
      </c>
      <c t="n" r="B10" s="6">
        <v>157600</v>
      </c>
    </row>
    <row spans="1:11" r="11">
      <c t="s" r="A11" s="4">
        <v>1589</v>
      </c>
    </row>
    <row spans="1:11" r="12">
      <c t="s" r="A12" s="3">
        <v>1580</v>
      </c>
    </row>
    <row spans="1:11" r="13">
      <c t="s" r="A13" s="4">
        <v>1590</v>
      </c>
      <c t="n" r="B13" s="6">
        <v>35200</v>
      </c>
      <c t="n" r="I13" s="22">
        <v>50</v>
      </c>
    </row>
    <row spans="1:11" r="14">
      <c t="s" r="A14" s="4">
        <v>1591</v>
      </c>
      <c t="n" r="B14" s="6">
        <v>19400</v>
      </c>
      <c t="n" r="D14" s="6">
        <v>12600</v>
      </c>
      <c t="n" r="G14" s="7">
        <v>12600</v>
      </c>
    </row>
    <row spans="1:11" r="15">
      <c t="s" r="A15" s="4">
        <v>1592</v>
      </c>
    </row>
    <row spans="1:11" r="16">
      <c t="s" r="A16" s="3">
        <v>1580</v>
      </c>
    </row>
    <row spans="1:11" r="17">
      <c t="s" r="A17" s="4">
        <v>1591</v>
      </c>
      <c t="n" r="J17" s="7">
        <v>87600</v>
      </c>
      <c t="n" r="K17" s="23">
        <v>56.5</v>
      </c>
    </row>
    <row spans="1:11" r="18">
      <c t="s" r="A18" s="4">
        <v>1593</v>
      </c>
      <c t="n" r="B18" s="6">
        <v>1100</v>
      </c>
      <c t="n" r="C18" s="23">
        <v>0.7</v>
      </c>
      <c t="n" r="D18" s="6">
        <v>10300</v>
      </c>
      <c t="n" r="E18" s="23">
        <v>6.2</v>
      </c>
      <c t="n" r="G18" s="7">
        <v>37200</v>
      </c>
      <c t="n" r="H18" s="23">
        <v>23.8</v>
      </c>
    </row>
    <row spans="1:11" r="19">
      <c t="s" r="A19" s="4">
        <v>1587</v>
      </c>
      <c t="n" r="B19" s="6">
        <v>-43000</v>
      </c>
      <c t="n" r="C19" s="23">
        <v>-30.3</v>
      </c>
      <c t="n" r="D19" s="7">
        <v>-8400</v>
      </c>
      <c t="n" r="F19" s="7">
        <v>-1800</v>
      </c>
    </row>
    <row spans="1:11" r="20">
      <c t="s" r="A20" s="4">
        <v>1594</v>
      </c>
    </row>
    <row spans="1:11" r="21">
      <c t="s" r="A21" s="3">
        <v>1580</v>
      </c>
    </row>
    <row spans="1:11" r="22">
      <c t="s" r="A22" s="4">
        <v>1595</v>
      </c>
      <c t="n" r="B22" s="6">
        <v>24000</v>
      </c>
    </row>
    <row spans="1:11" r="23">
      <c t="s" r="A23" s="4">
        <v>1596</v>
      </c>
      <c t="n" r="B23" s="7">
        <v>225</v>
      </c>
    </row>
  </sheetData>
  <mergeCells count="4">
    <mergeCell ref="A1:A2"/>
    <mergeCell ref="B1:F1"/>
    <mergeCell ref="G1:H1"/>
    <mergeCell ref="J1:K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597</v>
      </c>
      <c t="s" r="B1" s="2">
        <v>963</v>
      </c>
    </row>
    <row spans="1:2" r="2">
      <c t="s" r="A2" s="3">
        <v>1598</v>
      </c>
    </row>
    <row spans="1:2" r="3">
      <c t="n" r="A3" s="6">
        <v>2016</v>
      </c>
      <c t="n" r="B3" s="7">
        <v>54713</v>
      </c>
    </row>
    <row spans="1:2" r="4">
      <c t="n" r="A4" s="6">
        <v>2017</v>
      </c>
      <c t="n" r="B4" s="6">
        <v>62581</v>
      </c>
    </row>
    <row spans="1:2" r="5">
      <c t="n" r="A5" s="6">
        <v>2018</v>
      </c>
      <c t="n" r="B5" s="6">
        <v>65417</v>
      </c>
    </row>
    <row spans="1:2" r="6">
      <c t="n" r="A6" s="6">
        <v>2019</v>
      </c>
      <c t="n" r="B6" s="6">
        <v>69709</v>
      </c>
    </row>
    <row spans="1:2" r="7">
      <c t="n" r="A7" s="6">
        <v>2020</v>
      </c>
      <c t="n" r="B7" s="6">
        <v>72433</v>
      </c>
    </row>
    <row spans="1:2" r="8">
      <c t="s" r="A8" s="4">
        <v>766</v>
      </c>
      <c t="n" r="B8" s="6">
        <v>699590</v>
      </c>
    </row>
    <row spans="1:2" r="9">
      <c t="s" r="A9" s="4">
        <v>1599</v>
      </c>
      <c t="n" r="B9" s="7">
        <v>102444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31</v>
      </c>
      <c t="s" r="B1" s="2">
        <v>1</v>
      </c>
    </row>
    <row spans="1:2" r="2">
      <c t="s" r="B2" s="2">
        <v>2</v>
      </c>
    </row>
    <row spans="1:2" r="3">
      <c t="s" r="A3" s="3">
        <v>332</v>
      </c>
    </row>
    <row spans="1:2" r="4">
      <c t="s" r="A4" s="4">
        <v>331</v>
      </c>
      <c t="s" r="B4" s="4">
        <v>3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600</v>
      </c>
      <c t="s" r="B1" s="2">
        <v>221</v>
      </c>
      <c t="s" r="J1" s="2">
        <v>1</v>
      </c>
    </row>
    <row spans="1:12" r="2">
      <c t="s" r="B2" s="2">
        <v>2</v>
      </c>
      <c t="s" r="C2" s="2">
        <v>1054</v>
      </c>
      <c t="s" r="D2" s="2">
        <v>4</v>
      </c>
      <c t="s" r="E2" s="2">
        <v>222</v>
      </c>
      <c t="s" r="F2" s="2">
        <v>32</v>
      </c>
      <c t="s" r="G2" s="2">
        <v>1055</v>
      </c>
      <c t="s" r="H2" s="2">
        <v>1056</v>
      </c>
      <c t="s" r="I2" s="2">
        <v>223</v>
      </c>
      <c t="s" r="J2" s="2">
        <v>2</v>
      </c>
      <c t="s" r="K2" s="2">
        <v>32</v>
      </c>
      <c t="s" r="L2" s="2">
        <v>132</v>
      </c>
    </row>
    <row spans="1:12" r="3">
      <c t="s" r="A3" s="3">
        <v>377</v>
      </c>
    </row>
    <row spans="1:12" r="4">
      <c t="s" r="A4" s="4">
        <v>139</v>
      </c>
      <c t="n" r="B4" s="7">
        <v>500443</v>
      </c>
      <c t="n" r="C4" s="7">
        <v>435989</v>
      </c>
      <c t="n" r="D4" s="7">
        <v>420295</v>
      </c>
      <c t="n" r="E4" s="7">
        <v>406609</v>
      </c>
      <c t="n" r="F4" s="7">
        <v>412216</v>
      </c>
      <c t="n" r="G4" s="7">
        <v>412186</v>
      </c>
      <c t="n" r="H4" s="7">
        <v>401446</v>
      </c>
      <c t="n" r="I4" s="7">
        <v>390590</v>
      </c>
      <c t="n" r="J4" s="7">
        <v>1763336</v>
      </c>
      <c t="n" r="K4" s="7">
        <v>1616438</v>
      </c>
      <c t="n" r="L4" s="7">
        <v>1482259</v>
      </c>
    </row>
    <row spans="1:12" r="5">
      <c t="s" r="A5" s="4">
        <v>161</v>
      </c>
      <c t="n" r="B5" s="6">
        <v>-16573</v>
      </c>
      <c t="n" r="C5" s="6">
        <v>57842</v>
      </c>
      <c t="n" r="D5" s="6">
        <v>137997</v>
      </c>
      <c t="n" r="E5" s="6">
        <v>122325</v>
      </c>
      <c t="n" r="F5" s="6">
        <v>-34795</v>
      </c>
      <c t="n" r="G5" s="6">
        <v>130161</v>
      </c>
      <c t="n" r="H5" s="6">
        <v>61332</v>
      </c>
      <c t="n" r="I5" s="6">
        <v>46717</v>
      </c>
      <c t="n" r="J5" s="6">
        <v>301591</v>
      </c>
      <c t="n" r="K5" s="6">
        <v>203415</v>
      </c>
      <c t="n" r="L5" s="6">
        <v>320449</v>
      </c>
    </row>
    <row spans="1:12" r="6">
      <c t="s" r="A6" s="4">
        <v>1601</v>
      </c>
      <c t="n" r="B6" s="6">
        <v>-15983</v>
      </c>
      <c t="n" r="C6" s="6">
        <v>56978</v>
      </c>
      <c t="n" r="D6" s="6">
        <v>135511</v>
      </c>
      <c t="n" r="E6" s="6">
        <v>120183</v>
      </c>
      <c t="n" r="F6" s="6">
        <v>-33813</v>
      </c>
      <c t="n" r="G6" s="6">
        <v>127769</v>
      </c>
      <c t="n" r="H6" s="6">
        <v>60339</v>
      </c>
      <c t="n" r="I6" s="6">
        <v>45912</v>
      </c>
      <c t="n" r="J6" s="6">
        <v>296689</v>
      </c>
      <c t="n" r="K6" s="6">
        <v>200183</v>
      </c>
      <c t="n" r="L6" s="6">
        <v>314488</v>
      </c>
    </row>
    <row spans="1:12" r="7">
      <c t="s" r="A7" s="4">
        <v>1602</v>
      </c>
      <c t="n" r="B7" s="6">
        <v>24056</v>
      </c>
      <c t="n" r="C7" s="6">
        <v>18456</v>
      </c>
      <c t="n" r="D7" s="6">
        <v>18456</v>
      </c>
      <c t="n" r="E7" s="6">
        <v>18455</v>
      </c>
      <c t="n" r="F7" s="6">
        <v>18455</v>
      </c>
      <c t="n" r="G7" s="6">
        <v>18455</v>
      </c>
      <c t="n" r="H7" s="6">
        <v>18829</v>
      </c>
      <c t="n" r="I7" s="6">
        <v>11726</v>
      </c>
      <c t="n" r="J7" s="6">
        <v>79423</v>
      </c>
      <c t="n" r="K7" s="6">
        <v>67465</v>
      </c>
      <c t="n" r="L7" s="6">
        <v>42905</v>
      </c>
    </row>
    <row spans="1:12" r="8">
      <c t="s" r="A8" s="4">
        <v>1057</v>
      </c>
      <c t="n" r="B8" s="7">
        <v>-40039</v>
      </c>
      <c t="n" r="C8" s="7">
        <v>38522</v>
      </c>
      <c t="n" r="D8" s="7">
        <v>117055</v>
      </c>
      <c t="n" r="E8" s="7">
        <v>101728</v>
      </c>
      <c t="n" r="F8" s="7">
        <v>-52268</v>
      </c>
      <c t="n" r="G8" s="7">
        <v>109314</v>
      </c>
      <c t="n" r="H8" s="7">
        <v>41510</v>
      </c>
      <c t="n" r="I8" s="7">
        <v>34186</v>
      </c>
      <c t="n" r="J8" s="7">
        <v>217266</v>
      </c>
      <c t="n" r="K8" s="7">
        <v>132718</v>
      </c>
      <c t="n" r="L8" s="7">
        <v>271583</v>
      </c>
    </row>
    <row spans="1:12" r="9">
      <c t="s" r="A9" s="4">
        <v>1603</v>
      </c>
      <c t="n" r="B9" s="8">
        <v>-0.28</v>
      </c>
      <c t="n" r="C9" s="8">
        <v>0.28</v>
      </c>
      <c t="n" r="D9" s="8">
        <v>0.86</v>
      </c>
      <c t="n" r="E9" s="8">
        <v>0.75</v>
      </c>
      <c t="n" r="F9" s="8">
        <v>-0.39</v>
      </c>
      <c t="n" r="G9" s="8">
        <v>0.8100000000000001</v>
      </c>
      <c t="n" r="H9" s="8">
        <v>0.31</v>
      </c>
      <c t="n" r="I9" s="8">
        <v>0.27</v>
      </c>
      <c t="n" r="J9" s="8">
        <v>1.57</v>
      </c>
      <c t="n" r="K9" s="7">
        <v>1</v>
      </c>
      <c t="n" r="L9" s="8">
        <v>2.12</v>
      </c>
    </row>
    <row spans="1:12" r="10">
      <c t="s" r="A10" s="4">
        <v>1604</v>
      </c>
      <c t="n" r="B10" s="8">
        <v>-0.28</v>
      </c>
      <c t="n" r="C10" s="8">
        <v>0.28</v>
      </c>
      <c t="n" r="D10" s="8">
        <v>0.86</v>
      </c>
      <c t="n" r="E10" s="8">
        <v>0.75</v>
      </c>
      <c t="n" r="F10" s="8">
        <v>-0.39</v>
      </c>
      <c t="n" r="G10" s="8">
        <v>0.8</v>
      </c>
      <c t="n" r="H10" s="8">
        <v>0.31</v>
      </c>
      <c t="n" r="I10" s="8">
        <v>0.26</v>
      </c>
      <c t="n" r="J10" s="8">
        <v>1.56</v>
      </c>
      <c t="n" r="K10" s="8">
        <v>0.99</v>
      </c>
      <c t="n" r="L10" s="8">
        <v>2.1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605</v>
      </c>
      <c t="s" r="B1" s="2">
        <v>221</v>
      </c>
      <c t="s" r="J1" s="2">
        <v>1</v>
      </c>
    </row>
    <row spans="1:12" r="2">
      <c t="s" r="B2" s="2">
        <v>2</v>
      </c>
      <c t="s" r="C2" s="2">
        <v>1054</v>
      </c>
      <c t="s" r="D2" s="2">
        <v>4</v>
      </c>
      <c t="s" r="E2" s="2">
        <v>222</v>
      </c>
      <c t="s" r="F2" s="2">
        <v>32</v>
      </c>
      <c t="s" r="G2" s="2">
        <v>1055</v>
      </c>
      <c t="s" r="H2" s="2">
        <v>1056</v>
      </c>
      <c t="s" r="I2" s="2">
        <v>223</v>
      </c>
      <c t="s" r="J2" s="2">
        <v>2</v>
      </c>
      <c t="s" r="K2" s="2">
        <v>32</v>
      </c>
      <c t="s" r="L2" s="2">
        <v>132</v>
      </c>
    </row>
    <row spans="1:12" r="3">
      <c t="s" r="A3" s="3">
        <v>381</v>
      </c>
    </row>
    <row spans="1:12" r="4">
      <c t="s" r="A4" s="4">
        <v>139</v>
      </c>
      <c t="n" r="B4" s="7">
        <v>500443</v>
      </c>
      <c t="n" r="C4" s="7">
        <v>435989</v>
      </c>
      <c t="n" r="D4" s="7">
        <v>420295</v>
      </c>
      <c t="n" r="E4" s="7">
        <v>406609</v>
      </c>
      <c t="n" r="F4" s="7">
        <v>412216</v>
      </c>
      <c t="n" r="G4" s="7">
        <v>412186</v>
      </c>
      <c t="n" r="H4" s="7">
        <v>401446</v>
      </c>
      <c t="n" r="I4" s="7">
        <v>390590</v>
      </c>
      <c t="n" r="J4" s="7">
        <v>1763336</v>
      </c>
      <c t="n" r="K4" s="7">
        <v>1616438</v>
      </c>
      <c t="n" r="L4" s="7">
        <v>1482259</v>
      </c>
    </row>
    <row spans="1:12" r="5">
      <c t="s" r="A5" s="4">
        <v>161</v>
      </c>
      <c t="n" r="B5" s="6">
        <v>-16573</v>
      </c>
      <c t="n" r="C5" s="6">
        <v>57842</v>
      </c>
      <c t="n" r="D5" s="6">
        <v>137997</v>
      </c>
      <c t="n" r="E5" s="6">
        <v>122325</v>
      </c>
      <c t="n" r="F5" s="6">
        <v>-34795</v>
      </c>
      <c t="n" r="G5" s="6">
        <v>130161</v>
      </c>
      <c t="n" r="H5" s="6">
        <v>61332</v>
      </c>
      <c t="n" r="I5" s="6">
        <v>46717</v>
      </c>
      <c t="n" r="J5" s="6">
        <v>301591</v>
      </c>
      <c t="n" r="K5" s="6">
        <v>203415</v>
      </c>
      <c t="n" r="L5" s="6">
        <v>320449</v>
      </c>
    </row>
    <row spans="1:12" r="6">
      <c t="s" r="A6" s="4">
        <v>1606</v>
      </c>
      <c t="n" r="B6" s="6">
        <v>-15983</v>
      </c>
      <c t="n" r="C6" s="6">
        <v>56978</v>
      </c>
      <c t="n" r="D6" s="6">
        <v>135511</v>
      </c>
      <c t="n" r="E6" s="6">
        <v>120183</v>
      </c>
      <c t="n" r="F6" s="6">
        <v>-33813</v>
      </c>
      <c t="n" r="G6" s="6">
        <v>127769</v>
      </c>
      <c t="n" r="H6" s="6">
        <v>60339</v>
      </c>
      <c t="n" r="I6" s="6">
        <v>45912</v>
      </c>
      <c t="n" r="J6" s="6">
        <v>296689</v>
      </c>
      <c t="n" r="K6" s="6">
        <v>200183</v>
      </c>
      <c t="n" r="L6" s="6">
        <v>314488</v>
      </c>
    </row>
    <row spans="1:12" r="7">
      <c t="s" r="A7" s="4">
        <v>1602</v>
      </c>
      <c t="n" r="B7" s="6">
        <v>24056</v>
      </c>
      <c t="n" r="C7" s="6">
        <v>18456</v>
      </c>
      <c t="n" r="D7" s="6">
        <v>18456</v>
      </c>
      <c t="n" r="E7" s="6">
        <v>18455</v>
      </c>
      <c t="n" r="F7" s="6">
        <v>18455</v>
      </c>
      <c t="n" r="G7" s="6">
        <v>18455</v>
      </c>
      <c t="n" r="H7" s="6">
        <v>18829</v>
      </c>
      <c t="n" r="I7" s="6">
        <v>11726</v>
      </c>
      <c t="n" r="J7" s="6">
        <v>79423</v>
      </c>
      <c t="n" r="K7" s="6">
        <v>67465</v>
      </c>
      <c t="n" r="L7" s="6">
        <v>42905</v>
      </c>
    </row>
    <row spans="1:12" r="8">
      <c t="s" r="A8" s="4">
        <v>1057</v>
      </c>
      <c t="n" r="B8" s="7">
        <v>-40039</v>
      </c>
      <c t="n" r="C8" s="7">
        <v>38522</v>
      </c>
      <c t="n" r="D8" s="7">
        <v>117055</v>
      </c>
      <c t="n" r="E8" s="7">
        <v>101728</v>
      </c>
      <c t="n" r="F8" s="7">
        <v>-52268</v>
      </c>
      <c t="n" r="G8" s="7">
        <v>109314</v>
      </c>
      <c t="n" r="H8" s="7">
        <v>41510</v>
      </c>
      <c t="n" r="I8" s="7">
        <v>34186</v>
      </c>
      <c t="n" r="J8" s="7">
        <v>217266</v>
      </c>
      <c t="n" r="K8" s="7">
        <v>132718</v>
      </c>
      <c t="n" r="L8" s="7">
        <v>271583</v>
      </c>
    </row>
    <row spans="1:12" r="9">
      <c t="s" r="A9" s="4">
        <v>1603</v>
      </c>
      <c t="n" r="B9" s="8">
        <v>-0.28</v>
      </c>
      <c t="n" r="C9" s="8">
        <v>0.28</v>
      </c>
      <c t="n" r="D9" s="8">
        <v>0.86</v>
      </c>
      <c t="n" r="E9" s="8">
        <v>0.75</v>
      </c>
      <c t="n" r="F9" s="8">
        <v>-0.39</v>
      </c>
      <c t="n" r="G9" s="8">
        <v>0.8100000000000001</v>
      </c>
      <c t="n" r="H9" s="8">
        <v>0.31</v>
      </c>
      <c t="n" r="I9" s="8">
        <v>0.27</v>
      </c>
      <c t="n" r="J9" s="8">
        <v>1.57</v>
      </c>
      <c t="n" r="K9" s="7">
        <v>1</v>
      </c>
      <c t="n" r="L9" s="8">
        <v>2.12</v>
      </c>
    </row>
    <row spans="1:12" r="10">
      <c t="s" r="A10" s="4">
        <v>1604</v>
      </c>
      <c t="n" r="B10" s="8">
        <v>-0.28</v>
      </c>
      <c t="n" r="C10" s="8">
        <v>0.28</v>
      </c>
      <c t="n" r="D10" s="8">
        <v>0.86</v>
      </c>
      <c t="n" r="E10" s="8">
        <v>0.75</v>
      </c>
      <c t="n" r="F10" s="8">
        <v>-0.39</v>
      </c>
      <c t="n" r="G10" s="8">
        <v>0.8</v>
      </c>
      <c t="n" r="H10" s="8">
        <v>0.31</v>
      </c>
      <c t="n" r="I10" s="8">
        <v>0.26</v>
      </c>
      <c t="n" r="J10" s="8">
        <v>1.56</v>
      </c>
      <c t="n" r="K10" s="8">
        <v>0.99</v>
      </c>
      <c t="n" r="L10" s="8">
        <v>2.12</v>
      </c>
    </row>
    <row spans="1:12" r="11">
      <c t="s" r="A11" s="4">
        <v>29</v>
      </c>
    </row>
    <row spans="1:12" r="12">
      <c t="s" r="A12" s="3">
        <v>381</v>
      </c>
    </row>
    <row spans="1:12" r="13">
      <c t="s" r="A13" s="4">
        <v>139</v>
      </c>
      <c t="n" r="B13" s="7">
        <v>500443</v>
      </c>
      <c t="n" r="C13" s="7">
        <v>435989</v>
      </c>
      <c t="n" r="D13" s="7">
        <v>420295</v>
      </c>
      <c t="n" r="E13" s="7">
        <v>406609</v>
      </c>
      <c t="n" r="F13" s="7">
        <v>412216</v>
      </c>
      <c t="n" r="G13" s="7">
        <v>412186</v>
      </c>
      <c t="n" r="H13" s="7">
        <v>401446</v>
      </c>
      <c t="n" r="I13" s="7">
        <v>390590</v>
      </c>
      <c t="n" r="J13" s="7">
        <v>1763336</v>
      </c>
      <c t="n" r="K13" s="7">
        <v>1616438</v>
      </c>
      <c t="n" r="L13" s="7">
        <v>1482259</v>
      </c>
    </row>
    <row spans="1:12" r="14">
      <c t="s" r="A14" s="4">
        <v>161</v>
      </c>
      <c t="n" r="B14" s="6">
        <v>-16785</v>
      </c>
      <c t="n" r="C14" s="6">
        <v>56689</v>
      </c>
      <c t="n" r="D14" s="6">
        <v>137997</v>
      </c>
      <c t="n" r="E14" s="6">
        <v>122325</v>
      </c>
      <c t="n" r="F14" s="6">
        <v>-34795</v>
      </c>
      <c t="n" r="G14" s="6">
        <v>130161</v>
      </c>
      <c t="n" r="H14" s="6">
        <v>61332</v>
      </c>
      <c t="n" r="I14" s="6">
        <v>46717</v>
      </c>
      <c t="n" r="J14" s="6">
        <v>300226</v>
      </c>
      <c t="n" r="K14" s="6">
        <v>203415</v>
      </c>
      <c t="n" r="L14" s="6">
        <v>320449</v>
      </c>
    </row>
    <row spans="1:12" r="15">
      <c t="s" r="A15" s="4">
        <v>1606</v>
      </c>
      <c t="n" r="B15" s="6">
        <v>-16903</v>
      </c>
      <c t="n" r="C15" s="6">
        <v>56572</v>
      </c>
      <c t="n" r="D15" s="6">
        <v>137888</v>
      </c>
      <c t="n" r="E15" s="6">
        <v>122209</v>
      </c>
      <c t="n" r="F15" s="6">
        <v>-34908</v>
      </c>
      <c t="n" r="G15" s="6">
        <v>130041</v>
      </c>
      <c t="n" r="H15" s="6">
        <v>61212</v>
      </c>
      <c t="n" r="I15" s="6">
        <v>46605</v>
      </c>
      <c t="n" r="J15" s="6">
        <v>299766</v>
      </c>
      <c t="n" r="K15" s="6">
        <v>202950</v>
      </c>
      <c t="n" r="L15" s="6">
        <v>319854</v>
      </c>
    </row>
    <row spans="1:12" r="16">
      <c t="s" r="A16" s="4">
        <v>1602</v>
      </c>
      <c t="n" r="B16" s="6">
        <v>24056</v>
      </c>
      <c t="n" r="C16" s="6">
        <v>18456</v>
      </c>
      <c t="n" r="D16" s="6">
        <v>18456</v>
      </c>
      <c t="n" r="E16" s="6">
        <v>18455</v>
      </c>
      <c t="n" r="F16" s="6">
        <v>18455</v>
      </c>
      <c t="n" r="G16" s="6">
        <v>18455</v>
      </c>
      <c t="n" r="H16" s="6">
        <v>18829</v>
      </c>
      <c t="n" r="I16" s="6">
        <v>11726</v>
      </c>
      <c t="n" r="J16" s="6">
        <v>79423</v>
      </c>
      <c t="n" r="K16" s="6">
        <v>67465</v>
      </c>
      <c t="n" r="L16" s="6">
        <v>42905</v>
      </c>
    </row>
    <row spans="1:12" r="17">
      <c t="s" r="A17" s="4">
        <v>1057</v>
      </c>
      <c t="n" r="B17" s="7">
        <v>-40959</v>
      </c>
      <c t="n" r="C17" s="7">
        <v>38116</v>
      </c>
      <c t="n" r="D17" s="7">
        <v>119432</v>
      </c>
      <c t="n" r="E17" s="7">
        <v>103754</v>
      </c>
      <c t="n" r="F17" s="7">
        <v>-53363</v>
      </c>
      <c t="n" r="G17" s="7">
        <v>111586</v>
      </c>
      <c t="n" r="H17" s="7">
        <v>42383</v>
      </c>
      <c t="n" r="I17" s="7">
        <v>34879</v>
      </c>
      <c t="n" r="J17" s="7">
        <v>220343</v>
      </c>
      <c t="n" r="K17" s="7">
        <v>135485</v>
      </c>
      <c t="n" r="L17" s="7">
        <v>276949</v>
      </c>
    </row>
    <row spans="1:12" r="18">
      <c t="s" r="A18" s="4">
        <v>1603</v>
      </c>
      <c t="n" r="B18" s="8">
        <v>-0.28</v>
      </c>
      <c t="n" r="C18" s="8">
        <v>0.28</v>
      </c>
      <c t="n" r="D18" s="8">
        <v>0.86</v>
      </c>
      <c t="n" r="E18" s="8">
        <v>0.75</v>
      </c>
      <c t="n" r="F18" s="8">
        <v>-0.39</v>
      </c>
      <c t="n" r="G18" s="8">
        <v>0.8100000000000001</v>
      </c>
      <c t="n" r="H18" s="8">
        <v>0.31</v>
      </c>
      <c t="n" r="I18" s="8">
        <v>0.27</v>
      </c>
      <c t="n" r="J18" s="8">
        <v>1.56</v>
      </c>
      <c t="n" r="K18" s="7">
        <v>1</v>
      </c>
      <c t="n" r="L18" s="8">
        <v>2.12</v>
      </c>
    </row>
    <row spans="1:12" r="19">
      <c t="s" r="A19" s="4">
        <v>1604</v>
      </c>
      <c t="n" r="B19" s="8">
        <v>-0.28</v>
      </c>
      <c t="n" r="C19" s="8">
        <v>0.27</v>
      </c>
      <c t="n" r="D19" s="8">
        <v>0.86</v>
      </c>
      <c t="n" r="E19" s="8">
        <v>0.75</v>
      </c>
      <c t="n" r="F19" s="8">
        <v>-0.39</v>
      </c>
      <c t="n" r="G19" s="8">
        <v>0.8</v>
      </c>
      <c t="n" r="H19" s="8">
        <v>0.31</v>
      </c>
      <c t="n" r="I19" s="8">
        <v>0.26</v>
      </c>
      <c t="n" r="J19" s="8">
        <v>1.55</v>
      </c>
      <c t="n" r="K19" s="8">
        <v>0.99</v>
      </c>
      <c t="n" r="L19" s="8">
        <v>2.1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9"/>
  </cols>
  <sheetData>
    <row spans="1:4" r="1">
      <c t="s" r="A1" s="1">
        <v>1607</v>
      </c>
      <c t="s" r="B1" s="2">
        <v>221</v>
      </c>
    </row>
    <row spans="1:4" r="2">
      <c t="s" r="B2" s="2">
        <v>662</v>
      </c>
      <c t="s" r="C2" s="2">
        <v>663</v>
      </c>
      <c t="s" r="D2" s="2">
        <v>538</v>
      </c>
    </row>
    <row spans="1:4" r="3">
      <c t="s" r="A3" s="3">
        <v>1608</v>
      </c>
    </row>
    <row spans="1:4" r="4">
      <c t="s" r="A4" s="4">
        <v>552</v>
      </c>
      <c t="n" r="D4" s="6">
        <v>139</v>
      </c>
    </row>
    <row spans="1:4" r="5">
      <c t="s" r="A5" s="4">
        <v>1609</v>
      </c>
      <c t="n" r="D5" s="9">
        <v>215.3</v>
      </c>
    </row>
    <row spans="1:4" r="6">
      <c t="s" r="A6" s="4">
        <v>1610</v>
      </c>
    </row>
    <row spans="1:4" r="7">
      <c t="s" r="A7" s="3">
        <v>1608</v>
      </c>
    </row>
    <row spans="1:4" r="8">
      <c t="s" r="A8" s="4">
        <v>552</v>
      </c>
      <c t="n" r="C8" s="6">
        <v>2</v>
      </c>
    </row>
    <row spans="1:4" r="9">
      <c t="s" r="A9" s="4">
        <v>1611</v>
      </c>
      <c t="n" r="C9" s="6">
        <v>199</v>
      </c>
    </row>
    <row spans="1:4" r="10">
      <c t="s" r="A10" s="4">
        <v>1609</v>
      </c>
      <c t="n" r="C10" s="9">
        <v>37.5</v>
      </c>
    </row>
    <row spans="1:4" r="11">
      <c t="s" r="A11" s="4">
        <v>1612</v>
      </c>
    </row>
    <row spans="1:4" r="12">
      <c t="s" r="A12" s="3">
        <v>1608</v>
      </c>
    </row>
    <row spans="1:4" r="13">
      <c t="s" r="A13" s="4">
        <v>681</v>
      </c>
      <c t="n" r="B13" s="9">
        <v>35.8</v>
      </c>
    </row>
    <row spans="1:4" r="14">
      <c t="s" r="A14" s="4">
        <v>682</v>
      </c>
      <c t="n" r="B14" s="9">
        <v>1.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13</v>
      </c>
      <c t="s" r="B1" s="2">
        <v>1614</v>
      </c>
      <c t="s" r="C1" s="2">
        <v>1157</v>
      </c>
      <c t="s" r="D1" s="2">
        <v>2</v>
      </c>
    </row>
    <row spans="1:4" r="2">
      <c t="s" r="A2" s="4">
        <v>78</v>
      </c>
    </row>
    <row spans="1:4" r="3">
      <c t="s" r="A3" s="3">
        <v>1608</v>
      </c>
    </row>
    <row spans="1:4" r="4">
      <c t="s" r="A4" s="4">
        <v>1108</v>
      </c>
      <c t="n" r="D4" s="8">
        <v>1.75</v>
      </c>
    </row>
    <row spans="1:4" r="5">
      <c t="s" r="A5" s="4">
        <v>80</v>
      </c>
    </row>
    <row spans="1:4" r="6">
      <c t="s" r="A6" s="3">
        <v>1608</v>
      </c>
    </row>
    <row spans="1:4" r="7">
      <c t="s" r="A7" s="4">
        <v>1108</v>
      </c>
      <c t="n" r="D7" s="21">
        <v>1.65625</v>
      </c>
    </row>
    <row spans="1:4" r="8">
      <c t="s" r="A8" s="4">
        <v>81</v>
      </c>
    </row>
    <row spans="1:4" r="9">
      <c t="s" r="A9" s="3">
        <v>1608</v>
      </c>
    </row>
    <row spans="1:4" r="10">
      <c t="s" r="A10" s="4">
        <v>1108</v>
      </c>
      <c t="n" r="C10" s="18">
        <v>0.33455</v>
      </c>
      <c t="n" r="D10" s="21">
        <v>1.46875</v>
      </c>
    </row>
    <row spans="1:4" r="11">
      <c t="s" r="A11" s="4">
        <v>82</v>
      </c>
    </row>
    <row spans="1:4" r="12">
      <c t="s" r="A12" s="3">
        <v>1608</v>
      </c>
    </row>
    <row spans="1:4" r="13">
      <c t="s" r="A13" s="4">
        <v>1108</v>
      </c>
      <c t="n" r="D13" s="21">
        <v>1.84375</v>
      </c>
    </row>
    <row spans="1:4" r="14">
      <c t="s" r="A14" s="4">
        <v>83</v>
      </c>
    </row>
    <row spans="1:4" r="15">
      <c t="s" r="A15" s="3">
        <v>1608</v>
      </c>
    </row>
    <row spans="1:4" r="16">
      <c t="s" r="A16" s="4">
        <v>1108</v>
      </c>
      <c t="n" r="D16" s="20">
        <v>1.588</v>
      </c>
    </row>
    <row spans="1:4" r="17">
      <c t="s" r="A17" s="4">
        <v>1615</v>
      </c>
    </row>
    <row spans="1:4" r="18">
      <c t="s" r="A18" s="3">
        <v>1608</v>
      </c>
    </row>
    <row spans="1:4" r="19">
      <c t="s" r="A19" s="4">
        <v>1616</v>
      </c>
      <c t="n" r="B19" s="18">
        <v>0.4375</v>
      </c>
    </row>
    <row spans="1:4" r="20">
      <c t="s" r="A20" s="4">
        <v>1617</v>
      </c>
      <c t="s" r="B20" s="4">
        <v>1618</v>
      </c>
    </row>
    <row spans="1:4" r="21">
      <c t="s" r="A21" s="4">
        <v>1619</v>
      </c>
      <c t="s" r="B21" s="4">
        <v>1620</v>
      </c>
    </row>
    <row spans="1:4" r="22">
      <c t="s" r="A22" s="4">
        <v>1108</v>
      </c>
      <c t="n" r="B22" s="20">
        <v>1.75</v>
      </c>
    </row>
    <row spans="1:4" r="23">
      <c t="s" r="A23" s="4">
        <v>1621</v>
      </c>
    </row>
    <row spans="1:4" r="24">
      <c t="s" r="A24" s="3">
        <v>1608</v>
      </c>
    </row>
    <row spans="1:4" r="25">
      <c t="s" r="A25" s="4">
        <v>1616</v>
      </c>
      <c t="n" r="B25" s="18">
        <v>0.414063</v>
      </c>
    </row>
    <row spans="1:4" r="26">
      <c t="s" r="A26" s="4">
        <v>1617</v>
      </c>
      <c t="s" r="B26" s="4">
        <v>1618</v>
      </c>
    </row>
    <row spans="1:4" r="27">
      <c t="s" r="A27" s="4">
        <v>1619</v>
      </c>
      <c t="s" r="B27" s="4">
        <v>1620</v>
      </c>
    </row>
    <row spans="1:4" r="28">
      <c t="s" r="A28" s="4">
        <v>1108</v>
      </c>
      <c t="n" r="B28" s="20">
        <v>1.656</v>
      </c>
    </row>
    <row spans="1:4" r="29">
      <c t="s" r="A29" s="4">
        <v>1622</v>
      </c>
    </row>
    <row spans="1:4" r="30">
      <c t="s" r="A30" s="3">
        <v>1608</v>
      </c>
    </row>
    <row spans="1:4" r="31">
      <c t="s" r="A31" s="4">
        <v>1616</v>
      </c>
      <c t="n" r="B31" s="18">
        <v>0.367188</v>
      </c>
    </row>
    <row spans="1:4" r="32">
      <c t="s" r="A32" s="4">
        <v>1617</v>
      </c>
      <c t="s" r="B32" s="4">
        <v>1618</v>
      </c>
    </row>
    <row spans="1:4" r="33">
      <c t="s" r="A33" s="4">
        <v>1619</v>
      </c>
      <c t="s" r="B33" s="4">
        <v>1620</v>
      </c>
    </row>
    <row spans="1:4" r="34">
      <c t="s" r="A34" s="4">
        <v>1108</v>
      </c>
      <c t="n" r="B34" s="20">
        <v>1.469</v>
      </c>
    </row>
    <row spans="1:4" r="35">
      <c t="s" r="A35" s="4">
        <v>1623</v>
      </c>
    </row>
    <row spans="1:4" r="36">
      <c t="s" r="A36" s="3">
        <v>1608</v>
      </c>
    </row>
    <row spans="1:4" r="37">
      <c t="s" r="A37" s="4">
        <v>1616</v>
      </c>
      <c t="n" r="B37" s="18">
        <v>0.460938</v>
      </c>
    </row>
    <row spans="1:4" r="38">
      <c t="s" r="A38" s="4">
        <v>1617</v>
      </c>
      <c t="s" r="B38" s="4">
        <v>1618</v>
      </c>
    </row>
    <row spans="1:4" r="39">
      <c t="s" r="A39" s="4">
        <v>1619</v>
      </c>
      <c t="s" r="B39" s="4">
        <v>1620</v>
      </c>
    </row>
    <row spans="1:4" r="40">
      <c t="s" r="A40" s="4">
        <v>1108</v>
      </c>
      <c t="n" r="B40" s="20">
        <v>1.844</v>
      </c>
    </row>
    <row spans="1:4" r="41">
      <c t="s" r="A41" s="4">
        <v>1624</v>
      </c>
    </row>
    <row spans="1:4" r="42">
      <c t="s" r="A42" s="3">
        <v>1608</v>
      </c>
    </row>
    <row spans="1:4" r="43">
      <c t="s" r="A43" s="4">
        <v>1616</v>
      </c>
      <c t="n" r="B43" s="18">
        <v>0.396875</v>
      </c>
    </row>
    <row spans="1:4" r="44">
      <c t="s" r="A44" s="4">
        <v>1617</v>
      </c>
      <c t="s" r="B44" s="4">
        <v>1618</v>
      </c>
    </row>
    <row spans="1:4" r="45">
      <c t="s" r="A45" s="4">
        <v>1619</v>
      </c>
      <c t="s" r="B45" s="4">
        <v>1620</v>
      </c>
    </row>
    <row spans="1:4" r="46">
      <c t="s" r="A46" s="4">
        <v>1108</v>
      </c>
      <c t="n" r="B46" s="20">
        <v>1.588</v>
      </c>
    </row>
    <row spans="1:4" r="47">
      <c t="s" r="A47" s="4">
        <v>1625</v>
      </c>
    </row>
    <row spans="1:4" r="48">
      <c t="s" r="A48" s="3">
        <v>1608</v>
      </c>
    </row>
    <row spans="1:4" r="49">
      <c t="s" r="A49" s="4">
        <v>1616</v>
      </c>
      <c t="n" r="B49" s="18">
        <v>0.88</v>
      </c>
    </row>
    <row spans="1:4" r="50">
      <c t="s" r="A50" s="4">
        <v>1617</v>
      </c>
      <c t="s" r="B50" s="4">
        <v>1618</v>
      </c>
    </row>
    <row spans="1:4" r="51">
      <c t="s" r="A51" s="4">
        <v>1619</v>
      </c>
      <c t="s" r="B51" s="4">
        <v>1620</v>
      </c>
    </row>
    <row spans="1:4" r="52">
      <c t="s" r="A52" s="4">
        <v>1108</v>
      </c>
      <c t="n" r="B52" s="20">
        <v>3.52</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2323"/>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 customWidth="1" max="5" min="5" width="14"/>
  </cols>
  <sheetData>
    <row spans="1:5" r="1">
      <c t="s" r="A1" s="1">
        <v>1626</v>
      </c>
      <c t="s" r="B1" s="2">
        <v>1</v>
      </c>
    </row>
    <row spans="1:5" r="2">
      <c t="s" r="B2" s="2">
        <v>2</v>
      </c>
      <c t="s" r="C2" s="2">
        <v>32</v>
      </c>
      <c t="s" r="D2" s="2">
        <v>132</v>
      </c>
      <c t="s" r="E2" s="2">
        <v>1627</v>
      </c>
    </row>
    <row spans="1:5" r="3">
      <c t="s" r="A3" s="3">
        <v>1628</v>
      </c>
    </row>
    <row spans="1:5" r="4">
      <c t="s" r="A4" s="4">
        <v>1629</v>
      </c>
      <c t="n" r="B4" s="7">
        <v>303183</v>
      </c>
    </row>
    <row spans="1:5" r="5">
      <c t="s" r="A5" s="4">
        <v>1630</v>
      </c>
      <c t="n" r="B5" s="6">
        <v>731863</v>
      </c>
    </row>
    <row spans="1:5" r="6">
      <c t="s" r="A6" s="4">
        <v>1631</v>
      </c>
      <c t="n" r="B6" s="6">
        <v>14986</v>
      </c>
    </row>
    <row spans="1:5" r="7">
      <c t="s" r="A7" s="4">
        <v>1632</v>
      </c>
      <c t="n" r="B7" s="6">
        <v>5014720</v>
      </c>
    </row>
    <row spans="1:5" r="8">
      <c t="s" r="A8" s="4">
        <v>1633</v>
      </c>
      <c t="n" r="B8" s="6">
        <v>5156151</v>
      </c>
    </row>
    <row spans="1:5" r="9">
      <c t="s" r="A9" s="4">
        <v>1634</v>
      </c>
      <c t="n" r="B9" s="6">
        <v>-5900</v>
      </c>
    </row>
    <row spans="1:5" r="10">
      <c t="s" r="A10" s="4">
        <v>1635</v>
      </c>
      <c t="n" r="B10" s="6">
        <v>689573</v>
      </c>
    </row>
    <row spans="1:5" r="11">
      <c t="s" r="A11" s="4">
        <v>1636</v>
      </c>
      <c t="n" r="B11" s="6">
        <v>12639</v>
      </c>
    </row>
    <row spans="1:5" r="12">
      <c t="s" r="A12" s="4">
        <v>1637</v>
      </c>
      <c t="n" r="B12" s="6">
        <v>10213161</v>
      </c>
    </row>
    <row spans="1:5" r="13">
      <c t="s" r="A13" s="4">
        <v>182</v>
      </c>
      <c t="n" r="B13" s="6">
        <v>10915373</v>
      </c>
      <c t="n" r="C13" s="7">
        <v>9982612</v>
      </c>
      <c t="n" r="D13" s="7">
        <v>9879578</v>
      </c>
      <c t="n" r="E13" s="7">
        <v>8742519</v>
      </c>
    </row>
    <row spans="1:5" r="14">
      <c t="s" r="A14" s="4">
        <v>39</v>
      </c>
      <c t="n" r="B14" s="7">
        <v>-2251268</v>
      </c>
      <c t="n" r="C14" s="7">
        <v>-1874054</v>
      </c>
      <c t="n" r="D14" s="7">
        <v>-1565996</v>
      </c>
      <c t="n" r="E14" s="7">
        <v>-1206017</v>
      </c>
    </row>
    <row spans="1:5" r="15">
      <c t="s" r="A15" s="4">
        <v>1638</v>
      </c>
    </row>
    <row spans="1:5" r="16">
      <c t="s" r="A16" s="3">
        <v>1628</v>
      </c>
    </row>
    <row spans="1:5" r="17">
      <c t="s" r="A17" s="4">
        <v>1639</v>
      </c>
      <c t="s" r="B17" s="4">
        <v>1638</v>
      </c>
    </row>
    <row spans="1:5" r="18">
      <c t="s" r="A18" s="4">
        <v>1640</v>
      </c>
      <c t="s" r="B18" s="4">
        <v>1641</v>
      </c>
    </row>
    <row spans="1:5" r="19">
      <c t="s" r="A19" s="4">
        <v>1629</v>
      </c>
      <c t="n" r="B19" s="7">
        <v>0</v>
      </c>
    </row>
    <row spans="1:5" r="20">
      <c t="s" r="A20" s="4">
        <v>1630</v>
      </c>
      <c t="n" r="B20" s="6">
        <v>1942</v>
      </c>
    </row>
    <row spans="1:5" r="21">
      <c t="s" r="A21" s="4">
        <v>1631</v>
      </c>
      <c t="n" r="B21" s="6">
        <v>0</v>
      </c>
    </row>
    <row spans="1:5" r="22">
      <c t="s" r="A22" s="4">
        <v>1632</v>
      </c>
      <c t="n" r="B22" s="6">
        <v>24184</v>
      </c>
    </row>
    <row spans="1:5" r="23">
      <c t="s" r="A23" s="4">
        <v>1633</v>
      </c>
      <c t="n" r="B23" s="6">
        <v>11693</v>
      </c>
    </row>
    <row spans="1:5" r="24">
      <c t="s" r="A24" s="4">
        <v>1634</v>
      </c>
      <c t="n" r="B24" s="6">
        <v>0</v>
      </c>
    </row>
    <row spans="1:5" r="25">
      <c t="s" r="A25" s="4">
        <v>1635</v>
      </c>
      <c t="n" r="B25" s="6">
        <v>1942</v>
      </c>
    </row>
    <row spans="1:5" r="26">
      <c t="s" r="A26" s="4">
        <v>1636</v>
      </c>
      <c t="n" r="B26" s="6">
        <v>0</v>
      </c>
    </row>
    <row spans="1:5" r="27">
      <c t="s" r="A27" s="4">
        <v>1637</v>
      </c>
      <c t="n" r="B27" s="6">
        <v>35877</v>
      </c>
    </row>
    <row spans="1:5" r="28">
      <c t="s" r="A28" s="4">
        <v>182</v>
      </c>
      <c t="n" r="B28" s="6">
        <v>37819</v>
      </c>
    </row>
    <row spans="1:5" r="29">
      <c t="s" r="A29" s="4">
        <v>39</v>
      </c>
      <c t="n" r="B29" s="7">
        <v>-13839</v>
      </c>
    </row>
    <row spans="1:5" r="30">
      <c t="s" r="A30" s="4">
        <v>1642</v>
      </c>
    </row>
    <row spans="1:5" r="31">
      <c t="s" r="A31" s="3">
        <v>1628</v>
      </c>
    </row>
    <row spans="1:5" r="32">
      <c t="s" r="A32" s="4">
        <v>1639</v>
      </c>
      <c t="s" r="B32" s="4">
        <v>1642</v>
      </c>
    </row>
    <row spans="1:5" r="33">
      <c t="s" r="A33" s="4">
        <v>1640</v>
      </c>
      <c t="s" r="B33" s="4">
        <v>1643</v>
      </c>
    </row>
    <row spans="1:5" r="34">
      <c t="s" r="A34" s="4">
        <v>1629</v>
      </c>
      <c t="n" r="B34" s="7">
        <v>0</v>
      </c>
    </row>
    <row spans="1:5" r="35">
      <c t="s" r="A35" s="4">
        <v>1630</v>
      </c>
      <c t="n" r="B35" s="6">
        <v>1838</v>
      </c>
    </row>
    <row spans="1:5" r="36">
      <c t="s" r="A36" s="4">
        <v>1631</v>
      </c>
      <c t="n" r="B36" s="6">
        <v>0</v>
      </c>
    </row>
    <row spans="1:5" r="37">
      <c t="s" r="A37" s="4">
        <v>1632</v>
      </c>
      <c t="n" r="B37" s="6">
        <v>77604</v>
      </c>
    </row>
    <row spans="1:5" r="38">
      <c t="s" r="A38" s="4">
        <v>1633</v>
      </c>
      <c t="n" r="B38" s="6">
        <v>48808</v>
      </c>
    </row>
    <row spans="1:5" r="39">
      <c t="s" r="A39" s="4">
        <v>1634</v>
      </c>
      <c t="n" r="B39" s="6">
        <v>0</v>
      </c>
    </row>
    <row spans="1:5" r="40">
      <c t="s" r="A40" s="4">
        <v>1635</v>
      </c>
      <c t="n" r="B40" s="6">
        <v>1838</v>
      </c>
    </row>
    <row spans="1:5" r="41">
      <c t="s" r="A41" s="4">
        <v>1636</v>
      </c>
      <c t="n" r="B41" s="6">
        <v>0</v>
      </c>
    </row>
    <row spans="1:5" r="42">
      <c t="s" r="A42" s="4">
        <v>1637</v>
      </c>
      <c t="n" r="B42" s="6">
        <v>126412</v>
      </c>
    </row>
    <row spans="1:5" r="43">
      <c t="s" r="A43" s="4">
        <v>182</v>
      </c>
      <c t="n" r="B43" s="6">
        <v>128250</v>
      </c>
    </row>
    <row spans="1:5" r="44">
      <c t="s" r="A44" s="4">
        <v>39</v>
      </c>
      <c t="n" r="B44" s="7">
        <v>-55285</v>
      </c>
    </row>
    <row spans="1:5" r="45">
      <c t="s" r="A45" s="4">
        <v>1644</v>
      </c>
    </row>
    <row spans="1:5" r="46">
      <c t="s" r="A46" s="3">
        <v>1628</v>
      </c>
    </row>
    <row spans="1:5" r="47">
      <c t="s" r="A47" s="4">
        <v>1639</v>
      </c>
      <c t="s" r="B47" s="4">
        <v>1644</v>
      </c>
    </row>
    <row spans="1:5" r="48">
      <c t="s" r="A48" s="4">
        <v>1640</v>
      </c>
      <c t="s" r="B48" s="4">
        <v>1645</v>
      </c>
    </row>
    <row spans="1:5" r="49">
      <c t="s" r="A49" s="4">
        <v>1629</v>
      </c>
      <c t="n" r="B49" s="7">
        <v>0</v>
      </c>
    </row>
    <row spans="1:5" r="50">
      <c t="s" r="A50" s="4">
        <v>1630</v>
      </c>
      <c t="n" r="B50" s="6">
        <v>5140</v>
      </c>
    </row>
    <row spans="1:5" r="51">
      <c t="s" r="A51" s="4">
        <v>1631</v>
      </c>
      <c t="n" r="B51" s="6">
        <v>0</v>
      </c>
    </row>
    <row spans="1:5" r="52">
      <c t="s" r="A52" s="4">
        <v>1632</v>
      </c>
      <c t="n" r="B52" s="6">
        <v>48526</v>
      </c>
    </row>
    <row spans="1:5" r="53">
      <c t="s" r="A53" s="4">
        <v>1633</v>
      </c>
      <c t="n" r="B53" s="6">
        <v>61457</v>
      </c>
    </row>
    <row spans="1:5" r="54">
      <c t="s" r="A54" s="4">
        <v>1634</v>
      </c>
      <c t="n" r="B54" s="6">
        <v>0</v>
      </c>
    </row>
    <row spans="1:5" r="55">
      <c t="s" r="A55" s="4">
        <v>1635</v>
      </c>
      <c t="n" r="B55" s="6">
        <v>5140</v>
      </c>
    </row>
    <row spans="1:5" r="56">
      <c t="s" r="A56" s="4">
        <v>1636</v>
      </c>
      <c t="n" r="B56" s="6">
        <v>0</v>
      </c>
    </row>
    <row spans="1:5" r="57">
      <c t="s" r="A57" s="4">
        <v>1637</v>
      </c>
      <c t="n" r="B57" s="6">
        <v>109983</v>
      </c>
    </row>
    <row spans="1:5" r="58">
      <c t="s" r="A58" s="4">
        <v>182</v>
      </c>
      <c t="n" r="B58" s="6">
        <v>115123</v>
      </c>
    </row>
    <row spans="1:5" r="59">
      <c t="s" r="A59" s="4">
        <v>39</v>
      </c>
      <c t="n" r="B59" s="7">
        <v>-56085</v>
      </c>
    </row>
    <row spans="1:5" r="60">
      <c t="s" r="A60" s="4">
        <v>1646</v>
      </c>
    </row>
    <row spans="1:5" r="61">
      <c t="s" r="A61" s="3">
        <v>1628</v>
      </c>
    </row>
    <row spans="1:5" r="62">
      <c t="s" r="A62" s="4">
        <v>1639</v>
      </c>
      <c t="s" r="B62" s="4">
        <v>1646</v>
      </c>
    </row>
    <row spans="1:5" r="63">
      <c t="s" r="A63" s="4">
        <v>1640</v>
      </c>
      <c t="s" r="B63" s="4">
        <v>1647</v>
      </c>
    </row>
    <row spans="1:5" r="64">
      <c t="s" r="A64" s="4">
        <v>1629</v>
      </c>
      <c t="n" r="B64" s="7">
        <v>36714</v>
      </c>
    </row>
    <row spans="1:5" r="65">
      <c t="s" r="A65" s="4">
        <v>1630</v>
      </c>
      <c t="n" r="B65" s="6">
        <v>3607</v>
      </c>
    </row>
    <row spans="1:5" r="66">
      <c t="s" r="A66" s="4">
        <v>1631</v>
      </c>
      <c t="n" r="B66" s="6">
        <v>0</v>
      </c>
    </row>
    <row spans="1:5" r="67">
      <c t="s" r="A67" s="4">
        <v>1632</v>
      </c>
      <c t="n" r="B67" s="6">
        <v>23008</v>
      </c>
    </row>
    <row spans="1:5" r="68">
      <c t="s" r="A68" s="4">
        <v>1633</v>
      </c>
      <c t="n" r="B68" s="6">
        <v>67</v>
      </c>
    </row>
    <row spans="1:5" r="69">
      <c t="s" r="A69" s="4">
        <v>1634</v>
      </c>
      <c t="n" r="B69" s="6">
        <v>0</v>
      </c>
    </row>
    <row spans="1:5" r="70">
      <c t="s" r="A70" s="4">
        <v>1635</v>
      </c>
      <c t="n" r="B70" s="6">
        <v>3607</v>
      </c>
    </row>
    <row spans="1:5" r="71">
      <c t="s" r="A71" s="4">
        <v>1636</v>
      </c>
      <c t="n" r="B71" s="6">
        <v>0</v>
      </c>
    </row>
    <row spans="1:5" r="72">
      <c t="s" r="A72" s="4">
        <v>1637</v>
      </c>
      <c t="n" r="B72" s="6">
        <v>23075</v>
      </c>
    </row>
    <row spans="1:5" r="73">
      <c t="s" r="A73" s="4">
        <v>182</v>
      </c>
      <c t="n" r="B73" s="6">
        <v>26682</v>
      </c>
    </row>
    <row spans="1:5" r="74">
      <c t="s" r="A74" s="4">
        <v>39</v>
      </c>
      <c t="n" r="B74" s="7">
        <v>-9201</v>
      </c>
    </row>
    <row spans="1:5" r="75">
      <c t="s" r="A75" s="4">
        <v>1648</v>
      </c>
    </row>
    <row spans="1:5" r="76">
      <c t="s" r="A76" s="3">
        <v>1628</v>
      </c>
    </row>
    <row spans="1:5" r="77">
      <c t="s" r="A77" s="4">
        <v>1639</v>
      </c>
      <c t="s" r="B77" s="4">
        <v>1648</v>
      </c>
    </row>
    <row spans="1:5" r="78">
      <c t="s" r="A78" s="4">
        <v>1640</v>
      </c>
      <c t="s" r="B78" s="4">
        <v>1649</v>
      </c>
    </row>
    <row spans="1:5" r="79">
      <c t="s" r="A79" s="4">
        <v>1629</v>
      </c>
      <c t="n" r="B79" s="7">
        <v>50477</v>
      </c>
    </row>
    <row spans="1:5" r="80">
      <c t="s" r="A80" s="4">
        <v>1630</v>
      </c>
      <c t="n" r="B80" s="6">
        <v>15330</v>
      </c>
    </row>
    <row spans="1:5" r="81">
      <c t="s" r="A81" s="4">
        <v>1631</v>
      </c>
      <c t="n" r="B81" s="6">
        <v>0</v>
      </c>
    </row>
    <row spans="1:5" r="82">
      <c t="s" r="A82" s="4">
        <v>1632</v>
      </c>
      <c t="n" r="B82" s="6">
        <v>32419</v>
      </c>
    </row>
    <row spans="1:5" r="83">
      <c t="s" r="A83" s="4">
        <v>1633</v>
      </c>
      <c t="n" r="B83" s="6">
        <v>9076</v>
      </c>
    </row>
    <row spans="1:5" r="84">
      <c t="s" r="A84" s="4">
        <v>1634</v>
      </c>
      <c t="n" r="B84" s="6">
        <v>0</v>
      </c>
    </row>
    <row spans="1:5" r="85">
      <c t="s" r="A85" s="4">
        <v>1635</v>
      </c>
      <c t="n" r="B85" s="6">
        <v>15330</v>
      </c>
    </row>
    <row spans="1:5" r="86">
      <c t="s" r="A86" s="4">
        <v>1636</v>
      </c>
      <c t="n" r="B86" s="6">
        <v>0</v>
      </c>
    </row>
    <row spans="1:5" r="87">
      <c t="s" r="A87" s="4">
        <v>1637</v>
      </c>
      <c t="n" r="B87" s="6">
        <v>41495</v>
      </c>
    </row>
    <row spans="1:5" r="88">
      <c t="s" r="A88" s="4">
        <v>182</v>
      </c>
      <c t="n" r="B88" s="6">
        <v>56825</v>
      </c>
    </row>
    <row spans="1:5" r="89">
      <c t="s" r="A89" s="4">
        <v>39</v>
      </c>
      <c t="n" r="B89" s="7">
        <v>-15684</v>
      </c>
    </row>
    <row spans="1:5" r="90">
      <c t="s" r="A90" s="4">
        <v>1650</v>
      </c>
    </row>
    <row spans="1:5" r="91">
      <c t="s" r="A91" s="3">
        <v>1628</v>
      </c>
    </row>
    <row spans="1:5" r="92">
      <c t="s" r="A92" s="4">
        <v>1639</v>
      </c>
      <c t="s" r="B92" s="4">
        <v>1650</v>
      </c>
    </row>
    <row spans="1:5" r="93">
      <c t="s" r="A93" s="4">
        <v>1640</v>
      </c>
      <c t="s" r="B93" s="4">
        <v>1643</v>
      </c>
    </row>
    <row spans="1:5" r="94">
      <c t="s" r="A94" s="4">
        <v>1629</v>
      </c>
      <c t="n" r="B94" s="7">
        <v>0</v>
      </c>
    </row>
    <row spans="1:5" r="95">
      <c t="s" r="A95" s="4">
        <v>1630</v>
      </c>
      <c t="n" r="B95" s="6">
        <v>1477</v>
      </c>
    </row>
    <row spans="1:5" r="96">
      <c t="s" r="A96" s="4">
        <v>1631</v>
      </c>
      <c t="n" r="B96" s="6">
        <v>0</v>
      </c>
    </row>
    <row spans="1:5" r="97">
      <c t="s" r="A97" s="4">
        <v>1632</v>
      </c>
      <c t="n" r="B97" s="6">
        <v>10330</v>
      </c>
    </row>
    <row spans="1:5" r="98">
      <c t="s" r="A98" s="4">
        <v>1633</v>
      </c>
      <c t="n" r="B98" s="6">
        <v>71942</v>
      </c>
    </row>
    <row spans="1:5" r="99">
      <c t="s" r="A99" s="4">
        <v>1634</v>
      </c>
      <c t="n" r="B99" s="6">
        <v>0</v>
      </c>
    </row>
    <row spans="1:5" r="100">
      <c t="s" r="A100" s="4">
        <v>1635</v>
      </c>
      <c t="n" r="B100" s="6">
        <v>1477</v>
      </c>
    </row>
    <row spans="1:5" r="101">
      <c t="s" r="A101" s="4">
        <v>1636</v>
      </c>
      <c t="n" r="B101" s="6">
        <v>0</v>
      </c>
    </row>
    <row spans="1:5" r="102">
      <c t="s" r="A102" s="4">
        <v>1637</v>
      </c>
      <c t="n" r="B102" s="6">
        <v>82272</v>
      </c>
    </row>
    <row spans="1:5" r="103">
      <c t="s" r="A103" s="4">
        <v>182</v>
      </c>
      <c t="n" r="B103" s="6">
        <v>83749</v>
      </c>
    </row>
    <row spans="1:5" r="104">
      <c t="s" r="A104" s="4">
        <v>39</v>
      </c>
      <c t="n" r="B104" s="7">
        <v>-48495</v>
      </c>
    </row>
    <row spans="1:5" r="105">
      <c t="s" r="A105" s="4">
        <v>1651</v>
      </c>
    </row>
    <row spans="1:5" r="106">
      <c t="s" r="A106" s="3">
        <v>1628</v>
      </c>
    </row>
    <row spans="1:5" r="107">
      <c t="s" r="A107" s="4">
        <v>1639</v>
      </c>
      <c t="s" r="B107" s="4">
        <v>1651</v>
      </c>
    </row>
    <row spans="1:5" r="108">
      <c t="s" r="A108" s="4">
        <v>1640</v>
      </c>
      <c t="s" r="B108" s="4">
        <v>1652</v>
      </c>
    </row>
    <row spans="1:5" r="109">
      <c t="s" r="A109" s="4">
        <v>1629</v>
      </c>
      <c t="n" r="B109" s="7">
        <v>0</v>
      </c>
    </row>
    <row spans="1:5" r="110">
      <c t="s" r="A110" s="4">
        <v>1630</v>
      </c>
      <c t="n" r="B110" s="6">
        <v>0</v>
      </c>
    </row>
    <row spans="1:5" r="111">
      <c t="s" r="A111" s="4">
        <v>1631</v>
      </c>
      <c t="n" r="B111" s="6">
        <v>1477</v>
      </c>
    </row>
    <row spans="1:5" r="112">
      <c t="s" r="A112" s="4">
        <v>1632</v>
      </c>
      <c t="n" r="B112" s="6">
        <v>16472</v>
      </c>
    </row>
    <row spans="1:5" r="113">
      <c t="s" r="A113" s="4">
        <v>1633</v>
      </c>
      <c t="n" r="B113" s="6">
        <v>57</v>
      </c>
    </row>
    <row spans="1:5" r="114">
      <c t="s" r="A114" s="4">
        <v>1634</v>
      </c>
      <c t="n" r="B114" s="6">
        <v>0</v>
      </c>
    </row>
    <row spans="1:5" r="115">
      <c t="s" r="A115" s="4">
        <v>1635</v>
      </c>
      <c t="n" r="B115" s="6">
        <v>0</v>
      </c>
    </row>
    <row spans="1:5" r="116">
      <c t="s" r="A116" s="4">
        <v>1636</v>
      </c>
      <c t="n" r="B116" s="6">
        <v>1322</v>
      </c>
    </row>
    <row spans="1:5" r="117">
      <c t="s" r="A117" s="4">
        <v>1637</v>
      </c>
      <c t="n" r="B117" s="6">
        <v>16529</v>
      </c>
    </row>
    <row spans="1:5" r="118">
      <c t="s" r="A118" s="4">
        <v>182</v>
      </c>
      <c t="n" r="B118" s="6">
        <v>17851</v>
      </c>
    </row>
    <row spans="1:5" r="119">
      <c t="s" r="A119" s="4">
        <v>39</v>
      </c>
      <c t="n" r="B119" s="7">
        <v>-6443</v>
      </c>
    </row>
    <row spans="1:5" r="120">
      <c t="s" r="A120" s="4">
        <v>1653</v>
      </c>
    </row>
    <row spans="1:5" r="121">
      <c t="s" r="A121" s="3">
        <v>1628</v>
      </c>
    </row>
    <row spans="1:5" r="122">
      <c t="s" r="A122" s="4">
        <v>1639</v>
      </c>
      <c t="s" r="B122" s="4">
        <v>1653</v>
      </c>
    </row>
    <row spans="1:5" r="123">
      <c t="s" r="A123" s="4">
        <v>1640</v>
      </c>
      <c t="s" r="B123" s="4">
        <v>1654</v>
      </c>
    </row>
    <row spans="1:5" r="124">
      <c t="s" r="A124" s="4">
        <v>1629</v>
      </c>
      <c t="n" r="B124" s="7">
        <v>0</v>
      </c>
    </row>
    <row spans="1:5" r="125">
      <c t="s" r="A125" s="4">
        <v>1630</v>
      </c>
      <c t="n" r="B125" s="6">
        <v>1250</v>
      </c>
    </row>
    <row spans="1:5" r="126">
      <c t="s" r="A126" s="4">
        <v>1631</v>
      </c>
      <c t="n" r="B126" s="6">
        <v>0</v>
      </c>
    </row>
    <row spans="1:5" r="127">
      <c t="s" r="A127" s="4">
        <v>1632</v>
      </c>
      <c t="n" r="B127" s="6">
        <v>11578</v>
      </c>
    </row>
    <row spans="1:5" r="128">
      <c t="s" r="A128" s="4">
        <v>1633</v>
      </c>
      <c t="n" r="B128" s="6">
        <v>31507</v>
      </c>
    </row>
    <row spans="1:5" r="129">
      <c t="s" r="A129" s="4">
        <v>1634</v>
      </c>
      <c t="n" r="B129" s="6">
        <v>0</v>
      </c>
    </row>
    <row spans="1:5" r="130">
      <c t="s" r="A130" s="4">
        <v>1635</v>
      </c>
      <c t="n" r="B130" s="6">
        <v>1250</v>
      </c>
    </row>
    <row spans="1:5" r="131">
      <c t="s" r="A131" s="4">
        <v>1636</v>
      </c>
      <c t="n" r="B131" s="6">
        <v>0</v>
      </c>
    </row>
    <row spans="1:5" r="132">
      <c t="s" r="A132" s="4">
        <v>1637</v>
      </c>
      <c t="n" r="B132" s="6">
        <v>43085</v>
      </c>
    </row>
    <row spans="1:5" r="133">
      <c t="s" r="A133" s="4">
        <v>182</v>
      </c>
      <c t="n" r="B133" s="6">
        <v>44335</v>
      </c>
    </row>
    <row spans="1:5" r="134">
      <c t="s" r="A134" s="4">
        <v>39</v>
      </c>
      <c t="n" r="B134" s="7">
        <v>-23110</v>
      </c>
    </row>
    <row spans="1:5" r="135">
      <c t="s" r="A135" s="4">
        <v>1655</v>
      </c>
    </row>
    <row spans="1:5" r="136">
      <c t="s" r="A136" s="3">
        <v>1628</v>
      </c>
    </row>
    <row spans="1:5" r="137">
      <c t="s" r="A137" s="4">
        <v>1639</v>
      </c>
      <c t="s" r="B137" s="4">
        <v>1655</v>
      </c>
    </row>
    <row spans="1:5" r="138">
      <c t="s" r="A138" s="4">
        <v>1640</v>
      </c>
      <c t="s" r="B138" s="4">
        <v>1643</v>
      </c>
    </row>
    <row spans="1:5" r="139">
      <c t="s" r="A139" s="4">
        <v>1629</v>
      </c>
      <c t="n" r="B139" s="7">
        <v>0</v>
      </c>
    </row>
    <row spans="1:5" r="140">
      <c t="s" r="A140" s="4">
        <v>1630</v>
      </c>
      <c t="n" r="B140" s="6">
        <v>2983</v>
      </c>
    </row>
    <row spans="1:5" r="141">
      <c t="s" r="A141" s="4">
        <v>1631</v>
      </c>
      <c t="n" r="B141" s="6">
        <v>0</v>
      </c>
    </row>
    <row spans="1:5" r="142">
      <c t="s" r="A142" s="4">
        <v>1632</v>
      </c>
      <c t="n" r="B142" s="6">
        <v>10650</v>
      </c>
    </row>
    <row spans="1:5" r="143">
      <c t="s" r="A143" s="4">
        <v>1633</v>
      </c>
      <c t="n" r="B143" s="6">
        <v>42867</v>
      </c>
    </row>
    <row spans="1:5" r="144">
      <c t="s" r="A144" s="4">
        <v>1634</v>
      </c>
      <c t="n" r="B144" s="6">
        <v>0</v>
      </c>
    </row>
    <row spans="1:5" r="145">
      <c t="s" r="A145" s="4">
        <v>1635</v>
      </c>
      <c t="n" r="B145" s="6">
        <v>2983</v>
      </c>
    </row>
    <row spans="1:5" r="146">
      <c t="s" r="A146" s="4">
        <v>1636</v>
      </c>
      <c t="n" r="B146" s="6">
        <v>0</v>
      </c>
    </row>
    <row spans="1:5" r="147">
      <c t="s" r="A147" s="4">
        <v>1637</v>
      </c>
      <c t="n" r="B147" s="6">
        <v>53517</v>
      </c>
    </row>
    <row spans="1:5" r="148">
      <c t="s" r="A148" s="4">
        <v>182</v>
      </c>
      <c t="n" r="B148" s="6">
        <v>56500</v>
      </c>
    </row>
    <row spans="1:5" r="149">
      <c t="s" r="A149" s="4">
        <v>39</v>
      </c>
      <c t="n" r="B149" s="7">
        <v>-21289</v>
      </c>
    </row>
    <row spans="1:5" r="150">
      <c t="s" r="A150" s="4">
        <v>1656</v>
      </c>
    </row>
    <row spans="1:5" r="151">
      <c t="s" r="A151" s="3">
        <v>1628</v>
      </c>
    </row>
    <row spans="1:5" r="152">
      <c t="s" r="A152" s="4">
        <v>1639</v>
      </c>
      <c t="s" r="B152" s="4">
        <v>1656</v>
      </c>
    </row>
    <row spans="1:5" r="153">
      <c t="s" r="A153" s="4">
        <v>1640</v>
      </c>
      <c t="s" r="B153" s="4">
        <v>1657</v>
      </c>
    </row>
    <row spans="1:5" r="154">
      <c t="s" r="A154" s="4">
        <v>1629</v>
      </c>
      <c t="n" r="B154" s="7">
        <v>46000</v>
      </c>
    </row>
    <row spans="1:5" r="155">
      <c t="s" r="A155" s="4">
        <v>1630</v>
      </c>
      <c t="n" r="B155" s="6">
        <v>18478</v>
      </c>
    </row>
    <row spans="1:5" r="156">
      <c t="s" r="A156" s="4">
        <v>1631</v>
      </c>
      <c t="n" r="B156" s="6">
        <v>0</v>
      </c>
    </row>
    <row spans="1:5" r="157">
      <c t="s" r="A157" s="4">
        <v>1632</v>
      </c>
      <c t="n" r="B157" s="6">
        <v>50824</v>
      </c>
    </row>
    <row spans="1:5" r="158">
      <c t="s" r="A158" s="4">
        <v>1633</v>
      </c>
      <c t="n" r="B158" s="6">
        <v>55587</v>
      </c>
    </row>
    <row spans="1:5" r="159">
      <c t="s" r="A159" s="4">
        <v>1634</v>
      </c>
      <c t="n" r="B159" s="6">
        <v>0</v>
      </c>
    </row>
    <row spans="1:5" r="160">
      <c t="s" r="A160" s="4">
        <v>1635</v>
      </c>
      <c t="n" r="B160" s="6">
        <v>18478</v>
      </c>
    </row>
    <row spans="1:5" r="161">
      <c t="s" r="A161" s="4">
        <v>1636</v>
      </c>
      <c t="n" r="B161" s="6">
        <v>0</v>
      </c>
    </row>
    <row spans="1:5" r="162">
      <c t="s" r="A162" s="4">
        <v>1637</v>
      </c>
      <c t="n" r="B162" s="6">
        <v>106411</v>
      </c>
    </row>
    <row spans="1:5" r="163">
      <c t="s" r="A163" s="4">
        <v>182</v>
      </c>
      <c t="n" r="B163" s="6">
        <v>124889</v>
      </c>
    </row>
    <row spans="1:5" r="164">
      <c t="s" r="A164" s="4">
        <v>39</v>
      </c>
      <c t="n" r="B164" s="7">
        <v>-53335</v>
      </c>
    </row>
    <row spans="1:5" r="165">
      <c t="s" r="A165" s="4">
        <v>1658</v>
      </c>
    </row>
    <row spans="1:5" r="166">
      <c t="s" r="A166" s="3">
        <v>1628</v>
      </c>
    </row>
    <row spans="1:5" r="167">
      <c t="s" r="A167" s="4">
        <v>1639</v>
      </c>
      <c t="s" r="B167" s="4">
        <v>1659</v>
      </c>
    </row>
    <row spans="1:5" r="168">
      <c t="s" r="A168" s="4">
        <v>1640</v>
      </c>
      <c t="s" r="B168" s="4">
        <v>1647</v>
      </c>
    </row>
    <row spans="1:5" r="169">
      <c t="s" r="A169" s="4">
        <v>1629</v>
      </c>
      <c t="n" r="B169" s="7">
        <v>61437</v>
      </c>
    </row>
    <row spans="1:5" r="170">
      <c t="s" r="A170" s="4">
        <v>1630</v>
      </c>
      <c t="n" r="B170" s="6">
        <v>6065</v>
      </c>
    </row>
    <row spans="1:5" r="171">
      <c t="s" r="A171" s="4">
        <v>1631</v>
      </c>
      <c t="n" r="B171" s="6">
        <v>0</v>
      </c>
    </row>
    <row spans="1:5" r="172">
      <c t="s" r="A172" s="4">
        <v>1632</v>
      </c>
      <c t="n" r="B172" s="6">
        <v>43817</v>
      </c>
    </row>
    <row spans="1:5" r="173">
      <c t="s" r="A173" s="4">
        <v>1633</v>
      </c>
      <c t="n" r="B173" s="6">
        <v>20</v>
      </c>
    </row>
    <row spans="1:5" r="174">
      <c t="s" r="A174" s="4">
        <v>1634</v>
      </c>
      <c t="n" r="B174" s="6">
        <v>0</v>
      </c>
    </row>
    <row spans="1:5" r="175">
      <c t="s" r="A175" s="4">
        <v>1635</v>
      </c>
      <c t="n" r="B175" s="6">
        <v>6065</v>
      </c>
    </row>
    <row spans="1:5" r="176">
      <c t="s" r="A176" s="4">
        <v>1636</v>
      </c>
      <c t="n" r="B176" s="6">
        <v>0</v>
      </c>
    </row>
    <row spans="1:5" r="177">
      <c t="s" r="A177" s="4">
        <v>1637</v>
      </c>
      <c t="n" r="B177" s="6">
        <v>43837</v>
      </c>
    </row>
    <row spans="1:5" r="178">
      <c t="s" r="A178" s="4">
        <v>182</v>
      </c>
      <c t="n" r="B178" s="6">
        <v>49902</v>
      </c>
    </row>
    <row spans="1:5" r="179">
      <c t="s" r="A179" s="4">
        <v>39</v>
      </c>
      <c t="n" r="B179" s="7">
        <v>-16221</v>
      </c>
    </row>
    <row spans="1:5" r="180">
      <c t="s" r="A180" s="4">
        <v>1660</v>
      </c>
    </row>
    <row spans="1:5" r="181">
      <c t="s" r="A181" s="3">
        <v>1628</v>
      </c>
    </row>
    <row spans="1:5" r="182">
      <c t="s" r="A182" s="4">
        <v>1639</v>
      </c>
      <c t="s" r="B182" s="4">
        <v>1660</v>
      </c>
    </row>
    <row spans="1:5" r="183">
      <c t="s" r="A183" s="4">
        <v>1640</v>
      </c>
      <c t="s" r="B183" s="4">
        <v>1643</v>
      </c>
    </row>
    <row spans="1:5" r="184">
      <c t="s" r="A184" s="4">
        <v>1629</v>
      </c>
      <c t="n" r="B184" s="7">
        <v>0</v>
      </c>
    </row>
    <row spans="1:5" r="185">
      <c t="s" r="A185" s="4">
        <v>1630</v>
      </c>
      <c t="n" r="B185" s="6">
        <v>5881</v>
      </c>
    </row>
    <row spans="1:5" r="186">
      <c t="s" r="A186" s="4">
        <v>1631</v>
      </c>
      <c t="n" r="B186" s="6">
        <v>0</v>
      </c>
    </row>
    <row spans="1:5" r="187">
      <c t="s" r="A187" s="4">
        <v>1632</v>
      </c>
      <c t="n" r="B187" s="6">
        <v>34473</v>
      </c>
    </row>
    <row spans="1:5" r="188">
      <c t="s" r="A188" s="4">
        <v>1633</v>
      </c>
      <c t="n" r="B188" s="6">
        <v>2102</v>
      </c>
    </row>
    <row spans="1:5" r="189">
      <c t="s" r="A189" s="4">
        <v>1634</v>
      </c>
      <c t="n" r="B189" s="6">
        <v>0</v>
      </c>
    </row>
    <row spans="1:5" r="190">
      <c t="s" r="A190" s="4">
        <v>1635</v>
      </c>
      <c t="n" r="B190" s="6">
        <v>5881</v>
      </c>
    </row>
    <row spans="1:5" r="191">
      <c t="s" r="A191" s="4">
        <v>1636</v>
      </c>
      <c t="n" r="B191" s="6">
        <v>0</v>
      </c>
    </row>
    <row spans="1:5" r="192">
      <c t="s" r="A192" s="4">
        <v>1637</v>
      </c>
      <c t="n" r="B192" s="6">
        <v>36575</v>
      </c>
    </row>
    <row spans="1:5" r="193">
      <c t="s" r="A193" s="4">
        <v>182</v>
      </c>
      <c t="n" r="B193" s="6">
        <v>42456</v>
      </c>
    </row>
    <row spans="1:5" r="194">
      <c t="s" r="A194" s="4">
        <v>39</v>
      </c>
      <c t="n" r="B194" s="7">
        <v>-14300</v>
      </c>
    </row>
    <row spans="1:5" r="195">
      <c t="s" r="A195" s="4">
        <v>1661</v>
      </c>
    </row>
    <row spans="1:5" r="196">
      <c t="s" r="A196" s="3">
        <v>1628</v>
      </c>
    </row>
    <row spans="1:5" r="197">
      <c t="s" r="A197" s="4">
        <v>1639</v>
      </c>
      <c t="s" r="B197" s="4">
        <v>1661</v>
      </c>
    </row>
    <row spans="1:5" r="198">
      <c t="s" r="A198" s="4">
        <v>1640</v>
      </c>
      <c t="s" r="B198" s="4">
        <v>1649</v>
      </c>
    </row>
    <row spans="1:5" r="199">
      <c t="s" r="A199" s="4">
        <v>1629</v>
      </c>
      <c t="n" r="B199" s="7">
        <v>48484</v>
      </c>
    </row>
    <row spans="1:5" r="200">
      <c t="s" r="A200" s="4">
        <v>1630</v>
      </c>
      <c t="n" r="B200" s="6">
        <v>2068</v>
      </c>
    </row>
    <row spans="1:5" r="201">
      <c t="s" r="A201" s="4">
        <v>1631</v>
      </c>
      <c t="n" r="B201" s="6">
        <v>0</v>
      </c>
    </row>
    <row spans="1:5" r="202">
      <c t="s" r="A202" s="4">
        <v>1632</v>
      </c>
      <c t="n" r="B202" s="6">
        <v>29214</v>
      </c>
    </row>
    <row spans="1:5" r="203">
      <c t="s" r="A203" s="4">
        <v>1633</v>
      </c>
      <c t="n" r="B203" s="6">
        <v>1495</v>
      </c>
    </row>
    <row spans="1:5" r="204">
      <c t="s" r="A204" s="4">
        <v>1634</v>
      </c>
      <c t="n" r="B204" s="6">
        <v>0</v>
      </c>
    </row>
    <row spans="1:5" r="205">
      <c t="s" r="A205" s="4">
        <v>1635</v>
      </c>
      <c t="n" r="B205" s="6">
        <v>2068</v>
      </c>
    </row>
    <row spans="1:5" r="206">
      <c t="s" r="A206" s="4">
        <v>1636</v>
      </c>
      <c t="n" r="B206" s="6">
        <v>0</v>
      </c>
    </row>
    <row spans="1:5" r="207">
      <c t="s" r="A207" s="4">
        <v>1637</v>
      </c>
      <c t="n" r="B207" s="6">
        <v>30709</v>
      </c>
    </row>
    <row spans="1:5" r="208">
      <c t="s" r="A208" s="4">
        <v>182</v>
      </c>
      <c t="n" r="B208" s="6">
        <v>32777</v>
      </c>
    </row>
    <row spans="1:5" r="209">
      <c t="s" r="A209" s="4">
        <v>39</v>
      </c>
      <c t="n" r="B209" s="7">
        <v>-10742</v>
      </c>
    </row>
    <row spans="1:5" r="210">
      <c t="s" r="A210" s="4">
        <v>1662</v>
      </c>
    </row>
    <row spans="1:5" r="211">
      <c t="s" r="A211" s="3">
        <v>1628</v>
      </c>
    </row>
    <row spans="1:5" r="212">
      <c t="s" r="A212" s="4">
        <v>1639</v>
      </c>
      <c t="s" r="B212" s="4">
        <v>1662</v>
      </c>
    </row>
    <row spans="1:5" r="213">
      <c t="s" r="A213" s="4">
        <v>1640</v>
      </c>
      <c t="s" r="B213" s="4">
        <v>1663</v>
      </c>
    </row>
    <row spans="1:5" r="214">
      <c t="s" r="A214" s="4">
        <v>1629</v>
      </c>
      <c t="n" r="B214" s="7">
        <v>0</v>
      </c>
    </row>
    <row spans="1:5" r="215">
      <c t="s" r="A215" s="4">
        <v>1630</v>
      </c>
      <c t="n" r="B215" s="6">
        <v>14427</v>
      </c>
    </row>
    <row spans="1:5" r="216">
      <c t="s" r="A216" s="4">
        <v>1631</v>
      </c>
      <c t="n" r="B216" s="6">
        <v>0</v>
      </c>
    </row>
    <row spans="1:5" r="217">
      <c t="s" r="A217" s="4">
        <v>1632</v>
      </c>
      <c t="n" r="B217" s="6">
        <v>75777</v>
      </c>
    </row>
    <row spans="1:5" r="218">
      <c t="s" r="A218" s="4">
        <v>1633</v>
      </c>
      <c t="n" r="B218" s="6">
        <v>81780</v>
      </c>
    </row>
    <row spans="1:5" r="219">
      <c t="s" r="A219" s="4">
        <v>1634</v>
      </c>
      <c t="n" r="B219" s="6">
        <v>0</v>
      </c>
    </row>
    <row spans="1:5" r="220">
      <c t="s" r="A220" s="4">
        <v>1635</v>
      </c>
      <c t="n" r="B220" s="6">
        <v>14427</v>
      </c>
    </row>
    <row spans="1:5" r="221">
      <c t="s" r="A221" s="4">
        <v>1636</v>
      </c>
      <c t="n" r="B221" s="6">
        <v>0</v>
      </c>
    </row>
    <row spans="1:5" r="222">
      <c t="s" r="A222" s="4">
        <v>1637</v>
      </c>
      <c t="n" r="B222" s="6">
        <v>157557</v>
      </c>
    </row>
    <row spans="1:5" r="223">
      <c t="s" r="A223" s="4">
        <v>182</v>
      </c>
      <c t="n" r="B223" s="6">
        <v>171984</v>
      </c>
    </row>
    <row spans="1:5" r="224">
      <c t="s" r="A224" s="4">
        <v>39</v>
      </c>
      <c t="n" r="B224" s="7">
        <v>-64231</v>
      </c>
    </row>
    <row spans="1:5" r="225">
      <c t="s" r="A225" s="4">
        <v>1664</v>
      </c>
    </row>
    <row spans="1:5" r="226">
      <c t="s" r="A226" s="3">
        <v>1628</v>
      </c>
    </row>
    <row spans="1:5" r="227">
      <c t="s" r="A227" s="4">
        <v>1639</v>
      </c>
      <c t="s" r="B227" s="4">
        <v>1664</v>
      </c>
    </row>
    <row spans="1:5" r="228">
      <c t="s" r="A228" s="4">
        <v>1640</v>
      </c>
      <c t="s" r="B228" s="4">
        <v>1649</v>
      </c>
    </row>
    <row spans="1:5" r="229">
      <c t="s" r="A229" s="4">
        <v>1629</v>
      </c>
      <c t="n" r="B229" s="7">
        <v>50423</v>
      </c>
    </row>
    <row spans="1:5" r="230">
      <c t="s" r="A230" s="4">
        <v>1630</v>
      </c>
      <c t="n" r="B230" s="6">
        <v>5130</v>
      </c>
    </row>
    <row spans="1:5" r="231">
      <c t="s" r="A231" s="4">
        <v>1631</v>
      </c>
      <c t="n" r="B231" s="6">
        <v>0</v>
      </c>
    </row>
    <row spans="1:5" r="232">
      <c t="s" r="A232" s="4">
        <v>1632</v>
      </c>
      <c t="n" r="B232" s="6">
        <v>18206</v>
      </c>
    </row>
    <row spans="1:5" r="233">
      <c t="s" r="A233" s="4">
        <v>1633</v>
      </c>
      <c t="n" r="B233" s="6">
        <v>34478</v>
      </c>
    </row>
    <row spans="1:5" r="234">
      <c t="s" r="A234" s="4">
        <v>1634</v>
      </c>
      <c t="n" r="B234" s="6">
        <v>0</v>
      </c>
    </row>
    <row spans="1:5" r="235">
      <c t="s" r="A235" s="4">
        <v>1635</v>
      </c>
      <c t="n" r="B235" s="6">
        <v>5130</v>
      </c>
    </row>
    <row spans="1:5" r="236">
      <c t="s" r="A236" s="4">
        <v>1636</v>
      </c>
      <c t="n" r="B236" s="6">
        <v>0</v>
      </c>
    </row>
    <row spans="1:5" r="237">
      <c t="s" r="A237" s="4">
        <v>1637</v>
      </c>
      <c t="n" r="B237" s="6">
        <v>52684</v>
      </c>
    </row>
    <row spans="1:5" r="238">
      <c t="s" r="A238" s="4">
        <v>182</v>
      </c>
      <c t="n" r="B238" s="6">
        <v>57814</v>
      </c>
    </row>
    <row spans="1:5" r="239">
      <c t="s" r="A239" s="4">
        <v>39</v>
      </c>
      <c t="n" r="B239" s="7">
        <v>-26014</v>
      </c>
    </row>
    <row spans="1:5" r="240">
      <c t="s" r="A240" s="4">
        <v>1665</v>
      </c>
    </row>
    <row spans="1:5" r="241">
      <c t="s" r="A241" s="3">
        <v>1628</v>
      </c>
    </row>
    <row spans="1:5" r="242">
      <c t="s" r="A242" s="4">
        <v>1639</v>
      </c>
      <c t="s" r="B242" s="4">
        <v>1665</v>
      </c>
    </row>
    <row spans="1:5" r="243">
      <c t="s" r="A243" s="4">
        <v>1640</v>
      </c>
      <c t="s" r="B243" s="4">
        <v>1657</v>
      </c>
    </row>
    <row spans="1:5" r="244">
      <c t="s" r="A244" s="4">
        <v>1629</v>
      </c>
      <c t="n" r="B244" s="7">
        <v>0</v>
      </c>
    </row>
    <row spans="1:5" r="245">
      <c t="s" r="A245" s="4">
        <v>1630</v>
      </c>
      <c t="n" r="B245" s="6">
        <v>6534</v>
      </c>
    </row>
    <row spans="1:5" r="246">
      <c t="s" r="A246" s="4">
        <v>1631</v>
      </c>
      <c t="n" r="B246" s="6">
        <v>0</v>
      </c>
    </row>
    <row spans="1:5" r="247">
      <c t="s" r="A247" s="4">
        <v>1632</v>
      </c>
      <c t="n" r="B247" s="6">
        <v>8356</v>
      </c>
    </row>
    <row spans="1:5" r="248">
      <c t="s" r="A248" s="4">
        <v>1633</v>
      </c>
      <c t="n" r="B248" s="6">
        <v>6</v>
      </c>
    </row>
    <row spans="1:5" r="249">
      <c t="s" r="A249" s="4">
        <v>1634</v>
      </c>
      <c t="n" r="B249" s="6">
        <v>0</v>
      </c>
    </row>
    <row spans="1:5" r="250">
      <c t="s" r="A250" s="4">
        <v>1635</v>
      </c>
      <c t="n" r="B250" s="6">
        <v>6534</v>
      </c>
    </row>
    <row spans="1:5" r="251">
      <c t="s" r="A251" s="4">
        <v>1636</v>
      </c>
      <c t="n" r="B251" s="6">
        <v>0</v>
      </c>
    </row>
    <row spans="1:5" r="252">
      <c t="s" r="A252" s="4">
        <v>1637</v>
      </c>
      <c t="n" r="B252" s="6">
        <v>8362</v>
      </c>
    </row>
    <row spans="1:5" r="253">
      <c t="s" r="A253" s="4">
        <v>182</v>
      </c>
      <c t="n" r="B253" s="6">
        <v>14896</v>
      </c>
    </row>
    <row spans="1:5" r="254">
      <c t="s" r="A254" s="4">
        <v>39</v>
      </c>
      <c t="n" r="B254" s="7">
        <v>-3280</v>
      </c>
    </row>
    <row spans="1:5" r="255">
      <c t="s" r="A255" s="4">
        <v>1666</v>
      </c>
    </row>
    <row spans="1:5" r="256">
      <c t="s" r="A256" s="3">
        <v>1628</v>
      </c>
    </row>
    <row spans="1:5" r="257">
      <c t="s" r="A257" s="4">
        <v>1639</v>
      </c>
      <c t="s" r="B257" s="4">
        <v>1666</v>
      </c>
    </row>
    <row spans="1:5" r="258">
      <c t="s" r="A258" s="4">
        <v>1640</v>
      </c>
      <c t="s" r="B258" s="4">
        <v>1667</v>
      </c>
    </row>
    <row spans="1:5" r="259">
      <c t="s" r="A259" s="4">
        <v>1629</v>
      </c>
      <c t="n" r="B259" s="7">
        <v>0</v>
      </c>
    </row>
    <row spans="1:5" r="260">
      <c t="s" r="A260" s="4">
        <v>1630</v>
      </c>
      <c t="n" r="B260" s="6">
        <v>2775</v>
      </c>
    </row>
    <row spans="1:5" r="261">
      <c t="s" r="A261" s="4">
        <v>1631</v>
      </c>
      <c t="n" r="B261" s="6">
        <v>0</v>
      </c>
    </row>
    <row spans="1:5" r="262">
      <c t="s" r="A262" s="4">
        <v>1632</v>
      </c>
      <c t="n" r="B262" s="6">
        <v>10761</v>
      </c>
    </row>
    <row spans="1:5" r="263">
      <c t="s" r="A263" s="4">
        <v>1633</v>
      </c>
      <c t="n" r="B263" s="6">
        <v>-5701</v>
      </c>
    </row>
    <row spans="1:5" r="264">
      <c t="s" r="A264" s="4">
        <v>1634</v>
      </c>
      <c t="n" r="B264" s="6">
        <v>-5900</v>
      </c>
    </row>
    <row spans="1:5" r="265">
      <c t="s" r="A265" s="4">
        <v>1635</v>
      </c>
      <c t="n" r="B265" s="6">
        <v>2775</v>
      </c>
    </row>
    <row spans="1:5" r="266">
      <c t="s" r="A266" s="4">
        <v>1636</v>
      </c>
      <c t="n" r="B266" s="6">
        <v>0</v>
      </c>
    </row>
    <row spans="1:5" r="267">
      <c t="s" r="A267" s="4">
        <v>1637</v>
      </c>
      <c t="n" r="B267" s="6">
        <v>5060</v>
      </c>
    </row>
    <row spans="1:5" r="268">
      <c t="s" r="A268" s="4">
        <v>182</v>
      </c>
      <c t="n" r="B268" s="6">
        <v>7835</v>
      </c>
    </row>
    <row spans="1:5" r="269">
      <c t="s" r="A269" s="4">
        <v>39</v>
      </c>
      <c t="n" r="B269" s="7">
        <v>-3890</v>
      </c>
    </row>
    <row spans="1:5" r="270">
      <c t="s" r="A270" s="4">
        <v>1668</v>
      </c>
    </row>
    <row spans="1:5" r="271">
      <c t="s" r="A271" s="3">
        <v>1628</v>
      </c>
    </row>
    <row spans="1:5" r="272">
      <c t="s" r="A272" s="4">
        <v>1639</v>
      </c>
      <c t="s" r="B272" s="4">
        <v>1668</v>
      </c>
    </row>
    <row spans="1:5" r="273">
      <c t="s" r="A273" s="4">
        <v>1640</v>
      </c>
      <c t="s" r="B273" s="4">
        <v>1669</v>
      </c>
    </row>
    <row spans="1:5" r="274">
      <c t="s" r="A274" s="4">
        <v>1629</v>
      </c>
      <c t="n" r="B274" s="7">
        <v>0</v>
      </c>
    </row>
    <row spans="1:5" r="275">
      <c t="s" r="A275" s="4">
        <v>1630</v>
      </c>
      <c t="n" r="B275" s="6">
        <v>8466</v>
      </c>
    </row>
    <row spans="1:5" r="276">
      <c t="s" r="A276" s="4">
        <v>1631</v>
      </c>
      <c t="n" r="B276" s="6">
        <v>0</v>
      </c>
    </row>
    <row spans="1:5" r="277">
      <c t="s" r="A277" s="4">
        <v>1632</v>
      </c>
      <c t="n" r="B277" s="6">
        <v>103232</v>
      </c>
    </row>
    <row spans="1:5" r="278">
      <c t="s" r="A278" s="4">
        <v>1633</v>
      </c>
      <c t="n" r="B278" s="6">
        <v>225410</v>
      </c>
    </row>
    <row spans="1:5" r="279">
      <c t="s" r="A279" s="4">
        <v>1634</v>
      </c>
      <c t="n" r="B279" s="6">
        <v>0</v>
      </c>
    </row>
    <row spans="1:5" r="280">
      <c t="s" r="A280" s="4">
        <v>1635</v>
      </c>
      <c t="n" r="B280" s="6">
        <v>8620</v>
      </c>
    </row>
    <row spans="1:5" r="281">
      <c t="s" r="A281" s="4">
        <v>1636</v>
      </c>
      <c t="n" r="B281" s="6">
        <v>0</v>
      </c>
    </row>
    <row spans="1:5" r="282">
      <c t="s" r="A282" s="4">
        <v>1637</v>
      </c>
      <c t="n" r="B282" s="6">
        <v>328488</v>
      </c>
    </row>
    <row spans="1:5" r="283">
      <c t="s" r="A283" s="4">
        <v>182</v>
      </c>
      <c t="n" r="B283" s="6">
        <v>337108</v>
      </c>
    </row>
    <row spans="1:5" r="284">
      <c t="s" r="A284" s="4">
        <v>39</v>
      </c>
      <c t="n" r="B284" s="7">
        <v>-164451</v>
      </c>
    </row>
    <row spans="1:5" r="285">
      <c t="s" r="A285" s="4">
        <v>1670</v>
      </c>
    </row>
    <row spans="1:5" r="286">
      <c t="s" r="A286" s="3">
        <v>1628</v>
      </c>
    </row>
    <row spans="1:5" r="287">
      <c t="s" r="A287" s="4">
        <v>1639</v>
      </c>
      <c t="s" r="B287" s="4">
        <v>1670</v>
      </c>
    </row>
    <row spans="1:5" r="288">
      <c t="s" r="A288" s="4">
        <v>1640</v>
      </c>
      <c t="s" r="B288" s="4">
        <v>1671</v>
      </c>
    </row>
    <row spans="1:5" r="289">
      <c t="s" r="A289" s="4">
        <v>1629</v>
      </c>
      <c t="n" r="B289" s="7">
        <v>0</v>
      </c>
    </row>
    <row spans="1:5" r="290">
      <c t="s" r="A290" s="4">
        <v>1630</v>
      </c>
      <c t="n" r="B290" s="6">
        <v>2181</v>
      </c>
    </row>
    <row spans="1:5" r="291">
      <c t="s" r="A291" s="4">
        <v>1631</v>
      </c>
      <c t="n" r="B291" s="6">
        <v>0</v>
      </c>
    </row>
    <row spans="1:5" r="292">
      <c t="s" r="A292" s="4">
        <v>1632</v>
      </c>
      <c t="n" r="B292" s="6">
        <v>11561</v>
      </c>
    </row>
    <row spans="1:5" r="293">
      <c t="s" r="A293" s="4">
        <v>1633</v>
      </c>
      <c t="n" r="B293" s="6">
        <v>121</v>
      </c>
    </row>
    <row spans="1:5" r="294">
      <c t="s" r="A294" s="4">
        <v>1634</v>
      </c>
      <c t="n" r="B294" s="6">
        <v>0</v>
      </c>
    </row>
    <row spans="1:5" r="295">
      <c t="s" r="A295" s="4">
        <v>1635</v>
      </c>
      <c t="n" r="B295" s="6">
        <v>2181</v>
      </c>
    </row>
    <row spans="1:5" r="296">
      <c t="s" r="A296" s="4">
        <v>1636</v>
      </c>
      <c t="n" r="B296" s="6">
        <v>0</v>
      </c>
    </row>
    <row spans="1:5" r="297">
      <c t="s" r="A297" s="4">
        <v>1637</v>
      </c>
      <c t="n" r="B297" s="6">
        <v>11682</v>
      </c>
    </row>
    <row spans="1:5" r="298">
      <c t="s" r="A298" s="4">
        <v>182</v>
      </c>
      <c t="n" r="B298" s="6">
        <v>13863</v>
      </c>
    </row>
    <row spans="1:5" r="299">
      <c t="s" r="A299" s="4">
        <v>39</v>
      </c>
      <c t="n" r="B299" s="7">
        <v>-4599</v>
      </c>
    </row>
    <row spans="1:5" r="300">
      <c t="s" r="A300" s="4">
        <v>1672</v>
      </c>
    </row>
    <row spans="1:5" r="301">
      <c t="s" r="A301" s="3">
        <v>1628</v>
      </c>
    </row>
    <row spans="1:5" r="302">
      <c t="s" r="A302" s="4">
        <v>1639</v>
      </c>
      <c t="s" r="B302" s="4">
        <v>1672</v>
      </c>
    </row>
    <row spans="1:5" r="303">
      <c t="s" r="A303" s="4">
        <v>1640</v>
      </c>
      <c t="s" r="B303" s="4">
        <v>1649</v>
      </c>
    </row>
    <row spans="1:5" r="304">
      <c t="s" r="A304" s="4">
        <v>1629</v>
      </c>
      <c t="n" r="B304" s="7">
        <v>0</v>
      </c>
    </row>
    <row spans="1:5" r="305">
      <c t="s" r="A305" s="4">
        <v>1630</v>
      </c>
      <c t="n" r="B305" s="6">
        <v>5775</v>
      </c>
    </row>
    <row spans="1:5" r="306">
      <c t="s" r="A306" s="4">
        <v>1631</v>
      </c>
      <c t="n" r="B306" s="6">
        <v>0</v>
      </c>
    </row>
    <row spans="1:5" r="307">
      <c t="s" r="A307" s="4">
        <v>1632</v>
      </c>
      <c t="n" r="B307" s="6">
        <v>19267</v>
      </c>
    </row>
    <row spans="1:5" r="308">
      <c t="s" r="A308" s="4">
        <v>1633</v>
      </c>
      <c t="n" r="B308" s="6">
        <v>37</v>
      </c>
    </row>
    <row spans="1:5" r="309">
      <c t="s" r="A309" s="4">
        <v>1634</v>
      </c>
      <c t="n" r="B309" s="6">
        <v>0</v>
      </c>
    </row>
    <row spans="1:5" r="310">
      <c t="s" r="A310" s="4">
        <v>1635</v>
      </c>
      <c t="n" r="B310" s="6">
        <v>5775</v>
      </c>
    </row>
    <row spans="1:5" r="311">
      <c t="s" r="A311" s="4">
        <v>1636</v>
      </c>
      <c t="n" r="B311" s="6">
        <v>0</v>
      </c>
    </row>
    <row spans="1:5" r="312">
      <c t="s" r="A312" s="4">
        <v>1637</v>
      </c>
      <c t="n" r="B312" s="6">
        <v>19304</v>
      </c>
    </row>
    <row spans="1:5" r="313">
      <c t="s" r="A313" s="4">
        <v>182</v>
      </c>
      <c t="n" r="B313" s="6">
        <v>25079</v>
      </c>
    </row>
    <row spans="1:5" r="314">
      <c t="s" r="A314" s="4">
        <v>39</v>
      </c>
      <c t="n" r="B314" s="7">
        <v>-6933</v>
      </c>
    </row>
    <row spans="1:5" r="315">
      <c t="s" r="A315" s="4">
        <v>1673</v>
      </c>
    </row>
    <row spans="1:5" r="316">
      <c t="s" r="A316" s="3">
        <v>1628</v>
      </c>
    </row>
    <row spans="1:5" r="317">
      <c t="s" r="A317" s="4">
        <v>1639</v>
      </c>
      <c t="s" r="B317" s="4">
        <v>1673</v>
      </c>
    </row>
    <row spans="1:5" r="318">
      <c t="s" r="A318" s="4">
        <v>1640</v>
      </c>
      <c t="s" r="B318" s="4">
        <v>1647</v>
      </c>
    </row>
    <row spans="1:5" r="319">
      <c t="s" r="A319" s="4">
        <v>1629</v>
      </c>
      <c t="n" r="B319" s="7">
        <v>0</v>
      </c>
    </row>
    <row spans="1:5" r="320">
      <c t="s" r="A320" s="4">
        <v>1630</v>
      </c>
      <c t="n" r="B320" s="6">
        <v>5514</v>
      </c>
    </row>
    <row spans="1:5" r="321">
      <c t="s" r="A321" s="4">
        <v>1631</v>
      </c>
      <c t="n" r="B321" s="6">
        <v>0</v>
      </c>
    </row>
    <row spans="1:5" r="322">
      <c t="s" r="A322" s="4">
        <v>1632</v>
      </c>
      <c t="n" r="B322" s="6">
        <v>11695</v>
      </c>
    </row>
    <row spans="1:5" r="323">
      <c t="s" r="A323" s="4">
        <v>1633</v>
      </c>
      <c t="n" r="B323" s="6">
        <v>48</v>
      </c>
    </row>
    <row spans="1:5" r="324">
      <c t="s" r="A324" s="4">
        <v>1634</v>
      </c>
      <c t="n" r="B324" s="6">
        <v>0</v>
      </c>
    </row>
    <row spans="1:5" r="325">
      <c t="s" r="A325" s="4">
        <v>1635</v>
      </c>
      <c t="n" r="B325" s="6">
        <v>5514</v>
      </c>
    </row>
    <row spans="1:5" r="326">
      <c t="s" r="A326" s="4">
        <v>1636</v>
      </c>
      <c t="n" r="B326" s="6">
        <v>0</v>
      </c>
    </row>
    <row spans="1:5" r="327">
      <c t="s" r="A327" s="4">
        <v>1637</v>
      </c>
      <c t="n" r="B327" s="6">
        <v>11743</v>
      </c>
    </row>
    <row spans="1:5" r="328">
      <c t="s" r="A328" s="4">
        <v>182</v>
      </c>
      <c t="n" r="B328" s="6">
        <v>17257</v>
      </c>
    </row>
    <row spans="1:5" r="329">
      <c t="s" r="A329" s="4">
        <v>39</v>
      </c>
      <c t="n" r="B329" s="7">
        <v>-4500</v>
      </c>
    </row>
    <row spans="1:5" r="330">
      <c t="s" r="A330" s="4">
        <v>1674</v>
      </c>
    </row>
    <row spans="1:5" r="331">
      <c t="s" r="A331" s="3">
        <v>1628</v>
      </c>
    </row>
    <row spans="1:5" r="332">
      <c t="s" r="A332" s="4">
        <v>1639</v>
      </c>
      <c t="s" r="B332" s="4">
        <v>1674</v>
      </c>
    </row>
    <row spans="1:5" r="333">
      <c t="s" r="A333" s="4">
        <v>1640</v>
      </c>
      <c t="s" r="B333" s="4">
        <v>1657</v>
      </c>
    </row>
    <row spans="1:5" r="334">
      <c t="s" r="A334" s="4">
        <v>1629</v>
      </c>
      <c t="n" r="B334" s="7">
        <v>0</v>
      </c>
    </row>
    <row spans="1:5" r="335">
      <c t="s" r="A335" s="4">
        <v>1630</v>
      </c>
      <c t="n" r="B335" s="6">
        <v>4562</v>
      </c>
    </row>
    <row spans="1:5" r="336">
      <c t="s" r="A336" s="4">
        <v>1631</v>
      </c>
      <c t="n" r="B336" s="6">
        <v>0</v>
      </c>
    </row>
    <row spans="1:5" r="337">
      <c t="s" r="A337" s="4">
        <v>1632</v>
      </c>
      <c t="n" r="B337" s="6">
        <v>12503</v>
      </c>
    </row>
    <row spans="1:5" r="338">
      <c t="s" r="A338" s="4">
        <v>1633</v>
      </c>
      <c t="n" r="B338" s="6">
        <v>232</v>
      </c>
    </row>
    <row spans="1:5" r="339">
      <c t="s" r="A339" s="4">
        <v>1634</v>
      </c>
      <c t="n" r="B339" s="6">
        <v>0</v>
      </c>
    </row>
    <row spans="1:5" r="340">
      <c t="s" r="A340" s="4">
        <v>1635</v>
      </c>
      <c t="n" r="B340" s="6">
        <v>4562</v>
      </c>
    </row>
    <row spans="1:5" r="341">
      <c t="s" r="A341" s="4">
        <v>1636</v>
      </c>
      <c t="n" r="B341" s="6">
        <v>0</v>
      </c>
    </row>
    <row spans="1:5" r="342">
      <c t="s" r="A342" s="4">
        <v>1637</v>
      </c>
      <c t="n" r="B342" s="6">
        <v>12735</v>
      </c>
    </row>
    <row spans="1:5" r="343">
      <c t="s" r="A343" s="4">
        <v>182</v>
      </c>
      <c t="n" r="B343" s="6">
        <v>17297</v>
      </c>
    </row>
    <row spans="1:5" r="344">
      <c t="s" r="A344" s="4">
        <v>39</v>
      </c>
      <c t="n" r="B344" s="7">
        <v>-5313</v>
      </c>
    </row>
    <row spans="1:5" r="345">
      <c t="s" r="A345" s="4">
        <v>1675</v>
      </c>
    </row>
    <row spans="1:5" r="346">
      <c t="s" r="A346" s="3">
        <v>1628</v>
      </c>
    </row>
    <row spans="1:5" r="347">
      <c t="s" r="A347" s="4">
        <v>1639</v>
      </c>
      <c t="s" r="B347" s="4">
        <v>1675</v>
      </c>
    </row>
    <row spans="1:5" r="348">
      <c t="s" r="A348" s="4">
        <v>1640</v>
      </c>
      <c t="s" r="B348" s="4">
        <v>1676</v>
      </c>
    </row>
    <row spans="1:5" r="349">
      <c t="s" r="A349" s="4">
        <v>1629</v>
      </c>
      <c t="n" r="B349" s="7">
        <v>3847</v>
      </c>
    </row>
    <row spans="1:5" r="350">
      <c t="s" r="A350" s="4">
        <v>1630</v>
      </c>
      <c t="n" r="B350" s="6">
        <v>1748</v>
      </c>
    </row>
    <row spans="1:5" r="351">
      <c t="s" r="A351" s="4">
        <v>1631</v>
      </c>
      <c t="n" r="B351" s="6">
        <v>0</v>
      </c>
    </row>
    <row spans="1:5" r="352">
      <c t="s" r="A352" s="4">
        <v>1632</v>
      </c>
      <c t="n" r="B352" s="6">
        <v>5727</v>
      </c>
    </row>
    <row spans="1:5" r="353">
      <c t="s" r="A353" s="4">
        <v>1633</v>
      </c>
      <c t="n" r="B353" s="6">
        <v>249</v>
      </c>
    </row>
    <row spans="1:5" r="354">
      <c t="s" r="A354" s="4">
        <v>1634</v>
      </c>
      <c t="n" r="B354" s="6">
        <v>0</v>
      </c>
    </row>
    <row spans="1:5" r="355">
      <c t="s" r="A355" s="4">
        <v>1635</v>
      </c>
      <c t="n" r="B355" s="6">
        <v>1748</v>
      </c>
    </row>
    <row spans="1:5" r="356">
      <c t="s" r="A356" s="4">
        <v>1636</v>
      </c>
      <c t="n" r="B356" s="6">
        <v>0</v>
      </c>
    </row>
    <row spans="1:5" r="357">
      <c t="s" r="A357" s="4">
        <v>1637</v>
      </c>
      <c t="n" r="B357" s="6">
        <v>5976</v>
      </c>
    </row>
    <row spans="1:5" r="358">
      <c t="s" r="A358" s="4">
        <v>182</v>
      </c>
      <c t="n" r="B358" s="6">
        <v>7724</v>
      </c>
    </row>
    <row spans="1:5" r="359">
      <c t="s" r="A359" s="4">
        <v>39</v>
      </c>
      <c t="n" r="B359" s="6">
        <v>-2043</v>
      </c>
    </row>
    <row spans="1:5" r="360">
      <c t="s" r="A360" s="4">
        <v>1677</v>
      </c>
      <c t="n" r="B360" s="7">
        <v>427</v>
      </c>
    </row>
    <row spans="1:5" r="361">
      <c t="s" r="A361" s="4">
        <v>1678</v>
      </c>
    </row>
    <row spans="1:5" r="362">
      <c t="s" r="A362" s="3">
        <v>1628</v>
      </c>
    </row>
    <row spans="1:5" r="363">
      <c t="s" r="A363" s="4">
        <v>1639</v>
      </c>
      <c t="s" r="B363" s="4">
        <v>1678</v>
      </c>
    </row>
    <row spans="1:5" r="364">
      <c t="s" r="A364" s="4">
        <v>1640</v>
      </c>
      <c t="s" r="B364" s="4">
        <v>1676</v>
      </c>
    </row>
    <row spans="1:5" r="365">
      <c t="s" r="A365" s="4">
        <v>1629</v>
      </c>
      <c t="n" r="B365" s="7">
        <v>0</v>
      </c>
    </row>
    <row spans="1:5" r="366">
      <c t="s" r="A366" s="4">
        <v>1630</v>
      </c>
      <c t="n" r="B366" s="6">
        <v>1098</v>
      </c>
    </row>
    <row spans="1:5" r="367">
      <c t="s" r="A367" s="4">
        <v>1631</v>
      </c>
      <c t="n" r="B367" s="6">
        <v>0</v>
      </c>
    </row>
    <row spans="1:5" r="368">
      <c t="s" r="A368" s="4">
        <v>1632</v>
      </c>
      <c t="n" r="B368" s="6">
        <v>3127</v>
      </c>
    </row>
    <row spans="1:5" r="369">
      <c t="s" r="A369" s="4">
        <v>1633</v>
      </c>
      <c t="n" r="B369" s="6">
        <v>2059</v>
      </c>
    </row>
    <row spans="1:5" r="370">
      <c t="s" r="A370" s="4">
        <v>1634</v>
      </c>
      <c t="n" r="B370" s="6">
        <v>0</v>
      </c>
    </row>
    <row spans="1:5" r="371">
      <c t="s" r="A371" s="4">
        <v>1635</v>
      </c>
      <c t="n" r="B371" s="6">
        <v>1098</v>
      </c>
    </row>
    <row spans="1:5" r="372">
      <c t="s" r="A372" s="4">
        <v>1636</v>
      </c>
      <c t="n" r="B372" s="6">
        <v>0</v>
      </c>
    </row>
    <row spans="1:5" r="373">
      <c t="s" r="A373" s="4">
        <v>1637</v>
      </c>
      <c t="n" r="B373" s="6">
        <v>5186</v>
      </c>
    </row>
    <row spans="1:5" r="374">
      <c t="s" r="A374" s="4">
        <v>182</v>
      </c>
      <c t="n" r="B374" s="6">
        <v>6284</v>
      </c>
    </row>
    <row spans="1:5" r="375">
      <c t="s" r="A375" s="4">
        <v>39</v>
      </c>
      <c t="n" r="B375" s="7">
        <v>-2013</v>
      </c>
    </row>
    <row spans="1:5" r="376">
      <c t="s" r="A376" s="4">
        <v>1679</v>
      </c>
    </row>
    <row spans="1:5" r="377">
      <c t="s" r="A377" s="3">
        <v>1628</v>
      </c>
    </row>
    <row spans="1:5" r="378">
      <c t="s" r="A378" s="4">
        <v>1639</v>
      </c>
      <c t="s" r="B378" s="4">
        <v>1679</v>
      </c>
    </row>
    <row spans="1:5" r="379">
      <c t="s" r="A379" s="4">
        <v>1640</v>
      </c>
      <c t="s" r="B379" s="4">
        <v>1676</v>
      </c>
    </row>
    <row spans="1:5" r="380">
      <c t="s" r="A380" s="4">
        <v>1629</v>
      </c>
      <c t="n" r="B380" s="7">
        <v>0</v>
      </c>
    </row>
    <row spans="1:5" r="381">
      <c t="s" r="A381" s="4">
        <v>1630</v>
      </c>
      <c t="n" r="B381" s="6">
        <v>1271</v>
      </c>
    </row>
    <row spans="1:5" r="382">
      <c t="s" r="A382" s="4">
        <v>1631</v>
      </c>
      <c t="n" r="B382" s="6">
        <v>0</v>
      </c>
    </row>
    <row spans="1:5" r="383">
      <c t="s" r="A383" s="4">
        <v>1632</v>
      </c>
      <c t="n" r="B383" s="6">
        <v>3738</v>
      </c>
    </row>
    <row spans="1:5" r="384">
      <c t="s" r="A384" s="4">
        <v>1633</v>
      </c>
      <c t="n" r="B384" s="6">
        <v>6175</v>
      </c>
    </row>
    <row spans="1:5" r="385">
      <c t="s" r="A385" s="4">
        <v>1634</v>
      </c>
      <c t="n" r="B385" s="6">
        <v>0</v>
      </c>
    </row>
    <row spans="1:5" r="386">
      <c t="s" r="A386" s="4">
        <v>1635</v>
      </c>
      <c t="n" r="B386" s="6">
        <v>1271</v>
      </c>
    </row>
    <row spans="1:5" r="387">
      <c t="s" r="A387" s="4">
        <v>1636</v>
      </c>
      <c t="n" r="B387" s="6">
        <v>0</v>
      </c>
    </row>
    <row spans="1:5" r="388">
      <c t="s" r="A388" s="4">
        <v>1637</v>
      </c>
      <c t="n" r="B388" s="6">
        <v>9913</v>
      </c>
    </row>
    <row spans="1:5" r="389">
      <c t="s" r="A389" s="4">
        <v>182</v>
      </c>
      <c t="n" r="B389" s="6">
        <v>11184</v>
      </c>
    </row>
    <row spans="1:5" r="390">
      <c t="s" r="A390" s="4">
        <v>39</v>
      </c>
      <c t="n" r="B390" s="7">
        <v>-6519</v>
      </c>
    </row>
    <row spans="1:5" r="391">
      <c t="s" r="A391" s="4">
        <v>1680</v>
      </c>
    </row>
    <row spans="1:5" r="392">
      <c t="s" r="A392" s="3">
        <v>1628</v>
      </c>
    </row>
    <row spans="1:5" r="393">
      <c t="s" r="A393" s="4">
        <v>1639</v>
      </c>
      <c t="s" r="B393" s="4">
        <v>1681</v>
      </c>
    </row>
    <row spans="1:5" r="394">
      <c t="s" r="A394" s="4">
        <v>1640</v>
      </c>
      <c t="s" r="B394" s="4">
        <v>1682</v>
      </c>
    </row>
    <row spans="1:5" r="395">
      <c t="s" r="A395" s="4">
        <v>1629</v>
      </c>
      <c t="n" r="B395" s="7">
        <v>0</v>
      </c>
    </row>
    <row spans="1:5" r="396">
      <c t="s" r="A396" s="4">
        <v>1630</v>
      </c>
      <c t="n" r="B396" s="6">
        <v>0</v>
      </c>
    </row>
    <row spans="1:5" r="397">
      <c t="s" r="A397" s="4">
        <v>1631</v>
      </c>
      <c t="n" r="B397" s="6">
        <v>0</v>
      </c>
    </row>
    <row spans="1:5" r="398">
      <c t="s" r="A398" s="4">
        <v>1632</v>
      </c>
      <c t="n" r="B398" s="6">
        <v>15255</v>
      </c>
    </row>
    <row spans="1:5" r="399">
      <c t="s" r="A399" s="4">
        <v>1633</v>
      </c>
      <c t="n" r="B399" s="6">
        <v>23791</v>
      </c>
    </row>
    <row spans="1:5" r="400">
      <c t="s" r="A400" s="4">
        <v>1634</v>
      </c>
      <c t="n" r="B400" s="6">
        <v>0</v>
      </c>
    </row>
    <row spans="1:5" r="401">
      <c t="s" r="A401" s="4">
        <v>1635</v>
      </c>
      <c t="n" r="B401" s="6">
        <v>0</v>
      </c>
    </row>
    <row spans="1:5" r="402">
      <c t="s" r="A402" s="4">
        <v>1636</v>
      </c>
      <c t="n" r="B402" s="6">
        <v>0</v>
      </c>
    </row>
    <row spans="1:5" r="403">
      <c t="s" r="A403" s="4">
        <v>1637</v>
      </c>
      <c t="n" r="B403" s="6">
        <v>39046</v>
      </c>
    </row>
    <row spans="1:5" r="404">
      <c t="s" r="A404" s="4">
        <v>182</v>
      </c>
      <c t="n" r="B404" s="6">
        <v>39046</v>
      </c>
    </row>
    <row spans="1:5" r="405">
      <c t="s" r="A405" s="4">
        <v>39</v>
      </c>
      <c t="n" r="B405" s="7">
        <v>-12872</v>
      </c>
    </row>
    <row spans="1:5" r="406">
      <c t="s" r="A406" s="4">
        <v>1683</v>
      </c>
    </row>
    <row spans="1:5" r="407">
      <c t="s" r="A407" s="3">
        <v>1628</v>
      </c>
    </row>
    <row spans="1:5" r="408">
      <c t="s" r="A408" s="4">
        <v>1639</v>
      </c>
      <c t="s" r="B408" s="4">
        <v>1683</v>
      </c>
    </row>
    <row spans="1:5" r="409">
      <c t="s" r="A409" s="4">
        <v>1640</v>
      </c>
      <c t="s" r="B409" s="4">
        <v>1669</v>
      </c>
    </row>
    <row spans="1:5" r="410">
      <c t="s" r="A410" s="4">
        <v>1629</v>
      </c>
      <c t="n" r="B410" s="7">
        <v>0</v>
      </c>
    </row>
    <row spans="1:5" r="411">
      <c t="s" r="A411" s="4">
        <v>1630</v>
      </c>
      <c t="n" r="B411" s="6">
        <v>7849</v>
      </c>
    </row>
    <row spans="1:5" r="412">
      <c t="s" r="A412" s="4">
        <v>1631</v>
      </c>
      <c t="n" r="B412" s="6">
        <v>0</v>
      </c>
    </row>
    <row spans="1:5" r="413">
      <c t="s" r="A413" s="4">
        <v>1632</v>
      </c>
      <c t="n" r="B413" s="6">
        <v>27881</v>
      </c>
    </row>
    <row spans="1:5" r="414">
      <c t="s" r="A414" s="4">
        <v>1633</v>
      </c>
      <c t="n" r="B414" s="6">
        <v>33536</v>
      </c>
    </row>
    <row spans="1:5" r="415">
      <c t="s" r="A415" s="4">
        <v>1634</v>
      </c>
      <c t="n" r="B415" s="6">
        <v>0</v>
      </c>
    </row>
    <row spans="1:5" r="416">
      <c t="s" r="A416" s="4">
        <v>1635</v>
      </c>
      <c t="n" r="B416" s="6">
        <v>7849</v>
      </c>
    </row>
    <row spans="1:5" r="417">
      <c t="s" r="A417" s="4">
        <v>1636</v>
      </c>
      <c t="n" r="B417" s="6">
        <v>0</v>
      </c>
    </row>
    <row spans="1:5" r="418">
      <c t="s" r="A418" s="4">
        <v>1637</v>
      </c>
      <c t="n" r="B418" s="6">
        <v>61417</v>
      </c>
    </row>
    <row spans="1:5" r="419">
      <c t="s" r="A419" s="4">
        <v>182</v>
      </c>
      <c t="n" r="B419" s="6">
        <v>69266</v>
      </c>
    </row>
    <row spans="1:5" r="420">
      <c t="s" r="A420" s="4">
        <v>39</v>
      </c>
      <c t="n" r="B420" s="7">
        <v>-13488</v>
      </c>
    </row>
    <row spans="1:5" r="421">
      <c t="s" r="A421" s="4">
        <v>1684</v>
      </c>
    </row>
    <row spans="1:5" r="422">
      <c t="s" r="A422" s="3">
        <v>1628</v>
      </c>
    </row>
    <row spans="1:5" r="423">
      <c t="s" r="A423" s="4">
        <v>1639</v>
      </c>
      <c t="s" r="B423" s="4">
        <v>1684</v>
      </c>
    </row>
    <row spans="1:5" r="424">
      <c t="s" r="A424" s="4">
        <v>1640</v>
      </c>
      <c t="s" r="B424" s="4">
        <v>1685</v>
      </c>
    </row>
    <row spans="1:5" r="425">
      <c t="s" r="A425" s="4">
        <v>1629</v>
      </c>
      <c t="n" r="B425" s="7">
        <v>0</v>
      </c>
    </row>
    <row spans="1:5" r="426">
      <c t="s" r="A426" s="4">
        <v>1630</v>
      </c>
      <c t="n" r="B426" s="6">
        <v>1691</v>
      </c>
    </row>
    <row spans="1:5" r="427">
      <c t="s" r="A427" s="4">
        <v>1631</v>
      </c>
      <c t="n" r="B427" s="6">
        <v>0</v>
      </c>
    </row>
    <row spans="1:5" r="428">
      <c t="s" r="A428" s="4">
        <v>1632</v>
      </c>
      <c t="n" r="B428" s="6">
        <v>12569</v>
      </c>
    </row>
    <row spans="1:5" r="429">
      <c t="s" r="A429" s="4">
        <v>1633</v>
      </c>
      <c t="n" r="B429" s="6">
        <v>11556</v>
      </c>
    </row>
    <row spans="1:5" r="430">
      <c t="s" r="A430" s="4">
        <v>1634</v>
      </c>
      <c t="n" r="B430" s="6">
        <v>0</v>
      </c>
    </row>
    <row spans="1:5" r="431">
      <c t="s" r="A431" s="4">
        <v>1635</v>
      </c>
      <c t="n" r="B431" s="6">
        <v>1691</v>
      </c>
    </row>
    <row spans="1:5" r="432">
      <c t="s" r="A432" s="4">
        <v>1636</v>
      </c>
      <c t="n" r="B432" s="6">
        <v>0</v>
      </c>
    </row>
    <row spans="1:5" r="433">
      <c t="s" r="A433" s="4">
        <v>1637</v>
      </c>
      <c t="n" r="B433" s="6">
        <v>24125</v>
      </c>
    </row>
    <row spans="1:5" r="434">
      <c t="s" r="A434" s="4">
        <v>182</v>
      </c>
      <c t="n" r="B434" s="6">
        <v>25816</v>
      </c>
    </row>
    <row spans="1:5" r="435">
      <c t="s" r="A435" s="4">
        <v>39</v>
      </c>
      <c t="n" r="B435" s="7">
        <v>-12957</v>
      </c>
    </row>
    <row spans="1:5" r="436">
      <c t="s" r="A436" s="4">
        <v>1686</v>
      </c>
    </row>
    <row spans="1:5" r="437">
      <c t="s" r="A437" s="3">
        <v>1628</v>
      </c>
    </row>
    <row spans="1:5" r="438">
      <c t="s" r="A438" s="4">
        <v>1639</v>
      </c>
      <c t="s" r="B438" s="4">
        <v>1686</v>
      </c>
    </row>
    <row spans="1:5" r="439">
      <c t="s" r="A439" s="4">
        <v>1640</v>
      </c>
      <c t="s" r="B439" s="4">
        <v>1687</v>
      </c>
    </row>
    <row spans="1:5" r="440">
      <c t="s" r="A440" s="4">
        <v>1629</v>
      </c>
      <c t="n" r="B440" s="7">
        <v>0</v>
      </c>
    </row>
    <row spans="1:5" r="441">
      <c t="s" r="A441" s="4">
        <v>1630</v>
      </c>
      <c t="n" r="B441" s="6">
        <v>0</v>
      </c>
    </row>
    <row spans="1:5" r="442">
      <c t="s" r="A442" s="4">
        <v>1631</v>
      </c>
      <c t="n" r="B442" s="6">
        <v>0</v>
      </c>
    </row>
    <row spans="1:5" r="443">
      <c t="s" r="A443" s="4">
        <v>1632</v>
      </c>
      <c t="n" r="B443" s="6">
        <v>20071</v>
      </c>
    </row>
    <row spans="1:5" r="444">
      <c t="s" r="A444" s="4">
        <v>1633</v>
      </c>
      <c t="n" r="B444" s="6">
        <v>-1584</v>
      </c>
    </row>
    <row spans="1:5" r="445">
      <c t="s" r="A445" s="4">
        <v>1634</v>
      </c>
      <c t="n" r="B445" s="6">
        <v>0</v>
      </c>
    </row>
    <row spans="1:5" r="446">
      <c t="s" r="A446" s="4">
        <v>1635</v>
      </c>
      <c t="n" r="B446" s="6">
        <v>0</v>
      </c>
    </row>
    <row spans="1:5" r="447">
      <c t="s" r="A447" s="4">
        <v>1636</v>
      </c>
      <c t="n" r="B447" s="6">
        <v>0</v>
      </c>
    </row>
    <row spans="1:5" r="448">
      <c t="s" r="A448" s="4">
        <v>1637</v>
      </c>
      <c t="n" r="B448" s="6">
        <v>18487</v>
      </c>
    </row>
    <row spans="1:5" r="449">
      <c t="s" r="A449" s="4">
        <v>182</v>
      </c>
      <c t="n" r="B449" s="6">
        <v>18487</v>
      </c>
    </row>
    <row spans="1:5" r="450">
      <c t="s" r="A450" s="4">
        <v>39</v>
      </c>
      <c t="n" r="B450" s="7">
        <v>-6300</v>
      </c>
    </row>
    <row spans="1:5" r="451">
      <c t="s" r="A451" s="4">
        <v>1688</v>
      </c>
    </row>
    <row spans="1:5" r="452">
      <c t="s" r="A452" s="3">
        <v>1628</v>
      </c>
    </row>
    <row spans="1:5" r="453">
      <c t="s" r="A453" s="4">
        <v>1639</v>
      </c>
      <c t="s" r="B453" s="4">
        <v>1688</v>
      </c>
    </row>
    <row spans="1:5" r="454">
      <c t="s" r="A454" s="4">
        <v>1640</v>
      </c>
      <c t="s" r="B454" s="4">
        <v>1689</v>
      </c>
    </row>
    <row spans="1:5" r="455">
      <c t="s" r="A455" s="4">
        <v>1629</v>
      </c>
      <c t="n" r="B455" s="7">
        <v>0</v>
      </c>
    </row>
    <row spans="1:5" r="456">
      <c t="s" r="A456" s="4">
        <v>1630</v>
      </c>
      <c t="n" r="B456" s="6">
        <v>1177</v>
      </c>
    </row>
    <row spans="1:5" r="457">
      <c t="s" r="A457" s="4">
        <v>1631</v>
      </c>
      <c t="n" r="B457" s="6">
        <v>0</v>
      </c>
    </row>
    <row spans="1:5" r="458">
      <c t="s" r="A458" s="4">
        <v>1632</v>
      </c>
      <c t="n" r="B458" s="6">
        <v>4877</v>
      </c>
    </row>
    <row spans="1:5" r="459">
      <c t="s" r="A459" s="4">
        <v>1633</v>
      </c>
      <c t="n" r="B459" s="6">
        <v>67500</v>
      </c>
    </row>
    <row spans="1:5" r="460">
      <c t="s" r="A460" s="4">
        <v>1634</v>
      </c>
      <c t="n" r="B460" s="6">
        <v>0</v>
      </c>
    </row>
    <row spans="1:5" r="461">
      <c t="s" r="A461" s="4">
        <v>1635</v>
      </c>
      <c t="n" r="B461" s="6">
        <v>1177</v>
      </c>
    </row>
    <row spans="1:5" r="462">
      <c t="s" r="A462" s="4">
        <v>1636</v>
      </c>
      <c t="n" r="B462" s="6">
        <v>0</v>
      </c>
    </row>
    <row spans="1:5" r="463">
      <c t="s" r="A463" s="4">
        <v>1637</v>
      </c>
      <c t="n" r="B463" s="6">
        <v>72377</v>
      </c>
    </row>
    <row spans="1:5" r="464">
      <c t="s" r="A464" s="4">
        <v>182</v>
      </c>
      <c t="n" r="B464" s="6">
        <v>73554</v>
      </c>
    </row>
    <row spans="1:5" r="465">
      <c t="s" r="A465" s="4">
        <v>39</v>
      </c>
      <c t="n" r="B465" s="7">
        <v>-5775</v>
      </c>
    </row>
    <row spans="1:5" r="466">
      <c t="s" r="A466" s="4">
        <v>1690</v>
      </c>
    </row>
    <row spans="1:5" r="467">
      <c t="s" r="A467" s="3">
        <v>1628</v>
      </c>
    </row>
    <row spans="1:5" r="468">
      <c t="s" r="A468" s="4">
        <v>1639</v>
      </c>
      <c t="s" r="B468" s="4">
        <v>1690</v>
      </c>
    </row>
    <row spans="1:5" r="469">
      <c t="s" r="A469" s="4">
        <v>1640</v>
      </c>
      <c t="s" r="B469" s="4">
        <v>1645</v>
      </c>
    </row>
    <row spans="1:5" r="470">
      <c t="s" r="A470" s="4">
        <v>1629</v>
      </c>
      <c t="n" r="B470" s="7">
        <v>0</v>
      </c>
    </row>
    <row spans="1:5" r="471">
      <c t="s" r="A471" s="4">
        <v>1630</v>
      </c>
      <c t="n" r="B471" s="6">
        <v>2124</v>
      </c>
    </row>
    <row spans="1:5" r="472">
      <c t="s" r="A472" s="4">
        <v>1631</v>
      </c>
      <c t="n" r="B472" s="6">
        <v>0</v>
      </c>
    </row>
    <row spans="1:5" r="473">
      <c t="s" r="A473" s="4">
        <v>1632</v>
      </c>
      <c t="n" r="B473" s="6">
        <v>12678</v>
      </c>
    </row>
    <row spans="1:5" r="474">
      <c t="s" r="A474" s="4">
        <v>1633</v>
      </c>
      <c t="n" r="B474" s="6">
        <v>127334</v>
      </c>
    </row>
    <row spans="1:5" r="475">
      <c t="s" r="A475" s="4">
        <v>1634</v>
      </c>
      <c t="n" r="B475" s="6">
        <v>0</v>
      </c>
    </row>
    <row spans="1:5" r="476">
      <c t="s" r="A476" s="4">
        <v>1635</v>
      </c>
      <c t="n" r="B476" s="6">
        <v>2124</v>
      </c>
    </row>
    <row spans="1:5" r="477">
      <c t="s" r="A477" s="4">
        <v>1636</v>
      </c>
      <c t="n" r="B477" s="6">
        <v>0</v>
      </c>
    </row>
    <row spans="1:5" r="478">
      <c t="s" r="A478" s="4">
        <v>1637</v>
      </c>
      <c t="n" r="B478" s="6">
        <v>140012</v>
      </c>
    </row>
    <row spans="1:5" r="479">
      <c t="s" r="A479" s="4">
        <v>182</v>
      </c>
      <c t="n" r="B479" s="6">
        <v>142136</v>
      </c>
    </row>
    <row spans="1:5" r="480">
      <c t="s" r="A480" s="4">
        <v>39</v>
      </c>
      <c t="n" r="B480" s="7">
        <v>-67989</v>
      </c>
    </row>
    <row spans="1:5" r="481">
      <c t="s" r="A481" s="4">
        <v>1691</v>
      </c>
    </row>
    <row spans="1:5" r="482">
      <c t="s" r="A482" s="3">
        <v>1628</v>
      </c>
    </row>
    <row spans="1:5" r="483">
      <c t="s" r="A483" s="4">
        <v>1639</v>
      </c>
      <c t="s" r="B483" s="4">
        <v>1691</v>
      </c>
    </row>
    <row spans="1:5" r="484">
      <c t="s" r="A484" s="4">
        <v>1640</v>
      </c>
      <c t="s" r="B484" s="4">
        <v>1643</v>
      </c>
    </row>
    <row spans="1:5" r="485">
      <c t="s" r="A485" s="4">
        <v>1629</v>
      </c>
      <c t="n" r="B485" s="7">
        <v>0</v>
      </c>
    </row>
    <row spans="1:5" r="486">
      <c t="s" r="A486" s="4">
        <v>1630</v>
      </c>
      <c t="n" r="B486" s="6">
        <v>2196</v>
      </c>
    </row>
    <row spans="1:5" r="487">
      <c t="s" r="A487" s="4">
        <v>1631</v>
      </c>
      <c t="n" r="B487" s="6">
        <v>0</v>
      </c>
    </row>
    <row spans="1:5" r="488">
      <c t="s" r="A488" s="4">
        <v>1632</v>
      </c>
      <c t="n" r="B488" s="6">
        <v>14037</v>
      </c>
    </row>
    <row spans="1:5" r="489">
      <c t="s" r="A489" s="4">
        <v>1633</v>
      </c>
      <c t="n" r="B489" s="6">
        <v>28627</v>
      </c>
    </row>
    <row spans="1:5" r="490">
      <c t="s" r="A490" s="4">
        <v>1634</v>
      </c>
      <c t="n" r="B490" s="6">
        <v>0</v>
      </c>
    </row>
    <row spans="1:5" r="491">
      <c t="s" r="A491" s="4">
        <v>1635</v>
      </c>
      <c t="n" r="B491" s="6">
        <v>2196</v>
      </c>
    </row>
    <row spans="1:5" r="492">
      <c t="s" r="A492" s="4">
        <v>1636</v>
      </c>
      <c t="n" r="B492" s="6">
        <v>0</v>
      </c>
    </row>
    <row spans="1:5" r="493">
      <c t="s" r="A493" s="4">
        <v>1637</v>
      </c>
      <c t="n" r="B493" s="6">
        <v>42664</v>
      </c>
    </row>
    <row spans="1:5" r="494">
      <c t="s" r="A494" s="4">
        <v>182</v>
      </c>
      <c t="n" r="B494" s="6">
        <v>44860</v>
      </c>
    </row>
    <row spans="1:5" r="495">
      <c t="s" r="A495" s="4">
        <v>39</v>
      </c>
      <c t="n" r="B495" s="7">
        <v>-24747</v>
      </c>
    </row>
    <row spans="1:5" r="496">
      <c t="s" r="A496" s="4">
        <v>1692</v>
      </c>
    </row>
    <row spans="1:5" r="497">
      <c t="s" r="A497" s="3">
        <v>1628</v>
      </c>
    </row>
    <row spans="1:5" r="498">
      <c t="s" r="A498" s="4">
        <v>1639</v>
      </c>
      <c t="s" r="B498" s="4">
        <v>1692</v>
      </c>
    </row>
    <row spans="1:5" r="499">
      <c t="s" r="A499" s="4">
        <v>1640</v>
      </c>
      <c t="s" r="B499" s="4">
        <v>1693</v>
      </c>
    </row>
    <row spans="1:5" r="500">
      <c t="s" r="A500" s="4">
        <v>1629</v>
      </c>
      <c t="n" r="B500" s="7">
        <v>0</v>
      </c>
    </row>
    <row spans="1:5" r="501">
      <c t="s" r="A501" s="4">
        <v>1630</v>
      </c>
      <c t="n" r="B501" s="6">
        <v>0</v>
      </c>
    </row>
    <row spans="1:5" r="502">
      <c t="s" r="A502" s="4">
        <v>1631</v>
      </c>
      <c t="n" r="B502" s="6">
        <v>1444</v>
      </c>
    </row>
    <row spans="1:5" r="503">
      <c t="s" r="A503" s="4">
        <v>1632</v>
      </c>
      <c t="n" r="B503" s="6">
        <v>5569</v>
      </c>
    </row>
    <row spans="1:5" r="504">
      <c t="s" r="A504" s="4">
        <v>1633</v>
      </c>
      <c t="n" r="B504" s="6">
        <v>2625</v>
      </c>
    </row>
    <row spans="1:5" r="505">
      <c t="s" r="A505" s="4">
        <v>1634</v>
      </c>
      <c t="n" r="B505" s="6">
        <v>0</v>
      </c>
    </row>
    <row spans="1:5" r="506">
      <c t="s" r="A506" s="4">
        <v>1635</v>
      </c>
      <c t="n" r="B506" s="6">
        <v>0</v>
      </c>
    </row>
    <row spans="1:5" r="507">
      <c t="s" r="A507" s="4">
        <v>1636</v>
      </c>
      <c t="n" r="B507" s="6">
        <v>90</v>
      </c>
    </row>
    <row spans="1:5" r="508">
      <c t="s" r="A508" s="4">
        <v>1637</v>
      </c>
      <c t="n" r="B508" s="6">
        <v>8194</v>
      </c>
    </row>
    <row spans="1:5" r="509">
      <c t="s" r="A509" s="4">
        <v>182</v>
      </c>
      <c t="n" r="B509" s="6">
        <v>8284</v>
      </c>
    </row>
    <row spans="1:5" r="510">
      <c t="s" r="A510" s="4">
        <v>39</v>
      </c>
      <c t="n" r="B510" s="7">
        <v>-4793</v>
      </c>
    </row>
    <row spans="1:5" r="511">
      <c t="s" r="A511" s="4">
        <v>1694</v>
      </c>
    </row>
    <row spans="1:5" r="512">
      <c t="s" r="A512" s="3">
        <v>1628</v>
      </c>
    </row>
    <row spans="1:5" r="513">
      <c t="s" r="A513" s="4">
        <v>1639</v>
      </c>
      <c t="s" r="B513" s="4">
        <v>1694</v>
      </c>
    </row>
    <row spans="1:5" r="514">
      <c t="s" r="A514" s="4">
        <v>1640</v>
      </c>
      <c t="s" r="B514" s="4">
        <v>1695</v>
      </c>
    </row>
    <row spans="1:5" r="515">
      <c t="s" r="A515" s="4">
        <v>1629</v>
      </c>
      <c t="n" r="B515" s="7">
        <v>0</v>
      </c>
    </row>
    <row spans="1:5" r="516">
      <c t="s" r="A516" s="4">
        <v>1630</v>
      </c>
      <c t="n" r="B516" s="6">
        <v>1657</v>
      </c>
    </row>
    <row spans="1:5" r="517">
      <c t="s" r="A517" s="4">
        <v>1631</v>
      </c>
      <c t="n" r="B517" s="6">
        <v>0</v>
      </c>
    </row>
    <row spans="1:5" r="518">
      <c t="s" r="A518" s="4">
        <v>1632</v>
      </c>
      <c t="n" r="B518" s="6">
        <v>11352</v>
      </c>
    </row>
    <row spans="1:5" r="519">
      <c t="s" r="A519" s="4">
        <v>1633</v>
      </c>
      <c t="n" r="B519" s="6">
        <v>2279</v>
      </c>
    </row>
    <row spans="1:5" r="520">
      <c t="s" r="A520" s="4">
        <v>1634</v>
      </c>
      <c t="n" r="B520" s="6">
        <v>0</v>
      </c>
    </row>
    <row spans="1:5" r="521">
      <c t="s" r="A521" s="4">
        <v>1635</v>
      </c>
      <c t="n" r="B521" s="6">
        <v>1657</v>
      </c>
    </row>
    <row spans="1:5" r="522">
      <c t="s" r="A522" s="4">
        <v>1636</v>
      </c>
      <c t="n" r="B522" s="6">
        <v>0</v>
      </c>
    </row>
    <row spans="1:5" r="523">
      <c t="s" r="A523" s="4">
        <v>1637</v>
      </c>
      <c t="n" r="B523" s="6">
        <v>13631</v>
      </c>
    </row>
    <row spans="1:5" r="524">
      <c t="s" r="A524" s="4">
        <v>182</v>
      </c>
      <c t="n" r="B524" s="6">
        <v>15288</v>
      </c>
    </row>
    <row spans="1:5" r="525">
      <c t="s" r="A525" s="4">
        <v>39</v>
      </c>
      <c t="n" r="B525" s="7">
        <v>-5337</v>
      </c>
    </row>
    <row spans="1:5" r="526">
      <c t="s" r="A526" s="4">
        <v>1696</v>
      </c>
    </row>
    <row spans="1:5" r="527">
      <c t="s" r="A527" s="3">
        <v>1628</v>
      </c>
    </row>
    <row spans="1:5" r="528">
      <c t="s" r="A528" s="4">
        <v>1639</v>
      </c>
      <c t="s" r="B528" s="4">
        <v>1696</v>
      </c>
    </row>
    <row spans="1:5" r="529">
      <c t="s" r="A529" s="4">
        <v>1640</v>
      </c>
      <c t="s" r="B529" s="4">
        <v>1654</v>
      </c>
    </row>
    <row spans="1:5" r="530">
      <c t="s" r="A530" s="4">
        <v>1629</v>
      </c>
      <c t="n" r="B530" s="7">
        <v>0</v>
      </c>
    </row>
    <row spans="1:5" r="531">
      <c t="s" r="A531" s="4">
        <v>1630</v>
      </c>
      <c t="n" r="B531" s="6">
        <v>1480</v>
      </c>
    </row>
    <row spans="1:5" r="532">
      <c t="s" r="A532" s="4">
        <v>1631</v>
      </c>
      <c t="n" r="B532" s="6">
        <v>0</v>
      </c>
    </row>
    <row spans="1:5" r="533">
      <c t="s" r="A533" s="4">
        <v>1632</v>
      </c>
      <c t="n" r="B533" s="6">
        <v>34797</v>
      </c>
    </row>
    <row spans="1:5" r="534">
      <c t="s" r="A534" s="4">
        <v>1633</v>
      </c>
      <c t="n" r="B534" s="6">
        <v>52</v>
      </c>
    </row>
    <row spans="1:5" r="535">
      <c t="s" r="A535" s="4">
        <v>1634</v>
      </c>
      <c t="n" r="B535" s="6">
        <v>0</v>
      </c>
    </row>
    <row spans="1:5" r="536">
      <c t="s" r="A536" s="4">
        <v>1635</v>
      </c>
      <c t="n" r="B536" s="6">
        <v>1480</v>
      </c>
    </row>
    <row spans="1:5" r="537">
      <c t="s" r="A537" s="4">
        <v>1636</v>
      </c>
      <c t="n" r="B537" s="6">
        <v>0</v>
      </c>
    </row>
    <row spans="1:5" r="538">
      <c t="s" r="A538" s="4">
        <v>1637</v>
      </c>
      <c t="n" r="B538" s="6">
        <v>34849</v>
      </c>
    </row>
    <row spans="1:5" r="539">
      <c t="s" r="A539" s="4">
        <v>182</v>
      </c>
      <c t="n" r="B539" s="6">
        <v>36329</v>
      </c>
    </row>
    <row spans="1:5" r="540">
      <c t="s" r="A540" s="4">
        <v>39</v>
      </c>
      <c t="n" r="B540" s="7">
        <v>-11827</v>
      </c>
    </row>
    <row spans="1:5" r="541">
      <c t="s" r="A541" s="4">
        <v>1697</v>
      </c>
    </row>
    <row spans="1:5" r="542">
      <c t="s" r="A542" s="3">
        <v>1628</v>
      </c>
    </row>
    <row spans="1:5" r="543">
      <c t="s" r="A543" s="4">
        <v>1639</v>
      </c>
      <c t="s" r="B543" s="4">
        <v>1697</v>
      </c>
    </row>
    <row spans="1:5" r="544">
      <c t="s" r="A544" s="4">
        <v>1640</v>
      </c>
      <c t="s" r="B544" s="4">
        <v>1698</v>
      </c>
    </row>
    <row spans="1:5" r="545">
      <c t="s" r="A545" s="4">
        <v>1629</v>
      </c>
      <c t="n" r="B545" s="7">
        <v>0</v>
      </c>
    </row>
    <row spans="1:5" r="546">
      <c t="s" r="A546" s="4">
        <v>1630</v>
      </c>
      <c t="n" r="B546" s="6">
        <v>6965</v>
      </c>
    </row>
    <row spans="1:5" r="547">
      <c t="s" r="A547" s="4">
        <v>1631</v>
      </c>
      <c t="n" r="B547" s="6">
        <v>0</v>
      </c>
    </row>
    <row spans="1:5" r="548">
      <c t="s" r="A548" s="4">
        <v>1632</v>
      </c>
      <c t="n" r="B548" s="6">
        <v>23492</v>
      </c>
    </row>
    <row spans="1:5" r="549">
      <c t="s" r="A549" s="4">
        <v>1633</v>
      </c>
      <c t="n" r="B549" s="6">
        <v>145311</v>
      </c>
    </row>
    <row spans="1:5" r="550">
      <c t="s" r="A550" s="4">
        <v>1634</v>
      </c>
      <c t="n" r="B550" s="6">
        <v>0</v>
      </c>
    </row>
    <row spans="1:5" r="551">
      <c t="s" r="A551" s="4">
        <v>1635</v>
      </c>
      <c t="n" r="B551" s="6">
        <v>6965</v>
      </c>
    </row>
    <row spans="1:5" r="552">
      <c t="s" r="A552" s="4">
        <v>1636</v>
      </c>
      <c t="n" r="B552" s="6">
        <v>0</v>
      </c>
    </row>
    <row spans="1:5" r="553">
      <c t="s" r="A553" s="4">
        <v>1637</v>
      </c>
      <c t="n" r="B553" s="6">
        <v>168803</v>
      </c>
    </row>
    <row spans="1:5" r="554">
      <c t="s" r="A554" s="4">
        <v>182</v>
      </c>
      <c t="n" r="B554" s="6">
        <v>175768</v>
      </c>
    </row>
    <row spans="1:5" r="555">
      <c t="s" r="A555" s="4">
        <v>39</v>
      </c>
      <c t="n" r="B555" s="7">
        <v>-34400</v>
      </c>
    </row>
    <row spans="1:5" r="556">
      <c t="s" r="A556" s="4">
        <v>1699</v>
      </c>
    </row>
    <row spans="1:5" r="557">
      <c t="s" r="A557" s="3">
        <v>1628</v>
      </c>
    </row>
    <row spans="1:5" r="558">
      <c t="s" r="A558" s="4">
        <v>1639</v>
      </c>
      <c t="s" r="B558" s="4">
        <v>1699</v>
      </c>
    </row>
    <row spans="1:5" r="559">
      <c t="s" r="A559" s="4">
        <v>1640</v>
      </c>
      <c t="s" r="B559" s="4">
        <v>1652</v>
      </c>
    </row>
    <row spans="1:5" r="560">
      <c t="s" r="A560" s="4">
        <v>1629</v>
      </c>
      <c t="n" r="B560" s="7">
        <v>0</v>
      </c>
    </row>
    <row spans="1:5" r="561">
      <c t="s" r="A561" s="4">
        <v>1630</v>
      </c>
      <c t="n" r="B561" s="6">
        <v>4524</v>
      </c>
    </row>
    <row spans="1:5" r="562">
      <c t="s" r="A562" s="4">
        <v>1631</v>
      </c>
      <c t="n" r="B562" s="6">
        <v>0</v>
      </c>
    </row>
    <row spans="1:5" r="563">
      <c t="s" r="A563" s="4">
        <v>1632</v>
      </c>
      <c t="n" r="B563" s="6">
        <v>157822</v>
      </c>
    </row>
    <row spans="1:5" r="564">
      <c t="s" r="A564" s="4">
        <v>1633</v>
      </c>
      <c t="n" r="B564" s="6">
        <v>106684</v>
      </c>
    </row>
    <row spans="1:5" r="565">
      <c t="s" r="A565" s="4">
        <v>1634</v>
      </c>
      <c t="n" r="B565" s="6">
        <v>0</v>
      </c>
    </row>
    <row spans="1:5" r="566">
      <c t="s" r="A566" s="4">
        <v>1635</v>
      </c>
      <c t="n" r="B566" s="6">
        <v>4524</v>
      </c>
    </row>
    <row spans="1:5" r="567">
      <c t="s" r="A567" s="4">
        <v>1636</v>
      </c>
      <c t="n" r="B567" s="6">
        <v>0</v>
      </c>
    </row>
    <row spans="1:5" r="568">
      <c t="s" r="A568" s="4">
        <v>1637</v>
      </c>
      <c t="n" r="B568" s="6">
        <v>264506</v>
      </c>
    </row>
    <row spans="1:5" r="569">
      <c t="s" r="A569" s="4">
        <v>182</v>
      </c>
      <c t="n" r="B569" s="6">
        <v>269030</v>
      </c>
    </row>
    <row spans="1:5" r="570">
      <c t="s" r="A570" s="4">
        <v>39</v>
      </c>
      <c t="n" r="B570" s="7">
        <v>-101945</v>
      </c>
    </row>
    <row spans="1:5" r="571">
      <c t="s" r="A571" s="4">
        <v>1700</v>
      </c>
    </row>
    <row spans="1:5" r="572">
      <c t="s" r="A572" s="3">
        <v>1628</v>
      </c>
    </row>
    <row spans="1:5" r="573">
      <c t="s" r="A573" s="4">
        <v>1639</v>
      </c>
      <c t="s" r="B573" s="4">
        <v>1700</v>
      </c>
    </row>
    <row spans="1:5" r="574">
      <c t="s" r="A574" s="4">
        <v>1640</v>
      </c>
      <c t="s" r="B574" s="4">
        <v>1682</v>
      </c>
    </row>
    <row spans="1:5" r="575">
      <c t="s" r="A575" s="4">
        <v>1629</v>
      </c>
      <c t="n" r="B575" s="7">
        <v>0</v>
      </c>
    </row>
    <row spans="1:5" r="576">
      <c t="s" r="A576" s="4">
        <v>1630</v>
      </c>
      <c t="n" r="B576" s="6">
        <v>0</v>
      </c>
    </row>
    <row spans="1:5" r="577">
      <c t="s" r="A577" s="4">
        <v>1631</v>
      </c>
      <c t="n" r="B577" s="6">
        <v>0</v>
      </c>
    </row>
    <row spans="1:5" r="578">
      <c t="s" r="A578" s="4">
        <v>1632</v>
      </c>
      <c t="n" r="B578" s="6">
        <v>13450</v>
      </c>
    </row>
    <row spans="1:5" r="579">
      <c t="s" r="A579" s="4">
        <v>1633</v>
      </c>
      <c t="n" r="B579" s="6">
        <v>-2011</v>
      </c>
    </row>
    <row spans="1:5" r="580">
      <c t="s" r="A580" s="4">
        <v>1634</v>
      </c>
      <c t="n" r="B580" s="6">
        <v>0</v>
      </c>
    </row>
    <row spans="1:5" r="581">
      <c t="s" r="A581" s="4">
        <v>1635</v>
      </c>
      <c t="n" r="B581" s="6">
        <v>0</v>
      </c>
    </row>
    <row spans="1:5" r="582">
      <c t="s" r="A582" s="4">
        <v>1636</v>
      </c>
      <c t="n" r="B582" s="6">
        <v>0</v>
      </c>
    </row>
    <row spans="1:5" r="583">
      <c t="s" r="A583" s="4">
        <v>1637</v>
      </c>
      <c t="n" r="B583" s="6">
        <v>11439</v>
      </c>
    </row>
    <row spans="1:5" r="584">
      <c t="s" r="A584" s="4">
        <v>182</v>
      </c>
      <c t="n" r="B584" s="6">
        <v>11439</v>
      </c>
    </row>
    <row spans="1:5" r="585">
      <c t="s" r="A585" s="4">
        <v>39</v>
      </c>
      <c t="n" r="B585" s="7">
        <v>-3978</v>
      </c>
    </row>
    <row spans="1:5" r="586">
      <c t="s" r="A586" s="4">
        <v>1701</v>
      </c>
    </row>
    <row spans="1:5" r="587">
      <c t="s" r="A587" s="3">
        <v>1628</v>
      </c>
    </row>
    <row spans="1:5" r="588">
      <c t="s" r="A588" s="4">
        <v>1639</v>
      </c>
      <c t="s" r="B588" s="4">
        <v>1701</v>
      </c>
    </row>
    <row spans="1:5" r="589">
      <c t="s" r="A589" s="4">
        <v>1640</v>
      </c>
      <c t="s" r="B589" s="4">
        <v>1693</v>
      </c>
    </row>
    <row spans="1:5" r="590">
      <c t="s" r="A590" s="4">
        <v>1629</v>
      </c>
      <c t="n" r="B590" s="7">
        <v>0</v>
      </c>
    </row>
    <row spans="1:5" r="591">
      <c t="s" r="A591" s="4">
        <v>1630</v>
      </c>
      <c t="n" r="B591" s="6">
        <v>0</v>
      </c>
    </row>
    <row spans="1:5" r="592">
      <c t="s" r="A592" s="4">
        <v>1631</v>
      </c>
      <c t="n" r="B592" s="6">
        <v>0</v>
      </c>
    </row>
    <row spans="1:5" r="593">
      <c t="s" r="A593" s="4">
        <v>1632</v>
      </c>
      <c t="n" r="B593" s="6">
        <v>0</v>
      </c>
    </row>
    <row spans="1:5" r="594">
      <c t="s" r="A594" s="4">
        <v>1633</v>
      </c>
      <c t="n" r="B594" s="6">
        <v>75735</v>
      </c>
    </row>
    <row spans="1:5" r="595">
      <c t="s" r="A595" s="4">
        <v>1634</v>
      </c>
      <c t="n" r="B595" s="6">
        <v>0</v>
      </c>
    </row>
    <row spans="1:5" r="596">
      <c t="s" r="A596" s="4">
        <v>1635</v>
      </c>
      <c t="n" r="B596" s="6">
        <v>0</v>
      </c>
    </row>
    <row spans="1:5" r="597">
      <c t="s" r="A597" s="4">
        <v>1636</v>
      </c>
      <c t="n" r="B597" s="6">
        <v>0</v>
      </c>
    </row>
    <row spans="1:5" r="598">
      <c t="s" r="A598" s="4">
        <v>1637</v>
      </c>
      <c t="n" r="B598" s="6">
        <v>75735</v>
      </c>
    </row>
    <row spans="1:5" r="599">
      <c t="s" r="A599" s="4">
        <v>182</v>
      </c>
      <c t="n" r="B599" s="6">
        <v>75735</v>
      </c>
    </row>
    <row spans="1:5" r="600">
      <c t="s" r="A600" s="4">
        <v>39</v>
      </c>
      <c t="n" r="B600" s="7">
        <v>-32367</v>
      </c>
    </row>
    <row spans="1:5" r="601">
      <c t="s" r="A601" s="4">
        <v>1702</v>
      </c>
    </row>
    <row spans="1:5" r="602">
      <c t="s" r="A602" s="3">
        <v>1628</v>
      </c>
    </row>
    <row spans="1:5" r="603">
      <c t="s" r="A603" s="4">
        <v>1639</v>
      </c>
      <c t="s" r="B603" s="4">
        <v>1702</v>
      </c>
    </row>
    <row spans="1:5" r="604">
      <c t="s" r="A604" s="4">
        <v>1640</v>
      </c>
      <c t="s" r="B604" s="4">
        <v>1685</v>
      </c>
    </row>
    <row spans="1:5" r="605">
      <c t="s" r="A605" s="4">
        <v>1629</v>
      </c>
      <c t="n" r="B605" s="7">
        <v>0</v>
      </c>
    </row>
    <row spans="1:5" r="606">
      <c t="s" r="A606" s="4">
        <v>1630</v>
      </c>
      <c t="n" r="B606" s="6">
        <v>1429</v>
      </c>
    </row>
    <row spans="1:5" r="607">
      <c t="s" r="A607" s="4">
        <v>1631</v>
      </c>
      <c t="n" r="B607" s="6">
        <v>0</v>
      </c>
    </row>
    <row spans="1:5" r="608">
      <c t="s" r="A608" s="4">
        <v>1632</v>
      </c>
      <c t="n" r="B608" s="6">
        <v>6228</v>
      </c>
    </row>
    <row spans="1:5" r="609">
      <c t="s" r="A609" s="4">
        <v>1633</v>
      </c>
      <c t="n" r="B609" s="6">
        <v>456</v>
      </c>
    </row>
    <row spans="1:5" r="610">
      <c t="s" r="A610" s="4">
        <v>1634</v>
      </c>
      <c t="n" r="B610" s="6">
        <v>0</v>
      </c>
    </row>
    <row spans="1:5" r="611">
      <c t="s" r="A611" s="4">
        <v>1635</v>
      </c>
      <c t="n" r="B611" s="6">
        <v>1429</v>
      </c>
    </row>
    <row spans="1:5" r="612">
      <c t="s" r="A612" s="4">
        <v>1636</v>
      </c>
      <c t="n" r="B612" s="6">
        <v>0</v>
      </c>
    </row>
    <row spans="1:5" r="613">
      <c t="s" r="A613" s="4">
        <v>1637</v>
      </c>
      <c t="n" r="B613" s="6">
        <v>6684</v>
      </c>
    </row>
    <row spans="1:5" r="614">
      <c t="s" r="A614" s="4">
        <v>182</v>
      </c>
      <c t="n" r="B614" s="6">
        <v>8113</v>
      </c>
    </row>
    <row spans="1:5" r="615">
      <c t="s" r="A615" s="4">
        <v>39</v>
      </c>
      <c t="n" r="B615" s="7">
        <v>-1898</v>
      </c>
    </row>
    <row spans="1:5" r="616">
      <c t="s" r="A616" s="4">
        <v>1703</v>
      </c>
    </row>
    <row spans="1:5" r="617">
      <c t="s" r="A617" s="3">
        <v>1628</v>
      </c>
    </row>
    <row spans="1:5" r="618">
      <c t="s" r="A618" s="4">
        <v>1639</v>
      </c>
      <c t="s" r="B618" s="4">
        <v>1703</v>
      </c>
    </row>
    <row spans="1:5" r="619">
      <c t="s" r="A619" s="4">
        <v>1640</v>
      </c>
      <c t="s" r="B619" s="4">
        <v>1641</v>
      </c>
    </row>
    <row spans="1:5" r="620">
      <c t="s" r="A620" s="4">
        <v>1629</v>
      </c>
      <c t="n" r="B620" s="7">
        <v>0</v>
      </c>
    </row>
    <row spans="1:5" r="621">
      <c t="s" r="A621" s="4">
        <v>1630</v>
      </c>
      <c t="n" r="B621" s="6">
        <v>1022</v>
      </c>
    </row>
    <row spans="1:5" r="622">
      <c t="s" r="A622" s="4">
        <v>1631</v>
      </c>
      <c t="n" r="B622" s="6">
        <v>0</v>
      </c>
    </row>
    <row spans="1:5" r="623">
      <c t="s" r="A623" s="4">
        <v>1632</v>
      </c>
      <c t="n" r="B623" s="6">
        <v>3767</v>
      </c>
    </row>
    <row spans="1:5" r="624">
      <c t="s" r="A624" s="4">
        <v>1633</v>
      </c>
      <c t="n" r="B624" s="6">
        <v>19</v>
      </c>
    </row>
    <row spans="1:5" r="625">
      <c t="s" r="A625" s="4">
        <v>1634</v>
      </c>
      <c t="n" r="B625" s="6">
        <v>0</v>
      </c>
    </row>
    <row spans="1:5" r="626">
      <c t="s" r="A626" s="4">
        <v>1635</v>
      </c>
      <c t="n" r="B626" s="6">
        <v>1022</v>
      </c>
    </row>
    <row spans="1:5" r="627">
      <c t="s" r="A627" s="4">
        <v>1636</v>
      </c>
      <c t="n" r="B627" s="6">
        <v>0</v>
      </c>
    </row>
    <row spans="1:5" r="628">
      <c t="s" r="A628" s="4">
        <v>1637</v>
      </c>
      <c t="n" r="B628" s="6">
        <v>3786</v>
      </c>
    </row>
    <row spans="1:5" r="629">
      <c t="s" r="A629" s="4">
        <v>182</v>
      </c>
      <c t="n" r="B629" s="6">
        <v>4808</v>
      </c>
    </row>
    <row spans="1:5" r="630">
      <c t="s" r="A630" s="4">
        <v>39</v>
      </c>
      <c t="n" r="B630" s="7">
        <v>-1450</v>
      </c>
    </row>
    <row spans="1:5" r="631">
      <c t="s" r="A631" s="4">
        <v>1704</v>
      </c>
    </row>
    <row spans="1:5" r="632">
      <c t="s" r="A632" s="3">
        <v>1628</v>
      </c>
    </row>
    <row spans="1:5" r="633">
      <c t="s" r="A633" s="4">
        <v>1639</v>
      </c>
      <c t="s" r="B633" s="4">
        <v>1704</v>
      </c>
    </row>
    <row spans="1:5" r="634">
      <c t="s" r="A634" s="4">
        <v>1640</v>
      </c>
      <c t="s" r="B634" s="4">
        <v>1652</v>
      </c>
    </row>
    <row spans="1:5" r="635">
      <c t="s" r="A635" s="4">
        <v>1629</v>
      </c>
      <c t="n" r="B635" s="7">
        <v>0</v>
      </c>
    </row>
    <row spans="1:5" r="636">
      <c t="s" r="A636" s="4">
        <v>1630</v>
      </c>
      <c t="n" r="B636" s="6">
        <v>0</v>
      </c>
    </row>
    <row spans="1:5" r="637">
      <c t="s" r="A637" s="4">
        <v>1631</v>
      </c>
      <c t="n" r="B637" s="6">
        <v>0</v>
      </c>
    </row>
    <row spans="1:5" r="638">
      <c t="s" r="A638" s="4">
        <v>1632</v>
      </c>
      <c t="n" r="B638" s="6">
        <v>8519</v>
      </c>
    </row>
    <row spans="1:5" r="639">
      <c t="s" r="A639" s="4">
        <v>1633</v>
      </c>
      <c t="n" r="B639" s="6">
        <v>27522</v>
      </c>
    </row>
    <row spans="1:5" r="640">
      <c t="s" r="A640" s="4">
        <v>1634</v>
      </c>
      <c t="n" r="B640" s="6">
        <v>0</v>
      </c>
    </row>
    <row spans="1:5" r="641">
      <c t="s" r="A641" s="4">
        <v>1636</v>
      </c>
      <c t="n" r="B641" s="6">
        <v>0</v>
      </c>
    </row>
    <row spans="1:5" r="642">
      <c t="s" r="A642" s="4">
        <v>1637</v>
      </c>
      <c t="n" r="B642" s="6">
        <v>36041</v>
      </c>
    </row>
    <row spans="1:5" r="643">
      <c t="s" r="A643" s="4">
        <v>182</v>
      </c>
      <c t="n" r="B643" s="6">
        <v>36041</v>
      </c>
    </row>
    <row spans="1:5" r="644">
      <c t="s" r="A644" s="4">
        <v>39</v>
      </c>
      <c t="n" r="B644" s="7">
        <v>-21882</v>
      </c>
    </row>
    <row spans="1:5" r="645">
      <c t="s" r="A645" s="4">
        <v>1705</v>
      </c>
    </row>
    <row spans="1:5" r="646">
      <c t="s" r="A646" s="3">
        <v>1628</v>
      </c>
    </row>
    <row spans="1:5" r="647">
      <c t="s" r="A647" s="4">
        <v>1639</v>
      </c>
      <c t="s" r="B647" s="4">
        <v>1705</v>
      </c>
    </row>
    <row spans="1:5" r="648">
      <c t="s" r="A648" s="4">
        <v>1640</v>
      </c>
      <c t="s" r="B648" s="4">
        <v>1706</v>
      </c>
    </row>
    <row spans="1:5" r="649">
      <c t="s" r="A649" s="4">
        <v>1629</v>
      </c>
      <c t="n" r="B649" s="7">
        <v>0</v>
      </c>
    </row>
    <row spans="1:5" r="650">
      <c t="s" r="A650" s="4">
        <v>1630</v>
      </c>
      <c t="n" r="B650" s="6">
        <v>12261</v>
      </c>
    </row>
    <row spans="1:5" r="651">
      <c t="s" r="A651" s="4">
        <v>1631</v>
      </c>
      <c t="n" r="B651" s="6">
        <v>0</v>
      </c>
    </row>
    <row spans="1:5" r="652">
      <c t="s" r="A652" s="4">
        <v>1632</v>
      </c>
      <c t="n" r="B652" s="6">
        <v>34051</v>
      </c>
    </row>
    <row spans="1:5" r="653">
      <c t="s" r="A653" s="4">
        <v>1633</v>
      </c>
      <c t="n" r="B653" s="6">
        <v>65181</v>
      </c>
    </row>
    <row spans="1:5" r="654">
      <c t="s" r="A654" s="4">
        <v>1634</v>
      </c>
      <c t="n" r="B654" s="6">
        <v>0</v>
      </c>
    </row>
    <row spans="1:5" r="655">
      <c t="s" r="A655" s="4">
        <v>1635</v>
      </c>
      <c t="n" r="B655" s="6">
        <v>9533</v>
      </c>
    </row>
    <row spans="1:5" r="656">
      <c t="s" r="A656" s="4">
        <v>1636</v>
      </c>
      <c t="n" r="B656" s="6">
        <v>0</v>
      </c>
    </row>
    <row spans="1:5" r="657">
      <c t="s" r="A657" s="4">
        <v>1637</v>
      </c>
      <c t="n" r="B657" s="6">
        <v>101960</v>
      </c>
    </row>
    <row spans="1:5" r="658">
      <c t="s" r="A658" s="4">
        <v>182</v>
      </c>
      <c t="n" r="B658" s="6">
        <v>111493</v>
      </c>
    </row>
    <row spans="1:5" r="659">
      <c t="s" r="A659" s="4">
        <v>39</v>
      </c>
      <c t="n" r="B659" s="7">
        <v>-39419</v>
      </c>
    </row>
    <row spans="1:5" r="660">
      <c t="s" r="A660" s="4">
        <v>1707</v>
      </c>
    </row>
    <row spans="1:5" r="661">
      <c t="s" r="A661" s="3">
        <v>1628</v>
      </c>
    </row>
    <row spans="1:5" r="662">
      <c t="s" r="A662" s="4">
        <v>1639</v>
      </c>
      <c t="s" r="B662" s="4">
        <v>1707</v>
      </c>
    </row>
    <row spans="1:5" r="663">
      <c t="s" r="A663" s="4">
        <v>1640</v>
      </c>
      <c t="s" r="B663" s="4">
        <v>1693</v>
      </c>
    </row>
    <row spans="1:5" r="664">
      <c t="s" r="A664" s="4">
        <v>1629</v>
      </c>
      <c t="n" r="B664" s="7">
        <v>0</v>
      </c>
    </row>
    <row spans="1:5" r="665">
      <c t="s" r="A665" s="4">
        <v>1630</v>
      </c>
      <c t="n" r="B665" s="6">
        <v>1927</v>
      </c>
    </row>
    <row spans="1:5" r="666">
      <c t="s" r="A666" s="4">
        <v>1631</v>
      </c>
      <c t="n" r="B666" s="6">
        <v>0</v>
      </c>
    </row>
    <row spans="1:5" r="667">
      <c t="s" r="A667" s="4">
        <v>1632</v>
      </c>
      <c t="n" r="B667" s="6">
        <v>40024</v>
      </c>
    </row>
    <row spans="1:5" r="668">
      <c t="s" r="A668" s="4">
        <v>1633</v>
      </c>
      <c t="n" r="B668" s="6">
        <v>14850</v>
      </c>
    </row>
    <row spans="1:5" r="669">
      <c t="s" r="A669" s="4">
        <v>1634</v>
      </c>
      <c t="n" r="B669" s="6">
        <v>0</v>
      </c>
    </row>
    <row spans="1:5" r="670">
      <c t="s" r="A670" s="4">
        <v>1635</v>
      </c>
      <c t="n" r="B670" s="6">
        <v>1573</v>
      </c>
    </row>
    <row spans="1:5" r="671">
      <c t="s" r="A671" s="4">
        <v>1636</v>
      </c>
      <c t="n" r="B671" s="6">
        <v>0</v>
      </c>
    </row>
    <row spans="1:5" r="672">
      <c t="s" r="A672" s="4">
        <v>1637</v>
      </c>
      <c t="n" r="B672" s="6">
        <v>55228</v>
      </c>
    </row>
    <row spans="1:5" r="673">
      <c t="s" r="A673" s="4">
        <v>182</v>
      </c>
      <c t="n" r="B673" s="6">
        <v>56801</v>
      </c>
    </row>
    <row spans="1:5" r="674">
      <c t="s" r="A674" s="4">
        <v>39</v>
      </c>
      <c t="n" r="B674" s="7">
        <v>-17215</v>
      </c>
    </row>
    <row spans="1:5" r="675">
      <c t="s" r="A675" s="4">
        <v>1708</v>
      </c>
    </row>
    <row spans="1:5" r="676">
      <c t="s" r="A676" s="3">
        <v>1628</v>
      </c>
    </row>
    <row spans="1:5" r="677">
      <c t="s" r="A677" s="4">
        <v>1639</v>
      </c>
      <c t="s" r="B677" s="4">
        <v>1708</v>
      </c>
    </row>
    <row spans="1:5" r="678">
      <c t="s" r="A678" s="4">
        <v>1640</v>
      </c>
      <c t="s" r="B678" s="4">
        <v>1645</v>
      </c>
    </row>
    <row spans="1:5" r="679">
      <c t="s" r="A679" s="4">
        <v>1629</v>
      </c>
      <c t="n" r="B679" s="7">
        <v>0</v>
      </c>
    </row>
    <row spans="1:5" r="680">
      <c t="s" r="A680" s="4">
        <v>1631</v>
      </c>
      <c t="n" r="B680" s="6">
        <v>0</v>
      </c>
    </row>
    <row spans="1:5" r="681">
      <c t="s" r="A681" s="4">
        <v>1632</v>
      </c>
      <c t="n" r="B681" s="6">
        <v>17688</v>
      </c>
    </row>
    <row spans="1:5" r="682">
      <c t="s" r="A682" s="4">
        <v>1633</v>
      </c>
      <c t="n" r="B682" s="6">
        <v>16993</v>
      </c>
    </row>
    <row spans="1:5" r="683">
      <c t="s" r="A683" s="4">
        <v>1634</v>
      </c>
      <c t="n" r="B683" s="6">
        <v>0</v>
      </c>
    </row>
    <row spans="1:5" r="684">
      <c t="s" r="A684" s="4">
        <v>1636</v>
      </c>
      <c t="n" r="B684" s="6">
        <v>0</v>
      </c>
    </row>
    <row spans="1:5" r="685">
      <c t="s" r="A685" s="4">
        <v>1637</v>
      </c>
      <c t="n" r="B685" s="6">
        <v>34681</v>
      </c>
    </row>
    <row spans="1:5" r="686">
      <c t="s" r="A686" s="4">
        <v>182</v>
      </c>
      <c t="n" r="B686" s="6">
        <v>34681</v>
      </c>
    </row>
    <row spans="1:5" r="687">
      <c t="s" r="A687" s="4">
        <v>39</v>
      </c>
      <c t="n" r="B687" s="7">
        <v>-27068</v>
      </c>
    </row>
    <row spans="1:5" r="688">
      <c t="s" r="A688" s="4">
        <v>1709</v>
      </c>
    </row>
    <row spans="1:5" r="689">
      <c t="s" r="A689" s="3">
        <v>1628</v>
      </c>
    </row>
    <row spans="1:5" r="690">
      <c t="s" r="A690" s="4">
        <v>1639</v>
      </c>
      <c t="s" r="B690" s="4">
        <v>1709</v>
      </c>
    </row>
    <row spans="1:5" r="691">
      <c t="s" r="A691" s="4">
        <v>1640</v>
      </c>
      <c t="s" r="B691" s="4">
        <v>1710</v>
      </c>
    </row>
    <row spans="1:5" r="692">
      <c t="s" r="A692" s="4">
        <v>1629</v>
      </c>
      <c t="n" r="B692" s="7">
        <v>0</v>
      </c>
    </row>
    <row spans="1:5" r="693">
      <c t="s" r="A693" s="4">
        <v>1630</v>
      </c>
      <c t="n" r="B693" s="6">
        <v>0</v>
      </c>
    </row>
    <row spans="1:5" r="694">
      <c t="s" r="A694" s="4">
        <v>1631</v>
      </c>
      <c t="n" r="B694" s="6">
        <v>0</v>
      </c>
    </row>
    <row spans="1:5" r="695">
      <c t="s" r="A695" s="4">
        <v>1632</v>
      </c>
      <c t="n" r="B695" s="6">
        <v>158</v>
      </c>
    </row>
    <row spans="1:5" r="696">
      <c t="s" r="A696" s="4">
        <v>1633</v>
      </c>
      <c t="n" r="B696" s="6">
        <v>1206</v>
      </c>
    </row>
    <row spans="1:5" r="697">
      <c t="s" r="A697" s="4">
        <v>1634</v>
      </c>
      <c t="n" r="B697" s="6">
        <v>0</v>
      </c>
    </row>
    <row spans="1:5" r="698">
      <c t="s" r="A698" s="4">
        <v>1636</v>
      </c>
      <c t="n" r="B698" s="6">
        <v>0</v>
      </c>
    </row>
    <row spans="1:5" r="699">
      <c t="s" r="A699" s="4">
        <v>1637</v>
      </c>
      <c t="n" r="B699" s="6">
        <v>1364</v>
      </c>
    </row>
    <row spans="1:5" r="700">
      <c t="s" r="A700" s="4">
        <v>182</v>
      </c>
      <c t="n" r="B700" s="6">
        <v>1364</v>
      </c>
    </row>
    <row spans="1:5" r="701">
      <c t="s" r="A701" s="4">
        <v>39</v>
      </c>
      <c t="n" r="B701" s="7">
        <v>-1119</v>
      </c>
    </row>
    <row spans="1:5" r="702">
      <c t="s" r="A702" s="4">
        <v>1711</v>
      </c>
    </row>
    <row spans="1:5" r="703">
      <c t="s" r="A703" s="3">
        <v>1628</v>
      </c>
    </row>
    <row spans="1:5" r="704">
      <c t="s" r="A704" s="4">
        <v>1639</v>
      </c>
      <c t="s" r="B704" s="4">
        <v>1711</v>
      </c>
    </row>
    <row spans="1:5" r="705">
      <c t="s" r="A705" s="4">
        <v>1640</v>
      </c>
      <c t="s" r="B705" s="4">
        <v>1710</v>
      </c>
    </row>
    <row spans="1:5" r="706">
      <c t="s" r="A706" s="4">
        <v>1629</v>
      </c>
      <c t="n" r="B706" s="7">
        <v>0</v>
      </c>
    </row>
    <row spans="1:5" r="707">
      <c t="s" r="A707" s="4">
        <v>1630</v>
      </c>
      <c t="n" r="B707" s="6">
        <v>2934</v>
      </c>
    </row>
    <row spans="1:5" r="708">
      <c t="s" r="A708" s="4">
        <v>1631</v>
      </c>
      <c t="n" r="B708" s="6">
        <v>0</v>
      </c>
    </row>
    <row spans="1:5" r="709">
      <c t="s" r="A709" s="4">
        <v>1632</v>
      </c>
      <c t="n" r="B709" s="6">
        <v>14311</v>
      </c>
    </row>
    <row spans="1:5" r="710">
      <c t="s" r="A710" s="4">
        <v>1633</v>
      </c>
      <c t="n" r="B710" s="6">
        <v>1307</v>
      </c>
    </row>
    <row spans="1:5" r="711">
      <c t="s" r="A711" s="4">
        <v>1634</v>
      </c>
      <c t="n" r="B711" s="6">
        <v>0</v>
      </c>
    </row>
    <row spans="1:5" r="712">
      <c t="s" r="A712" s="4">
        <v>1635</v>
      </c>
      <c t="n" r="B712" s="6">
        <v>2934</v>
      </c>
    </row>
    <row spans="1:5" r="713">
      <c t="s" r="A713" s="4">
        <v>1636</v>
      </c>
      <c t="n" r="B713" s="6">
        <v>0</v>
      </c>
    </row>
    <row spans="1:5" r="714">
      <c t="s" r="A714" s="4">
        <v>1637</v>
      </c>
      <c t="n" r="B714" s="6">
        <v>15618</v>
      </c>
    </row>
    <row spans="1:5" r="715">
      <c t="s" r="A715" s="4">
        <v>182</v>
      </c>
      <c t="n" r="B715" s="6">
        <v>18552</v>
      </c>
    </row>
    <row spans="1:5" r="716">
      <c t="s" r="A716" s="4">
        <v>39</v>
      </c>
      <c t="n" r="B716" s="7">
        <v>-4756</v>
      </c>
    </row>
    <row spans="1:5" r="717">
      <c t="s" r="A717" s="4">
        <v>1712</v>
      </c>
    </row>
    <row spans="1:5" r="718">
      <c t="s" r="A718" s="3">
        <v>1628</v>
      </c>
    </row>
    <row spans="1:5" r="719">
      <c t="s" r="A719" s="4">
        <v>1639</v>
      </c>
      <c t="s" r="B719" s="4">
        <v>1712</v>
      </c>
    </row>
    <row spans="1:5" r="720">
      <c t="s" r="A720" s="4">
        <v>1640</v>
      </c>
      <c t="s" r="B720" s="4">
        <v>1649</v>
      </c>
    </row>
    <row spans="1:5" r="721">
      <c t="s" r="A721" s="4">
        <v>1629</v>
      </c>
      <c t="n" r="B721" s="7">
        <v>0</v>
      </c>
    </row>
    <row spans="1:5" r="722">
      <c t="s" r="A722" s="4">
        <v>1630</v>
      </c>
      <c t="n" r="B722" s="6">
        <v>3354</v>
      </c>
    </row>
    <row spans="1:5" r="723">
      <c t="s" r="A723" s="4">
        <v>1631</v>
      </c>
      <c t="n" r="B723" s="6">
        <v>0</v>
      </c>
    </row>
    <row spans="1:5" r="724">
      <c t="s" r="A724" s="4">
        <v>1632</v>
      </c>
      <c t="n" r="B724" s="6">
        <v>10305</v>
      </c>
    </row>
    <row spans="1:5" r="725">
      <c t="s" r="A725" s="4">
        <v>1633</v>
      </c>
      <c t="n" r="B725" s="6">
        <v>49187</v>
      </c>
    </row>
    <row spans="1:5" r="726">
      <c t="s" r="A726" s="4">
        <v>1634</v>
      </c>
      <c t="n" r="B726" s="6">
        <v>0</v>
      </c>
    </row>
    <row spans="1:5" r="727">
      <c t="s" r="A727" s="4">
        <v>1635</v>
      </c>
      <c t="n" r="B727" s="6">
        <v>3354</v>
      </c>
    </row>
    <row spans="1:5" r="728">
      <c t="s" r="A728" s="4">
        <v>1636</v>
      </c>
      <c t="n" r="B728" s="6">
        <v>0</v>
      </c>
    </row>
    <row spans="1:5" r="729">
      <c t="s" r="A729" s="4">
        <v>1637</v>
      </c>
      <c t="n" r="B729" s="6">
        <v>59492</v>
      </c>
    </row>
    <row spans="1:5" r="730">
      <c t="s" r="A730" s="4">
        <v>182</v>
      </c>
      <c t="n" r="B730" s="6">
        <v>62846</v>
      </c>
    </row>
    <row spans="1:5" r="731">
      <c t="s" r="A731" s="4">
        <v>39</v>
      </c>
      <c t="n" r="B731" s="7">
        <v>-40001</v>
      </c>
    </row>
    <row spans="1:5" r="732">
      <c t="s" r="A732" s="4">
        <v>1713</v>
      </c>
    </row>
    <row spans="1:5" r="733">
      <c t="s" r="A733" s="3">
        <v>1628</v>
      </c>
    </row>
    <row spans="1:5" r="734">
      <c t="s" r="A734" s="4">
        <v>1639</v>
      </c>
      <c t="s" r="B734" s="4">
        <v>1713</v>
      </c>
    </row>
    <row spans="1:5" r="735">
      <c t="s" r="A735" s="4">
        <v>1640</v>
      </c>
      <c t="s" r="B735" s="4">
        <v>1710</v>
      </c>
    </row>
    <row spans="1:5" r="736">
      <c t="s" r="A736" s="4">
        <v>1629</v>
      </c>
      <c t="n" r="B736" s="7">
        <v>0</v>
      </c>
    </row>
    <row spans="1:5" r="737">
      <c t="s" r="A737" s="4">
        <v>1630</v>
      </c>
      <c t="n" r="B737" s="6">
        <v>3531</v>
      </c>
    </row>
    <row spans="1:5" r="738">
      <c t="s" r="A738" s="4">
        <v>1631</v>
      </c>
      <c t="n" r="B738" s="6">
        <v>0</v>
      </c>
    </row>
    <row spans="1:5" r="739">
      <c t="s" r="A739" s="4">
        <v>1632</v>
      </c>
      <c t="n" r="B739" s="6">
        <v>37360</v>
      </c>
    </row>
    <row spans="1:5" r="740">
      <c t="s" r="A740" s="4">
        <v>1633</v>
      </c>
      <c t="n" r="B740" s="6">
        <v>1</v>
      </c>
    </row>
    <row spans="1:5" r="741">
      <c t="s" r="A741" s="4">
        <v>1634</v>
      </c>
      <c t="n" r="B741" s="6">
        <v>0</v>
      </c>
    </row>
    <row spans="1:5" r="742">
      <c t="s" r="A742" s="4">
        <v>1635</v>
      </c>
      <c t="n" r="B742" s="6">
        <v>3531</v>
      </c>
    </row>
    <row spans="1:5" r="743">
      <c t="s" r="A743" s="4">
        <v>1636</v>
      </c>
      <c t="n" r="B743" s="6">
        <v>0</v>
      </c>
    </row>
    <row spans="1:5" r="744">
      <c t="s" r="A744" s="4">
        <v>1637</v>
      </c>
      <c t="n" r="B744" s="6">
        <v>37361</v>
      </c>
    </row>
    <row spans="1:5" r="745">
      <c t="s" r="A745" s="4">
        <v>182</v>
      </c>
      <c t="n" r="B745" s="6">
        <v>40892</v>
      </c>
    </row>
    <row spans="1:5" r="746">
      <c t="s" r="A746" s="4">
        <v>39</v>
      </c>
      <c t="n" r="B746" s="7">
        <v>-9065</v>
      </c>
    </row>
    <row spans="1:5" r="747">
      <c t="s" r="A747" s="4">
        <v>1714</v>
      </c>
    </row>
    <row spans="1:5" r="748">
      <c t="s" r="A748" s="3">
        <v>1628</v>
      </c>
    </row>
    <row spans="1:5" r="749">
      <c t="s" r="A749" s="4">
        <v>1639</v>
      </c>
      <c t="s" r="B749" s="4">
        <v>1714</v>
      </c>
    </row>
    <row spans="1:5" r="750">
      <c t="s" r="A750" s="4">
        <v>1640</v>
      </c>
      <c t="s" r="B750" s="4">
        <v>1710</v>
      </c>
    </row>
    <row spans="1:5" r="751">
      <c t="s" r="A751" s="4">
        <v>1629</v>
      </c>
      <c t="n" r="B751" s="7">
        <v>0</v>
      </c>
    </row>
    <row spans="1:5" r="752">
      <c t="s" r="A752" s="4">
        <v>1630</v>
      </c>
      <c t="n" r="B752" s="6">
        <v>4653</v>
      </c>
    </row>
    <row spans="1:5" r="753">
      <c t="s" r="A753" s="4">
        <v>1631</v>
      </c>
      <c t="n" r="B753" s="6">
        <v>0</v>
      </c>
    </row>
    <row spans="1:5" r="754">
      <c t="s" r="A754" s="4">
        <v>1632</v>
      </c>
      <c t="n" r="B754" s="6">
        <v>23631</v>
      </c>
    </row>
    <row spans="1:5" r="755">
      <c t="s" r="A755" s="4">
        <v>1633</v>
      </c>
      <c t="n" r="B755" s="6">
        <v>91427</v>
      </c>
    </row>
    <row spans="1:5" r="756">
      <c t="s" r="A756" s="4">
        <v>1634</v>
      </c>
      <c t="n" r="B756" s="6">
        <v>0</v>
      </c>
    </row>
    <row spans="1:5" r="757">
      <c t="s" r="A757" s="4">
        <v>1635</v>
      </c>
      <c t="n" r="B757" s="6">
        <v>4653</v>
      </c>
    </row>
    <row spans="1:5" r="758">
      <c t="s" r="A758" s="4">
        <v>1636</v>
      </c>
      <c t="n" r="B758" s="6">
        <v>0</v>
      </c>
    </row>
    <row spans="1:5" r="759">
      <c t="s" r="A759" s="4">
        <v>1637</v>
      </c>
      <c t="n" r="B759" s="6">
        <v>115058</v>
      </c>
    </row>
    <row spans="1:5" r="760">
      <c t="s" r="A760" s="4">
        <v>182</v>
      </c>
      <c t="n" r="B760" s="6">
        <v>119711</v>
      </c>
    </row>
    <row spans="1:5" r="761">
      <c t="s" r="A761" s="4">
        <v>39</v>
      </c>
      <c t="n" r="B761" s="7">
        <v>-71066</v>
      </c>
    </row>
    <row spans="1:5" r="762">
      <c t="s" r="A762" s="4">
        <v>1715</v>
      </c>
    </row>
    <row spans="1:5" r="763">
      <c t="s" r="A763" s="3">
        <v>1628</v>
      </c>
    </row>
    <row spans="1:5" r="764">
      <c t="s" r="A764" s="4">
        <v>1639</v>
      </c>
      <c t="s" r="B764" s="4">
        <v>1715</v>
      </c>
    </row>
    <row spans="1:5" r="765">
      <c t="s" r="A765" s="4">
        <v>1640</v>
      </c>
      <c t="s" r="B765" s="4">
        <v>1710</v>
      </c>
    </row>
    <row spans="1:5" r="766">
      <c t="s" r="A766" s="4">
        <v>1629</v>
      </c>
      <c t="n" r="B766" s="7">
        <v>0</v>
      </c>
    </row>
    <row spans="1:5" r="767">
      <c t="s" r="A767" s="4">
        <v>1630</v>
      </c>
      <c t="n" r="B767" s="6">
        <v>3027</v>
      </c>
    </row>
    <row spans="1:5" r="768">
      <c t="s" r="A768" s="4">
        <v>1631</v>
      </c>
      <c t="n" r="B768" s="6">
        <v>0</v>
      </c>
    </row>
    <row spans="1:5" r="769">
      <c t="s" r="A769" s="4">
        <v>1632</v>
      </c>
      <c t="n" r="B769" s="6">
        <v>16247</v>
      </c>
    </row>
    <row spans="1:5" r="770">
      <c t="s" r="A770" s="4">
        <v>1633</v>
      </c>
      <c t="n" r="B770" s="6">
        <v>1229</v>
      </c>
    </row>
    <row spans="1:5" r="771">
      <c t="s" r="A771" s="4">
        <v>1634</v>
      </c>
      <c t="n" r="B771" s="6">
        <v>0</v>
      </c>
    </row>
    <row spans="1:5" r="772">
      <c t="s" r="A772" s="4">
        <v>1635</v>
      </c>
      <c t="n" r="B772" s="6">
        <v>3027</v>
      </c>
    </row>
    <row spans="1:5" r="773">
      <c t="s" r="A773" s="4">
        <v>1636</v>
      </c>
      <c t="n" r="B773" s="6">
        <v>0</v>
      </c>
    </row>
    <row spans="1:5" r="774">
      <c t="s" r="A774" s="4">
        <v>1637</v>
      </c>
      <c t="n" r="B774" s="6">
        <v>17476</v>
      </c>
    </row>
    <row spans="1:5" r="775">
      <c t="s" r="A775" s="4">
        <v>182</v>
      </c>
      <c t="n" r="B775" s="6">
        <v>20503</v>
      </c>
    </row>
    <row spans="1:5" r="776">
      <c t="s" r="A776" s="4">
        <v>39</v>
      </c>
      <c t="n" r="B776" s="7">
        <v>-4541</v>
      </c>
    </row>
    <row spans="1:5" r="777">
      <c t="s" r="A777" s="4">
        <v>1716</v>
      </c>
    </row>
    <row spans="1:5" r="778">
      <c t="s" r="A778" s="3">
        <v>1628</v>
      </c>
    </row>
    <row spans="1:5" r="779">
      <c t="s" r="A779" s="4">
        <v>1639</v>
      </c>
      <c t="s" r="B779" s="4">
        <v>1716</v>
      </c>
    </row>
    <row spans="1:5" r="780">
      <c t="s" r="A780" s="4">
        <v>1640</v>
      </c>
      <c t="s" r="B780" s="4">
        <v>1710</v>
      </c>
    </row>
    <row spans="1:5" r="781">
      <c t="s" r="A781" s="4">
        <v>1629</v>
      </c>
      <c t="n" r="B781" s="7">
        <v>0</v>
      </c>
    </row>
    <row spans="1:5" r="782">
      <c t="s" r="A782" s="4">
        <v>1630</v>
      </c>
      <c t="n" r="B782" s="6">
        <v>3490</v>
      </c>
    </row>
    <row spans="1:5" r="783">
      <c t="s" r="A783" s="4">
        <v>1631</v>
      </c>
      <c t="n" r="B783" s="6">
        <v>0</v>
      </c>
    </row>
    <row spans="1:5" r="784">
      <c t="s" r="A784" s="4">
        <v>1632</v>
      </c>
      <c t="n" r="B784" s="6">
        <v>17444</v>
      </c>
    </row>
    <row spans="1:5" r="785">
      <c t="s" r="A785" s="4">
        <v>1633</v>
      </c>
      <c t="n" r="B785" s="6">
        <v>77073</v>
      </c>
    </row>
    <row spans="1:5" r="786">
      <c t="s" r="A786" s="4">
        <v>1634</v>
      </c>
      <c t="n" r="B786" s="6">
        <v>0</v>
      </c>
    </row>
    <row spans="1:5" r="787">
      <c t="s" r="A787" s="4">
        <v>1635</v>
      </c>
      <c t="n" r="B787" s="6">
        <v>3490</v>
      </c>
    </row>
    <row spans="1:5" r="788">
      <c t="s" r="A788" s="4">
        <v>1636</v>
      </c>
      <c t="n" r="B788" s="6">
        <v>0</v>
      </c>
    </row>
    <row spans="1:5" r="789">
      <c t="s" r="A789" s="4">
        <v>1637</v>
      </c>
      <c t="n" r="B789" s="6">
        <v>94517</v>
      </c>
    </row>
    <row spans="1:5" r="790">
      <c t="s" r="A790" s="4">
        <v>182</v>
      </c>
      <c t="n" r="B790" s="6">
        <v>98007</v>
      </c>
    </row>
    <row spans="1:5" r="791">
      <c t="s" r="A791" s="4">
        <v>39</v>
      </c>
      <c t="n" r="B791" s="7">
        <v>-38282</v>
      </c>
    </row>
    <row spans="1:5" r="792">
      <c t="s" r="A792" s="4">
        <v>1717</v>
      </c>
    </row>
    <row spans="1:5" r="793">
      <c t="s" r="A793" s="3">
        <v>1628</v>
      </c>
    </row>
    <row spans="1:5" r="794">
      <c t="s" r="A794" s="4">
        <v>1639</v>
      </c>
      <c t="s" r="B794" s="4">
        <v>1717</v>
      </c>
    </row>
    <row spans="1:5" r="795">
      <c t="s" r="A795" s="4">
        <v>1640</v>
      </c>
      <c t="s" r="B795" s="4">
        <v>1718</v>
      </c>
    </row>
    <row spans="1:5" r="796">
      <c t="s" r="A796" s="4">
        <v>1629</v>
      </c>
      <c t="n" r="B796" s="7">
        <v>0</v>
      </c>
    </row>
    <row spans="1:5" r="797">
      <c t="s" r="A797" s="4">
        <v>1630</v>
      </c>
      <c t="n" r="B797" s="6">
        <v>31354</v>
      </c>
    </row>
    <row spans="1:5" r="798">
      <c t="s" r="A798" s="4">
        <v>1631</v>
      </c>
      <c t="n" r="B798" s="6">
        <v>0</v>
      </c>
    </row>
    <row spans="1:5" r="799">
      <c t="s" r="A799" s="4">
        <v>1632</v>
      </c>
      <c t="n" r="B799" s="6">
        <v>0</v>
      </c>
    </row>
    <row spans="1:5" r="800">
      <c t="s" r="A800" s="4">
        <v>1633</v>
      </c>
      <c t="n" r="B800" s="6">
        <v>53426</v>
      </c>
    </row>
    <row spans="1:5" r="801">
      <c t="s" r="A801" s="4">
        <v>1634</v>
      </c>
      <c t="n" r="B801" s="6">
        <v>0</v>
      </c>
    </row>
    <row spans="1:5" r="802">
      <c t="s" r="A802" s="4">
        <v>1635</v>
      </c>
      <c t="n" r="B802" s="6">
        <v>23489</v>
      </c>
    </row>
    <row spans="1:5" r="803">
      <c t="s" r="A803" s="4">
        <v>1636</v>
      </c>
      <c t="n" r="B803" s="6">
        <v>0</v>
      </c>
    </row>
    <row spans="1:5" r="804">
      <c t="s" r="A804" s="4">
        <v>1637</v>
      </c>
      <c t="n" r="B804" s="6">
        <v>61291</v>
      </c>
    </row>
    <row spans="1:5" r="805">
      <c t="s" r="A805" s="4">
        <v>182</v>
      </c>
      <c t="n" r="B805" s="6">
        <v>84780</v>
      </c>
    </row>
    <row spans="1:5" r="806">
      <c t="s" r="A806" s="4">
        <v>39</v>
      </c>
      <c t="n" r="B806" s="7">
        <v>-11536</v>
      </c>
    </row>
    <row spans="1:5" r="807">
      <c t="s" r="A807" s="4">
        <v>1719</v>
      </c>
    </row>
    <row spans="1:5" r="808">
      <c t="s" r="A808" s="3">
        <v>1628</v>
      </c>
    </row>
    <row spans="1:5" r="809">
      <c t="s" r="A809" s="4">
        <v>1639</v>
      </c>
      <c t="s" r="B809" s="4">
        <v>1719</v>
      </c>
    </row>
    <row spans="1:5" r="810">
      <c t="s" r="A810" s="4">
        <v>1640</v>
      </c>
      <c t="s" r="B810" s="4">
        <v>1720</v>
      </c>
    </row>
    <row spans="1:5" r="811">
      <c t="s" r="A811" s="4">
        <v>1629</v>
      </c>
      <c t="n" r="B811" s="7">
        <v>0</v>
      </c>
    </row>
    <row spans="1:5" r="812">
      <c t="s" r="A812" s="4">
        <v>1630</v>
      </c>
      <c t="n" r="B812" s="6">
        <v>3301</v>
      </c>
    </row>
    <row spans="1:5" r="813">
      <c t="s" r="A813" s="4">
        <v>1631</v>
      </c>
      <c t="n" r="B813" s="6">
        <v>0</v>
      </c>
    </row>
    <row spans="1:5" r="814">
      <c t="s" r="A814" s="4">
        <v>1632</v>
      </c>
      <c t="n" r="B814" s="6">
        <v>20639</v>
      </c>
    </row>
    <row spans="1:5" r="815">
      <c t="s" r="A815" s="4">
        <v>1633</v>
      </c>
      <c t="n" r="B815" s="6">
        <v>1125</v>
      </c>
    </row>
    <row spans="1:5" r="816">
      <c t="s" r="A816" s="4">
        <v>1634</v>
      </c>
      <c t="n" r="B816" s="6">
        <v>0</v>
      </c>
    </row>
    <row spans="1:5" r="817">
      <c t="s" r="A817" s="4">
        <v>1635</v>
      </c>
      <c t="n" r="B817" s="6">
        <v>3301</v>
      </c>
    </row>
    <row spans="1:5" r="818">
      <c t="s" r="A818" s="4">
        <v>1636</v>
      </c>
      <c t="n" r="B818" s="6">
        <v>0</v>
      </c>
    </row>
    <row spans="1:5" r="819">
      <c t="s" r="A819" s="4">
        <v>1637</v>
      </c>
      <c t="n" r="B819" s="6">
        <v>21764</v>
      </c>
    </row>
    <row spans="1:5" r="820">
      <c t="s" r="A820" s="4">
        <v>182</v>
      </c>
      <c t="n" r="B820" s="6">
        <v>25065</v>
      </c>
    </row>
    <row spans="1:5" r="821">
      <c t="s" r="A821" s="4">
        <v>39</v>
      </c>
      <c t="n" r="B821" s="7">
        <v>-5553</v>
      </c>
    </row>
    <row spans="1:5" r="822">
      <c t="s" r="A822" s="4">
        <v>1721</v>
      </c>
    </row>
    <row spans="1:5" r="823">
      <c t="s" r="A823" s="3">
        <v>1628</v>
      </c>
    </row>
    <row spans="1:5" r="824">
      <c t="s" r="A824" s="4">
        <v>1639</v>
      </c>
      <c t="s" r="B824" s="4">
        <v>1721</v>
      </c>
    </row>
    <row spans="1:5" r="825">
      <c t="s" r="A825" s="4">
        <v>1640</v>
      </c>
      <c t="s" r="B825" s="4">
        <v>1649</v>
      </c>
    </row>
    <row spans="1:5" r="826">
      <c t="s" r="A826" s="4">
        <v>1629</v>
      </c>
      <c t="n" r="B826" s="7">
        <v>0</v>
      </c>
    </row>
    <row spans="1:5" r="827">
      <c t="s" r="A827" s="4">
        <v>1630</v>
      </c>
      <c t="n" r="B827" s="6">
        <v>6732</v>
      </c>
    </row>
    <row spans="1:5" r="828">
      <c t="s" r="A828" s="4">
        <v>1631</v>
      </c>
      <c t="n" r="B828" s="6">
        <v>0</v>
      </c>
    </row>
    <row spans="1:5" r="829">
      <c t="s" r="A829" s="4">
        <v>1632</v>
      </c>
      <c t="n" r="B829" s="6">
        <v>6325</v>
      </c>
    </row>
    <row spans="1:5" r="830">
      <c t="s" r="A830" s="4">
        <v>1633</v>
      </c>
      <c t="n" r="B830" s="6">
        <v>46078</v>
      </c>
    </row>
    <row spans="1:5" r="831">
      <c t="s" r="A831" s="4">
        <v>1634</v>
      </c>
      <c t="n" r="B831" s="6">
        <v>0</v>
      </c>
    </row>
    <row spans="1:5" r="832">
      <c t="s" r="A832" s="4">
        <v>1635</v>
      </c>
      <c t="n" r="B832" s="6">
        <v>4106</v>
      </c>
    </row>
    <row spans="1:5" r="833">
      <c t="s" r="A833" s="4">
        <v>1636</v>
      </c>
      <c t="n" r="B833" s="6">
        <v>0</v>
      </c>
    </row>
    <row spans="1:5" r="834">
      <c t="s" r="A834" s="4">
        <v>1637</v>
      </c>
      <c t="n" r="B834" s="6">
        <v>55029</v>
      </c>
    </row>
    <row spans="1:5" r="835">
      <c t="s" r="A835" s="4">
        <v>182</v>
      </c>
      <c t="n" r="B835" s="6">
        <v>59135</v>
      </c>
    </row>
    <row spans="1:5" r="836">
      <c t="s" r="A836" s="4">
        <v>39</v>
      </c>
      <c t="n" r="B836" s="7">
        <v>-40103</v>
      </c>
    </row>
    <row spans="1:5" r="837">
      <c t="n" r="A837" s="24">
        <v>1</v>
      </c>
    </row>
    <row spans="1:5" r="838">
      <c t="s" r="A838" s="3">
        <v>1628</v>
      </c>
    </row>
    <row spans="1:5" r="839">
      <c t="s" r="A839" s="4">
        <v>1639</v>
      </c>
      <c t="n" r="B839" s="24">
        <v>1</v>
      </c>
    </row>
    <row spans="1:5" r="840">
      <c t="s" r="A840" s="4">
        <v>1640</v>
      </c>
      <c t="s" r="B840" s="4">
        <v>1718</v>
      </c>
    </row>
    <row spans="1:5" r="841">
      <c t="s" r="A841" s="4">
        <v>1629</v>
      </c>
      <c t="n" r="B841" s="7">
        <v>0</v>
      </c>
    </row>
    <row spans="1:5" r="842">
      <c t="s" r="A842" s="4">
        <v>1630</v>
      </c>
      <c t="n" r="B842" s="6">
        <v>3629</v>
      </c>
    </row>
    <row spans="1:5" r="843">
      <c t="s" r="A843" s="4">
        <v>1631</v>
      </c>
      <c t="n" r="B843" s="6">
        <v>0</v>
      </c>
    </row>
    <row spans="1:5" r="844">
      <c t="s" r="A844" s="4">
        <v>1632</v>
      </c>
      <c t="n" r="B844" s="6">
        <v>9036</v>
      </c>
    </row>
    <row spans="1:5" r="845">
      <c t="s" r="A845" s="4">
        <v>1633</v>
      </c>
      <c t="n" r="B845" s="6">
        <v>23810</v>
      </c>
    </row>
    <row spans="1:5" r="846">
      <c t="s" r="A846" s="4">
        <v>1634</v>
      </c>
      <c t="n" r="B846" s="6">
        <v>0</v>
      </c>
    </row>
    <row spans="1:5" r="847">
      <c t="s" r="A847" s="4">
        <v>1635</v>
      </c>
      <c t="n" r="B847" s="6">
        <v>2833</v>
      </c>
    </row>
    <row spans="1:5" r="848">
      <c t="s" r="A848" s="4">
        <v>1636</v>
      </c>
      <c t="n" r="B848" s="6">
        <v>0</v>
      </c>
    </row>
    <row spans="1:5" r="849">
      <c t="s" r="A849" s="4">
        <v>1637</v>
      </c>
      <c t="n" r="B849" s="6">
        <v>33642</v>
      </c>
    </row>
    <row spans="1:5" r="850">
      <c t="s" r="A850" s="4">
        <v>182</v>
      </c>
      <c t="n" r="B850" s="6">
        <v>36475</v>
      </c>
    </row>
    <row spans="1:5" r="851">
      <c t="s" r="A851" s="4">
        <v>39</v>
      </c>
      <c t="n" r="B851" s="7">
        <v>-16677</v>
      </c>
    </row>
    <row spans="1:5" r="852">
      <c t="n" r="A852" s="25">
        <v>52</v>
      </c>
    </row>
    <row spans="1:5" r="853">
      <c t="s" r="A853" s="3">
        <v>1628</v>
      </c>
    </row>
    <row spans="1:5" r="854">
      <c t="s" r="A854" s="4">
        <v>1639</v>
      </c>
      <c t="n" r="B854" s="25">
        <v>52</v>
      </c>
    </row>
    <row spans="1:5" r="855">
      <c t="s" r="A855" s="4">
        <v>1640</v>
      </c>
      <c t="s" r="B855" s="4">
        <v>1682</v>
      </c>
    </row>
    <row spans="1:5" r="856">
      <c t="s" r="A856" s="4">
        <v>1629</v>
      </c>
      <c t="n" r="B856" s="7">
        <v>0</v>
      </c>
    </row>
    <row spans="1:5" r="857">
      <c t="s" r="A857" s="4">
        <v>1630</v>
      </c>
      <c t="n" r="B857" s="6">
        <v>0</v>
      </c>
    </row>
    <row spans="1:5" r="858">
      <c t="s" r="A858" s="4">
        <v>1631</v>
      </c>
      <c t="n" r="B858" s="6">
        <v>1192</v>
      </c>
    </row>
    <row spans="1:5" r="859">
      <c t="s" r="A859" s="4">
        <v>1632</v>
      </c>
      <c t="n" r="B859" s="6">
        <v>23441</v>
      </c>
    </row>
    <row spans="1:5" r="860">
      <c t="s" r="A860" s="4">
        <v>1633</v>
      </c>
      <c t="n" r="B860" s="6">
        <v>-5812</v>
      </c>
    </row>
    <row spans="1:5" r="861">
      <c t="s" r="A861" s="4">
        <v>1634</v>
      </c>
      <c t="n" r="B861" s="6">
        <v>0</v>
      </c>
    </row>
    <row spans="1:5" r="862">
      <c t="s" r="A862" s="4">
        <v>1635</v>
      </c>
      <c t="n" r="B862" s="6">
        <v>0</v>
      </c>
    </row>
    <row spans="1:5" r="863">
      <c t="s" r="A863" s="4">
        <v>1636</v>
      </c>
      <c t="n" r="B863" s="6">
        <v>888</v>
      </c>
    </row>
    <row spans="1:5" r="864">
      <c t="s" r="A864" s="4">
        <v>1637</v>
      </c>
      <c t="n" r="B864" s="6">
        <v>17629</v>
      </c>
    </row>
    <row spans="1:5" r="865">
      <c t="s" r="A865" s="4">
        <v>182</v>
      </c>
      <c t="n" r="B865" s="6">
        <v>18517</v>
      </c>
    </row>
    <row spans="1:5" r="866">
      <c t="s" r="A866" s="4">
        <v>39</v>
      </c>
      <c t="n" r="B866" s="7">
        <v>-4319</v>
      </c>
    </row>
    <row spans="1:5" r="867">
      <c t="s" r="A867" s="4">
        <v>1722</v>
      </c>
    </row>
    <row spans="1:5" r="868">
      <c t="s" r="A868" s="3">
        <v>1628</v>
      </c>
    </row>
    <row spans="1:5" r="869">
      <c t="s" r="A869" s="4">
        <v>1639</v>
      </c>
      <c t="s" r="B869" s="4">
        <v>1722</v>
      </c>
    </row>
    <row spans="1:5" r="870">
      <c t="s" r="A870" s="4">
        <v>1640</v>
      </c>
      <c t="s" r="B870" s="4">
        <v>1718</v>
      </c>
    </row>
    <row spans="1:5" r="871">
      <c t="s" r="A871" s="4">
        <v>1629</v>
      </c>
      <c t="n" r="B871" s="7">
        <v>0</v>
      </c>
    </row>
    <row spans="1:5" r="872">
      <c t="s" r="A872" s="4">
        <v>1630</v>
      </c>
      <c t="n" r="B872" s="6">
        <v>1490</v>
      </c>
    </row>
    <row spans="1:5" r="873">
      <c t="s" r="A873" s="4">
        <v>1631</v>
      </c>
      <c t="n" r="B873" s="6">
        <v>0</v>
      </c>
    </row>
    <row spans="1:5" r="874">
      <c t="s" r="A874" s="4">
        <v>1632</v>
      </c>
      <c t="n" r="B874" s="6">
        <v>1045</v>
      </c>
    </row>
    <row spans="1:5" r="875">
      <c t="s" r="A875" s="4">
        <v>1633</v>
      </c>
      <c t="n" r="B875" s="6">
        <v>-534</v>
      </c>
    </row>
    <row spans="1:5" r="876">
      <c t="s" r="A876" s="4">
        <v>1634</v>
      </c>
      <c t="n" r="B876" s="6">
        <v>0</v>
      </c>
    </row>
    <row spans="1:5" r="877">
      <c t="s" r="A877" s="4">
        <v>1635</v>
      </c>
      <c t="n" r="B877" s="6">
        <v>1128</v>
      </c>
    </row>
    <row spans="1:5" r="878">
      <c t="s" r="A878" s="4">
        <v>1636</v>
      </c>
      <c t="n" r="B878" s="6">
        <v>0</v>
      </c>
    </row>
    <row spans="1:5" r="879">
      <c t="s" r="A879" s="4">
        <v>1637</v>
      </c>
      <c t="n" r="B879" s="6">
        <v>873</v>
      </c>
    </row>
    <row spans="1:5" r="880">
      <c t="s" r="A880" s="4">
        <v>182</v>
      </c>
      <c t="n" r="B880" s="6">
        <v>2001</v>
      </c>
    </row>
    <row spans="1:5" r="881">
      <c t="s" r="A881" s="4">
        <v>39</v>
      </c>
      <c t="n" r="B881" s="7">
        <v>-178</v>
      </c>
    </row>
    <row spans="1:5" r="882">
      <c t="s" r="A882" s="4">
        <v>1723</v>
      </c>
    </row>
    <row spans="1:5" r="883">
      <c t="s" r="A883" s="3">
        <v>1628</v>
      </c>
    </row>
    <row spans="1:5" r="884">
      <c t="s" r="A884" s="4">
        <v>1639</v>
      </c>
      <c t="s" r="B884" s="4">
        <v>1723</v>
      </c>
    </row>
    <row spans="1:5" r="885">
      <c t="s" r="A885" s="4">
        <v>1640</v>
      </c>
      <c t="s" r="B885" s="4">
        <v>1718</v>
      </c>
    </row>
    <row spans="1:5" r="886">
      <c t="s" r="A886" s="4">
        <v>1629</v>
      </c>
      <c t="n" r="B886" s="7">
        <v>0</v>
      </c>
    </row>
    <row spans="1:5" r="887">
      <c t="s" r="A887" s="4">
        <v>1630</v>
      </c>
      <c t="n" r="B887" s="6">
        <v>922</v>
      </c>
    </row>
    <row spans="1:5" r="888">
      <c t="s" r="A888" s="4">
        <v>1631</v>
      </c>
      <c t="n" r="B888" s="6">
        <v>0</v>
      </c>
    </row>
    <row spans="1:5" r="889">
      <c t="s" r="A889" s="4">
        <v>1632</v>
      </c>
      <c t="n" r="B889" s="6">
        <v>695</v>
      </c>
    </row>
    <row spans="1:5" r="890">
      <c t="s" r="A890" s="4">
        <v>1633</v>
      </c>
      <c t="n" r="B890" s="6">
        <v>37874</v>
      </c>
    </row>
    <row spans="1:5" r="891">
      <c t="s" r="A891" s="4">
        <v>1634</v>
      </c>
      <c t="n" r="B891" s="6">
        <v>0</v>
      </c>
    </row>
    <row spans="1:5" r="892">
      <c t="s" r="A892" s="4">
        <v>1635</v>
      </c>
      <c t="n" r="B892" s="6">
        <v>751</v>
      </c>
    </row>
    <row spans="1:5" r="893">
      <c t="s" r="A893" s="4">
        <v>1636</v>
      </c>
      <c t="n" r="B893" s="6">
        <v>0</v>
      </c>
    </row>
    <row spans="1:5" r="894">
      <c t="s" r="A894" s="4">
        <v>1637</v>
      </c>
      <c t="n" r="B894" s="6">
        <v>38740</v>
      </c>
    </row>
    <row spans="1:5" r="895">
      <c t="s" r="A895" s="4">
        <v>182</v>
      </c>
      <c t="n" r="B895" s="6">
        <v>39491</v>
      </c>
    </row>
    <row spans="1:5" r="896">
      <c t="s" r="A896" s="4">
        <v>39</v>
      </c>
      <c t="n" r="B896" s="7">
        <v>-4255</v>
      </c>
    </row>
    <row spans="1:5" r="897">
      <c t="s" r="A897" s="4">
        <v>1724</v>
      </c>
    </row>
    <row spans="1:5" r="898">
      <c t="s" r="A898" s="3">
        <v>1628</v>
      </c>
    </row>
    <row spans="1:5" r="899">
      <c t="s" r="A899" s="4">
        <v>1639</v>
      </c>
      <c t="s" r="B899" s="4">
        <v>1724</v>
      </c>
    </row>
    <row spans="1:5" r="900">
      <c t="s" r="A900" s="4">
        <v>1640</v>
      </c>
      <c t="s" r="B900" s="4">
        <v>1718</v>
      </c>
    </row>
    <row spans="1:5" r="901">
      <c t="s" r="A901" s="4">
        <v>1629</v>
      </c>
      <c t="n" r="B901" s="7">
        <v>0</v>
      </c>
    </row>
    <row spans="1:5" r="902">
      <c t="s" r="A902" s="4">
        <v>1630</v>
      </c>
      <c t="n" r="B902" s="6">
        <v>22079</v>
      </c>
    </row>
    <row spans="1:5" r="903">
      <c t="s" r="A903" s="4">
        <v>1631</v>
      </c>
      <c t="n" r="B903" s="6">
        <v>0</v>
      </c>
    </row>
    <row spans="1:5" r="904">
      <c t="s" r="A904" s="4">
        <v>1632</v>
      </c>
      <c t="n" r="B904" s="6">
        <v>16351</v>
      </c>
    </row>
    <row spans="1:5" r="905">
      <c t="s" r="A905" s="4">
        <v>1633</v>
      </c>
      <c t="n" r="B905" s="6">
        <v>96759</v>
      </c>
    </row>
    <row spans="1:5" r="906">
      <c t="s" r="A906" s="4">
        <v>1634</v>
      </c>
      <c t="n" r="B906" s="6">
        <v>0</v>
      </c>
    </row>
    <row spans="1:5" r="907">
      <c t="s" r="A907" s="4">
        <v>1635</v>
      </c>
      <c t="n" r="B907" s="6">
        <v>16563</v>
      </c>
    </row>
    <row spans="1:5" r="908">
      <c t="s" r="A908" s="4">
        <v>1636</v>
      </c>
      <c t="n" r="B908" s="6">
        <v>0</v>
      </c>
    </row>
    <row spans="1:5" r="909">
      <c t="s" r="A909" s="4">
        <v>1637</v>
      </c>
      <c t="n" r="B909" s="6">
        <v>118626</v>
      </c>
    </row>
    <row spans="1:5" r="910">
      <c t="s" r="A910" s="4">
        <v>182</v>
      </c>
      <c t="n" r="B910" s="6">
        <v>135189</v>
      </c>
    </row>
    <row spans="1:5" r="911">
      <c t="s" r="A911" s="4">
        <v>39</v>
      </c>
      <c t="n" r="B911" s="7">
        <v>-42834</v>
      </c>
    </row>
    <row spans="1:5" r="912">
      <c t="s" r="A912" s="4">
        <v>1725</v>
      </c>
    </row>
    <row spans="1:5" r="913">
      <c t="s" r="A913" s="3">
        <v>1628</v>
      </c>
    </row>
    <row spans="1:5" r="914">
      <c t="s" r="A914" s="4">
        <v>1639</v>
      </c>
      <c t="s" r="B914" s="4">
        <v>1725</v>
      </c>
    </row>
    <row spans="1:5" r="915">
      <c t="s" r="A915" s="4">
        <v>1640</v>
      </c>
      <c t="s" r="B915" s="4">
        <v>1645</v>
      </c>
    </row>
    <row spans="1:5" r="916">
      <c t="s" r="A916" s="4">
        <v>1629</v>
      </c>
      <c t="n" r="B916" s="7">
        <v>0</v>
      </c>
    </row>
    <row spans="1:5" r="917">
      <c t="s" r="A917" s="4">
        <v>1630</v>
      </c>
      <c t="n" r="B917" s="6">
        <v>3019</v>
      </c>
    </row>
    <row spans="1:5" r="918">
      <c t="s" r="A918" s="4">
        <v>1631</v>
      </c>
      <c t="n" r="B918" s="6">
        <v>0</v>
      </c>
    </row>
    <row spans="1:5" r="919">
      <c t="s" r="A919" s="4">
        <v>1632</v>
      </c>
      <c t="n" r="B919" s="6">
        <v>17404</v>
      </c>
    </row>
    <row spans="1:5" r="920">
      <c t="s" r="A920" s="4">
        <v>1633</v>
      </c>
      <c t="n" r="B920" s="6">
        <v>275759</v>
      </c>
    </row>
    <row spans="1:5" r="921">
      <c t="s" r="A921" s="4">
        <v>1634</v>
      </c>
      <c t="n" r="B921" s="6">
        <v>0</v>
      </c>
    </row>
    <row spans="1:5" r="922">
      <c t="s" r="A922" s="4">
        <v>1635</v>
      </c>
      <c t="n" r="B922" s="6">
        <v>3019</v>
      </c>
    </row>
    <row spans="1:5" r="923">
      <c t="s" r="A923" s="4">
        <v>1636</v>
      </c>
      <c t="n" r="B923" s="6">
        <v>0</v>
      </c>
    </row>
    <row spans="1:5" r="924">
      <c t="s" r="A924" s="4">
        <v>1637</v>
      </c>
      <c t="n" r="B924" s="6">
        <v>293163</v>
      </c>
    </row>
    <row spans="1:5" r="925">
      <c t="s" r="A925" s="4">
        <v>182</v>
      </c>
      <c t="n" r="B925" s="6">
        <v>296182</v>
      </c>
    </row>
    <row spans="1:5" r="926">
      <c t="s" r="A926" s="4">
        <v>39</v>
      </c>
      <c t="n" r="B926" s="7">
        <v>-69056</v>
      </c>
    </row>
    <row spans="1:5" r="927">
      <c t="s" r="A927" s="4">
        <v>1726</v>
      </c>
    </row>
    <row spans="1:5" r="928">
      <c t="s" r="A928" s="3">
        <v>1628</v>
      </c>
    </row>
    <row spans="1:5" r="929">
      <c t="s" r="A929" s="4">
        <v>1639</v>
      </c>
      <c t="s" r="B929" s="4">
        <v>1727</v>
      </c>
    </row>
    <row spans="1:5" r="930">
      <c t="s" r="A930" s="4">
        <v>1640</v>
      </c>
      <c t="s" r="B930" s="4">
        <v>1643</v>
      </c>
    </row>
    <row spans="1:5" r="931">
      <c t="s" r="A931" s="4">
        <v>1629</v>
      </c>
      <c t="n" r="B931" s="7">
        <v>0</v>
      </c>
    </row>
    <row spans="1:5" r="932">
      <c t="s" r="A932" s="4">
        <v>1630</v>
      </c>
      <c t="n" r="B932" s="6">
        <v>2165</v>
      </c>
    </row>
    <row spans="1:5" r="933">
      <c t="s" r="A933" s="4">
        <v>1631</v>
      </c>
      <c t="n" r="B933" s="6">
        <v>0</v>
      </c>
    </row>
    <row spans="1:5" r="934">
      <c t="s" r="A934" s="4">
        <v>1632</v>
      </c>
      <c t="n" r="B934" s="6">
        <v>9934</v>
      </c>
    </row>
    <row spans="1:5" r="935">
      <c t="s" r="A935" s="4">
        <v>1633</v>
      </c>
      <c t="n" r="B935" s="6">
        <v>826</v>
      </c>
    </row>
    <row spans="1:5" r="936">
      <c t="s" r="A936" s="4">
        <v>1634</v>
      </c>
      <c t="n" r="B936" s="6">
        <v>0</v>
      </c>
    </row>
    <row spans="1:5" r="937">
      <c t="s" r="A937" s="4">
        <v>1635</v>
      </c>
      <c t="n" r="B937" s="6">
        <v>2165</v>
      </c>
    </row>
    <row spans="1:5" r="938">
      <c t="s" r="A938" s="4">
        <v>1636</v>
      </c>
      <c t="n" r="B938" s="6">
        <v>0</v>
      </c>
    </row>
    <row spans="1:5" r="939">
      <c t="s" r="A939" s="4">
        <v>1637</v>
      </c>
      <c t="n" r="B939" s="6">
        <v>10760</v>
      </c>
    </row>
    <row spans="1:5" r="940">
      <c t="s" r="A940" s="4">
        <v>182</v>
      </c>
      <c t="n" r="B940" s="6">
        <v>12925</v>
      </c>
    </row>
    <row spans="1:5" r="941">
      <c t="s" r="A941" s="4">
        <v>39</v>
      </c>
      <c t="n" r="B941" s="7">
        <v>-2204</v>
      </c>
    </row>
    <row spans="1:5" r="942">
      <c t="s" r="A942" s="4">
        <v>1728</v>
      </c>
    </row>
    <row spans="1:5" r="943">
      <c t="s" r="A943" s="3">
        <v>1628</v>
      </c>
    </row>
    <row spans="1:5" r="944">
      <c t="s" r="A944" s="4">
        <v>1639</v>
      </c>
      <c t="s" r="B944" s="4">
        <v>1728</v>
      </c>
    </row>
    <row spans="1:5" r="945">
      <c t="s" r="A945" s="4">
        <v>1640</v>
      </c>
      <c t="s" r="B945" s="4">
        <v>1729</v>
      </c>
    </row>
    <row spans="1:5" r="946">
      <c t="s" r="A946" s="4">
        <v>1629</v>
      </c>
      <c t="n" r="B946" s="7">
        <v>0</v>
      </c>
    </row>
    <row spans="1:5" r="947">
      <c t="s" r="A947" s="4">
        <v>1630</v>
      </c>
      <c t="n" r="B947" s="6">
        <v>0</v>
      </c>
    </row>
    <row spans="1:5" r="948">
      <c t="s" r="A948" s="4">
        <v>1631</v>
      </c>
      <c t="n" r="B948" s="6">
        <v>0</v>
      </c>
    </row>
    <row spans="1:5" r="949">
      <c t="s" r="A949" s="4">
        <v>1632</v>
      </c>
      <c t="n" r="B949" s="6">
        <v>23918</v>
      </c>
    </row>
    <row spans="1:5" r="950">
      <c t="s" r="A950" s="4">
        <v>1633</v>
      </c>
      <c t="n" r="B950" s="6">
        <v>-5802</v>
      </c>
    </row>
    <row spans="1:5" r="951">
      <c t="s" r="A951" s="4">
        <v>1634</v>
      </c>
      <c t="n" r="B951" s="6">
        <v>0</v>
      </c>
    </row>
    <row spans="1:5" r="952">
      <c t="s" r="A952" s="4">
        <v>1635</v>
      </c>
      <c t="n" r="B952" s="6">
        <v>0</v>
      </c>
    </row>
    <row spans="1:5" r="953">
      <c t="s" r="A953" s="4">
        <v>1636</v>
      </c>
      <c t="n" r="B953" s="6">
        <v>0</v>
      </c>
    </row>
    <row spans="1:5" r="954">
      <c t="s" r="A954" s="4">
        <v>1637</v>
      </c>
      <c t="n" r="B954" s="6">
        <v>18116</v>
      </c>
    </row>
    <row spans="1:5" r="955">
      <c t="s" r="A955" s="4">
        <v>182</v>
      </c>
      <c t="n" r="B955" s="6">
        <v>18116</v>
      </c>
    </row>
    <row spans="1:5" r="956">
      <c t="s" r="A956" s="4">
        <v>39</v>
      </c>
      <c t="n" r="B956" s="7">
        <v>-3919</v>
      </c>
    </row>
    <row spans="1:5" r="957">
      <c t="s" r="A957" s="4">
        <v>1730</v>
      </c>
    </row>
    <row spans="1:5" r="958">
      <c t="s" r="A958" s="3">
        <v>1628</v>
      </c>
    </row>
    <row spans="1:5" r="959">
      <c t="s" r="A959" s="4">
        <v>1639</v>
      </c>
      <c t="s" r="B959" s="4">
        <v>1730</v>
      </c>
    </row>
    <row spans="1:5" r="960">
      <c t="s" r="A960" s="4">
        <v>1640</v>
      </c>
      <c t="s" r="B960" s="4">
        <v>1647</v>
      </c>
    </row>
    <row spans="1:5" r="961">
      <c t="s" r="A961" s="4">
        <v>1629</v>
      </c>
      <c t="n" r="B961" s="7">
        <v>0</v>
      </c>
    </row>
    <row spans="1:5" r="962">
      <c t="s" r="A962" s="4">
        <v>1630</v>
      </c>
      <c t="n" r="B962" s="6">
        <v>2093</v>
      </c>
    </row>
    <row spans="1:5" r="963">
      <c t="s" r="A963" s="4">
        <v>1631</v>
      </c>
      <c t="n" r="B963" s="6">
        <v>0</v>
      </c>
    </row>
    <row spans="1:5" r="964">
      <c t="s" r="A964" s="4">
        <v>1632</v>
      </c>
      <c t="n" r="B964" s="6">
        <v>1606</v>
      </c>
    </row>
    <row spans="1:5" r="965">
      <c t="s" r="A965" s="4">
        <v>1633</v>
      </c>
      <c t="n" r="B965" s="6">
        <v>26684</v>
      </c>
    </row>
    <row spans="1:5" r="966">
      <c t="s" r="A966" s="4">
        <v>1634</v>
      </c>
      <c t="n" r="B966" s="6">
        <v>0</v>
      </c>
    </row>
    <row spans="1:5" r="967">
      <c t="s" r="A967" s="4">
        <v>1635</v>
      </c>
      <c t="n" r="B967" s="6">
        <v>3398</v>
      </c>
    </row>
    <row spans="1:5" r="968">
      <c t="s" r="A968" s="4">
        <v>1636</v>
      </c>
      <c t="n" r="B968" s="6">
        <v>0</v>
      </c>
    </row>
    <row spans="1:5" r="969">
      <c t="s" r="A969" s="4">
        <v>1637</v>
      </c>
      <c t="n" r="B969" s="6">
        <v>26985</v>
      </c>
    </row>
    <row spans="1:5" r="970">
      <c t="s" r="A970" s="4">
        <v>182</v>
      </c>
      <c t="n" r="B970" s="6">
        <v>30383</v>
      </c>
    </row>
    <row spans="1:5" r="971">
      <c t="s" r="A971" s="4">
        <v>39</v>
      </c>
      <c t="n" r="B971" s="7">
        <v>-14210</v>
      </c>
    </row>
    <row spans="1:5" r="972">
      <c t="s" r="A972" s="4">
        <v>1731</v>
      </c>
    </row>
    <row spans="1:5" r="973">
      <c t="s" r="A973" s="3">
        <v>1628</v>
      </c>
    </row>
    <row spans="1:5" r="974">
      <c t="s" r="A974" s="4">
        <v>1639</v>
      </c>
      <c t="s" r="B974" s="4">
        <v>1731</v>
      </c>
    </row>
    <row spans="1:5" r="975">
      <c t="s" r="A975" s="4">
        <v>1640</v>
      </c>
      <c t="s" r="B975" s="4">
        <v>1649</v>
      </c>
    </row>
    <row spans="1:5" r="976">
      <c t="s" r="A976" s="4">
        <v>1629</v>
      </c>
      <c t="n" r="B976" s="7">
        <v>0</v>
      </c>
    </row>
    <row spans="1:5" r="977">
      <c t="s" r="A977" s="4">
        <v>1630</v>
      </c>
      <c t="n" r="B977" s="6">
        <v>2301</v>
      </c>
    </row>
    <row spans="1:5" r="978">
      <c t="s" r="A978" s="4">
        <v>1631</v>
      </c>
      <c t="n" r="B978" s="6">
        <v>0</v>
      </c>
    </row>
    <row spans="1:5" r="979">
      <c t="s" r="A979" s="4">
        <v>1632</v>
      </c>
      <c t="n" r="B979" s="6">
        <v>766</v>
      </c>
    </row>
    <row spans="1:5" r="980">
      <c t="s" r="A980" s="4">
        <v>1633</v>
      </c>
      <c t="n" r="B980" s="6">
        <v>1747</v>
      </c>
    </row>
    <row spans="1:5" r="981">
      <c t="s" r="A981" s="4">
        <v>1634</v>
      </c>
      <c t="n" r="B981" s="6">
        <v>0</v>
      </c>
    </row>
    <row spans="1:5" r="982">
      <c t="s" r="A982" s="4">
        <v>1635</v>
      </c>
      <c t="n" r="B982" s="6">
        <v>1929</v>
      </c>
    </row>
    <row spans="1:5" r="983">
      <c t="s" r="A983" s="4">
        <v>1636</v>
      </c>
      <c t="n" r="B983" s="6">
        <v>0</v>
      </c>
    </row>
    <row spans="1:5" r="984">
      <c t="s" r="A984" s="4">
        <v>1637</v>
      </c>
      <c t="n" r="B984" s="6">
        <v>2885</v>
      </c>
    </row>
    <row spans="1:5" r="985">
      <c t="s" r="A985" s="4">
        <v>182</v>
      </c>
      <c t="n" r="B985" s="6">
        <v>4814</v>
      </c>
    </row>
    <row spans="1:5" r="986">
      <c t="s" r="A986" s="4">
        <v>39</v>
      </c>
      <c t="n" r="B986" s="7">
        <v>0</v>
      </c>
    </row>
    <row spans="1:5" r="987">
      <c t="s" r="A987" s="4">
        <v>1732</v>
      </c>
    </row>
    <row spans="1:5" r="988">
      <c t="s" r="A988" s="3">
        <v>1628</v>
      </c>
    </row>
    <row spans="1:5" r="989">
      <c t="s" r="A989" s="4">
        <v>1639</v>
      </c>
      <c t="s" r="B989" s="4">
        <v>1732</v>
      </c>
    </row>
    <row spans="1:5" r="990">
      <c t="s" r="A990" s="4">
        <v>1640</v>
      </c>
      <c t="s" r="B990" s="4">
        <v>1649</v>
      </c>
    </row>
    <row spans="1:5" r="991">
      <c t="s" r="A991" s="4">
        <v>1629</v>
      </c>
      <c t="n" r="B991" s="7">
        <v>0</v>
      </c>
    </row>
    <row spans="1:5" r="992">
      <c t="s" r="A992" s="4">
        <v>1630</v>
      </c>
      <c t="n" r="B992" s="6">
        <v>2293</v>
      </c>
    </row>
    <row spans="1:5" r="993">
      <c t="s" r="A993" s="4">
        <v>1631</v>
      </c>
      <c t="n" r="B993" s="6">
        <v>0</v>
      </c>
    </row>
    <row spans="1:5" r="994">
      <c t="s" r="A994" s="4">
        <v>1632</v>
      </c>
      <c t="n" r="B994" s="6">
        <v>16216</v>
      </c>
    </row>
    <row spans="1:5" r="995">
      <c t="s" r="A995" s="4">
        <v>1633</v>
      </c>
      <c t="n" r="B995" s="6">
        <v>30616</v>
      </c>
    </row>
    <row spans="1:5" r="996">
      <c t="s" r="A996" s="4">
        <v>1634</v>
      </c>
      <c t="n" r="B996" s="6">
        <v>0</v>
      </c>
    </row>
    <row spans="1:5" r="997">
      <c t="s" r="A997" s="4">
        <v>1635</v>
      </c>
      <c t="n" r="B997" s="6">
        <v>2061</v>
      </c>
    </row>
    <row spans="1:5" r="998">
      <c t="s" r="A998" s="4">
        <v>1636</v>
      </c>
      <c t="n" r="B998" s="6">
        <v>0</v>
      </c>
    </row>
    <row spans="1:5" r="999">
      <c t="s" r="A999" s="4">
        <v>1637</v>
      </c>
      <c t="n" r="B999" s="6">
        <v>47064</v>
      </c>
    </row>
    <row spans="1:5" r="1000">
      <c t="s" r="A1000" s="4">
        <v>182</v>
      </c>
      <c t="n" r="B1000" s="6">
        <v>49125</v>
      </c>
    </row>
    <row spans="1:5" r="1001">
      <c t="s" r="A1001" s="4">
        <v>39</v>
      </c>
      <c t="n" r="B1001" s="7">
        <v>-23287</v>
      </c>
    </row>
    <row spans="1:5" r="1002">
      <c t="s" r="A1002" s="4">
        <v>1733</v>
      </c>
    </row>
    <row spans="1:5" r="1003">
      <c t="s" r="A1003" s="3">
        <v>1628</v>
      </c>
    </row>
    <row spans="1:5" r="1004">
      <c t="s" r="A1004" s="4">
        <v>1639</v>
      </c>
      <c t="s" r="B1004" s="4">
        <v>1733</v>
      </c>
    </row>
    <row spans="1:5" r="1005">
      <c t="s" r="A1005" s="4">
        <v>1640</v>
      </c>
      <c t="s" r="B1005" s="4">
        <v>1710</v>
      </c>
    </row>
    <row spans="1:5" r="1006">
      <c t="s" r="A1006" s="4">
        <v>1629</v>
      </c>
      <c t="n" r="B1006" s="7">
        <v>0</v>
      </c>
    </row>
    <row spans="1:5" r="1007">
      <c t="s" r="A1007" s="4">
        <v>1630</v>
      </c>
      <c t="n" r="B1007" s="6">
        <v>5509</v>
      </c>
    </row>
    <row spans="1:5" r="1008">
      <c t="s" r="A1008" s="4">
        <v>1631</v>
      </c>
      <c t="n" r="B1008" s="6">
        <v>0</v>
      </c>
    </row>
    <row spans="1:5" r="1009">
      <c t="s" r="A1009" s="4">
        <v>1632</v>
      </c>
      <c t="n" r="B1009" s="6">
        <v>0</v>
      </c>
    </row>
    <row spans="1:5" r="1010">
      <c t="s" r="A1010" s="4">
        <v>1633</v>
      </c>
      <c t="n" r="B1010" s="6">
        <v>73468</v>
      </c>
    </row>
    <row spans="1:5" r="1011">
      <c t="s" r="A1011" s="4">
        <v>1634</v>
      </c>
      <c t="n" r="B1011" s="6">
        <v>0</v>
      </c>
    </row>
    <row spans="1:5" r="1012">
      <c t="s" r="A1012" s="4">
        <v>1635</v>
      </c>
      <c t="n" r="B1012" s="6">
        <v>5509</v>
      </c>
    </row>
    <row spans="1:5" r="1013">
      <c t="s" r="A1013" s="4">
        <v>1636</v>
      </c>
      <c t="n" r="B1013" s="6">
        <v>0</v>
      </c>
    </row>
    <row spans="1:5" r="1014">
      <c t="s" r="A1014" s="4">
        <v>1637</v>
      </c>
      <c t="n" r="B1014" s="6">
        <v>73468</v>
      </c>
    </row>
    <row spans="1:5" r="1015">
      <c t="s" r="A1015" s="4">
        <v>182</v>
      </c>
      <c t="n" r="B1015" s="6">
        <v>78977</v>
      </c>
    </row>
    <row spans="1:5" r="1016">
      <c t="s" r="A1016" s="4">
        <v>39</v>
      </c>
      <c t="n" r="B1016" s="7">
        <v>-23394</v>
      </c>
    </row>
    <row spans="1:5" r="1017">
      <c t="s" r="A1017" s="4">
        <v>1734</v>
      </c>
    </row>
    <row spans="1:5" r="1018">
      <c t="s" r="A1018" s="3">
        <v>1628</v>
      </c>
    </row>
    <row spans="1:5" r="1019">
      <c t="s" r="A1019" s="4">
        <v>1639</v>
      </c>
      <c t="s" r="B1019" s="4">
        <v>1734</v>
      </c>
    </row>
    <row spans="1:5" r="1020">
      <c t="s" r="A1020" s="4">
        <v>1640</v>
      </c>
      <c t="s" r="B1020" s="4">
        <v>1643</v>
      </c>
    </row>
    <row spans="1:5" r="1021">
      <c t="s" r="A1021" s="4">
        <v>1629</v>
      </c>
      <c t="n" r="B1021" s="7">
        <v>0</v>
      </c>
    </row>
    <row spans="1:5" r="1022">
      <c t="s" r="A1022" s="4">
        <v>1630</v>
      </c>
      <c t="n" r="B1022" s="6">
        <v>2267</v>
      </c>
    </row>
    <row spans="1:5" r="1023">
      <c t="s" r="A1023" s="4">
        <v>1631</v>
      </c>
      <c t="n" r="B1023" s="6">
        <v>0</v>
      </c>
    </row>
    <row spans="1:5" r="1024">
      <c t="s" r="A1024" s="4">
        <v>1632</v>
      </c>
      <c t="n" r="B1024" s="6">
        <v>3740</v>
      </c>
    </row>
    <row spans="1:5" r="1025">
      <c t="s" r="A1025" s="4">
        <v>1633</v>
      </c>
      <c t="n" r="B1025" s="6">
        <v>63830</v>
      </c>
    </row>
    <row spans="1:5" r="1026">
      <c t="s" r="A1026" s="4">
        <v>1634</v>
      </c>
      <c t="n" r="B1026" s="6">
        <v>0</v>
      </c>
    </row>
    <row spans="1:5" r="1027">
      <c t="s" r="A1027" s="4">
        <v>1635</v>
      </c>
      <c t="n" r="B1027" s="6">
        <v>2266</v>
      </c>
    </row>
    <row spans="1:5" r="1028">
      <c t="s" r="A1028" s="4">
        <v>1636</v>
      </c>
      <c t="n" r="B1028" s="6">
        <v>0</v>
      </c>
    </row>
    <row spans="1:5" r="1029">
      <c t="s" r="A1029" s="4">
        <v>1637</v>
      </c>
      <c t="n" r="B1029" s="6">
        <v>67571</v>
      </c>
    </row>
    <row spans="1:5" r="1030">
      <c t="s" r="A1030" s="4">
        <v>182</v>
      </c>
      <c t="n" r="B1030" s="6">
        <v>69837</v>
      </c>
    </row>
    <row spans="1:5" r="1031">
      <c t="s" r="A1031" s="4">
        <v>39</v>
      </c>
      <c t="n" r="B1031" s="7">
        <v>-26467</v>
      </c>
    </row>
    <row spans="1:5" r="1032">
      <c t="s" r="A1032" s="4">
        <v>1735</v>
      </c>
    </row>
    <row spans="1:5" r="1033">
      <c t="s" r="A1033" s="3">
        <v>1628</v>
      </c>
    </row>
    <row spans="1:5" r="1034">
      <c t="s" r="A1034" s="4">
        <v>1639</v>
      </c>
      <c t="s" r="B1034" s="4">
        <v>1735</v>
      </c>
    </row>
    <row spans="1:5" r="1035">
      <c t="s" r="A1035" s="4">
        <v>1640</v>
      </c>
      <c t="s" r="B1035" s="4">
        <v>1643</v>
      </c>
    </row>
    <row spans="1:5" r="1036">
      <c t="s" r="A1036" s="4">
        <v>1629</v>
      </c>
      <c t="n" r="B1036" s="7">
        <v>0</v>
      </c>
    </row>
    <row spans="1:5" r="1037">
      <c t="s" r="A1037" s="4">
        <v>1630</v>
      </c>
      <c t="n" r="B1037" s="6">
        <v>1446</v>
      </c>
    </row>
    <row spans="1:5" r="1038">
      <c t="s" r="A1038" s="4">
        <v>1631</v>
      </c>
      <c t="n" r="B1038" s="6">
        <v>0</v>
      </c>
    </row>
    <row spans="1:5" r="1039">
      <c t="s" r="A1039" s="4">
        <v>1632</v>
      </c>
      <c t="n" r="B1039" s="6">
        <v>1659</v>
      </c>
    </row>
    <row spans="1:5" r="1040">
      <c t="s" r="A1040" s="4">
        <v>1633</v>
      </c>
      <c t="n" r="B1040" s="6">
        <v>69165</v>
      </c>
    </row>
    <row spans="1:5" r="1041">
      <c t="s" r="A1041" s="4">
        <v>1634</v>
      </c>
      <c t="n" r="B1041" s="6">
        <v>0</v>
      </c>
    </row>
    <row spans="1:5" r="1042">
      <c t="s" r="A1042" s="4">
        <v>1635</v>
      </c>
      <c t="n" r="B1042" s="6">
        <v>1446</v>
      </c>
    </row>
    <row spans="1:5" r="1043">
      <c t="s" r="A1043" s="4">
        <v>1636</v>
      </c>
      <c t="n" r="B1043" s="6">
        <v>0</v>
      </c>
    </row>
    <row spans="1:5" r="1044">
      <c t="s" r="A1044" s="4">
        <v>1637</v>
      </c>
      <c t="n" r="B1044" s="6">
        <v>70824</v>
      </c>
    </row>
    <row spans="1:5" r="1045">
      <c t="s" r="A1045" s="4">
        <v>182</v>
      </c>
      <c t="n" r="B1045" s="6">
        <v>72270</v>
      </c>
    </row>
    <row spans="1:5" r="1046">
      <c t="s" r="A1046" s="4">
        <v>39</v>
      </c>
      <c t="n" r="B1046" s="7">
        <v>-10008</v>
      </c>
    </row>
    <row spans="1:5" r="1047">
      <c t="s" r="A1047" s="4">
        <v>1736</v>
      </c>
    </row>
    <row spans="1:5" r="1048">
      <c t="s" r="A1048" s="3">
        <v>1628</v>
      </c>
    </row>
    <row spans="1:5" r="1049">
      <c t="s" r="A1049" s="4">
        <v>1639</v>
      </c>
      <c t="s" r="B1049" s="4">
        <v>1736</v>
      </c>
    </row>
    <row spans="1:5" r="1050">
      <c t="s" r="A1050" s="4">
        <v>1640</v>
      </c>
      <c t="s" r="B1050" s="4">
        <v>1643</v>
      </c>
    </row>
    <row spans="1:5" r="1051">
      <c t="s" r="A1051" s="4">
        <v>1629</v>
      </c>
      <c t="n" r="B1051" s="7">
        <v>0</v>
      </c>
    </row>
    <row spans="1:5" r="1052">
      <c t="s" r="A1052" s="4">
        <v>1630</v>
      </c>
      <c t="n" r="B1052" s="6">
        <v>2041</v>
      </c>
    </row>
    <row spans="1:5" r="1053">
      <c t="s" r="A1053" s="4">
        <v>1631</v>
      </c>
      <c t="n" r="B1053" s="6">
        <v>0</v>
      </c>
    </row>
    <row spans="1:5" r="1054">
      <c t="s" r="A1054" s="4">
        <v>1632</v>
      </c>
      <c t="n" r="B1054" s="6">
        <v>3389</v>
      </c>
    </row>
    <row spans="1:5" r="1055">
      <c t="s" r="A1055" s="4">
        <v>1633</v>
      </c>
      <c t="n" r="B1055" s="6">
        <v>6181</v>
      </c>
    </row>
    <row spans="1:5" r="1056">
      <c t="s" r="A1056" s="4">
        <v>1634</v>
      </c>
      <c t="n" r="B1056" s="6">
        <v>0</v>
      </c>
    </row>
    <row spans="1:5" r="1057">
      <c t="s" r="A1057" s="4">
        <v>1635</v>
      </c>
      <c t="n" r="B1057" s="6">
        <v>3636</v>
      </c>
    </row>
    <row spans="1:5" r="1058">
      <c t="s" r="A1058" s="4">
        <v>1636</v>
      </c>
      <c t="n" r="B1058" s="6">
        <v>0</v>
      </c>
    </row>
    <row spans="1:5" r="1059">
      <c t="s" r="A1059" s="4">
        <v>1637</v>
      </c>
      <c t="n" r="B1059" s="6">
        <v>7975</v>
      </c>
    </row>
    <row spans="1:5" r="1060">
      <c t="s" r="A1060" s="4">
        <v>182</v>
      </c>
      <c t="n" r="B1060" s="6">
        <v>11611</v>
      </c>
    </row>
    <row spans="1:5" r="1061">
      <c t="s" r="A1061" s="4">
        <v>39</v>
      </c>
      <c t="n" r="B1061" s="7">
        <v>0</v>
      </c>
    </row>
    <row spans="1:5" r="1062">
      <c t="s" r="A1062" s="4">
        <v>1737</v>
      </c>
    </row>
    <row spans="1:5" r="1063">
      <c t="s" r="A1063" s="3">
        <v>1628</v>
      </c>
    </row>
    <row spans="1:5" r="1064">
      <c t="s" r="A1064" s="4">
        <v>1639</v>
      </c>
      <c t="s" r="B1064" s="4">
        <v>1737</v>
      </c>
    </row>
    <row spans="1:5" r="1065">
      <c t="s" r="A1065" s="4">
        <v>1640</v>
      </c>
      <c t="s" r="B1065" s="4">
        <v>1643</v>
      </c>
    </row>
    <row spans="1:5" r="1066">
      <c t="s" r="A1066" s="4">
        <v>1629</v>
      </c>
      <c t="n" r="B1066" s="7">
        <v>0</v>
      </c>
    </row>
    <row spans="1:5" r="1067">
      <c t="s" r="A1067" s="4">
        <v>1630</v>
      </c>
      <c t="n" r="B1067" s="6">
        <v>333</v>
      </c>
    </row>
    <row spans="1:5" r="1068">
      <c t="s" r="A1068" s="4">
        <v>1631</v>
      </c>
      <c t="n" r="B1068" s="6">
        <v>0</v>
      </c>
    </row>
    <row spans="1:5" r="1069">
      <c t="s" r="A1069" s="4">
        <v>1632</v>
      </c>
      <c t="n" r="B1069" s="6">
        <v>344</v>
      </c>
    </row>
    <row spans="1:5" r="1070">
      <c t="s" r="A1070" s="4">
        <v>1633</v>
      </c>
      <c t="n" r="B1070" s="6">
        <v>76746</v>
      </c>
    </row>
    <row spans="1:5" r="1071">
      <c t="s" r="A1071" s="4">
        <v>1634</v>
      </c>
      <c t="n" r="B1071" s="6">
        <v>0</v>
      </c>
    </row>
    <row spans="1:5" r="1072">
      <c t="s" r="A1072" s="4">
        <v>1635</v>
      </c>
      <c t="n" r="B1072" s="6">
        <v>2131</v>
      </c>
    </row>
    <row spans="1:5" r="1073">
      <c t="s" r="A1073" s="4">
        <v>1636</v>
      </c>
      <c t="n" r="B1073" s="6">
        <v>0</v>
      </c>
    </row>
    <row spans="1:5" r="1074">
      <c t="s" r="A1074" s="4">
        <v>1637</v>
      </c>
      <c t="n" r="B1074" s="6">
        <v>75292</v>
      </c>
    </row>
    <row spans="1:5" r="1075">
      <c t="s" r="A1075" s="4">
        <v>182</v>
      </c>
      <c t="n" r="B1075" s="6">
        <v>77423</v>
      </c>
    </row>
    <row spans="1:5" r="1076">
      <c t="s" r="A1076" s="4">
        <v>39</v>
      </c>
      <c t="n" r="B1076" s="7">
        <v>-238</v>
      </c>
    </row>
    <row spans="1:5" r="1077">
      <c t="s" r="A1077" s="4">
        <v>1738</v>
      </c>
    </row>
    <row spans="1:5" r="1078">
      <c t="s" r="A1078" s="3">
        <v>1628</v>
      </c>
    </row>
    <row spans="1:5" r="1079">
      <c t="s" r="A1079" s="4">
        <v>1639</v>
      </c>
      <c t="s" r="B1079" s="4">
        <v>1738</v>
      </c>
    </row>
    <row spans="1:5" r="1080">
      <c t="s" r="A1080" s="4">
        <v>1640</v>
      </c>
      <c t="s" r="B1080" s="4">
        <v>1643</v>
      </c>
    </row>
    <row spans="1:5" r="1081">
      <c t="s" r="A1081" s="4">
        <v>1629</v>
      </c>
      <c t="n" r="B1081" s="7">
        <v>0</v>
      </c>
    </row>
    <row spans="1:5" r="1082">
      <c t="s" r="A1082" s="4">
        <v>1630</v>
      </c>
      <c t="n" r="B1082" s="6">
        <v>6730</v>
      </c>
    </row>
    <row spans="1:5" r="1083">
      <c t="s" r="A1083" s="4">
        <v>1631</v>
      </c>
      <c t="n" r="B1083" s="6">
        <v>0</v>
      </c>
    </row>
    <row spans="1:5" r="1084">
      <c t="s" r="A1084" s="4">
        <v>1632</v>
      </c>
      <c t="n" r="B1084" s="6">
        <v>4493</v>
      </c>
    </row>
    <row spans="1:5" r="1085">
      <c t="s" r="A1085" s="4">
        <v>1633</v>
      </c>
      <c t="n" r="B1085" s="6">
        <v>13693</v>
      </c>
    </row>
    <row spans="1:5" r="1086">
      <c t="s" r="A1086" s="4">
        <v>1634</v>
      </c>
      <c t="n" r="B1086" s="6">
        <v>0</v>
      </c>
    </row>
    <row spans="1:5" r="1087">
      <c t="s" r="A1087" s="4">
        <v>1635</v>
      </c>
      <c t="n" r="B1087" s="6">
        <v>2067</v>
      </c>
    </row>
    <row spans="1:5" r="1088">
      <c t="s" r="A1088" s="4">
        <v>1636</v>
      </c>
      <c t="n" r="B1088" s="6">
        <v>0</v>
      </c>
    </row>
    <row spans="1:5" r="1089">
      <c t="s" r="A1089" s="4">
        <v>1637</v>
      </c>
      <c t="n" r="B1089" s="6">
        <v>22849</v>
      </c>
    </row>
    <row spans="1:5" r="1090">
      <c t="s" r="A1090" s="4">
        <v>182</v>
      </c>
      <c t="n" r="B1090" s="6">
        <v>24916</v>
      </c>
    </row>
    <row spans="1:5" r="1091">
      <c t="s" r="A1091" s="4">
        <v>39</v>
      </c>
      <c t="n" r="B1091" s="7">
        <v>-13011</v>
      </c>
    </row>
    <row spans="1:5" r="1092">
      <c t="s" r="A1092" s="4">
        <v>1739</v>
      </c>
    </row>
    <row spans="1:5" r="1093">
      <c t="s" r="A1093" s="3">
        <v>1628</v>
      </c>
    </row>
    <row spans="1:5" r="1094">
      <c t="s" r="A1094" s="4">
        <v>1639</v>
      </c>
      <c t="s" r="B1094" s="4">
        <v>1739</v>
      </c>
    </row>
    <row spans="1:5" r="1095">
      <c t="s" r="A1095" s="4">
        <v>1640</v>
      </c>
      <c t="s" r="B1095" s="4">
        <v>1643</v>
      </c>
    </row>
    <row spans="1:5" r="1096">
      <c t="s" r="A1096" s="4">
        <v>1629</v>
      </c>
      <c t="n" r="B1096" s="7">
        <v>0</v>
      </c>
    </row>
    <row spans="1:5" r="1097">
      <c t="s" r="A1097" s="4">
        <v>1630</v>
      </c>
      <c t="n" r="B1097" s="6">
        <v>760</v>
      </c>
    </row>
    <row spans="1:5" r="1098">
      <c t="s" r="A1098" s="4">
        <v>1631</v>
      </c>
      <c t="n" r="B1098" s="6">
        <v>0</v>
      </c>
    </row>
    <row spans="1:5" r="1099">
      <c t="s" r="A1099" s="4">
        <v>1632</v>
      </c>
      <c t="n" r="B1099" s="6">
        <v>744</v>
      </c>
    </row>
    <row spans="1:5" r="1100">
      <c t="s" r="A1100" s="4">
        <v>1633</v>
      </c>
      <c t="n" r="B1100" s="6">
        <v>6814</v>
      </c>
    </row>
    <row spans="1:5" r="1101">
      <c t="s" r="A1101" s="4">
        <v>1634</v>
      </c>
      <c t="n" r="B1101" s="6">
        <v>0</v>
      </c>
    </row>
    <row spans="1:5" r="1102">
      <c t="s" r="A1102" s="4">
        <v>1635</v>
      </c>
      <c t="n" r="B1102" s="6">
        <v>1151</v>
      </c>
    </row>
    <row spans="1:5" r="1103">
      <c t="s" r="A1103" s="4">
        <v>1636</v>
      </c>
      <c t="n" r="B1103" s="6">
        <v>0</v>
      </c>
    </row>
    <row spans="1:5" r="1104">
      <c t="s" r="A1104" s="4">
        <v>1637</v>
      </c>
      <c t="n" r="B1104" s="6">
        <v>7167</v>
      </c>
    </row>
    <row spans="1:5" r="1105">
      <c t="s" r="A1105" s="4">
        <v>182</v>
      </c>
      <c t="n" r="B1105" s="6">
        <v>8318</v>
      </c>
    </row>
    <row spans="1:5" r="1106">
      <c t="s" r="A1106" s="4">
        <v>39</v>
      </c>
      <c t="n" r="B1106" s="7">
        <v>-624</v>
      </c>
    </row>
    <row spans="1:5" r="1107">
      <c t="s" r="A1107" s="4">
        <v>1740</v>
      </c>
    </row>
    <row spans="1:5" r="1108">
      <c t="s" r="A1108" s="3">
        <v>1628</v>
      </c>
    </row>
    <row spans="1:5" r="1109">
      <c t="s" r="A1109" s="4">
        <v>1639</v>
      </c>
      <c t="s" r="B1109" s="4">
        <v>1740</v>
      </c>
    </row>
    <row spans="1:5" r="1110">
      <c t="s" r="A1110" s="4">
        <v>1640</v>
      </c>
      <c t="s" r="B1110" s="4">
        <v>1643</v>
      </c>
    </row>
    <row spans="1:5" r="1111">
      <c t="s" r="A1111" s="4">
        <v>1629</v>
      </c>
      <c t="n" r="B1111" s="7">
        <v>0</v>
      </c>
    </row>
    <row spans="1:5" r="1112">
      <c t="s" r="A1112" s="4">
        <v>1630</v>
      </c>
      <c t="n" r="B1112" s="6">
        <v>0</v>
      </c>
    </row>
    <row spans="1:5" r="1113">
      <c t="s" r="A1113" s="4">
        <v>1631</v>
      </c>
      <c t="n" r="B1113" s="6">
        <v>0</v>
      </c>
    </row>
    <row spans="1:5" r="1114">
      <c t="s" r="A1114" s="4">
        <v>1632</v>
      </c>
      <c t="n" r="B1114" s="6">
        <v>0</v>
      </c>
    </row>
    <row spans="1:5" r="1115">
      <c t="s" r="A1115" s="4">
        <v>1633</v>
      </c>
      <c t="n" r="B1115" s="6">
        <v>0</v>
      </c>
    </row>
    <row spans="1:5" r="1116">
      <c t="s" r="A1116" s="4">
        <v>1634</v>
      </c>
      <c t="n" r="B1116" s="6">
        <v>0</v>
      </c>
    </row>
    <row spans="1:5" r="1117">
      <c t="s" r="A1117" s="4">
        <v>1635</v>
      </c>
      <c t="n" r="B1117" s="6">
        <v>0</v>
      </c>
    </row>
    <row spans="1:5" r="1118">
      <c t="s" r="A1118" s="4">
        <v>1636</v>
      </c>
      <c t="n" r="B1118" s="6">
        <v>0</v>
      </c>
    </row>
    <row spans="1:5" r="1119">
      <c t="s" r="A1119" s="4">
        <v>1637</v>
      </c>
      <c t="n" r="B1119" s="6">
        <v>0</v>
      </c>
    </row>
    <row spans="1:5" r="1120">
      <c t="s" r="A1120" s="4">
        <v>182</v>
      </c>
      <c t="n" r="B1120" s="6">
        <v>0</v>
      </c>
    </row>
    <row spans="1:5" r="1121">
      <c t="s" r="A1121" s="4">
        <v>39</v>
      </c>
      <c t="n" r="B1121" s="7">
        <v>0</v>
      </c>
    </row>
    <row spans="1:5" r="1122">
      <c t="s" r="A1122" s="4">
        <v>1741</v>
      </c>
    </row>
    <row spans="1:5" r="1123">
      <c t="s" r="A1123" s="3">
        <v>1628</v>
      </c>
    </row>
    <row spans="1:5" r="1124">
      <c t="s" r="A1124" s="4">
        <v>1639</v>
      </c>
      <c t="s" r="B1124" s="4">
        <v>1741</v>
      </c>
    </row>
    <row spans="1:5" r="1125">
      <c t="s" r="A1125" s="4">
        <v>1640</v>
      </c>
      <c t="s" r="B1125" s="4">
        <v>1643</v>
      </c>
    </row>
    <row spans="1:5" r="1126">
      <c t="s" r="A1126" s="4">
        <v>1629</v>
      </c>
      <c t="n" r="B1126" s="7">
        <v>0</v>
      </c>
    </row>
    <row spans="1:5" r="1127">
      <c t="s" r="A1127" s="4">
        <v>1630</v>
      </c>
      <c t="n" r="B1127" s="6">
        <v>0</v>
      </c>
    </row>
    <row spans="1:5" r="1128">
      <c t="s" r="A1128" s="4">
        <v>1631</v>
      </c>
      <c t="n" r="B1128" s="6">
        <v>0</v>
      </c>
    </row>
    <row spans="1:5" r="1129">
      <c t="s" r="A1129" s="4">
        <v>1633</v>
      </c>
      <c t="n" r="B1129" s="6">
        <v>44349</v>
      </c>
    </row>
    <row spans="1:5" r="1130">
      <c t="s" r="A1130" s="4">
        <v>1634</v>
      </c>
      <c t="n" r="B1130" s="6">
        <v>0</v>
      </c>
    </row>
    <row spans="1:5" r="1131">
      <c t="s" r="A1131" s="4">
        <v>1635</v>
      </c>
      <c t="n" r="B1131" s="6">
        <v>1921</v>
      </c>
    </row>
    <row spans="1:5" r="1132">
      <c t="s" r="A1132" s="4">
        <v>1636</v>
      </c>
      <c t="n" r="B1132" s="6">
        <v>0</v>
      </c>
    </row>
    <row spans="1:5" r="1133">
      <c t="s" r="A1133" s="4">
        <v>1637</v>
      </c>
      <c t="n" r="B1133" s="6">
        <v>42428</v>
      </c>
    </row>
    <row spans="1:5" r="1134">
      <c t="s" r="A1134" s="4">
        <v>182</v>
      </c>
      <c t="n" r="B1134" s="6">
        <v>44349</v>
      </c>
    </row>
    <row spans="1:5" r="1135">
      <c t="s" r="A1135" s="4">
        <v>39</v>
      </c>
      <c t="n" r="B1135" s="7">
        <v>-8715</v>
      </c>
    </row>
    <row spans="1:5" r="1136">
      <c t="s" r="A1136" s="4">
        <v>1742</v>
      </c>
    </row>
    <row spans="1:5" r="1137">
      <c t="s" r="A1137" s="3">
        <v>1628</v>
      </c>
    </row>
    <row spans="1:5" r="1138">
      <c t="s" r="A1138" s="4">
        <v>1639</v>
      </c>
      <c t="s" r="B1138" s="4">
        <v>1742</v>
      </c>
    </row>
    <row spans="1:5" r="1139">
      <c t="s" r="A1139" s="4">
        <v>1640</v>
      </c>
      <c t="s" r="B1139" s="4">
        <v>1647</v>
      </c>
    </row>
    <row spans="1:5" r="1140">
      <c t="s" r="A1140" s="4">
        <v>1629</v>
      </c>
      <c t="n" r="B1140" s="7">
        <v>0</v>
      </c>
    </row>
    <row spans="1:5" r="1141">
      <c t="s" r="A1141" s="4">
        <v>1630</v>
      </c>
      <c t="n" r="B1141" s="6">
        <v>7081</v>
      </c>
    </row>
    <row spans="1:5" r="1142">
      <c t="s" r="A1142" s="4">
        <v>1631</v>
      </c>
      <c t="n" r="B1142" s="6">
        <v>0</v>
      </c>
    </row>
    <row spans="1:5" r="1143">
      <c t="s" r="A1143" s="4">
        <v>1632</v>
      </c>
      <c t="n" r="B1143" s="6">
        <v>69817</v>
      </c>
    </row>
    <row spans="1:5" r="1144">
      <c t="s" r="A1144" s="4">
        <v>1633</v>
      </c>
      <c t="n" r="B1144" s="6">
        <v>61</v>
      </c>
    </row>
    <row spans="1:5" r="1145">
      <c t="s" r="A1145" s="4">
        <v>1634</v>
      </c>
      <c t="n" r="B1145" s="6">
        <v>0</v>
      </c>
    </row>
    <row spans="1:5" r="1146">
      <c t="s" r="A1146" s="4">
        <v>1635</v>
      </c>
      <c t="n" r="B1146" s="6">
        <v>7081</v>
      </c>
    </row>
    <row spans="1:5" r="1147">
      <c t="s" r="A1147" s="4">
        <v>1636</v>
      </c>
      <c t="n" r="B1147" s="6">
        <v>0</v>
      </c>
    </row>
    <row spans="1:5" r="1148">
      <c t="s" r="A1148" s="4">
        <v>1637</v>
      </c>
      <c t="n" r="B1148" s="6">
        <v>69878</v>
      </c>
    </row>
    <row spans="1:5" r="1149">
      <c t="s" r="A1149" s="4">
        <v>182</v>
      </c>
      <c t="n" r="B1149" s="6">
        <v>76959</v>
      </c>
    </row>
    <row spans="1:5" r="1150">
      <c t="s" r="A1150" s="4">
        <v>39</v>
      </c>
      <c t="n" r="B1150" s="7">
        <v>-11175</v>
      </c>
    </row>
    <row spans="1:5" r="1151">
      <c t="s" r="A1151" s="4">
        <v>1743</v>
      </c>
    </row>
    <row spans="1:5" r="1152">
      <c t="s" r="A1152" s="3">
        <v>1628</v>
      </c>
    </row>
    <row spans="1:5" r="1153">
      <c t="s" r="A1153" s="4">
        <v>1639</v>
      </c>
      <c t="s" r="B1153" s="4">
        <v>1744</v>
      </c>
    </row>
    <row spans="1:5" r="1154">
      <c t="s" r="A1154" s="4">
        <v>1640</v>
      </c>
      <c t="s" r="B1154" s="4">
        <v>1710</v>
      </c>
    </row>
    <row spans="1:5" r="1155">
      <c t="s" r="A1155" s="4">
        <v>1629</v>
      </c>
      <c t="n" r="B1155" s="7">
        <v>0</v>
      </c>
    </row>
    <row spans="1:5" r="1156">
      <c t="s" r="A1156" s="4">
        <v>1630</v>
      </c>
      <c t="n" r="B1156" s="6">
        <v>3437</v>
      </c>
    </row>
    <row spans="1:5" r="1157">
      <c t="s" r="A1157" s="4">
        <v>1631</v>
      </c>
      <c t="n" r="B1157" s="6">
        <v>0</v>
      </c>
    </row>
    <row spans="1:5" r="1158">
      <c t="s" r="A1158" s="4">
        <v>1632</v>
      </c>
      <c t="n" r="B1158" s="6">
        <v>28785</v>
      </c>
    </row>
    <row spans="1:5" r="1159">
      <c t="s" r="A1159" s="4">
        <v>1633</v>
      </c>
      <c t="n" r="B1159" s="6">
        <v>450</v>
      </c>
    </row>
    <row spans="1:5" r="1160">
      <c t="s" r="A1160" s="4">
        <v>1634</v>
      </c>
      <c t="n" r="B1160" s="6">
        <v>0</v>
      </c>
    </row>
    <row spans="1:5" r="1161">
      <c t="s" r="A1161" s="4">
        <v>1635</v>
      </c>
      <c t="n" r="B1161" s="6">
        <v>3437</v>
      </c>
    </row>
    <row spans="1:5" r="1162">
      <c t="s" r="A1162" s="4">
        <v>1636</v>
      </c>
      <c t="n" r="B1162" s="6">
        <v>0</v>
      </c>
    </row>
    <row spans="1:5" r="1163">
      <c t="s" r="A1163" s="4">
        <v>1637</v>
      </c>
      <c t="n" r="B1163" s="6">
        <v>29235</v>
      </c>
    </row>
    <row spans="1:5" r="1164">
      <c t="s" r="A1164" s="4">
        <v>182</v>
      </c>
      <c t="n" r="B1164" s="6">
        <v>32672</v>
      </c>
    </row>
    <row spans="1:5" r="1165">
      <c t="s" r="A1165" s="4">
        <v>39</v>
      </c>
      <c t="n" r="B1165" s="7">
        <v>-4913</v>
      </c>
    </row>
    <row spans="1:5" r="1166">
      <c t="s" r="A1166" s="4">
        <v>1745</v>
      </c>
    </row>
    <row spans="1:5" r="1167">
      <c t="s" r="A1167" s="3">
        <v>1628</v>
      </c>
    </row>
    <row spans="1:5" r="1168">
      <c t="s" r="A1168" s="4">
        <v>1639</v>
      </c>
      <c t="s" r="B1168" s="4">
        <v>1746</v>
      </c>
    </row>
    <row spans="1:5" r="1169">
      <c t="s" r="A1169" s="4">
        <v>1640</v>
      </c>
      <c t="s" r="B1169" s="4">
        <v>1710</v>
      </c>
    </row>
    <row spans="1:5" r="1170">
      <c t="s" r="A1170" s="4">
        <v>1629</v>
      </c>
      <c t="n" r="B1170" s="7">
        <v>0</v>
      </c>
    </row>
    <row spans="1:5" r="1171">
      <c t="s" r="A1171" s="4">
        <v>1630</v>
      </c>
      <c t="n" r="B1171" s="6">
        <v>3966</v>
      </c>
    </row>
    <row spans="1:5" r="1172">
      <c t="s" r="A1172" s="4">
        <v>1631</v>
      </c>
      <c t="n" r="B1172" s="6">
        <v>0</v>
      </c>
    </row>
    <row spans="1:5" r="1173">
      <c t="s" r="A1173" s="4">
        <v>1632</v>
      </c>
      <c t="n" r="B1173" s="6">
        <v>24211</v>
      </c>
    </row>
    <row spans="1:5" r="1174">
      <c t="s" r="A1174" s="4">
        <v>1633</v>
      </c>
      <c t="n" r="B1174" s="6">
        <v>45</v>
      </c>
    </row>
    <row spans="1:5" r="1175">
      <c t="s" r="A1175" s="4">
        <v>1634</v>
      </c>
      <c t="n" r="B1175" s="6">
        <v>0</v>
      </c>
    </row>
    <row spans="1:5" r="1176">
      <c t="s" r="A1176" s="4">
        <v>1635</v>
      </c>
      <c t="n" r="B1176" s="6">
        <v>3966</v>
      </c>
    </row>
    <row spans="1:5" r="1177">
      <c t="s" r="A1177" s="4">
        <v>1636</v>
      </c>
      <c t="n" r="B1177" s="6">
        <v>0</v>
      </c>
    </row>
    <row spans="1:5" r="1178">
      <c t="s" r="A1178" s="4">
        <v>1637</v>
      </c>
      <c t="n" r="B1178" s="6">
        <v>24256</v>
      </c>
    </row>
    <row spans="1:5" r="1179">
      <c t="s" r="A1179" s="4">
        <v>182</v>
      </c>
      <c t="n" r="B1179" s="6">
        <v>28222</v>
      </c>
    </row>
    <row spans="1:5" r="1180">
      <c t="s" r="A1180" s="4">
        <v>39</v>
      </c>
      <c t="n" r="B1180" s="7">
        <v>-3767</v>
      </c>
    </row>
    <row spans="1:5" r="1181">
      <c t="s" r="A1181" s="4">
        <v>1747</v>
      </c>
    </row>
    <row spans="1:5" r="1182">
      <c t="s" r="A1182" s="3">
        <v>1628</v>
      </c>
    </row>
    <row spans="1:5" r="1183">
      <c t="s" r="A1183" s="4">
        <v>1639</v>
      </c>
      <c t="s" r="B1183" s="4">
        <v>1748</v>
      </c>
    </row>
    <row spans="1:5" r="1184">
      <c t="s" r="A1184" s="4">
        <v>1640</v>
      </c>
      <c t="s" r="B1184" s="4">
        <v>1645</v>
      </c>
    </row>
    <row spans="1:5" r="1185">
      <c t="s" r="A1185" s="4">
        <v>1629</v>
      </c>
      <c t="n" r="B1185" s="7">
        <v>0</v>
      </c>
    </row>
    <row spans="1:5" r="1186">
      <c t="s" r="A1186" s="4">
        <v>1630</v>
      </c>
      <c t="n" r="B1186" s="6">
        <v>3418</v>
      </c>
    </row>
    <row spans="1:5" r="1187">
      <c t="s" r="A1187" s="4">
        <v>1631</v>
      </c>
      <c t="n" r="B1187" s="6">
        <v>0</v>
      </c>
    </row>
    <row spans="1:5" r="1188">
      <c t="s" r="A1188" s="4">
        <v>1632</v>
      </c>
      <c t="n" r="B1188" s="6">
        <v>71477</v>
      </c>
    </row>
    <row spans="1:5" r="1189">
      <c t="s" r="A1189" s="4">
        <v>1633</v>
      </c>
      <c t="n" r="B1189" s="6">
        <v>92311</v>
      </c>
    </row>
    <row spans="1:5" r="1190">
      <c t="s" r="A1190" s="4">
        <v>1634</v>
      </c>
      <c t="n" r="B1190" s="6">
        <v>0</v>
      </c>
    </row>
    <row spans="1:5" r="1191">
      <c t="s" r="A1191" s="4">
        <v>1635</v>
      </c>
      <c t="n" r="B1191" s="6">
        <v>3418</v>
      </c>
    </row>
    <row spans="1:5" r="1192">
      <c t="s" r="A1192" s="4">
        <v>1636</v>
      </c>
      <c t="n" r="B1192" s="6">
        <v>0</v>
      </c>
    </row>
    <row spans="1:5" r="1193">
      <c t="s" r="A1193" s="4">
        <v>1637</v>
      </c>
      <c t="n" r="B1193" s="6">
        <v>163788</v>
      </c>
    </row>
    <row spans="1:5" r="1194">
      <c t="s" r="A1194" s="4">
        <v>182</v>
      </c>
      <c t="n" r="B1194" s="6">
        <v>167206</v>
      </c>
    </row>
    <row spans="1:5" r="1195">
      <c t="s" r="A1195" s="4">
        <v>39</v>
      </c>
      <c t="n" r="B1195" s="7">
        <v>-22425</v>
      </c>
    </row>
    <row spans="1:5" r="1196">
      <c t="s" r="A1196" s="4">
        <v>1749</v>
      </c>
    </row>
    <row spans="1:5" r="1197">
      <c t="s" r="A1197" s="3">
        <v>1628</v>
      </c>
    </row>
    <row spans="1:5" r="1198">
      <c t="s" r="A1198" s="4">
        <v>1639</v>
      </c>
      <c t="s" r="B1198" s="4">
        <v>1749</v>
      </c>
    </row>
    <row spans="1:5" r="1199">
      <c t="s" r="A1199" s="4">
        <v>1640</v>
      </c>
      <c t="s" r="B1199" s="4">
        <v>1685</v>
      </c>
    </row>
    <row spans="1:5" r="1200">
      <c t="s" r="A1200" s="4">
        <v>1629</v>
      </c>
      <c t="n" r="B1200" s="7">
        <v>0</v>
      </c>
    </row>
    <row spans="1:5" r="1201">
      <c t="s" r="A1201" s="4">
        <v>1630</v>
      </c>
      <c t="n" r="B1201" s="6">
        <v>9975</v>
      </c>
    </row>
    <row spans="1:5" r="1202">
      <c t="s" r="A1202" s="4">
        <v>1631</v>
      </c>
      <c t="n" r="B1202" s="6">
        <v>0</v>
      </c>
    </row>
    <row spans="1:5" r="1203">
      <c t="s" r="A1203" s="4">
        <v>1632</v>
      </c>
      <c t="n" r="B1203" s="6">
        <v>68363</v>
      </c>
    </row>
    <row spans="1:5" r="1204">
      <c t="s" r="A1204" s="4">
        <v>1633</v>
      </c>
      <c t="n" r="B1204" s="6">
        <v>8170</v>
      </c>
    </row>
    <row spans="1:5" r="1205">
      <c t="s" r="A1205" s="4">
        <v>1634</v>
      </c>
      <c t="n" r="B1205" s="6">
        <v>0</v>
      </c>
    </row>
    <row spans="1:5" r="1206">
      <c t="s" r="A1206" s="4">
        <v>1635</v>
      </c>
      <c t="n" r="B1206" s="6">
        <v>9975</v>
      </c>
    </row>
    <row spans="1:5" r="1207">
      <c t="s" r="A1207" s="4">
        <v>1636</v>
      </c>
      <c t="n" r="B1207" s="6">
        <v>0</v>
      </c>
    </row>
    <row spans="1:5" r="1208">
      <c t="s" r="A1208" s="4">
        <v>1637</v>
      </c>
      <c t="n" r="B1208" s="6">
        <v>76533</v>
      </c>
    </row>
    <row spans="1:5" r="1209">
      <c t="s" r="A1209" s="4">
        <v>182</v>
      </c>
      <c t="n" r="B1209" s="6">
        <v>86508</v>
      </c>
    </row>
    <row spans="1:5" r="1210">
      <c t="s" r="A1210" s="4">
        <v>39</v>
      </c>
      <c t="n" r="B1210" s="7">
        <v>-15970</v>
      </c>
    </row>
    <row spans="1:5" r="1211">
      <c t="s" r="A1211" s="4">
        <v>1750</v>
      </c>
    </row>
    <row spans="1:5" r="1212">
      <c t="s" r="A1212" s="3">
        <v>1628</v>
      </c>
    </row>
    <row spans="1:5" r="1213">
      <c t="s" r="A1213" s="4">
        <v>1639</v>
      </c>
      <c t="s" r="B1213" s="4">
        <v>1750</v>
      </c>
    </row>
    <row spans="1:5" r="1214">
      <c t="s" r="A1214" s="4">
        <v>1640</v>
      </c>
      <c t="s" r="B1214" s="4">
        <v>1685</v>
      </c>
    </row>
    <row spans="1:5" r="1215">
      <c t="s" r="A1215" s="4">
        <v>1629</v>
      </c>
      <c t="n" r="B1215" s="7">
        <v>0</v>
      </c>
    </row>
    <row spans="1:5" r="1216">
      <c t="s" r="A1216" s="4">
        <v>1630</v>
      </c>
      <c t="n" r="B1216" s="6">
        <v>5465</v>
      </c>
    </row>
    <row spans="1:5" r="1217">
      <c t="s" r="A1217" s="4">
        <v>1631</v>
      </c>
      <c t="n" r="B1217" s="6">
        <v>0</v>
      </c>
    </row>
    <row spans="1:5" r="1218">
      <c t="s" r="A1218" s="4">
        <v>1632</v>
      </c>
      <c t="n" r="B1218" s="6">
        <v>185348</v>
      </c>
    </row>
    <row spans="1:5" r="1219">
      <c t="s" r="A1219" s="4">
        <v>1633</v>
      </c>
      <c t="n" r="B1219" s="6">
        <v>30328</v>
      </c>
    </row>
    <row spans="1:5" r="1220">
      <c t="s" r="A1220" s="4">
        <v>1634</v>
      </c>
      <c t="n" r="B1220" s="6">
        <v>0</v>
      </c>
    </row>
    <row spans="1:5" r="1221">
      <c t="s" r="A1221" s="4">
        <v>1635</v>
      </c>
      <c t="n" r="B1221" s="6">
        <v>5465</v>
      </c>
    </row>
    <row spans="1:5" r="1222">
      <c t="s" r="A1222" s="4">
        <v>1636</v>
      </c>
      <c t="n" r="B1222" s="6">
        <v>0</v>
      </c>
    </row>
    <row spans="1:5" r="1223">
      <c t="s" r="A1223" s="4">
        <v>1637</v>
      </c>
      <c t="n" r="B1223" s="6">
        <v>215676</v>
      </c>
    </row>
    <row spans="1:5" r="1224">
      <c t="s" r="A1224" s="4">
        <v>182</v>
      </c>
      <c t="n" r="B1224" s="6">
        <v>221141</v>
      </c>
    </row>
    <row spans="1:5" r="1225">
      <c t="s" r="A1225" s="4">
        <v>39</v>
      </c>
      <c t="n" r="B1225" s="7">
        <v>-44598</v>
      </c>
    </row>
    <row spans="1:5" r="1226">
      <c t="n" r="A1226" s="26">
        <v>5</v>
      </c>
    </row>
    <row spans="1:5" r="1227">
      <c t="s" r="A1227" s="3">
        <v>1628</v>
      </c>
    </row>
    <row spans="1:5" r="1228">
      <c t="s" r="A1228" s="4">
        <v>1639</v>
      </c>
      <c t="n" r="B1228" s="26">
        <v>5</v>
      </c>
    </row>
    <row spans="1:5" r="1229">
      <c t="s" r="A1229" s="4">
        <v>1640</v>
      </c>
      <c t="s" r="B1229" s="4">
        <v>1682</v>
      </c>
    </row>
    <row spans="1:5" r="1230">
      <c t="s" r="A1230" s="4">
        <v>1629</v>
      </c>
      <c t="n" r="B1230" s="7">
        <v>0</v>
      </c>
    </row>
    <row spans="1:5" r="1231">
      <c t="s" r="A1231" s="4">
        <v>1630</v>
      </c>
      <c t="n" r="B1231" s="6">
        <v>0</v>
      </c>
    </row>
    <row spans="1:5" r="1232">
      <c t="s" r="A1232" s="4">
        <v>1631</v>
      </c>
      <c t="n" r="B1232" s="6">
        <v>3518</v>
      </c>
    </row>
    <row spans="1:5" r="1233">
      <c t="s" r="A1233" s="4">
        <v>1632</v>
      </c>
      <c t="n" r="B1233" s="6">
        <v>3517</v>
      </c>
    </row>
    <row spans="1:5" r="1234">
      <c t="s" r="A1234" s="4">
        <v>1633</v>
      </c>
      <c t="n" r="B1234" s="6">
        <v>37032</v>
      </c>
    </row>
    <row spans="1:5" r="1235">
      <c t="s" r="A1235" s="4">
        <v>1634</v>
      </c>
      <c t="n" r="B1235" s="6">
        <v>0</v>
      </c>
    </row>
    <row spans="1:5" r="1236">
      <c t="s" r="A1236" s="4">
        <v>1635</v>
      </c>
      <c t="n" r="B1236" s="6">
        <v>0</v>
      </c>
    </row>
    <row spans="1:5" r="1237">
      <c t="s" r="A1237" s="4">
        <v>1636</v>
      </c>
      <c t="n" r="B1237" s="6">
        <v>3122</v>
      </c>
    </row>
    <row spans="1:5" r="1238">
      <c t="s" r="A1238" s="4">
        <v>1637</v>
      </c>
      <c t="n" r="B1238" s="6">
        <v>40549</v>
      </c>
    </row>
    <row spans="1:5" r="1239">
      <c t="s" r="A1239" s="4">
        <v>182</v>
      </c>
      <c t="n" r="B1239" s="6">
        <v>43671</v>
      </c>
    </row>
    <row spans="1:5" r="1240">
      <c t="s" r="A1240" s="4">
        <v>39</v>
      </c>
      <c t="n" r="B1240" s="7">
        <v>-4959</v>
      </c>
    </row>
    <row spans="1:5" r="1241">
      <c t="s" r="A1241" s="4">
        <v>1751</v>
      </c>
    </row>
    <row spans="1:5" r="1242">
      <c t="s" r="A1242" s="3">
        <v>1628</v>
      </c>
    </row>
    <row spans="1:5" r="1243">
      <c t="s" r="A1243" s="4">
        <v>1639</v>
      </c>
      <c t="s" r="B1243" s="4">
        <v>1751</v>
      </c>
    </row>
    <row spans="1:5" r="1244">
      <c t="s" r="A1244" s="4">
        <v>1640</v>
      </c>
      <c t="s" r="B1244" s="4">
        <v>1647</v>
      </c>
    </row>
    <row spans="1:5" r="1245">
      <c t="s" r="A1245" s="4">
        <v>1629</v>
      </c>
      <c t="n" r="B1245" s="7">
        <v>0</v>
      </c>
    </row>
    <row spans="1:5" r="1246">
      <c t="s" r="A1246" s="4">
        <v>1630</v>
      </c>
      <c t="n" r="B1246" s="6">
        <v>3274</v>
      </c>
    </row>
    <row spans="1:5" r="1247">
      <c t="s" r="A1247" s="4">
        <v>1631</v>
      </c>
      <c t="n" r="B1247" s="6">
        <v>0</v>
      </c>
    </row>
    <row spans="1:5" r="1248">
      <c t="s" r="A1248" s="4">
        <v>1632</v>
      </c>
      <c t="n" r="B1248" s="6">
        <v>6567</v>
      </c>
    </row>
    <row spans="1:5" r="1249">
      <c t="s" r="A1249" s="4">
        <v>1633</v>
      </c>
      <c t="n" r="B1249" s="6">
        <v>37900</v>
      </c>
    </row>
    <row spans="1:5" r="1250">
      <c t="s" r="A1250" s="4">
        <v>1634</v>
      </c>
      <c t="n" r="B1250" s="6">
        <v>0</v>
      </c>
    </row>
    <row spans="1:5" r="1251">
      <c t="s" r="A1251" s="4">
        <v>1635</v>
      </c>
      <c t="n" r="B1251" s="6">
        <v>3274</v>
      </c>
    </row>
    <row spans="1:5" r="1252">
      <c t="s" r="A1252" s="4">
        <v>1636</v>
      </c>
      <c t="n" r="B1252" s="6">
        <v>0</v>
      </c>
    </row>
    <row spans="1:5" r="1253">
      <c t="s" r="A1253" s="4">
        <v>1637</v>
      </c>
      <c t="n" r="B1253" s="6">
        <v>44467</v>
      </c>
    </row>
    <row spans="1:5" r="1254">
      <c t="s" r="A1254" s="4">
        <v>182</v>
      </c>
      <c t="n" r="B1254" s="6">
        <v>47741</v>
      </c>
    </row>
    <row spans="1:5" r="1255">
      <c t="s" r="A1255" s="4">
        <v>39</v>
      </c>
      <c t="n" r="B1255" s="7">
        <v>-15944</v>
      </c>
    </row>
    <row spans="1:5" r="1256">
      <c t="s" r="A1256" s="4">
        <v>1752</v>
      </c>
    </row>
    <row spans="1:5" r="1257">
      <c t="s" r="A1257" s="3">
        <v>1628</v>
      </c>
    </row>
    <row spans="1:5" r="1258">
      <c t="s" r="A1258" s="4">
        <v>1639</v>
      </c>
      <c t="s" r="B1258" s="4">
        <v>1752</v>
      </c>
    </row>
    <row spans="1:5" r="1259">
      <c t="s" r="A1259" s="4">
        <v>1640</v>
      </c>
      <c t="s" r="B1259" s="4">
        <v>1649</v>
      </c>
    </row>
    <row spans="1:5" r="1260">
      <c t="s" r="A1260" s="4">
        <v>1629</v>
      </c>
      <c t="n" r="B1260" s="7">
        <v>0</v>
      </c>
    </row>
    <row spans="1:5" r="1261">
      <c t="s" r="A1261" s="4">
        <v>1630</v>
      </c>
      <c t="n" r="B1261" s="6">
        <v>6533</v>
      </c>
    </row>
    <row spans="1:5" r="1262">
      <c t="s" r="A1262" s="4">
        <v>1631</v>
      </c>
      <c t="n" r="B1262" s="6">
        <v>0</v>
      </c>
    </row>
    <row spans="1:5" r="1263">
      <c t="s" r="A1263" s="4">
        <v>1632</v>
      </c>
      <c t="n" r="B1263" s="6">
        <v>3725</v>
      </c>
    </row>
    <row spans="1:5" r="1264">
      <c t="s" r="A1264" s="4">
        <v>1633</v>
      </c>
      <c t="n" r="B1264" s="6">
        <v>55645</v>
      </c>
    </row>
    <row spans="1:5" r="1265">
      <c t="s" r="A1265" s="4">
        <v>1634</v>
      </c>
      <c t="n" r="B1265" s="6">
        <v>0</v>
      </c>
    </row>
    <row spans="1:5" r="1266">
      <c t="s" r="A1266" s="4">
        <v>1635</v>
      </c>
      <c t="n" r="B1266" s="6">
        <v>6562</v>
      </c>
    </row>
    <row spans="1:5" r="1267">
      <c t="s" r="A1267" s="4">
        <v>1636</v>
      </c>
      <c t="n" r="B1267" s="6">
        <v>0</v>
      </c>
    </row>
    <row spans="1:5" r="1268">
      <c t="s" r="A1268" s="4">
        <v>1637</v>
      </c>
      <c t="n" r="B1268" s="6">
        <v>59341</v>
      </c>
    </row>
    <row spans="1:5" r="1269">
      <c t="s" r="A1269" s="4">
        <v>182</v>
      </c>
      <c t="n" r="B1269" s="6">
        <v>65903</v>
      </c>
    </row>
    <row spans="1:5" r="1270">
      <c t="s" r="A1270" s="4">
        <v>39</v>
      </c>
      <c t="n" r="B1270" s="7">
        <v>-17930</v>
      </c>
    </row>
    <row spans="1:5" r="1271">
      <c t="s" r="A1271" s="4">
        <v>1753</v>
      </c>
    </row>
    <row spans="1:5" r="1272">
      <c t="s" r="A1272" s="3">
        <v>1628</v>
      </c>
    </row>
    <row spans="1:5" r="1273">
      <c t="s" r="A1273" s="4">
        <v>1639</v>
      </c>
      <c t="s" r="B1273" s="4">
        <v>1753</v>
      </c>
    </row>
    <row spans="1:5" r="1274">
      <c t="s" r="A1274" s="4">
        <v>1640</v>
      </c>
      <c t="s" r="B1274" s="4">
        <v>1663</v>
      </c>
    </row>
    <row spans="1:5" r="1275">
      <c t="s" r="A1275" s="4">
        <v>1629</v>
      </c>
      <c t="n" r="B1275" s="7">
        <v>0</v>
      </c>
    </row>
    <row spans="1:5" r="1276">
      <c t="s" r="A1276" s="4">
        <v>1630</v>
      </c>
      <c t="n" r="B1276" s="6">
        <v>22854</v>
      </c>
    </row>
    <row spans="1:5" r="1277">
      <c t="s" r="A1277" s="4">
        <v>1631</v>
      </c>
      <c t="n" r="B1277" s="6">
        <v>0</v>
      </c>
    </row>
    <row spans="1:5" r="1278">
      <c t="s" r="A1278" s="4">
        <v>1632</v>
      </c>
      <c t="n" r="B1278" s="6">
        <v>158709</v>
      </c>
    </row>
    <row spans="1:5" r="1279">
      <c t="s" r="A1279" s="4">
        <v>1633</v>
      </c>
      <c t="n" r="B1279" s="6">
        <v>22737</v>
      </c>
    </row>
    <row spans="1:5" r="1280">
      <c t="s" r="A1280" s="4">
        <v>1634</v>
      </c>
      <c t="n" r="B1280" s="6">
        <v>0</v>
      </c>
    </row>
    <row spans="1:5" r="1281">
      <c t="s" r="A1281" s="4">
        <v>1635</v>
      </c>
      <c t="n" r="B1281" s="6">
        <v>22854</v>
      </c>
    </row>
    <row spans="1:5" r="1282">
      <c t="s" r="A1282" s="4">
        <v>1636</v>
      </c>
      <c t="n" r="B1282" s="6">
        <v>0</v>
      </c>
    </row>
    <row spans="1:5" r="1283">
      <c t="s" r="A1283" s="4">
        <v>1637</v>
      </c>
      <c t="n" r="B1283" s="6">
        <v>181446</v>
      </c>
    </row>
    <row spans="1:5" r="1284">
      <c t="s" r="A1284" s="4">
        <v>182</v>
      </c>
      <c t="n" r="B1284" s="6">
        <v>204300</v>
      </c>
    </row>
    <row spans="1:5" r="1285">
      <c t="s" r="A1285" s="4">
        <v>39</v>
      </c>
      <c t="n" r="B1285" s="7">
        <v>-32439</v>
      </c>
    </row>
    <row spans="1:5" r="1286">
      <c t="s" r="A1286" s="4">
        <v>1754</v>
      </c>
    </row>
    <row spans="1:5" r="1287">
      <c t="s" r="A1287" s="3">
        <v>1628</v>
      </c>
    </row>
    <row spans="1:5" r="1288">
      <c t="s" r="A1288" s="4">
        <v>1639</v>
      </c>
      <c t="s" r="B1288" s="4">
        <v>1754</v>
      </c>
    </row>
    <row spans="1:5" r="1289">
      <c t="s" r="A1289" s="4">
        <v>1640</v>
      </c>
      <c t="s" r="B1289" s="4">
        <v>1755</v>
      </c>
    </row>
    <row spans="1:5" r="1290">
      <c t="s" r="A1290" s="4">
        <v>1629</v>
      </c>
      <c t="n" r="B1290" s="7">
        <v>0</v>
      </c>
    </row>
    <row spans="1:5" r="1291">
      <c t="s" r="A1291" s="4">
        <v>1630</v>
      </c>
      <c t="n" r="B1291" s="6">
        <v>3884</v>
      </c>
    </row>
    <row spans="1:5" r="1292">
      <c t="s" r="A1292" s="4">
        <v>1631</v>
      </c>
      <c t="n" r="B1292" s="6">
        <v>0</v>
      </c>
    </row>
    <row spans="1:5" r="1293">
      <c t="s" r="A1293" s="4">
        <v>1632</v>
      </c>
      <c t="n" r="B1293" s="6">
        <v>116861</v>
      </c>
    </row>
    <row spans="1:5" r="1294">
      <c t="s" r="A1294" s="4">
        <v>1633</v>
      </c>
      <c t="n" r="B1294" s="6">
        <v>9594</v>
      </c>
    </row>
    <row spans="1:5" r="1295">
      <c t="s" r="A1295" s="4">
        <v>1634</v>
      </c>
      <c t="n" r="B1295" s="6">
        <v>0</v>
      </c>
    </row>
    <row spans="1:5" r="1296">
      <c t="s" r="A1296" s="4">
        <v>1635</v>
      </c>
      <c t="n" r="B1296" s="6">
        <v>3884</v>
      </c>
    </row>
    <row spans="1:5" r="1297">
      <c t="s" r="A1297" s="4">
        <v>1636</v>
      </c>
      <c t="n" r="B1297" s="6">
        <v>0</v>
      </c>
    </row>
    <row spans="1:5" r="1298">
      <c t="s" r="A1298" s="4">
        <v>1637</v>
      </c>
      <c t="n" r="B1298" s="6">
        <v>126455</v>
      </c>
    </row>
    <row spans="1:5" r="1299">
      <c t="s" r="A1299" s="4">
        <v>182</v>
      </c>
      <c t="n" r="B1299" s="6">
        <v>130339</v>
      </c>
    </row>
    <row spans="1:5" r="1300">
      <c t="s" r="A1300" s="4">
        <v>39</v>
      </c>
      <c t="n" r="B1300" s="7">
        <v>-20522</v>
      </c>
    </row>
    <row spans="1:5" r="1301">
      <c t="s" r="A1301" s="4">
        <v>1756</v>
      </c>
    </row>
    <row spans="1:5" r="1302">
      <c t="s" r="A1302" s="3">
        <v>1628</v>
      </c>
    </row>
    <row spans="1:5" r="1303">
      <c t="s" r="A1303" s="4">
        <v>1639</v>
      </c>
      <c t="s" r="B1303" s="4">
        <v>1756</v>
      </c>
    </row>
    <row spans="1:5" r="1304">
      <c t="s" r="A1304" s="4">
        <v>1640</v>
      </c>
      <c t="s" r="B1304" s="4">
        <v>1657</v>
      </c>
    </row>
    <row spans="1:5" r="1305">
      <c t="s" r="A1305" s="4">
        <v>1629</v>
      </c>
      <c t="n" r="B1305" s="7">
        <v>0</v>
      </c>
    </row>
    <row spans="1:5" r="1306">
      <c t="s" r="A1306" s="4">
        <v>1630</v>
      </c>
      <c t="n" r="B1306" s="6">
        <v>11053</v>
      </c>
    </row>
    <row spans="1:5" r="1307">
      <c t="s" r="A1307" s="4">
        <v>1631</v>
      </c>
      <c t="n" r="B1307" s="6">
        <v>0</v>
      </c>
    </row>
    <row spans="1:5" r="1308">
      <c t="s" r="A1308" s="4">
        <v>1632</v>
      </c>
      <c t="n" r="B1308" s="6">
        <v>51397</v>
      </c>
    </row>
    <row spans="1:5" r="1309">
      <c t="s" r="A1309" s="4">
        <v>1633</v>
      </c>
      <c t="n" r="B1309" s="6">
        <v>13205</v>
      </c>
    </row>
    <row spans="1:5" r="1310">
      <c t="s" r="A1310" s="4">
        <v>1634</v>
      </c>
      <c t="n" r="B1310" s="6">
        <v>0</v>
      </c>
    </row>
    <row spans="1:5" r="1311">
      <c t="s" r="A1311" s="4">
        <v>1635</v>
      </c>
      <c t="n" r="B1311" s="6">
        <v>11053</v>
      </c>
    </row>
    <row spans="1:5" r="1312">
      <c t="s" r="A1312" s="4">
        <v>1636</v>
      </c>
      <c t="n" r="B1312" s="6">
        <v>0</v>
      </c>
    </row>
    <row spans="1:5" r="1313">
      <c t="s" r="A1313" s="4">
        <v>1637</v>
      </c>
      <c t="n" r="B1313" s="6">
        <v>64602</v>
      </c>
    </row>
    <row spans="1:5" r="1314">
      <c t="s" r="A1314" s="4">
        <v>182</v>
      </c>
      <c t="n" r="B1314" s="6">
        <v>75655</v>
      </c>
    </row>
    <row spans="1:5" r="1315">
      <c t="s" r="A1315" s="4">
        <v>39</v>
      </c>
      <c t="n" r="B1315" s="7">
        <v>-12276</v>
      </c>
    </row>
    <row spans="1:5" r="1316">
      <c t="s" r="A1316" s="4">
        <v>1757</v>
      </c>
    </row>
    <row spans="1:5" r="1317">
      <c t="s" r="A1317" s="3">
        <v>1628</v>
      </c>
    </row>
    <row spans="1:5" r="1318">
      <c t="s" r="A1318" s="4">
        <v>1639</v>
      </c>
      <c t="s" r="B1318" s="4">
        <v>1757</v>
      </c>
    </row>
    <row spans="1:5" r="1319">
      <c t="s" r="A1319" s="4">
        <v>1640</v>
      </c>
      <c t="s" r="B1319" s="4">
        <v>1652</v>
      </c>
    </row>
    <row spans="1:5" r="1320">
      <c t="s" r="A1320" s="4">
        <v>1629</v>
      </c>
      <c t="n" r="B1320" s="7">
        <v>0</v>
      </c>
    </row>
    <row spans="1:5" r="1321">
      <c t="s" r="A1321" s="4">
        <v>1630</v>
      </c>
      <c t="n" r="B1321" s="6">
        <v>7335</v>
      </c>
    </row>
    <row spans="1:5" r="1322">
      <c t="s" r="A1322" s="4">
        <v>1631</v>
      </c>
      <c t="n" r="B1322" s="6">
        <v>0</v>
      </c>
    </row>
    <row spans="1:5" r="1323">
      <c t="s" r="A1323" s="4">
        <v>1632</v>
      </c>
      <c t="n" r="B1323" s="6">
        <v>238452</v>
      </c>
    </row>
    <row spans="1:5" r="1324">
      <c t="s" r="A1324" s="4">
        <v>1633</v>
      </c>
      <c t="n" r="B1324" s="6">
        <v>199624</v>
      </c>
    </row>
    <row spans="1:5" r="1325">
      <c t="s" r="A1325" s="4">
        <v>1634</v>
      </c>
      <c t="n" r="B1325" s="6">
        <v>0</v>
      </c>
    </row>
    <row spans="1:5" r="1326">
      <c t="s" r="A1326" s="4">
        <v>1635</v>
      </c>
      <c t="n" r="B1326" s="6">
        <v>7335</v>
      </c>
    </row>
    <row spans="1:5" r="1327">
      <c t="s" r="A1327" s="4">
        <v>1636</v>
      </c>
      <c t="n" r="B1327" s="6">
        <v>0</v>
      </c>
    </row>
    <row spans="1:5" r="1328">
      <c t="s" r="A1328" s="4">
        <v>1637</v>
      </c>
      <c t="n" r="B1328" s="6">
        <v>438076</v>
      </c>
    </row>
    <row spans="1:5" r="1329">
      <c t="s" r="A1329" s="4">
        <v>182</v>
      </c>
      <c t="n" r="B1329" s="6">
        <v>445411</v>
      </c>
    </row>
    <row spans="1:5" r="1330">
      <c t="s" r="A1330" s="4">
        <v>39</v>
      </c>
      <c t="n" r="B1330" s="7">
        <v>-67279</v>
      </c>
    </row>
    <row spans="1:5" r="1331">
      <c t="s" r="A1331" s="4">
        <v>1758</v>
      </c>
    </row>
    <row spans="1:5" r="1332">
      <c t="s" r="A1332" s="3">
        <v>1628</v>
      </c>
    </row>
    <row spans="1:5" r="1333">
      <c t="s" r="A1333" s="4">
        <v>1639</v>
      </c>
      <c t="s" r="B1333" s="4">
        <v>1758</v>
      </c>
    </row>
    <row spans="1:5" r="1334">
      <c t="s" r="A1334" s="4">
        <v>1640</v>
      </c>
      <c t="s" r="B1334" s="4">
        <v>1710</v>
      </c>
    </row>
    <row spans="1:5" r="1335">
      <c t="s" r="A1335" s="4">
        <v>1629</v>
      </c>
      <c t="n" r="B1335" s="7">
        <v>0</v>
      </c>
    </row>
    <row spans="1:5" r="1336">
      <c t="s" r="A1336" s="4">
        <v>1630</v>
      </c>
      <c t="n" r="B1336" s="6">
        <v>2492</v>
      </c>
    </row>
    <row spans="1:5" r="1337">
      <c t="s" r="A1337" s="4">
        <v>1631</v>
      </c>
      <c t="n" r="B1337" s="6">
        <v>0</v>
      </c>
    </row>
    <row spans="1:5" r="1338">
      <c t="s" r="A1338" s="4">
        <v>1632</v>
      </c>
      <c t="n" r="B1338" s="6">
        <v>16912</v>
      </c>
    </row>
    <row spans="1:5" r="1339">
      <c t="s" r="A1339" s="4">
        <v>1633</v>
      </c>
      <c t="n" r="B1339" s="6">
        <v>3517</v>
      </c>
    </row>
    <row spans="1:5" r="1340">
      <c t="s" r="A1340" s="4">
        <v>1634</v>
      </c>
      <c t="n" r="B1340" s="6">
        <v>0</v>
      </c>
    </row>
    <row spans="1:5" r="1341">
      <c t="s" r="A1341" s="4">
        <v>1635</v>
      </c>
      <c t="n" r="B1341" s="6">
        <v>2492</v>
      </c>
    </row>
    <row spans="1:5" r="1342">
      <c t="s" r="A1342" s="4">
        <v>1636</v>
      </c>
      <c t="n" r="B1342" s="6">
        <v>0</v>
      </c>
    </row>
    <row spans="1:5" r="1343">
      <c t="s" r="A1343" s="4">
        <v>1637</v>
      </c>
      <c t="n" r="B1343" s="6">
        <v>20429</v>
      </c>
    </row>
    <row spans="1:5" r="1344">
      <c t="s" r="A1344" s="4">
        <v>182</v>
      </c>
      <c t="n" r="B1344" s="6">
        <v>22921</v>
      </c>
    </row>
    <row spans="1:5" r="1345">
      <c t="s" r="A1345" s="4">
        <v>39</v>
      </c>
      <c t="n" r="B1345" s="7">
        <v>-3788</v>
      </c>
    </row>
    <row spans="1:5" r="1346">
      <c t="s" r="A1346" s="4">
        <v>1759</v>
      </c>
    </row>
    <row spans="1:5" r="1347">
      <c t="s" r="A1347" s="3">
        <v>1628</v>
      </c>
    </row>
    <row spans="1:5" r="1348">
      <c t="s" r="A1348" s="4">
        <v>1639</v>
      </c>
      <c t="s" r="B1348" s="4">
        <v>1759</v>
      </c>
    </row>
    <row spans="1:5" r="1349">
      <c t="s" r="A1349" s="4">
        <v>1640</v>
      </c>
      <c t="s" r="B1349" s="4">
        <v>1710</v>
      </c>
    </row>
    <row spans="1:5" r="1350">
      <c t="s" r="A1350" s="4">
        <v>1629</v>
      </c>
      <c t="n" r="B1350" s="7">
        <v>0</v>
      </c>
    </row>
    <row spans="1:5" r="1351">
      <c t="s" r="A1351" s="4">
        <v>1630</v>
      </c>
      <c t="n" r="B1351" s="6">
        <v>1246</v>
      </c>
    </row>
    <row spans="1:5" r="1352">
      <c t="s" r="A1352" s="4">
        <v>1631</v>
      </c>
      <c t="n" r="B1352" s="6">
        <v>0</v>
      </c>
    </row>
    <row spans="1:5" r="1353">
      <c t="s" r="A1353" s="4">
        <v>1632</v>
      </c>
      <c t="n" r="B1353" s="6">
        <v>4267</v>
      </c>
    </row>
    <row spans="1:5" r="1354">
      <c t="s" r="A1354" s="4">
        <v>1633</v>
      </c>
      <c t="n" r="B1354" s="6">
        <v>24510</v>
      </c>
    </row>
    <row spans="1:5" r="1355">
      <c t="s" r="A1355" s="4">
        <v>1634</v>
      </c>
      <c t="n" r="B1355" s="6">
        <v>0</v>
      </c>
    </row>
    <row spans="1:5" r="1356">
      <c t="s" r="A1356" s="4">
        <v>1635</v>
      </c>
      <c t="n" r="B1356" s="6">
        <v>1246</v>
      </c>
    </row>
    <row spans="1:5" r="1357">
      <c t="s" r="A1357" s="4">
        <v>1636</v>
      </c>
      <c t="n" r="B1357" s="6">
        <v>0</v>
      </c>
    </row>
    <row spans="1:5" r="1358">
      <c t="s" r="A1358" s="4">
        <v>1637</v>
      </c>
      <c t="n" r="B1358" s="6">
        <v>28777</v>
      </c>
    </row>
    <row spans="1:5" r="1359">
      <c t="s" r="A1359" s="4">
        <v>182</v>
      </c>
      <c t="n" r="B1359" s="6">
        <v>30023</v>
      </c>
    </row>
    <row spans="1:5" r="1360">
      <c t="s" r="A1360" s="4">
        <v>39</v>
      </c>
      <c t="n" r="B1360" s="7">
        <v>-1773</v>
      </c>
    </row>
    <row spans="1:5" r="1361">
      <c t="s" r="A1361" s="4">
        <v>1760</v>
      </c>
    </row>
    <row spans="1:5" r="1362">
      <c t="s" r="A1362" s="3">
        <v>1628</v>
      </c>
    </row>
    <row spans="1:5" r="1363">
      <c t="s" r="A1363" s="4">
        <v>1639</v>
      </c>
      <c t="s" r="B1363" s="4">
        <v>1760</v>
      </c>
    </row>
    <row spans="1:5" r="1364">
      <c t="s" r="A1364" s="4">
        <v>1640</v>
      </c>
      <c t="s" r="B1364" s="4">
        <v>1710</v>
      </c>
    </row>
    <row spans="1:5" r="1365">
      <c t="s" r="A1365" s="4">
        <v>1629</v>
      </c>
      <c t="n" r="B1365" s="7">
        <v>0</v>
      </c>
    </row>
    <row spans="1:5" r="1366">
      <c t="s" r="A1366" s="4">
        <v>1630</v>
      </c>
      <c t="n" r="B1366" s="6">
        <v>1246</v>
      </c>
    </row>
    <row spans="1:5" r="1367">
      <c t="s" r="A1367" s="4">
        <v>1631</v>
      </c>
      <c t="n" r="B1367" s="6">
        <v>0</v>
      </c>
    </row>
    <row spans="1:5" r="1368">
      <c t="s" r="A1368" s="4">
        <v>1632</v>
      </c>
      <c t="n" r="B1368" s="6">
        <v>4371</v>
      </c>
    </row>
    <row spans="1:5" r="1369">
      <c t="s" r="A1369" s="4">
        <v>1633</v>
      </c>
      <c t="n" r="B1369" s="6">
        <v>35017</v>
      </c>
    </row>
    <row spans="1:5" r="1370">
      <c t="s" r="A1370" s="4">
        <v>1634</v>
      </c>
      <c t="n" r="B1370" s="6">
        <v>0</v>
      </c>
    </row>
    <row spans="1:5" r="1371">
      <c t="s" r="A1371" s="4">
        <v>1635</v>
      </c>
      <c t="n" r="B1371" s="6">
        <v>1246</v>
      </c>
    </row>
    <row spans="1:5" r="1372">
      <c t="s" r="A1372" s="4">
        <v>1636</v>
      </c>
      <c t="n" r="B1372" s="6">
        <v>0</v>
      </c>
    </row>
    <row spans="1:5" r="1373">
      <c t="s" r="A1373" s="4">
        <v>1637</v>
      </c>
      <c t="n" r="B1373" s="6">
        <v>39388</v>
      </c>
    </row>
    <row spans="1:5" r="1374">
      <c t="s" r="A1374" s="4">
        <v>182</v>
      </c>
      <c t="n" r="B1374" s="6">
        <v>40634</v>
      </c>
    </row>
    <row spans="1:5" r="1375">
      <c t="s" r="A1375" s="4">
        <v>39</v>
      </c>
      <c t="n" r="B1375" s="7">
        <v>-13601</v>
      </c>
    </row>
    <row spans="1:5" r="1376">
      <c t="s" r="A1376" s="4">
        <v>1761</v>
      </c>
    </row>
    <row spans="1:5" r="1377">
      <c t="s" r="A1377" s="3">
        <v>1628</v>
      </c>
    </row>
    <row spans="1:5" r="1378">
      <c t="s" r="A1378" s="4">
        <v>1639</v>
      </c>
      <c t="s" r="B1378" s="4">
        <v>1761</v>
      </c>
    </row>
    <row spans="1:5" r="1379">
      <c t="s" r="A1379" s="4">
        <v>1640</v>
      </c>
      <c t="s" r="B1379" s="4">
        <v>1649</v>
      </c>
    </row>
    <row spans="1:5" r="1380">
      <c t="s" r="A1380" s="4">
        <v>1629</v>
      </c>
      <c t="n" r="B1380" s="7">
        <v>0</v>
      </c>
    </row>
    <row spans="1:5" r="1381">
      <c t="s" r="A1381" s="4">
        <v>1630</v>
      </c>
      <c t="n" r="B1381" s="6">
        <v>8976</v>
      </c>
    </row>
    <row spans="1:5" r="1382">
      <c t="s" r="A1382" s="4">
        <v>1631</v>
      </c>
      <c t="n" r="B1382" s="6">
        <v>0</v>
      </c>
    </row>
    <row spans="1:5" r="1383">
      <c t="s" r="A1383" s="4">
        <v>1632</v>
      </c>
      <c t="n" r="B1383" s="6">
        <v>18155</v>
      </c>
    </row>
    <row spans="1:5" r="1384">
      <c t="s" r="A1384" s="4">
        <v>1633</v>
      </c>
      <c t="n" r="B1384" s="6">
        <v>130755</v>
      </c>
    </row>
    <row spans="1:5" r="1385">
      <c t="s" r="A1385" s="4">
        <v>1634</v>
      </c>
      <c t="n" r="B1385" s="6">
        <v>0</v>
      </c>
    </row>
    <row spans="1:5" r="1386">
      <c t="s" r="A1386" s="4">
        <v>1635</v>
      </c>
      <c t="n" r="B1386" s="6">
        <v>8294</v>
      </c>
    </row>
    <row spans="1:5" r="1387">
      <c t="s" r="A1387" s="4">
        <v>1636</v>
      </c>
      <c t="n" r="B1387" s="6">
        <v>0</v>
      </c>
    </row>
    <row spans="1:5" r="1388">
      <c t="s" r="A1388" s="4">
        <v>1637</v>
      </c>
      <c t="n" r="B1388" s="6">
        <v>149592</v>
      </c>
    </row>
    <row spans="1:5" r="1389">
      <c t="s" r="A1389" s="4">
        <v>182</v>
      </c>
      <c t="n" r="B1389" s="6">
        <v>157886</v>
      </c>
    </row>
    <row spans="1:5" r="1390">
      <c t="s" r="A1390" s="4">
        <v>39</v>
      </c>
      <c t="n" r="B1390" s="7">
        <v>-10502</v>
      </c>
    </row>
    <row spans="1:5" r="1391">
      <c t="s" r="A1391" s="4">
        <v>1589</v>
      </c>
    </row>
    <row spans="1:5" r="1392">
      <c t="s" r="A1392" s="3">
        <v>1628</v>
      </c>
    </row>
    <row spans="1:5" r="1393">
      <c t="s" r="A1393" s="4">
        <v>1639</v>
      </c>
      <c t="s" r="B1393" s="4">
        <v>1589</v>
      </c>
    </row>
    <row spans="1:5" r="1394">
      <c t="s" r="A1394" s="4">
        <v>1640</v>
      </c>
      <c t="s" r="B1394" s="4">
        <v>1762</v>
      </c>
    </row>
    <row spans="1:5" r="1395">
      <c t="s" r="A1395" s="4">
        <v>1629</v>
      </c>
      <c t="n" r="B1395" s="7">
        <v>0</v>
      </c>
    </row>
    <row spans="1:5" r="1396">
      <c t="s" r="A1396" s="4">
        <v>1631</v>
      </c>
      <c t="n" r="B1396" s="6">
        <v>0</v>
      </c>
    </row>
    <row spans="1:5" r="1397">
      <c t="s" r="A1397" s="4">
        <v>1632</v>
      </c>
      <c t="n" r="B1397" s="6">
        <v>137545</v>
      </c>
    </row>
    <row spans="1:5" r="1398">
      <c t="s" r="A1398" s="4">
        <v>1633</v>
      </c>
      <c t="n" r="B1398" s="6">
        <v>190975</v>
      </c>
    </row>
    <row spans="1:5" r="1399">
      <c t="s" r="A1399" s="4">
        <v>1634</v>
      </c>
      <c t="n" r="B1399" s="6">
        <v>0</v>
      </c>
    </row>
    <row spans="1:5" r="1400">
      <c t="s" r="A1400" s="4">
        <v>1635</v>
      </c>
      <c t="n" r="B1400" s="6">
        <v>0</v>
      </c>
    </row>
    <row spans="1:5" r="1401">
      <c t="s" r="A1401" s="4">
        <v>1636</v>
      </c>
      <c t="n" r="B1401" s="6">
        <v>0</v>
      </c>
    </row>
    <row spans="1:5" r="1402">
      <c t="s" r="A1402" s="4">
        <v>1637</v>
      </c>
      <c t="n" r="B1402" s="6">
        <v>328520</v>
      </c>
    </row>
    <row spans="1:5" r="1403">
      <c t="s" r="A1403" s="4">
        <v>182</v>
      </c>
      <c t="n" r="B1403" s="6">
        <v>328520</v>
      </c>
    </row>
    <row spans="1:5" r="1404">
      <c t="s" r="A1404" s="4">
        <v>39</v>
      </c>
      <c t="n" r="B1404" s="7">
        <v>-56103</v>
      </c>
    </row>
    <row spans="1:5" r="1405">
      <c t="s" r="A1405" s="4">
        <v>1763</v>
      </c>
    </row>
    <row spans="1:5" r="1406">
      <c t="s" r="A1406" s="3">
        <v>1628</v>
      </c>
    </row>
    <row spans="1:5" r="1407">
      <c t="s" r="A1407" s="4">
        <v>1639</v>
      </c>
      <c t="s" r="B1407" s="4">
        <v>1763</v>
      </c>
    </row>
    <row spans="1:5" r="1408">
      <c t="s" r="A1408" s="4">
        <v>1640</v>
      </c>
      <c t="s" r="B1408" s="4">
        <v>1710</v>
      </c>
    </row>
    <row spans="1:5" r="1409">
      <c t="s" r="A1409" s="4">
        <v>1629</v>
      </c>
      <c t="n" r="B1409" s="7">
        <v>0</v>
      </c>
    </row>
    <row spans="1:5" r="1410">
      <c t="s" r="A1410" s="4">
        <v>1630</v>
      </c>
      <c t="n" r="B1410" s="6">
        <v>17300</v>
      </c>
    </row>
    <row spans="1:5" r="1411">
      <c t="s" r="A1411" s="4">
        <v>1631</v>
      </c>
      <c t="n" r="B1411" s="6">
        <v>0</v>
      </c>
    </row>
    <row spans="1:5" r="1412">
      <c t="s" r="A1412" s="4">
        <v>1632</v>
      </c>
      <c t="n" r="B1412" s="6">
        <v>0</v>
      </c>
    </row>
    <row spans="1:5" r="1413">
      <c t="s" r="A1413" s="4">
        <v>1633</v>
      </c>
      <c t="n" r="B1413" s="6">
        <v>495564</v>
      </c>
    </row>
    <row spans="1:5" r="1414">
      <c t="s" r="A1414" s="4">
        <v>1634</v>
      </c>
      <c t="n" r="B1414" s="6">
        <v>0</v>
      </c>
    </row>
    <row spans="1:5" r="1415">
      <c t="s" r="A1415" s="4">
        <v>1635</v>
      </c>
      <c t="n" r="B1415" s="6">
        <v>17746</v>
      </c>
    </row>
    <row spans="1:5" r="1416">
      <c t="s" r="A1416" s="4">
        <v>1636</v>
      </c>
      <c t="n" r="B1416" s="6">
        <v>0</v>
      </c>
    </row>
    <row spans="1:5" r="1417">
      <c t="s" r="A1417" s="4">
        <v>1637</v>
      </c>
      <c t="n" r="B1417" s="6">
        <v>495118</v>
      </c>
    </row>
    <row spans="1:5" r="1418">
      <c t="s" r="A1418" s="4">
        <v>182</v>
      </c>
      <c t="n" r="B1418" s="6">
        <v>512864</v>
      </c>
    </row>
    <row spans="1:5" r="1419">
      <c t="s" r="A1419" s="4">
        <v>39</v>
      </c>
      <c t="n" r="B1419" s="7">
        <v>-32184</v>
      </c>
    </row>
    <row spans="1:5" r="1420">
      <c t="s" r="A1420" s="4">
        <v>1764</v>
      </c>
    </row>
    <row spans="1:5" r="1421">
      <c t="s" r="A1421" s="3">
        <v>1628</v>
      </c>
    </row>
    <row spans="1:5" r="1422">
      <c t="s" r="A1422" s="4">
        <v>1639</v>
      </c>
      <c t="s" r="B1422" s="4">
        <v>1764</v>
      </c>
    </row>
    <row spans="1:5" r="1423">
      <c t="s" r="A1423" s="4">
        <v>1640</v>
      </c>
      <c t="s" r="B1423" s="4">
        <v>1765</v>
      </c>
    </row>
    <row spans="1:5" r="1424">
      <c t="s" r="A1424" s="4">
        <v>1629</v>
      </c>
      <c t="n" r="B1424" s="7">
        <v>0</v>
      </c>
    </row>
    <row spans="1:5" r="1425">
      <c t="s" r="A1425" s="4">
        <v>1630</v>
      </c>
      <c t="n" r="B1425" s="6">
        <v>11173</v>
      </c>
    </row>
    <row spans="1:5" r="1426">
      <c t="s" r="A1426" s="4">
        <v>1631</v>
      </c>
      <c t="n" r="B1426" s="6">
        <v>0</v>
      </c>
    </row>
    <row spans="1:5" r="1427">
      <c t="s" r="A1427" s="4">
        <v>1632</v>
      </c>
      <c t="n" r="B1427" s="6">
        <v>0</v>
      </c>
    </row>
    <row spans="1:5" r="1428">
      <c t="s" r="A1428" s="4">
        <v>1633</v>
      </c>
      <c t="n" r="B1428" s="6">
        <v>62906</v>
      </c>
    </row>
    <row spans="1:5" r="1429">
      <c t="s" r="A1429" s="4">
        <v>1634</v>
      </c>
      <c t="n" r="B1429" s="6">
        <v>0</v>
      </c>
    </row>
    <row spans="1:5" r="1430">
      <c t="s" r="A1430" s="4">
        <v>1635</v>
      </c>
      <c t="n" r="B1430" s="6">
        <v>7181</v>
      </c>
    </row>
    <row spans="1:5" r="1431">
      <c t="s" r="A1431" s="4">
        <v>1636</v>
      </c>
      <c t="n" r="B1431" s="6">
        <v>0</v>
      </c>
    </row>
    <row spans="1:5" r="1432">
      <c t="s" r="A1432" s="4">
        <v>1637</v>
      </c>
      <c t="n" r="B1432" s="6">
        <v>66898</v>
      </c>
    </row>
    <row spans="1:5" r="1433">
      <c t="s" r="A1433" s="4">
        <v>182</v>
      </c>
      <c t="n" r="B1433" s="6">
        <v>74079</v>
      </c>
    </row>
    <row spans="1:5" r="1434">
      <c t="s" r="A1434" s="4">
        <v>39</v>
      </c>
      <c t="n" r="B1434" s="7">
        <v>-6681</v>
      </c>
    </row>
    <row spans="1:5" r="1435">
      <c t="s" r="A1435" s="4">
        <v>1766</v>
      </c>
    </row>
    <row spans="1:5" r="1436">
      <c t="s" r="A1436" s="3">
        <v>1628</v>
      </c>
    </row>
    <row spans="1:5" r="1437">
      <c t="s" r="A1437" s="4">
        <v>1639</v>
      </c>
      <c t="s" r="B1437" s="4">
        <v>1766</v>
      </c>
    </row>
    <row spans="1:5" r="1438">
      <c t="s" r="A1438" s="4">
        <v>1640</v>
      </c>
      <c t="s" r="B1438" s="4">
        <v>1718</v>
      </c>
    </row>
    <row spans="1:5" r="1439">
      <c t="s" r="A1439" s="4">
        <v>1629</v>
      </c>
      <c t="n" r="B1439" s="7">
        <v>0</v>
      </c>
    </row>
    <row spans="1:5" r="1440">
      <c t="s" r="A1440" s="4">
        <v>1630</v>
      </c>
      <c t="n" r="B1440" s="6">
        <v>7544</v>
      </c>
    </row>
    <row spans="1:5" r="1441">
      <c t="s" r="A1441" s="4">
        <v>1631</v>
      </c>
      <c t="n" r="B1441" s="6">
        <v>0</v>
      </c>
    </row>
    <row spans="1:5" r="1442">
      <c t="s" r="A1442" s="4">
        <v>1632</v>
      </c>
      <c t="n" r="B1442" s="6">
        <v>12506</v>
      </c>
    </row>
    <row spans="1:5" r="1443">
      <c t="s" r="A1443" s="4">
        <v>1633</v>
      </c>
      <c t="n" r="B1443" s="6">
        <v>95637</v>
      </c>
    </row>
    <row spans="1:5" r="1444">
      <c t="s" r="A1444" s="4">
        <v>1634</v>
      </c>
      <c t="n" r="B1444" s="6">
        <v>0</v>
      </c>
    </row>
    <row spans="1:5" r="1445">
      <c t="s" r="A1445" s="4">
        <v>1635</v>
      </c>
      <c t="n" r="B1445" s="6">
        <v>7217</v>
      </c>
    </row>
    <row spans="1:5" r="1446">
      <c t="s" r="A1446" s="4">
        <v>1636</v>
      </c>
      <c t="n" r="B1446" s="6">
        <v>0</v>
      </c>
    </row>
    <row spans="1:5" r="1447">
      <c t="s" r="A1447" s="4">
        <v>1637</v>
      </c>
      <c t="n" r="B1447" s="6">
        <v>108470</v>
      </c>
    </row>
    <row spans="1:5" r="1448">
      <c t="s" r="A1448" s="4">
        <v>182</v>
      </c>
      <c t="n" r="B1448" s="6">
        <v>115687</v>
      </c>
    </row>
    <row spans="1:5" r="1449">
      <c t="s" r="A1449" s="4">
        <v>39</v>
      </c>
      <c t="n" r="B1449" s="7">
        <v>-9995</v>
      </c>
    </row>
    <row spans="1:5" r="1450">
      <c t="s" r="A1450" s="4">
        <v>1767</v>
      </c>
    </row>
    <row spans="1:5" r="1451">
      <c t="s" r="A1451" s="3">
        <v>1628</v>
      </c>
    </row>
    <row spans="1:5" r="1452">
      <c t="s" r="A1452" s="4">
        <v>1639</v>
      </c>
      <c t="s" r="B1452" s="4">
        <v>1767</v>
      </c>
    </row>
    <row spans="1:5" r="1453">
      <c t="s" r="A1453" s="4">
        <v>1640</v>
      </c>
      <c t="s" r="B1453" s="4">
        <v>1768</v>
      </c>
    </row>
    <row spans="1:5" r="1454">
      <c t="s" r="A1454" s="4">
        <v>1629</v>
      </c>
      <c t="n" r="B1454" s="7">
        <v>0</v>
      </c>
    </row>
    <row spans="1:5" r="1455">
      <c t="s" r="A1455" s="4">
        <v>1630</v>
      </c>
      <c t="n" r="B1455" s="6">
        <v>4467</v>
      </c>
    </row>
    <row spans="1:5" r="1456">
      <c t="s" r="A1456" s="4">
        <v>1631</v>
      </c>
      <c t="n" r="B1456" s="6">
        <v>0</v>
      </c>
    </row>
    <row spans="1:5" r="1457">
      <c t="s" r="A1457" s="4">
        <v>1632</v>
      </c>
      <c t="n" r="B1457" s="6">
        <v>0</v>
      </c>
    </row>
    <row spans="1:5" r="1458">
      <c t="s" r="A1458" s="4">
        <v>1633</v>
      </c>
      <c t="n" r="B1458" s="6">
        <v>91340</v>
      </c>
    </row>
    <row spans="1:5" r="1459">
      <c t="s" r="A1459" s="4">
        <v>1634</v>
      </c>
      <c t="n" r="B1459" s="6">
        <v>0</v>
      </c>
    </row>
    <row spans="1:5" r="1460">
      <c t="s" r="A1460" s="4">
        <v>1635</v>
      </c>
      <c t="n" r="B1460" s="6">
        <v>3215</v>
      </c>
    </row>
    <row spans="1:5" r="1461">
      <c t="s" r="A1461" s="4">
        <v>1636</v>
      </c>
      <c t="n" r="B1461" s="6">
        <v>0</v>
      </c>
    </row>
    <row spans="1:5" r="1462">
      <c t="s" r="A1462" s="4">
        <v>1637</v>
      </c>
      <c t="n" r="B1462" s="6">
        <v>92592</v>
      </c>
    </row>
    <row spans="1:5" r="1463">
      <c t="s" r="A1463" s="4">
        <v>182</v>
      </c>
      <c t="n" r="B1463" s="6">
        <v>95807</v>
      </c>
    </row>
    <row spans="1:5" r="1464">
      <c t="s" r="A1464" s="4">
        <v>39</v>
      </c>
      <c t="n" r="B1464" s="7">
        <v>-10456</v>
      </c>
    </row>
    <row spans="1:5" r="1465">
      <c t="s" r="A1465" s="4">
        <v>1769</v>
      </c>
    </row>
    <row spans="1:5" r="1466">
      <c t="s" r="A1466" s="3">
        <v>1628</v>
      </c>
    </row>
    <row spans="1:5" r="1467">
      <c t="s" r="A1467" s="4">
        <v>1639</v>
      </c>
      <c t="s" r="B1467" s="4">
        <v>1769</v>
      </c>
    </row>
    <row spans="1:5" r="1468">
      <c t="s" r="A1468" s="4">
        <v>1640</v>
      </c>
      <c t="s" r="B1468" s="4">
        <v>1685</v>
      </c>
    </row>
    <row spans="1:5" r="1469">
      <c t="s" r="A1469" s="4">
        <v>1629</v>
      </c>
      <c t="n" r="B1469" s="7">
        <v>0</v>
      </c>
    </row>
    <row spans="1:5" r="1470">
      <c t="s" r="A1470" s="4">
        <v>1630</v>
      </c>
      <c t="n" r="B1470" s="6">
        <v>2386</v>
      </c>
    </row>
    <row spans="1:5" r="1471">
      <c t="s" r="A1471" s="4">
        <v>1631</v>
      </c>
      <c t="n" r="B1471" s="6">
        <v>0</v>
      </c>
    </row>
    <row spans="1:5" r="1472">
      <c t="s" r="A1472" s="4">
        <v>1632</v>
      </c>
      <c t="n" r="B1472" s="6">
        <v>0</v>
      </c>
    </row>
    <row spans="1:5" r="1473">
      <c t="s" r="A1473" s="4">
        <v>1633</v>
      </c>
      <c t="n" r="B1473" s="6">
        <v>58806</v>
      </c>
    </row>
    <row spans="1:5" r="1474">
      <c t="s" r="A1474" s="4">
        <v>1634</v>
      </c>
      <c t="n" r="B1474" s="6">
        <v>0</v>
      </c>
    </row>
    <row spans="1:5" r="1475">
      <c t="s" r="A1475" s="4">
        <v>1635</v>
      </c>
      <c t="n" r="B1475" s="6">
        <v>2427</v>
      </c>
    </row>
    <row spans="1:5" r="1476">
      <c t="s" r="A1476" s="4">
        <v>1636</v>
      </c>
      <c t="n" r="B1476" s="6">
        <v>0</v>
      </c>
    </row>
    <row spans="1:5" r="1477">
      <c t="s" r="A1477" s="4">
        <v>1637</v>
      </c>
      <c t="n" r="B1477" s="6">
        <v>58765</v>
      </c>
    </row>
    <row spans="1:5" r="1478">
      <c t="s" r="A1478" s="4">
        <v>182</v>
      </c>
      <c t="n" r="B1478" s="6">
        <v>61192</v>
      </c>
    </row>
    <row spans="1:5" r="1479">
      <c t="s" r="A1479" s="4">
        <v>39</v>
      </c>
      <c t="n" r="B1479" s="7">
        <v>-3634</v>
      </c>
    </row>
    <row spans="1:5" r="1480">
      <c t="s" r="A1480" s="4">
        <v>1770</v>
      </c>
    </row>
    <row spans="1:5" r="1481">
      <c t="s" r="A1481" s="3">
        <v>1628</v>
      </c>
    </row>
    <row spans="1:5" r="1482">
      <c t="s" r="A1482" s="4">
        <v>1639</v>
      </c>
      <c t="s" r="B1482" s="4">
        <v>1770</v>
      </c>
    </row>
    <row spans="1:5" r="1483">
      <c t="s" r="A1483" s="4">
        <v>1640</v>
      </c>
      <c t="s" r="B1483" s="4">
        <v>1771</v>
      </c>
    </row>
    <row spans="1:5" r="1484">
      <c t="s" r="A1484" s="4">
        <v>1629</v>
      </c>
      <c t="n" r="B1484" s="7">
        <v>0</v>
      </c>
    </row>
    <row spans="1:5" r="1485">
      <c t="s" r="A1485" s="4">
        <v>1630</v>
      </c>
      <c t="n" r="B1485" s="6">
        <v>1689</v>
      </c>
    </row>
    <row spans="1:5" r="1486">
      <c t="s" r="A1486" s="4">
        <v>1631</v>
      </c>
      <c t="n" r="B1486" s="6">
        <v>0</v>
      </c>
    </row>
    <row spans="1:5" r="1487">
      <c t="s" r="A1487" s="4">
        <v>1632</v>
      </c>
      <c t="n" r="B1487" s="6">
        <v>0</v>
      </c>
    </row>
    <row spans="1:5" r="1488">
      <c t="s" r="A1488" s="4">
        <v>1633</v>
      </c>
      <c t="n" r="B1488" s="6">
        <v>57201</v>
      </c>
    </row>
    <row spans="1:5" r="1489">
      <c t="s" r="A1489" s="4">
        <v>1634</v>
      </c>
      <c t="n" r="B1489" s="6">
        <v>0</v>
      </c>
    </row>
    <row spans="1:5" r="1490">
      <c t="s" r="A1490" s="4">
        <v>1635</v>
      </c>
      <c t="n" r="B1490" s="6">
        <v>1689</v>
      </c>
    </row>
    <row spans="1:5" r="1491">
      <c t="s" r="A1491" s="4">
        <v>1636</v>
      </c>
      <c t="n" r="B1491" s="6">
        <v>0</v>
      </c>
    </row>
    <row spans="1:5" r="1492">
      <c t="s" r="A1492" s="4">
        <v>1637</v>
      </c>
      <c t="n" r="B1492" s="6">
        <v>57201</v>
      </c>
    </row>
    <row spans="1:5" r="1493">
      <c t="s" r="A1493" s="4">
        <v>182</v>
      </c>
      <c t="n" r="B1493" s="6">
        <v>58890</v>
      </c>
    </row>
    <row spans="1:5" r="1494">
      <c t="s" r="A1494" s="4">
        <v>39</v>
      </c>
      <c t="n" r="B1494" s="7">
        <v>-10724</v>
      </c>
    </row>
    <row spans="1:5" r="1495">
      <c t="s" r="A1495" s="4">
        <v>1772</v>
      </c>
    </row>
    <row spans="1:5" r="1496">
      <c t="s" r="A1496" s="3">
        <v>1628</v>
      </c>
    </row>
    <row spans="1:5" r="1497">
      <c t="s" r="A1497" s="4">
        <v>1639</v>
      </c>
      <c t="s" r="B1497" s="4">
        <v>1772</v>
      </c>
    </row>
    <row spans="1:5" r="1498">
      <c t="s" r="A1498" s="4">
        <v>1640</v>
      </c>
      <c t="s" r="B1498" s="4">
        <v>1773</v>
      </c>
    </row>
    <row spans="1:5" r="1499">
      <c t="s" r="A1499" s="4">
        <v>1629</v>
      </c>
      <c t="n" r="B1499" s="7">
        <v>0</v>
      </c>
    </row>
    <row spans="1:5" r="1500">
      <c t="s" r="A1500" s="4">
        <v>1630</v>
      </c>
      <c t="n" r="B1500" s="6">
        <v>2490</v>
      </c>
    </row>
    <row spans="1:5" r="1501">
      <c t="s" r="A1501" s="4">
        <v>1631</v>
      </c>
      <c t="n" r="B1501" s="6">
        <v>0</v>
      </c>
    </row>
    <row spans="1:5" r="1502">
      <c t="s" r="A1502" s="4">
        <v>1632</v>
      </c>
      <c t="n" r="B1502" s="6">
        <v>21509</v>
      </c>
    </row>
    <row spans="1:5" r="1503">
      <c t="s" r="A1503" s="4">
        <v>1633</v>
      </c>
      <c t="n" r="B1503" s="6">
        <v>1</v>
      </c>
    </row>
    <row spans="1:5" r="1504">
      <c t="s" r="A1504" s="4">
        <v>1634</v>
      </c>
      <c t="n" r="B1504" s="6">
        <v>0</v>
      </c>
    </row>
    <row spans="1:5" r="1505">
      <c t="s" r="A1505" s="4">
        <v>1635</v>
      </c>
      <c t="n" r="B1505" s="6">
        <v>2490</v>
      </c>
    </row>
    <row spans="1:5" r="1506">
      <c t="s" r="A1506" s="4">
        <v>1636</v>
      </c>
      <c t="n" r="B1506" s="6">
        <v>0</v>
      </c>
    </row>
    <row spans="1:5" r="1507">
      <c t="s" r="A1507" s="4">
        <v>1637</v>
      </c>
      <c t="n" r="B1507" s="6">
        <v>21510</v>
      </c>
    </row>
    <row spans="1:5" r="1508">
      <c t="s" r="A1508" s="4">
        <v>182</v>
      </c>
      <c t="n" r="B1508" s="6">
        <v>24000</v>
      </c>
    </row>
    <row spans="1:5" r="1509">
      <c t="s" r="A1509" s="4">
        <v>39</v>
      </c>
      <c t="n" r="B1509" s="7">
        <v>-2633</v>
      </c>
    </row>
    <row spans="1:5" r="1510">
      <c t="s" r="A1510" s="4">
        <v>1774</v>
      </c>
    </row>
    <row spans="1:5" r="1511">
      <c t="s" r="A1511" s="3">
        <v>1628</v>
      </c>
    </row>
    <row spans="1:5" r="1512">
      <c t="s" r="A1512" s="4">
        <v>1639</v>
      </c>
      <c t="s" r="B1512" s="4">
        <v>1774</v>
      </c>
    </row>
    <row spans="1:5" r="1513">
      <c t="s" r="A1513" s="4">
        <v>1640</v>
      </c>
      <c t="s" r="B1513" s="4">
        <v>1693</v>
      </c>
    </row>
    <row spans="1:5" r="1514">
      <c t="s" r="A1514" s="4">
        <v>1629</v>
      </c>
      <c t="n" r="B1514" s="7">
        <v>0</v>
      </c>
    </row>
    <row spans="1:5" r="1515">
      <c t="s" r="A1515" s="4">
        <v>1630</v>
      </c>
      <c t="n" r="B1515" s="6">
        <v>6288</v>
      </c>
    </row>
    <row spans="1:5" r="1516">
      <c t="s" r="A1516" s="4">
        <v>1631</v>
      </c>
      <c t="n" r="B1516" s="6">
        <v>0</v>
      </c>
    </row>
    <row spans="1:5" r="1517">
      <c t="s" r="A1517" s="4">
        <v>1632</v>
      </c>
      <c t="n" r="B1517" s="6">
        <v>0</v>
      </c>
    </row>
    <row spans="1:5" r="1518">
      <c t="s" r="A1518" s="4">
        <v>1633</v>
      </c>
      <c t="n" r="B1518" s="6">
        <v>38565</v>
      </c>
    </row>
    <row spans="1:5" r="1519">
      <c t="s" r="A1519" s="4">
        <v>1634</v>
      </c>
      <c t="n" r="B1519" s="6">
        <v>0</v>
      </c>
    </row>
    <row spans="1:5" r="1520">
      <c t="s" r="A1520" s="4">
        <v>1635</v>
      </c>
      <c t="n" r="B1520" s="6">
        <v>5350</v>
      </c>
    </row>
    <row spans="1:5" r="1521">
      <c t="s" r="A1521" s="4">
        <v>1636</v>
      </c>
      <c t="n" r="B1521" s="6">
        <v>0</v>
      </c>
    </row>
    <row spans="1:5" r="1522">
      <c t="s" r="A1522" s="4">
        <v>1637</v>
      </c>
      <c t="n" r="B1522" s="6">
        <v>39503</v>
      </c>
    </row>
    <row spans="1:5" r="1523">
      <c t="s" r="A1523" s="4">
        <v>182</v>
      </c>
      <c t="n" r="B1523" s="6">
        <v>44853</v>
      </c>
    </row>
    <row spans="1:5" r="1524">
      <c t="s" r="A1524" s="4">
        <v>39</v>
      </c>
      <c t="n" r="B1524" s="7">
        <v>-530</v>
      </c>
    </row>
    <row spans="1:5" r="1525">
      <c t="s" r="A1525" s="4">
        <v>1775</v>
      </c>
    </row>
    <row spans="1:5" r="1526">
      <c t="s" r="A1526" s="3">
        <v>1628</v>
      </c>
    </row>
    <row spans="1:5" r="1527">
      <c t="s" r="A1527" s="4">
        <v>1639</v>
      </c>
      <c t="s" r="B1527" s="4">
        <v>1775</v>
      </c>
    </row>
    <row spans="1:5" r="1528">
      <c t="s" r="A1528" s="4">
        <v>1640</v>
      </c>
      <c t="s" r="B1528" s="4">
        <v>1710</v>
      </c>
    </row>
    <row spans="1:5" r="1529">
      <c t="s" r="A1529" s="4">
        <v>1629</v>
      </c>
      <c t="n" r="B1529" s="7">
        <v>0</v>
      </c>
    </row>
    <row spans="1:5" r="1530">
      <c t="s" r="A1530" s="4">
        <v>1630</v>
      </c>
      <c t="n" r="B1530" s="6">
        <v>1527</v>
      </c>
    </row>
    <row spans="1:5" r="1531">
      <c t="s" r="A1531" s="4">
        <v>1631</v>
      </c>
      <c t="n" r="B1531" s="6">
        <v>0</v>
      </c>
    </row>
    <row spans="1:5" r="1532">
      <c t="s" r="A1532" s="4">
        <v>1632</v>
      </c>
      <c t="n" r="B1532" s="6">
        <v>0</v>
      </c>
    </row>
    <row spans="1:5" r="1533">
      <c t="s" r="A1533" s="4">
        <v>1633</v>
      </c>
      <c t="n" r="B1533" s="6">
        <v>17185</v>
      </c>
    </row>
    <row spans="1:5" r="1534">
      <c t="s" r="A1534" s="4">
        <v>1634</v>
      </c>
      <c t="n" r="B1534" s="6">
        <v>0</v>
      </c>
    </row>
    <row spans="1:5" r="1535">
      <c t="s" r="A1535" s="4">
        <v>1635</v>
      </c>
      <c t="n" r="B1535" s="6">
        <v>1115</v>
      </c>
    </row>
    <row spans="1:5" r="1536">
      <c t="s" r="A1536" s="4">
        <v>1636</v>
      </c>
      <c t="n" r="B1536" s="6">
        <v>0</v>
      </c>
    </row>
    <row spans="1:5" r="1537">
      <c t="s" r="A1537" s="4">
        <v>1637</v>
      </c>
      <c t="n" r="B1537" s="6">
        <v>17597</v>
      </c>
    </row>
    <row spans="1:5" r="1538">
      <c t="s" r="A1538" s="4">
        <v>182</v>
      </c>
      <c t="n" r="B1538" s="6">
        <v>18712</v>
      </c>
    </row>
    <row spans="1:5" r="1539">
      <c t="s" r="A1539" s="4">
        <v>39</v>
      </c>
      <c t="n" r="B1539" s="7">
        <v>-1348</v>
      </c>
    </row>
    <row spans="1:5" r="1540">
      <c t="s" r="A1540" s="4">
        <v>1776</v>
      </c>
    </row>
    <row spans="1:5" r="1541">
      <c t="s" r="A1541" s="3">
        <v>1628</v>
      </c>
    </row>
    <row spans="1:5" r="1542">
      <c t="s" r="A1542" s="4">
        <v>1639</v>
      </c>
      <c t="s" r="B1542" s="4">
        <v>1776</v>
      </c>
    </row>
    <row spans="1:5" r="1543">
      <c t="s" r="A1543" s="4">
        <v>1640</v>
      </c>
      <c t="s" r="B1543" s="4">
        <v>1654</v>
      </c>
    </row>
    <row spans="1:5" r="1544">
      <c t="s" r="A1544" s="4">
        <v>1629</v>
      </c>
      <c t="n" r="B1544" s="7">
        <v>0</v>
      </c>
    </row>
    <row spans="1:5" r="1545">
      <c t="s" r="A1545" s="4">
        <v>1630</v>
      </c>
      <c t="n" r="B1545" s="6">
        <v>4837</v>
      </c>
    </row>
    <row spans="1:5" r="1546">
      <c t="s" r="A1546" s="4">
        <v>1631</v>
      </c>
      <c t="n" r="B1546" s="6">
        <v>0</v>
      </c>
    </row>
    <row spans="1:5" r="1547">
      <c t="s" r="A1547" s="4">
        <v>1632</v>
      </c>
      <c t="n" r="B1547" s="6">
        <v>53551</v>
      </c>
    </row>
    <row spans="1:5" r="1548">
      <c t="s" r="A1548" s="4">
        <v>1633</v>
      </c>
      <c t="n" r="B1548" s="6">
        <v>2807</v>
      </c>
    </row>
    <row spans="1:5" r="1549">
      <c t="s" r="A1549" s="4">
        <v>1634</v>
      </c>
      <c t="n" r="B1549" s="6">
        <v>0</v>
      </c>
    </row>
    <row spans="1:5" r="1550">
      <c t="s" r="A1550" s="4">
        <v>1635</v>
      </c>
      <c t="n" r="B1550" s="6">
        <v>4837</v>
      </c>
    </row>
    <row spans="1:5" r="1551">
      <c t="s" r="A1551" s="4">
        <v>1636</v>
      </c>
      <c t="n" r="B1551" s="6">
        <v>0</v>
      </c>
    </row>
    <row spans="1:5" r="1552">
      <c t="s" r="A1552" s="4">
        <v>1637</v>
      </c>
      <c t="n" r="B1552" s="6">
        <v>56358</v>
      </c>
    </row>
    <row spans="1:5" r="1553">
      <c t="s" r="A1553" s="4">
        <v>182</v>
      </c>
      <c t="n" r="B1553" s="6">
        <v>61195</v>
      </c>
    </row>
    <row spans="1:5" r="1554">
      <c t="s" r="A1554" s="4">
        <v>39</v>
      </c>
      <c t="n" r="B1554" s="7">
        <v>-7712</v>
      </c>
    </row>
    <row spans="1:5" r="1555">
      <c t="s" r="A1555" s="4">
        <v>1777</v>
      </c>
    </row>
    <row spans="1:5" r="1556">
      <c t="s" r="A1556" s="3">
        <v>1628</v>
      </c>
    </row>
    <row spans="1:5" r="1557">
      <c t="s" r="A1557" s="4">
        <v>1639</v>
      </c>
      <c t="s" r="B1557" s="4">
        <v>1777</v>
      </c>
    </row>
    <row spans="1:5" r="1558">
      <c t="s" r="A1558" s="4">
        <v>1640</v>
      </c>
      <c t="s" r="B1558" s="4">
        <v>1755</v>
      </c>
    </row>
    <row spans="1:5" r="1559">
      <c t="s" r="A1559" s="4">
        <v>1629</v>
      </c>
      <c t="n" r="B1559" s="7">
        <v>0</v>
      </c>
    </row>
    <row spans="1:5" r="1560">
      <c t="s" r="A1560" s="4">
        <v>1630</v>
      </c>
      <c t="n" r="B1560" s="6">
        <v>19828</v>
      </c>
    </row>
    <row spans="1:5" r="1561">
      <c t="s" r="A1561" s="4">
        <v>1631</v>
      </c>
      <c t="n" r="B1561" s="6">
        <v>0</v>
      </c>
    </row>
    <row spans="1:5" r="1562">
      <c t="s" r="A1562" s="4">
        <v>1632</v>
      </c>
      <c t="n" r="B1562" s="6">
        <v>56733</v>
      </c>
    </row>
    <row spans="1:5" r="1563">
      <c t="s" r="A1563" s="4">
        <v>1633</v>
      </c>
      <c t="n" r="B1563" s="6">
        <v>-854</v>
      </c>
    </row>
    <row spans="1:5" r="1564">
      <c t="s" r="A1564" s="4">
        <v>1634</v>
      </c>
      <c t="n" r="B1564" s="6">
        <v>0</v>
      </c>
    </row>
    <row spans="1:5" r="1565">
      <c t="s" r="A1565" s="4">
        <v>1635</v>
      </c>
      <c t="n" r="B1565" s="6">
        <v>19828</v>
      </c>
    </row>
    <row spans="1:5" r="1566">
      <c t="s" r="A1566" s="4">
        <v>1636</v>
      </c>
      <c t="n" r="B1566" s="6">
        <v>0</v>
      </c>
    </row>
    <row spans="1:5" r="1567">
      <c t="s" r="A1567" s="4">
        <v>1637</v>
      </c>
      <c t="n" r="B1567" s="6">
        <v>55879</v>
      </c>
    </row>
    <row spans="1:5" r="1568">
      <c t="s" r="A1568" s="4">
        <v>182</v>
      </c>
      <c t="n" r="B1568" s="6">
        <v>75707</v>
      </c>
    </row>
    <row spans="1:5" r="1569">
      <c t="s" r="A1569" s="4">
        <v>39</v>
      </c>
      <c t="n" r="B1569" s="7">
        <v>-8397</v>
      </c>
    </row>
    <row spans="1:5" r="1570">
      <c t="s" r="A1570" s="4">
        <v>1778</v>
      </c>
    </row>
    <row spans="1:5" r="1571">
      <c t="s" r="A1571" s="3">
        <v>1628</v>
      </c>
    </row>
    <row spans="1:5" r="1572">
      <c t="s" r="A1572" s="4">
        <v>1639</v>
      </c>
      <c t="s" r="B1572" s="4">
        <v>1778</v>
      </c>
    </row>
    <row spans="1:5" r="1573">
      <c t="s" r="A1573" s="4">
        <v>1640</v>
      </c>
      <c t="s" r="B1573" s="4">
        <v>1643</v>
      </c>
    </row>
    <row spans="1:5" r="1574">
      <c t="s" r="A1574" s="4">
        <v>1629</v>
      </c>
      <c t="n" r="B1574" s="7">
        <v>0</v>
      </c>
    </row>
    <row spans="1:5" r="1575">
      <c t="s" r="A1575" s="4">
        <v>1630</v>
      </c>
      <c t="n" r="B1575" s="6">
        <v>23137</v>
      </c>
    </row>
    <row spans="1:5" r="1576">
      <c t="s" r="A1576" s="4">
        <v>1631</v>
      </c>
      <c t="n" r="B1576" s="6">
        <v>0</v>
      </c>
    </row>
    <row spans="1:5" r="1577">
      <c t="s" r="A1577" s="4">
        <v>1632</v>
      </c>
      <c t="n" r="B1577" s="6">
        <v>93943</v>
      </c>
    </row>
    <row spans="1:5" r="1578">
      <c t="s" r="A1578" s="4">
        <v>1633</v>
      </c>
      <c t="n" r="B1578" s="6">
        <v>14828</v>
      </c>
    </row>
    <row spans="1:5" r="1579">
      <c t="s" r="A1579" s="4">
        <v>1634</v>
      </c>
      <c t="n" r="B1579" s="6">
        <v>0</v>
      </c>
    </row>
    <row spans="1:5" r="1580">
      <c t="s" r="A1580" s="4">
        <v>1635</v>
      </c>
      <c t="n" r="B1580" s="6">
        <v>23137</v>
      </c>
    </row>
    <row spans="1:5" r="1581">
      <c t="s" r="A1581" s="4">
        <v>1636</v>
      </c>
      <c t="n" r="B1581" s="6">
        <v>0</v>
      </c>
    </row>
    <row spans="1:5" r="1582">
      <c t="s" r="A1582" s="4">
        <v>1637</v>
      </c>
      <c t="n" r="B1582" s="6">
        <v>108771</v>
      </c>
    </row>
    <row spans="1:5" r="1583">
      <c t="s" r="A1583" s="4">
        <v>182</v>
      </c>
      <c t="n" r="B1583" s="6">
        <v>131908</v>
      </c>
    </row>
    <row spans="1:5" r="1584">
      <c t="s" r="A1584" s="4">
        <v>39</v>
      </c>
      <c t="n" r="B1584" s="7">
        <v>-17611</v>
      </c>
    </row>
    <row spans="1:5" r="1585">
      <c t="s" r="A1585" s="4">
        <v>1779</v>
      </c>
    </row>
    <row spans="1:5" r="1586">
      <c t="s" r="A1586" s="3">
        <v>1628</v>
      </c>
    </row>
    <row spans="1:5" r="1587">
      <c t="s" r="A1587" s="4">
        <v>1639</v>
      </c>
      <c t="s" r="B1587" s="4">
        <v>1779</v>
      </c>
    </row>
    <row spans="1:5" r="1588">
      <c t="s" r="A1588" s="4">
        <v>1640</v>
      </c>
      <c t="s" r="B1588" s="4">
        <v>1669</v>
      </c>
    </row>
    <row spans="1:5" r="1589">
      <c t="s" r="A1589" s="4">
        <v>1629</v>
      </c>
      <c t="n" r="B1589" s="7">
        <v>0</v>
      </c>
    </row>
    <row spans="1:5" r="1590">
      <c t="s" r="A1590" s="4">
        <v>1630</v>
      </c>
      <c t="n" r="B1590" s="6">
        <v>5686</v>
      </c>
    </row>
    <row spans="1:5" r="1591">
      <c t="s" r="A1591" s="4">
        <v>1631</v>
      </c>
      <c t="n" r="B1591" s="6">
        <v>0</v>
      </c>
    </row>
    <row spans="1:5" r="1592">
      <c t="s" r="A1592" s="4">
        <v>1632</v>
      </c>
      <c t="n" r="B1592" s="6">
        <v>14515</v>
      </c>
    </row>
    <row spans="1:5" r="1593">
      <c t="s" r="A1593" s="4">
        <v>1633</v>
      </c>
      <c t="n" r="B1593" s="6">
        <v>259630</v>
      </c>
    </row>
    <row spans="1:5" r="1594">
      <c t="s" r="A1594" s="4">
        <v>1634</v>
      </c>
      <c t="n" r="B1594" s="6">
        <v>0</v>
      </c>
    </row>
    <row spans="1:5" r="1595">
      <c t="s" r="A1595" s="4">
        <v>1635</v>
      </c>
      <c t="n" r="B1595" s="6">
        <v>5960</v>
      </c>
    </row>
    <row spans="1:5" r="1596">
      <c t="s" r="A1596" s="4">
        <v>1636</v>
      </c>
      <c t="n" r="B1596" s="6">
        <v>0</v>
      </c>
    </row>
    <row spans="1:5" r="1597">
      <c t="s" r="A1597" s="4">
        <v>1637</v>
      </c>
      <c t="n" r="B1597" s="6">
        <v>273871</v>
      </c>
    </row>
    <row spans="1:5" r="1598">
      <c t="s" r="A1598" s="4">
        <v>182</v>
      </c>
      <c t="n" r="B1598" s="6">
        <v>279831</v>
      </c>
    </row>
    <row spans="1:5" r="1599">
      <c t="s" r="A1599" s="4">
        <v>39</v>
      </c>
      <c t="n" r="B1599" s="7">
        <v>-17681</v>
      </c>
    </row>
    <row spans="1:5" r="1600">
      <c t="s" r="A1600" s="4">
        <v>1780</v>
      </c>
    </row>
    <row spans="1:5" r="1601">
      <c t="s" r="A1601" s="3">
        <v>1628</v>
      </c>
    </row>
    <row spans="1:5" r="1602">
      <c t="s" r="A1602" s="4">
        <v>1639</v>
      </c>
      <c t="s" r="B1602" s="4">
        <v>1780</v>
      </c>
    </row>
    <row spans="1:5" r="1603">
      <c t="s" r="A1603" s="4">
        <v>1640</v>
      </c>
      <c t="s" r="B1603" s="4">
        <v>1689</v>
      </c>
    </row>
    <row spans="1:5" r="1604">
      <c t="s" r="A1604" s="4">
        <v>1629</v>
      </c>
      <c t="n" r="B1604" s="7">
        <v>5801</v>
      </c>
    </row>
    <row spans="1:5" r="1605">
      <c t="s" r="A1605" s="4">
        <v>1630</v>
      </c>
      <c t="n" r="B1605" s="6">
        <v>2920</v>
      </c>
    </row>
    <row spans="1:5" r="1606">
      <c t="s" r="A1606" s="4">
        <v>1631</v>
      </c>
      <c t="n" r="B1606" s="6">
        <v>0</v>
      </c>
    </row>
    <row spans="1:5" r="1607">
      <c t="s" r="A1607" s="4">
        <v>1632</v>
      </c>
      <c t="n" r="B1607" s="6">
        <v>8512</v>
      </c>
    </row>
    <row spans="1:5" r="1608">
      <c t="s" r="A1608" s="4">
        <v>1633</v>
      </c>
      <c t="n" r="B1608" s="6">
        <v>184</v>
      </c>
    </row>
    <row spans="1:5" r="1609">
      <c t="s" r="A1609" s="4">
        <v>1634</v>
      </c>
      <c t="n" r="B1609" s="6">
        <v>0</v>
      </c>
    </row>
    <row spans="1:5" r="1610">
      <c t="s" r="A1610" s="4">
        <v>1635</v>
      </c>
      <c t="n" r="B1610" s="6">
        <v>2920</v>
      </c>
    </row>
    <row spans="1:5" r="1611">
      <c t="s" r="A1611" s="4">
        <v>1636</v>
      </c>
      <c t="n" r="B1611" s="6">
        <v>0</v>
      </c>
    </row>
    <row spans="1:5" r="1612">
      <c t="s" r="A1612" s="4">
        <v>1637</v>
      </c>
      <c t="n" r="B1612" s="6">
        <v>8696</v>
      </c>
    </row>
    <row spans="1:5" r="1613">
      <c t="s" r="A1613" s="4">
        <v>182</v>
      </c>
      <c t="n" r="B1613" s="6">
        <v>11616</v>
      </c>
    </row>
    <row spans="1:5" r="1614">
      <c t="s" r="A1614" s="4">
        <v>39</v>
      </c>
      <c t="n" r="B1614" s="6">
        <v>-1095</v>
      </c>
    </row>
    <row spans="1:5" r="1615">
      <c t="s" r="A1615" s="4">
        <v>1677</v>
      </c>
      <c t="n" r="B1615" s="7">
        <v>12</v>
      </c>
    </row>
    <row spans="1:5" r="1616">
      <c t="s" r="A1616" s="4">
        <v>1781</v>
      </c>
    </row>
    <row spans="1:5" r="1617">
      <c t="s" r="A1617" s="3">
        <v>1628</v>
      </c>
    </row>
    <row spans="1:5" r="1618">
      <c t="s" r="A1618" s="4">
        <v>1639</v>
      </c>
      <c t="s" r="B1618" s="4">
        <v>1781</v>
      </c>
    </row>
    <row spans="1:5" r="1619">
      <c t="s" r="A1619" s="4">
        <v>1640</v>
      </c>
      <c t="s" r="B1619" s="4">
        <v>1643</v>
      </c>
    </row>
    <row spans="1:5" r="1620">
      <c t="s" r="A1620" s="4">
        <v>1629</v>
      </c>
      <c t="n" r="B1620" s="7">
        <v>0</v>
      </c>
    </row>
    <row spans="1:5" r="1621">
      <c t="s" r="A1621" s="4">
        <v>1630</v>
      </c>
      <c t="n" r="B1621" s="6">
        <v>1614</v>
      </c>
    </row>
    <row spans="1:5" r="1622">
      <c t="s" r="A1622" s="4">
        <v>1631</v>
      </c>
      <c t="n" r="B1622" s="6">
        <v>0</v>
      </c>
    </row>
    <row spans="1:5" r="1623">
      <c t="s" r="A1623" s="4">
        <v>1632</v>
      </c>
      <c t="n" r="B1623" s="6">
        <v>0</v>
      </c>
    </row>
    <row spans="1:5" r="1624">
      <c t="s" r="A1624" s="4">
        <v>1633</v>
      </c>
      <c t="n" r="B1624" s="6">
        <v>81875</v>
      </c>
    </row>
    <row spans="1:5" r="1625">
      <c t="s" r="A1625" s="4">
        <v>1634</v>
      </c>
      <c t="n" r="B1625" s="6">
        <v>0</v>
      </c>
    </row>
    <row spans="1:5" r="1626">
      <c t="s" r="A1626" s="4">
        <v>1635</v>
      </c>
      <c t="n" r="B1626" s="6">
        <v>1614</v>
      </c>
    </row>
    <row spans="1:5" r="1627">
      <c t="s" r="A1627" s="4">
        <v>1636</v>
      </c>
      <c t="n" r="B1627" s="6">
        <v>0</v>
      </c>
    </row>
    <row spans="1:5" r="1628">
      <c t="s" r="A1628" s="4">
        <v>1637</v>
      </c>
      <c t="n" r="B1628" s="6">
        <v>81875</v>
      </c>
    </row>
    <row spans="1:5" r="1629">
      <c t="s" r="A1629" s="4">
        <v>182</v>
      </c>
      <c t="n" r="B1629" s="6">
        <v>83489</v>
      </c>
    </row>
    <row spans="1:5" r="1630">
      <c t="s" r="A1630" s="4">
        <v>39</v>
      </c>
      <c t="n" r="B1630" s="7">
        <v>-6925</v>
      </c>
    </row>
    <row spans="1:5" r="1631">
      <c t="s" r="A1631" s="4">
        <v>1782</v>
      </c>
    </row>
    <row spans="1:5" r="1632">
      <c t="s" r="A1632" s="3">
        <v>1628</v>
      </c>
    </row>
    <row spans="1:5" r="1633">
      <c t="s" r="A1633" s="4">
        <v>1639</v>
      </c>
      <c t="s" r="B1633" s="4">
        <v>1782</v>
      </c>
    </row>
    <row spans="1:5" r="1634">
      <c t="s" r="A1634" s="4">
        <v>1640</v>
      </c>
      <c t="s" r="B1634" s="4">
        <v>1643</v>
      </c>
    </row>
    <row spans="1:5" r="1635">
      <c t="s" r="A1635" s="4">
        <v>1629</v>
      </c>
      <c t="n" r="B1635" s="7">
        <v>0</v>
      </c>
    </row>
    <row spans="1:5" r="1636">
      <c t="s" r="A1636" s="4">
        <v>1630</v>
      </c>
      <c t="n" r="B1636" s="6">
        <v>1546</v>
      </c>
    </row>
    <row spans="1:5" r="1637">
      <c t="s" r="A1637" s="4">
        <v>1631</v>
      </c>
      <c t="n" r="B1637" s="6">
        <v>0</v>
      </c>
    </row>
    <row spans="1:5" r="1638">
      <c t="s" r="A1638" s="4">
        <v>1632</v>
      </c>
      <c t="n" r="B1638" s="6">
        <v>0</v>
      </c>
    </row>
    <row spans="1:5" r="1639">
      <c t="s" r="A1639" s="4">
        <v>1633</v>
      </c>
      <c t="n" r="B1639" s="6">
        <v>74994</v>
      </c>
    </row>
    <row spans="1:5" r="1640">
      <c t="s" r="A1640" s="4">
        <v>1634</v>
      </c>
      <c t="n" r="B1640" s="6">
        <v>0</v>
      </c>
    </row>
    <row spans="1:5" r="1641">
      <c t="s" r="A1641" s="4">
        <v>1635</v>
      </c>
      <c t="n" r="B1641" s="6">
        <v>1546</v>
      </c>
    </row>
    <row spans="1:5" r="1642">
      <c t="s" r="A1642" s="4">
        <v>1636</v>
      </c>
      <c t="n" r="B1642" s="6">
        <v>0</v>
      </c>
    </row>
    <row spans="1:5" r="1643">
      <c t="s" r="A1643" s="4">
        <v>1637</v>
      </c>
      <c t="n" r="B1643" s="6">
        <v>74994</v>
      </c>
    </row>
    <row spans="1:5" r="1644">
      <c t="s" r="A1644" s="4">
        <v>182</v>
      </c>
      <c t="n" r="B1644" s="6">
        <v>76540</v>
      </c>
    </row>
    <row spans="1:5" r="1645">
      <c t="s" r="A1645" s="4">
        <v>39</v>
      </c>
      <c t="n" r="B1645" s="7">
        <v>-3621</v>
      </c>
    </row>
    <row spans="1:5" r="1646">
      <c t="s" r="A1646" s="4">
        <v>1783</v>
      </c>
    </row>
    <row spans="1:5" r="1647">
      <c t="s" r="A1647" s="3">
        <v>1628</v>
      </c>
    </row>
    <row spans="1:5" r="1648">
      <c t="s" r="A1648" s="4">
        <v>1639</v>
      </c>
      <c t="s" r="B1648" s="4">
        <v>1783</v>
      </c>
    </row>
    <row spans="1:5" r="1649">
      <c t="s" r="A1649" s="4">
        <v>1640</v>
      </c>
      <c t="s" r="B1649" s="4">
        <v>1643</v>
      </c>
    </row>
    <row spans="1:5" r="1650">
      <c t="s" r="A1650" s="4">
        <v>1629</v>
      </c>
      <c t="n" r="B1650" s="7">
        <v>0</v>
      </c>
    </row>
    <row spans="1:5" r="1651">
      <c t="s" r="A1651" s="4">
        <v>1630</v>
      </c>
      <c t="n" r="B1651" s="6">
        <v>10075</v>
      </c>
    </row>
    <row spans="1:5" r="1652">
      <c t="s" r="A1652" s="4">
        <v>1631</v>
      </c>
      <c t="n" r="B1652" s="6">
        <v>0</v>
      </c>
    </row>
    <row spans="1:5" r="1653">
      <c t="s" r="A1653" s="4">
        <v>1632</v>
      </c>
      <c t="n" r="B1653" s="6">
        <v>62730</v>
      </c>
    </row>
    <row spans="1:5" r="1654">
      <c t="s" r="A1654" s="4">
        <v>1633</v>
      </c>
      <c t="n" r="B1654" s="6">
        <v>1690</v>
      </c>
    </row>
    <row spans="1:5" r="1655">
      <c t="s" r="A1655" s="4">
        <v>1634</v>
      </c>
      <c t="n" r="B1655" s="6">
        <v>0</v>
      </c>
    </row>
    <row spans="1:5" r="1656">
      <c t="s" r="A1656" s="4">
        <v>1635</v>
      </c>
      <c t="n" r="B1656" s="6">
        <v>10075</v>
      </c>
    </row>
    <row spans="1:5" r="1657">
      <c t="s" r="A1657" s="4">
        <v>1636</v>
      </c>
      <c t="n" r="B1657" s="6">
        <v>0</v>
      </c>
    </row>
    <row spans="1:5" r="1658">
      <c t="s" r="A1658" s="4">
        <v>1637</v>
      </c>
      <c t="n" r="B1658" s="6">
        <v>64420</v>
      </c>
    </row>
    <row spans="1:5" r="1659">
      <c t="s" r="A1659" s="4">
        <v>182</v>
      </c>
      <c t="n" r="B1659" s="6">
        <v>74495</v>
      </c>
    </row>
    <row spans="1:5" r="1660">
      <c t="s" r="A1660" s="4">
        <v>39</v>
      </c>
      <c t="n" r="B1660" s="7">
        <v>-6066</v>
      </c>
    </row>
    <row spans="1:5" r="1661">
      <c t="s" r="A1661" s="4">
        <v>1784</v>
      </c>
    </row>
    <row spans="1:5" r="1662">
      <c t="s" r="A1662" s="3">
        <v>1628</v>
      </c>
    </row>
    <row spans="1:5" r="1663">
      <c t="s" r="A1663" s="4">
        <v>1639</v>
      </c>
      <c t="s" r="B1663" s="4">
        <v>1784</v>
      </c>
    </row>
    <row spans="1:5" r="1664">
      <c t="s" r="A1664" s="4">
        <v>1640</v>
      </c>
      <c t="s" r="B1664" s="4">
        <v>1645</v>
      </c>
    </row>
    <row spans="1:5" r="1665">
      <c t="s" r="A1665" s="4">
        <v>1629</v>
      </c>
      <c t="n" r="B1665" s="7">
        <v>0</v>
      </c>
    </row>
    <row spans="1:5" r="1666">
      <c t="s" r="A1666" s="4">
        <v>1630</v>
      </c>
      <c t="n" r="B1666" s="6">
        <v>0</v>
      </c>
    </row>
    <row spans="1:5" r="1667">
      <c t="s" r="A1667" s="4">
        <v>1631</v>
      </c>
      <c t="n" r="B1667" s="6">
        <v>0</v>
      </c>
    </row>
    <row spans="1:5" r="1668">
      <c t="s" r="A1668" s="4">
        <v>1632</v>
      </c>
      <c t="n" r="B1668" s="6">
        <v>0</v>
      </c>
    </row>
    <row spans="1:5" r="1669">
      <c t="s" r="A1669" s="4">
        <v>1633</v>
      </c>
      <c t="n" r="B1669" s="6">
        <v>29747</v>
      </c>
    </row>
    <row spans="1:5" r="1670">
      <c t="s" r="A1670" s="4">
        <v>1634</v>
      </c>
      <c t="n" r="B1670" s="6">
        <v>0</v>
      </c>
    </row>
    <row spans="1:5" r="1671">
      <c t="s" r="A1671" s="4">
        <v>1635</v>
      </c>
      <c t="n" r="B1671" s="6">
        <v>0</v>
      </c>
    </row>
    <row spans="1:5" r="1672">
      <c t="s" r="A1672" s="4">
        <v>1636</v>
      </c>
      <c t="n" r="B1672" s="6">
        <v>0</v>
      </c>
    </row>
    <row spans="1:5" r="1673">
      <c t="s" r="A1673" s="4">
        <v>1637</v>
      </c>
      <c t="n" r="B1673" s="6">
        <v>29747</v>
      </c>
    </row>
    <row spans="1:5" r="1674">
      <c t="s" r="A1674" s="4">
        <v>182</v>
      </c>
      <c t="n" r="B1674" s="6">
        <v>29747</v>
      </c>
    </row>
    <row spans="1:5" r="1675">
      <c t="s" r="A1675" s="4">
        <v>39</v>
      </c>
      <c t="n" r="B1675" s="7">
        <v>-5625</v>
      </c>
    </row>
    <row spans="1:5" r="1676">
      <c t="s" r="A1676" s="4">
        <v>1785</v>
      </c>
    </row>
    <row spans="1:5" r="1677">
      <c t="s" r="A1677" s="3">
        <v>1628</v>
      </c>
    </row>
    <row spans="1:5" r="1678">
      <c t="s" r="A1678" s="4">
        <v>1639</v>
      </c>
      <c t="s" r="B1678" s="4">
        <v>1785</v>
      </c>
    </row>
    <row spans="1:5" r="1679">
      <c t="s" r="A1679" s="4">
        <v>1640</v>
      </c>
      <c t="s" r="B1679" s="4">
        <v>1718</v>
      </c>
    </row>
    <row spans="1:5" r="1680">
      <c t="s" r="A1680" s="4">
        <v>1629</v>
      </c>
      <c t="n" r="B1680" s="7">
        <v>0</v>
      </c>
    </row>
    <row spans="1:5" r="1681">
      <c t="s" r="A1681" s="4">
        <v>1630</v>
      </c>
      <c t="n" r="B1681" s="6">
        <v>1683</v>
      </c>
    </row>
    <row spans="1:5" r="1682">
      <c t="s" r="A1682" s="4">
        <v>1631</v>
      </c>
      <c t="n" r="B1682" s="6">
        <v>0</v>
      </c>
    </row>
    <row spans="1:5" r="1683">
      <c t="s" r="A1683" s="4">
        <v>1632</v>
      </c>
      <c t="n" r="B1683" s="6">
        <v>104728</v>
      </c>
    </row>
    <row spans="1:5" r="1684">
      <c t="s" r="A1684" s="4">
        <v>1633</v>
      </c>
      <c t="n" r="B1684" s="6">
        <v>-6565</v>
      </c>
    </row>
    <row spans="1:5" r="1685">
      <c t="s" r="A1685" s="4">
        <v>1634</v>
      </c>
      <c t="n" r="B1685" s="6">
        <v>0</v>
      </c>
    </row>
    <row spans="1:5" r="1686">
      <c t="s" r="A1686" s="4">
        <v>1635</v>
      </c>
      <c t="n" r="B1686" s="6">
        <v>1552</v>
      </c>
    </row>
    <row spans="1:5" r="1687">
      <c t="s" r="A1687" s="4">
        <v>1636</v>
      </c>
      <c t="n" r="B1687" s="6">
        <v>0</v>
      </c>
    </row>
    <row spans="1:5" r="1688">
      <c t="s" r="A1688" s="4">
        <v>1637</v>
      </c>
      <c t="n" r="B1688" s="6">
        <v>98294</v>
      </c>
    </row>
    <row spans="1:5" r="1689">
      <c t="s" r="A1689" s="4">
        <v>182</v>
      </c>
      <c t="n" r="B1689" s="6">
        <v>99846</v>
      </c>
    </row>
    <row spans="1:5" r="1690">
      <c t="s" r="A1690" s="4">
        <v>39</v>
      </c>
      <c t="n" r="B1690" s="7">
        <v>-9903</v>
      </c>
    </row>
    <row spans="1:5" r="1691">
      <c t="s" r="A1691" s="4">
        <v>1786</v>
      </c>
    </row>
    <row spans="1:5" r="1692">
      <c t="s" r="A1692" s="3">
        <v>1628</v>
      </c>
    </row>
    <row spans="1:5" r="1693">
      <c t="s" r="A1693" s="4">
        <v>1639</v>
      </c>
      <c t="s" r="B1693" s="4">
        <v>1786</v>
      </c>
    </row>
    <row spans="1:5" r="1694">
      <c t="s" r="A1694" s="4">
        <v>1640</v>
      </c>
      <c t="s" r="B1694" s="4">
        <v>1718</v>
      </c>
    </row>
    <row spans="1:5" r="1695">
      <c t="s" r="A1695" s="4">
        <v>1629</v>
      </c>
      <c t="n" r="B1695" s="7">
        <v>0</v>
      </c>
    </row>
    <row spans="1:5" r="1696">
      <c t="s" r="A1696" s="4">
        <v>1630</v>
      </c>
      <c t="n" r="B1696" s="6">
        <v>0</v>
      </c>
    </row>
    <row spans="1:5" r="1697">
      <c t="s" r="A1697" s="4">
        <v>1631</v>
      </c>
      <c t="n" r="B1697" s="6">
        <v>7355</v>
      </c>
    </row>
    <row spans="1:5" r="1698">
      <c t="s" r="A1698" s="4">
        <v>1632</v>
      </c>
      <c t="n" r="B1698" s="6">
        <v>219273</v>
      </c>
    </row>
    <row spans="1:5" r="1699">
      <c t="s" r="A1699" s="4">
        <v>1633</v>
      </c>
      <c t="n" r="B1699" s="6">
        <v>9773</v>
      </c>
    </row>
    <row spans="1:5" r="1700">
      <c t="s" r="A1700" s="4">
        <v>1634</v>
      </c>
      <c t="n" r="B1700" s="6">
        <v>0</v>
      </c>
    </row>
    <row spans="1:5" r="1701">
      <c t="s" r="A1701" s="4">
        <v>1635</v>
      </c>
      <c t="n" r="B1701" s="6">
        <v>0</v>
      </c>
    </row>
    <row spans="1:5" r="1702">
      <c t="s" r="A1702" s="4">
        <v>1636</v>
      </c>
      <c t="n" r="B1702" s="6">
        <v>7217</v>
      </c>
    </row>
    <row spans="1:5" r="1703">
      <c t="s" r="A1703" s="4">
        <v>1637</v>
      </c>
      <c t="n" r="B1703" s="6">
        <v>229046</v>
      </c>
    </row>
    <row spans="1:5" r="1704">
      <c t="s" r="A1704" s="4">
        <v>182</v>
      </c>
      <c t="n" r="B1704" s="6">
        <v>236263</v>
      </c>
    </row>
    <row spans="1:5" r="1705">
      <c t="s" r="A1705" s="4">
        <v>39</v>
      </c>
      <c t="n" r="B1705" s="7">
        <v>-22462</v>
      </c>
    </row>
    <row spans="1:5" r="1706">
      <c t="s" r="A1706" s="4">
        <v>1787</v>
      </c>
    </row>
    <row spans="1:5" r="1707">
      <c t="s" r="A1707" s="3">
        <v>1628</v>
      </c>
    </row>
    <row spans="1:5" r="1708">
      <c t="s" r="A1708" s="4">
        <v>1639</v>
      </c>
      <c t="s" r="B1708" s="4">
        <v>1787</v>
      </c>
    </row>
    <row spans="1:5" r="1709">
      <c t="s" r="A1709" s="4">
        <v>1640</v>
      </c>
      <c t="s" r="B1709" s="4">
        <v>1718</v>
      </c>
    </row>
    <row spans="1:5" r="1710">
      <c t="s" r="A1710" s="4">
        <v>1629</v>
      </c>
      <c t="n" r="B1710" s="7">
        <v>0</v>
      </c>
    </row>
    <row spans="1:5" r="1711">
      <c t="s" r="A1711" s="4">
        <v>1630</v>
      </c>
      <c t="n" r="B1711" s="6">
        <v>17334</v>
      </c>
    </row>
    <row spans="1:5" r="1712">
      <c t="s" r="A1712" s="4">
        <v>1631</v>
      </c>
      <c t="n" r="B1712" s="6">
        <v>0</v>
      </c>
    </row>
    <row spans="1:5" r="1713">
      <c t="s" r="A1713" s="4">
        <v>1632</v>
      </c>
      <c t="n" r="B1713" s="6">
        <v>928129</v>
      </c>
    </row>
    <row spans="1:5" r="1714">
      <c t="s" r="A1714" s="4">
        <v>1633</v>
      </c>
      <c t="n" r="B1714" s="6">
        <v>-26882</v>
      </c>
    </row>
    <row spans="1:5" r="1715">
      <c t="s" r="A1715" s="4">
        <v>1634</v>
      </c>
      <c t="n" r="B1715" s="6">
        <v>0</v>
      </c>
    </row>
    <row spans="1:5" r="1716">
      <c t="s" r="A1716" s="4">
        <v>1635</v>
      </c>
      <c t="n" r="B1716" s="6">
        <v>15800</v>
      </c>
    </row>
    <row spans="1:5" r="1717">
      <c t="s" r="A1717" s="4">
        <v>1636</v>
      </c>
      <c t="n" r="B1717" s="6">
        <v>0</v>
      </c>
    </row>
    <row spans="1:5" r="1718">
      <c t="s" r="A1718" s="4">
        <v>1637</v>
      </c>
      <c t="n" r="B1718" s="6">
        <v>902781</v>
      </c>
    </row>
    <row spans="1:5" r="1719">
      <c t="s" r="A1719" s="4">
        <v>182</v>
      </c>
      <c t="n" r="B1719" s="6">
        <v>918581</v>
      </c>
    </row>
    <row spans="1:5" r="1720">
      <c t="s" r="A1720" s="4">
        <v>39</v>
      </c>
      <c t="n" r="B1720" s="7">
        <v>-89393</v>
      </c>
    </row>
    <row spans="1:5" r="1721">
      <c t="s" r="A1721" s="4">
        <v>1788</v>
      </c>
    </row>
    <row spans="1:5" r="1722">
      <c t="s" r="A1722" s="3">
        <v>1628</v>
      </c>
    </row>
    <row spans="1:5" r="1723">
      <c t="s" r="A1723" s="4">
        <v>1639</v>
      </c>
      <c t="s" r="B1723" s="4">
        <v>1788</v>
      </c>
    </row>
    <row spans="1:5" r="1724">
      <c t="s" r="A1724" s="4">
        <v>1640</v>
      </c>
      <c t="s" r="B1724" s="4">
        <v>1671</v>
      </c>
    </row>
    <row spans="1:5" r="1725">
      <c t="s" r="A1725" s="4">
        <v>1629</v>
      </c>
      <c t="n" r="B1725" s="7">
        <v>0</v>
      </c>
    </row>
    <row spans="1:5" r="1726">
      <c t="s" r="A1726" s="4">
        <v>1630</v>
      </c>
      <c t="n" r="B1726" s="6">
        <v>3352</v>
      </c>
    </row>
    <row spans="1:5" r="1727">
      <c t="s" r="A1727" s="4">
        <v>1631</v>
      </c>
      <c t="n" r="B1727" s="6">
        <v>0</v>
      </c>
    </row>
    <row spans="1:5" r="1728">
      <c t="s" r="A1728" s="4">
        <v>1632</v>
      </c>
      <c t="n" r="B1728" s="6">
        <v>80640</v>
      </c>
    </row>
    <row spans="1:5" r="1729">
      <c t="s" r="A1729" s="4">
        <v>1633</v>
      </c>
      <c t="n" r="B1729" s="6">
        <v>1758</v>
      </c>
    </row>
    <row spans="1:5" r="1730">
      <c t="s" r="A1730" s="4">
        <v>1634</v>
      </c>
      <c t="n" r="B1730" s="6">
        <v>0</v>
      </c>
    </row>
    <row spans="1:5" r="1731">
      <c t="s" r="A1731" s="4">
        <v>1635</v>
      </c>
      <c t="n" r="B1731" s="6">
        <v>3352</v>
      </c>
    </row>
    <row spans="1:5" r="1732">
      <c t="s" r="A1732" s="4">
        <v>1636</v>
      </c>
      <c t="n" r="B1732" s="6">
        <v>0</v>
      </c>
    </row>
    <row spans="1:5" r="1733">
      <c t="s" r="A1733" s="4">
        <v>1637</v>
      </c>
      <c t="n" r="B1733" s="6">
        <v>82398</v>
      </c>
    </row>
    <row spans="1:5" r="1734">
      <c t="s" r="A1734" s="4">
        <v>182</v>
      </c>
      <c t="n" r="B1734" s="6">
        <v>85750</v>
      </c>
    </row>
    <row spans="1:5" r="1735">
      <c t="s" r="A1735" s="4">
        <v>39</v>
      </c>
      <c t="n" r="B1735" s="7">
        <v>-8837</v>
      </c>
    </row>
    <row spans="1:5" r="1736">
      <c t="s" r="A1736" s="4">
        <v>1789</v>
      </c>
    </row>
    <row spans="1:5" r="1737">
      <c t="s" r="A1737" s="3">
        <v>1628</v>
      </c>
    </row>
    <row spans="1:5" r="1738">
      <c t="s" r="A1738" s="4">
        <v>1639</v>
      </c>
      <c t="s" r="B1738" s="4">
        <v>1789</v>
      </c>
    </row>
    <row spans="1:5" r="1739">
      <c t="s" r="A1739" s="4">
        <v>1640</v>
      </c>
      <c t="s" r="B1739" s="4">
        <v>1645</v>
      </c>
    </row>
    <row spans="1:5" r="1740">
      <c t="s" r="A1740" s="4">
        <v>1629</v>
      </c>
      <c t="n" r="B1740" s="7">
        <v>0</v>
      </c>
    </row>
    <row spans="1:5" r="1741">
      <c t="s" r="A1741" s="4">
        <v>1630</v>
      </c>
      <c t="n" r="B1741" s="6">
        <v>10045</v>
      </c>
    </row>
    <row spans="1:5" r="1742">
      <c t="s" r="A1742" s="4">
        <v>1631</v>
      </c>
      <c t="n" r="B1742" s="6">
        <v>0</v>
      </c>
    </row>
    <row spans="1:5" r="1743">
      <c t="s" r="A1743" s="4">
        <v>1632</v>
      </c>
      <c t="n" r="B1743" s="6">
        <v>6755</v>
      </c>
    </row>
    <row spans="1:5" r="1744">
      <c t="s" r="A1744" s="4">
        <v>1633</v>
      </c>
      <c t="n" r="B1744" s="6">
        <v>27878</v>
      </c>
    </row>
    <row spans="1:5" r="1745">
      <c t="s" r="A1745" s="4">
        <v>1634</v>
      </c>
      <c t="n" r="B1745" s="6">
        <v>0</v>
      </c>
    </row>
    <row spans="1:5" r="1746">
      <c t="s" r="A1746" s="4">
        <v>1635</v>
      </c>
      <c t="n" r="B1746" s="6">
        <v>10045</v>
      </c>
    </row>
    <row spans="1:5" r="1747">
      <c t="s" r="A1747" s="4">
        <v>1636</v>
      </c>
      <c t="n" r="B1747" s="6">
        <v>0</v>
      </c>
    </row>
    <row spans="1:5" r="1748">
      <c t="s" r="A1748" s="4">
        <v>1637</v>
      </c>
      <c t="n" r="B1748" s="6">
        <v>34633</v>
      </c>
    </row>
    <row spans="1:5" r="1749">
      <c t="s" r="A1749" s="4">
        <v>182</v>
      </c>
      <c t="n" r="B1749" s="6">
        <v>44678</v>
      </c>
    </row>
    <row spans="1:5" r="1750">
      <c t="s" r="A1750" s="4">
        <v>39</v>
      </c>
      <c t="n" r="B1750" s="7">
        <v>0</v>
      </c>
    </row>
    <row spans="1:5" r="1751">
      <c t="s" r="A1751" s="4">
        <v>1790</v>
      </c>
    </row>
    <row spans="1:5" r="1752">
      <c t="s" r="A1752" s="3">
        <v>1628</v>
      </c>
    </row>
    <row spans="1:5" r="1753">
      <c t="s" r="A1753" s="4">
        <v>1639</v>
      </c>
      <c t="s" r="B1753" s="4">
        <v>1790</v>
      </c>
    </row>
    <row spans="1:5" r="1754">
      <c t="s" r="A1754" s="4">
        <v>1640</v>
      </c>
      <c t="s" r="B1754" s="4">
        <v>1765</v>
      </c>
    </row>
    <row spans="1:5" r="1755">
      <c t="s" r="A1755" s="4">
        <v>1629</v>
      </c>
      <c t="n" r="B1755" s="7">
        <v>0</v>
      </c>
    </row>
    <row spans="1:5" r="1756">
      <c t="s" r="A1756" s="4">
        <v>1630</v>
      </c>
      <c t="n" r="B1756" s="6">
        <v>7112</v>
      </c>
    </row>
    <row spans="1:5" r="1757">
      <c t="s" r="A1757" s="4">
        <v>1631</v>
      </c>
      <c t="n" r="B1757" s="6">
        <v>0</v>
      </c>
    </row>
    <row spans="1:5" r="1758">
      <c t="s" r="A1758" s="4">
        <v>1632</v>
      </c>
      <c t="n" r="B1758" s="6">
        <v>3868</v>
      </c>
    </row>
    <row spans="1:5" r="1759">
      <c t="s" r="A1759" s="4">
        <v>1633</v>
      </c>
      <c t="n" r="B1759" s="6">
        <v>-3284</v>
      </c>
    </row>
    <row spans="1:5" r="1760">
      <c t="s" r="A1760" s="4">
        <v>1634</v>
      </c>
      <c t="n" r="B1760" s="6">
        <v>0</v>
      </c>
    </row>
    <row spans="1:5" r="1761">
      <c t="s" r="A1761" s="4">
        <v>1635</v>
      </c>
      <c t="n" r="B1761" s="6">
        <v>4985</v>
      </c>
    </row>
    <row spans="1:5" r="1762">
      <c t="s" r="A1762" s="4">
        <v>1636</v>
      </c>
      <c t="n" r="B1762" s="6">
        <v>0</v>
      </c>
    </row>
    <row spans="1:5" r="1763">
      <c t="s" r="A1763" s="4">
        <v>1637</v>
      </c>
      <c t="n" r="B1763" s="6">
        <v>2711</v>
      </c>
    </row>
    <row spans="1:5" r="1764">
      <c t="s" r="A1764" s="4">
        <v>182</v>
      </c>
      <c t="n" r="B1764" s="6">
        <v>7696</v>
      </c>
    </row>
    <row spans="1:5" r="1765">
      <c t="s" r="A1765" s="4">
        <v>39</v>
      </c>
      <c t="n" r="B1765" s="7">
        <v>-244</v>
      </c>
    </row>
    <row spans="1:5" r="1766">
      <c t="s" r="A1766" s="4">
        <v>1791</v>
      </c>
    </row>
    <row spans="1:5" r="1767">
      <c t="s" r="A1767" s="3">
        <v>1628</v>
      </c>
    </row>
    <row spans="1:5" r="1768">
      <c t="s" r="A1768" s="4">
        <v>1639</v>
      </c>
      <c t="s" r="B1768" s="4">
        <v>1791</v>
      </c>
    </row>
    <row spans="1:5" r="1769">
      <c t="s" r="A1769" s="4">
        <v>1640</v>
      </c>
      <c t="s" r="B1769" s="4">
        <v>1706</v>
      </c>
    </row>
    <row spans="1:5" r="1770">
      <c t="s" r="A1770" s="4">
        <v>1629</v>
      </c>
      <c t="n" r="B1770" s="7">
        <v>0</v>
      </c>
    </row>
    <row spans="1:5" r="1771">
      <c t="s" r="A1771" s="4">
        <v>1630</v>
      </c>
      <c t="n" r="B1771" s="6">
        <v>9621</v>
      </c>
    </row>
    <row spans="1:5" r="1772">
      <c t="s" r="A1772" s="4">
        <v>1631</v>
      </c>
      <c t="n" r="B1772" s="6">
        <v>0</v>
      </c>
    </row>
    <row spans="1:5" r="1773">
      <c t="s" r="A1773" s="4">
        <v>1632</v>
      </c>
      <c t="n" r="B1773" s="6">
        <v>35825</v>
      </c>
    </row>
    <row spans="1:5" r="1774">
      <c t="s" r="A1774" s="4">
        <v>1633</v>
      </c>
      <c t="n" r="B1774" s="6">
        <v>-8029</v>
      </c>
    </row>
    <row spans="1:5" r="1775">
      <c t="s" r="A1775" s="4">
        <v>1634</v>
      </c>
      <c t="n" r="B1775" s="6">
        <v>0</v>
      </c>
    </row>
    <row spans="1:5" r="1776">
      <c t="s" r="A1776" s="4">
        <v>1635</v>
      </c>
      <c t="n" r="B1776" s="6">
        <v>7921</v>
      </c>
    </row>
    <row spans="1:5" r="1777">
      <c t="s" r="A1777" s="4">
        <v>1636</v>
      </c>
      <c t="n" r="B1777" s="6">
        <v>0</v>
      </c>
    </row>
    <row spans="1:5" r="1778">
      <c t="s" r="A1778" s="4">
        <v>1637</v>
      </c>
      <c t="n" r="B1778" s="6">
        <v>29496</v>
      </c>
    </row>
    <row spans="1:5" r="1779">
      <c t="s" r="A1779" s="4">
        <v>182</v>
      </c>
      <c t="n" r="B1779" s="6">
        <v>37417</v>
      </c>
    </row>
    <row spans="1:5" r="1780">
      <c t="s" r="A1780" s="4">
        <v>39</v>
      </c>
      <c t="n" r="B1780" s="7">
        <v>-3209</v>
      </c>
    </row>
    <row spans="1:5" r="1781">
      <c t="s" r="A1781" s="4">
        <v>1792</v>
      </c>
    </row>
    <row spans="1:5" r="1782">
      <c t="s" r="A1782" s="3">
        <v>1628</v>
      </c>
    </row>
    <row spans="1:5" r="1783">
      <c t="s" r="A1783" s="4">
        <v>1639</v>
      </c>
      <c t="s" r="B1783" s="4">
        <v>1792</v>
      </c>
    </row>
    <row spans="1:5" r="1784">
      <c t="s" r="A1784" s="4">
        <v>1640</v>
      </c>
      <c t="s" r="B1784" s="4">
        <v>1706</v>
      </c>
    </row>
    <row spans="1:5" r="1785">
      <c t="s" r="A1785" s="4">
        <v>1629</v>
      </c>
      <c t="n" r="B1785" s="7">
        <v>0</v>
      </c>
    </row>
    <row spans="1:5" r="1786">
      <c t="s" r="A1786" s="4">
        <v>1630</v>
      </c>
      <c t="n" r="B1786" s="6">
        <v>3402</v>
      </c>
    </row>
    <row spans="1:5" r="1787">
      <c t="s" r="A1787" s="4">
        <v>1631</v>
      </c>
      <c t="n" r="B1787" s="6">
        <v>0</v>
      </c>
    </row>
    <row spans="1:5" r="1788">
      <c t="s" r="A1788" s="4">
        <v>1632</v>
      </c>
      <c t="n" r="B1788" s="6">
        <v>3090</v>
      </c>
    </row>
    <row spans="1:5" r="1789">
      <c t="s" r="A1789" s="4">
        <v>1633</v>
      </c>
      <c t="n" r="B1789" s="6">
        <v>-1147</v>
      </c>
    </row>
    <row spans="1:5" r="1790">
      <c t="s" r="A1790" s="4">
        <v>1634</v>
      </c>
      <c t="n" r="B1790" s="6">
        <v>0</v>
      </c>
    </row>
    <row spans="1:5" r="1791">
      <c t="s" r="A1791" s="4">
        <v>1635</v>
      </c>
      <c t="n" r="B1791" s="6">
        <v>2801</v>
      </c>
    </row>
    <row spans="1:5" r="1792">
      <c t="s" r="A1792" s="4">
        <v>1636</v>
      </c>
      <c t="n" r="B1792" s="6">
        <v>0</v>
      </c>
    </row>
    <row spans="1:5" r="1793">
      <c t="s" r="A1793" s="4">
        <v>1637</v>
      </c>
      <c t="n" r="B1793" s="6">
        <v>2544</v>
      </c>
    </row>
    <row spans="1:5" r="1794">
      <c t="s" r="A1794" s="4">
        <v>182</v>
      </c>
      <c t="n" r="B1794" s="6">
        <v>5345</v>
      </c>
    </row>
    <row spans="1:5" r="1795">
      <c t="s" r="A1795" s="4">
        <v>39</v>
      </c>
      <c t="n" r="B1795" s="7">
        <v>-357</v>
      </c>
    </row>
    <row spans="1:5" r="1796">
      <c t="s" r="A1796" s="4">
        <v>1793</v>
      </c>
    </row>
    <row spans="1:5" r="1797">
      <c t="s" r="A1797" s="3">
        <v>1628</v>
      </c>
    </row>
    <row spans="1:5" r="1798">
      <c t="s" r="A1798" s="4">
        <v>1639</v>
      </c>
      <c t="s" r="B1798" s="4">
        <v>1793</v>
      </c>
    </row>
    <row spans="1:5" r="1799">
      <c t="s" r="A1799" s="4">
        <v>1640</v>
      </c>
      <c t="s" r="B1799" s="4">
        <v>1706</v>
      </c>
    </row>
    <row spans="1:5" r="1800">
      <c t="s" r="A1800" s="4">
        <v>1629</v>
      </c>
      <c t="n" r="B1800" s="7">
        <v>0</v>
      </c>
    </row>
    <row spans="1:5" r="1801">
      <c t="s" r="A1801" s="4">
        <v>1630</v>
      </c>
      <c t="n" r="B1801" s="6">
        <v>8637</v>
      </c>
    </row>
    <row spans="1:5" r="1802">
      <c t="s" r="A1802" s="4">
        <v>1631</v>
      </c>
      <c t="n" r="B1802" s="6">
        <v>0</v>
      </c>
    </row>
    <row spans="1:5" r="1803">
      <c t="s" r="A1803" s="4">
        <v>1632</v>
      </c>
      <c t="n" r="B1803" s="6">
        <v>10838</v>
      </c>
    </row>
    <row spans="1:5" r="1804">
      <c t="s" r="A1804" s="4">
        <v>1633</v>
      </c>
      <c t="n" r="B1804" s="6">
        <v>-3441</v>
      </c>
    </row>
    <row spans="1:5" r="1805">
      <c t="s" r="A1805" s="4">
        <v>1634</v>
      </c>
      <c t="n" r="B1805" s="6">
        <v>0</v>
      </c>
    </row>
    <row spans="1:5" r="1806">
      <c t="s" r="A1806" s="4">
        <v>1635</v>
      </c>
      <c t="n" r="B1806" s="6">
        <v>7111</v>
      </c>
    </row>
    <row spans="1:5" r="1807">
      <c t="s" r="A1807" s="4">
        <v>1636</v>
      </c>
      <c t="n" r="B1807" s="6">
        <v>0</v>
      </c>
    </row>
    <row spans="1:5" r="1808">
      <c t="s" r="A1808" s="4">
        <v>1637</v>
      </c>
      <c t="n" r="B1808" s="6">
        <v>8923</v>
      </c>
    </row>
    <row spans="1:5" r="1809">
      <c t="s" r="A1809" s="4">
        <v>182</v>
      </c>
      <c t="n" r="B1809" s="6">
        <v>16034</v>
      </c>
    </row>
    <row spans="1:5" r="1810">
      <c t="s" r="A1810" s="4">
        <v>39</v>
      </c>
      <c t="n" r="B1810" s="7">
        <v>-1208</v>
      </c>
    </row>
    <row spans="1:5" r="1811">
      <c t="s" r="A1811" s="4">
        <v>1794</v>
      </c>
    </row>
    <row spans="1:5" r="1812">
      <c t="s" r="A1812" s="3">
        <v>1628</v>
      </c>
    </row>
    <row spans="1:5" r="1813">
      <c t="s" r="A1813" s="4">
        <v>1639</v>
      </c>
      <c t="s" r="B1813" s="4">
        <v>1794</v>
      </c>
    </row>
    <row spans="1:5" r="1814">
      <c t="s" r="A1814" s="4">
        <v>1640</v>
      </c>
      <c t="s" r="B1814" s="4">
        <v>1643</v>
      </c>
    </row>
    <row spans="1:5" r="1815">
      <c t="s" r="A1815" s="4">
        <v>1629</v>
      </c>
      <c t="n" r="B1815" s="7">
        <v>0</v>
      </c>
    </row>
    <row spans="1:5" r="1816">
      <c t="s" r="A1816" s="4">
        <v>1630</v>
      </c>
      <c t="n" r="B1816" s="6">
        <v>2070</v>
      </c>
    </row>
    <row spans="1:5" r="1817">
      <c t="s" r="A1817" s="4">
        <v>1631</v>
      </c>
      <c t="n" r="B1817" s="6">
        <v>0</v>
      </c>
    </row>
    <row spans="1:5" r="1818">
      <c t="s" r="A1818" s="4">
        <v>1632</v>
      </c>
      <c t="n" r="B1818" s="6">
        <v>6409</v>
      </c>
    </row>
    <row spans="1:5" r="1819">
      <c t="s" r="A1819" s="4">
        <v>1633</v>
      </c>
      <c t="n" r="B1819" s="6">
        <v>-1</v>
      </c>
    </row>
    <row spans="1:5" r="1820">
      <c t="s" r="A1820" s="4">
        <v>1634</v>
      </c>
      <c t="n" r="B1820" s="6">
        <v>0</v>
      </c>
    </row>
    <row spans="1:5" r="1821">
      <c t="s" r="A1821" s="4">
        <v>1635</v>
      </c>
      <c t="n" r="B1821" s="6">
        <v>2070</v>
      </c>
    </row>
    <row spans="1:5" r="1822">
      <c t="s" r="A1822" s="4">
        <v>1636</v>
      </c>
      <c t="n" r="B1822" s="6">
        <v>0</v>
      </c>
    </row>
    <row spans="1:5" r="1823">
      <c t="s" r="A1823" s="4">
        <v>1637</v>
      </c>
      <c t="n" r="B1823" s="6">
        <v>6408</v>
      </c>
    </row>
    <row spans="1:5" r="1824">
      <c t="s" r="A1824" s="4">
        <v>182</v>
      </c>
      <c t="n" r="B1824" s="6">
        <v>8478</v>
      </c>
    </row>
    <row spans="1:5" r="1825">
      <c t="s" r="A1825" s="4">
        <v>39</v>
      </c>
      <c t="n" r="B1825" s="7">
        <v>-615</v>
      </c>
    </row>
    <row spans="1:5" r="1826">
      <c t="s" r="A1826" s="4">
        <v>1795</v>
      </c>
    </row>
    <row spans="1:5" r="1827">
      <c t="s" r="A1827" s="3">
        <v>1628</v>
      </c>
    </row>
    <row spans="1:5" r="1828">
      <c t="s" r="A1828" s="4">
        <v>1639</v>
      </c>
      <c t="s" r="B1828" s="4">
        <v>1795</v>
      </c>
    </row>
    <row spans="1:5" r="1829">
      <c t="s" r="A1829" s="4">
        <v>1640</v>
      </c>
      <c t="s" r="B1829" s="4">
        <v>1652</v>
      </c>
    </row>
    <row spans="1:5" r="1830">
      <c t="s" r="A1830" s="4">
        <v>1629</v>
      </c>
      <c t="n" r="B1830" s="7">
        <v>0</v>
      </c>
    </row>
    <row spans="1:5" r="1831">
      <c t="s" r="A1831" s="4">
        <v>1630</v>
      </c>
      <c t="n" r="B1831" s="6">
        <v>5380</v>
      </c>
    </row>
    <row spans="1:5" r="1832">
      <c t="s" r="A1832" s="4">
        <v>1631</v>
      </c>
      <c t="n" r="B1832" s="6">
        <v>0</v>
      </c>
    </row>
    <row spans="1:5" r="1833">
      <c t="s" r="A1833" s="4">
        <v>1632</v>
      </c>
      <c t="n" r="B1833" s="6">
        <v>16975</v>
      </c>
    </row>
    <row spans="1:5" r="1834">
      <c t="s" r="A1834" s="4">
        <v>1633</v>
      </c>
      <c t="n" r="B1834" s="6">
        <v>320</v>
      </c>
    </row>
    <row spans="1:5" r="1835">
      <c t="s" r="A1835" s="4">
        <v>1634</v>
      </c>
      <c t="n" r="B1835" s="6">
        <v>0</v>
      </c>
    </row>
    <row spans="1:5" r="1836">
      <c t="s" r="A1836" s="4">
        <v>1635</v>
      </c>
      <c t="n" r="B1836" s="6">
        <v>5380</v>
      </c>
    </row>
    <row spans="1:5" r="1837">
      <c t="s" r="A1837" s="4">
        <v>1636</v>
      </c>
      <c t="n" r="B1837" s="6">
        <v>0</v>
      </c>
    </row>
    <row spans="1:5" r="1838">
      <c t="s" r="A1838" s="4">
        <v>1637</v>
      </c>
      <c t="n" r="B1838" s="6">
        <v>17295</v>
      </c>
    </row>
    <row spans="1:5" r="1839">
      <c t="s" r="A1839" s="4">
        <v>182</v>
      </c>
      <c t="n" r="B1839" s="6">
        <v>22675</v>
      </c>
    </row>
    <row spans="1:5" r="1840">
      <c t="s" r="A1840" s="4">
        <v>39</v>
      </c>
      <c t="n" r="B1840" s="7">
        <v>-1609</v>
      </c>
    </row>
    <row spans="1:5" r="1841">
      <c t="s" r="A1841" s="4">
        <v>1796</v>
      </c>
    </row>
    <row spans="1:5" r="1842">
      <c t="s" r="A1842" s="3">
        <v>1628</v>
      </c>
    </row>
    <row spans="1:5" r="1843">
      <c t="s" r="A1843" s="4">
        <v>1639</v>
      </c>
      <c t="s" r="B1843" s="4">
        <v>1796</v>
      </c>
    </row>
    <row spans="1:5" r="1844">
      <c t="s" r="A1844" s="4">
        <v>1640</v>
      </c>
      <c t="s" r="B1844" s="4">
        <v>1695</v>
      </c>
    </row>
    <row spans="1:5" r="1845">
      <c t="s" r="A1845" s="4">
        <v>1629</v>
      </c>
      <c t="n" r="B1845" s="7">
        <v>0</v>
      </c>
    </row>
    <row spans="1:5" r="1846">
      <c t="s" r="A1846" s="4">
        <v>1630</v>
      </c>
      <c t="n" r="B1846" s="6">
        <v>7394</v>
      </c>
    </row>
    <row spans="1:5" r="1847">
      <c t="s" r="A1847" s="4">
        <v>1632</v>
      </c>
      <c t="n" r="B1847" s="6">
        <v>677</v>
      </c>
    </row>
    <row spans="1:5" r="1848">
      <c t="s" r="A1848" s="4">
        <v>1633</v>
      </c>
      <c t="n" r="B1848" s="6">
        <v>67316</v>
      </c>
    </row>
    <row spans="1:5" r="1849">
      <c t="s" r="A1849" s="4">
        <v>1634</v>
      </c>
      <c t="n" r="B1849" s="6">
        <v>0</v>
      </c>
    </row>
    <row spans="1:5" r="1850">
      <c t="s" r="A1850" s="4">
        <v>1635</v>
      </c>
      <c t="n" r="B1850" s="6">
        <v>5700</v>
      </c>
    </row>
    <row spans="1:5" r="1851">
      <c t="s" r="A1851" s="4">
        <v>1636</v>
      </c>
      <c t="n" r="B1851" s="6">
        <v>0</v>
      </c>
    </row>
    <row spans="1:5" r="1852">
      <c t="s" r="A1852" s="4">
        <v>1637</v>
      </c>
      <c t="n" r="B1852" s="6">
        <v>69687</v>
      </c>
    </row>
    <row spans="1:5" r="1853">
      <c t="s" r="A1853" s="4">
        <v>182</v>
      </c>
      <c t="n" r="B1853" s="6">
        <v>75387</v>
      </c>
    </row>
    <row spans="1:5" r="1854">
      <c t="s" r="A1854" s="4">
        <v>39</v>
      </c>
      <c t="n" r="B1854" s="7">
        <v>-2126</v>
      </c>
    </row>
    <row spans="1:5" r="1855">
      <c t="s" r="A1855" s="4">
        <v>1797</v>
      </c>
    </row>
    <row spans="1:5" r="1856">
      <c t="s" r="A1856" s="3">
        <v>1628</v>
      </c>
    </row>
    <row spans="1:5" r="1857">
      <c t="s" r="A1857" s="4">
        <v>1639</v>
      </c>
      <c t="s" r="B1857" s="4">
        <v>1797</v>
      </c>
    </row>
    <row spans="1:5" r="1858">
      <c t="s" r="A1858" s="4">
        <v>1640</v>
      </c>
      <c t="s" r="B1858" s="4">
        <v>1667</v>
      </c>
    </row>
    <row spans="1:5" r="1859">
      <c t="s" r="A1859" s="4">
        <v>1629</v>
      </c>
      <c t="n" r="B1859" s="7">
        <v>0</v>
      </c>
    </row>
    <row spans="1:5" r="1860">
      <c t="s" r="A1860" s="4">
        <v>1630</v>
      </c>
      <c t="n" r="B1860" s="6">
        <v>10190</v>
      </c>
    </row>
    <row spans="1:5" r="1861">
      <c t="s" r="A1861" s="4">
        <v>1632</v>
      </c>
      <c t="n" r="B1861" s="6">
        <v>20054</v>
      </c>
    </row>
    <row spans="1:5" r="1862">
      <c t="s" r="A1862" s="4">
        <v>1633</v>
      </c>
      <c t="n" r="B1862" s="6">
        <v>3168</v>
      </c>
    </row>
    <row spans="1:5" r="1863">
      <c t="s" r="A1863" s="4">
        <v>1634</v>
      </c>
      <c t="n" r="B1863" s="6">
        <v>0</v>
      </c>
    </row>
    <row spans="1:5" r="1864">
      <c t="s" r="A1864" s="4">
        <v>1635</v>
      </c>
      <c t="n" r="B1864" s="6">
        <v>10190</v>
      </c>
    </row>
    <row spans="1:5" r="1865">
      <c t="s" r="A1865" s="4">
        <v>1636</v>
      </c>
      <c t="n" r="B1865" s="6">
        <v>0</v>
      </c>
    </row>
    <row spans="1:5" r="1866">
      <c t="s" r="A1866" s="4">
        <v>1637</v>
      </c>
      <c t="n" r="B1866" s="6">
        <v>23222</v>
      </c>
    </row>
    <row spans="1:5" r="1867">
      <c t="s" r="A1867" s="4">
        <v>182</v>
      </c>
      <c t="n" r="B1867" s="6">
        <v>33412</v>
      </c>
    </row>
    <row spans="1:5" r="1868">
      <c t="s" r="A1868" s="4">
        <v>39</v>
      </c>
      <c t="n" r="B1868" s="7">
        <v>-2124</v>
      </c>
    </row>
    <row spans="1:5" r="1869">
      <c t="s" r="A1869" s="4">
        <v>1798</v>
      </c>
    </row>
    <row spans="1:5" r="1870">
      <c t="s" r="A1870" s="3">
        <v>1628</v>
      </c>
    </row>
    <row spans="1:5" r="1871">
      <c t="s" r="A1871" s="4">
        <v>1639</v>
      </c>
      <c t="s" r="B1871" s="4">
        <v>1798</v>
      </c>
    </row>
    <row spans="1:5" r="1872">
      <c t="s" r="A1872" s="4">
        <v>1640</v>
      </c>
      <c t="s" r="B1872" s="4">
        <v>1718</v>
      </c>
    </row>
    <row spans="1:5" r="1873">
      <c t="s" r="A1873" s="4">
        <v>1629</v>
      </c>
      <c t="n" r="B1873" s="7">
        <v>0</v>
      </c>
    </row>
    <row spans="1:5" r="1874">
      <c t="s" r="A1874" s="4">
        <v>1630</v>
      </c>
      <c t="n" r="B1874" s="6">
        <v>11837</v>
      </c>
    </row>
    <row spans="1:5" r="1875">
      <c t="s" r="A1875" s="4">
        <v>1632</v>
      </c>
      <c t="n" r="B1875" s="6">
        <v>0</v>
      </c>
    </row>
    <row spans="1:5" r="1876">
      <c t="s" r="A1876" s="4">
        <v>1633</v>
      </c>
      <c t="n" r="B1876" s="6">
        <v>114293</v>
      </c>
    </row>
    <row spans="1:5" r="1877">
      <c t="s" r="A1877" s="4">
        <v>1634</v>
      </c>
      <c t="n" r="B1877" s="6">
        <v>0</v>
      </c>
    </row>
    <row spans="1:5" r="1878">
      <c t="s" r="A1878" s="4">
        <v>1635</v>
      </c>
      <c t="n" r="B1878" s="6">
        <v>13886</v>
      </c>
    </row>
    <row spans="1:5" r="1879">
      <c t="s" r="A1879" s="4">
        <v>1636</v>
      </c>
      <c t="n" r="B1879" s="6">
        <v>0</v>
      </c>
    </row>
    <row spans="1:5" r="1880">
      <c t="s" r="A1880" s="4">
        <v>1637</v>
      </c>
      <c t="n" r="B1880" s="6">
        <v>112244</v>
      </c>
    </row>
    <row spans="1:5" r="1881">
      <c t="s" r="A1881" s="4">
        <v>182</v>
      </c>
      <c t="n" r="B1881" s="6">
        <v>126130</v>
      </c>
    </row>
    <row spans="1:5" r="1882">
      <c t="s" r="A1882" s="4">
        <v>39</v>
      </c>
      <c t="n" r="B1882" s="7">
        <v>-1991</v>
      </c>
    </row>
    <row spans="1:5" r="1883">
      <c t="s" r="A1883" s="4">
        <v>1799</v>
      </c>
    </row>
    <row spans="1:5" r="1884">
      <c t="s" r="A1884" s="3">
        <v>1628</v>
      </c>
    </row>
    <row spans="1:5" r="1885">
      <c t="s" r="A1885" s="4">
        <v>1639</v>
      </c>
      <c t="s" r="B1885" s="4">
        <v>1799</v>
      </c>
    </row>
    <row spans="1:5" r="1886">
      <c t="s" r="A1886" s="4">
        <v>1640</v>
      </c>
      <c t="s" r="B1886" s="4">
        <v>1689</v>
      </c>
    </row>
    <row spans="1:5" r="1887">
      <c t="s" r="A1887" s="4">
        <v>1629</v>
      </c>
      <c t="n" r="B1887" s="7">
        <v>0</v>
      </c>
    </row>
    <row spans="1:5" r="1888">
      <c t="s" r="A1888" s="4">
        <v>1630</v>
      </c>
      <c t="n" r="B1888" s="6">
        <v>8604</v>
      </c>
    </row>
    <row spans="1:5" r="1889">
      <c t="s" r="A1889" s="4">
        <v>1632</v>
      </c>
      <c t="n" r="B1889" s="6">
        <v>20314</v>
      </c>
    </row>
    <row spans="1:5" r="1890">
      <c t="s" r="A1890" s="4">
        <v>1633</v>
      </c>
      <c t="n" r="B1890" s="6">
        <v>364</v>
      </c>
    </row>
    <row spans="1:5" r="1891">
      <c t="s" r="A1891" s="4">
        <v>1634</v>
      </c>
      <c t="n" r="B1891" s="6">
        <v>0</v>
      </c>
    </row>
    <row spans="1:5" r="1892">
      <c t="s" r="A1892" s="4">
        <v>1635</v>
      </c>
      <c t="n" r="B1892" s="6">
        <v>8604</v>
      </c>
    </row>
    <row spans="1:5" r="1893">
      <c t="s" r="A1893" s="4">
        <v>1636</v>
      </c>
      <c t="n" r="B1893" s="6">
        <v>0</v>
      </c>
    </row>
    <row spans="1:5" r="1894">
      <c t="s" r="A1894" s="4">
        <v>1637</v>
      </c>
      <c t="n" r="B1894" s="6">
        <v>20678</v>
      </c>
    </row>
    <row spans="1:5" r="1895">
      <c t="s" r="A1895" s="4">
        <v>182</v>
      </c>
      <c t="n" r="B1895" s="6">
        <v>29282</v>
      </c>
    </row>
    <row spans="1:5" r="1896">
      <c t="s" r="A1896" s="4">
        <v>39</v>
      </c>
      <c t="n" r="B1896" s="7">
        <v>-2208</v>
      </c>
    </row>
    <row spans="1:5" r="1897">
      <c t="n" r="A1897" s="27">
        <v>10</v>
      </c>
    </row>
    <row spans="1:5" r="1898">
      <c t="s" r="A1898" s="3">
        <v>1628</v>
      </c>
    </row>
    <row spans="1:5" r="1899">
      <c t="s" r="A1899" s="4">
        <v>1639</v>
      </c>
      <c t="n" r="B1899" s="27">
        <v>10</v>
      </c>
    </row>
    <row spans="1:5" r="1900">
      <c t="s" r="A1900" s="4">
        <v>1640</v>
      </c>
      <c t="s" r="B1900" s="4">
        <v>1682</v>
      </c>
    </row>
    <row spans="1:5" r="1901">
      <c t="s" r="A1901" s="4">
        <v>1629</v>
      </c>
      <c t="n" r="B1901" s="7">
        <v>0</v>
      </c>
    </row>
    <row spans="1:5" r="1902">
      <c t="s" r="A1902" s="4">
        <v>1630</v>
      </c>
      <c t="n" r="B1902" s="6">
        <v>733</v>
      </c>
    </row>
    <row spans="1:5" r="1903">
      <c t="s" r="A1903" s="4">
        <v>1632</v>
      </c>
      <c t="n" r="B1903" s="6">
        <v>3122</v>
      </c>
    </row>
    <row spans="1:5" r="1904">
      <c t="s" r="A1904" s="4">
        <v>1633</v>
      </c>
      <c t="n" r="B1904" s="6">
        <v>7085</v>
      </c>
    </row>
    <row spans="1:5" r="1905">
      <c t="s" r="A1905" s="4">
        <v>1634</v>
      </c>
      <c t="n" r="B1905" s="6">
        <v>0</v>
      </c>
    </row>
    <row spans="1:5" r="1906">
      <c t="s" r="A1906" s="4">
        <v>1635</v>
      </c>
      <c t="n" r="B1906" s="6">
        <v>611</v>
      </c>
    </row>
    <row spans="1:5" r="1907">
      <c t="s" r="A1907" s="4">
        <v>1636</v>
      </c>
      <c t="n" r="B1907" s="6">
        <v>0</v>
      </c>
    </row>
    <row spans="1:5" r="1908">
      <c t="s" r="A1908" s="4">
        <v>1637</v>
      </c>
      <c t="n" r="B1908" s="6">
        <v>10329</v>
      </c>
    </row>
    <row spans="1:5" r="1909">
      <c t="s" r="A1909" s="4">
        <v>182</v>
      </c>
      <c t="n" r="B1909" s="6">
        <v>10940</v>
      </c>
    </row>
    <row spans="1:5" r="1910">
      <c t="s" r="A1910" s="4">
        <v>39</v>
      </c>
      <c t="n" r="B1910" s="7">
        <v>-775</v>
      </c>
    </row>
    <row spans="1:5" r="1911">
      <c t="s" r="A1911" s="4">
        <v>1800</v>
      </c>
    </row>
    <row spans="1:5" r="1912">
      <c t="s" r="A1912" s="3">
        <v>1628</v>
      </c>
    </row>
    <row spans="1:5" r="1913">
      <c t="s" r="A1913" s="4">
        <v>1639</v>
      </c>
      <c t="s" r="B1913" s="4">
        <v>1800</v>
      </c>
    </row>
    <row spans="1:5" r="1914">
      <c t="s" r="A1914" s="4">
        <v>1640</v>
      </c>
      <c t="s" r="B1914" s="4">
        <v>1682</v>
      </c>
    </row>
    <row spans="1:5" r="1915">
      <c t="s" r="A1915" s="4">
        <v>1629</v>
      </c>
      <c t="n" r="B1915" s="7">
        <v>0</v>
      </c>
    </row>
    <row spans="1:5" r="1916">
      <c t="s" r="A1916" s="4">
        <v>1630</v>
      </c>
      <c t="n" r="B1916" s="6">
        <v>6737</v>
      </c>
    </row>
    <row spans="1:5" r="1917">
      <c t="s" r="A1917" s="4">
        <v>1633</v>
      </c>
      <c t="n" r="B1917" s="6">
        <v>6354</v>
      </c>
    </row>
    <row spans="1:5" r="1918">
      <c t="s" r="A1918" s="4">
        <v>1634</v>
      </c>
      <c t="n" r="B1918" s="6">
        <v>0</v>
      </c>
    </row>
    <row spans="1:5" r="1919">
      <c t="s" r="A1919" s="4">
        <v>1635</v>
      </c>
      <c t="n" r="B1919" s="6">
        <v>6774</v>
      </c>
    </row>
    <row spans="1:5" r="1920">
      <c t="s" r="A1920" s="4">
        <v>1636</v>
      </c>
      <c t="n" r="B1920" s="6">
        <v>0</v>
      </c>
    </row>
    <row spans="1:5" r="1921">
      <c t="s" r="A1921" s="4">
        <v>1637</v>
      </c>
      <c t="n" r="B1921" s="6">
        <v>6317</v>
      </c>
    </row>
    <row spans="1:5" r="1922">
      <c t="s" r="A1922" s="4">
        <v>182</v>
      </c>
      <c t="n" r="B1922" s="6">
        <v>13091</v>
      </c>
    </row>
    <row spans="1:5" r="1923">
      <c t="s" r="A1923" s="4">
        <v>39</v>
      </c>
      <c t="n" r="B1923" s="7">
        <v>0</v>
      </c>
    </row>
    <row spans="1:5" r="1924">
      <c t="s" r="A1924" s="4">
        <v>1801</v>
      </c>
    </row>
    <row spans="1:5" r="1925">
      <c t="s" r="A1925" s="3">
        <v>1628</v>
      </c>
    </row>
    <row spans="1:5" r="1926">
      <c t="s" r="A1926" s="4">
        <v>1639</v>
      </c>
      <c t="s" r="B1926" s="4">
        <v>1801</v>
      </c>
    </row>
    <row spans="1:5" r="1927">
      <c t="s" r="A1927" s="4">
        <v>1640</v>
      </c>
      <c t="s" r="B1927" s="4">
        <v>1802</v>
      </c>
    </row>
    <row spans="1:5" r="1928">
      <c t="s" r="A1928" s="4">
        <v>1629</v>
      </c>
      <c t="n" r="B1928" s="7">
        <v>0</v>
      </c>
    </row>
    <row spans="1:5" r="1929">
      <c t="s" r="A1929" s="4">
        <v>1630</v>
      </c>
      <c t="n" r="B1929" s="6">
        <v>9649</v>
      </c>
    </row>
    <row spans="1:5" r="1930">
      <c t="s" r="A1930" s="4">
        <v>1632</v>
      </c>
      <c t="n" r="B1930" s="6">
        <v>0</v>
      </c>
    </row>
    <row spans="1:5" r="1931">
      <c t="s" r="A1931" s="4">
        <v>1633</v>
      </c>
      <c t="n" r="B1931" s="6">
        <v>1744</v>
      </c>
    </row>
    <row spans="1:5" r="1932">
      <c t="s" r="A1932" s="4">
        <v>1634</v>
      </c>
      <c t="n" r="B1932" s="6">
        <v>0</v>
      </c>
    </row>
    <row spans="1:5" r="1933">
      <c t="s" r="A1933" s="4">
        <v>1635</v>
      </c>
      <c t="n" r="B1933" s="6">
        <v>8321</v>
      </c>
    </row>
    <row spans="1:5" r="1934">
      <c t="s" r="A1934" s="4">
        <v>1636</v>
      </c>
      <c t="n" r="B1934" s="6">
        <v>0</v>
      </c>
    </row>
    <row spans="1:5" r="1935">
      <c t="s" r="A1935" s="4">
        <v>1637</v>
      </c>
      <c t="n" r="B1935" s="6">
        <v>3072</v>
      </c>
    </row>
    <row spans="1:5" r="1936">
      <c t="s" r="A1936" s="4">
        <v>182</v>
      </c>
      <c t="n" r="B1936" s="6">
        <v>11393</v>
      </c>
    </row>
    <row spans="1:5" r="1937">
      <c t="s" r="A1937" s="4">
        <v>39</v>
      </c>
      <c t="n" r="B1937" s="7">
        <v>0</v>
      </c>
    </row>
    <row spans="1:5" r="1938">
      <c t="n" r="A1938" s="11">
        <v>2</v>
      </c>
    </row>
    <row spans="1:5" r="1939">
      <c t="s" r="A1939" s="3">
        <v>1628</v>
      </c>
    </row>
    <row spans="1:5" r="1940">
      <c t="s" r="A1940" s="4">
        <v>1639</v>
      </c>
      <c t="n" r="B1940" s="11">
        <v>2</v>
      </c>
    </row>
    <row spans="1:5" r="1941">
      <c t="s" r="A1941" s="4">
        <v>1640</v>
      </c>
      <c t="s" r="B1941" s="4">
        <v>1718</v>
      </c>
    </row>
    <row spans="1:5" r="1942">
      <c t="s" r="A1942" s="4">
        <v>1629</v>
      </c>
      <c t="n" r="B1942" s="7">
        <v>0</v>
      </c>
    </row>
    <row spans="1:5" r="1943">
      <c t="s" r="A1943" s="4">
        <v>1630</v>
      </c>
      <c t="n" r="B1943" s="6">
        <v>24305</v>
      </c>
    </row>
    <row spans="1:5" r="1944">
      <c t="s" r="A1944" s="4">
        <v>1632</v>
      </c>
      <c t="n" r="B1944" s="6">
        <v>0</v>
      </c>
    </row>
    <row spans="1:5" r="1945">
      <c t="s" r="A1945" s="4">
        <v>1633</v>
      </c>
      <c t="n" r="B1945" s="6">
        <v>1741</v>
      </c>
    </row>
    <row spans="1:5" r="1946">
      <c t="s" r="A1946" s="4">
        <v>1634</v>
      </c>
      <c t="n" r="B1946" s="6">
        <v>0</v>
      </c>
    </row>
    <row spans="1:5" r="1947">
      <c t="s" r="A1947" s="4">
        <v>1635</v>
      </c>
      <c t="n" r="B1947" s="6">
        <v>22020</v>
      </c>
    </row>
    <row spans="1:5" r="1948">
      <c t="s" r="A1948" s="4">
        <v>1636</v>
      </c>
      <c t="n" r="B1948" s="6">
        <v>0</v>
      </c>
    </row>
    <row spans="1:5" r="1949">
      <c t="s" r="A1949" s="4">
        <v>1637</v>
      </c>
      <c t="n" r="B1949" s="6">
        <v>4026</v>
      </c>
    </row>
    <row spans="1:5" r="1950">
      <c t="s" r="A1950" s="4">
        <v>182</v>
      </c>
      <c t="n" r="B1950" s="6">
        <v>26046</v>
      </c>
    </row>
    <row spans="1:5" r="1951">
      <c t="s" r="A1951" s="4">
        <v>39</v>
      </c>
      <c t="n" r="B1951" s="7">
        <v>-97</v>
      </c>
    </row>
    <row spans="1:5" r="1952">
      <c t="s" r="A1952" s="4">
        <v>653</v>
      </c>
    </row>
    <row spans="1:5" r="1953">
      <c t="s" r="A1953" s="3">
        <v>1628</v>
      </c>
    </row>
    <row spans="1:5" r="1954">
      <c t="s" r="A1954" s="4">
        <v>1639</v>
      </c>
      <c t="s" r="B1954" s="4">
        <v>653</v>
      </c>
    </row>
    <row spans="1:5" r="1955">
      <c t="s" r="A1955" s="4">
        <v>1640</v>
      </c>
      <c t="s" r="B1955" s="4">
        <v>1768</v>
      </c>
    </row>
    <row spans="1:5" r="1956">
      <c t="s" r="A1956" s="4">
        <v>1629</v>
      </c>
      <c t="n" r="B1956" s="7">
        <v>0</v>
      </c>
    </row>
    <row spans="1:5" r="1957">
      <c t="s" r="A1957" s="4">
        <v>1630</v>
      </c>
      <c t="n" r="B1957" s="6">
        <v>1600</v>
      </c>
    </row>
    <row spans="1:5" r="1958">
      <c t="s" r="A1958" s="4">
        <v>1631</v>
      </c>
      <c t="n" r="B1958" s="6">
        <v>0</v>
      </c>
    </row>
    <row spans="1:5" r="1959">
      <c t="s" r="A1959" s="4">
        <v>1632</v>
      </c>
      <c t="n" r="B1959" s="6">
        <v>0</v>
      </c>
    </row>
    <row spans="1:5" r="1960">
      <c t="s" r="A1960" s="4">
        <v>1633</v>
      </c>
      <c t="n" r="B1960" s="6">
        <v>29</v>
      </c>
    </row>
    <row spans="1:5" r="1961">
      <c t="s" r="A1961" s="4">
        <v>1634</v>
      </c>
      <c t="n" r="B1961" s="6">
        <v>0</v>
      </c>
    </row>
    <row spans="1:5" r="1962">
      <c t="s" r="A1962" s="4">
        <v>1635</v>
      </c>
      <c t="n" r="B1962" s="6">
        <v>1629</v>
      </c>
    </row>
    <row spans="1:5" r="1963">
      <c t="s" r="A1963" s="4">
        <v>1636</v>
      </c>
      <c t="n" r="B1963" s="6">
        <v>0</v>
      </c>
    </row>
    <row spans="1:5" r="1964">
      <c t="s" r="A1964" s="4">
        <v>1637</v>
      </c>
      <c t="n" r="B1964" s="6">
        <v>0</v>
      </c>
    </row>
    <row spans="1:5" r="1965">
      <c t="s" r="A1965" s="4">
        <v>182</v>
      </c>
      <c t="n" r="B1965" s="6">
        <v>1629</v>
      </c>
    </row>
    <row spans="1:5" r="1966">
      <c t="s" r="A1966" s="4">
        <v>39</v>
      </c>
      <c t="n" r="B1966" s="7">
        <v>0</v>
      </c>
    </row>
    <row spans="1:5" r="1967">
      <c t="s" r="A1967" s="4">
        <v>653</v>
      </c>
    </row>
    <row spans="1:5" r="1968">
      <c t="s" r="A1968" s="3">
        <v>1628</v>
      </c>
    </row>
    <row spans="1:5" r="1969">
      <c t="s" r="A1969" s="4">
        <v>1639</v>
      </c>
      <c t="s" r="B1969" s="4">
        <v>1803</v>
      </c>
    </row>
    <row spans="1:5" r="1970">
      <c t="s" r="A1970" s="4">
        <v>1640</v>
      </c>
      <c t="s" r="B1970" s="4">
        <v>1762</v>
      </c>
    </row>
    <row spans="1:5" r="1971">
      <c t="s" r="A1971" s="4">
        <v>1629</v>
      </c>
      <c t="n" r="B1971" s="7">
        <v>0</v>
      </c>
    </row>
    <row spans="1:5" r="1972">
      <c t="s" r="A1972" s="4">
        <v>1630</v>
      </c>
      <c t="n" r="B1972" s="6">
        <v>0</v>
      </c>
    </row>
    <row spans="1:5" r="1973">
      <c t="s" r="A1973" s="4">
        <v>1631</v>
      </c>
      <c t="n" r="B1973" s="6">
        <v>0</v>
      </c>
    </row>
    <row spans="1:5" r="1974">
      <c t="s" r="A1974" s="4">
        <v>1632</v>
      </c>
      <c t="n" r="B1974" s="6">
        <v>0</v>
      </c>
    </row>
    <row spans="1:5" r="1975">
      <c t="s" r="A1975" s="4">
        <v>1633</v>
      </c>
      <c t="n" r="B1975" s="6">
        <v>77190</v>
      </c>
    </row>
    <row spans="1:5" r="1976">
      <c t="s" r="A1976" s="4">
        <v>1634</v>
      </c>
      <c t="n" r="B1976" s="6">
        <v>0</v>
      </c>
    </row>
    <row spans="1:5" r="1977">
      <c t="s" r="A1977" s="4">
        <v>1635</v>
      </c>
      <c t="n" r="B1977" s="6">
        <v>0</v>
      </c>
    </row>
    <row spans="1:5" r="1978">
      <c t="s" r="A1978" s="4">
        <v>1636</v>
      </c>
      <c t="n" r="B1978" s="6">
        <v>0</v>
      </c>
    </row>
    <row spans="1:5" r="1979">
      <c t="s" r="A1979" s="4">
        <v>1637</v>
      </c>
      <c t="n" r="B1979" s="6">
        <v>77190</v>
      </c>
    </row>
    <row spans="1:5" r="1980">
      <c t="s" r="A1980" s="4">
        <v>182</v>
      </c>
      <c t="n" r="B1980" s="6">
        <v>77190</v>
      </c>
    </row>
    <row spans="1:5" r="1981">
      <c t="s" r="A1981" s="4">
        <v>39</v>
      </c>
      <c t="n" r="B1981" s="7">
        <v>0</v>
      </c>
    </row>
    <row spans="1:5" r="1982">
      <c t="s" r="A1982" s="4">
        <v>1804</v>
      </c>
    </row>
    <row spans="1:5" r="1983">
      <c t="s" r="A1983" s="3">
        <v>1628</v>
      </c>
    </row>
    <row spans="1:5" r="1984">
      <c t="s" r="A1984" s="4">
        <v>1639</v>
      </c>
      <c t="s" r="B1984" s="4">
        <v>1804</v>
      </c>
    </row>
    <row spans="1:5" r="1985">
      <c t="s" r="A1985" s="4">
        <v>1640</v>
      </c>
      <c t="s" r="B1985" s="4">
        <v>1710</v>
      </c>
    </row>
    <row spans="1:5" r="1986">
      <c t="s" r="A1986" s="4">
        <v>1629</v>
      </c>
      <c t="n" r="B1986" s="7">
        <v>0</v>
      </c>
    </row>
    <row spans="1:5" r="1987">
      <c t="s" r="A1987" s="4">
        <v>1630</v>
      </c>
      <c t="n" r="B1987" s="6">
        <v>43000</v>
      </c>
    </row>
    <row spans="1:5" r="1988">
      <c t="s" r="A1988" s="4">
        <v>1631</v>
      </c>
      <c t="n" r="B1988" s="6">
        <v>0</v>
      </c>
    </row>
    <row spans="1:5" r="1989">
      <c t="s" r="A1989" s="4">
        <v>1632</v>
      </c>
      <c t="n" r="B1989" s="6">
        <v>0</v>
      </c>
    </row>
    <row spans="1:5" r="1990">
      <c t="s" r="A1990" s="4">
        <v>1633</v>
      </c>
      <c t="n" r="B1990" s="6">
        <v>1445</v>
      </c>
    </row>
    <row spans="1:5" r="1991">
      <c t="s" r="A1991" s="4">
        <v>1634</v>
      </c>
      <c t="n" r="B1991" s="6">
        <v>0</v>
      </c>
    </row>
    <row spans="1:5" r="1992">
      <c t="s" r="A1992" s="4">
        <v>1635</v>
      </c>
      <c t="n" r="B1992" s="6">
        <v>44155</v>
      </c>
    </row>
    <row spans="1:5" r="1993">
      <c t="s" r="A1993" s="4">
        <v>1636</v>
      </c>
      <c t="n" r="B1993" s="6">
        <v>0</v>
      </c>
    </row>
    <row spans="1:5" r="1994">
      <c t="s" r="A1994" s="4">
        <v>1637</v>
      </c>
      <c t="n" r="B1994" s="6">
        <v>290</v>
      </c>
    </row>
    <row spans="1:5" r="1995">
      <c t="s" r="A1995" s="4">
        <v>182</v>
      </c>
      <c t="n" r="B1995" s="6">
        <v>44445</v>
      </c>
    </row>
    <row spans="1:5" r="1996">
      <c t="s" r="A1996" s="4">
        <v>39</v>
      </c>
      <c t="n" r="B1996" s="7">
        <v>-10</v>
      </c>
    </row>
    <row spans="1:5" r="1997">
      <c t="s" r="A1997" s="4">
        <v>1805</v>
      </c>
    </row>
    <row spans="1:5" r="1998">
      <c t="s" r="A1998" s="3">
        <v>1628</v>
      </c>
    </row>
    <row spans="1:5" r="1999">
      <c t="s" r="A1999" s="4">
        <v>1639</v>
      </c>
      <c t="s" r="B1999" s="4">
        <v>1805</v>
      </c>
    </row>
    <row spans="1:5" r="2000">
      <c t="s" r="A2000" s="4">
        <v>1640</v>
      </c>
      <c t="s" r="B2000" s="4">
        <v>1806</v>
      </c>
    </row>
    <row spans="1:5" r="2001">
      <c t="s" r="A2001" s="4">
        <v>1629</v>
      </c>
      <c t="n" r="B2001" s="7">
        <v>0</v>
      </c>
    </row>
    <row spans="1:5" r="2002">
      <c t="s" r="A2002" s="4">
        <v>1630</v>
      </c>
      <c t="n" r="B2002" s="6">
        <v>5543</v>
      </c>
    </row>
    <row spans="1:5" r="2003">
      <c t="s" r="A2003" s="4">
        <v>1631</v>
      </c>
      <c t="n" r="B2003" s="6">
        <v>0</v>
      </c>
    </row>
    <row spans="1:5" r="2004">
      <c t="s" r="A2004" s="4">
        <v>1632</v>
      </c>
      <c t="n" r="B2004" s="6">
        <v>0</v>
      </c>
    </row>
    <row spans="1:5" r="2005">
      <c t="s" r="A2005" s="4">
        <v>1633</v>
      </c>
      <c t="n" r="B2005" s="6">
        <v>1121</v>
      </c>
    </row>
    <row spans="1:5" r="2006">
      <c t="s" r="A2006" s="4">
        <v>1634</v>
      </c>
      <c t="n" r="B2006" s="6">
        <v>0</v>
      </c>
    </row>
    <row spans="1:5" r="2007">
      <c t="s" r="A2007" s="4">
        <v>1635</v>
      </c>
      <c t="n" r="B2007" s="6">
        <v>6664</v>
      </c>
    </row>
    <row spans="1:5" r="2008">
      <c t="s" r="A2008" s="4">
        <v>1636</v>
      </c>
      <c t="n" r="B2008" s="6">
        <v>0</v>
      </c>
    </row>
    <row spans="1:5" r="2009">
      <c t="s" r="A2009" s="4">
        <v>1637</v>
      </c>
      <c t="n" r="B2009" s="6">
        <v>0</v>
      </c>
    </row>
    <row spans="1:5" r="2010">
      <c t="s" r="A2010" s="4">
        <v>182</v>
      </c>
      <c t="n" r="B2010" s="6">
        <v>6664</v>
      </c>
    </row>
    <row spans="1:5" r="2011">
      <c t="s" r="A2011" s="4">
        <v>39</v>
      </c>
      <c t="n" r="B2011" s="7">
        <v>0</v>
      </c>
    </row>
    <row spans="1:5" r="2012">
      <c t="s" r="A2012" s="4">
        <v>1807</v>
      </c>
    </row>
    <row spans="1:5" r="2013">
      <c t="s" r="A2013" s="3">
        <v>1628</v>
      </c>
    </row>
    <row spans="1:5" r="2014">
      <c t="s" r="A2014" s="4">
        <v>1639</v>
      </c>
      <c t="s" r="B2014" s="4">
        <v>1807</v>
      </c>
    </row>
    <row spans="1:5" r="2015">
      <c t="s" r="A2015" s="4">
        <v>1640</v>
      </c>
      <c t="s" r="B2015" s="4">
        <v>1654</v>
      </c>
    </row>
    <row spans="1:5" r="2016">
      <c t="s" r="A2016" s="4">
        <v>1629</v>
      </c>
      <c t="n" r="B2016" s="7">
        <v>0</v>
      </c>
    </row>
    <row spans="1:5" r="2017">
      <c t="s" r="A2017" s="4">
        <v>1630</v>
      </c>
      <c t="n" r="B2017" s="6">
        <v>1700</v>
      </c>
    </row>
    <row spans="1:5" r="2018">
      <c t="s" r="A2018" s="4">
        <v>1631</v>
      </c>
      <c t="n" r="B2018" s="6">
        <v>0</v>
      </c>
    </row>
    <row spans="1:5" r="2019">
      <c t="s" r="A2019" s="4">
        <v>1632</v>
      </c>
      <c t="n" r="B2019" s="6">
        <v>211397</v>
      </c>
    </row>
    <row spans="1:5" r="2020">
      <c t="s" r="A2020" s="4">
        <v>1633</v>
      </c>
      <c t="n" r="B2020" s="6">
        <v>1116</v>
      </c>
    </row>
    <row spans="1:5" r="2021">
      <c t="s" r="A2021" s="4">
        <v>1634</v>
      </c>
      <c t="n" r="B2021" s="6">
        <v>0</v>
      </c>
    </row>
    <row spans="1:5" r="2022">
      <c t="s" r="A2022" s="4">
        <v>1635</v>
      </c>
      <c t="n" r="B2022" s="6">
        <v>1700</v>
      </c>
    </row>
    <row spans="1:5" r="2023">
      <c t="s" r="A2023" s="4">
        <v>1636</v>
      </c>
      <c t="n" r="B2023" s="6">
        <v>0</v>
      </c>
    </row>
    <row spans="1:5" r="2024">
      <c t="s" r="A2024" s="4">
        <v>1637</v>
      </c>
      <c t="n" r="B2024" s="6">
        <v>212513</v>
      </c>
    </row>
    <row spans="1:5" r="2025">
      <c t="s" r="A2025" s="4">
        <v>182</v>
      </c>
      <c t="n" r="B2025" s="6">
        <v>214213</v>
      </c>
    </row>
    <row spans="1:5" r="2026">
      <c t="s" r="A2026" s="4">
        <v>39</v>
      </c>
      <c t="n" r="B2026" s="7">
        <v>-2136</v>
      </c>
    </row>
    <row spans="1:5" r="2027">
      <c t="s" r="A2027" s="4">
        <v>1808</v>
      </c>
    </row>
    <row spans="1:5" r="2028">
      <c t="s" r="A2028" s="3">
        <v>1628</v>
      </c>
    </row>
    <row spans="1:5" r="2029">
      <c t="s" r="A2029" s="4">
        <v>1639</v>
      </c>
      <c t="s" r="B2029" s="4">
        <v>1808</v>
      </c>
    </row>
    <row spans="1:5" r="2030">
      <c t="s" r="A2030" s="4">
        <v>1640</v>
      </c>
      <c t="s" r="B2030" s="4">
        <v>1645</v>
      </c>
    </row>
    <row spans="1:5" r="2031">
      <c t="s" r="A2031" s="4">
        <v>1629</v>
      </c>
      <c t="n" r="B2031" s="7">
        <v>0</v>
      </c>
    </row>
    <row spans="1:5" r="2032">
      <c t="s" r="A2032" s="4">
        <v>1630</v>
      </c>
      <c t="n" r="B2032" s="6">
        <v>0</v>
      </c>
    </row>
    <row spans="1:5" r="2033">
      <c t="s" r="A2033" s="4">
        <v>1631</v>
      </c>
      <c t="n" r="B2033" s="6">
        <v>0</v>
      </c>
    </row>
    <row spans="1:5" r="2034">
      <c t="s" r="A2034" s="4">
        <v>1632</v>
      </c>
      <c t="n" r="B2034" s="6">
        <v>115439</v>
      </c>
    </row>
    <row spans="1:5" r="2035">
      <c t="s" r="A2035" s="4">
        <v>1633</v>
      </c>
      <c t="n" r="B2035" s="6">
        <v>3102</v>
      </c>
    </row>
    <row spans="1:5" r="2036">
      <c t="s" r="A2036" s="4">
        <v>1634</v>
      </c>
      <c t="n" r="B2036" s="6">
        <v>0</v>
      </c>
    </row>
    <row spans="1:5" r="2037">
      <c t="s" r="A2037" s="4">
        <v>1635</v>
      </c>
      <c t="n" r="B2037" s="6">
        <v>0</v>
      </c>
    </row>
    <row spans="1:5" r="2038">
      <c t="s" r="A2038" s="4">
        <v>1636</v>
      </c>
      <c t="n" r="B2038" s="6">
        <v>0</v>
      </c>
    </row>
    <row spans="1:5" r="2039">
      <c t="s" r="A2039" s="4">
        <v>1637</v>
      </c>
      <c t="n" r="B2039" s="6">
        <v>118541</v>
      </c>
    </row>
    <row spans="1:5" r="2040">
      <c t="s" r="A2040" s="4">
        <v>182</v>
      </c>
      <c t="n" r="B2040" s="6">
        <v>118541</v>
      </c>
    </row>
    <row spans="1:5" r="2041">
      <c t="s" r="A2041" s="4">
        <v>39</v>
      </c>
      <c t="n" r="B2041" s="7">
        <v>-1575</v>
      </c>
    </row>
    <row spans="1:5" r="2042">
      <c t="s" r="A2042" s="4">
        <v>1809</v>
      </c>
    </row>
    <row spans="1:5" r="2043">
      <c t="s" r="A2043" s="3">
        <v>1628</v>
      </c>
    </row>
    <row spans="1:5" r="2044">
      <c t="s" r="A2044" s="4">
        <v>1639</v>
      </c>
      <c t="s" r="B2044" s="4">
        <v>1809</v>
      </c>
    </row>
    <row spans="1:5" r="2045">
      <c t="s" r="A2045" s="4">
        <v>1640</v>
      </c>
      <c t="s" r="B2045" s="4">
        <v>1645</v>
      </c>
    </row>
    <row spans="1:5" r="2046">
      <c t="s" r="A2046" s="4">
        <v>1629</v>
      </c>
      <c t="n" r="B2046" s="7">
        <v>0</v>
      </c>
    </row>
    <row spans="1:5" r="2047">
      <c t="s" r="A2047" s="4">
        <v>1630</v>
      </c>
      <c t="n" r="B2047" s="6">
        <v>3600</v>
      </c>
    </row>
    <row spans="1:5" r="2048">
      <c t="s" r="A2048" s="4">
        <v>1631</v>
      </c>
      <c t="n" r="B2048" s="6">
        <v>0</v>
      </c>
    </row>
    <row spans="1:5" r="2049">
      <c t="s" r="A2049" s="4">
        <v>1632</v>
      </c>
      <c t="n" r="B2049" s="6">
        <v>85438</v>
      </c>
    </row>
    <row spans="1:5" r="2050">
      <c t="s" r="A2050" s="4">
        <v>1633</v>
      </c>
      <c t="n" r="B2050" s="6">
        <v>682</v>
      </c>
    </row>
    <row spans="1:5" r="2051">
      <c t="s" r="A2051" s="4">
        <v>1634</v>
      </c>
      <c t="n" r="B2051" s="6">
        <v>0</v>
      </c>
    </row>
    <row spans="1:5" r="2052">
      <c t="s" r="A2052" s="4">
        <v>1635</v>
      </c>
      <c t="n" r="B2052" s="6">
        <v>3600</v>
      </c>
    </row>
    <row spans="1:5" r="2053">
      <c t="s" r="A2053" s="4">
        <v>1636</v>
      </c>
      <c t="n" r="B2053" s="6">
        <v>0</v>
      </c>
    </row>
    <row spans="1:5" r="2054">
      <c t="s" r="A2054" s="4">
        <v>1637</v>
      </c>
      <c t="n" r="B2054" s="6">
        <v>86120</v>
      </c>
    </row>
    <row spans="1:5" r="2055">
      <c t="s" r="A2055" s="4">
        <v>182</v>
      </c>
      <c t="n" r="B2055" s="6">
        <v>89720</v>
      </c>
    </row>
    <row spans="1:5" r="2056">
      <c t="s" r="A2056" s="4">
        <v>39</v>
      </c>
      <c t="n" r="B2056" s="7">
        <v>-742</v>
      </c>
    </row>
    <row spans="1:5" r="2057">
      <c t="s" r="A2057" s="4">
        <v>1810</v>
      </c>
    </row>
    <row spans="1:5" r="2058">
      <c t="s" r="A2058" s="3">
        <v>1628</v>
      </c>
    </row>
    <row spans="1:5" r="2059">
      <c t="s" r="A2059" s="4">
        <v>1639</v>
      </c>
      <c t="s" r="B2059" s="4">
        <v>1810</v>
      </c>
    </row>
    <row spans="1:5" r="2060">
      <c t="s" r="A2060" s="4">
        <v>1640</v>
      </c>
      <c t="s" r="B2060" s="4">
        <v>1645</v>
      </c>
    </row>
    <row spans="1:5" r="2061">
      <c t="s" r="A2061" s="4">
        <v>1629</v>
      </c>
      <c t="n" r="B2061" s="7">
        <v>0</v>
      </c>
    </row>
    <row spans="1:5" r="2062">
      <c t="s" r="A2062" s="4">
        <v>1630</v>
      </c>
      <c t="n" r="B2062" s="6">
        <v>0</v>
      </c>
    </row>
    <row spans="1:5" r="2063">
      <c t="s" r="A2063" s="4">
        <v>1631</v>
      </c>
      <c t="n" r="B2063" s="6">
        <v>0</v>
      </c>
    </row>
    <row spans="1:5" r="2064">
      <c t="s" r="A2064" s="4">
        <v>1632</v>
      </c>
      <c t="n" r="B2064" s="6">
        <v>32280</v>
      </c>
    </row>
    <row spans="1:5" r="2065">
      <c t="s" r="A2065" s="4">
        <v>1633</v>
      </c>
      <c t="n" r="B2065" s="6">
        <v>945</v>
      </c>
    </row>
    <row spans="1:5" r="2066">
      <c t="s" r="A2066" s="4">
        <v>1634</v>
      </c>
      <c t="n" r="B2066" s="6">
        <v>0</v>
      </c>
    </row>
    <row spans="1:5" r="2067">
      <c t="s" r="A2067" s="4">
        <v>1635</v>
      </c>
      <c t="n" r="B2067" s="6">
        <v>0</v>
      </c>
    </row>
    <row spans="1:5" r="2068">
      <c t="s" r="A2068" s="4">
        <v>1636</v>
      </c>
      <c t="n" r="B2068" s="6">
        <v>0</v>
      </c>
    </row>
    <row spans="1:5" r="2069">
      <c t="s" r="A2069" s="4">
        <v>1637</v>
      </c>
      <c t="n" r="B2069" s="6">
        <v>33225</v>
      </c>
    </row>
    <row spans="1:5" r="2070">
      <c t="s" r="A2070" s="4">
        <v>182</v>
      </c>
      <c t="n" r="B2070" s="6">
        <v>33225</v>
      </c>
    </row>
    <row spans="1:5" r="2071">
      <c t="s" r="A2071" s="4">
        <v>39</v>
      </c>
      <c t="n" r="B2071" s="7">
        <v>-715</v>
      </c>
    </row>
    <row spans="1:5" r="2072">
      <c t="s" r="A2072" s="4">
        <v>1811</v>
      </c>
    </row>
    <row spans="1:5" r="2073">
      <c t="s" r="A2073" s="3">
        <v>1628</v>
      </c>
    </row>
    <row spans="1:5" r="2074">
      <c t="s" r="A2074" s="4">
        <v>1639</v>
      </c>
      <c t="s" r="B2074" s="4">
        <v>1811</v>
      </c>
    </row>
    <row spans="1:5" r="2075">
      <c t="s" r="A2075" s="4">
        <v>1640</v>
      </c>
      <c t="s" r="B2075" s="4">
        <v>1645</v>
      </c>
    </row>
    <row spans="1:5" r="2076">
      <c t="s" r="A2076" s="4">
        <v>1629</v>
      </c>
      <c t="n" r="B2076" s="7">
        <v>0</v>
      </c>
    </row>
    <row spans="1:5" r="2077">
      <c t="s" r="A2077" s="4">
        <v>1630</v>
      </c>
      <c t="n" r="B2077" s="6">
        <v>0</v>
      </c>
    </row>
    <row spans="1:5" r="2078">
      <c t="s" r="A2078" s="4">
        <v>1631</v>
      </c>
      <c t="n" r="B2078" s="6">
        <v>0</v>
      </c>
    </row>
    <row spans="1:5" r="2079">
      <c t="s" r="A2079" s="4">
        <v>1632</v>
      </c>
      <c t="n" r="B2079" s="6">
        <v>30980</v>
      </c>
    </row>
    <row spans="1:5" r="2080">
      <c t="s" r="A2080" s="4">
        <v>1633</v>
      </c>
      <c t="n" r="B2080" s="6">
        <v>465</v>
      </c>
    </row>
    <row spans="1:5" r="2081">
      <c t="s" r="A2081" s="4">
        <v>1634</v>
      </c>
      <c t="n" r="B2081" s="6">
        <v>0</v>
      </c>
    </row>
    <row spans="1:5" r="2082">
      <c t="s" r="A2082" s="4">
        <v>1635</v>
      </c>
      <c t="n" r="B2082" s="6">
        <v>0</v>
      </c>
    </row>
    <row spans="1:5" r="2083">
      <c t="s" r="A2083" s="4">
        <v>1636</v>
      </c>
      <c t="n" r="B2083" s="6">
        <v>0</v>
      </c>
    </row>
    <row spans="1:5" r="2084">
      <c t="s" r="A2084" s="4">
        <v>1637</v>
      </c>
      <c t="n" r="B2084" s="6">
        <v>31445</v>
      </c>
    </row>
    <row spans="1:5" r="2085">
      <c t="s" r="A2085" s="4">
        <v>182</v>
      </c>
      <c t="n" r="B2085" s="6">
        <v>31445</v>
      </c>
    </row>
    <row spans="1:5" r="2086">
      <c t="s" r="A2086" s="4">
        <v>39</v>
      </c>
      <c t="n" r="B2086" s="7">
        <v>-514</v>
      </c>
    </row>
    <row spans="1:5" r="2087">
      <c t="s" r="A2087" s="4">
        <v>1812</v>
      </c>
    </row>
    <row spans="1:5" r="2088">
      <c t="s" r="A2088" s="3">
        <v>1628</v>
      </c>
    </row>
    <row spans="1:5" r="2089">
      <c t="s" r="A2089" s="4">
        <v>1639</v>
      </c>
      <c t="s" r="B2089" s="4">
        <v>1812</v>
      </c>
    </row>
    <row spans="1:5" r="2090">
      <c t="s" r="A2090" s="4">
        <v>1640</v>
      </c>
      <c t="s" r="B2090" s="4">
        <v>1813</v>
      </c>
    </row>
    <row spans="1:5" r="2091">
      <c t="s" r="A2091" s="4">
        <v>1629</v>
      </c>
      <c t="n" r="B2091" s="7">
        <v>0</v>
      </c>
    </row>
    <row spans="1:5" r="2092">
      <c t="s" r="A2092" s="4">
        <v>1630</v>
      </c>
      <c t="n" r="B2092" s="6">
        <v>0</v>
      </c>
    </row>
    <row spans="1:5" r="2093">
      <c t="s" r="A2093" s="4">
        <v>1631</v>
      </c>
      <c t="n" r="B2093" s="6">
        <v>0</v>
      </c>
    </row>
    <row spans="1:5" r="2094">
      <c t="s" r="A2094" s="4">
        <v>1632</v>
      </c>
      <c t="n" r="B2094" s="6">
        <v>11688</v>
      </c>
    </row>
    <row spans="1:5" r="2095">
      <c t="s" r="A2095" s="4">
        <v>1633</v>
      </c>
      <c t="n" r="B2095" s="6">
        <v>240</v>
      </c>
    </row>
    <row spans="1:5" r="2096">
      <c t="s" r="A2096" s="4">
        <v>1634</v>
      </c>
      <c t="n" r="B2096" s="6">
        <v>0</v>
      </c>
    </row>
    <row spans="1:5" r="2097">
      <c t="s" r="A2097" s="4">
        <v>1635</v>
      </c>
      <c t="n" r="B2097" s="6">
        <v>0</v>
      </c>
    </row>
    <row spans="1:5" r="2098">
      <c t="s" r="A2098" s="4">
        <v>1636</v>
      </c>
      <c t="n" r="B2098" s="6">
        <v>0</v>
      </c>
    </row>
    <row spans="1:5" r="2099">
      <c t="s" r="A2099" s="4">
        <v>1637</v>
      </c>
      <c t="n" r="B2099" s="6">
        <v>11928</v>
      </c>
    </row>
    <row spans="1:5" r="2100">
      <c t="s" r="A2100" s="4">
        <v>182</v>
      </c>
      <c t="n" r="B2100" s="6">
        <v>11928</v>
      </c>
    </row>
    <row spans="1:5" r="2101">
      <c t="s" r="A2101" s="4">
        <v>39</v>
      </c>
      <c t="n" r="B2101" s="7">
        <v>-359</v>
      </c>
    </row>
    <row spans="1:5" r="2102">
      <c t="s" r="A2102" s="4">
        <v>1814</v>
      </c>
    </row>
    <row spans="1:5" r="2103">
      <c t="s" r="A2103" s="3">
        <v>1628</v>
      </c>
    </row>
    <row spans="1:5" r="2104">
      <c t="s" r="A2104" s="4">
        <v>1639</v>
      </c>
      <c t="s" r="B2104" s="4">
        <v>1814</v>
      </c>
    </row>
    <row spans="1:5" r="2105">
      <c t="s" r="A2105" s="4">
        <v>1640</v>
      </c>
      <c t="s" r="B2105" s="4">
        <v>1643</v>
      </c>
    </row>
    <row spans="1:5" r="2106">
      <c t="s" r="A2106" s="4">
        <v>1629</v>
      </c>
      <c t="n" r="B2106" s="7">
        <v>0</v>
      </c>
    </row>
    <row spans="1:5" r="2107">
      <c t="s" r="A2107" s="4">
        <v>1630</v>
      </c>
      <c t="n" r="B2107" s="6">
        <v>0</v>
      </c>
    </row>
    <row spans="1:5" r="2108">
      <c t="s" r="A2108" s="4">
        <v>1631</v>
      </c>
      <c t="n" r="B2108" s="6">
        <v>0</v>
      </c>
    </row>
    <row spans="1:5" r="2109">
      <c t="s" r="A2109" s="4">
        <v>1632</v>
      </c>
      <c t="n" r="B2109" s="6">
        <v>5023</v>
      </c>
    </row>
    <row spans="1:5" r="2110">
      <c t="s" r="A2110" s="4">
        <v>1633</v>
      </c>
      <c t="n" r="B2110" s="6">
        <v>121</v>
      </c>
    </row>
    <row spans="1:5" r="2111">
      <c t="s" r="A2111" s="4">
        <v>1634</v>
      </c>
      <c t="n" r="B2111" s="6">
        <v>0</v>
      </c>
    </row>
    <row spans="1:5" r="2112">
      <c t="s" r="A2112" s="4">
        <v>1635</v>
      </c>
      <c t="n" r="B2112" s="6">
        <v>0</v>
      </c>
    </row>
    <row spans="1:5" r="2113">
      <c t="s" r="A2113" s="4">
        <v>1636</v>
      </c>
      <c t="n" r="B2113" s="6">
        <v>0</v>
      </c>
    </row>
    <row spans="1:5" r="2114">
      <c t="s" r="A2114" s="4">
        <v>1637</v>
      </c>
      <c t="n" r="B2114" s="6">
        <v>5144</v>
      </c>
    </row>
    <row spans="1:5" r="2115">
      <c t="s" r="A2115" s="4">
        <v>182</v>
      </c>
      <c t="n" r="B2115" s="6">
        <v>5144</v>
      </c>
    </row>
    <row spans="1:5" r="2116">
      <c t="s" r="A2116" s="4">
        <v>39</v>
      </c>
      <c t="n" r="B2116" s="7">
        <v>-148</v>
      </c>
    </row>
    <row spans="1:5" r="2117">
      <c t="s" r="A2117" s="4">
        <v>1815</v>
      </c>
    </row>
    <row spans="1:5" r="2118">
      <c t="s" r="A2118" s="3">
        <v>1628</v>
      </c>
    </row>
    <row spans="1:5" r="2119">
      <c t="s" r="A2119" s="4">
        <v>1639</v>
      </c>
      <c t="s" r="B2119" s="4">
        <v>1815</v>
      </c>
    </row>
    <row spans="1:5" r="2120">
      <c t="s" r="A2120" s="4">
        <v>1640</v>
      </c>
      <c t="s" r="B2120" s="4">
        <v>1649</v>
      </c>
    </row>
    <row spans="1:5" r="2121">
      <c t="s" r="A2121" s="4">
        <v>1629</v>
      </c>
      <c t="n" r="B2121" s="7">
        <v>0</v>
      </c>
    </row>
    <row spans="1:5" r="2122">
      <c t="s" r="A2122" s="4">
        <v>1630</v>
      </c>
      <c t="n" r="B2122" s="6">
        <v>0</v>
      </c>
    </row>
    <row spans="1:5" r="2123">
      <c t="s" r="A2123" s="4">
        <v>1631</v>
      </c>
      <c t="n" r="B2123" s="6">
        <v>0</v>
      </c>
    </row>
    <row spans="1:5" r="2124">
      <c t="s" r="A2124" s="4">
        <v>1632</v>
      </c>
      <c t="n" r="B2124" s="6">
        <v>4276</v>
      </c>
    </row>
    <row spans="1:5" r="2125">
      <c t="s" r="A2125" s="4">
        <v>1633</v>
      </c>
      <c t="n" r="B2125" s="6">
        <v>536</v>
      </c>
    </row>
    <row spans="1:5" r="2126">
      <c t="s" r="A2126" s="4">
        <v>1634</v>
      </c>
      <c t="n" r="B2126" s="6">
        <v>0</v>
      </c>
    </row>
    <row spans="1:5" r="2127">
      <c t="s" r="A2127" s="4">
        <v>1635</v>
      </c>
      <c t="n" r="B2127" s="6">
        <v>0</v>
      </c>
    </row>
    <row spans="1:5" r="2128">
      <c t="s" r="A2128" s="4">
        <v>1636</v>
      </c>
      <c t="n" r="B2128" s="6">
        <v>0</v>
      </c>
    </row>
    <row spans="1:5" r="2129">
      <c t="s" r="A2129" s="4">
        <v>1637</v>
      </c>
      <c t="n" r="B2129" s="6">
        <v>4812</v>
      </c>
    </row>
    <row spans="1:5" r="2130">
      <c t="s" r="A2130" s="4">
        <v>182</v>
      </c>
      <c t="n" r="B2130" s="6">
        <v>4812</v>
      </c>
    </row>
    <row spans="1:5" r="2131">
      <c t="s" r="A2131" s="4">
        <v>39</v>
      </c>
      <c t="n" r="B2131" s="7">
        <v>-72</v>
      </c>
    </row>
    <row spans="1:5" r="2132">
      <c t="s" r="A2132" s="4">
        <v>1816</v>
      </c>
    </row>
    <row spans="1:5" r="2133">
      <c t="s" r="A2133" s="3">
        <v>1628</v>
      </c>
    </row>
    <row spans="1:5" r="2134">
      <c t="s" r="A2134" s="4">
        <v>1639</v>
      </c>
      <c t="s" r="B2134" s="4">
        <v>1816</v>
      </c>
    </row>
    <row spans="1:5" r="2135">
      <c t="s" r="A2135" s="4">
        <v>1640</v>
      </c>
      <c t="s" r="B2135" s="4">
        <v>1645</v>
      </c>
    </row>
    <row spans="1:5" r="2136">
      <c t="s" r="A2136" s="4">
        <v>1629</v>
      </c>
      <c t="n" r="B2136" s="7">
        <v>0</v>
      </c>
    </row>
    <row spans="1:5" r="2137">
      <c t="s" r="A2137" s="4">
        <v>1630</v>
      </c>
      <c t="n" r="B2137" s="6">
        <v>0</v>
      </c>
    </row>
    <row spans="1:5" r="2138">
      <c t="s" r="A2138" s="4">
        <v>1631</v>
      </c>
      <c t="n" r="B2138" s="6">
        <v>0</v>
      </c>
    </row>
    <row spans="1:5" r="2139">
      <c t="s" r="A2139" s="4">
        <v>1632</v>
      </c>
      <c t="n" r="B2139" s="6">
        <v>42454</v>
      </c>
    </row>
    <row spans="1:5" r="2140">
      <c t="s" r="A2140" s="4">
        <v>1633</v>
      </c>
      <c t="n" r="B2140" s="6">
        <v>818</v>
      </c>
    </row>
    <row spans="1:5" r="2141">
      <c t="s" r="A2141" s="4">
        <v>1635</v>
      </c>
      <c t="n" r="B2141" s="6">
        <v>0</v>
      </c>
    </row>
    <row spans="1:5" r="2142">
      <c t="s" r="A2142" s="4">
        <v>1636</v>
      </c>
      <c t="n" r="B2142" s="6">
        <v>0</v>
      </c>
    </row>
    <row spans="1:5" r="2143">
      <c t="s" r="A2143" s="4">
        <v>1637</v>
      </c>
      <c t="n" r="B2143" s="6">
        <v>43272</v>
      </c>
    </row>
    <row spans="1:5" r="2144">
      <c t="s" r="A2144" s="4">
        <v>182</v>
      </c>
      <c t="n" r="B2144" s="6">
        <v>43272</v>
      </c>
    </row>
    <row spans="1:5" r="2145">
      <c t="s" r="A2145" s="4">
        <v>39</v>
      </c>
      <c t="n" r="B2145" s="7">
        <v>-1084</v>
      </c>
    </row>
    <row spans="1:5" r="2146">
      <c t="s" r="A2146" s="4">
        <v>1817</v>
      </c>
    </row>
    <row spans="1:5" r="2147">
      <c t="s" r="A2147" s="3">
        <v>1628</v>
      </c>
    </row>
    <row spans="1:5" r="2148">
      <c t="s" r="A2148" s="4">
        <v>1639</v>
      </c>
      <c t="s" r="B2148" s="4">
        <v>1817</v>
      </c>
    </row>
    <row spans="1:5" r="2149">
      <c t="s" r="A2149" s="4">
        <v>1640</v>
      </c>
      <c t="s" r="B2149" s="4">
        <v>1669</v>
      </c>
    </row>
    <row spans="1:5" r="2150">
      <c t="s" r="A2150" s="4">
        <v>1629</v>
      </c>
      <c t="n" r="B2150" s="7">
        <v>0</v>
      </c>
    </row>
    <row spans="1:5" r="2151">
      <c t="s" r="A2151" s="4">
        <v>1630</v>
      </c>
      <c t="n" r="B2151" s="6">
        <v>0</v>
      </c>
    </row>
    <row spans="1:5" r="2152">
      <c t="s" r="A2152" s="4">
        <v>1631</v>
      </c>
      <c t="n" r="B2152" s="6">
        <v>0</v>
      </c>
    </row>
    <row spans="1:5" r="2153">
      <c t="s" r="A2153" s="4">
        <v>1632</v>
      </c>
      <c t="n" r="B2153" s="6">
        <v>13933</v>
      </c>
    </row>
    <row spans="1:5" r="2154">
      <c t="s" r="A2154" s="4">
        <v>1633</v>
      </c>
      <c t="n" r="B2154" s="6">
        <v>405</v>
      </c>
    </row>
    <row spans="1:5" r="2155">
      <c t="s" r="A2155" s="4">
        <v>1634</v>
      </c>
      <c t="n" r="B2155" s="6">
        <v>0</v>
      </c>
    </row>
    <row spans="1:5" r="2156">
      <c t="s" r="A2156" s="4">
        <v>1635</v>
      </c>
      <c t="n" r="B2156" s="6">
        <v>0</v>
      </c>
    </row>
    <row spans="1:5" r="2157">
      <c t="s" r="A2157" s="4">
        <v>1636</v>
      </c>
      <c t="n" r="B2157" s="6">
        <v>0</v>
      </c>
    </row>
    <row spans="1:5" r="2158">
      <c t="s" r="A2158" s="4">
        <v>1637</v>
      </c>
      <c t="n" r="B2158" s="6">
        <v>14338</v>
      </c>
    </row>
    <row spans="1:5" r="2159">
      <c t="s" r="A2159" s="4">
        <v>182</v>
      </c>
      <c t="n" r="B2159" s="6">
        <v>14338</v>
      </c>
    </row>
    <row spans="1:5" r="2160">
      <c t="s" r="A2160" s="4">
        <v>39</v>
      </c>
      <c t="n" r="B2160" s="7">
        <v>-303</v>
      </c>
    </row>
    <row spans="1:5" r="2161">
      <c t="s" r="A2161" s="4">
        <v>1818</v>
      </c>
    </row>
    <row spans="1:5" r="2162">
      <c t="s" r="A2162" s="3">
        <v>1628</v>
      </c>
    </row>
    <row spans="1:5" r="2163">
      <c t="s" r="A2163" s="4">
        <v>1639</v>
      </c>
      <c t="s" r="B2163" s="4">
        <v>1818</v>
      </c>
    </row>
    <row spans="1:5" r="2164">
      <c t="s" r="A2164" s="4">
        <v>1640</v>
      </c>
      <c t="s" r="B2164" s="4">
        <v>1663</v>
      </c>
    </row>
    <row spans="1:5" r="2165">
      <c t="s" r="A2165" s="4">
        <v>1629</v>
      </c>
      <c t="n" r="B2165" s="7">
        <v>0</v>
      </c>
    </row>
    <row spans="1:5" r="2166">
      <c t="s" r="A2166" s="4">
        <v>1630</v>
      </c>
      <c t="n" r="B2166" s="6">
        <v>0</v>
      </c>
    </row>
    <row spans="1:5" r="2167">
      <c t="s" r="A2167" s="4">
        <v>1631</v>
      </c>
      <c t="n" r="B2167" s="6">
        <v>0</v>
      </c>
    </row>
    <row spans="1:5" r="2168">
      <c t="s" r="A2168" s="4">
        <v>1632</v>
      </c>
      <c t="n" r="B2168" s="6">
        <v>6719</v>
      </c>
    </row>
    <row spans="1:5" r="2169">
      <c t="s" r="A2169" s="4">
        <v>1633</v>
      </c>
      <c t="n" r="B2169" s="6">
        <v>243</v>
      </c>
    </row>
    <row spans="1:5" r="2170">
      <c t="s" r="A2170" s="4">
        <v>1634</v>
      </c>
      <c t="n" r="B2170" s="6">
        <v>0</v>
      </c>
    </row>
    <row spans="1:5" r="2171">
      <c t="s" r="A2171" s="4">
        <v>1635</v>
      </c>
      <c t="n" r="B2171" s="6">
        <v>0</v>
      </c>
    </row>
    <row spans="1:5" r="2172">
      <c t="s" r="A2172" s="4">
        <v>1636</v>
      </c>
      <c t="n" r="B2172" s="6">
        <v>0</v>
      </c>
    </row>
    <row spans="1:5" r="2173">
      <c t="s" r="A2173" s="4">
        <v>1637</v>
      </c>
      <c t="n" r="B2173" s="6">
        <v>6962</v>
      </c>
    </row>
    <row spans="1:5" r="2174">
      <c t="s" r="A2174" s="4">
        <v>182</v>
      </c>
      <c t="n" r="B2174" s="6">
        <v>6962</v>
      </c>
    </row>
    <row spans="1:5" r="2175">
      <c t="s" r="A2175" s="4">
        <v>39</v>
      </c>
      <c t="n" r="B2175" s="7">
        <v>-142</v>
      </c>
    </row>
    <row spans="1:5" r="2176">
      <c t="s" r="A2176" s="4">
        <v>1819</v>
      </c>
    </row>
    <row spans="1:5" r="2177">
      <c t="s" r="A2177" s="3">
        <v>1628</v>
      </c>
    </row>
    <row spans="1:5" r="2178">
      <c t="s" r="A2178" s="4">
        <v>1639</v>
      </c>
      <c t="s" r="B2178" s="4">
        <v>1819</v>
      </c>
    </row>
    <row spans="1:5" r="2179">
      <c t="s" r="A2179" s="4">
        <v>1640</v>
      </c>
      <c t="s" r="B2179" s="4">
        <v>1643</v>
      </c>
    </row>
    <row spans="1:5" r="2180">
      <c t="s" r="A2180" s="4">
        <v>1629</v>
      </c>
      <c t="n" r="B2180" s="7">
        <v>0</v>
      </c>
    </row>
    <row spans="1:5" r="2181">
      <c t="s" r="A2181" s="4">
        <v>1630</v>
      </c>
      <c t="n" r="B2181" s="6">
        <v>0</v>
      </c>
    </row>
    <row spans="1:5" r="2182">
      <c t="s" r="A2182" s="4">
        <v>1631</v>
      </c>
      <c t="n" r="B2182" s="6">
        <v>0</v>
      </c>
    </row>
    <row spans="1:5" r="2183">
      <c t="s" r="A2183" s="4">
        <v>1632</v>
      </c>
      <c t="n" r="B2183" s="6">
        <v>5191</v>
      </c>
    </row>
    <row spans="1:5" r="2184">
      <c t="s" r="A2184" s="4">
        <v>1633</v>
      </c>
      <c t="n" r="B2184" s="6">
        <v>157</v>
      </c>
    </row>
    <row spans="1:5" r="2185">
      <c t="s" r="A2185" s="4">
        <v>1634</v>
      </c>
      <c t="n" r="B2185" s="6">
        <v>0</v>
      </c>
    </row>
    <row spans="1:5" r="2186">
      <c t="s" r="A2186" s="4">
        <v>1635</v>
      </c>
      <c t="n" r="B2186" s="6">
        <v>0</v>
      </c>
    </row>
    <row spans="1:5" r="2187">
      <c t="s" r="A2187" s="4">
        <v>1636</v>
      </c>
      <c t="n" r="B2187" s="6">
        <v>0</v>
      </c>
    </row>
    <row spans="1:5" r="2188">
      <c t="s" r="A2188" s="4">
        <v>1637</v>
      </c>
      <c t="n" r="B2188" s="6">
        <v>5348</v>
      </c>
    </row>
    <row spans="1:5" r="2189">
      <c t="s" r="A2189" s="4">
        <v>182</v>
      </c>
      <c t="n" r="B2189" s="6">
        <v>5348</v>
      </c>
    </row>
    <row spans="1:5" r="2190">
      <c t="s" r="A2190" s="4">
        <v>39</v>
      </c>
      <c t="n" r="B2190" s="7">
        <v>-108</v>
      </c>
    </row>
    <row spans="1:5" r="2191">
      <c t="s" r="A2191" s="4">
        <v>1820</v>
      </c>
    </row>
    <row spans="1:5" r="2192">
      <c t="s" r="A2192" s="3">
        <v>1628</v>
      </c>
    </row>
    <row spans="1:5" r="2193">
      <c t="s" r="A2193" s="4">
        <v>1639</v>
      </c>
      <c t="s" r="B2193" s="4">
        <v>1820</v>
      </c>
    </row>
    <row spans="1:5" r="2194">
      <c t="s" r="A2194" s="4">
        <v>1640</v>
      </c>
      <c t="s" r="B2194" s="4">
        <v>1657</v>
      </c>
    </row>
    <row spans="1:5" r="2195">
      <c t="s" r="A2195" s="4">
        <v>1629</v>
      </c>
      <c t="n" r="B2195" s="7">
        <v>0</v>
      </c>
    </row>
    <row spans="1:5" r="2196">
      <c t="s" r="A2196" s="4">
        <v>1630</v>
      </c>
      <c t="n" r="B2196" s="6">
        <v>0</v>
      </c>
    </row>
    <row spans="1:5" r="2197">
      <c t="s" r="A2197" s="4">
        <v>1631</v>
      </c>
      <c t="n" r="B2197" s="6">
        <v>0</v>
      </c>
    </row>
    <row spans="1:5" r="2198">
      <c t="s" r="A2198" s="4">
        <v>1632</v>
      </c>
      <c t="n" r="B2198" s="6">
        <v>3689</v>
      </c>
    </row>
    <row spans="1:5" r="2199">
      <c t="s" r="A2199" s="4">
        <v>1633</v>
      </c>
      <c t="n" r="B2199" s="6">
        <v>101</v>
      </c>
    </row>
    <row spans="1:5" r="2200">
      <c t="s" r="A2200" s="4">
        <v>1634</v>
      </c>
      <c t="n" r="B2200" s="6">
        <v>0</v>
      </c>
    </row>
    <row spans="1:5" r="2201">
      <c t="s" r="A2201" s="4">
        <v>1635</v>
      </c>
      <c t="n" r="B2201" s="6">
        <v>0</v>
      </c>
    </row>
    <row spans="1:5" r="2202">
      <c t="s" r="A2202" s="4">
        <v>1636</v>
      </c>
      <c t="n" r="B2202" s="6">
        <v>0</v>
      </c>
    </row>
    <row spans="1:5" r="2203">
      <c t="s" r="A2203" s="4">
        <v>1637</v>
      </c>
      <c t="n" r="B2203" s="6">
        <v>3790</v>
      </c>
    </row>
    <row spans="1:5" r="2204">
      <c t="s" r="A2204" s="4">
        <v>182</v>
      </c>
      <c t="n" r="B2204" s="6">
        <v>3790</v>
      </c>
    </row>
    <row spans="1:5" r="2205">
      <c t="s" r="A2205" s="4">
        <v>39</v>
      </c>
      <c t="n" r="B2205" s="7">
        <v>-89</v>
      </c>
    </row>
    <row spans="1:5" r="2206">
      <c t="s" r="A2206" s="4">
        <v>1821</v>
      </c>
    </row>
    <row spans="1:5" r="2207">
      <c t="s" r="A2207" s="3">
        <v>1628</v>
      </c>
    </row>
    <row spans="1:5" r="2208">
      <c t="s" r="A2208" s="4">
        <v>1639</v>
      </c>
      <c t="s" r="B2208" s="4">
        <v>1821</v>
      </c>
    </row>
    <row spans="1:5" r="2209">
      <c t="s" r="A2209" s="4">
        <v>1640</v>
      </c>
      <c t="s" r="B2209" s="4">
        <v>1771</v>
      </c>
    </row>
    <row spans="1:5" r="2210">
      <c t="s" r="A2210" s="4">
        <v>1629</v>
      </c>
      <c t="n" r="B2210" s="7">
        <v>0</v>
      </c>
    </row>
    <row spans="1:5" r="2211">
      <c t="s" r="A2211" s="4">
        <v>1630</v>
      </c>
      <c t="n" r="B2211" s="6">
        <v>0</v>
      </c>
    </row>
    <row spans="1:5" r="2212">
      <c t="s" r="A2212" s="4">
        <v>1631</v>
      </c>
      <c t="n" r="B2212" s="6">
        <v>0</v>
      </c>
    </row>
    <row spans="1:5" r="2213">
      <c t="s" r="A2213" s="4">
        <v>1632</v>
      </c>
      <c t="n" r="B2213" s="6">
        <v>3131</v>
      </c>
    </row>
    <row spans="1:5" r="2214">
      <c t="s" r="A2214" s="4">
        <v>1633</v>
      </c>
      <c t="n" r="B2214" s="6">
        <v>137</v>
      </c>
    </row>
    <row spans="1:5" r="2215">
      <c t="s" r="A2215" s="4">
        <v>1634</v>
      </c>
      <c t="n" r="B2215" s="6">
        <v>0</v>
      </c>
    </row>
    <row spans="1:5" r="2216">
      <c t="s" r="A2216" s="4">
        <v>1635</v>
      </c>
      <c t="n" r="B2216" s="6">
        <v>0</v>
      </c>
    </row>
    <row spans="1:5" r="2217">
      <c t="s" r="A2217" s="4">
        <v>1636</v>
      </c>
      <c t="n" r="B2217" s="6">
        <v>0</v>
      </c>
    </row>
    <row spans="1:5" r="2218">
      <c t="s" r="A2218" s="4">
        <v>1637</v>
      </c>
      <c t="n" r="B2218" s="6">
        <v>3268</v>
      </c>
    </row>
    <row spans="1:5" r="2219">
      <c t="s" r="A2219" s="4">
        <v>182</v>
      </c>
      <c t="n" r="B2219" s="6">
        <v>3268</v>
      </c>
    </row>
    <row spans="1:5" r="2220">
      <c t="s" r="A2220" s="4">
        <v>39</v>
      </c>
      <c t="n" r="B2220" s="7">
        <v>-39</v>
      </c>
    </row>
    <row spans="1:5" r="2221">
      <c t="s" r="A2221" s="4">
        <v>1822</v>
      </c>
    </row>
    <row spans="1:5" r="2222">
      <c t="s" r="A2222" s="3">
        <v>1628</v>
      </c>
    </row>
    <row spans="1:5" r="2223">
      <c t="s" r="A2223" s="4">
        <v>1639</v>
      </c>
      <c t="s" r="B2223" s="4">
        <v>1822</v>
      </c>
    </row>
    <row spans="1:5" r="2224">
      <c t="s" r="A2224" s="4">
        <v>1640</v>
      </c>
      <c t="s" r="B2224" s="4">
        <v>1652</v>
      </c>
    </row>
    <row spans="1:5" r="2225">
      <c t="s" r="A2225" s="4">
        <v>1629</v>
      </c>
      <c t="n" r="B2225" s="7">
        <v>0</v>
      </c>
    </row>
    <row spans="1:5" r="2226">
      <c t="s" r="A2226" s="4">
        <v>1630</v>
      </c>
      <c t="n" r="B2226" s="6">
        <v>0</v>
      </c>
    </row>
    <row spans="1:5" r="2227">
      <c t="s" r="A2227" s="4">
        <v>1631</v>
      </c>
      <c t="n" r="B2227" s="6">
        <v>0</v>
      </c>
    </row>
    <row spans="1:5" r="2228">
      <c t="s" r="A2228" s="4">
        <v>1632</v>
      </c>
      <c t="n" r="B2228" s="6">
        <v>2848</v>
      </c>
    </row>
    <row spans="1:5" r="2229">
      <c t="s" r="A2229" s="4">
        <v>1633</v>
      </c>
      <c t="n" r="B2229" s="6">
        <v>-351</v>
      </c>
    </row>
    <row spans="1:5" r="2230">
      <c t="s" r="A2230" s="4">
        <v>1634</v>
      </c>
      <c t="n" r="B2230" s="6">
        <v>0</v>
      </c>
    </row>
    <row spans="1:5" r="2231">
      <c t="s" r="A2231" s="4">
        <v>1635</v>
      </c>
      <c t="n" r="B2231" s="6">
        <v>0</v>
      </c>
    </row>
    <row spans="1:5" r="2232">
      <c t="s" r="A2232" s="4">
        <v>1636</v>
      </c>
      <c t="n" r="B2232" s="6">
        <v>0</v>
      </c>
    </row>
    <row spans="1:5" r="2233">
      <c t="s" r="A2233" s="4">
        <v>1637</v>
      </c>
      <c t="n" r="B2233" s="6">
        <v>2497</v>
      </c>
    </row>
    <row spans="1:5" r="2234">
      <c t="s" r="A2234" s="4">
        <v>182</v>
      </c>
      <c t="n" r="B2234" s="6">
        <v>2497</v>
      </c>
    </row>
    <row spans="1:5" r="2235">
      <c t="s" r="A2235" s="4">
        <v>39</v>
      </c>
      <c t="n" r="B2235" s="7">
        <v>-53</v>
      </c>
    </row>
    <row spans="1:5" r="2236">
      <c t="s" r="A2236" s="4">
        <v>1823</v>
      </c>
    </row>
    <row spans="1:5" r="2237">
      <c t="s" r="A2237" s="3">
        <v>1628</v>
      </c>
    </row>
    <row spans="1:5" r="2238">
      <c t="s" r="A2238" s="4">
        <v>1639</v>
      </c>
      <c t="s" r="B2238" s="4">
        <v>1823</v>
      </c>
    </row>
    <row spans="1:5" r="2239">
      <c t="s" r="A2239" s="4">
        <v>1640</v>
      </c>
      <c t="s" r="B2239" s="4">
        <v>1641</v>
      </c>
    </row>
    <row spans="1:5" r="2240">
      <c t="s" r="A2240" s="4">
        <v>1629</v>
      </c>
      <c t="n" r="B2240" s="7">
        <v>0</v>
      </c>
    </row>
    <row spans="1:5" r="2241">
      <c t="s" r="A2241" s="4">
        <v>1630</v>
      </c>
      <c t="n" r="B2241" s="6">
        <v>0</v>
      </c>
    </row>
    <row spans="1:5" r="2242">
      <c t="s" r="A2242" s="4">
        <v>1631</v>
      </c>
      <c t="n" r="B2242" s="6">
        <v>0</v>
      </c>
    </row>
    <row spans="1:5" r="2243">
      <c t="s" r="A2243" s="4">
        <v>1632</v>
      </c>
      <c t="n" r="B2243" s="6">
        <v>1842</v>
      </c>
    </row>
    <row spans="1:5" r="2244">
      <c t="s" r="A2244" s="4">
        <v>1633</v>
      </c>
      <c t="n" r="B2244" s="6">
        <v>36</v>
      </c>
    </row>
    <row spans="1:5" r="2245">
      <c t="s" r="A2245" s="4">
        <v>1634</v>
      </c>
      <c t="n" r="B2245" s="6">
        <v>0</v>
      </c>
    </row>
    <row spans="1:5" r="2246">
      <c t="s" r="A2246" s="4">
        <v>1635</v>
      </c>
      <c t="n" r="B2246" s="6">
        <v>0</v>
      </c>
    </row>
    <row spans="1:5" r="2247">
      <c t="s" r="A2247" s="4">
        <v>1636</v>
      </c>
      <c t="n" r="B2247" s="6">
        <v>0</v>
      </c>
    </row>
    <row spans="1:5" r="2248">
      <c t="s" r="A2248" s="4">
        <v>1637</v>
      </c>
      <c t="n" r="B2248" s="6">
        <v>1878</v>
      </c>
    </row>
    <row spans="1:5" r="2249">
      <c t="s" r="A2249" s="4">
        <v>182</v>
      </c>
      <c t="n" r="B2249" s="6">
        <v>1878</v>
      </c>
    </row>
    <row spans="1:5" r="2250">
      <c t="s" r="A2250" s="4">
        <v>39</v>
      </c>
      <c t="n" r="B2250" s="7">
        <v>-42</v>
      </c>
    </row>
    <row spans="1:5" r="2251">
      <c t="s" r="A2251" s="4">
        <v>1824</v>
      </c>
    </row>
    <row spans="1:5" r="2252">
      <c t="s" r="A2252" s="3">
        <v>1628</v>
      </c>
    </row>
    <row spans="1:5" r="2253">
      <c t="s" r="A2253" s="4">
        <v>1639</v>
      </c>
      <c t="s" r="B2253" s="4">
        <v>1824</v>
      </c>
    </row>
    <row spans="1:5" r="2254">
      <c t="s" r="A2254" s="4">
        <v>1640</v>
      </c>
      <c t="s" r="B2254" s="4">
        <v>1669</v>
      </c>
    </row>
    <row spans="1:5" r="2255">
      <c t="s" r="A2255" s="4">
        <v>1629</v>
      </c>
      <c t="n" r="B2255" s="7">
        <v>0</v>
      </c>
    </row>
    <row spans="1:5" r="2256">
      <c t="s" r="A2256" s="4">
        <v>1630</v>
      </c>
      <c t="n" r="B2256" s="6">
        <v>0</v>
      </c>
    </row>
    <row spans="1:5" r="2257">
      <c t="s" r="A2257" s="4">
        <v>1631</v>
      </c>
      <c t="n" r="B2257" s="6">
        <v>0</v>
      </c>
    </row>
    <row spans="1:5" r="2258">
      <c t="s" r="A2258" s="4">
        <v>1632</v>
      </c>
      <c t="n" r="B2258" s="6">
        <v>1815</v>
      </c>
    </row>
    <row spans="1:5" r="2259">
      <c t="s" r="A2259" s="4">
        <v>1633</v>
      </c>
      <c t="n" r="B2259" s="6">
        <v>30</v>
      </c>
    </row>
    <row spans="1:5" r="2260">
      <c t="s" r="A2260" s="4">
        <v>1634</v>
      </c>
      <c t="n" r="B2260" s="6">
        <v>0</v>
      </c>
    </row>
    <row spans="1:5" r="2261">
      <c t="s" r="A2261" s="4">
        <v>1635</v>
      </c>
      <c t="n" r="B2261" s="6">
        <v>0</v>
      </c>
    </row>
    <row spans="1:5" r="2262">
      <c t="s" r="A2262" s="4">
        <v>1636</v>
      </c>
      <c t="n" r="B2262" s="6">
        <v>0</v>
      </c>
    </row>
    <row spans="1:5" r="2263">
      <c t="s" r="A2263" s="4">
        <v>1637</v>
      </c>
      <c t="n" r="B2263" s="6">
        <v>1845</v>
      </c>
    </row>
    <row spans="1:5" r="2264">
      <c t="s" r="A2264" s="4">
        <v>182</v>
      </c>
      <c t="n" r="B2264" s="6">
        <v>1845</v>
      </c>
    </row>
    <row spans="1:5" r="2265">
      <c t="s" r="A2265" s="4">
        <v>39</v>
      </c>
      <c t="n" r="B2265" s="7">
        <v>-39</v>
      </c>
    </row>
    <row spans="1:5" r="2266">
      <c t="s" r="A2266" s="4">
        <v>1825</v>
      </c>
    </row>
    <row spans="1:5" r="2267">
      <c t="s" r="A2267" s="3">
        <v>1628</v>
      </c>
    </row>
    <row spans="1:5" r="2268">
      <c t="s" r="A2268" s="4">
        <v>1639</v>
      </c>
      <c t="s" r="B2268" s="4">
        <v>1825</v>
      </c>
    </row>
    <row spans="1:5" r="2269">
      <c t="s" r="A2269" s="4">
        <v>1640</v>
      </c>
      <c t="s" r="B2269" s="4">
        <v>1676</v>
      </c>
    </row>
    <row spans="1:5" r="2270">
      <c t="s" r="A2270" s="4">
        <v>1629</v>
      </c>
      <c t="n" r="B2270" s="7">
        <v>0</v>
      </c>
    </row>
    <row spans="1:5" r="2271">
      <c t="s" r="A2271" s="4">
        <v>1630</v>
      </c>
      <c t="n" r="B2271" s="6">
        <v>0</v>
      </c>
    </row>
    <row spans="1:5" r="2272">
      <c t="s" r="A2272" s="4">
        <v>1631</v>
      </c>
      <c t="n" r="B2272" s="6">
        <v>0</v>
      </c>
    </row>
    <row spans="1:5" r="2273">
      <c t="s" r="A2273" s="4">
        <v>1632</v>
      </c>
      <c t="n" r="B2273" s="6">
        <v>476</v>
      </c>
    </row>
    <row spans="1:5" r="2274">
      <c t="s" r="A2274" s="4">
        <v>1633</v>
      </c>
      <c t="n" r="B2274" s="6">
        <v>27</v>
      </c>
    </row>
    <row spans="1:5" r="2275">
      <c t="s" r="A2275" s="4">
        <v>1634</v>
      </c>
      <c t="n" r="B2275" s="6">
        <v>0</v>
      </c>
    </row>
    <row spans="1:5" r="2276">
      <c t="s" r="A2276" s="4">
        <v>1635</v>
      </c>
      <c t="n" r="B2276" s="6">
        <v>0</v>
      </c>
    </row>
    <row spans="1:5" r="2277">
      <c t="s" r="A2277" s="4">
        <v>1636</v>
      </c>
      <c t="n" r="B2277" s="6">
        <v>0</v>
      </c>
    </row>
    <row spans="1:5" r="2278">
      <c t="s" r="A2278" s="4">
        <v>1637</v>
      </c>
      <c t="n" r="B2278" s="6">
        <v>503</v>
      </c>
    </row>
    <row spans="1:5" r="2279">
      <c t="s" r="A2279" s="4">
        <v>182</v>
      </c>
      <c t="n" r="B2279" s="6">
        <v>503</v>
      </c>
    </row>
    <row spans="1:5" r="2280">
      <c t="s" r="A2280" s="4">
        <v>39</v>
      </c>
      <c t="n" r="B2280" s="7">
        <v>-7</v>
      </c>
    </row>
    <row spans="1:5" r="2281">
      <c t="s" r="A2281" s="4">
        <v>1826</v>
      </c>
    </row>
    <row spans="1:5" r="2282">
      <c t="s" r="A2282" s="3">
        <v>1628</v>
      </c>
    </row>
    <row spans="1:5" r="2283">
      <c t="s" r="A2283" s="4">
        <v>1639</v>
      </c>
      <c t="s" r="B2283" s="4">
        <v>1826</v>
      </c>
    </row>
    <row spans="1:5" r="2284">
      <c t="s" r="A2284" s="4">
        <v>1640</v>
      </c>
      <c t="s" r="B2284" s="4">
        <v>1649</v>
      </c>
    </row>
    <row spans="1:5" r="2285">
      <c t="s" r="A2285" s="4">
        <v>1629</v>
      </c>
      <c t="n" r="B2285" s="7">
        <v>0</v>
      </c>
    </row>
    <row spans="1:5" r="2286">
      <c t="s" r="A2286" s="4">
        <v>1630</v>
      </c>
      <c t="n" r="B2286" s="6">
        <v>0</v>
      </c>
    </row>
    <row spans="1:5" r="2287">
      <c t="s" r="A2287" s="4">
        <v>1631</v>
      </c>
      <c t="n" r="B2287" s="6">
        <v>0</v>
      </c>
    </row>
    <row spans="1:5" r="2288">
      <c t="s" r="A2288" s="4">
        <v>1632</v>
      </c>
      <c t="n" r="B2288" s="6">
        <v>352</v>
      </c>
    </row>
    <row spans="1:5" r="2289">
      <c t="s" r="A2289" s="4">
        <v>1633</v>
      </c>
      <c t="n" r="B2289" s="6">
        <v>11</v>
      </c>
    </row>
    <row spans="1:5" r="2290">
      <c t="s" r="A2290" s="4">
        <v>1634</v>
      </c>
      <c t="n" r="B2290" s="6">
        <v>0</v>
      </c>
    </row>
    <row spans="1:5" r="2291">
      <c t="s" r="A2291" s="4">
        <v>1635</v>
      </c>
      <c t="n" r="B2291" s="6">
        <v>0</v>
      </c>
    </row>
    <row spans="1:5" r="2292">
      <c t="s" r="A2292" s="4">
        <v>1636</v>
      </c>
      <c t="n" r="B2292" s="6">
        <v>0</v>
      </c>
    </row>
    <row spans="1:5" r="2293">
      <c t="s" r="A2293" s="4">
        <v>1637</v>
      </c>
      <c t="n" r="B2293" s="6">
        <v>363</v>
      </c>
    </row>
    <row spans="1:5" r="2294">
      <c t="s" r="A2294" s="4">
        <v>182</v>
      </c>
      <c t="n" r="B2294" s="6">
        <v>363</v>
      </c>
    </row>
    <row spans="1:5" r="2295">
      <c t="s" r="A2295" s="4">
        <v>39</v>
      </c>
      <c t="n" r="B2295" s="7">
        <v>-10</v>
      </c>
    </row>
    <row spans="1:5" r="2296">
      <c t="s" r="A2296" s="4">
        <v>1827</v>
      </c>
    </row>
    <row spans="1:5" r="2297">
      <c t="s" r="A2297" s="3">
        <v>1628</v>
      </c>
    </row>
    <row spans="1:5" r="2298">
      <c t="s" r="A2298" s="4">
        <v>1639</v>
      </c>
      <c t="s" r="B2298" s="4">
        <v>1827</v>
      </c>
    </row>
    <row spans="1:5" r="2299">
      <c t="s" r="A2299" s="4">
        <v>1640</v>
      </c>
      <c t="s" r="B2299" s="4">
        <v>1645</v>
      </c>
    </row>
    <row spans="1:5" r="2300">
      <c t="s" r="A2300" s="4">
        <v>1629</v>
      </c>
      <c t="n" r="B2300" s="7">
        <v>0</v>
      </c>
    </row>
    <row spans="1:5" r="2301">
      <c t="s" r="A2301" s="4">
        <v>1630</v>
      </c>
      <c t="n" r="B2301" s="6">
        <v>0</v>
      </c>
    </row>
    <row spans="1:5" r="2302">
      <c t="s" r="A2302" s="4">
        <v>1631</v>
      </c>
      <c t="n" r="B2302" s="6">
        <v>0</v>
      </c>
    </row>
    <row spans="1:5" r="2303">
      <c t="s" r="A2303" s="4">
        <v>1632</v>
      </c>
      <c t="n" r="B2303" s="6">
        <v>197</v>
      </c>
    </row>
    <row spans="1:5" r="2304">
      <c t="s" r="A2304" s="4">
        <v>1633</v>
      </c>
      <c t="n" r="B2304" s="6">
        <v>19</v>
      </c>
    </row>
    <row spans="1:5" r="2305">
      <c t="s" r="A2305" s="4">
        <v>1634</v>
      </c>
      <c t="n" r="B2305" s="6">
        <v>0</v>
      </c>
    </row>
    <row spans="1:5" r="2306">
      <c t="s" r="A2306" s="4">
        <v>1635</v>
      </c>
      <c t="n" r="B2306" s="6">
        <v>0</v>
      </c>
    </row>
    <row spans="1:5" r="2307">
      <c t="s" r="A2307" s="4">
        <v>1636</v>
      </c>
      <c t="n" r="B2307" s="6">
        <v>0</v>
      </c>
    </row>
    <row spans="1:5" r="2308">
      <c t="s" r="A2308" s="4">
        <v>1637</v>
      </c>
      <c t="n" r="B2308" s="6">
        <v>216</v>
      </c>
    </row>
    <row spans="1:5" r="2309">
      <c t="s" r="A2309" s="4">
        <v>182</v>
      </c>
      <c t="n" r="B2309" s="6">
        <v>216</v>
      </c>
    </row>
    <row spans="1:5" r="2310">
      <c t="s" r="A2310" s="4">
        <v>39</v>
      </c>
      <c t="n" r="B2310" s="7">
        <v>-5</v>
      </c>
    </row>
    <row spans="1:5" r="2311">
      <c t="s" r="A2311" s="4">
        <v>138</v>
      </c>
    </row>
    <row spans="1:5" r="2312">
      <c t="s" r="A2312" s="3">
        <v>1628</v>
      </c>
    </row>
    <row spans="1:5" r="2313">
      <c t="s" r="A2313" s="4">
        <v>1639</v>
      </c>
      <c t="s" r="B2313" s="4">
        <v>138</v>
      </c>
    </row>
    <row spans="1:5" r="2314">
      <c t="s" r="A2314" s="4">
        <v>1629</v>
      </c>
      <c t="n" r="B2314" s="7">
        <v>0</v>
      </c>
    </row>
    <row spans="1:5" r="2315">
      <c t="s" r="A2315" s="4">
        <v>1630</v>
      </c>
      <c t="n" r="B2315" s="6">
        <v>8298</v>
      </c>
    </row>
    <row spans="1:5" r="2316">
      <c t="s" r="A2316" s="4">
        <v>1632</v>
      </c>
      <c t="n" r="B2316" s="6">
        <v>0</v>
      </c>
    </row>
    <row spans="1:5" r="2317">
      <c t="s" r="A2317" s="4">
        <v>1633</v>
      </c>
      <c t="n" r="B2317" s="6">
        <v>14839</v>
      </c>
    </row>
    <row spans="1:5" r="2318">
      <c t="s" r="A2318" s="4">
        <v>1634</v>
      </c>
      <c t="n" r="B2318" s="6">
        <v>0</v>
      </c>
    </row>
    <row spans="1:5" r="2319">
      <c t="s" r="A2319" s="4">
        <v>1635</v>
      </c>
      <c t="n" r="B2319" s="6">
        <v>0</v>
      </c>
    </row>
    <row spans="1:5" r="2320">
      <c t="s" r="A2320" s="4">
        <v>1636</v>
      </c>
      <c t="n" r="B2320" s="6">
        <v>0</v>
      </c>
    </row>
    <row spans="1:5" r="2321">
      <c t="s" r="A2321" s="4">
        <v>1637</v>
      </c>
      <c t="n" r="B2321" s="6">
        <v>23137</v>
      </c>
    </row>
    <row spans="1:5" r="2322">
      <c t="s" r="A2322" s="4">
        <v>182</v>
      </c>
      <c t="n" r="B2322" s="6">
        <v>23137</v>
      </c>
    </row>
    <row spans="1:5" r="2323">
      <c t="s" r="A2323" s="4">
        <v>39</v>
      </c>
      <c t="n" r="B2323" s="7">
        <v>-809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1828</v>
      </c>
      <c t="s" r="B1" s="2">
        <v>963</v>
      </c>
    </row>
    <row spans="1:2" r="2">
      <c t="s" r="A2" s="3">
        <v>1829</v>
      </c>
    </row>
    <row spans="1:2" r="3">
      <c t="s" r="A3" s="4">
        <v>1830</v>
      </c>
      <c t="n" r="B3" s="9">
        <v>11.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31</v>
      </c>
      <c t="s" r="B1" s="2">
        <v>1</v>
      </c>
    </row>
    <row spans="1:4" r="2">
      <c t="s" r="B2" s="2">
        <v>2</v>
      </c>
      <c t="s" r="C2" s="2">
        <v>32</v>
      </c>
      <c t="s" r="D2" s="2">
        <v>132</v>
      </c>
    </row>
    <row spans="1:4" r="3">
      <c t="s" r="A3" s="3">
        <v>1832</v>
      </c>
    </row>
    <row spans="1:4" r="4">
      <c t="s" r="A4" s="4">
        <v>1833</v>
      </c>
      <c t="n" r="B4" s="7">
        <v>9982612</v>
      </c>
      <c t="n" r="C4" s="7">
        <v>9879578</v>
      </c>
      <c t="n" r="D4" s="7">
        <v>8742519</v>
      </c>
    </row>
    <row spans="1:4" r="5">
      <c t="s" r="A5" s="4">
        <v>1834</v>
      </c>
      <c t="n" r="B5" s="6">
        <v>1133263</v>
      </c>
      <c t="n" r="C5" s="6">
        <v>560307</v>
      </c>
      <c t="n" r="D5" s="6">
        <v>1345046</v>
      </c>
    </row>
    <row spans="1:4" r="6">
      <c t="s" r="A6" s="4">
        <v>1835</v>
      </c>
      <c t="n" r="B6" s="6">
        <v>-200502</v>
      </c>
      <c t="n" r="C6" s="6">
        <v>-457273</v>
      </c>
      <c t="n" r="D6" s="6">
        <v>-207987</v>
      </c>
    </row>
    <row spans="1:4" r="7">
      <c t="s" r="A7" s="4">
        <v>1836</v>
      </c>
      <c t="n" r="B7" s="7">
        <v>10915373</v>
      </c>
      <c t="n" r="C7" s="7">
        <v>9982612</v>
      </c>
      <c t="n" r="D7" s="7">
        <v>987957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37</v>
      </c>
      <c t="s" r="B1" s="2">
        <v>1</v>
      </c>
    </row>
    <row spans="1:4" r="2">
      <c t="s" r="B2" s="2">
        <v>2</v>
      </c>
      <c t="s" r="C2" s="2">
        <v>32</v>
      </c>
      <c t="s" r="D2" s="2">
        <v>132</v>
      </c>
    </row>
    <row spans="1:4" r="3">
      <c t="s" r="A3" s="3">
        <v>1838</v>
      </c>
    </row>
    <row spans="1:4" r="4">
      <c t="s" r="A4" s="4">
        <v>1833</v>
      </c>
      <c t="n" r="B4" s="7">
        <v>1874054</v>
      </c>
      <c t="n" r="C4" s="7">
        <v>1565996</v>
      </c>
      <c t="n" r="D4" s="7">
        <v>1206017</v>
      </c>
    </row>
    <row spans="1:4" r="5">
      <c t="s" r="A5" s="4">
        <v>1839</v>
      </c>
      <c t="n" r="B5" s="6">
        <v>429057</v>
      </c>
      <c t="n" r="C5" s="6">
        <v>413652</v>
      </c>
      <c t="n" r="D5" s="6">
        <v>386935</v>
      </c>
    </row>
    <row spans="1:4" r="6">
      <c t="s" r="A6" s="4">
        <v>1840</v>
      </c>
      <c t="n" r="B6" s="6">
        <v>-51843</v>
      </c>
      <c t="n" r="C6" s="6">
        <v>-105594</v>
      </c>
      <c t="n" r="D6" s="6">
        <v>-26956</v>
      </c>
    </row>
    <row spans="1:4" r="7">
      <c t="s" r="A7" s="4">
        <v>1836</v>
      </c>
      <c t="n" r="B7" s="7">
        <v>2251268</v>
      </c>
      <c t="n" r="C7" s="7">
        <v>1874054</v>
      </c>
      <c t="n" r="D7" s="7">
        <v>156599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34</v>
      </c>
      <c t="s" r="B1" s="2">
        <v>1</v>
      </c>
    </row>
    <row spans="1:2" r="2">
      <c t="s" r="B2" s="2">
        <v>2</v>
      </c>
    </row>
    <row spans="1:2" r="3">
      <c t="s" r="A3" s="3">
        <v>335</v>
      </c>
    </row>
    <row spans="1:2" r="4">
      <c t="s" r="A4" s="4">
        <v>334</v>
      </c>
      <c t="s" r="B4" s="4">
        <v>3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37</v>
      </c>
      <c t="s" r="B1" s="2">
        <v>1</v>
      </c>
    </row>
    <row spans="1:2" r="2">
      <c t="s" r="B2" s="2">
        <v>2</v>
      </c>
    </row>
    <row spans="1:2" r="3">
      <c t="s" r="A3" s="3">
        <v>338</v>
      </c>
    </row>
    <row spans="1:2" r="4">
      <c t="s" r="A4" s="4">
        <v>339</v>
      </c>
      <c t="s" r="B4" s="4">
        <v>3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41</v>
      </c>
      <c t="s" r="B1" s="2">
        <v>1</v>
      </c>
    </row>
    <row spans="1:2" r="2">
      <c t="s" r="B2" s="2">
        <v>2</v>
      </c>
    </row>
    <row spans="1:2" r="3">
      <c t="s" r="A3" s="3">
        <v>342</v>
      </c>
    </row>
    <row spans="1:2" r="4">
      <c t="s" r="A4" s="4">
        <v>341</v>
      </c>
      <c t="s" r="B4" s="4">
        <v>3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344</v>
      </c>
      <c t="s" r="B1" s="2">
        <v>1</v>
      </c>
    </row>
    <row spans="1:2" r="2">
      <c t="s" r="B2" s="2">
        <v>2</v>
      </c>
    </row>
    <row spans="1:2" r="3">
      <c t="s" r="A3" s="4">
        <v>29</v>
      </c>
    </row>
    <row spans="1:2" r="4">
      <c t="s" r="A4" s="3">
        <v>345</v>
      </c>
    </row>
    <row spans="1:2" r="5">
      <c t="s" r="A5" s="4">
        <v>344</v>
      </c>
      <c t="s" r="B5" s="4">
        <v>3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47</v>
      </c>
      <c t="s" r="B1" s="2">
        <v>1</v>
      </c>
    </row>
    <row spans="1:2" r="2">
      <c t="s" r="B2" s="2">
        <v>2</v>
      </c>
    </row>
    <row spans="1:2" r="3">
      <c t="s" r="A3" s="3">
        <v>348</v>
      </c>
    </row>
    <row spans="1:2" r="4">
      <c t="s" r="A4" s="4">
        <v>347</v>
      </c>
      <c t="s" r="B4" s="4">
        <v>3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t="s" r="A1" s="1">
        <v>350</v>
      </c>
      <c t="s" r="B1" s="2">
        <v>1</v>
      </c>
    </row>
    <row spans="1:2" r="2">
      <c t="s" r="B2" s="2">
        <v>2</v>
      </c>
    </row>
    <row spans="1:2" r="3">
      <c t="s" r="A3" s="4">
        <v>29</v>
      </c>
    </row>
    <row spans="1:2" r="4">
      <c t="s" r="A4" s="3">
        <v>351</v>
      </c>
    </row>
    <row spans="1:2" r="5">
      <c t="s" r="A5" s="4">
        <v>350</v>
      </c>
      <c t="s" r="B5" s="4">
        <v>3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53</v>
      </c>
      <c t="s" r="B1" s="2">
        <v>1</v>
      </c>
    </row>
    <row spans="1:2" r="2">
      <c t="s" r="B2" s="2">
        <v>2</v>
      </c>
    </row>
    <row spans="1:2" r="3">
      <c t="s" r="A3" s="3">
        <v>354</v>
      </c>
    </row>
    <row spans="1:2" r="4">
      <c t="s" r="A4" s="4">
        <v>353</v>
      </c>
      <c t="s" r="B4" s="4">
        <v>3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56</v>
      </c>
      <c t="s" r="B1" s="2">
        <v>1</v>
      </c>
    </row>
    <row spans="1:2" r="2">
      <c t="s" r="B2" s="2">
        <v>2</v>
      </c>
    </row>
    <row spans="1:2" r="3">
      <c t="s" r="A3" s="3">
        <v>357</v>
      </c>
    </row>
    <row spans="1:2" r="4">
      <c t="s" r="A4" s="4">
        <v>356</v>
      </c>
      <c t="s" r="B4" s="4">
        <v>3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689573</v>
      </c>
      <c t="n" r="C3" s="7">
        <v>671602</v>
      </c>
    </row>
    <row spans="1:3" r="4">
      <c t="s" r="A4" s="4">
        <v>35</v>
      </c>
      <c t="n" r="B4" s="6">
        <v>12639</v>
      </c>
      <c t="n" r="C4" s="6">
        <v>12196</v>
      </c>
    </row>
    <row spans="1:3" r="5">
      <c t="s" r="A5" s="4">
        <v>36</v>
      </c>
      <c t="n" r="B5" s="6">
        <v>9676427</v>
      </c>
      <c t="n" r="C5" s="6">
        <v>8823814</v>
      </c>
    </row>
    <row spans="1:3" r="6">
      <c t="s" r="A6" s="4">
        <v>37</v>
      </c>
      <c t="n" r="B6" s="6">
        <v>536734</v>
      </c>
      <c t="n" r="C6" s="6">
        <v>475000</v>
      </c>
    </row>
    <row spans="1:3" r="7">
      <c t="s" r="A7" s="4">
        <v>38</v>
      </c>
      <c t="n" r="B7" s="6">
        <v>10915373</v>
      </c>
      <c t="n" r="C7" s="6">
        <v>9982612</v>
      </c>
    </row>
    <row spans="1:3" r="8">
      <c t="s" r="A8" s="4">
        <v>39</v>
      </c>
      <c t="n" r="B8" s="6">
        <v>-2251268</v>
      </c>
      <c t="n" r="C8" s="6">
        <v>-1874054</v>
      </c>
    </row>
    <row spans="1:3" r="9">
      <c t="s" r="A9" s="4">
        <v>40</v>
      </c>
      <c t="n" r="B9" s="6">
        <v>8664105</v>
      </c>
      <c t="n" r="C9" s="6">
        <v>8108558</v>
      </c>
    </row>
    <row spans="1:3" r="10">
      <c t="s" r="A10" s="4">
        <v>41</v>
      </c>
      <c t="n" r="B10" s="6">
        <v>106107</v>
      </c>
      <c t="n" r="C10" s="6">
        <v>94729</v>
      </c>
    </row>
    <row spans="1:3" r="11">
      <c t="s" r="A11" s="4">
        <v>42</v>
      </c>
      <c t="n" r="B11" s="6">
        <v>8770212</v>
      </c>
      <c t="n" r="C11" s="6">
        <v>8203287</v>
      </c>
    </row>
    <row spans="1:3" r="12">
      <c t="s" r="A12" s="4">
        <v>43</v>
      </c>
      <c t="n" r="B12" s="6">
        <v>57053</v>
      </c>
      <c t="n" r="C12" s="6">
        <v>34814</v>
      </c>
    </row>
    <row spans="1:3" r="13">
      <c t="s" r="A13" s="4">
        <v>44</v>
      </c>
      <c t="n" r="B13" s="6">
        <v>177398</v>
      </c>
      <c t="n" r="C13" s="6">
        <v>135931</v>
      </c>
    </row>
    <row spans="1:3" r="14">
      <c t="s" r="A14" s="4">
        <v>45</v>
      </c>
      <c t="n" r="B14" s="6">
        <v>403327</v>
      </c>
      <c t="n" r="C14" s="6">
        <v>447643</v>
      </c>
    </row>
    <row spans="1:3" r="15">
      <c t="s" r="A15" s="4">
        <v>46</v>
      </c>
      <c t="n" r="B15" s="6">
        <v>32698</v>
      </c>
      <c t="n" r="C15" s="6">
        <v>38605</v>
      </c>
    </row>
    <row spans="1:3" r="16">
      <c t="s" r="A16" s="4">
        <v>47</v>
      </c>
      <c t="n" r="B16" s="6">
        <v>236000</v>
      </c>
      <c t="n" r="C16" s="6">
        <v>229300</v>
      </c>
    </row>
    <row spans="1:3" r="17">
      <c t="s" r="A17" s="4">
        <v>48</v>
      </c>
      <c t="n" r="B17" s="6">
        <v>330664</v>
      </c>
      <c t="n" r="C17" s="6">
        <v>0</v>
      </c>
    </row>
    <row spans="1:3" r="18">
      <c t="s" r="A18" s="4">
        <v>49</v>
      </c>
      <c t="n" r="B18" s="6">
        <v>1391659</v>
      </c>
      <c t="n" r="C18" s="6">
        <v>456962</v>
      </c>
    </row>
    <row spans="1:3" r="19">
      <c t="s" r="A19" s="4">
        <v>50</v>
      </c>
      <c t="n" r="B19" s="6">
        <v>35204</v>
      </c>
      <c t="n" r="C19" s="6">
        <v>30821</v>
      </c>
    </row>
    <row spans="1:3" r="20">
      <c t="s" r="A20" s="4">
        <v>51</v>
      </c>
      <c t="n" r="B20" s="6">
        <v>18009</v>
      </c>
      <c t="n" r="C20" s="6">
        <v>18062</v>
      </c>
    </row>
    <row spans="1:3" r="21">
      <c t="s" r="A21" s="4">
        <v>52</v>
      </c>
      <c t="n" r="B21" s="6">
        <v>180139</v>
      </c>
      <c t="n" r="C21" s="6">
        <v>120471</v>
      </c>
    </row>
    <row spans="1:3" r="22">
      <c t="s" r="A22" s="4">
        <v>53</v>
      </c>
      <c t="n" r="B22" s="6">
        <v>54904</v>
      </c>
      <c t="n" r="C22" s="6">
        <v>40188</v>
      </c>
    </row>
    <row spans="1:3" r="23">
      <c t="s" r="A23" s="4">
        <v>54</v>
      </c>
      <c t="n" r="B23" s="6">
        <v>11451267</v>
      </c>
      <c t="n" r="C23" s="6">
        <v>9526784</v>
      </c>
    </row>
    <row spans="1:3" r="24">
      <c t="s" r="A24" s="3">
        <v>55</v>
      </c>
    </row>
    <row spans="1:3" r="25">
      <c t="s" r="A25" s="4">
        <v>56</v>
      </c>
      <c t="n" r="B25" s="6">
        <v>3738606</v>
      </c>
      <c t="n" r="C25" s="6">
        <v>2791758</v>
      </c>
    </row>
    <row spans="1:3" r="26">
      <c t="s" r="A26" s="4">
        <v>57</v>
      </c>
      <c t="n" r="B26" s="6">
        <v>303183</v>
      </c>
      <c t="n" r="C26" s="6">
        <v>378818</v>
      </c>
    </row>
    <row spans="1:3" r="27">
      <c t="s" r="A27" s="4">
        <v>58</v>
      </c>
      <c t="n" r="B27" s="6">
        <v>608343</v>
      </c>
      <c t="n" r="C27" s="6">
        <v>605923</v>
      </c>
    </row>
    <row spans="1:3" r="28">
      <c t="s" r="A28" s="4">
        <v>59</v>
      </c>
      <c t="n" r="B28" s="6">
        <v>126925</v>
      </c>
      <c t="n" r="C28" s="6">
        <v>115019</v>
      </c>
    </row>
    <row spans="1:3" r="29">
      <c t="s" r="A29" s="4">
        <v>60</v>
      </c>
      <c t="n" r="B29" s="6">
        <v>101114</v>
      </c>
      <c t="n" r="C29" s="6">
        <v>104235</v>
      </c>
    </row>
    <row spans="1:3" r="30">
      <c t="s" r="A30" s="4">
        <v>61</v>
      </c>
      <c t="n" r="B30" s="6">
        <v>138347</v>
      </c>
      <c t="n" r="C30" s="6">
        <v>108478</v>
      </c>
    </row>
    <row spans="1:3" r="31">
      <c t="s" r="A31" s="4">
        <v>62</v>
      </c>
      <c t="n" r="B31" s="6">
        <v>5795</v>
      </c>
      <c t="n" r="C31" s="6">
        <v>5764</v>
      </c>
    </row>
    <row spans="1:3" r="32">
      <c t="s" r="A32" s="4">
        <v>63</v>
      </c>
      <c t="n" r="B32" s="7">
        <v>6914765</v>
      </c>
      <c t="n" r="C32" s="7">
        <v>5612546</v>
      </c>
    </row>
    <row spans="1:3" r="33">
      <c t="s" r="A33" s="4">
        <v>64</v>
      </c>
      <c t="s" r="B33" s="4">
        <v>65</v>
      </c>
      <c t="s" r="C33" s="4">
        <v>65</v>
      </c>
    </row>
    <row spans="1:3" r="34">
      <c t="s" r="A34" s="3">
        <v>66</v>
      </c>
    </row>
    <row spans="1:3" r="35">
      <c t="s" r="A35" s="4">
        <v>67</v>
      </c>
      <c t="n" r="B35" s="7">
        <v>1456</v>
      </c>
      <c t="n" r="C35" s="7">
        <v>1349</v>
      </c>
    </row>
    <row spans="1:3" r="36">
      <c t="s" r="A36" s="4">
        <v>68</v>
      </c>
      <c t="n" r="B36" s="6">
        <v>4655220</v>
      </c>
      <c t="n" r="C36" s="6">
        <v>3970439</v>
      </c>
    </row>
    <row spans="1:3" r="37">
      <c t="s" r="A37" s="4">
        <v>69</v>
      </c>
      <c t="n" r="B37" s="6">
        <v>-1350089</v>
      </c>
      <c t="n" r="C37" s="6">
        <v>-1096607</v>
      </c>
    </row>
    <row spans="1:3" r="38">
      <c t="s" r="A38" s="4">
        <v>70</v>
      </c>
      <c t="n" r="B38" s="6">
        <v>-96590</v>
      </c>
      <c t="n" r="C38" s="6">
        <v>-45046</v>
      </c>
    </row>
    <row spans="1:3" r="39">
      <c t="s" r="A39" s="4">
        <v>71</v>
      </c>
      <c t="n" r="B39" s="6">
        <v>4500132</v>
      </c>
      <c t="n" r="C39" s="6">
        <v>3878256</v>
      </c>
    </row>
    <row spans="1:3" r="40">
      <c t="s" r="A40" s="3">
        <v>72</v>
      </c>
    </row>
    <row spans="1:3" r="41">
      <c t="s" r="A41" s="4">
        <v>73</v>
      </c>
      <c t="n" r="B41" s="6">
        <v>29612</v>
      </c>
      <c t="n" r="C41" s="6">
        <v>29191</v>
      </c>
    </row>
    <row spans="1:3" r="42">
      <c t="s" r="A42" s="4">
        <v>74</v>
      </c>
      <c t="n" r="B42" s="6">
        <v>6758</v>
      </c>
      <c t="n" r="C42" s="6">
        <v>6791</v>
      </c>
    </row>
    <row spans="1:3" r="43">
      <c t="s" r="A43" s="4">
        <v>75</v>
      </c>
      <c t="n" r="B43" s="6">
        <v>36370</v>
      </c>
      <c t="n" r="C43" s="6">
        <v>35982</v>
      </c>
    </row>
    <row spans="1:3" r="44">
      <c t="s" r="A44" s="4">
        <v>76</v>
      </c>
      <c t="n" r="B44" s="6">
        <v>4536502</v>
      </c>
      <c t="n" r="C44" s="6">
        <v>3914238</v>
      </c>
    </row>
    <row spans="1:3" r="45">
      <c t="s" r="A45" s="4">
        <v>77</v>
      </c>
      <c t="n" r="B45" s="6">
        <v>11451267</v>
      </c>
      <c t="n" r="C45" s="6">
        <v>9526784</v>
      </c>
    </row>
    <row spans="1:3" r="46">
      <c t="s" r="A46" s="4">
        <v>78</v>
      </c>
    </row>
    <row spans="1:3" r="47">
      <c t="s" r="A47" s="3">
        <v>66</v>
      </c>
    </row>
    <row spans="1:3" r="48">
      <c t="s" r="A48" s="4">
        <v>79</v>
      </c>
      <c t="n" r="B48" s="6">
        <v>277172</v>
      </c>
      <c t="n" r="C48" s="6">
        <v>277172</v>
      </c>
    </row>
    <row spans="1:3" r="49">
      <c t="s" r="A49" s="4">
        <v>80</v>
      </c>
    </row>
    <row spans="1:3" r="50">
      <c t="s" r="A50" s="3">
        <v>66</v>
      </c>
    </row>
    <row spans="1:3" r="51">
      <c t="s" r="A51" s="4">
        <v>79</v>
      </c>
      <c t="n" r="B51" s="6">
        <v>176191</v>
      </c>
      <c t="n" r="C51" s="6">
        <v>176191</v>
      </c>
    </row>
    <row spans="1:3" r="52">
      <c t="s" r="A52" s="4">
        <v>81</v>
      </c>
    </row>
    <row spans="1:3" r="53">
      <c t="s" r="A53" s="3">
        <v>66</v>
      </c>
    </row>
    <row spans="1:3" r="54">
      <c t="s" r="A54" s="4">
        <v>79</v>
      </c>
      <c t="n" r="B54" s="6">
        <v>241468</v>
      </c>
      <c t="n" r="C54" s="6">
        <v>241468</v>
      </c>
    </row>
    <row spans="1:3" r="55">
      <c t="s" r="A55" s="4">
        <v>82</v>
      </c>
    </row>
    <row spans="1:3" r="56">
      <c t="s" r="A56" s="3">
        <v>66</v>
      </c>
    </row>
    <row spans="1:3" r="57">
      <c t="s" r="A57" s="4">
        <v>79</v>
      </c>
      <c t="n" r="B57" s="6">
        <v>353290</v>
      </c>
      <c t="n" r="C57" s="6">
        <v>353290</v>
      </c>
    </row>
    <row spans="1:3" r="58">
      <c t="s" r="A58" s="4">
        <v>83</v>
      </c>
    </row>
    <row spans="1:3" r="59">
      <c t="s" r="A59" s="3">
        <v>66</v>
      </c>
    </row>
    <row spans="1:3" r="60">
      <c t="s" r="A60" s="4">
        <v>79</v>
      </c>
      <c t="n" r="B60" s="6">
        <v>242014</v>
      </c>
      <c t="n" r="C60" s="6">
        <v>0</v>
      </c>
    </row>
    <row spans="1:3" r="61">
      <c t="s" r="A61" s="4">
        <v>84</v>
      </c>
    </row>
    <row spans="1:3" r="62">
      <c t="s" r="A62" s="3">
        <v>55</v>
      </c>
    </row>
    <row spans="1:3" r="63">
      <c t="s" r="A63" s="4">
        <v>85</v>
      </c>
      <c t="n" r="B63" s="6">
        <v>967884</v>
      </c>
      <c t="n" r="C63" s="6">
        <v>525951</v>
      </c>
    </row>
    <row spans="1:3" r="64">
      <c t="s" r="A64" s="4">
        <v>86</v>
      </c>
    </row>
    <row spans="1:3" r="65">
      <c t="s" r="A65" s="3">
        <v>55</v>
      </c>
    </row>
    <row spans="1:3" r="66">
      <c t="s" r="A66" s="4">
        <v>85</v>
      </c>
      <c t="n" r="B66" s="6">
        <v>924568</v>
      </c>
      <c t="n" r="C66" s="6">
        <v>976600</v>
      </c>
    </row>
    <row spans="1:3" r="67">
      <c t="s" r="A67" s="4">
        <v>29</v>
      </c>
    </row>
    <row spans="1:3" r="68">
      <c t="s" r="A68" s="3">
        <v>33</v>
      </c>
    </row>
    <row spans="1:3" r="69">
      <c t="s" r="A69" s="4">
        <v>34</v>
      </c>
      <c t="n" r="B69" s="6">
        <v>689573</v>
      </c>
      <c t="n" r="C69" s="6">
        <v>671602</v>
      </c>
    </row>
    <row spans="1:3" r="70">
      <c t="s" r="A70" s="4">
        <v>35</v>
      </c>
      <c t="n" r="B70" s="6">
        <v>12639</v>
      </c>
      <c t="n" r="C70" s="6">
        <v>12196</v>
      </c>
    </row>
    <row spans="1:3" r="71">
      <c t="s" r="A71" s="4">
        <v>36</v>
      </c>
      <c t="n" r="B71" s="6">
        <v>9676427</v>
      </c>
      <c t="n" r="C71" s="6">
        <v>8823814</v>
      </c>
    </row>
    <row spans="1:3" r="72">
      <c t="s" r="A72" s="4">
        <v>37</v>
      </c>
      <c t="n" r="B72" s="6">
        <v>536734</v>
      </c>
      <c t="n" r="C72" s="6">
        <v>475000</v>
      </c>
    </row>
    <row spans="1:3" r="73">
      <c t="s" r="A73" s="4">
        <v>38</v>
      </c>
      <c t="n" r="B73" s="6">
        <v>10915373</v>
      </c>
      <c t="n" r="C73" s="6">
        <v>9982612</v>
      </c>
    </row>
    <row spans="1:3" r="74">
      <c t="s" r="A74" s="4">
        <v>39</v>
      </c>
      <c t="n" r="B74" s="6">
        <v>-2251268</v>
      </c>
      <c t="n" r="C74" s="6">
        <v>-1874054</v>
      </c>
    </row>
    <row spans="1:3" r="75">
      <c t="s" r="A75" s="4">
        <v>40</v>
      </c>
      <c t="n" r="B75" s="6">
        <v>8664105</v>
      </c>
      <c t="n" r="C75" s="6">
        <v>8108558</v>
      </c>
    </row>
    <row spans="1:3" r="76">
      <c t="s" r="A76" s="4">
        <v>41</v>
      </c>
      <c t="n" r="B76" s="6">
        <v>106107</v>
      </c>
      <c t="n" r="C76" s="6">
        <v>94729</v>
      </c>
    </row>
    <row spans="1:3" r="77">
      <c t="s" r="A77" s="4">
        <v>42</v>
      </c>
      <c t="n" r="B77" s="6">
        <v>8770212</v>
      </c>
      <c t="n" r="C77" s="6">
        <v>8203287</v>
      </c>
    </row>
    <row spans="1:3" r="78">
      <c t="s" r="A78" s="4">
        <v>43</v>
      </c>
      <c t="n" r="B78" s="6">
        <v>57053</v>
      </c>
      <c t="n" r="C78" s="6">
        <v>34814</v>
      </c>
    </row>
    <row spans="1:3" r="79">
      <c t="s" r="A79" s="4">
        <v>44</v>
      </c>
      <c t="n" r="B79" s="6">
        <v>177398</v>
      </c>
      <c t="n" r="C79" s="6">
        <v>135931</v>
      </c>
    </row>
    <row spans="1:3" r="80">
      <c t="s" r="A80" s="4">
        <v>45</v>
      </c>
      <c t="n" r="B80" s="6">
        <v>403327</v>
      </c>
      <c t="n" r="C80" s="6">
        <v>447643</v>
      </c>
    </row>
    <row spans="1:3" r="81">
      <c t="s" r="A81" s="4">
        <v>46</v>
      </c>
      <c t="n" r="B81" s="6">
        <v>32698</v>
      </c>
      <c t="n" r="C81" s="6">
        <v>38605</v>
      </c>
    </row>
    <row spans="1:3" r="82">
      <c t="s" r="A82" s="4">
        <v>48</v>
      </c>
      <c t="n" r="B82" s="6">
        <v>330664</v>
      </c>
      <c t="n" r="C82" s="6">
        <v>0</v>
      </c>
    </row>
    <row spans="1:3" r="83">
      <c t="s" r="A83" s="4">
        <v>49</v>
      </c>
      <c t="n" r="B83" s="6">
        <v>1391659</v>
      </c>
      <c t="n" r="C83" s="6">
        <v>456962</v>
      </c>
    </row>
    <row spans="1:3" r="84">
      <c t="s" r="A84" s="4">
        <v>50</v>
      </c>
      <c t="n" r="B84" s="6">
        <v>35204</v>
      </c>
      <c t="n" r="C84" s="6">
        <v>30821</v>
      </c>
    </row>
    <row spans="1:3" r="85">
      <c t="s" r="A85" s="4">
        <v>51</v>
      </c>
      <c t="n" r="B85" s="6">
        <v>18009</v>
      </c>
      <c t="n" r="C85" s="6">
        <v>18062</v>
      </c>
    </row>
    <row spans="1:3" r="86">
      <c t="s" r="A86" s="4">
        <v>52</v>
      </c>
      <c t="n" r="B86" s="6">
        <v>180139</v>
      </c>
      <c t="n" r="C86" s="6">
        <v>120471</v>
      </c>
    </row>
    <row spans="1:3" r="87">
      <c t="s" r="A87" s="4">
        <v>53</v>
      </c>
      <c t="n" r="B87" s="6">
        <v>54904</v>
      </c>
      <c t="n" r="C87" s="6">
        <v>40188</v>
      </c>
    </row>
    <row spans="1:3" r="88">
      <c t="s" r="A88" s="4">
        <v>54</v>
      </c>
      <c t="n" r="B88" s="6">
        <v>11451267</v>
      </c>
      <c t="n" r="C88" s="6">
        <v>9526784</v>
      </c>
    </row>
    <row spans="1:3" r="89">
      <c t="s" r="A89" s="3">
        <v>55</v>
      </c>
    </row>
    <row spans="1:3" r="90">
      <c t="s" r="A90" s="4">
        <v>56</v>
      </c>
      <c t="n" r="B90" s="6">
        <v>3738606</v>
      </c>
      <c t="n" r="C90" s="6">
        <v>2791758</v>
      </c>
    </row>
    <row spans="1:3" r="91">
      <c t="s" r="A91" s="4">
        <v>57</v>
      </c>
      <c t="n" r="B91" s="6">
        <v>303183</v>
      </c>
      <c t="n" r="C91" s="6">
        <v>378818</v>
      </c>
    </row>
    <row spans="1:3" r="92">
      <c t="s" r="A92" s="4">
        <v>58</v>
      </c>
      <c t="n" r="B92" s="6">
        <v>609708</v>
      </c>
      <c t="n" r="C92" s="6">
        <v>605923</v>
      </c>
    </row>
    <row spans="1:3" r="93">
      <c t="s" r="A93" s="4">
        <v>59</v>
      </c>
      <c t="n" r="B93" s="6">
        <v>126925</v>
      </c>
      <c t="n" r="C93" s="6">
        <v>115019</v>
      </c>
    </row>
    <row spans="1:3" r="94">
      <c t="s" r="A94" s="4">
        <v>60</v>
      </c>
      <c t="n" r="B94" s="6">
        <v>101114</v>
      </c>
      <c t="n" r="C94" s="6">
        <v>104235</v>
      </c>
    </row>
    <row spans="1:3" r="95">
      <c t="s" r="A95" s="4">
        <v>61</v>
      </c>
      <c t="n" r="B95" s="6">
        <v>138347</v>
      </c>
      <c t="n" r="C95" s="6">
        <v>108478</v>
      </c>
    </row>
    <row spans="1:3" r="96">
      <c t="s" r="A96" s="4">
        <v>62</v>
      </c>
      <c t="n" r="B96" s="6">
        <v>5795</v>
      </c>
      <c t="n" r="C96" s="6">
        <v>5764</v>
      </c>
    </row>
    <row spans="1:3" r="97">
      <c t="s" r="A97" s="4">
        <v>63</v>
      </c>
      <c t="n" r="B97" s="7">
        <v>6916130</v>
      </c>
      <c t="n" r="C97" s="7">
        <v>5612546</v>
      </c>
    </row>
    <row spans="1:3" r="98">
      <c t="s" r="A98" s="4">
        <v>64</v>
      </c>
      <c t="s" r="B98" s="4">
        <v>65</v>
      </c>
      <c t="s" r="C98" s="4">
        <v>65</v>
      </c>
    </row>
    <row spans="1:3" r="99">
      <c t="s" r="A99" s="3">
        <v>66</v>
      </c>
    </row>
    <row spans="1:3" r="100">
      <c t="s" r="A100" s="4">
        <v>87</v>
      </c>
      <c t="n" r="B100" s="7">
        <v>3305222</v>
      </c>
      <c t="n" r="C100" s="7">
        <v>2875181</v>
      </c>
    </row>
    <row spans="1:3" r="101">
      <c t="s" r="A101" s="4">
        <v>88</v>
      </c>
      <c t="n" r="B101" s="6">
        <v>33986</v>
      </c>
      <c t="n" r="C101" s="6">
        <v>32578</v>
      </c>
    </row>
    <row spans="1:3" r="102">
      <c t="s" r="A102" s="4">
        <v>70</v>
      </c>
      <c t="n" r="B102" s="6">
        <v>-100964</v>
      </c>
      <c t="n" r="C102" s="6">
        <v>-48433</v>
      </c>
    </row>
    <row spans="1:3" r="103">
      <c t="s" r="A103" s="4">
        <v>89</v>
      </c>
      <c t="n" r="B103" s="6">
        <v>4528379</v>
      </c>
      <c t="n" r="C103" s="6">
        <v>3907447</v>
      </c>
    </row>
    <row spans="1:3" r="104">
      <c t="s" r="A104" s="3">
        <v>72</v>
      </c>
    </row>
    <row spans="1:3" r="105">
      <c t="s" r="A105" s="4">
        <v>74</v>
      </c>
      <c t="n" r="B105" s="6">
        <v>6758</v>
      </c>
      <c t="n" r="C105" s="6">
        <v>6791</v>
      </c>
    </row>
    <row spans="1:3" r="106">
      <c t="s" r="A106" s="4">
        <v>90</v>
      </c>
      <c t="n" r="B106" s="6">
        <v>4535137</v>
      </c>
      <c t="n" r="C106" s="6">
        <v>3914238</v>
      </c>
    </row>
    <row spans="1:3" r="107">
      <c t="s" r="A107" s="4">
        <v>77</v>
      </c>
      <c t="n" r="B107" s="6">
        <v>11451267</v>
      </c>
      <c t="n" r="C107" s="6">
        <v>9526784</v>
      </c>
    </row>
    <row spans="1:3" r="108">
      <c t="s" r="A108" s="4">
        <v>91</v>
      </c>
    </row>
    <row spans="1:3" r="109">
      <c t="s" r="A109" s="3">
        <v>66</v>
      </c>
    </row>
    <row spans="1:3" r="110">
      <c t="s" r="A110" s="4">
        <v>79</v>
      </c>
      <c t="n" r="B110" s="6">
        <v>277172</v>
      </c>
      <c t="n" r="C110" s="6">
        <v>277172</v>
      </c>
    </row>
    <row spans="1:3" r="111">
      <c t="s" r="A111" s="4">
        <v>92</v>
      </c>
    </row>
    <row spans="1:3" r="112">
      <c t="s" r="A112" s="3">
        <v>66</v>
      </c>
    </row>
    <row spans="1:3" r="113">
      <c t="s" r="A113" s="4">
        <v>79</v>
      </c>
      <c t="n" r="B113" s="6">
        <v>176191</v>
      </c>
      <c t="n" r="C113" s="6">
        <v>176191</v>
      </c>
    </row>
    <row spans="1:3" r="114">
      <c t="s" r="A114" s="4">
        <v>93</v>
      </c>
    </row>
    <row spans="1:3" r="115">
      <c t="s" r="A115" s="3">
        <v>66</v>
      </c>
    </row>
    <row spans="1:3" r="116">
      <c t="s" r="A116" s="4">
        <v>79</v>
      </c>
      <c t="n" r="B116" s="6">
        <v>241468</v>
      </c>
      <c t="n" r="C116" s="6">
        <v>241468</v>
      </c>
    </row>
    <row spans="1:3" r="117">
      <c t="s" r="A117" s="4">
        <v>94</v>
      </c>
    </row>
    <row spans="1:3" r="118">
      <c t="s" r="A118" s="3">
        <v>66</v>
      </c>
    </row>
    <row spans="1:3" r="119">
      <c t="s" r="A119" s="4">
        <v>79</v>
      </c>
      <c t="n" r="B119" s="6">
        <v>353290</v>
      </c>
      <c t="n" r="C119" s="6">
        <v>353290</v>
      </c>
    </row>
    <row spans="1:3" r="120">
      <c t="s" r="A120" s="4">
        <v>95</v>
      </c>
    </row>
    <row spans="1:3" r="121">
      <c t="s" r="A121" s="3">
        <v>66</v>
      </c>
    </row>
    <row spans="1:3" r="122">
      <c t="s" r="A122" s="4">
        <v>79</v>
      </c>
      <c t="n" r="B122" s="6">
        <v>242014</v>
      </c>
      <c t="n" r="C122" s="6">
        <v>0</v>
      </c>
    </row>
    <row spans="1:3" r="123">
      <c t="s" r="A123" s="4">
        <v>96</v>
      </c>
    </row>
    <row spans="1:3" r="124">
      <c t="s" r="A124" s="3">
        <v>55</v>
      </c>
    </row>
    <row spans="1:3" r="125">
      <c t="s" r="A125" s="4">
        <v>85</v>
      </c>
      <c t="n" r="B125" s="6">
        <v>967884</v>
      </c>
      <c t="n" r="C125" s="6">
        <v>525951</v>
      </c>
    </row>
    <row spans="1:3" r="126">
      <c t="s" r="A126" s="4">
        <v>97</v>
      </c>
    </row>
    <row spans="1:3" r="127">
      <c t="s" r="A127" s="3">
        <v>55</v>
      </c>
    </row>
    <row spans="1:3" r="128">
      <c t="s" r="A128" s="4">
        <v>85</v>
      </c>
      <c t="n" r="B128" s="7">
        <v>924568</v>
      </c>
      <c t="n" r="C128" s="7">
        <v>9766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359</v>
      </c>
      <c t="s" r="B1" s="2">
        <v>1</v>
      </c>
    </row>
    <row spans="1:2" r="2">
      <c t="s" r="B2" s="2">
        <v>2</v>
      </c>
    </row>
    <row spans="1:2" r="3">
      <c t="s" r="A3" s="4">
        <v>29</v>
      </c>
    </row>
    <row spans="1:2" r="4">
      <c t="s" r="A4" s="3">
        <v>351</v>
      </c>
    </row>
    <row spans="1:2" r="5">
      <c t="s" r="A5" s="4">
        <v>359</v>
      </c>
      <c t="s" r="B5" s="4">
        <v>3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61</v>
      </c>
      <c t="s" r="B1" s="2">
        <v>1</v>
      </c>
    </row>
    <row spans="1:2" r="2">
      <c t="s" r="B2" s="2">
        <v>2</v>
      </c>
    </row>
    <row spans="1:2" r="3">
      <c t="s" r="A3" s="3">
        <v>362</v>
      </c>
    </row>
    <row spans="1:2" r="4">
      <c t="s" r="A4" s="4">
        <v>361</v>
      </c>
      <c t="s" r="B4" s="4">
        <v>3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64</v>
      </c>
      <c t="s" r="B1" s="2">
        <v>1</v>
      </c>
    </row>
    <row spans="1:2" r="2">
      <c t="s" r="B2" s="2">
        <v>2</v>
      </c>
    </row>
    <row spans="1:2" r="3">
      <c t="s" r="A3" s="3">
        <v>365</v>
      </c>
    </row>
    <row spans="1:2" r="4">
      <c t="s" r="A4" s="4">
        <v>364</v>
      </c>
      <c t="s" r="B4" s="4">
        <v>3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67</v>
      </c>
      <c t="s" r="B1" s="2">
        <v>1</v>
      </c>
    </row>
    <row spans="1:2" r="2">
      <c t="s" r="B2" s="2">
        <v>2</v>
      </c>
    </row>
    <row spans="1:2" r="3">
      <c t="s" r="A3" s="3">
        <v>368</v>
      </c>
    </row>
    <row spans="1:2" r="4">
      <c t="s" r="A4" s="4">
        <v>367</v>
      </c>
      <c t="s" r="B4" s="4">
        <v>3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370</v>
      </c>
      <c t="s" r="B1" s="2">
        <v>1</v>
      </c>
    </row>
    <row spans="1:2" r="2">
      <c t="s" r="B2" s="2">
        <v>2</v>
      </c>
    </row>
    <row spans="1:2" r="3">
      <c t="s" r="A3" s="3">
        <v>371</v>
      </c>
    </row>
    <row spans="1:2" r="4">
      <c t="s" r="A4" s="4">
        <v>370</v>
      </c>
      <c t="s" r="B4" s="4">
        <v>3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73</v>
      </c>
      <c t="s" r="B1" s="2">
        <v>1</v>
      </c>
    </row>
    <row spans="1:2" r="2">
      <c t="s" r="B2" s="2">
        <v>2</v>
      </c>
    </row>
    <row spans="1:2" r="3">
      <c t="s" r="A3" s="3">
        <v>374</v>
      </c>
    </row>
    <row spans="1:2" r="4">
      <c t="s" r="A4" s="4">
        <v>373</v>
      </c>
      <c t="s" r="B4" s="4">
        <v>3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76</v>
      </c>
      <c t="s" r="B1" s="2">
        <v>1</v>
      </c>
    </row>
    <row spans="1:2" r="2">
      <c t="s" r="B2" s="2">
        <v>2</v>
      </c>
    </row>
    <row spans="1:2" r="3">
      <c t="s" r="A3" s="3">
        <v>377</v>
      </c>
    </row>
    <row spans="1:2" r="4">
      <c t="s" r="A4" s="4">
        <v>378</v>
      </c>
      <c t="s" r="B4" s="4">
        <v>3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r="A1" s="1">
        <v>380</v>
      </c>
      <c t="s" r="B1" s="2">
        <v>1</v>
      </c>
    </row>
    <row spans="1:2" r="2">
      <c t="s" r="B2" s="2">
        <v>2</v>
      </c>
    </row>
    <row spans="1:2" r="3">
      <c t="s" r="A3" s="3">
        <v>381</v>
      </c>
    </row>
    <row spans="1:2" r="4">
      <c t="s" r="A4" s="4">
        <v>382</v>
      </c>
      <c t="s" r="B4" s="4">
        <v>379</v>
      </c>
    </row>
    <row spans="1:2" r="5">
      <c t="s" r="A5" s="4">
        <v>29</v>
      </c>
    </row>
    <row spans="1:2" r="6">
      <c t="s" r="A6" s="3">
        <v>381</v>
      </c>
    </row>
    <row spans="1:2" r="7">
      <c t="s" r="A7" s="4">
        <v>382</v>
      </c>
      <c t="s" r="B7" s="4">
        <v>3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84</v>
      </c>
      <c t="s" r="B1" s="2">
        <v>1</v>
      </c>
    </row>
    <row spans="1:2" r="2">
      <c t="s" r="B2" s="2">
        <v>2</v>
      </c>
    </row>
    <row spans="1:2" r="3">
      <c t="s" r="A3" s="3">
        <v>385</v>
      </c>
    </row>
    <row spans="1:2" r="4">
      <c t="s" r="A4" s="4">
        <v>384</v>
      </c>
      <c t="s" r="B4" s="4">
        <v>3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87</v>
      </c>
      <c t="s" r="B1" s="2">
        <v>1</v>
      </c>
    </row>
    <row spans="1:2" r="2">
      <c t="s" r="B2" s="2">
        <v>2</v>
      </c>
    </row>
    <row spans="1:2" r="3">
      <c t="s" r="A3" s="4">
        <v>388</v>
      </c>
      <c t="s" r="B3" s="4">
        <v>389</v>
      </c>
    </row>
    <row spans="1:2" r="4">
      <c t="s" r="A4" s="4">
        <v>29</v>
      </c>
    </row>
    <row spans="1:2" r="5">
      <c t="s" r="A5" s="4">
        <v>388</v>
      </c>
      <c t="s" r="B5" s="4">
        <v>3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8</v>
      </c>
      <c t="s" r="B1" s="2">
        <v>1</v>
      </c>
    </row>
    <row spans="1:3" r="2">
      <c t="s" r="B2" s="2">
        <v>2</v>
      </c>
      <c t="s" r="C2" s="2">
        <v>32</v>
      </c>
    </row>
    <row spans="1:3" r="3">
      <c t="s" r="A3" s="4">
        <v>99</v>
      </c>
      <c t="n" r="B3" s="7">
        <v>5844</v>
      </c>
      <c t="n" r="C3" s="7">
        <v>6302</v>
      </c>
    </row>
    <row spans="1:3" r="4">
      <c t="s" r="A4" s="4">
        <v>100</v>
      </c>
      <c t="n" r="B4" s="6">
        <v>621132</v>
      </c>
      <c t="n" r="C4" s="6">
        <v>579637</v>
      </c>
    </row>
    <row spans="1:3" r="5">
      <c t="s" r="A5" s="4">
        <v>101</v>
      </c>
      <c t="n" r="B5" s="6">
        <v>66116</v>
      </c>
      <c t="n" r="C5" s="6">
        <v>61634</v>
      </c>
    </row>
    <row spans="1:3" r="6">
      <c t="s" r="A6" s="4">
        <v>102</v>
      </c>
      <c t="n" r="B6" s="7">
        <v>193677</v>
      </c>
      <c t="n" r="C6" s="7">
        <v>178435</v>
      </c>
    </row>
    <row spans="1:3" r="7">
      <c t="s" r="A7" s="4">
        <v>103</v>
      </c>
      <c t="n" r="B7" s="8">
        <v>0.01</v>
      </c>
      <c t="n" r="C7" s="8">
        <v>0.01</v>
      </c>
    </row>
    <row spans="1:3" r="8">
      <c t="s" r="A8" s="4">
        <v>104</v>
      </c>
      <c t="n" r="B8" s="6">
        <v>70000000</v>
      </c>
      <c t="n" r="C8" s="6">
        <v>70000000</v>
      </c>
    </row>
    <row spans="1:3" r="9">
      <c t="s" r="A9" s="4">
        <v>105</v>
      </c>
      <c t="n" r="B9" s="8">
        <v>0.01</v>
      </c>
      <c t="n" r="C9" s="8">
        <v>0.01</v>
      </c>
    </row>
    <row spans="1:3" r="10">
      <c t="s" r="A10" s="4">
        <v>106</v>
      </c>
      <c t="n" r="B10" s="6">
        <v>215000000</v>
      </c>
      <c t="n" r="C10" s="6">
        <v>215000000</v>
      </c>
    </row>
    <row spans="1:3" r="11">
      <c t="s" r="A11" s="4">
        <v>107</v>
      </c>
      <c t="n" r="B11" s="6">
        <v>146384247</v>
      </c>
      <c t="n" r="C11" s="6">
        <v>135626255</v>
      </c>
    </row>
    <row spans="1:3" r="12">
      <c t="s" r="A12" s="4">
        <v>108</v>
      </c>
      <c t="n" r="B12" s="6">
        <v>146384247</v>
      </c>
      <c t="n" r="C12" s="6">
        <v>135626255</v>
      </c>
    </row>
    <row spans="1:3" r="13">
      <c t="s" r="A13" s="4">
        <v>109</v>
      </c>
    </row>
    <row spans="1:3" r="14">
      <c t="s" r="A14" s="4">
        <v>110</v>
      </c>
      <c t="n" r="B14" s="7">
        <v>89613</v>
      </c>
      <c t="n" r="C14" s="7">
        <v>88072</v>
      </c>
    </row>
    <row spans="1:3" r="15">
      <c t="s" r="A15" s="4">
        <v>78</v>
      </c>
    </row>
    <row spans="1:3" r="16">
      <c t="s" r="A16" s="4">
        <v>111</v>
      </c>
      <c t="n" r="B16" s="7">
        <v>287500</v>
      </c>
      <c t="n" r="C16" s="7">
        <v>287500</v>
      </c>
    </row>
    <row spans="1:3" r="17">
      <c t="s" r="A17" s="4">
        <v>112</v>
      </c>
      <c t="s" r="B17" s="4">
        <v>113</v>
      </c>
      <c t="s" r="C17" s="4">
        <v>113</v>
      </c>
    </row>
    <row spans="1:3" r="18">
      <c t="s" r="A18" s="4">
        <v>114</v>
      </c>
      <c t="n" r="B18" s="7">
        <v>25</v>
      </c>
      <c t="n" r="C18" s="7">
        <v>25</v>
      </c>
    </row>
    <row spans="1:3" r="19">
      <c t="s" r="A19" s="4">
        <v>115</v>
      </c>
      <c t="n" r="B19" s="6">
        <v>11500000</v>
      </c>
      <c t="n" r="C19" s="6">
        <v>11500000</v>
      </c>
    </row>
    <row spans="1:3" r="20">
      <c t="s" r="A20" s="4">
        <v>116</v>
      </c>
      <c t="n" r="B20" s="6">
        <v>11500000</v>
      </c>
      <c t="n" r="C20" s="6">
        <v>11500000</v>
      </c>
    </row>
    <row spans="1:3" r="21">
      <c t="s" r="A21" s="4">
        <v>80</v>
      </c>
    </row>
    <row spans="1:3" r="22">
      <c t="s" r="A22" s="4">
        <v>111</v>
      </c>
      <c t="n" r="B22" s="7">
        <v>182500</v>
      </c>
      <c t="n" r="C22" s="7">
        <v>182500</v>
      </c>
    </row>
    <row spans="1:3" r="23">
      <c t="s" r="A23" s="4">
        <v>112</v>
      </c>
      <c t="s" r="B23" s="4">
        <v>117</v>
      </c>
      <c t="s" r="C23" s="4">
        <v>117</v>
      </c>
    </row>
    <row spans="1:3" r="24">
      <c t="s" r="A24" s="4">
        <v>114</v>
      </c>
      <c t="n" r="B24" s="7">
        <v>25</v>
      </c>
      <c t="n" r="C24" s="7">
        <v>25</v>
      </c>
    </row>
    <row spans="1:3" r="25">
      <c t="s" r="A25" s="4">
        <v>115</v>
      </c>
      <c t="n" r="B25" s="6">
        <v>7300000</v>
      </c>
      <c t="n" r="C25" s="6">
        <v>7300000</v>
      </c>
    </row>
    <row spans="1:3" r="26">
      <c t="s" r="A26" s="4">
        <v>116</v>
      </c>
      <c t="n" r="B26" s="6">
        <v>7300000</v>
      </c>
      <c t="n" r="C26" s="6">
        <v>7300000</v>
      </c>
    </row>
    <row spans="1:3" r="27">
      <c t="s" r="A27" s="4">
        <v>81</v>
      </c>
    </row>
    <row spans="1:3" r="28">
      <c t="s" r="A28" s="4">
        <v>111</v>
      </c>
      <c t="n" r="B28" s="7">
        <v>250000</v>
      </c>
      <c t="n" r="C28" s="7">
        <v>250000</v>
      </c>
    </row>
    <row spans="1:3" r="29">
      <c t="s" r="A29" s="4">
        <v>112</v>
      </c>
      <c t="s" r="B29" s="4">
        <v>118</v>
      </c>
      <c t="s" r="C29" s="4">
        <v>118</v>
      </c>
    </row>
    <row spans="1:3" r="30">
      <c t="s" r="A30" s="4">
        <v>114</v>
      </c>
      <c t="n" r="B30" s="7">
        <v>25</v>
      </c>
      <c t="n" r="C30" s="7">
        <v>25</v>
      </c>
    </row>
    <row spans="1:3" r="31">
      <c t="s" r="A31" s="4">
        <v>115</v>
      </c>
      <c t="n" r="B31" s="6">
        <v>10000000</v>
      </c>
      <c t="n" r="C31" s="6">
        <v>10000000</v>
      </c>
    </row>
    <row spans="1:3" r="32">
      <c t="s" r="A32" s="4">
        <v>116</v>
      </c>
      <c t="n" r="B32" s="6">
        <v>10000000</v>
      </c>
      <c t="n" r="C32" s="6">
        <v>10000000</v>
      </c>
    </row>
    <row spans="1:3" r="33">
      <c t="s" r="A33" s="4">
        <v>82</v>
      </c>
    </row>
    <row spans="1:3" r="34">
      <c t="s" r="A34" s="4">
        <v>111</v>
      </c>
      <c t="n" r="B34" s="7">
        <v>365000</v>
      </c>
      <c t="n" r="C34" s="7">
        <v>365000</v>
      </c>
    </row>
    <row spans="1:3" r="35">
      <c t="s" r="A35" s="4">
        <v>112</v>
      </c>
      <c t="s" r="B35" s="4">
        <v>119</v>
      </c>
      <c t="s" r="C35" s="4">
        <v>119</v>
      </c>
    </row>
    <row spans="1:3" r="36">
      <c t="s" r="A36" s="4">
        <v>114</v>
      </c>
      <c t="n" r="B36" s="7">
        <v>25</v>
      </c>
      <c t="n" r="C36" s="7">
        <v>25</v>
      </c>
    </row>
    <row spans="1:3" r="37">
      <c t="s" r="A37" s="4">
        <v>115</v>
      </c>
      <c t="n" r="B37" s="6">
        <v>14600000</v>
      </c>
      <c t="n" r="C37" s="6">
        <v>14600000</v>
      </c>
    </row>
    <row spans="1:3" r="38">
      <c t="s" r="A38" s="4">
        <v>116</v>
      </c>
      <c t="n" r="B38" s="6">
        <v>14600000</v>
      </c>
      <c t="n" r="C38" s="6">
        <v>14600000</v>
      </c>
    </row>
    <row spans="1:3" r="39">
      <c t="s" r="A39" s="4">
        <v>83</v>
      </c>
    </row>
    <row spans="1:3" r="40">
      <c t="s" r="A40" s="4">
        <v>111</v>
      </c>
      <c t="n" r="B40" s="7">
        <v>250000</v>
      </c>
      <c t="n" r="C40" s="7">
        <v>0</v>
      </c>
    </row>
    <row spans="1:3" r="41">
      <c t="s" r="A41" s="4">
        <v>112</v>
      </c>
      <c t="s" r="B41" s="4">
        <v>120</v>
      </c>
      <c t="s" r="C41" s="4">
        <v>121</v>
      </c>
    </row>
    <row spans="1:3" r="42">
      <c t="s" r="A42" s="4">
        <v>114</v>
      </c>
      <c t="n" r="B42" s="7">
        <v>25</v>
      </c>
      <c t="n" r="C42" s="7">
        <v>0</v>
      </c>
    </row>
    <row spans="1:3" r="43">
      <c t="s" r="A43" s="4">
        <v>115</v>
      </c>
      <c t="n" r="B43" s="6">
        <v>10000000</v>
      </c>
      <c t="n" r="C43" s="6">
        <v>0</v>
      </c>
    </row>
    <row spans="1:3" r="44">
      <c t="s" r="A44" s="4">
        <v>116</v>
      </c>
      <c t="n" r="B44" s="6">
        <v>10000000</v>
      </c>
      <c t="n" r="C44" s="6">
        <v>0</v>
      </c>
    </row>
    <row spans="1:3" r="45">
      <c t="s" r="A45" s="4">
        <v>29</v>
      </c>
    </row>
    <row spans="1:3" r="46">
      <c t="s" r="A46" s="4">
        <v>99</v>
      </c>
      <c t="n" r="B46" s="7">
        <v>5844</v>
      </c>
      <c t="n" r="C46" s="7">
        <v>6302</v>
      </c>
    </row>
    <row spans="1:3" r="47">
      <c t="s" r="A47" s="4">
        <v>122</v>
      </c>
      <c t="n" r="B47" s="6">
        <v>621132</v>
      </c>
      <c t="n" r="C47" s="6">
        <v>579637</v>
      </c>
    </row>
    <row spans="1:3" r="48">
      <c t="s" r="A48" s="4">
        <v>101</v>
      </c>
      <c t="n" r="B48" s="6">
        <v>66116</v>
      </c>
      <c t="n" r="C48" s="6">
        <v>61634</v>
      </c>
    </row>
    <row spans="1:3" r="49">
      <c t="s" r="A49" s="4">
        <v>102</v>
      </c>
      <c t="n" r="B49" s="7">
        <v>193677</v>
      </c>
      <c t="n" r="C49" s="7">
        <v>178435</v>
      </c>
    </row>
    <row spans="1:3" r="50">
      <c t="s" r="A50" s="4">
        <v>123</v>
      </c>
      <c t="n" r="B50" s="6">
        <v>1421314</v>
      </c>
      <c t="n" r="C50" s="6">
        <v>1463814</v>
      </c>
    </row>
    <row spans="1:3" r="51">
      <c t="s" r="A51" s="4">
        <v>124</v>
      </c>
      <c t="n" r="B51" s="6">
        <v>1032775</v>
      </c>
      <c t="n" r="C51" s="6">
        <v>1170610</v>
      </c>
    </row>
    <row spans="1:3" r="52">
      <c t="s" r="A52" s="4">
        <v>125</v>
      </c>
      <c t="n" r="B52" s="6">
        <v>379237</v>
      </c>
      <c t="n" r="C52" s="6">
        <v>379237</v>
      </c>
    </row>
    <row spans="1:3" r="53">
      <c t="s" r="A53" s="4">
        <v>126</v>
      </c>
      <c t="n" r="B53" s="6">
        <v>146384247</v>
      </c>
      <c t="n" r="C53" s="6">
        <v>135626255</v>
      </c>
    </row>
    <row spans="1:3" r="54">
      <c t="s" r="A54" s="4">
        <v>127</v>
      </c>
      <c t="n" r="B54" s="6">
        <v>146384247</v>
      </c>
      <c t="n" r="C54" s="6">
        <v>135626255</v>
      </c>
    </row>
    <row spans="1:3" r="55">
      <c t="s" r="A55" s="4">
        <v>128</v>
      </c>
    </row>
    <row spans="1:3" r="56">
      <c t="s" r="A56" s="4">
        <v>110</v>
      </c>
      <c t="n" r="B56" s="7">
        <v>89613</v>
      </c>
      <c t="n" r="C56" s="7">
        <v>88072</v>
      </c>
    </row>
    <row spans="1:3" r="57">
      <c t="s" r="A57" s="4">
        <v>91</v>
      </c>
    </row>
    <row spans="1:3" r="58">
      <c t="s" r="A58" s="4">
        <v>111</v>
      </c>
      <c t="n" r="B58" s="7">
        <v>287500</v>
      </c>
      <c t="n" r="C58" s="7">
        <v>287500</v>
      </c>
    </row>
    <row spans="1:3" r="59">
      <c t="s" r="A59" s="4">
        <v>112</v>
      </c>
      <c t="s" r="B59" s="4">
        <v>113</v>
      </c>
      <c t="s" r="C59" s="4">
        <v>113</v>
      </c>
    </row>
    <row spans="1:3" r="60">
      <c t="s" r="A60" s="4">
        <v>114</v>
      </c>
      <c t="n" r="B60" s="7">
        <v>25</v>
      </c>
      <c t="n" r="C60" s="7">
        <v>25</v>
      </c>
    </row>
    <row spans="1:3" r="61">
      <c t="s" r="A61" s="4">
        <v>129</v>
      </c>
      <c t="n" r="B61" s="6">
        <v>11500000</v>
      </c>
      <c t="n" r="C61" s="6">
        <v>11500000</v>
      </c>
    </row>
    <row spans="1:3" r="62">
      <c t="s" r="A62" s="4">
        <v>130</v>
      </c>
      <c t="n" r="B62" s="6">
        <v>11500000</v>
      </c>
      <c t="n" r="C62" s="6">
        <v>11500000</v>
      </c>
    </row>
    <row spans="1:3" r="63">
      <c t="s" r="A63" s="4">
        <v>92</v>
      </c>
    </row>
    <row spans="1:3" r="64">
      <c t="s" r="A64" s="4">
        <v>111</v>
      </c>
      <c t="n" r="B64" s="7">
        <v>182500</v>
      </c>
      <c t="n" r="C64" s="7">
        <v>182500</v>
      </c>
    </row>
    <row spans="1:3" r="65">
      <c t="s" r="A65" s="4">
        <v>112</v>
      </c>
      <c t="s" r="B65" s="4">
        <v>117</v>
      </c>
      <c t="s" r="C65" s="4">
        <v>117</v>
      </c>
    </row>
    <row spans="1:3" r="66">
      <c t="s" r="A66" s="4">
        <v>114</v>
      </c>
      <c t="n" r="B66" s="7">
        <v>25</v>
      </c>
      <c t="n" r="C66" s="7">
        <v>25</v>
      </c>
    </row>
    <row spans="1:3" r="67">
      <c t="s" r="A67" s="4">
        <v>129</v>
      </c>
      <c t="n" r="B67" s="6">
        <v>7300000</v>
      </c>
      <c t="n" r="C67" s="6">
        <v>7300000</v>
      </c>
    </row>
    <row spans="1:3" r="68">
      <c t="s" r="A68" s="4">
        <v>130</v>
      </c>
      <c t="n" r="B68" s="6">
        <v>7300000</v>
      </c>
      <c t="n" r="C68" s="6">
        <v>7300000</v>
      </c>
    </row>
    <row spans="1:3" r="69">
      <c t="s" r="A69" s="4">
        <v>93</v>
      </c>
    </row>
    <row spans="1:3" r="70">
      <c t="s" r="A70" s="4">
        <v>111</v>
      </c>
      <c t="n" r="B70" s="7">
        <v>250000</v>
      </c>
      <c t="n" r="C70" s="7">
        <v>250000</v>
      </c>
    </row>
    <row spans="1:3" r="71">
      <c t="s" r="A71" s="4">
        <v>112</v>
      </c>
      <c t="s" r="B71" s="4">
        <v>118</v>
      </c>
      <c t="s" r="C71" s="4">
        <v>118</v>
      </c>
    </row>
    <row spans="1:3" r="72">
      <c t="s" r="A72" s="4">
        <v>114</v>
      </c>
      <c t="n" r="B72" s="7">
        <v>25</v>
      </c>
      <c t="n" r="C72" s="7">
        <v>25</v>
      </c>
    </row>
    <row spans="1:3" r="73">
      <c t="s" r="A73" s="4">
        <v>129</v>
      </c>
      <c t="n" r="B73" s="6">
        <v>10000000</v>
      </c>
      <c t="n" r="C73" s="6">
        <v>10000000</v>
      </c>
    </row>
    <row spans="1:3" r="74">
      <c t="s" r="A74" s="4">
        <v>130</v>
      </c>
      <c t="n" r="B74" s="6">
        <v>10000000</v>
      </c>
      <c t="n" r="C74" s="6">
        <v>10000000</v>
      </c>
    </row>
    <row spans="1:3" r="75">
      <c t="s" r="A75" s="4">
        <v>94</v>
      </c>
    </row>
    <row spans="1:3" r="76">
      <c t="s" r="A76" s="4">
        <v>111</v>
      </c>
      <c t="n" r="B76" s="7">
        <v>365000</v>
      </c>
      <c t="n" r="C76" s="7">
        <v>365000</v>
      </c>
    </row>
    <row spans="1:3" r="77">
      <c t="s" r="A77" s="4">
        <v>112</v>
      </c>
      <c t="s" r="B77" s="4">
        <v>119</v>
      </c>
      <c t="s" r="C77" s="4">
        <v>119</v>
      </c>
    </row>
    <row spans="1:3" r="78">
      <c t="s" r="A78" s="4">
        <v>114</v>
      </c>
      <c t="n" r="B78" s="7">
        <v>25</v>
      </c>
      <c t="n" r="C78" s="7">
        <v>25</v>
      </c>
    </row>
    <row spans="1:3" r="79">
      <c t="s" r="A79" s="4">
        <v>129</v>
      </c>
      <c t="n" r="B79" s="6">
        <v>14600000</v>
      </c>
      <c t="n" r="C79" s="6">
        <v>14600000</v>
      </c>
    </row>
    <row spans="1:3" r="80">
      <c t="s" r="A80" s="4">
        <v>130</v>
      </c>
      <c t="n" r="B80" s="6">
        <v>14600000</v>
      </c>
      <c t="n" r="C80" s="6">
        <v>14600000</v>
      </c>
    </row>
    <row spans="1:3" r="81">
      <c t="s" r="A81" s="4">
        <v>95</v>
      </c>
    </row>
    <row spans="1:3" r="82">
      <c t="s" r="A82" s="4">
        <v>111</v>
      </c>
      <c t="n" r="B82" s="7">
        <v>250000</v>
      </c>
      <c t="n" r="C82" s="7">
        <v>0</v>
      </c>
    </row>
    <row spans="1:3" r="83">
      <c t="s" r="A83" s="4">
        <v>112</v>
      </c>
      <c t="s" r="B83" s="4">
        <v>120</v>
      </c>
      <c t="s" r="C83" s="4">
        <v>121</v>
      </c>
    </row>
    <row spans="1:3" r="84">
      <c t="s" r="A84" s="4">
        <v>114</v>
      </c>
      <c t="n" r="B84" s="7">
        <v>25</v>
      </c>
      <c t="n" r="C84" s="7">
        <v>0</v>
      </c>
    </row>
    <row spans="1:3" r="85">
      <c t="s" r="A85" s="4">
        <v>129</v>
      </c>
      <c t="n" r="B85" s="6">
        <v>10000000</v>
      </c>
      <c t="n" r="C85" s="6">
        <v>0</v>
      </c>
    </row>
    <row spans="1:3" r="86">
      <c t="s" r="A86" s="4">
        <v>130</v>
      </c>
      <c t="n" r="B86" s="6">
        <v>10000000</v>
      </c>
      <c t="n" r="C86" s="6">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6"/>
    <col customWidth="1" max="2" min="2" width="80"/>
  </cols>
  <sheetData>
    <row spans="1:2" r="1">
      <c t="s" r="A1" s="1">
        <v>390</v>
      </c>
      <c t="s" r="B1" s="2">
        <v>1</v>
      </c>
    </row>
    <row spans="1:2" r="2">
      <c t="s" r="B2" s="2">
        <v>2</v>
      </c>
    </row>
    <row spans="1:2" r="3">
      <c t="s" r="A3" s="3">
        <v>329</v>
      </c>
    </row>
    <row spans="1:2" r="4">
      <c t="s" r="A4" s="4">
        <v>391</v>
      </c>
      <c t="s" r="B4" s="4">
        <v>392</v>
      </c>
    </row>
    <row spans="1:2" r="5">
      <c t="s" r="A5" s="4">
        <v>393</v>
      </c>
      <c t="s" r="B5" s="4">
        <v>394</v>
      </c>
    </row>
    <row spans="1:2" r="6">
      <c t="s" r="A6" s="4">
        <v>331</v>
      </c>
      <c t="s" r="B6" s="4">
        <v>395</v>
      </c>
    </row>
    <row spans="1:2" r="7">
      <c t="s" r="A7" s="4">
        <v>396</v>
      </c>
      <c t="s" r="B7" s="4">
        <v>397</v>
      </c>
    </row>
    <row spans="1:2" r="8">
      <c t="s" r="A8" s="4">
        <v>398</v>
      </c>
      <c t="s" r="B8" s="4">
        <v>399</v>
      </c>
    </row>
    <row spans="1:2" r="9">
      <c t="s" r="A9" s="4">
        <v>400</v>
      </c>
      <c t="s" r="B9" s="4">
        <v>401</v>
      </c>
    </row>
    <row spans="1:2" r="10">
      <c t="s" r="A10" s="4">
        <v>48</v>
      </c>
      <c t="s" r="B10" s="4">
        <v>402</v>
      </c>
    </row>
    <row spans="1:2" r="11">
      <c t="s" r="A11" s="4">
        <v>403</v>
      </c>
      <c t="s" r="B11" s="4">
        <v>404</v>
      </c>
    </row>
    <row spans="1:2" r="12">
      <c t="s" r="A12" s="4">
        <v>405</v>
      </c>
      <c t="s" r="B12" s="4">
        <v>406</v>
      </c>
    </row>
    <row spans="1:2" r="13">
      <c t="s" r="A13" s="4">
        <v>407</v>
      </c>
      <c t="s" r="B13" s="4">
        <v>408</v>
      </c>
    </row>
    <row spans="1:2" r="14">
      <c t="s" r="A14" s="4">
        <v>409</v>
      </c>
      <c t="s" r="B14" s="4">
        <v>410</v>
      </c>
    </row>
    <row spans="1:2" r="15">
      <c t="s" r="A15" s="4">
        <v>411</v>
      </c>
      <c t="s" r="B15" s="4">
        <v>412</v>
      </c>
    </row>
    <row spans="1:2" r="16">
      <c t="s" r="A16" s="4">
        <v>413</v>
      </c>
      <c t="s" r="B16" s="4">
        <v>414</v>
      </c>
    </row>
    <row spans="1:2" r="17">
      <c t="s" r="A17" s="4">
        <v>415</v>
      </c>
      <c t="s" r="B17" s="4">
        <v>416</v>
      </c>
    </row>
    <row spans="1:2" r="18">
      <c t="s" r="A18" s="4">
        <v>417</v>
      </c>
      <c t="s" r="B18" s="4">
        <v>418</v>
      </c>
    </row>
    <row spans="1:2" r="19">
      <c t="s" r="A19" s="4">
        <v>353</v>
      </c>
      <c t="s" r="B19" s="4">
        <v>419</v>
      </c>
    </row>
    <row spans="1:2" r="20">
      <c t="s" r="A20" s="4">
        <v>420</v>
      </c>
      <c t="s" r="B20" s="4">
        <v>421</v>
      </c>
    </row>
    <row spans="1:2" r="21">
      <c t="s" r="A21" s="4">
        <v>422</v>
      </c>
      <c t="s" r="B21" s="4">
        <v>423</v>
      </c>
    </row>
    <row spans="1:2" r="22">
      <c t="s" r="A22" s="4">
        <v>424</v>
      </c>
      <c t="s" r="B22" s="4">
        <v>425</v>
      </c>
    </row>
    <row spans="1:2" r="23">
      <c t="s" r="A23" s="4">
        <v>426</v>
      </c>
      <c t="s" r="B23" s="4">
        <v>427</v>
      </c>
    </row>
    <row spans="1:2" r="24">
      <c t="s" r="A24" s="4">
        <v>428</v>
      </c>
      <c t="s" r="B24" s="4">
        <v>429</v>
      </c>
    </row>
    <row spans="1:2" r="25">
      <c t="s" r="A25" s="4">
        <v>430</v>
      </c>
      <c t="s" r="B25" s="4">
        <v>431</v>
      </c>
    </row>
    <row spans="1:2" r="26">
      <c t="s" r="A26" s="4">
        <v>432</v>
      </c>
      <c t="s" r="B26" s="4">
        <v>433</v>
      </c>
    </row>
    <row spans="1:2" r="27">
      <c t="s" r="A27" s="4">
        <v>434</v>
      </c>
      <c t="s" r="B27" s="4">
        <v>435</v>
      </c>
    </row>
    <row spans="1:2" r="28">
      <c t="s" r="A28" s="4">
        <v>436</v>
      </c>
      <c t="s" r="B28" s="4">
        <v>4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38</v>
      </c>
      <c t="s" r="B1" s="2">
        <v>1</v>
      </c>
    </row>
    <row spans="1:2" r="2">
      <c t="s" r="B2" s="2">
        <v>2</v>
      </c>
    </row>
    <row spans="1:2" r="3">
      <c t="s" r="A3" s="3">
        <v>329</v>
      </c>
    </row>
    <row spans="1:2" r="4">
      <c t="s" r="A4" s="4">
        <v>439</v>
      </c>
      <c t="s" r="B4" s="4">
        <v>4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t="s" r="A1" s="1">
        <v>441</v>
      </c>
      <c t="s" r="B1" s="2">
        <v>1</v>
      </c>
    </row>
    <row spans="1:2" r="2">
      <c t="s" r="B2" s="2">
        <v>2</v>
      </c>
    </row>
    <row spans="1:2" r="3">
      <c t="s" r="A3" s="3">
        <v>332</v>
      </c>
    </row>
    <row spans="1:2" r="4">
      <c t="s" r="A4" s="4">
        <v>442</v>
      </c>
      <c t="s" r="B4" s="4">
        <v>443</v>
      </c>
    </row>
    <row spans="1:2" r="5">
      <c t="s" r="A5" s="4">
        <v>444</v>
      </c>
      <c t="s" r="B5" s="4">
        <v>445</v>
      </c>
    </row>
    <row spans="1:2" r="6">
      <c t="s" r="A6" s="4">
        <v>446</v>
      </c>
      <c t="s" r="B6" s="4">
        <v>447</v>
      </c>
    </row>
    <row spans="1:2" r="7">
      <c t="s" r="A7" s="4">
        <v>448</v>
      </c>
      <c t="s" r="B7" s="4">
        <v>449</v>
      </c>
    </row>
    <row spans="1:2" r="8">
      <c t="s" r="A8" s="4">
        <v>450</v>
      </c>
      <c t="s" r="B8" s="4">
        <v>4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452</v>
      </c>
      <c t="s" r="B1" s="2">
        <v>1</v>
      </c>
    </row>
    <row spans="1:2" r="2">
      <c t="s" r="B2" s="2">
        <v>2</v>
      </c>
    </row>
    <row spans="1:2" r="3">
      <c t="s" r="A3" s="3">
        <v>335</v>
      </c>
    </row>
    <row spans="1:2" r="4">
      <c t="s" r="A4" s="4">
        <v>453</v>
      </c>
      <c t="s" r="B4" s="4">
        <v>4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455</v>
      </c>
      <c t="s" r="B1" s="2">
        <v>1</v>
      </c>
    </row>
    <row spans="1:2" r="2">
      <c t="s" r="B2" s="2">
        <v>2</v>
      </c>
    </row>
    <row spans="1:2" r="3">
      <c t="s" r="A3" s="3">
        <v>338</v>
      </c>
    </row>
    <row spans="1:2" r="4">
      <c t="s" r="A4" s="4">
        <v>456</v>
      </c>
      <c t="s" r="B4" s="4">
        <v>457</v>
      </c>
    </row>
    <row spans="1:2" r="5">
      <c t="s" r="A5" s="4">
        <v>458</v>
      </c>
      <c t="s" r="B5" s="4">
        <v>459</v>
      </c>
    </row>
    <row spans="1:2" r="6">
      <c t="s" r="A6" s="4">
        <v>460</v>
      </c>
      <c t="s" r="B6" s="4">
        <v>4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462</v>
      </c>
      <c t="s" r="B1" s="2">
        <v>1</v>
      </c>
    </row>
    <row spans="1:2" r="2">
      <c t="s" r="B2" s="2">
        <v>2</v>
      </c>
    </row>
    <row spans="1:2" r="3">
      <c t="s" r="A3" s="3">
        <v>345</v>
      </c>
    </row>
    <row spans="1:2" r="4">
      <c t="s" r="A4" s="4">
        <v>463</v>
      </c>
      <c t="s" r="B4" s="4">
        <v>464</v>
      </c>
    </row>
    <row spans="1:2" r="5">
      <c t="s" r="A5" s="4">
        <v>465</v>
      </c>
      <c t="s" r="B5" s="4">
        <v>4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67</v>
      </c>
      <c t="s" r="B1" s="2">
        <v>1</v>
      </c>
    </row>
    <row spans="1:2" r="2">
      <c t="s" r="B2" s="2">
        <v>2</v>
      </c>
    </row>
    <row spans="1:2" r="3">
      <c t="s" r="A3" s="3">
        <v>348</v>
      </c>
    </row>
    <row spans="1:2" r="4">
      <c t="s" r="A4" s="4">
        <v>468</v>
      </c>
      <c t="s" r="B4" s="4">
        <v>469</v>
      </c>
    </row>
    <row spans="1:2" r="5">
      <c t="s" r="A5" s="4">
        <v>470</v>
      </c>
      <c t="s" r="B5" s="4">
        <v>4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472</v>
      </c>
      <c t="s" r="B1" s="2">
        <v>1</v>
      </c>
    </row>
    <row spans="1:2" r="2">
      <c t="s" r="B2" s="2">
        <v>2</v>
      </c>
    </row>
    <row spans="1:2" r="3">
      <c t="s" r="A3" s="3">
        <v>351</v>
      </c>
    </row>
    <row spans="1:2" r="4">
      <c t="s" r="A4" s="4">
        <v>468</v>
      </c>
      <c t="s" r="B4" s="4">
        <v>469</v>
      </c>
    </row>
    <row spans="1:2" r="5">
      <c t="s" r="A5" s="4">
        <v>470</v>
      </c>
      <c t="s" r="B5" s="4">
        <v>471</v>
      </c>
    </row>
    <row spans="1:2" r="6">
      <c t="s" r="A6" s="4">
        <v>29</v>
      </c>
    </row>
    <row spans="1:2" r="7">
      <c t="s" r="A7" s="3">
        <v>351</v>
      </c>
    </row>
    <row spans="1:2" r="8">
      <c t="s" r="A8" s="4">
        <v>468</v>
      </c>
      <c t="s" r="B8" s="4">
        <v>473</v>
      </c>
    </row>
    <row spans="1:2" r="9">
      <c t="s" r="A9" s="4">
        <v>470</v>
      </c>
      <c t="s" r="B9" s="4">
        <v>4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475</v>
      </c>
      <c t="s" r="B1" s="2">
        <v>1</v>
      </c>
    </row>
    <row spans="1:2" r="2">
      <c t="s" r="B2" s="2">
        <v>2</v>
      </c>
    </row>
    <row spans="1:2" r="3">
      <c t="s" r="A3" s="3">
        <v>354</v>
      </c>
    </row>
    <row spans="1:2" r="4">
      <c t="s" r="A4" s="4">
        <v>476</v>
      </c>
      <c t="s" r="B4" s="4">
        <v>4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478</v>
      </c>
      <c t="s" r="B1" s="2">
        <v>1</v>
      </c>
    </row>
    <row spans="1:2" r="2">
      <c t="s" r="B2" s="2">
        <v>2</v>
      </c>
    </row>
    <row spans="1:2" r="3">
      <c t="s" r="A3" s="3">
        <v>357</v>
      </c>
    </row>
    <row spans="1:2" r="4">
      <c t="s" r="A4" s="4">
        <v>479</v>
      </c>
      <c t="s" r="B4" s="4">
        <v>480</v>
      </c>
    </row>
    <row spans="1:2" r="5">
      <c t="s" r="A5" s="4">
        <v>481</v>
      </c>
      <c t="s" r="B5" s="4">
        <v>482</v>
      </c>
    </row>
    <row spans="1:2" r="6">
      <c t="s" r="A6" s="4">
        <v>483</v>
      </c>
      <c t="s" r="B6" s="4">
        <v>484</v>
      </c>
    </row>
    <row spans="1:2" r="7">
      <c t="s" r="A7" s="4">
        <v>485</v>
      </c>
      <c t="s" r="B7" s="4">
        <v>4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v>
      </c>
      <c t="s" r="B1" s="2">
        <v>1</v>
      </c>
    </row>
    <row spans="1:4" r="2">
      <c t="s" r="B2" s="2">
        <v>2</v>
      </c>
      <c t="s" r="C2" s="2">
        <v>32</v>
      </c>
      <c t="s" r="D2" s="2">
        <v>132</v>
      </c>
    </row>
    <row spans="1:4" r="3">
      <c t="s" r="A3" s="3">
        <v>133</v>
      </c>
    </row>
    <row spans="1:4" r="4">
      <c t="s" r="A4" s="4">
        <v>134</v>
      </c>
      <c t="n" r="B4" s="7">
        <v>1354986</v>
      </c>
      <c t="n" r="C4" s="7">
        <v>1256086</v>
      </c>
      <c t="n" r="D4" s="7">
        <v>1155051</v>
      </c>
    </row>
    <row spans="1:4" r="5">
      <c t="s" r="A5" s="4">
        <v>135</v>
      </c>
      <c t="n" r="B5" s="6">
        <v>359875</v>
      </c>
      <c t="n" r="C5" s="6">
        <v>350234</v>
      </c>
      <c t="n" r="D5" s="6">
        <v>323286</v>
      </c>
    </row>
    <row spans="1:4" r="6">
      <c t="s" r="A6" s="4">
        <v>136</v>
      </c>
      <c t="n" r="B6" s="6">
        <v>40759</v>
      </c>
      <c t="n" r="C6" s="6">
        <v>0</v>
      </c>
      <c t="n" r="D6" s="6">
        <v>0</v>
      </c>
    </row>
    <row spans="1:4" r="7">
      <c t="s" r="A7" s="4">
        <v>137</v>
      </c>
      <c t="n" r="B7" s="6">
        <v>6638</v>
      </c>
      <c t="n" r="C7" s="6">
        <v>7268</v>
      </c>
      <c t="n" r="D7" s="6">
        <v>3520</v>
      </c>
    </row>
    <row spans="1:4" r="8">
      <c t="s" r="A8" s="4">
        <v>138</v>
      </c>
      <c t="n" r="B8" s="6">
        <v>1078</v>
      </c>
      <c t="n" r="C8" s="6">
        <v>2850</v>
      </c>
      <c t="n" r="D8" s="6">
        <v>402</v>
      </c>
    </row>
    <row spans="1:4" r="9">
      <c t="s" r="A9" s="4">
        <v>139</v>
      </c>
      <c t="n" r="B9" s="6">
        <v>1763336</v>
      </c>
      <c t="n" r="C9" s="6">
        <v>1616438</v>
      </c>
      <c t="n" r="D9" s="6">
        <v>1482259</v>
      </c>
    </row>
    <row spans="1:4" r="10">
      <c t="s" r="A10" s="3">
        <v>140</v>
      </c>
    </row>
    <row spans="1:4" r="11">
      <c t="s" r="A11" s="4">
        <v>141</v>
      </c>
      <c t="n" r="B11" s="6">
        <v>549885</v>
      </c>
      <c t="n" r="C11" s="6">
        <v>503140</v>
      </c>
      <c t="n" r="D11" s="6">
        <v>456596</v>
      </c>
    </row>
    <row spans="1:4" r="12">
      <c t="s" r="A12" s="4">
        <v>142</v>
      </c>
      <c t="n" r="B12" s="6">
        <v>92588</v>
      </c>
      <c t="n" r="C12" s="6">
        <v>91538</v>
      </c>
      <c t="n" r="D12" s="6">
        <v>90321</v>
      </c>
    </row>
    <row spans="1:4" r="13">
      <c t="s" r="A13" s="4">
        <v>143</v>
      </c>
      <c t="n" r="B13" s="6">
        <v>8809</v>
      </c>
      <c t="n" r="C13" s="6">
        <v>8643</v>
      </c>
      <c t="n" r="D13" s="6">
        <v>8743</v>
      </c>
    </row>
    <row spans="1:4" r="14">
      <c t="s" r="A14" s="4">
        <v>144</v>
      </c>
      <c t="n" r="B14" s="6">
        <v>-44276</v>
      </c>
      <c t="n" r="C14" s="6">
        <v>-8093</v>
      </c>
      <c t="n" r="D14" s="6">
        <v>-1762</v>
      </c>
    </row>
    <row spans="1:4" r="15">
      <c t="s" r="A15" s="4">
        <v>145</v>
      </c>
      <c t="n" r="B15" s="6">
        <v>570527</v>
      </c>
      <c t="n" r="C15" s="6">
        <v>538513</v>
      </c>
      <c t="n" r="D15" s="6">
        <v>475464</v>
      </c>
    </row>
    <row spans="1:4" r="16">
      <c t="s" r="A16" s="4">
        <v>146</v>
      </c>
      <c t="n" r="B16" s="6">
        <v>105549</v>
      </c>
      <c t="n" r="C16" s="6">
        <v>93188</v>
      </c>
      <c t="n" r="D16" s="6">
        <v>65653</v>
      </c>
    </row>
    <row spans="1:4" r="17">
      <c t="s" r="A17" s="4">
        <v>147</v>
      </c>
      <c t="n" r="B17" s="6">
        <v>17400</v>
      </c>
      <c t="n" r="C17" s="6">
        <v>1303</v>
      </c>
      <c t="n" r="D17" s="6">
        <v>4605</v>
      </c>
    </row>
    <row spans="1:4" r="18">
      <c t="s" r="A18" s="4">
        <v>148</v>
      </c>
      <c t="n" r="B18" s="6">
        <v>0</v>
      </c>
      <c t="n" r="C18" s="6">
        <v>126470</v>
      </c>
      <c t="n" r="D18" s="6">
        <v>0</v>
      </c>
    </row>
    <row spans="1:4" r="19">
      <c t="s" r="A19" s="4">
        <v>138</v>
      </c>
      <c t="n" r="B19" s="6">
        <v>60943</v>
      </c>
      <c t="n" r="C19" s="6">
        <v>3070</v>
      </c>
      <c t="n" r="D19" s="6">
        <v>827</v>
      </c>
    </row>
    <row spans="1:4" r="20">
      <c t="s" r="A20" s="4">
        <v>149</v>
      </c>
      <c t="n" r="B20" s="6">
        <v>1361425</v>
      </c>
      <c t="n" r="C20" s="6">
        <v>1357772</v>
      </c>
      <c t="n" r="D20" s="6">
        <v>1100447</v>
      </c>
    </row>
    <row spans="1:4" r="21">
      <c t="s" r="A21" s="4">
        <v>150</v>
      </c>
      <c t="n" r="B21" s="6">
        <v>401911</v>
      </c>
      <c t="n" r="C21" s="6">
        <v>258666</v>
      </c>
      <c t="n" r="D21" s="6">
        <v>381812</v>
      </c>
    </row>
    <row spans="1:4" r="22">
      <c t="s" r="A22" s="3">
        <v>151</v>
      </c>
    </row>
    <row spans="1:4" r="23">
      <c t="s" r="A23" s="4">
        <v>152</v>
      </c>
      <c t="n" r="B23" s="6">
        <v>15491</v>
      </c>
      <c t="n" r="C23" s="6">
        <v>13289</v>
      </c>
      <c t="n" r="D23" s="6">
        <v>9796</v>
      </c>
    </row>
    <row spans="1:4" r="24">
      <c t="s" r="A24" s="4">
        <v>153</v>
      </c>
      <c t="n" r="B24" s="6">
        <v>0</v>
      </c>
      <c t="n" r="C24" s="6">
        <v>0</v>
      </c>
      <c t="n" r="D24" s="6">
        <v>5597</v>
      </c>
    </row>
    <row spans="1:4" r="25">
      <c t="s" r="A25" s="4">
        <v>154</v>
      </c>
      <c t="n" r="B25" s="6">
        <v>94604</v>
      </c>
      <c t="n" r="C25" s="6">
        <v>15945</v>
      </c>
      <c t="n" r="D25" s="6">
        <v>0</v>
      </c>
    </row>
    <row spans="1:4" r="26">
      <c t="s" r="A26" s="4">
        <v>155</v>
      </c>
      <c t="n" r="B26" s="6">
        <v>0</v>
      </c>
      <c t="n" r="C26" s="6">
        <v>95404</v>
      </c>
      <c t="n" r="D26" s="6">
        <v>115609</v>
      </c>
    </row>
    <row spans="1:4" r="27">
      <c t="s" r="A27" s="4">
        <v>156</v>
      </c>
      <c t="n" r="B27" s="6">
        <v>0</v>
      </c>
      <c t="n" r="C27" s="6">
        <v>14551</v>
      </c>
      <c t="n" r="D27" s="6">
        <v>0</v>
      </c>
    </row>
    <row spans="1:4" r="28">
      <c t="s" r="A28" s="4">
        <v>157</v>
      </c>
      <c t="n" r="B28" s="6">
        <v>-2381</v>
      </c>
      <c t="n" r="C28" s="6">
        <v>2663</v>
      </c>
      <c t="n" r="D28" s="6">
        <v>139</v>
      </c>
    </row>
    <row spans="1:4" r="29">
      <c t="s" r="A29" s="4">
        <v>158</v>
      </c>
      <c t="n" r="B29" s="6">
        <v>-201435</v>
      </c>
      <c t="n" r="C29" s="6">
        <v>-191085</v>
      </c>
      <c t="n" r="D29" s="6">
        <v>-189399</v>
      </c>
    </row>
    <row spans="1:4" r="30">
      <c t="s" r="A30" s="4">
        <v>159</v>
      </c>
      <c t="n" r="B30" s="6">
        <v>-6451</v>
      </c>
      <c t="n" r="C30" s="6">
        <v>-5238</v>
      </c>
      <c t="n" r="D30" s="6">
        <v>-1292</v>
      </c>
    </row>
    <row spans="1:4" r="31">
      <c t="s" r="A31" s="4">
        <v>160</v>
      </c>
      <c t="n" r="B31" s="6">
        <v>-148</v>
      </c>
      <c t="n" r="C31" s="6">
        <v>-780</v>
      </c>
      <c t="n" r="D31" s="6">
        <v>-1813</v>
      </c>
    </row>
    <row spans="1:4" r="32">
      <c t="s" r="A32" s="4">
        <v>161</v>
      </c>
      <c t="n" r="B32" s="6">
        <v>301591</v>
      </c>
      <c t="n" r="C32" s="6">
        <v>203415</v>
      </c>
      <c t="n" r="D32" s="6">
        <v>320449</v>
      </c>
    </row>
    <row spans="1:4" r="33">
      <c t="s" r="A33" s="4">
        <v>162</v>
      </c>
      <c t="n" r="B33" s="6">
        <v>-4902</v>
      </c>
      <c t="n" r="C33" s="6">
        <v>-3232</v>
      </c>
      <c t="n" r="D33" s="6">
        <v>-5961</v>
      </c>
    </row>
    <row spans="1:4" r="34">
      <c t="s" r="A34" s="4">
        <v>163</v>
      </c>
      <c t="n" r="B34" s="6">
        <v>296689</v>
      </c>
      <c t="n" r="C34" s="6">
        <v>200183</v>
      </c>
      <c t="n" r="D34" s="6">
        <v>314488</v>
      </c>
    </row>
    <row spans="1:4" r="35">
      <c t="s" r="A35" s="4">
        <v>164</v>
      </c>
      <c t="n" r="B35" s="6">
        <v>-79423</v>
      </c>
      <c t="n" r="C35" s="6">
        <v>-67465</v>
      </c>
      <c t="n" r="D35" s="6">
        <v>-42905</v>
      </c>
    </row>
    <row spans="1:4" r="36">
      <c t="s" r="A36" s="4">
        <v>165</v>
      </c>
      <c t="n" r="B36" s="7">
        <v>217266</v>
      </c>
      <c t="n" r="C36" s="7">
        <v>132718</v>
      </c>
      <c t="n" r="D36" s="7">
        <v>271583</v>
      </c>
    </row>
    <row spans="1:4" r="37">
      <c t="s" r="A37" s="3">
        <v>166</v>
      </c>
    </row>
    <row spans="1:4" r="38">
      <c t="s" r="A38" s="4">
        <v>167</v>
      </c>
      <c t="n" r="B38" s="8">
        <v>1.57</v>
      </c>
      <c t="n" r="C38" s="7">
        <v>1</v>
      </c>
      <c t="n" r="D38" s="8">
        <v>2.12</v>
      </c>
    </row>
    <row spans="1:4" r="39">
      <c t="s" r="A39" s="4">
        <v>168</v>
      </c>
      <c t="n" r="B39" s="8">
        <v>1.56</v>
      </c>
      <c t="n" r="C39" s="8">
        <v>0.99</v>
      </c>
      <c t="n" r="D39" s="8">
        <v>2.12</v>
      </c>
    </row>
    <row spans="1:4" r="40">
      <c t="s" r="A40" s="3">
        <v>169</v>
      </c>
    </row>
    <row spans="1:4" r="41">
      <c t="s" r="A41" s="4">
        <v>170</v>
      </c>
      <c t="n" r="B41" s="6">
        <v>138247606</v>
      </c>
      <c t="n" r="C41" s="6">
        <v>133369047</v>
      </c>
      <c t="n" r="D41" s="6">
        <v>127941134</v>
      </c>
    </row>
    <row spans="1:4" r="42">
      <c t="s" r="A42" s="4">
        <v>171</v>
      </c>
      <c t="n" r="B42" s="6">
        <v>138865421</v>
      </c>
      <c t="n" r="C42" s="6">
        <v>133637235</v>
      </c>
      <c t="n" r="D42" s="6">
        <v>128127641</v>
      </c>
    </row>
    <row spans="1:4" r="43">
      <c t="s" r="A43" s="4">
        <v>29</v>
      </c>
    </row>
    <row spans="1:4" r="44">
      <c t="s" r="A44" s="3">
        <v>133</v>
      </c>
    </row>
    <row spans="1:4" r="45">
      <c t="s" r="A45" s="4">
        <v>134</v>
      </c>
      <c t="n" r="B45" s="7">
        <v>1354986</v>
      </c>
      <c t="n" r="C45" s="7">
        <v>1256086</v>
      </c>
      <c t="n" r="D45" s="7">
        <v>1155051</v>
      </c>
    </row>
    <row spans="1:4" r="46">
      <c t="s" r="A46" s="4">
        <v>135</v>
      </c>
      <c t="n" r="B46" s="6">
        <v>359875</v>
      </c>
      <c t="n" r="C46" s="6">
        <v>350234</v>
      </c>
      <c t="n" r="D46" s="6">
        <v>323286</v>
      </c>
    </row>
    <row spans="1:4" r="47">
      <c t="s" r="A47" s="4">
        <v>136</v>
      </c>
      <c t="n" r="B47" s="6">
        <v>40759</v>
      </c>
      <c t="n" r="C47" s="6">
        <v>0</v>
      </c>
      <c t="n" r="D47" s="6">
        <v>0</v>
      </c>
    </row>
    <row spans="1:4" r="48">
      <c t="s" r="A48" s="4">
        <v>137</v>
      </c>
      <c t="n" r="B48" s="6">
        <v>6638</v>
      </c>
      <c t="n" r="C48" s="6">
        <v>7268</v>
      </c>
      <c t="n" r="D48" s="6">
        <v>3520</v>
      </c>
    </row>
    <row spans="1:4" r="49">
      <c t="s" r="A49" s="4">
        <v>138</v>
      </c>
      <c t="n" r="B49" s="6">
        <v>1078</v>
      </c>
      <c t="n" r="C49" s="6">
        <v>2850</v>
      </c>
      <c t="n" r="D49" s="6">
        <v>402</v>
      </c>
    </row>
    <row spans="1:4" r="50">
      <c t="s" r="A50" s="4">
        <v>139</v>
      </c>
      <c t="n" r="B50" s="6">
        <v>1763336</v>
      </c>
      <c t="n" r="C50" s="6">
        <v>1616438</v>
      </c>
      <c t="n" r="D50" s="6">
        <v>1482259</v>
      </c>
    </row>
    <row spans="1:4" r="51">
      <c t="s" r="A51" s="3">
        <v>140</v>
      </c>
    </row>
    <row spans="1:4" r="52">
      <c t="s" r="A52" s="4">
        <v>141</v>
      </c>
      <c t="n" r="B52" s="6">
        <v>549885</v>
      </c>
      <c t="n" r="C52" s="6">
        <v>503140</v>
      </c>
      <c t="n" r="D52" s="6">
        <v>456596</v>
      </c>
    </row>
    <row spans="1:4" r="53">
      <c t="s" r="A53" s="4">
        <v>142</v>
      </c>
      <c t="n" r="B53" s="6">
        <v>92588</v>
      </c>
      <c t="n" r="C53" s="6">
        <v>91538</v>
      </c>
      <c t="n" r="D53" s="6">
        <v>90321</v>
      </c>
    </row>
    <row spans="1:4" r="54">
      <c t="s" r="A54" s="4">
        <v>143</v>
      </c>
      <c t="n" r="B54" s="6">
        <v>8809</v>
      </c>
      <c t="n" r="C54" s="6">
        <v>8643</v>
      </c>
      <c t="n" r="D54" s="6">
        <v>8743</v>
      </c>
    </row>
    <row spans="1:4" r="55">
      <c t="s" r="A55" s="4">
        <v>144</v>
      </c>
      <c t="n" r="B55" s="6">
        <v>-44276</v>
      </c>
      <c t="n" r="C55" s="6">
        <v>-8093</v>
      </c>
      <c t="n" r="D55" s="6">
        <v>-1762</v>
      </c>
    </row>
    <row spans="1:4" r="56">
      <c t="s" r="A56" s="4">
        <v>145</v>
      </c>
      <c t="n" r="B56" s="6">
        <v>570527</v>
      </c>
      <c t="n" r="C56" s="6">
        <v>538513</v>
      </c>
      <c t="n" r="D56" s="6">
        <v>475464</v>
      </c>
    </row>
    <row spans="1:4" r="57">
      <c t="s" r="A57" s="4">
        <v>146</v>
      </c>
      <c t="n" r="B57" s="6">
        <v>105549</v>
      </c>
      <c t="n" r="C57" s="6">
        <v>93188</v>
      </c>
      <c t="n" r="D57" s="6">
        <v>65653</v>
      </c>
    </row>
    <row spans="1:4" r="58">
      <c t="s" r="A58" s="4">
        <v>147</v>
      </c>
      <c t="n" r="B58" s="6">
        <v>17400</v>
      </c>
      <c t="n" r="C58" s="6">
        <v>1303</v>
      </c>
      <c t="n" r="D58" s="6">
        <v>4605</v>
      </c>
    </row>
    <row spans="1:4" r="59">
      <c t="s" r="A59" s="4">
        <v>148</v>
      </c>
      <c t="n" r="B59" s="6">
        <v>0</v>
      </c>
      <c t="n" r="C59" s="6">
        <v>126470</v>
      </c>
      <c t="n" r="D59" s="6">
        <v>0</v>
      </c>
    </row>
    <row spans="1:4" r="60">
      <c t="s" r="A60" s="4">
        <v>138</v>
      </c>
      <c t="n" r="B60" s="6">
        <v>60943</v>
      </c>
      <c t="n" r="C60" s="6">
        <v>3070</v>
      </c>
      <c t="n" r="D60" s="6">
        <v>827</v>
      </c>
    </row>
    <row spans="1:4" r="61">
      <c t="s" r="A61" s="4">
        <v>149</v>
      </c>
      <c t="n" r="B61" s="6">
        <v>1361425</v>
      </c>
      <c t="n" r="C61" s="6">
        <v>1357772</v>
      </c>
      <c t="n" r="D61" s="6">
        <v>1100447</v>
      </c>
    </row>
    <row spans="1:4" r="62">
      <c t="s" r="A62" s="4">
        <v>150</v>
      </c>
      <c t="n" r="B62" s="6">
        <v>401911</v>
      </c>
      <c t="n" r="C62" s="6">
        <v>258666</v>
      </c>
      <c t="n" r="D62" s="6">
        <v>381812</v>
      </c>
    </row>
    <row spans="1:4" r="63">
      <c t="s" r="A63" s="3">
        <v>151</v>
      </c>
    </row>
    <row spans="1:4" r="64">
      <c t="s" r="A64" s="4">
        <v>152</v>
      </c>
      <c t="n" r="B64" s="6">
        <v>15491</v>
      </c>
      <c t="n" r="C64" s="6">
        <v>13289</v>
      </c>
      <c t="n" r="D64" s="6">
        <v>9796</v>
      </c>
    </row>
    <row spans="1:4" r="65">
      <c t="s" r="A65" s="4">
        <v>153</v>
      </c>
      <c t="n" r="B65" s="6">
        <v>0</v>
      </c>
      <c t="n" r="C65" s="6">
        <v>0</v>
      </c>
      <c t="n" r="D65" s="6">
        <v>5597</v>
      </c>
    </row>
    <row spans="1:4" r="66">
      <c t="s" r="A66" s="4">
        <v>154</v>
      </c>
      <c t="n" r="B66" s="6">
        <v>94604</v>
      </c>
      <c t="n" r="C66" s="6">
        <v>15945</v>
      </c>
      <c t="n" r="D66" s="6">
        <v>0</v>
      </c>
    </row>
    <row spans="1:4" r="67">
      <c t="s" r="A67" s="4">
        <v>155</v>
      </c>
      <c t="n" r="B67" s="6">
        <v>0</v>
      </c>
      <c t="n" r="C67" s="6">
        <v>95404</v>
      </c>
      <c t="n" r="D67" s="6">
        <v>115609</v>
      </c>
    </row>
    <row spans="1:4" r="68">
      <c t="s" r="A68" s="4">
        <v>156</v>
      </c>
      <c t="n" r="B68" s="6">
        <v>0</v>
      </c>
      <c t="n" r="C68" s="6">
        <v>14551</v>
      </c>
      <c t="n" r="D68" s="6">
        <v>0</v>
      </c>
    </row>
    <row spans="1:4" r="69">
      <c t="s" r="A69" s="4">
        <v>157</v>
      </c>
      <c t="n" r="B69" s="6">
        <v>-2381</v>
      </c>
      <c t="n" r="C69" s="6">
        <v>2663</v>
      </c>
      <c t="n" r="D69" s="6">
        <v>139</v>
      </c>
    </row>
    <row spans="1:4" r="70">
      <c t="s" r="A70" s="4">
        <v>158</v>
      </c>
      <c t="n" r="B70" s="6">
        <v>-202800</v>
      </c>
      <c t="n" r="C70" s="6">
        <v>-191085</v>
      </c>
      <c t="n" r="D70" s="6">
        <v>-189399</v>
      </c>
    </row>
    <row spans="1:4" r="71">
      <c t="s" r="A71" s="4">
        <v>159</v>
      </c>
      <c t="n" r="B71" s="6">
        <v>-6451</v>
      </c>
      <c t="n" r="C71" s="6">
        <v>-5238</v>
      </c>
      <c t="n" r="D71" s="6">
        <v>-1292</v>
      </c>
    </row>
    <row spans="1:4" r="72">
      <c t="s" r="A72" s="4">
        <v>160</v>
      </c>
      <c t="n" r="B72" s="6">
        <v>-148</v>
      </c>
      <c t="n" r="C72" s="6">
        <v>-780</v>
      </c>
      <c t="n" r="D72" s="6">
        <v>-1813</v>
      </c>
    </row>
    <row spans="1:4" r="73">
      <c t="s" r="A73" s="4">
        <v>161</v>
      </c>
      <c t="n" r="B73" s="6">
        <v>300226</v>
      </c>
      <c t="n" r="C73" s="6">
        <v>203415</v>
      </c>
      <c t="n" r="D73" s="6">
        <v>320449</v>
      </c>
    </row>
    <row spans="1:4" r="74">
      <c t="s" r="A74" s="4">
        <v>172</v>
      </c>
      <c t="n" r="B74" s="6">
        <v>-460</v>
      </c>
      <c t="n" r="C74" s="6">
        <v>-465</v>
      </c>
      <c t="n" r="D74" s="6">
        <v>-595</v>
      </c>
    </row>
    <row spans="1:4" r="75">
      <c t="s" r="A75" s="4">
        <v>163</v>
      </c>
      <c t="n" r="B75" s="6">
        <v>299766</v>
      </c>
      <c t="n" r="C75" s="6">
        <v>202950</v>
      </c>
      <c t="n" r="D75" s="6">
        <v>319854</v>
      </c>
    </row>
    <row spans="1:4" r="76">
      <c t="s" r="A76" s="4">
        <v>164</v>
      </c>
      <c t="n" r="B76" s="6">
        <v>-79423</v>
      </c>
      <c t="n" r="C76" s="6">
        <v>-67465</v>
      </c>
      <c t="n" r="D76" s="6">
        <v>-42905</v>
      </c>
    </row>
    <row spans="1:4" r="77">
      <c t="s" r="A77" s="4">
        <v>165</v>
      </c>
      <c t="n" r="B77" s="7">
        <v>220343</v>
      </c>
      <c t="n" r="C77" s="7">
        <v>135485</v>
      </c>
      <c t="n" r="D77" s="7">
        <v>276949</v>
      </c>
    </row>
    <row spans="1:4" r="78">
      <c t="s" r="A78" s="3">
        <v>166</v>
      </c>
    </row>
    <row spans="1:4" r="79">
      <c t="s" r="A79" s="4">
        <v>167</v>
      </c>
      <c t="n" r="B79" s="8">
        <v>1.56</v>
      </c>
      <c t="n" r="C79" s="7">
        <v>1</v>
      </c>
      <c t="n" r="D79" s="8">
        <v>2.12</v>
      </c>
    </row>
    <row spans="1:4" r="80">
      <c t="s" r="A80" s="4">
        <v>168</v>
      </c>
      <c t="n" r="B80" s="8">
        <v>1.55</v>
      </c>
      <c t="n" r="C80" s="8">
        <v>0.99</v>
      </c>
      <c t="n" r="D80" s="8">
        <v>2.12</v>
      </c>
    </row>
    <row spans="1:4" r="81">
      <c t="s" r="A81" s="3">
        <v>169</v>
      </c>
    </row>
    <row spans="1:4" r="82">
      <c t="s" r="A82" s="4">
        <v>170</v>
      </c>
      <c t="n" r="B82" s="6">
        <v>140905897</v>
      </c>
      <c t="n" r="C82" s="6">
        <v>136122661</v>
      </c>
      <c t="n" r="D82" s="6">
        <v>130462534</v>
      </c>
    </row>
    <row spans="1:4" r="83">
      <c t="s" r="A83" s="4">
        <v>171</v>
      </c>
      <c t="n" r="B83" s="6">
        <v>141523712</v>
      </c>
      <c t="n" r="C83" s="6">
        <v>136390849</v>
      </c>
      <c t="n" r="D83" s="6">
        <v>1306490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spans="1:2" r="1">
      <c t="s" r="A1" s="1">
        <v>487</v>
      </c>
      <c t="s" r="B1" s="2">
        <v>1</v>
      </c>
    </row>
    <row spans="1:2" r="2">
      <c t="s" r="B2" s="2">
        <v>2</v>
      </c>
    </row>
    <row spans="1:2" r="3">
      <c t="s" r="A3" s="3">
        <v>351</v>
      </c>
    </row>
    <row spans="1:2" r="4">
      <c t="s" r="A4" s="4">
        <v>483</v>
      </c>
      <c t="s" r="B4" s="4">
        <v>484</v>
      </c>
    </row>
    <row spans="1:2" r="5">
      <c t="s" r="A5" s="4">
        <v>485</v>
      </c>
      <c t="s" r="B5" s="4">
        <v>486</v>
      </c>
    </row>
    <row spans="1:2" r="6">
      <c t="s" r="A6" s="4">
        <v>29</v>
      </c>
    </row>
    <row spans="1:2" r="7">
      <c t="s" r="A7" s="3">
        <v>351</v>
      </c>
    </row>
    <row spans="1:2" r="8">
      <c t="s" r="A8" s="4">
        <v>483</v>
      </c>
      <c t="s" r="B8" s="4">
        <v>488</v>
      </c>
    </row>
    <row spans="1:2" r="9">
      <c t="s" r="A9" s="4">
        <v>485</v>
      </c>
      <c t="s" r="B9" s="4">
        <v>4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490</v>
      </c>
      <c t="s" r="B1" s="2">
        <v>1</v>
      </c>
    </row>
    <row spans="1:2" r="2">
      <c t="s" r="B2" s="2">
        <v>2</v>
      </c>
    </row>
    <row spans="1:2" r="3">
      <c t="s" r="A3" s="3">
        <v>362</v>
      </c>
    </row>
    <row spans="1:2" r="4">
      <c t="s" r="A4" s="4">
        <v>491</v>
      </c>
      <c t="s" r="B4" s="4">
        <v>492</v>
      </c>
    </row>
    <row spans="1:2" r="5">
      <c t="s" r="A5" s="4">
        <v>493</v>
      </c>
      <c t="s" r="B5" s="4">
        <v>494</v>
      </c>
    </row>
    <row spans="1:2" r="6">
      <c t="s" r="A6" s="4">
        <v>495</v>
      </c>
      <c t="s" r="B6" s="4">
        <v>496</v>
      </c>
    </row>
    <row spans="1:2" r="7">
      <c t="s" r="A7" s="4">
        <v>497</v>
      </c>
      <c t="s" r="B7" s="4">
        <v>498</v>
      </c>
    </row>
    <row spans="1:2" r="8">
      <c t="s" r="A8" s="4">
        <v>499</v>
      </c>
      <c t="s" r="B8" s="4">
        <v>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501</v>
      </c>
      <c t="s" r="B1" s="2">
        <v>1</v>
      </c>
    </row>
    <row spans="1:2" r="2">
      <c t="s" r="B2" s="2">
        <v>2</v>
      </c>
    </row>
    <row spans="1:2" r="3">
      <c t="s" r="A3" s="3">
        <v>365</v>
      </c>
    </row>
    <row spans="1:2" r="4">
      <c t="s" r="A4" s="4">
        <v>502</v>
      </c>
      <c t="s" r="B4" s="4">
        <v>5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504</v>
      </c>
      <c t="s" r="B1" s="2">
        <v>1</v>
      </c>
    </row>
    <row spans="1:2" r="2">
      <c t="s" r="B2" s="2">
        <v>2</v>
      </c>
    </row>
    <row spans="1:2" r="3">
      <c t="s" r="A3" s="3">
        <v>368</v>
      </c>
    </row>
    <row spans="1:2" r="4">
      <c t="s" r="A4" s="4">
        <v>505</v>
      </c>
      <c t="s" r="B4" s="4">
        <v>5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507</v>
      </c>
      <c t="s" r="B1" s="2">
        <v>1</v>
      </c>
    </row>
    <row spans="1:2" r="2">
      <c t="s" r="B2" s="2">
        <v>2</v>
      </c>
    </row>
    <row spans="1:2" r="3">
      <c t="s" r="A3" s="3">
        <v>371</v>
      </c>
    </row>
    <row spans="1:2" r="4">
      <c t="s" r="A4" s="4">
        <v>508</v>
      </c>
      <c t="s" r="B4" s="4">
        <v>5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10</v>
      </c>
      <c t="s" r="B1" s="2">
        <v>1</v>
      </c>
    </row>
    <row spans="1:2" r="2">
      <c t="s" r="B2" s="2">
        <v>2</v>
      </c>
    </row>
    <row spans="1:2" r="3">
      <c t="s" r="A3" s="3">
        <v>374</v>
      </c>
    </row>
    <row spans="1:2" r="4">
      <c t="s" r="A4" s="4">
        <v>511</v>
      </c>
      <c t="s" r="B4" s="4">
        <v>5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513</v>
      </c>
      <c t="s" r="B1" s="2">
        <v>1</v>
      </c>
    </row>
    <row spans="1:2" r="2">
      <c t="s" r="B2" s="2">
        <v>2</v>
      </c>
    </row>
    <row spans="1:2" r="3">
      <c t="s" r="A3" s="3">
        <v>377</v>
      </c>
    </row>
    <row spans="1:2" r="4">
      <c t="s" r="A4" s="4">
        <v>514</v>
      </c>
      <c t="s" r="B4" s="4">
        <v>5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516</v>
      </c>
      <c t="s" r="B1" s="2">
        <v>1</v>
      </c>
    </row>
    <row spans="1:2" r="2">
      <c t="s" r="B2" s="2">
        <v>2</v>
      </c>
    </row>
    <row spans="1:2" r="3">
      <c t="s" r="A3" s="3">
        <v>381</v>
      </c>
    </row>
    <row spans="1:2" r="4">
      <c t="s" r="A4" s="4">
        <v>514</v>
      </c>
      <c t="s" r="B4" s="4">
        <v>5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517</v>
      </c>
      <c t="s" r="B1" s="2">
        <v>1</v>
      </c>
    </row>
    <row spans="1:2" r="2">
      <c t="s" r="B2" s="2">
        <v>2</v>
      </c>
    </row>
    <row spans="1:2" r="3">
      <c t="s" r="A3" s="3">
        <v>385</v>
      </c>
    </row>
    <row spans="1:2" r="4">
      <c t="s" r="A4" s="4">
        <v>518</v>
      </c>
      <c t="s" r="B4" s="4">
        <v>5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3"/>
    <col customWidth="1" max="2" min="2" width="22"/>
  </cols>
  <sheetData>
    <row spans="1:2" r="1">
      <c t="s" r="A1" s="1">
        <v>520</v>
      </c>
      <c t="s" r="B1" s="2">
        <v>521</v>
      </c>
    </row>
    <row spans="1:2" r="2">
      <c t="s" r="A2" s="3">
        <v>522</v>
      </c>
    </row>
    <row spans="1:2" r="3">
      <c t="s" r="A3" s="4">
        <v>523</v>
      </c>
      <c t="n" r="B3" s="6">
        <v>139</v>
      </c>
    </row>
    <row spans="1:2" r="4">
      <c t="s" r="A4" s="4">
        <v>524</v>
      </c>
    </row>
    <row spans="1:2" r="5">
      <c t="s" r="A5" s="3">
        <v>522</v>
      </c>
    </row>
    <row spans="1:2" r="6">
      <c t="s" r="A6" s="4">
        <v>525</v>
      </c>
      <c t="s" r="B6" s="4">
        <v>526</v>
      </c>
    </row>
    <row spans="1:2" r="7">
      <c t="s" r="A7" s="4">
        <v>527</v>
      </c>
    </row>
    <row spans="1:2" r="8">
      <c t="s" r="A8" s="3">
        <v>522</v>
      </c>
    </row>
    <row spans="1:2" r="9">
      <c t="s" r="A9" s="4">
        <v>525</v>
      </c>
      <c t="s" r="B9" s="4">
        <v>528</v>
      </c>
    </row>
    <row spans="1:2" r="10">
      <c t="s" r="A10" s="4">
        <v>529</v>
      </c>
    </row>
    <row spans="1:2" r="11">
      <c t="s" r="A11" s="3">
        <v>522</v>
      </c>
    </row>
    <row spans="1:2" r="12">
      <c t="s" r="A12" s="4">
        <v>523</v>
      </c>
      <c t="n" r="B12" s="6">
        <v>110</v>
      </c>
    </row>
    <row spans="1:2" r="13">
      <c t="s" r="A13" s="4">
        <v>530</v>
      </c>
    </row>
    <row spans="1:2" r="14">
      <c t="s" r="A14" s="3">
        <v>522</v>
      </c>
    </row>
    <row spans="1:2" r="15">
      <c t="s" r="A15" s="4">
        <v>523</v>
      </c>
      <c t="n" r="B15" s="6">
        <v>23</v>
      </c>
    </row>
    <row spans="1:2" r="16">
      <c t="s" r="A16" s="4">
        <v>531</v>
      </c>
    </row>
    <row spans="1:2" r="17">
      <c t="s" r="A17" s="3">
        <v>522</v>
      </c>
    </row>
    <row spans="1:2" r="18">
      <c t="s" r="A18" s="4">
        <v>523</v>
      </c>
      <c t="n" r="B18" s="6">
        <v>3</v>
      </c>
    </row>
    <row spans="1:2" r="19">
      <c t="s" r="A19" s="4">
        <v>532</v>
      </c>
    </row>
    <row spans="1:2" r="20">
      <c t="s" r="A20" s="3">
        <v>522</v>
      </c>
    </row>
    <row spans="1:2" r="21">
      <c t="s" r="A21" s="4">
        <v>523</v>
      </c>
      <c t="n" r="B21" s="6">
        <v>3</v>
      </c>
    </row>
    <row spans="1:2" r="22">
      <c t="s" r="A22" s="4">
        <v>533</v>
      </c>
    </row>
    <row spans="1:2" r="23">
      <c t="s" r="A23" s="3">
        <v>522</v>
      </c>
    </row>
    <row spans="1:2" r="24">
      <c t="s" r="A24" s="4">
        <v>523</v>
      </c>
      <c t="n" r="B24" s="6">
        <v>8</v>
      </c>
    </row>
    <row spans="1:2" r="25">
      <c t="s" r="A25" s="4">
        <v>534</v>
      </c>
    </row>
    <row spans="1:2" r="26">
      <c t="s" r="A26" s="3">
        <v>522</v>
      </c>
    </row>
    <row spans="1:2" r="27">
      <c t="s" r="A27" s="4">
        <v>523</v>
      </c>
      <c t="n" r="B27" s="6">
        <v>2</v>
      </c>
    </row>
    <row spans="1:2" r="28">
      <c t="s" r="A28" s="4">
        <v>535</v>
      </c>
    </row>
    <row spans="1:2" r="29">
      <c t="s" r="A29" s="3">
        <v>522</v>
      </c>
    </row>
    <row spans="1:2" r="30">
      <c t="s" r="A30" s="4">
        <v>523</v>
      </c>
      <c t="n" r="B30" s="6">
        <v>6</v>
      </c>
    </row>
    <row spans="1:2" r="31">
      <c t="s" r="A31" s="4">
        <v>536</v>
      </c>
    </row>
    <row spans="1:2" r="32">
      <c t="s" r="A32" s="3">
        <v>522</v>
      </c>
    </row>
    <row spans="1:2" r="33">
      <c t="s" r="A33" s="4">
        <v>523</v>
      </c>
      <c t="n" r="B33" s="6">
        <v>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73</v>
      </c>
      <c t="s" r="B1" s="2">
        <v>1</v>
      </c>
    </row>
    <row spans="1:4" r="2">
      <c t="s" r="B2" s="2">
        <v>2</v>
      </c>
      <c t="s" r="C2" s="2">
        <v>32</v>
      </c>
      <c t="s" r="D2" s="2">
        <v>132</v>
      </c>
    </row>
    <row spans="1:4" r="3">
      <c t="s" r="A3" s="4">
        <v>161</v>
      </c>
      <c t="n" r="B3" s="7">
        <v>301591</v>
      </c>
      <c t="n" r="C3" s="7">
        <v>203415</v>
      </c>
      <c t="n" r="D3" s="7">
        <v>320449</v>
      </c>
    </row>
    <row spans="1:4" r="4">
      <c t="s" r="A4" s="3">
        <v>174</v>
      </c>
    </row>
    <row spans="1:4" r="5">
      <c t="s" r="A5" s="4">
        <v>175</v>
      </c>
      <c t="n" r="B5" s="6">
        <v>-51745</v>
      </c>
      <c t="n" r="C5" s="6">
        <v>-52373</v>
      </c>
      <c t="n" r="D5" s="6">
        <v>14636</v>
      </c>
    </row>
    <row spans="1:4" r="6">
      <c t="s" r="A6" s="4">
        <v>176</v>
      </c>
      <c t="n" r="B6" s="6">
        <v>-3407</v>
      </c>
      <c t="n" r="C6" s="6">
        <v>-7936</v>
      </c>
      <c t="n" r="D6" s="6">
        <v>2473</v>
      </c>
    </row>
    <row spans="1:4" r="7">
      <c t="s" r="A7" s="4">
        <v>177</v>
      </c>
      <c t="n" r="B7" s="6">
        <v>2621</v>
      </c>
      <c t="n" r="C7" s="6">
        <v>3419</v>
      </c>
      <c t="n" r="D7" s="6">
        <v>6258</v>
      </c>
    </row>
    <row spans="1:4" r="8">
      <c t="s" r="A8" s="4">
        <v>178</v>
      </c>
      <c t="n" r="B8" s="6">
        <v>249060</v>
      </c>
      <c t="n" r="C8" s="6">
        <v>146525</v>
      </c>
      <c t="n" r="D8" s="6">
        <v>343816</v>
      </c>
    </row>
    <row spans="1:4" r="9">
      <c t="s" r="A9" s="4">
        <v>179</v>
      </c>
      <c t="n" r="B9" s="6">
        <v>-3915</v>
      </c>
      <c t="n" r="C9" s="6">
        <v>-2079</v>
      </c>
      <c t="n" r="D9" s="6">
        <v>-6446</v>
      </c>
    </row>
    <row spans="1:4" r="10">
      <c t="s" r="A10" s="4">
        <v>180</v>
      </c>
      <c t="n" r="B10" s="6">
        <v>245145</v>
      </c>
      <c t="n" r="C10" s="6">
        <v>144446</v>
      </c>
      <c t="n" r="D10" s="6">
        <v>337370</v>
      </c>
    </row>
    <row spans="1:4" r="11">
      <c t="s" r="A11" s="4">
        <v>29</v>
      </c>
    </row>
    <row spans="1:4" r="12">
      <c t="s" r="A12" s="4">
        <v>161</v>
      </c>
      <c t="n" r="B12" s="6">
        <v>300226</v>
      </c>
      <c t="n" r="C12" s="6">
        <v>203415</v>
      </c>
      <c t="n" r="D12" s="6">
        <v>320449</v>
      </c>
    </row>
    <row spans="1:4" r="13">
      <c t="s" r="A13" s="3">
        <v>174</v>
      </c>
    </row>
    <row spans="1:4" r="14">
      <c t="s" r="A14" s="4">
        <v>175</v>
      </c>
      <c t="n" r="B14" s="6">
        <v>-51745</v>
      </c>
      <c t="n" r="C14" s="6">
        <v>-52373</v>
      </c>
      <c t="n" r="D14" s="6">
        <v>14636</v>
      </c>
    </row>
    <row spans="1:4" r="15">
      <c t="s" r="A15" s="4">
        <v>176</v>
      </c>
      <c t="n" r="B15" s="6">
        <v>-3407</v>
      </c>
      <c t="n" r="C15" s="6">
        <v>-7936</v>
      </c>
      <c t="n" r="D15" s="6">
        <v>2473</v>
      </c>
    </row>
    <row spans="1:4" r="16">
      <c t="s" r="A16" s="4">
        <v>177</v>
      </c>
      <c t="n" r="B16" s="6">
        <v>2621</v>
      </c>
      <c t="n" r="C16" s="6">
        <v>3419</v>
      </c>
      <c t="n" r="D16" s="6">
        <v>6258</v>
      </c>
    </row>
    <row spans="1:4" r="17">
      <c t="s" r="A17" s="4">
        <v>178</v>
      </c>
      <c t="n" r="B17" s="7">
        <v>247695</v>
      </c>
      <c t="n" r="C17" s="7">
        <v>146525</v>
      </c>
      <c t="n" r="D17" s="7">
        <v>3438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65"/>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36"/>
    <col customWidth="1" max="11" min="11" width="29"/>
    <col customWidth="1" max="12" min="12" width="21"/>
    <col customWidth="1" max="13" min="13" width="21"/>
  </cols>
  <sheetData>
    <row spans="1:13" r="1">
      <c t="s" r="A1" s="1">
        <v>537</v>
      </c>
      <c t="s" r="B1" s="2">
        <v>221</v>
      </c>
      <c t="s" r="J1" s="2">
        <v>1</v>
      </c>
    </row>
    <row spans="1:13" r="2">
      <c t="s" r="B2" s="2">
        <v>538</v>
      </c>
      <c t="s" r="C2" s="2">
        <v>539</v>
      </c>
      <c t="s" r="D2" s="2">
        <v>540</v>
      </c>
      <c t="s" r="E2" s="2">
        <v>541</v>
      </c>
      <c t="s" r="F2" s="2">
        <v>542</v>
      </c>
      <c t="s" r="G2" s="2">
        <v>543</v>
      </c>
      <c t="s" r="H2" s="2">
        <v>544</v>
      </c>
      <c t="s" r="I2" s="2">
        <v>545</v>
      </c>
      <c t="s" r="J2" s="2">
        <v>546</v>
      </c>
      <c t="s" r="K2" s="2">
        <v>542</v>
      </c>
      <c t="s" r="L2" s="2">
        <v>547</v>
      </c>
      <c t="s" r="M2" s="2">
        <v>548</v>
      </c>
    </row>
    <row spans="1:13" r="3">
      <c t="s" r="A3" s="3">
        <v>549</v>
      </c>
    </row>
    <row spans="1:13" r="4">
      <c t="s" r="A4" s="4">
        <v>550</v>
      </c>
      <c t="s" r="J4" s="4">
        <v>551</v>
      </c>
    </row>
    <row spans="1:13" r="5">
      <c t="s" r="A5" s="4">
        <v>552</v>
      </c>
      <c t="n" r="B5" s="6">
        <v>139</v>
      </c>
      <c t="n" r="J5" s="6">
        <v>139</v>
      </c>
    </row>
    <row spans="1:13" r="6">
      <c t="s" r="A6" s="4">
        <v>148</v>
      </c>
      <c t="n" r="J6" s="7">
        <v>0</v>
      </c>
      <c t="n" r="K6" s="7">
        <v>126470000</v>
      </c>
      <c t="n" r="L6" s="7">
        <v>0</v>
      </c>
    </row>
    <row spans="1:13" r="7">
      <c t="s" r="A7" s="4">
        <v>553</v>
      </c>
      <c t="n" r="J7" s="6">
        <v>12900000</v>
      </c>
      <c t="n" r="K7" s="6">
        <v>20400000</v>
      </c>
      <c t="n" r="L7" s="6">
        <v>26300000</v>
      </c>
    </row>
    <row spans="1:13" r="8">
      <c t="s" r="A8" s="4">
        <v>554</v>
      </c>
      <c t="n" r="J8" s="6">
        <v>56800000</v>
      </c>
      <c t="n" r="K8" s="6">
        <v>50100000</v>
      </c>
      <c t="n" r="L8" s="6">
        <v>38400000</v>
      </c>
    </row>
    <row spans="1:13" r="9">
      <c t="s" r="A9" s="4">
        <v>555</v>
      </c>
      <c t="n" r="J9" s="6">
        <v>49900000</v>
      </c>
      <c t="n" r="K9" s="6">
        <v>49000000</v>
      </c>
      <c t="n" r="L9" s="6">
        <v>57500000</v>
      </c>
    </row>
    <row spans="1:13" r="10">
      <c t="s" r="A10" s="4">
        <v>556</v>
      </c>
      <c t="n" r="B10" s="7">
        <v>236000000</v>
      </c>
      <c t="n" r="F10" s="7">
        <v>229300000</v>
      </c>
      <c t="n" r="J10" s="6">
        <v>236000000</v>
      </c>
      <c t="n" r="K10" s="6">
        <v>229300000</v>
      </c>
    </row>
    <row spans="1:13" r="11">
      <c t="s" r="A11" s="4">
        <v>557</v>
      </c>
      <c t="n" r="J11" s="6">
        <v>-1600000</v>
      </c>
      <c t="n" r="K11" s="6">
        <v>800000</v>
      </c>
      <c t="n" r="L11" s="6">
        <v>0</v>
      </c>
    </row>
    <row spans="1:13" r="12">
      <c t="s" r="A12" s="4">
        <v>558</v>
      </c>
      <c t="n" r="B12" s="6">
        <v>0</v>
      </c>
      <c t="n" r="F12" s="6">
        <v>0</v>
      </c>
      <c t="n" r="J12" s="6">
        <v>0</v>
      </c>
      <c t="n" r="K12" s="6">
        <v>0</v>
      </c>
    </row>
    <row spans="1:13" r="13">
      <c t="s" r="A13" s="4">
        <v>559</v>
      </c>
      <c t="n" r="J13" s="6">
        <v>0</v>
      </c>
      <c t="n" r="K13" s="6">
        <v>0</v>
      </c>
      <c t="n" r="L13" s="6">
        <v>0</v>
      </c>
    </row>
    <row spans="1:13" r="14">
      <c t="s" r="A14" s="4">
        <v>560</v>
      </c>
      <c t="n" r="B14" s="6">
        <v>1300000</v>
      </c>
      <c t="n" r="F14" s="6">
        <v>1700000</v>
      </c>
      <c t="n" r="J14" s="7">
        <v>1300000</v>
      </c>
      <c t="n" r="K14" s="6">
        <v>1700000</v>
      </c>
    </row>
    <row spans="1:13" r="15">
      <c t="s" r="A15" s="4">
        <v>561</v>
      </c>
      <c t="n" r="J15" s="6">
        <v>1</v>
      </c>
    </row>
    <row spans="1:13" r="16">
      <c t="s" r="A16" s="4">
        <v>562</v>
      </c>
      <c t="n" r="B16" s="6">
        <v>500443000</v>
      </c>
      <c t="n" r="C16" s="7">
        <v>435989000</v>
      </c>
      <c t="n" r="D16" s="7">
        <v>420295000</v>
      </c>
      <c t="n" r="E16" s="7">
        <v>406609000</v>
      </c>
      <c t="n" r="F16" s="6">
        <v>412216000</v>
      </c>
      <c t="n" r="G16" s="7">
        <v>412186000</v>
      </c>
      <c t="n" r="H16" s="7">
        <v>401446000</v>
      </c>
      <c t="n" r="I16" s="7">
        <v>390590000</v>
      </c>
      <c t="n" r="J16" s="7">
        <v>1763336000</v>
      </c>
      <c t="n" r="K16" s="6">
        <v>1616438000</v>
      </c>
      <c t="n" r="L16" s="6">
        <v>1482259000</v>
      </c>
    </row>
    <row spans="1:13" r="17">
      <c t="s" r="A17" s="4">
        <v>141</v>
      </c>
      <c t="n" r="J17" s="6">
        <v>549885000</v>
      </c>
      <c t="n" r="K17" s="6">
        <v>503140000</v>
      </c>
      <c t="n" r="L17" s="6">
        <v>456596000</v>
      </c>
    </row>
    <row spans="1:13" r="18">
      <c t="s" r="A18" s="4">
        <v>563</v>
      </c>
      <c t="n" r="J18" s="6">
        <v>60943000</v>
      </c>
      <c t="n" r="K18" s="6">
        <v>3070000</v>
      </c>
      <c t="n" r="L18" s="6">
        <v>827000</v>
      </c>
    </row>
    <row spans="1:13" r="19">
      <c t="s" r="A19" s="4">
        <v>43</v>
      </c>
      <c t="n" r="B19" s="6">
        <v>57053000</v>
      </c>
      <c t="n" r="F19" s="6">
        <v>34814000</v>
      </c>
      <c t="n" r="J19" s="6">
        <v>57053000</v>
      </c>
      <c t="n" r="K19" s="6">
        <v>34814000</v>
      </c>
      <c t="n" r="L19" s="6">
        <v>50080000</v>
      </c>
      <c t="n" r="M19" s="7">
        <v>52467000</v>
      </c>
    </row>
    <row spans="1:13" r="20">
      <c t="s" r="A20" s="4">
        <v>51</v>
      </c>
      <c t="n" r="B20" s="6">
        <v>18009000</v>
      </c>
      <c t="n" r="F20" s="6">
        <v>18062000</v>
      </c>
      <c t="n" r="J20" s="6">
        <v>18009000</v>
      </c>
      <c t="n" r="K20" s="6">
        <v>18062000</v>
      </c>
    </row>
    <row spans="1:13" r="21">
      <c t="s" r="A21" s="4">
        <v>298</v>
      </c>
      <c t="n" r="J21" s="6">
        <v>1749029000</v>
      </c>
      <c t="n" r="K21" s="6">
        <v>-26974000</v>
      </c>
      <c t="n" r="L21" s="6">
        <v>401832000</v>
      </c>
    </row>
    <row spans="1:13" r="22">
      <c t="s" r="A22" s="4">
        <v>564</v>
      </c>
    </row>
    <row spans="1:13" r="23">
      <c t="s" r="A23" s="3">
        <v>549</v>
      </c>
    </row>
    <row spans="1:13" r="24">
      <c t="s" r="A24" s="4">
        <v>141</v>
      </c>
      <c t="n" r="K24" s="6">
        <v>-400000</v>
      </c>
      <c t="n" r="L24" s="6">
        <v>-800000</v>
      </c>
    </row>
    <row spans="1:13" r="25">
      <c t="s" r="A25" s="4">
        <v>563</v>
      </c>
      <c t="n" r="K25" s="6">
        <v>400000</v>
      </c>
      <c t="n" r="L25" s="6">
        <v>800000</v>
      </c>
    </row>
    <row spans="1:13" r="26">
      <c t="s" r="A26" s="4">
        <v>43</v>
      </c>
      <c t="n" r="F26" s="6">
        <v>-6500000</v>
      </c>
      <c t="n" r="K26" s="6">
        <v>-6500000</v>
      </c>
    </row>
    <row spans="1:13" r="27">
      <c t="s" r="A27" s="4">
        <v>51</v>
      </c>
      <c t="n" r="F27" s="6">
        <v>6500000</v>
      </c>
      <c t="n" r="K27" s="6">
        <v>6500000</v>
      </c>
    </row>
    <row spans="1:13" r="28">
      <c t="s" r="A28" s="4">
        <v>298</v>
      </c>
      <c t="n" r="K28" s="6">
        <v>-200000</v>
      </c>
      <c t="n" r="L28" s="6">
        <v>-2900000</v>
      </c>
    </row>
    <row spans="1:13" r="29">
      <c t="s" r="A29" s="4">
        <v>565</v>
      </c>
    </row>
    <row spans="1:13" r="30">
      <c t="s" r="A30" s="3">
        <v>549</v>
      </c>
    </row>
    <row spans="1:13" r="31">
      <c t="s" r="A31" s="4">
        <v>562</v>
      </c>
      <c t="n" r="J31" s="6">
        <v>1400000000</v>
      </c>
      <c t="n" r="K31" s="6">
        <v>1200000000</v>
      </c>
      <c t="n" r="L31" s="6">
        <v>1100000000</v>
      </c>
    </row>
    <row spans="1:13" r="32">
      <c t="s" r="A32" s="4">
        <v>566</v>
      </c>
      <c t="n" r="B32" s="6">
        <v>6000000000</v>
      </c>
      <c t="n" r="F32" s="6">
        <v>5400000000</v>
      </c>
      <c t="n" r="J32" s="6">
        <v>6000000000</v>
      </c>
      <c t="n" r="K32" s="6">
        <v>5400000000</v>
      </c>
      <c t="n" r="L32" s="6">
        <v>5600000000</v>
      </c>
    </row>
    <row spans="1:13" r="33">
      <c t="s" r="A33" s="4">
        <v>567</v>
      </c>
    </row>
    <row spans="1:13" r="34">
      <c t="s" r="A34" s="3">
        <v>549</v>
      </c>
    </row>
    <row spans="1:13" r="35">
      <c t="s" r="A35" s="4">
        <v>562</v>
      </c>
      <c t="n" r="J35" s="6">
        <v>400000000</v>
      </c>
      <c t="n" r="K35" s="6">
        <v>400000000</v>
      </c>
      <c t="n" r="L35" s="6">
        <v>300000000</v>
      </c>
    </row>
    <row spans="1:13" r="36">
      <c t="s" r="A36" s="4">
        <v>566</v>
      </c>
      <c t="n" r="B36" s="6">
        <v>2600000000</v>
      </c>
      <c t="n" r="F36" s="6">
        <v>2700000000</v>
      </c>
      <c t="n" r="J36" s="6">
        <v>2600000000</v>
      </c>
      <c t="n" r="K36" s="6">
        <v>2700000000</v>
      </c>
      <c t="n" r="L36" s="6">
        <v>2700000000</v>
      </c>
    </row>
    <row spans="1:13" r="37">
      <c t="s" r="A37" s="4">
        <v>568</v>
      </c>
    </row>
    <row spans="1:13" r="38">
      <c t="s" r="A38" s="3">
        <v>549</v>
      </c>
    </row>
    <row spans="1:13" r="39">
      <c t="s" r="A39" s="4">
        <v>562</v>
      </c>
      <c t="n" r="J39" s="6">
        <v>200000000</v>
      </c>
      <c t="n" r="K39" s="6">
        <v>200000000</v>
      </c>
      <c t="n" r="L39" s="6">
        <v>200000000</v>
      </c>
    </row>
    <row spans="1:13" r="40">
      <c t="s" r="A40" s="4">
        <v>566</v>
      </c>
      <c t="n" r="B40" s="7">
        <v>1600000000</v>
      </c>
      <c t="n" r="F40" s="7">
        <v>1700000000</v>
      </c>
      <c t="n" r="J40" s="7">
        <v>1600000000</v>
      </c>
      <c t="n" r="K40" s="7">
        <v>1700000000</v>
      </c>
      <c t="n" r="L40" s="7">
        <v>1800000000</v>
      </c>
    </row>
    <row spans="1:13" r="41">
      <c t="s" r="A41" s="4">
        <v>569</v>
      </c>
    </row>
    <row spans="1:13" r="42">
      <c t="s" r="A42" s="3">
        <v>549</v>
      </c>
    </row>
    <row spans="1:13" r="43">
      <c t="s" r="A43" s="4">
        <v>570</v>
      </c>
      <c t="s" r="J43" s="4">
        <v>571</v>
      </c>
      <c t="s" r="K43" s="4">
        <v>572</v>
      </c>
      <c t="s" r="L43" s="4">
        <v>572</v>
      </c>
    </row>
    <row spans="1:13" r="44">
      <c t="s" r="A44" s="4">
        <v>573</v>
      </c>
    </row>
    <row spans="1:13" r="45">
      <c t="s" r="A45" s="3">
        <v>549</v>
      </c>
    </row>
    <row spans="1:13" r="46">
      <c t="s" r="A46" s="4">
        <v>570</v>
      </c>
      <c t="s" r="J46" s="4">
        <v>574</v>
      </c>
      <c t="s" r="K46" s="4">
        <v>575</v>
      </c>
      <c t="s" r="L46" s="4">
        <v>576</v>
      </c>
    </row>
    <row spans="1:13" r="47">
      <c t="s" r="A47" s="4">
        <v>577</v>
      </c>
    </row>
    <row spans="1:13" r="48">
      <c t="s" r="A48" s="3">
        <v>549</v>
      </c>
    </row>
    <row spans="1:13" r="49">
      <c t="s" r="A49" s="4">
        <v>552</v>
      </c>
      <c t="n" r="F49" s="6">
        <v>5</v>
      </c>
      <c t="n" r="K49" s="6">
        <v>5</v>
      </c>
    </row>
    <row spans="1:13" r="50">
      <c t="s" r="A50" s="4">
        <v>148</v>
      </c>
      <c t="n" r="K50" s="7">
        <v>126470000</v>
      </c>
    </row>
    <row spans="1:13" r="51">
      <c t="s" r="A51" s="4">
        <v>578</v>
      </c>
    </row>
    <row spans="1:13" r="52">
      <c t="s" r="A52" s="3">
        <v>549</v>
      </c>
    </row>
    <row spans="1:13" r="53">
      <c t="s" r="A53" s="4">
        <v>579</v>
      </c>
      <c t="s" r="J53" s="4">
        <v>580</v>
      </c>
    </row>
    <row spans="1:13" r="54">
      <c t="s" r="A54" s="4">
        <v>581</v>
      </c>
    </row>
    <row spans="1:13" r="55">
      <c t="s" r="A55" s="3">
        <v>549</v>
      </c>
    </row>
    <row spans="1:13" r="56">
      <c t="s" r="A56" s="4">
        <v>579</v>
      </c>
      <c t="s" r="J56" s="4">
        <v>582</v>
      </c>
    </row>
    <row spans="1:13" r="57">
      <c t="s" r="A57" s="4">
        <v>583</v>
      </c>
    </row>
    <row spans="1:13" r="58">
      <c t="s" r="A58" s="3">
        <v>549</v>
      </c>
    </row>
    <row spans="1:13" r="59">
      <c t="s" r="A59" s="4">
        <v>579</v>
      </c>
      <c t="s" r="J59" s="4">
        <v>584</v>
      </c>
    </row>
    <row spans="1:13" r="60">
      <c t="s" r="A60" s="4">
        <v>585</v>
      </c>
    </row>
    <row spans="1:13" r="61">
      <c t="s" r="A61" s="3">
        <v>549</v>
      </c>
    </row>
    <row spans="1:13" r="62">
      <c t="s" r="A62" s="4">
        <v>579</v>
      </c>
      <c t="s" r="J62" s="4">
        <v>580</v>
      </c>
    </row>
    <row spans="1:13" r="63">
      <c t="s" r="A63" s="4">
        <v>586</v>
      </c>
    </row>
    <row spans="1:13" r="64">
      <c t="s" r="A64" s="3">
        <v>549</v>
      </c>
    </row>
    <row spans="1:13" r="65">
      <c t="s" r="A65" s="4">
        <v>579</v>
      </c>
      <c t="s" r="J65" s="4">
        <v>587</v>
      </c>
    </row>
    <row spans="1:13" r="66">
      <c t="s" r="A66" s="4">
        <v>588</v>
      </c>
    </row>
    <row spans="1:13" r="67">
      <c t="s" r="A67" s="3">
        <v>549</v>
      </c>
    </row>
    <row spans="1:13" r="68">
      <c t="s" r="A68" s="4">
        <v>579</v>
      </c>
      <c t="s" r="J68" s="4">
        <v>58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0</v>
      </c>
      <c t="s" r="B1" s="2">
        <v>2</v>
      </c>
      <c t="s" r="C1" s="2">
        <v>32</v>
      </c>
    </row>
    <row spans="1:3" r="2">
      <c t="s" r="A2" s="3">
        <v>591</v>
      </c>
    </row>
    <row spans="1:3" r="3">
      <c t="s" r="A3" s="4">
        <v>34</v>
      </c>
      <c t="n" r="B3" s="7">
        <v>689573</v>
      </c>
      <c t="n" r="C3" s="7">
        <v>671602</v>
      </c>
    </row>
    <row spans="1:3" r="4">
      <c t="s" r="A4" s="4">
        <v>592</v>
      </c>
      <c t="n" r="B4" s="6">
        <v>12639</v>
      </c>
      <c t="n" r="C4" s="6">
        <v>12196</v>
      </c>
    </row>
    <row spans="1:3" r="5">
      <c t="s" r="A5" s="4">
        <v>593</v>
      </c>
      <c t="n" r="B5" s="6">
        <v>9676427</v>
      </c>
      <c t="n" r="C5" s="6">
        <v>8823814</v>
      </c>
    </row>
    <row spans="1:3" r="6">
      <c t="s" r="A6" s="4">
        <v>594</v>
      </c>
      <c t="n" r="B6" s="6">
        <v>536734</v>
      </c>
      <c t="n" r="C6" s="6">
        <v>475000</v>
      </c>
    </row>
    <row spans="1:3" r="7">
      <c t="s" r="A7" s="4">
        <v>595</v>
      </c>
      <c t="n" r="B7" s="6">
        <v>-2251268</v>
      </c>
      <c t="n" r="C7" s="6">
        <v>-1874054</v>
      </c>
    </row>
    <row spans="1:3" r="8">
      <c t="s" r="A8" s="4">
        <v>40</v>
      </c>
      <c t="n" r="B8" s="6">
        <v>8664105</v>
      </c>
      <c t="n" r="C8" s="6">
        <v>8108558</v>
      </c>
    </row>
    <row spans="1:3" r="9">
      <c t="s" r="A9" s="4">
        <v>596</v>
      </c>
      <c t="n" r="B9" s="6">
        <v>700000</v>
      </c>
      <c t="n" r="C9" s="6">
        <v>800000</v>
      </c>
    </row>
    <row spans="1:3" r="10">
      <c t="s" r="A10" s="4">
        <v>597</v>
      </c>
    </row>
    <row spans="1:3" r="11">
      <c t="s" r="A11" s="3">
        <v>591</v>
      </c>
    </row>
    <row spans="1:3" r="12">
      <c t="s" r="A12" s="4">
        <v>34</v>
      </c>
      <c t="n" r="B12" s="6">
        <v>109389</v>
      </c>
      <c t="n" r="C12" s="6">
        <v>112265</v>
      </c>
    </row>
    <row spans="1:3" r="13">
      <c t="s" r="A13" s="4">
        <v>592</v>
      </c>
      <c t="n" r="B13" s="6">
        <v>0</v>
      </c>
      <c t="n" r="C13" s="6">
        <v>0</v>
      </c>
    </row>
    <row spans="1:3" r="14">
      <c t="s" r="A14" s="4">
        <v>593</v>
      </c>
      <c t="n" r="B14" s="6">
        <v>1441749</v>
      </c>
      <c t="n" r="C14" s="6">
        <v>1459930</v>
      </c>
    </row>
    <row spans="1:3" r="15">
      <c t="s" r="A15" s="4">
        <v>594</v>
      </c>
      <c t="n" r="B15" s="6">
        <v>95185</v>
      </c>
      <c t="n" r="C15" s="6">
        <v>99864</v>
      </c>
    </row>
    <row spans="1:3" r="16">
      <c t="s" r="A16" s="4">
        <v>595</v>
      </c>
      <c t="n" r="B16" s="6">
        <v>-608153</v>
      </c>
      <c t="n" r="C16" s="6">
        <v>-541023</v>
      </c>
    </row>
    <row spans="1:3" r="17">
      <c t="s" r="A17" s="4">
        <v>40</v>
      </c>
      <c t="n" r="B17" s="6">
        <v>1038170</v>
      </c>
      <c t="n" r="C17" s="6">
        <v>1131036</v>
      </c>
    </row>
    <row spans="1:3" r="18">
      <c t="s" r="A18" s="4">
        <v>598</v>
      </c>
    </row>
    <row spans="1:3" r="19">
      <c t="s" r="A19" s="3">
        <v>591</v>
      </c>
    </row>
    <row spans="1:3" r="20">
      <c t="s" r="A20" s="4">
        <v>34</v>
      </c>
      <c t="n" r="B20" s="6">
        <v>551372</v>
      </c>
      <c t="n" r="C20" s="6">
        <v>525192</v>
      </c>
    </row>
    <row spans="1:3" r="21">
      <c t="s" r="A21" s="4">
        <v>592</v>
      </c>
      <c t="n" r="B21" s="6">
        <v>11317</v>
      </c>
      <c t="n" r="C21" s="6">
        <v>12196</v>
      </c>
    </row>
    <row spans="1:3" r="22">
      <c t="s" r="A22" s="4">
        <v>593</v>
      </c>
      <c t="n" r="B22" s="6">
        <v>8055059</v>
      </c>
      <c t="n" r="C22" s="6">
        <v>7117789</v>
      </c>
    </row>
    <row spans="1:3" r="23">
      <c t="s" r="A23" s="4">
        <v>594</v>
      </c>
      <c t="n" r="B23" s="6">
        <v>433682</v>
      </c>
      <c t="n" r="C23" s="6">
        <v>368837</v>
      </c>
    </row>
    <row spans="1:3" r="24">
      <c t="s" r="A24" s="4">
        <v>595</v>
      </c>
      <c t="n" r="B24" s="6">
        <v>-1586509</v>
      </c>
      <c t="n" r="C24" s="6">
        <v>-1286024</v>
      </c>
    </row>
    <row spans="1:3" r="25">
      <c t="s" r="A25" s="4">
        <v>40</v>
      </c>
      <c t="n" r="B25" s="6">
        <v>7464921</v>
      </c>
      <c t="n" r="C25" s="6">
        <v>6737990</v>
      </c>
    </row>
    <row spans="1:3" r="26">
      <c t="s" r="A26" s="4">
        <v>599</v>
      </c>
    </row>
    <row spans="1:3" r="27">
      <c t="s" r="A27" s="3">
        <v>591</v>
      </c>
    </row>
    <row spans="1:3" r="28">
      <c t="s" r="A28" s="4">
        <v>34</v>
      </c>
      <c t="n" r="B28" s="6">
        <v>20199</v>
      </c>
      <c t="n" r="C28" s="6">
        <v>25471</v>
      </c>
    </row>
    <row spans="1:3" r="29">
      <c t="s" r="A29" s="4">
        <v>592</v>
      </c>
      <c t="n" r="B29" s="6">
        <v>1322</v>
      </c>
      <c t="n" r="C29" s="6">
        <v>0</v>
      </c>
    </row>
    <row spans="1:3" r="30">
      <c t="s" r="A30" s="4">
        <v>593</v>
      </c>
      <c t="n" r="B30" s="6">
        <v>56254</v>
      </c>
      <c t="n" r="C30" s="6">
        <v>67238</v>
      </c>
    </row>
    <row spans="1:3" r="31">
      <c t="s" r="A31" s="4">
        <v>594</v>
      </c>
      <c t="n" r="B31" s="6">
        <v>6333</v>
      </c>
      <c t="n" r="C31" s="6">
        <v>4764</v>
      </c>
    </row>
    <row spans="1:3" r="32">
      <c t="s" r="A32" s="4">
        <v>595</v>
      </c>
      <c t="n" r="B32" s="6">
        <v>-22677</v>
      </c>
      <c t="n" r="C32" s="6">
        <v>-20506</v>
      </c>
    </row>
    <row spans="1:3" r="33">
      <c t="s" r="A33" s="4">
        <v>40</v>
      </c>
      <c t="n" r="B33" s="6">
        <v>61431</v>
      </c>
      <c t="n" r="C33" s="6">
        <v>76967</v>
      </c>
    </row>
    <row spans="1:3" r="34">
      <c t="s" r="A34" s="4">
        <v>600</v>
      </c>
    </row>
    <row spans="1:3" r="35">
      <c t="s" r="A35" s="3">
        <v>591</v>
      </c>
    </row>
    <row spans="1:3" r="36">
      <c t="s" r="A36" s="4">
        <v>34</v>
      </c>
      <c t="n" r="B36" s="6">
        <v>5368</v>
      </c>
      <c t="n" r="C36" s="6">
        <v>5368</v>
      </c>
    </row>
    <row spans="1:3" r="37">
      <c t="s" r="A37" s="4">
        <v>592</v>
      </c>
      <c t="n" r="B37" s="6">
        <v>0</v>
      </c>
      <c t="n" r="C37" s="6">
        <v>0</v>
      </c>
    </row>
    <row spans="1:3" r="38">
      <c t="s" r="A38" s="4">
        <v>593</v>
      </c>
      <c t="n" r="B38" s="6">
        <v>43154</v>
      </c>
      <c t="n" r="C38" s="6">
        <v>42356</v>
      </c>
    </row>
    <row spans="1:3" r="39">
      <c t="s" r="A39" s="4">
        <v>594</v>
      </c>
      <c t="n" r="B39" s="6">
        <v>1459</v>
      </c>
      <c t="n" r="C39" s="6">
        <v>1459</v>
      </c>
    </row>
    <row spans="1:3" r="40">
      <c t="s" r="A40" s="4">
        <v>595</v>
      </c>
      <c t="n" r="B40" s="6">
        <v>-18564</v>
      </c>
      <c t="n" r="C40" s="6">
        <v>-14759</v>
      </c>
    </row>
    <row spans="1:3" r="41">
      <c t="s" r="A41" s="4">
        <v>40</v>
      </c>
      <c t="n" r="B41" s="6">
        <v>31417</v>
      </c>
      <c t="n" r="C41" s="6">
        <v>34424</v>
      </c>
    </row>
    <row spans="1:3" r="42">
      <c t="s" r="A42" s="4">
        <v>138</v>
      </c>
    </row>
    <row spans="1:3" r="43">
      <c t="s" r="A43" s="3">
        <v>591</v>
      </c>
    </row>
    <row spans="1:3" r="44">
      <c t="s" r="A44" s="4">
        <v>34</v>
      </c>
      <c t="n" r="B44" s="6">
        <v>3245</v>
      </c>
      <c t="n" r="C44" s="6">
        <v>3306</v>
      </c>
    </row>
    <row spans="1:3" r="45">
      <c t="s" r="A45" s="4">
        <v>592</v>
      </c>
      <c t="n" r="B45" s="6">
        <v>0</v>
      </c>
      <c t="n" r="C45" s="6">
        <v>0</v>
      </c>
    </row>
    <row spans="1:3" r="46">
      <c t="s" r="A46" s="4">
        <v>593</v>
      </c>
      <c t="n" r="B46" s="6">
        <v>80211</v>
      </c>
      <c t="n" r="C46" s="6">
        <v>136501</v>
      </c>
    </row>
    <row spans="1:3" r="47">
      <c t="s" r="A47" s="4">
        <v>594</v>
      </c>
      <c t="n" r="B47" s="6">
        <v>75</v>
      </c>
      <c t="n" r="C47" s="6">
        <v>76</v>
      </c>
    </row>
    <row spans="1:3" r="48">
      <c t="s" r="A48" s="4">
        <v>595</v>
      </c>
      <c t="n" r="B48" s="6">
        <v>-15365</v>
      </c>
      <c t="n" r="C48" s="6">
        <v>-11742</v>
      </c>
    </row>
    <row spans="1:3" r="49">
      <c t="s" r="A49" s="4">
        <v>40</v>
      </c>
      <c t="n" r="B49" s="7">
        <v>68166</v>
      </c>
      <c t="n" r="C49" s="7">
        <v>1281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spans="1:5" r="1">
      <c t="s" r="A1" s="1">
        <v>601</v>
      </c>
      <c t="s" r="B1" s="2">
        <v>602</v>
      </c>
      <c t="s" r="C1" s="2">
        <v>538</v>
      </c>
      <c t="s" r="D1" s="2">
        <v>603</v>
      </c>
      <c t="s" r="E1" s="2">
        <v>547</v>
      </c>
    </row>
    <row spans="1:5" r="2">
      <c t="s" r="A2" s="3">
        <v>604</v>
      </c>
    </row>
    <row spans="1:5" r="3">
      <c t="s" r="A3" s="4">
        <v>552</v>
      </c>
      <c t="n" r="C3" s="6">
        <v>139</v>
      </c>
    </row>
    <row spans="1:5" r="4">
      <c t="s" r="A4" s="3">
        <v>605</v>
      </c>
    </row>
    <row spans="1:5" r="5">
      <c t="s" r="A5" s="4">
        <v>606</v>
      </c>
      <c t="n" r="C5" s="7">
        <v>330664000</v>
      </c>
      <c t="n" r="D5" s="7">
        <v>0</v>
      </c>
    </row>
    <row spans="1:5" r="6">
      <c t="s" r="A6" s="4">
        <v>607</v>
      </c>
      <c t="n" r="C6" s="6">
        <v>14355000</v>
      </c>
      <c t="n" r="D6" s="6">
        <v>0</v>
      </c>
      <c t="n" r="E6" s="7">
        <v>0</v>
      </c>
    </row>
    <row spans="1:5" r="7">
      <c t="s" r="A7" s="4">
        <v>608</v>
      </c>
      <c t="n" r="C7" s="6">
        <v>17400000</v>
      </c>
      <c t="n" r="D7" s="7">
        <v>1303000</v>
      </c>
      <c t="n" r="E7" s="7">
        <v>4605000</v>
      </c>
    </row>
    <row spans="1:5" r="8">
      <c t="s" r="A8" s="4">
        <v>609</v>
      </c>
    </row>
    <row spans="1:5" r="9">
      <c t="s" r="A9" s="3">
        <v>604</v>
      </c>
    </row>
    <row spans="1:5" r="10">
      <c t="s" r="A10" s="4">
        <v>610</v>
      </c>
      <c t="n" r="B10" s="7">
        <v>1886000000</v>
      </c>
    </row>
    <row spans="1:5" r="11">
      <c t="s" r="A11" s="4">
        <v>552</v>
      </c>
      <c t="n" r="B11" s="6">
        <v>20</v>
      </c>
    </row>
    <row spans="1:5" r="12">
      <c t="s" r="A12" s="4">
        <v>611</v>
      </c>
      <c t="s" r="B12" s="4">
        <v>612</v>
      </c>
    </row>
    <row spans="1:5" r="13">
      <c t="s" r="A13" s="3">
        <v>605</v>
      </c>
    </row>
    <row spans="1:5" r="14">
      <c t="s" r="A14" s="4">
        <v>613</v>
      </c>
      <c t="n" r="B14" s="7">
        <v>604870</v>
      </c>
    </row>
    <row spans="1:5" r="15">
      <c t="s" r="A15" s="4">
        <v>606</v>
      </c>
      <c t="n" r="B15" s="6">
        <v>316309</v>
      </c>
    </row>
    <row spans="1:5" r="16">
      <c t="s" r="A16" s="4">
        <v>614</v>
      </c>
      <c t="n" r="B16" s="6">
        <v>-13100</v>
      </c>
    </row>
    <row spans="1:5" r="17">
      <c t="s" r="A17" s="4">
        <v>615</v>
      </c>
      <c t="n" r="B17" s="6">
        <v>-63962</v>
      </c>
    </row>
    <row spans="1:5" r="18">
      <c t="s" r="A18" s="4">
        <v>616</v>
      </c>
      <c t="n" r="B18" s="6">
        <v>47514</v>
      </c>
    </row>
    <row spans="1:5" r="19">
      <c t="s" r="A19" s="4">
        <v>617</v>
      </c>
      <c t="n" r="B19" s="7">
        <v>1886000</v>
      </c>
    </row>
    <row spans="1:5" r="20">
      <c t="s" r="A20" s="4">
        <v>607</v>
      </c>
      <c t="n" r="C20" s="6">
        <v>14400000</v>
      </c>
    </row>
    <row spans="1:5" r="21">
      <c t="s" r="A21" s="4">
        <v>618</v>
      </c>
      <c t="n" r="C21" s="6">
        <v>75300000</v>
      </c>
    </row>
    <row spans="1:5" r="22">
      <c t="s" r="A22" s="4">
        <v>608</v>
      </c>
      <c t="n" r="C22" s="7">
        <v>17400000</v>
      </c>
    </row>
    <row spans="1:5" r="23">
      <c t="s" r="A23" s="4">
        <v>619</v>
      </c>
    </row>
    <row spans="1:5" r="24">
      <c t="s" r="A24" s="3">
        <v>604</v>
      </c>
    </row>
    <row spans="1:5" r="25">
      <c t="s" r="A25" s="4">
        <v>552</v>
      </c>
      <c t="n" r="B25" s="6">
        <v>1</v>
      </c>
    </row>
    <row spans="1:5" r="26">
      <c t="s" r="A26" s="4">
        <v>620</v>
      </c>
    </row>
    <row spans="1:5" r="27">
      <c t="s" r="A27" s="3">
        <v>604</v>
      </c>
    </row>
    <row spans="1:5" r="28">
      <c t="s" r="A28" s="4">
        <v>552</v>
      </c>
      <c t="n" r="B28" s="6">
        <v>6</v>
      </c>
    </row>
    <row spans="1:5" r="29">
      <c t="s" r="A29" s="4">
        <v>621</v>
      </c>
    </row>
    <row spans="1:5" r="30">
      <c t="s" r="A30" s="3">
        <v>604</v>
      </c>
    </row>
    <row spans="1:5" r="31">
      <c t="s" r="A31" s="4">
        <v>552</v>
      </c>
      <c t="n" r="B31" s="6">
        <v>2</v>
      </c>
    </row>
    <row spans="1:5" r="32">
      <c t="s" r="A32" s="4">
        <v>622</v>
      </c>
    </row>
    <row spans="1:5" r="33">
      <c t="s" r="A33" s="3">
        <v>604</v>
      </c>
    </row>
    <row spans="1:5" r="34">
      <c t="s" r="A34" s="4">
        <v>552</v>
      </c>
      <c t="n" r="B34" s="6">
        <v>2</v>
      </c>
    </row>
    <row spans="1:5" r="35">
      <c t="s" r="A35" s="4">
        <v>623</v>
      </c>
    </row>
    <row spans="1:5" r="36">
      <c t="s" r="A36" s="3">
        <v>604</v>
      </c>
    </row>
    <row spans="1:5" r="37">
      <c t="s" r="A37" s="4">
        <v>552</v>
      </c>
      <c t="n" r="B37" s="6">
        <v>4</v>
      </c>
    </row>
    <row spans="1:5" r="38">
      <c t="s" r="A38" s="4">
        <v>624</v>
      </c>
    </row>
    <row spans="1:5" r="39">
      <c t="s" r="A39" s="3">
        <v>604</v>
      </c>
    </row>
    <row spans="1:5" r="40">
      <c t="s" r="A40" s="4">
        <v>552</v>
      </c>
      <c t="n" r="B40" s="6">
        <v>1</v>
      </c>
    </row>
    <row spans="1:5" r="41">
      <c t="s" r="A41" s="4">
        <v>625</v>
      </c>
    </row>
    <row spans="1:5" r="42">
      <c t="s" r="A42" s="3">
        <v>604</v>
      </c>
    </row>
    <row spans="1:5" r="43">
      <c t="s" r="A43" s="4">
        <v>552</v>
      </c>
      <c t="n" r="B43" s="6">
        <v>2</v>
      </c>
    </row>
    <row spans="1:5" r="44">
      <c t="s" r="A44" s="4">
        <v>626</v>
      </c>
    </row>
    <row spans="1:5" r="45">
      <c t="s" r="A45" s="3">
        <v>604</v>
      </c>
    </row>
    <row spans="1:5" r="46">
      <c t="s" r="A46" s="4">
        <v>552</v>
      </c>
      <c t="n" r="B46" s="6">
        <v>2</v>
      </c>
    </row>
    <row spans="1:5" r="47">
      <c t="s" r="A47" s="4">
        <v>627</v>
      </c>
    </row>
    <row spans="1:5" r="48">
      <c t="s" r="A48" s="3">
        <v>604</v>
      </c>
    </row>
    <row spans="1:5" r="49">
      <c t="s" r="A49" s="4">
        <v>552</v>
      </c>
      <c t="n" r="B49" s="6">
        <v>1</v>
      </c>
    </row>
    <row spans="1:5" r="50">
      <c t="s" r="A50" s="4">
        <v>628</v>
      </c>
    </row>
    <row spans="1:5" r="51">
      <c t="s" r="A51" s="3">
        <v>604</v>
      </c>
    </row>
    <row spans="1:5" r="52">
      <c t="s" r="A52" s="4">
        <v>552</v>
      </c>
      <c t="n" r="B52" s="6">
        <v>1</v>
      </c>
    </row>
    <row spans="1:5" r="53">
      <c t="s" r="A53" s="4">
        <v>629</v>
      </c>
    </row>
    <row spans="1:5" r="54">
      <c t="s" r="A54" s="3">
        <v>604</v>
      </c>
    </row>
    <row spans="1:5" r="55">
      <c t="s" r="A55" s="4">
        <v>552</v>
      </c>
      <c t="n" r="B55" s="6">
        <v>1</v>
      </c>
    </row>
    <row spans="1:5" r="56">
      <c t="s" r="A56" s="4">
        <v>630</v>
      </c>
    </row>
    <row spans="1:5" r="57">
      <c t="s" r="A57" s="3">
        <v>604</v>
      </c>
    </row>
    <row spans="1:5" r="58">
      <c t="s" r="A58" s="4">
        <v>552</v>
      </c>
      <c t="n" r="B58" s="6">
        <v>1</v>
      </c>
    </row>
    <row spans="1:5" r="59">
      <c t="s" r="A59" s="4">
        <v>631</v>
      </c>
    </row>
    <row spans="1:5" r="60">
      <c t="s" r="A60" s="3">
        <v>604</v>
      </c>
    </row>
    <row spans="1:5" r="61">
      <c t="s" r="A61" s="4">
        <v>552</v>
      </c>
      <c t="n" r="B61" s="6">
        <v>1</v>
      </c>
    </row>
    <row spans="1:5" r="62">
      <c t="s" r="A62" s="4">
        <v>632</v>
      </c>
    </row>
    <row spans="1:5" r="63">
      <c t="s" r="A63" s="3">
        <v>604</v>
      </c>
    </row>
    <row spans="1:5" r="64">
      <c t="s" r="A64" s="4">
        <v>552</v>
      </c>
      <c t="n" r="B64" s="6">
        <v>1</v>
      </c>
    </row>
    <row spans="1:5" r="65">
      <c t="s" r="A65" s="4">
        <v>633</v>
      </c>
    </row>
    <row spans="1:5" r="66">
      <c t="s" r="A66" s="3">
        <v>605</v>
      </c>
    </row>
    <row spans="1:5" r="67">
      <c t="s" r="A67" s="4">
        <v>634</v>
      </c>
      <c t="n" r="B67" s="7">
        <v>734800</v>
      </c>
    </row>
    <row spans="1:5" r="68">
      <c t="s" r="A68" s="4">
        <v>635</v>
      </c>
    </row>
    <row spans="1:5" r="69">
      <c t="s" r="A69" s="3">
        <v>605</v>
      </c>
    </row>
    <row spans="1:5" r="70">
      <c t="s" r="A70" s="4">
        <v>634</v>
      </c>
      <c t="n" r="B70" s="6">
        <v>252269</v>
      </c>
    </row>
    <row spans="1:5" r="71">
      <c t="s" r="A71" s="4">
        <v>636</v>
      </c>
    </row>
    <row spans="1:5" r="72">
      <c t="s" r="A72" s="3">
        <v>605</v>
      </c>
    </row>
    <row spans="1:5" r="73">
      <c t="s" r="A73" s="4">
        <v>634</v>
      </c>
      <c t="n" r="B73" s="7">
        <v>7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637</v>
      </c>
      <c t="s" r="B1" s="2">
        <v>221</v>
      </c>
      <c t="s" r="C1" s="2">
        <v>1</v>
      </c>
    </row>
    <row spans="1:4" r="2">
      <c t="s" r="B2" s="2">
        <v>2</v>
      </c>
      <c t="s" r="C2" s="2">
        <v>2</v>
      </c>
      <c t="s" r="D2" s="2">
        <v>32</v>
      </c>
    </row>
    <row spans="1:4" r="3">
      <c t="s" r="A3" s="3">
        <v>332</v>
      </c>
    </row>
    <row spans="1:4" r="4">
      <c t="s" r="A4" s="4">
        <v>638</v>
      </c>
      <c t="n" r="B4" s="7">
        <v>81100000</v>
      </c>
    </row>
    <row spans="1:4" r="5">
      <c t="s" r="A5" s="4">
        <v>639</v>
      </c>
      <c t="n" r="B5" s="7">
        <v>71300000</v>
      </c>
    </row>
    <row spans="1:4" r="6">
      <c t="s" r="A6" s="3">
        <v>640</v>
      </c>
    </row>
    <row spans="1:4" r="7">
      <c t="s" r="A7" s="4">
        <v>641</v>
      </c>
      <c t="n" r="C7" s="7">
        <v>1978405</v>
      </c>
      <c t="n" r="D7" s="7">
        <v>1873526</v>
      </c>
    </row>
    <row spans="1:4" r="8">
      <c t="s" r="A8" s="4">
        <v>642</v>
      </c>
      <c t="n" r="C8" s="7">
        <v>92812</v>
      </c>
      <c t="n" r="D8" s="7">
        <v>-19749</v>
      </c>
    </row>
    <row spans="1:4" r="9">
      <c t="s" r="A9" s="4">
        <v>643</v>
      </c>
      <c t="n" r="C9" s="8">
        <v>0.63</v>
      </c>
      <c t="n" r="D9" s="8">
        <v>-0.14</v>
      </c>
    </row>
    <row spans="1:4" r="10">
      <c t="s" r="A10" s="4">
        <v>644</v>
      </c>
      <c t="n" r="C10" s="8">
        <v>0.63</v>
      </c>
      <c t="n" r="D10" s="8">
        <v>-0.1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45</v>
      </c>
      <c t="s" r="B1" s="2">
        <v>646</v>
      </c>
      <c t="s" r="C1" s="2">
        <v>647</v>
      </c>
      <c t="s" r="D1" s="2">
        <v>648</v>
      </c>
      <c t="s" r="E1" s="2">
        <v>649</v>
      </c>
      <c t="s" r="F1" s="2">
        <v>650</v>
      </c>
      <c t="s" r="G1" s="2">
        <v>2</v>
      </c>
    </row>
    <row spans="1:7" r="2">
      <c t="s" r="A2" s="3">
        <v>604</v>
      </c>
    </row>
    <row spans="1:7" r="3">
      <c t="s" r="A3" s="4">
        <v>651</v>
      </c>
      <c t="n" r="G3" s="9">
        <v>95.2</v>
      </c>
    </row>
    <row spans="1:7" r="4">
      <c t="s" r="A4" s="4">
        <v>652</v>
      </c>
    </row>
    <row spans="1:7" r="5">
      <c t="s" r="A5" s="3">
        <v>604</v>
      </c>
    </row>
    <row spans="1:7" r="6">
      <c t="s" r="A6" s="4">
        <v>651</v>
      </c>
      <c t="n" r="E6" s="9">
        <v>1.6</v>
      </c>
    </row>
    <row spans="1:7" r="7">
      <c t="s" r="A7" s="4">
        <v>653</v>
      </c>
    </row>
    <row spans="1:7" r="8">
      <c t="s" r="A8" s="3">
        <v>604</v>
      </c>
    </row>
    <row spans="1:7" r="9">
      <c t="s" r="A9" s="4">
        <v>651</v>
      </c>
      <c t="n" r="D9" s="7">
        <v>45</v>
      </c>
    </row>
    <row spans="1:7" r="10">
      <c t="s" r="A10" s="4">
        <v>654</v>
      </c>
      <c t="s" r="D10" s="4">
        <v>655</v>
      </c>
    </row>
    <row spans="1:7" r="11">
      <c t="n" r="A11" s="10">
        <v>3</v>
      </c>
    </row>
    <row spans="1:7" r="12">
      <c t="s" r="A12" s="3">
        <v>604</v>
      </c>
    </row>
    <row spans="1:7" r="13">
      <c t="s" r="A13" s="4">
        <v>651</v>
      </c>
      <c t="n" r="C13" s="7">
        <v>43</v>
      </c>
    </row>
    <row spans="1:7" r="14">
      <c t="s" r="A14" s="4">
        <v>656</v>
      </c>
    </row>
    <row spans="1:7" r="15">
      <c t="s" r="A15" s="3">
        <v>604</v>
      </c>
    </row>
    <row spans="1:7" r="16">
      <c t="s" r="A16" s="4">
        <v>651</v>
      </c>
      <c t="n" r="B16" s="9">
        <v>5.6</v>
      </c>
    </row>
    <row spans="1:7" r="17">
      <c t="n" r="A17" s="11">
        <v>2</v>
      </c>
    </row>
    <row spans="1:7" r="18">
      <c t="s" r="A18" s="3">
        <v>604</v>
      </c>
    </row>
    <row spans="1:7" r="19">
      <c t="s" r="A19" s="4">
        <v>651</v>
      </c>
      <c t="n" r="F19" s="7">
        <v>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9"/>
    <col customWidth="1" max="10" min="10" width="21"/>
    <col customWidth="1" max="11" min="11" width="32"/>
  </cols>
  <sheetData>
    <row spans="1:11" r="1">
      <c t="s" r="A1" s="1">
        <v>657</v>
      </c>
      <c t="s" r="B1" s="2">
        <v>658</v>
      </c>
      <c t="s" r="C1" s="2">
        <v>659</v>
      </c>
      <c t="s" r="D1" s="2">
        <v>541</v>
      </c>
      <c t="s" r="E1" s="2">
        <v>660</v>
      </c>
      <c t="s" r="F1" s="2">
        <v>661</v>
      </c>
      <c t="s" r="G1" s="2">
        <v>662</v>
      </c>
      <c t="s" r="H1" s="2">
        <v>538</v>
      </c>
      <c t="s" r="I1" s="2">
        <v>542</v>
      </c>
      <c t="s" r="J1" s="2">
        <v>547</v>
      </c>
      <c t="s" r="K1" s="2">
        <v>663</v>
      </c>
    </row>
    <row spans="1:11" r="2">
      <c t="s" r="A2" s="3">
        <v>664</v>
      </c>
    </row>
    <row spans="1:11" r="3">
      <c t="s" r="A3" s="4">
        <v>552</v>
      </c>
      <c t="n" r="H3" s="6">
        <v>139</v>
      </c>
    </row>
    <row spans="1:11" r="4">
      <c t="s" r="A4" s="3">
        <v>665</v>
      </c>
    </row>
    <row spans="1:11" r="5">
      <c t="s" r="A5" s="4">
        <v>666</v>
      </c>
      <c t="n" r="H5" s="7">
        <v>215300</v>
      </c>
    </row>
    <row spans="1:11" r="6">
      <c t="s" r="A6" s="4">
        <v>667</v>
      </c>
      <c t="n" r="H6" s="6">
        <v>94604</v>
      </c>
      <c t="n" r="I6" s="7">
        <v>15945</v>
      </c>
      <c t="n" r="J6" s="7">
        <v>0</v>
      </c>
    </row>
    <row spans="1:11" r="7">
      <c t="s" r="A7" s="4">
        <v>148</v>
      </c>
      <c t="n" r="H7" s="6">
        <v>0</v>
      </c>
      <c t="n" r="I7" s="6">
        <v>126470</v>
      </c>
      <c t="n" r="J7" s="7">
        <v>0</v>
      </c>
    </row>
    <row spans="1:11" r="8">
      <c t="s" r="A8" s="4">
        <v>668</v>
      </c>
      <c t="n" r="H8" s="6">
        <v>11451267</v>
      </c>
      <c t="n" r="I8" s="6">
        <v>9526784</v>
      </c>
    </row>
    <row spans="1:11" r="9">
      <c t="s" r="A9" s="4">
        <v>63</v>
      </c>
      <c t="n" r="H9" s="7">
        <v>6914765</v>
      </c>
      <c t="n" r="I9" s="7">
        <v>5612546</v>
      </c>
    </row>
    <row spans="1:11" r="10">
      <c t="s" r="A10" s="4">
        <v>577</v>
      </c>
    </row>
    <row spans="1:11" r="11">
      <c t="s" r="A11" s="3">
        <v>664</v>
      </c>
    </row>
    <row spans="1:11" r="12">
      <c t="s" r="A12" s="4">
        <v>552</v>
      </c>
      <c t="n" r="I12" s="6">
        <v>5</v>
      </c>
    </row>
    <row spans="1:11" r="13">
      <c t="s" r="A13" s="3">
        <v>665</v>
      </c>
    </row>
    <row spans="1:11" r="14">
      <c t="s" r="A14" s="4">
        <v>148</v>
      </c>
      <c t="n" r="I14" s="7">
        <v>126470</v>
      </c>
    </row>
    <row spans="1:11" r="15">
      <c t="s" r="A15" s="4">
        <v>669</v>
      </c>
    </row>
    <row spans="1:11" r="16">
      <c t="s" r="A16" s="3">
        <v>665</v>
      </c>
    </row>
    <row spans="1:11" r="17">
      <c t="s" r="A17" s="4">
        <v>666</v>
      </c>
      <c t="n" r="E17" s="7">
        <v>31100</v>
      </c>
    </row>
    <row spans="1:11" r="18">
      <c t="s" r="A18" s="4">
        <v>667</v>
      </c>
      <c t="n" r="E18" s="7">
        <v>10100</v>
      </c>
    </row>
    <row spans="1:11" r="19">
      <c t="s" r="A19" s="4">
        <v>670</v>
      </c>
    </row>
    <row spans="1:11" r="20">
      <c t="s" r="A20" s="3">
        <v>665</v>
      </c>
    </row>
    <row spans="1:11" r="21">
      <c t="s" r="A21" s="4">
        <v>666</v>
      </c>
      <c t="n" r="D21" s="7">
        <v>14200</v>
      </c>
    </row>
    <row spans="1:11" r="22">
      <c t="s" r="A22" s="4">
        <v>667</v>
      </c>
      <c t="n" r="D22" s="7">
        <v>7500</v>
      </c>
    </row>
    <row spans="1:11" r="23">
      <c t="s" r="A23" s="4">
        <v>671</v>
      </c>
    </row>
    <row spans="1:11" r="24">
      <c t="s" r="A24" s="3">
        <v>665</v>
      </c>
    </row>
    <row spans="1:11" r="25">
      <c t="s" r="A25" s="4">
        <v>666</v>
      </c>
      <c t="n" r="C25" s="7">
        <v>160800</v>
      </c>
    </row>
    <row spans="1:11" r="26">
      <c t="s" r="A26" s="4">
        <v>667</v>
      </c>
      <c t="n" r="C26" s="6">
        <v>77100</v>
      </c>
    </row>
    <row spans="1:11" r="27">
      <c t="s" r="A27" s="4">
        <v>672</v>
      </c>
      <c t="n" r="C27" s="7">
        <v>9000</v>
      </c>
    </row>
    <row spans="1:11" r="28">
      <c t="s" r="A28" s="4">
        <v>673</v>
      </c>
    </row>
    <row spans="1:11" r="29">
      <c t="s" r="A29" s="3">
        <v>665</v>
      </c>
    </row>
    <row spans="1:11" r="30">
      <c t="s" r="A30" s="4">
        <v>666</v>
      </c>
      <c t="n" r="B30" s="7">
        <v>9200</v>
      </c>
    </row>
    <row spans="1:11" r="31">
      <c t="s" r="A31" s="4">
        <v>667</v>
      </c>
      <c t="n" r="B31" s="7">
        <v>-100</v>
      </c>
    </row>
    <row spans="1:11" r="32">
      <c t="s" r="A32" s="4">
        <v>674</v>
      </c>
    </row>
    <row spans="1:11" r="33">
      <c t="s" r="A33" s="3">
        <v>665</v>
      </c>
    </row>
    <row spans="1:11" r="34">
      <c t="s" r="A34" s="4">
        <v>666</v>
      </c>
      <c t="n" r="F34" s="7">
        <v>41500</v>
      </c>
    </row>
    <row spans="1:11" r="35">
      <c t="s" r="A35" s="4">
        <v>667</v>
      </c>
      <c t="n" r="F35" s="7">
        <v>15900</v>
      </c>
    </row>
    <row spans="1:11" r="36">
      <c t="s" r="A36" s="4">
        <v>675</v>
      </c>
    </row>
    <row spans="1:11" r="37">
      <c t="s" r="A37" s="3">
        <v>664</v>
      </c>
    </row>
    <row spans="1:11" r="38">
      <c t="s" r="A38" s="4">
        <v>552</v>
      </c>
      <c t="n" r="H38" s="6">
        <v>8</v>
      </c>
    </row>
    <row spans="1:11" r="39">
      <c t="s" r="A39" s="3">
        <v>665</v>
      </c>
    </row>
    <row spans="1:11" r="40">
      <c t="s" r="A40" s="4">
        <v>668</v>
      </c>
      <c t="n" r="H40" s="7">
        <v>180100</v>
      </c>
    </row>
    <row spans="1:11" r="41">
      <c t="s" r="A41" s="4">
        <v>63</v>
      </c>
      <c t="n" r="H41" s="7">
        <v>5800</v>
      </c>
    </row>
    <row spans="1:11" r="42">
      <c t="s" r="A42" s="4">
        <v>676</v>
      </c>
    </row>
    <row spans="1:11" r="43">
      <c t="s" r="A43" s="3">
        <v>664</v>
      </c>
    </row>
    <row spans="1:11" r="44">
      <c t="s" r="A44" s="4">
        <v>552</v>
      </c>
      <c t="n" r="H44" s="6">
        <v>3</v>
      </c>
      <c t="n" r="I44" s="6">
        <v>3</v>
      </c>
    </row>
    <row spans="1:11" r="45">
      <c t="s" r="A45" s="4">
        <v>677</v>
      </c>
    </row>
    <row spans="1:11" r="46">
      <c t="s" r="A46" s="3">
        <v>664</v>
      </c>
    </row>
    <row spans="1:11" r="47">
      <c t="s" r="A47" s="4">
        <v>552</v>
      </c>
      <c t="n" r="H47" s="6">
        <v>5</v>
      </c>
    </row>
    <row spans="1:11" r="48">
      <c t="s" r="A48" s="4">
        <v>678</v>
      </c>
    </row>
    <row spans="1:11" r="49">
      <c t="s" r="A49" s="3">
        <v>664</v>
      </c>
    </row>
    <row spans="1:11" r="50">
      <c t="s" r="A50" s="4">
        <v>552</v>
      </c>
      <c t="n" r="K50" s="6">
        <v>2</v>
      </c>
    </row>
    <row spans="1:11" r="51">
      <c t="s" r="A51" s="4">
        <v>679</v>
      </c>
      <c t="n" r="K51" s="6">
        <v>199</v>
      </c>
    </row>
    <row spans="1:11" r="52">
      <c t="s" r="A52" s="3">
        <v>665</v>
      </c>
    </row>
    <row spans="1:11" r="53">
      <c t="s" r="A53" s="4">
        <v>666</v>
      </c>
      <c t="n" r="K53" s="7">
        <v>37500</v>
      </c>
    </row>
    <row spans="1:11" r="54">
      <c t="s" r="A54" s="4">
        <v>680</v>
      </c>
    </row>
    <row spans="1:11" r="55">
      <c t="s" r="A55" s="3">
        <v>664</v>
      </c>
    </row>
    <row spans="1:11" r="56">
      <c t="s" r="A56" s="4">
        <v>681</v>
      </c>
      <c t="n" r="G56" s="7">
        <v>35800</v>
      </c>
    </row>
    <row spans="1:11" r="57">
      <c t="s" r="A57" s="4">
        <v>682</v>
      </c>
      <c t="n" r="G57" s="7">
        <v>12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9"/>
    <col customWidth="1" max="6" min="6" width="29"/>
    <col customWidth="1" max="7" min="7" width="29"/>
    <col customWidth="1" max="8" min="8" width="21"/>
    <col customWidth="1" max="9" min="9" width="29"/>
    <col customWidth="1" max="10" min="10" width="22"/>
  </cols>
  <sheetData>
    <row spans="1:10" r="1">
      <c t="s" r="A1" s="1">
        <v>683</v>
      </c>
      <c t="s" r="B1" s="2">
        <v>684</v>
      </c>
      <c t="s" r="C1" s="2">
        <v>685</v>
      </c>
      <c t="s" r="D1" s="2">
        <v>686</v>
      </c>
      <c t="s" r="E1" s="2">
        <v>687</v>
      </c>
      <c t="s" r="F1" s="2">
        <v>538</v>
      </c>
      <c t="s" r="G1" s="2">
        <v>538</v>
      </c>
      <c t="s" r="H1" s="2">
        <v>603</v>
      </c>
      <c t="s" r="I1" s="2">
        <v>688</v>
      </c>
      <c t="s" r="J1" s="2">
        <v>689</v>
      </c>
    </row>
    <row spans="1:10" r="2">
      <c t="s" r="A2" s="3">
        <v>690</v>
      </c>
    </row>
    <row spans="1:10" r="3">
      <c t="s" r="A3" s="4">
        <v>691</v>
      </c>
      <c t="n" r="G3" s="7">
        <v>300000</v>
      </c>
      <c t="n" r="H3" s="7">
        <v>500000</v>
      </c>
      <c t="n" r="I3" s="7">
        <v>100000</v>
      </c>
    </row>
    <row spans="1:10" r="4">
      <c t="s" r="A4" s="4">
        <v>155</v>
      </c>
      <c t="n" r="G4" s="6">
        <v>0</v>
      </c>
      <c t="n" r="H4" s="6">
        <v>95404000</v>
      </c>
      <c t="n" r="I4" s="7">
        <v>115609000</v>
      </c>
    </row>
    <row spans="1:10" r="5">
      <c t="s" r="A5" s="4">
        <v>41</v>
      </c>
      <c t="n" r="F5" s="7">
        <v>106107000</v>
      </c>
      <c t="n" r="G5" s="7">
        <v>106107000</v>
      </c>
      <c t="n" r="H5" s="7">
        <v>94729000</v>
      </c>
    </row>
    <row spans="1:10" r="6">
      <c t="s" r="A6" s="4">
        <v>552</v>
      </c>
      <c t="n" r="F6" s="6">
        <v>139</v>
      </c>
      <c t="n" r="G6" s="6">
        <v>139</v>
      </c>
    </row>
    <row spans="1:10" r="7">
      <c t="s" r="A7" s="4">
        <v>692</v>
      </c>
    </row>
    <row spans="1:10" r="8">
      <c t="s" r="A8" s="3">
        <v>690</v>
      </c>
    </row>
    <row spans="1:10" r="9">
      <c t="s" r="A9" s="4">
        <v>693</v>
      </c>
      <c t="s" r="F9" s="4">
        <v>694</v>
      </c>
      <c t="s" r="G9" s="4">
        <v>694</v>
      </c>
      <c t="s" r="H9" s="4">
        <v>694</v>
      </c>
      <c t="s" r="I9" s="4">
        <v>694</v>
      </c>
    </row>
    <row spans="1:10" r="10">
      <c t="s" r="A10" s="4">
        <v>695</v>
      </c>
    </row>
    <row spans="1:10" r="11">
      <c t="s" r="A11" s="3">
        <v>690</v>
      </c>
    </row>
    <row spans="1:10" r="12">
      <c t="s" r="A12" s="4">
        <v>693</v>
      </c>
      <c t="s" r="F12" s="4">
        <v>694</v>
      </c>
      <c t="s" r="G12" s="4">
        <v>694</v>
      </c>
      <c t="s" r="H12" s="4">
        <v>694</v>
      </c>
      <c t="s" r="I12" s="4">
        <v>694</v>
      </c>
    </row>
    <row spans="1:10" r="13">
      <c t="s" r="A13" s="4">
        <v>696</v>
      </c>
    </row>
    <row spans="1:10" r="14">
      <c t="s" r="A14" s="3">
        <v>690</v>
      </c>
    </row>
    <row spans="1:10" r="15">
      <c t="s" r="A15" s="4">
        <v>697</v>
      </c>
      <c t="n" r="E15" s="6">
        <v>9</v>
      </c>
    </row>
    <row spans="1:10" r="16">
      <c t="s" r="A16" s="4">
        <v>698</v>
      </c>
      <c t="n" r="E16" s="7">
        <v>366400000</v>
      </c>
    </row>
    <row spans="1:10" r="17">
      <c t="s" r="A17" s="4">
        <v>699</v>
      </c>
      <c t="s" r="E17" s="4">
        <v>700</v>
      </c>
    </row>
    <row spans="1:10" r="18">
      <c t="s" r="A18" s="4">
        <v>701</v>
      </c>
      <c t="n" r="E18" s="7">
        <v>2800000</v>
      </c>
    </row>
    <row spans="1:10" r="19">
      <c t="s" r="A19" s="4">
        <v>693</v>
      </c>
      <c t="s" r="E19" s="4">
        <v>700</v>
      </c>
      <c t="s" r="F19" s="4">
        <v>700</v>
      </c>
      <c t="s" r="G19" s="4">
        <v>700</v>
      </c>
      <c t="s" r="H19" s="4">
        <v>700</v>
      </c>
    </row>
    <row spans="1:10" r="20">
      <c t="s" r="A20" s="4">
        <v>702</v>
      </c>
      <c t="s" r="E20" s="4">
        <v>703</v>
      </c>
    </row>
    <row spans="1:10" r="21">
      <c t="s" r="A21" s="4">
        <v>155</v>
      </c>
      <c t="n" r="I21" s="7">
        <v>115600000</v>
      </c>
    </row>
    <row spans="1:10" r="22">
      <c t="s" r="A22" s="4">
        <v>704</v>
      </c>
      <c t="s" r="I22" s="4">
        <v>703</v>
      </c>
    </row>
    <row spans="1:10" r="23">
      <c t="s" r="A23" s="4">
        <v>248</v>
      </c>
      <c t="n" r="D23" s="7">
        <v>164800000</v>
      </c>
    </row>
    <row spans="1:10" r="24">
      <c t="s" r="A24" s="4">
        <v>552</v>
      </c>
      <c t="n" r="F24" s="6">
        <v>10</v>
      </c>
      <c t="n" r="G24" s="6">
        <v>10</v>
      </c>
      <c t="n" r="I24" s="6">
        <v>9</v>
      </c>
    </row>
    <row spans="1:10" r="25">
      <c t="s" r="A25" s="4">
        <v>705</v>
      </c>
      <c t="n" r="I25" s="7">
        <v>328600000</v>
      </c>
    </row>
    <row spans="1:10" r="26">
      <c t="s" r="A26" s="4">
        <v>706</v>
      </c>
    </row>
    <row spans="1:10" r="27">
      <c t="s" r="A27" s="3">
        <v>690</v>
      </c>
    </row>
    <row spans="1:10" r="28">
      <c t="s" r="A28" s="4">
        <v>707</v>
      </c>
      <c t="n" r="E28" s="7">
        <v>185000000</v>
      </c>
    </row>
    <row spans="1:10" r="29">
      <c t="s" r="A29" s="4">
        <v>708</v>
      </c>
      <c t="s" r="E29" s="4">
        <v>580</v>
      </c>
    </row>
    <row spans="1:10" r="30">
      <c t="s" r="A30" s="4">
        <v>709</v>
      </c>
      <c t="s" r="E30" s="4">
        <v>694</v>
      </c>
    </row>
    <row spans="1:10" r="31">
      <c t="s" r="A31" s="4">
        <v>710</v>
      </c>
    </row>
    <row spans="1:10" r="32">
      <c t="s" r="A32" s="3">
        <v>690</v>
      </c>
    </row>
    <row spans="1:10" r="33">
      <c t="s" r="A33" s="4">
        <v>711</v>
      </c>
      <c t="s" r="E33" s="4">
        <v>712</v>
      </c>
    </row>
    <row spans="1:10" r="34">
      <c t="n" r="A34" s="11">
        <v>2</v>
      </c>
    </row>
    <row spans="1:10" r="35">
      <c t="s" r="A35" s="3">
        <v>690</v>
      </c>
    </row>
    <row spans="1:10" r="36">
      <c t="s" r="A36" s="4">
        <v>698</v>
      </c>
      <c t="n" r="D36" s="7">
        <v>40400000</v>
      </c>
    </row>
    <row spans="1:10" r="37">
      <c t="s" r="A37" s="4">
        <v>704</v>
      </c>
      <c t="s" r="D37" s="4">
        <v>703</v>
      </c>
    </row>
    <row spans="1:10" r="38">
      <c t="s" r="A38" s="4">
        <v>713</v>
      </c>
      <c t="n" r="D38" s="7">
        <v>26100000</v>
      </c>
    </row>
    <row spans="1:10" r="39">
      <c t="s" r="A39" s="4">
        <v>41</v>
      </c>
      <c t="n" r="D39" s="6">
        <v>14300000</v>
      </c>
    </row>
    <row spans="1:10" r="40">
      <c t="s" r="A40" s="4">
        <v>714</v>
      </c>
      <c t="n" r="D40" s="6">
        <v>11400000</v>
      </c>
    </row>
    <row spans="1:10" r="41">
      <c t="s" r="A41" s="4">
        <v>85</v>
      </c>
      <c t="n" r="D41" s="6">
        <v>23000000</v>
      </c>
    </row>
    <row spans="1:10" r="42">
      <c t="s" r="A42" s="4">
        <v>248</v>
      </c>
      <c t="n" r="D42" s="6">
        <v>1900000</v>
      </c>
    </row>
    <row spans="1:10" r="43">
      <c t="s" r="A43" s="4">
        <v>705</v>
      </c>
      <c t="n" r="D43" s="7">
        <v>17500000</v>
      </c>
    </row>
    <row spans="1:10" r="44">
      <c t="s" r="A44" s="4">
        <v>715</v>
      </c>
    </row>
    <row spans="1:10" r="45">
      <c t="s" r="A45" s="3">
        <v>690</v>
      </c>
    </row>
    <row spans="1:10" r="46">
      <c t="s" r="A46" s="4">
        <v>698</v>
      </c>
      <c t="n" r="C46" s="7">
        <v>185500000</v>
      </c>
    </row>
    <row spans="1:10" r="47">
      <c t="s" r="A47" s="4">
        <v>693</v>
      </c>
      <c t="s" r="C47" s="4">
        <v>700</v>
      </c>
      <c t="s" r="F47" s="4">
        <v>700</v>
      </c>
      <c t="s" r="G47" s="4">
        <v>700</v>
      </c>
      <c t="s" r="H47" s="4">
        <v>700</v>
      </c>
    </row>
    <row spans="1:10" r="48">
      <c t="s" r="A48" s="4">
        <v>704</v>
      </c>
      <c t="s" r="C48" s="4">
        <v>703</v>
      </c>
      <c t="s" r="H48" s="4">
        <v>703</v>
      </c>
    </row>
    <row spans="1:10" r="49">
      <c t="s" r="A49" s="4">
        <v>552</v>
      </c>
      <c t="n" r="J49" s="6">
        <v>1</v>
      </c>
    </row>
    <row spans="1:10" r="50">
      <c t="s" r="A50" s="4">
        <v>716</v>
      </c>
      <c t="n" r="C50" s="7">
        <v>2100000</v>
      </c>
    </row>
    <row spans="1:10" r="51">
      <c t="s" r="A51" s="4">
        <v>717</v>
      </c>
    </row>
    <row spans="1:10" r="52">
      <c t="s" r="A52" s="3">
        <v>690</v>
      </c>
    </row>
    <row spans="1:10" r="53">
      <c t="s" r="A53" s="4">
        <v>707</v>
      </c>
      <c t="n" r="C53" s="7">
        <v>102000000</v>
      </c>
    </row>
    <row spans="1:10" r="54">
      <c t="s" r="A54" s="4">
        <v>708</v>
      </c>
      <c t="s" r="C54" s="4">
        <v>580</v>
      </c>
    </row>
    <row spans="1:10" r="55">
      <c t="s" r="A55" s="4">
        <v>711</v>
      </c>
      <c t="s" r="C55" s="4">
        <v>718</v>
      </c>
    </row>
    <row spans="1:10" r="56">
      <c t="s" r="A56" s="4">
        <v>714</v>
      </c>
      <c t="n" r="C56" s="7">
        <v>167500000</v>
      </c>
    </row>
    <row spans="1:10" r="57">
      <c t="s" r="A57" s="4">
        <v>248</v>
      </c>
      <c t="n" r="H57" s="7">
        <v>93500000</v>
      </c>
    </row>
    <row spans="1:10" r="58">
      <c t="s" r="A58" s="4">
        <v>709</v>
      </c>
      <c t="s" r="C58" s="4">
        <v>719</v>
      </c>
    </row>
    <row spans="1:10" r="59">
      <c t="s" r="A59" s="4">
        <v>720</v>
      </c>
      <c t="n" r="C59" s="6">
        <v>2</v>
      </c>
    </row>
    <row spans="1:10" r="60">
      <c t="s" r="A60" s="4">
        <v>721</v>
      </c>
      <c t="s" r="C60" s="4">
        <v>722</v>
      </c>
    </row>
    <row spans="1:10" r="61">
      <c t="s" r="A61" s="4">
        <v>723</v>
      </c>
    </row>
    <row spans="1:10" r="62">
      <c t="s" r="A62" s="3">
        <v>690</v>
      </c>
    </row>
    <row spans="1:10" r="63">
      <c t="s" r="A63" s="4">
        <v>711</v>
      </c>
      <c t="s" r="C63" s="4">
        <v>718</v>
      </c>
    </row>
    <row spans="1:10" r="64">
      <c t="s" r="A64" s="4">
        <v>724</v>
      </c>
    </row>
    <row spans="1:10" r="65">
      <c t="s" r="A65" s="3">
        <v>690</v>
      </c>
    </row>
    <row spans="1:10" r="66">
      <c t="s" r="A66" s="4">
        <v>248</v>
      </c>
      <c t="n" r="F66" s="7">
        <v>14600000</v>
      </c>
    </row>
    <row spans="1:10" r="67">
      <c t="s" r="A67" s="4">
        <v>705</v>
      </c>
      <c t="n" r="B67" s="7">
        <v>31700000</v>
      </c>
    </row>
    <row spans="1:10" r="68">
      <c t="s" r="A68" s="4">
        <v>725</v>
      </c>
    </row>
    <row spans="1:10" r="69">
      <c t="s" r="A69" s="3">
        <v>690</v>
      </c>
    </row>
    <row spans="1:10" r="70">
      <c t="s" r="A70" s="4">
        <v>698</v>
      </c>
      <c t="n" r="B70" s="7">
        <v>17100000</v>
      </c>
    </row>
    <row spans="1:10" r="71">
      <c t="s" r="A71" s="4">
        <v>726</v>
      </c>
    </row>
    <row spans="1:10" r="72">
      <c t="s" r="A72" s="3">
        <v>690</v>
      </c>
    </row>
    <row spans="1:10" r="73">
      <c t="s" r="A73" s="4">
        <v>707</v>
      </c>
      <c t="n" r="C73" s="7">
        <v>51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727</v>
      </c>
      <c t="s" r="B1" s="2">
        <v>1</v>
      </c>
    </row>
    <row spans="1:6" r="2">
      <c t="s" r="B2" s="2">
        <v>2</v>
      </c>
      <c t="s" r="C2" s="2">
        <v>32</v>
      </c>
      <c t="s" r="D2" s="2">
        <v>132</v>
      </c>
      <c t="s" r="E2" s="2">
        <v>728</v>
      </c>
      <c t="s" r="F2" s="2">
        <v>729</v>
      </c>
    </row>
    <row spans="1:6" r="3">
      <c t="s" r="A3" s="3">
        <v>690</v>
      </c>
    </row>
    <row spans="1:6" r="4">
      <c t="s" r="A4" s="4">
        <v>730</v>
      </c>
      <c t="n" r="B4" s="7">
        <v>758582</v>
      </c>
      <c t="n" r="C4" s="7">
        <v>779752</v>
      </c>
      <c t="n" r="D4" s="7">
        <v>584837</v>
      </c>
    </row>
    <row spans="1:6" r="5">
      <c t="s" r="A5" s="4">
        <v>731</v>
      </c>
      <c t="n" r="B5" s="6">
        <v>935990</v>
      </c>
      <c t="n" r="C5" s="6">
        <v>942107</v>
      </c>
      <c t="n" r="D5" s="6">
        <v>676015</v>
      </c>
    </row>
    <row spans="1:6" r="6">
      <c t="s" r="A6" s="4">
        <v>732</v>
      </c>
      <c t="n" r="B6" s="6">
        <v>460023</v>
      </c>
      <c t="n" r="C6" s="6">
        <v>461548</v>
      </c>
      <c t="n" r="D6" s="6">
        <v>337953</v>
      </c>
    </row>
    <row spans="1:6" r="7">
      <c t="s" r="A7" s="4">
        <v>733</v>
      </c>
      <c t="n" r="B7" s="6">
        <v>558310</v>
      </c>
      <c t="n" r="C7" s="6">
        <v>569895</v>
      </c>
      <c t="n" r="D7" s="6">
        <v>444062</v>
      </c>
    </row>
    <row spans="1:6" r="8">
      <c t="s" r="A8" s="4">
        <v>734</v>
      </c>
      <c t="n" r="B8" s="6">
        <v>377679</v>
      </c>
      <c t="n" r="C8" s="6">
        <v>372212</v>
      </c>
      <c t="n" r="D8" s="6">
        <v>231953</v>
      </c>
    </row>
    <row spans="1:6" r="9">
      <c t="s" r="A9" s="4">
        <v>735</v>
      </c>
      <c t="n" r="B9" s="6">
        <v>106107</v>
      </c>
      <c t="n" r="C9" s="6">
        <v>94729</v>
      </c>
      <c t="n" r="D9" s="6">
        <v>70504</v>
      </c>
    </row>
    <row spans="1:6" r="10">
      <c t="s" r="A10" s="4">
        <v>736</v>
      </c>
      <c t="n" r="B10" s="6">
        <v>129649</v>
      </c>
      <c t="n" r="C10" s="6">
        <v>102303</v>
      </c>
      <c t="n" r="D10" s="6">
        <v>54770</v>
      </c>
    </row>
    <row spans="1:6" r="11">
      <c t="s" r="A11" s="4">
        <v>737</v>
      </c>
      <c t="n" r="B11" s="6">
        <v>-36146</v>
      </c>
      <c t="n" r="C11" s="6">
        <v>-26873</v>
      </c>
      <c t="n" r="D11" s="6">
        <v>-17027</v>
      </c>
    </row>
    <row spans="1:6" r="12">
      <c t="s" r="A12" s="4">
        <v>738</v>
      </c>
      <c t="n" r="B12" s="6">
        <v>93503</v>
      </c>
      <c t="n" r="C12" s="6">
        <v>75430</v>
      </c>
      <c t="n" r="D12" s="6">
        <v>37743</v>
      </c>
    </row>
    <row spans="1:6" r="13">
      <c t="s" r="A13" s="4">
        <v>739</v>
      </c>
      <c t="n" r="B13" s="6">
        <v>37350</v>
      </c>
      <c t="n" r="C13" s="6">
        <v>30577</v>
      </c>
      <c t="n" r="D13" s="6">
        <v>20651</v>
      </c>
    </row>
    <row spans="1:6" r="14">
      <c t="s" r="A14" s="4">
        <v>740</v>
      </c>
      <c t="n" r="B14" s="7">
        <v>15491</v>
      </c>
      <c t="n" r="C14" s="7">
        <v>13289</v>
      </c>
      <c t="n" r="D14" s="7">
        <v>9796</v>
      </c>
    </row>
    <row spans="1:6" r="15">
      <c t="s" r="A15" s="4">
        <v>692</v>
      </c>
    </row>
    <row spans="1:6" r="16">
      <c t="s" r="A16" s="3">
        <v>690</v>
      </c>
    </row>
    <row spans="1:6" r="17">
      <c t="s" r="A17" s="4">
        <v>693</v>
      </c>
      <c t="s" r="B17" s="4">
        <v>694</v>
      </c>
      <c t="s" r="C17" s="4">
        <v>694</v>
      </c>
      <c t="s" r="D17" s="4">
        <v>694</v>
      </c>
    </row>
    <row spans="1:6" r="18">
      <c t="s" r="A18" s="4">
        <v>730</v>
      </c>
      <c t="n" r="B18" s="7">
        <v>33757</v>
      </c>
      <c t="n" r="C18" s="7">
        <v>37620</v>
      </c>
      <c t="n" r="D18" s="7">
        <v>33980</v>
      </c>
    </row>
    <row spans="1:6" r="19">
      <c t="s" r="A19" s="4">
        <v>731</v>
      </c>
      <c t="n" r="B19" s="6">
        <v>44732</v>
      </c>
      <c t="n" r="C19" s="6">
        <v>42537</v>
      </c>
      <c t="n" r="D19" s="6">
        <v>39674</v>
      </c>
    </row>
    <row spans="1:6" r="20">
      <c t="s" r="A20" s="4">
        <v>732</v>
      </c>
      <c t="n" r="B20" s="6">
        <v>102998</v>
      </c>
      <c t="n" r="C20" s="6">
        <v>104523</v>
      </c>
      <c t="n" r="D20" s="6">
        <v>105953</v>
      </c>
    </row>
    <row spans="1:6" r="21">
      <c t="s" r="A21" s="4">
        <v>733</v>
      </c>
      <c t="n" r="B21" s="6">
        <v>107807</v>
      </c>
      <c t="n" r="C21" s="6">
        <v>110749</v>
      </c>
      <c t="n" r="D21" s="6">
        <v>111943</v>
      </c>
    </row>
    <row spans="1:6" r="22">
      <c t="s" r="A22" s="4">
        <v>734</v>
      </c>
      <c t="n" r="B22" s="6">
        <v>-63075</v>
      </c>
      <c t="n" r="C22" s="6">
        <v>-68212</v>
      </c>
      <c t="n" r="D22" s="6">
        <v>-72269</v>
      </c>
    </row>
    <row spans="1:6" r="23">
      <c t="s" r="A23" s="4">
        <v>736</v>
      </c>
      <c t="n" r="B23" s="6">
        <v>43734</v>
      </c>
      <c t="n" r="C23" s="6">
        <v>39807</v>
      </c>
      <c t="n" r="D23" s="6">
        <v>37625</v>
      </c>
    </row>
    <row spans="1:6" r="24">
      <c t="s" r="A24" s="4">
        <v>737</v>
      </c>
      <c t="n" r="B24" s="6">
        <v>-15205</v>
      </c>
      <c t="n" r="C24" s="6">
        <v>-14707</v>
      </c>
      <c t="n" r="D24" s="6">
        <v>-11981</v>
      </c>
    </row>
    <row spans="1:6" r="25">
      <c t="s" r="A25" s="4">
        <v>738</v>
      </c>
      <c t="n" r="B25" s="6">
        <v>28529</v>
      </c>
      <c t="n" r="C25" s="6">
        <v>25100</v>
      </c>
      <c t="n" r="D25" s="6">
        <v>25644</v>
      </c>
    </row>
    <row spans="1:6" r="26">
      <c t="s" r="A26" s="4">
        <v>739</v>
      </c>
      <c t="n" r="B26" s="7">
        <v>14171</v>
      </c>
      <c t="n" r="C26" s="7">
        <v>11982</v>
      </c>
      <c t="n" r="D26" s="7">
        <v>12346</v>
      </c>
    </row>
    <row spans="1:6" r="27">
      <c t="s" r="A27" s="4">
        <v>741</v>
      </c>
    </row>
    <row spans="1:6" r="28">
      <c t="s" r="A28" s="3">
        <v>690</v>
      </c>
    </row>
    <row spans="1:6" r="29">
      <c t="s" r="A29" s="4">
        <v>693</v>
      </c>
      <c t="s" r="D29" s="4">
        <v>694</v>
      </c>
    </row>
    <row spans="1:6" r="30">
      <c t="s" r="A30" s="4">
        <v>730</v>
      </c>
      <c t="n" r="D30" s="7">
        <v>0</v>
      </c>
    </row>
    <row spans="1:6" r="31">
      <c t="s" r="A31" s="4">
        <v>731</v>
      </c>
      <c t="n" r="D31" s="6">
        <v>0</v>
      </c>
    </row>
    <row spans="1:6" r="32">
      <c t="s" r="A32" s="4">
        <v>732</v>
      </c>
      <c t="n" r="D32" s="6">
        <v>0</v>
      </c>
    </row>
    <row spans="1:6" r="33">
      <c t="s" r="A33" s="4">
        <v>733</v>
      </c>
      <c t="n" r="D33" s="6">
        <v>0</v>
      </c>
    </row>
    <row spans="1:6" r="34">
      <c t="s" r="A34" s="4">
        <v>734</v>
      </c>
      <c t="n" r="D34" s="6">
        <v>0</v>
      </c>
    </row>
    <row spans="1:6" r="35">
      <c t="s" r="A35" s="4">
        <v>736</v>
      </c>
      <c t="n" r="D35" s="6">
        <v>55</v>
      </c>
    </row>
    <row spans="1:6" r="36">
      <c t="s" r="A36" s="4">
        <v>737</v>
      </c>
      <c t="n" r="D36" s="6">
        <v>-1</v>
      </c>
    </row>
    <row spans="1:6" r="37">
      <c t="s" r="A37" s="4">
        <v>738</v>
      </c>
      <c t="n" r="D37" s="6">
        <v>54</v>
      </c>
    </row>
    <row spans="1:6" r="38">
      <c t="s" r="A38" s="4">
        <v>739</v>
      </c>
      <c t="n" r="D38" s="7">
        <v>58</v>
      </c>
    </row>
    <row spans="1:6" r="39">
      <c t="s" r="A39" s="4">
        <v>742</v>
      </c>
    </row>
    <row spans="1:6" r="40">
      <c t="s" r="A40" s="3">
        <v>690</v>
      </c>
    </row>
    <row spans="1:6" r="41">
      <c t="s" r="A41" s="4">
        <v>693</v>
      </c>
      <c t="s" r="B41" s="4">
        <v>694</v>
      </c>
      <c t="s" r="C41" s="4">
        <v>694</v>
      </c>
      <c t="s" r="D41" s="4">
        <v>694</v>
      </c>
    </row>
    <row spans="1:6" r="42">
      <c t="s" r="A42" s="4">
        <v>730</v>
      </c>
      <c t="n" r="B42" s="7">
        <v>46633</v>
      </c>
      <c t="n" r="C42" s="7">
        <v>47239</v>
      </c>
      <c t="n" r="D42" s="7">
        <v>47901</v>
      </c>
    </row>
    <row spans="1:6" r="43">
      <c t="s" r="A43" s="4">
        <v>731</v>
      </c>
      <c t="n" r="B43" s="6">
        <v>55257</v>
      </c>
      <c t="n" r="C43" s="6">
        <v>55123</v>
      </c>
      <c t="n" r="D43" s="6">
        <v>53389</v>
      </c>
    </row>
    <row spans="1:6" r="44">
      <c t="s" r="A44" s="4">
        <v>732</v>
      </c>
      <c t="n" r="B44" s="6">
        <v>47000</v>
      </c>
      <c t="n" r="C44" s="6">
        <v>47000</v>
      </c>
      <c t="n" r="D44" s="6">
        <v>47000</v>
      </c>
    </row>
    <row spans="1:6" r="45">
      <c t="s" r="A45" s="4">
        <v>733</v>
      </c>
      <c t="n" r="B45" s="6">
        <v>47857</v>
      </c>
      <c t="n" r="C45" s="6">
        <v>47795</v>
      </c>
      <c t="n" r="D45" s="6">
        <v>47525</v>
      </c>
    </row>
    <row spans="1:6" r="46">
      <c t="s" r="A46" s="4">
        <v>734</v>
      </c>
      <c t="n" r="B46" s="6">
        <v>7400</v>
      </c>
      <c t="n" r="C46" s="6">
        <v>7328</v>
      </c>
      <c t="n" r="D46" s="6">
        <v>5864</v>
      </c>
    </row>
    <row spans="1:6" r="47">
      <c t="s" r="A47" s="4">
        <v>736</v>
      </c>
      <c t="n" r="B47" s="6">
        <v>8474</v>
      </c>
      <c t="n" r="C47" s="6">
        <v>8308</v>
      </c>
      <c t="n" r="D47" s="6">
        <v>7513</v>
      </c>
    </row>
    <row spans="1:6" r="48">
      <c t="s" r="A48" s="4">
        <v>737</v>
      </c>
      <c t="n" r="B48" s="6">
        <v>-1177</v>
      </c>
      <c t="n" r="C48" s="6">
        <v>-1086</v>
      </c>
      <c t="n" r="D48" s="6">
        <v>-522</v>
      </c>
    </row>
    <row spans="1:6" r="49">
      <c t="s" r="A49" s="4">
        <v>738</v>
      </c>
      <c t="n" r="B49" s="6">
        <v>7297</v>
      </c>
      <c t="n" r="C49" s="6">
        <v>7222</v>
      </c>
      <c t="n" r="D49" s="6">
        <v>6991</v>
      </c>
    </row>
    <row spans="1:6" r="50">
      <c t="s" r="A50" s="4">
        <v>739</v>
      </c>
      <c t="n" r="B50" s="7">
        <v>4840</v>
      </c>
      <c t="n" r="C50" s="7">
        <v>4844</v>
      </c>
      <c t="n" r="D50" s="7">
        <v>5756</v>
      </c>
    </row>
    <row spans="1:6" r="51">
      <c t="s" r="A51" s="4">
        <v>695</v>
      </c>
    </row>
    <row spans="1:6" r="52">
      <c t="s" r="A52" s="3">
        <v>690</v>
      </c>
    </row>
    <row spans="1:6" r="53">
      <c t="s" r="A53" s="4">
        <v>693</v>
      </c>
      <c t="s" r="B53" s="4">
        <v>694</v>
      </c>
      <c t="s" r="C53" s="4">
        <v>694</v>
      </c>
      <c t="s" r="D53" s="4">
        <v>694</v>
      </c>
    </row>
    <row spans="1:6" r="54">
      <c t="s" r="A54" s="4">
        <v>730</v>
      </c>
      <c t="n" r="B54" s="7">
        <v>138742</v>
      </c>
      <c t="n" r="C54" s="7">
        <v>143014</v>
      </c>
      <c t="n" r="D54" s="7">
        <v>102428</v>
      </c>
    </row>
    <row spans="1:6" r="55">
      <c t="s" r="A55" s="4">
        <v>731</v>
      </c>
      <c t="n" r="B55" s="6">
        <v>179525</v>
      </c>
      <c t="n" r="C55" s="6">
        <v>165912</v>
      </c>
      <c t="n" r="D55" s="6">
        <v>122890</v>
      </c>
    </row>
    <row spans="1:6" r="56">
      <c t="s" r="A56" s="4">
        <v>732</v>
      </c>
      <c t="n" r="B56" s="6">
        <v>0</v>
      </c>
      <c t="n" r="C56" s="6">
        <v>0</v>
      </c>
      <c t="n" r="D56" s="6">
        <v>0</v>
      </c>
    </row>
    <row spans="1:6" r="57">
      <c t="s" r="A57" s="4">
        <v>733</v>
      </c>
      <c t="n" r="B57" s="6">
        <v>4173</v>
      </c>
      <c t="n" r="C57" s="6">
        <v>10210</v>
      </c>
      <c t="n" r="D57" s="6">
        <v>8382</v>
      </c>
    </row>
    <row spans="1:6" r="58">
      <c t="s" r="A58" s="4">
        <v>734</v>
      </c>
      <c t="n" r="B58" s="6">
        <v>175352</v>
      </c>
      <c t="n" r="C58" s="6">
        <v>155702</v>
      </c>
      <c t="n" r="D58" s="6">
        <v>114508</v>
      </c>
    </row>
    <row spans="1:6" r="59">
      <c t="s" r="A59" s="4">
        <v>736</v>
      </c>
      <c t="n" r="B59" s="6">
        <v>17700</v>
      </c>
      <c t="n" r="C59" s="6">
        <v>8671</v>
      </c>
      <c t="n" r="D59" s="6">
        <v>0</v>
      </c>
    </row>
    <row spans="1:6" r="60">
      <c t="s" r="A60" s="4">
        <v>737</v>
      </c>
      <c t="n" r="B60" s="6">
        <v>-5358</v>
      </c>
      <c t="n" r="C60" s="6">
        <v>-2625</v>
      </c>
      <c t="n" r="D60" s="6">
        <v>-44</v>
      </c>
    </row>
    <row spans="1:6" r="61">
      <c t="s" r="A61" s="4">
        <v>738</v>
      </c>
      <c t="n" r="B61" s="6">
        <v>12342</v>
      </c>
      <c t="n" r="C61" s="6">
        <v>6046</v>
      </c>
      <c t="n" r="D61" s="6">
        <v>-44</v>
      </c>
    </row>
    <row spans="1:6" r="62">
      <c t="s" r="A62" s="4">
        <v>739</v>
      </c>
      <c t="n" r="B62" s="7">
        <v>4480</v>
      </c>
      <c t="n" r="C62" s="7">
        <v>2976</v>
      </c>
      <c t="n" r="D62" s="7">
        <v>-150</v>
      </c>
    </row>
    <row spans="1:6" r="63">
      <c t="s" r="A63" s="4">
        <v>696</v>
      </c>
    </row>
    <row spans="1:6" r="64">
      <c t="s" r="A64" s="3">
        <v>690</v>
      </c>
    </row>
    <row spans="1:6" r="65">
      <c t="s" r="A65" s="4">
        <v>693</v>
      </c>
      <c t="s" r="B65" s="4">
        <v>700</v>
      </c>
      <c t="s" r="C65" s="4">
        <v>700</v>
      </c>
      <c t="s" r="F65" s="4">
        <v>700</v>
      </c>
    </row>
    <row spans="1:6" r="66">
      <c t="s" r="A66" s="4">
        <v>730</v>
      </c>
      <c t="n" r="B66" s="7">
        <v>419498</v>
      </c>
      <c t="n" r="C66" s="7">
        <v>429358</v>
      </c>
    </row>
    <row spans="1:6" r="67">
      <c t="s" r="A67" s="4">
        <v>731</v>
      </c>
      <c t="n" r="B67" s="6">
        <v>481175</v>
      </c>
      <c t="n" r="C67" s="6">
        <v>492494</v>
      </c>
    </row>
    <row spans="1:6" r="68">
      <c t="s" r="A68" s="4">
        <v>732</v>
      </c>
      <c t="n" r="B68" s="6">
        <v>208000</v>
      </c>
      <c t="n" r="C68" s="6">
        <v>208000</v>
      </c>
    </row>
    <row spans="1:6" r="69">
      <c t="s" r="A69" s="4">
        <v>733</v>
      </c>
      <c t="n" r="B69" s="6">
        <v>293276</v>
      </c>
      <c t="n" r="C69" s="6">
        <v>296480</v>
      </c>
    </row>
    <row spans="1:6" r="70">
      <c t="s" r="A70" s="4">
        <v>734</v>
      </c>
      <c t="n" r="B70" s="6">
        <v>187898</v>
      </c>
      <c t="n" r="C70" s="6">
        <v>196014</v>
      </c>
    </row>
    <row spans="1:6" r="71">
      <c t="s" r="A71" s="4">
        <v>736</v>
      </c>
      <c t="n" r="B71" s="6">
        <v>40011</v>
      </c>
      <c t="n" r="C71" s="6">
        <v>39467</v>
      </c>
    </row>
    <row spans="1:6" r="72">
      <c t="s" r="A72" s="4">
        <v>737</v>
      </c>
      <c t="n" r="B72" s="6">
        <v>-6157</v>
      </c>
      <c t="n" r="C72" s="6">
        <v>-6144</v>
      </c>
    </row>
    <row spans="1:6" r="73">
      <c t="s" r="A73" s="4">
        <v>738</v>
      </c>
      <c t="n" r="B73" s="6">
        <v>33854</v>
      </c>
      <c t="n" r="C73" s="6">
        <v>33323</v>
      </c>
    </row>
    <row spans="1:6" r="74">
      <c t="s" r="A74" s="4">
        <v>739</v>
      </c>
      <c t="n" r="B74" s="7">
        <v>15121</v>
      </c>
      <c t="n" r="C74" s="7">
        <v>12378</v>
      </c>
    </row>
    <row spans="1:6" r="75">
      <c t="s" r="A75" s="4">
        <v>715</v>
      </c>
    </row>
    <row spans="1:6" r="76">
      <c t="s" r="A76" s="3">
        <v>690</v>
      </c>
    </row>
    <row spans="1:6" r="77">
      <c t="s" r="A77" s="4">
        <v>693</v>
      </c>
      <c t="s" r="B77" s="4">
        <v>700</v>
      </c>
      <c t="s" r="C77" s="4">
        <v>700</v>
      </c>
      <c t="s" r="E77" s="4">
        <v>700</v>
      </c>
    </row>
    <row spans="1:6" r="78">
      <c t="s" r="A78" s="4">
        <v>730</v>
      </c>
      <c t="n" r="B78" s="7">
        <v>119952</v>
      </c>
      <c t="n" r="C78" s="7">
        <v>122521</v>
      </c>
    </row>
    <row spans="1:6" r="79">
      <c t="s" r="A79" s="4">
        <v>731</v>
      </c>
      <c t="n" r="B79" s="6">
        <v>175301</v>
      </c>
      <c t="n" r="C79" s="6">
        <v>186041</v>
      </c>
    </row>
    <row spans="1:6" r="80">
      <c t="s" r="A80" s="4">
        <v>732</v>
      </c>
      <c t="n" r="B80" s="6">
        <v>102025</v>
      </c>
      <c t="n" r="C80" s="6">
        <v>102025</v>
      </c>
    </row>
    <row spans="1:6" r="81">
      <c t="s" r="A81" s="4">
        <v>733</v>
      </c>
      <c t="n" r="B81" s="6">
        <v>105197</v>
      </c>
      <c t="n" r="C81" s="6">
        <v>104661</v>
      </c>
    </row>
    <row spans="1:6" r="82">
      <c t="s" r="A82" s="4">
        <v>734</v>
      </c>
      <c t="n" r="B82" s="6">
        <v>70104</v>
      </c>
      <c t="n" r="C82" s="6">
        <v>81380</v>
      </c>
    </row>
    <row spans="1:6" r="83">
      <c t="s" r="A83" s="4">
        <v>736</v>
      </c>
      <c t="n" r="B83" s="6">
        <v>19730</v>
      </c>
      <c t="n" r="C83" s="6">
        <v>6050</v>
      </c>
    </row>
    <row spans="1:6" r="84">
      <c t="s" r="A84" s="4">
        <v>737</v>
      </c>
      <c t="n" r="B84" s="6">
        <v>-8249</v>
      </c>
      <c t="n" r="C84" s="6">
        <v>-2311</v>
      </c>
    </row>
    <row spans="1:6" r="85">
      <c t="s" r="A85" s="4">
        <v>738</v>
      </c>
      <c t="n" r="B85" s="6">
        <v>11481</v>
      </c>
      <c t="n" r="C85" s="6">
        <v>3739</v>
      </c>
    </row>
    <row spans="1:6" r="86">
      <c t="s" r="A86" s="4">
        <v>739</v>
      </c>
      <c t="n" r="B86" s="7">
        <v>-1262</v>
      </c>
      <c t="n" r="C86" s="7">
        <v>-16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r="A1" s="1">
        <v>743</v>
      </c>
      <c t="s" r="B1" s="2">
        <v>1</v>
      </c>
    </row>
    <row spans="1:4" r="2">
      <c t="s" r="B2" s="2">
        <v>2</v>
      </c>
      <c t="s" r="C2" s="2">
        <v>32</v>
      </c>
      <c t="s" r="D2" s="2">
        <v>132</v>
      </c>
    </row>
    <row spans="1:4" r="3">
      <c t="s" r="A3" s="3">
        <v>744</v>
      </c>
    </row>
    <row spans="1:4" r="4">
      <c t="s" r="A4" s="4">
        <v>745</v>
      </c>
      <c t="n" r="B4" s="7">
        <v>9300000</v>
      </c>
      <c t="n" r="C4" s="7">
        <v>10000000</v>
      </c>
      <c t="n" r="D4" s="7">
        <v>11700000</v>
      </c>
    </row>
    <row spans="1:4" r="5">
      <c t="s" r="A5" s="4">
        <v>746</v>
      </c>
      <c t="n" r="B5" s="7">
        <v>105833000</v>
      </c>
      <c t="n" r="C5" s="6">
        <v>82310000</v>
      </c>
      <c t="n" r="D5" s="6">
        <v>77872000</v>
      </c>
    </row>
    <row spans="1:4" r="6">
      <c t="s" r="A6" s="4">
        <v>747</v>
      </c>
      <c t="s" r="B6" s="4">
        <v>748</v>
      </c>
    </row>
    <row spans="1:4" r="7">
      <c t="s" r="A7" s="4">
        <v>109</v>
      </c>
    </row>
    <row spans="1:4" r="8">
      <c t="s" r="A8" s="3">
        <v>744</v>
      </c>
    </row>
    <row spans="1:4" r="9">
      <c t="s" r="A9" s="4">
        <v>749</v>
      </c>
      <c t="s" r="B9" s="4">
        <v>750</v>
      </c>
    </row>
    <row spans="1:4" r="10">
      <c t="s" r="A10" s="4">
        <v>751</v>
      </c>
    </row>
    <row spans="1:4" r="11">
      <c t="s" r="A11" s="3">
        <v>744</v>
      </c>
    </row>
    <row spans="1:4" r="12">
      <c t="s" r="A12" s="4">
        <v>749</v>
      </c>
      <c t="s" r="B12" s="4">
        <v>752</v>
      </c>
    </row>
    <row spans="1:4" r="13">
      <c t="s" r="A13" s="4">
        <v>746</v>
      </c>
      <c t="n" r="B13" s="7">
        <v>46200000</v>
      </c>
      <c t="n" r="C13" s="6">
        <v>62200000</v>
      </c>
      <c t="n" r="D13" s="6">
        <v>62700000</v>
      </c>
    </row>
    <row spans="1:4" r="14">
      <c t="s" r="A14" s="4">
        <v>753</v>
      </c>
      <c t="s" r="B14" s="4">
        <v>754</v>
      </c>
    </row>
    <row spans="1:4" r="15">
      <c t="s" r="A15" s="4">
        <v>755</v>
      </c>
    </row>
    <row spans="1:4" r="16">
      <c t="s" r="A16" s="3">
        <v>744</v>
      </c>
    </row>
    <row spans="1:4" r="17">
      <c t="s" r="A17" s="4">
        <v>746</v>
      </c>
      <c t="n" r="B17" s="7">
        <v>14500000</v>
      </c>
      <c t="n" r="C17" s="6">
        <v>0</v>
      </c>
      <c t="n" r="D17" s="6">
        <v>0</v>
      </c>
    </row>
    <row spans="1:4" r="18">
      <c t="s" r="A18" s="4">
        <v>756</v>
      </c>
      <c t="s" r="B18" s="4">
        <v>757</v>
      </c>
    </row>
    <row spans="1:4" r="19">
      <c t="s" r="A19" s="4">
        <v>758</v>
      </c>
    </row>
    <row spans="1:4" r="20">
      <c t="s" r="A20" s="3">
        <v>744</v>
      </c>
    </row>
    <row spans="1:4" r="21">
      <c t="s" r="A21" s="4">
        <v>746</v>
      </c>
      <c t="n" r="B21" s="7">
        <v>400000</v>
      </c>
      <c t="n" r="C21" s="7">
        <v>0</v>
      </c>
      <c t="n" r="D21" s="7">
        <v>0</v>
      </c>
    </row>
    <row spans="1:4" r="22">
      <c t="s" r="A22" s="4">
        <v>756</v>
      </c>
      <c t="s" r="B22" s="4">
        <v>7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0</v>
      </c>
      <c t="s" r="B1" s="2">
        <v>2</v>
      </c>
      <c t="s" r="C1" s="2">
        <v>32</v>
      </c>
    </row>
    <row spans="1:3" r="2">
      <c t="s" r="A2" s="3">
        <v>761</v>
      </c>
    </row>
    <row spans="1:3" r="3">
      <c t="s" r="A3" s="4">
        <v>762</v>
      </c>
      <c t="n" r="B3" s="7">
        <v>294791</v>
      </c>
      <c t="n" r="C3" s="7">
        <v>282670</v>
      </c>
    </row>
    <row spans="1:3" r="4">
      <c t="s" r="A4" s="4">
        <v>110</v>
      </c>
      <c t="n" r="B4" s="6">
        <v>-193677</v>
      </c>
      <c t="n" r="C4" s="6">
        <v>-178435</v>
      </c>
    </row>
    <row spans="1:3" r="5">
      <c t="s" r="A5" s="4">
        <v>763</v>
      </c>
      <c t="n" r="B5" s="6">
        <v>101114</v>
      </c>
      <c t="n" r="C5" s="6">
        <v>104235</v>
      </c>
    </row>
    <row spans="1:3" r="6">
      <c t="s" r="A6" s="4">
        <v>751</v>
      </c>
    </row>
    <row spans="1:3" r="7">
      <c t="s" r="A7" s="3">
        <v>744</v>
      </c>
    </row>
    <row spans="1:3" r="8">
      <c t="s" r="A8" s="4">
        <v>762</v>
      </c>
      <c t="n" r="B8" s="6">
        <v>901381</v>
      </c>
      <c t="n" r="C8" s="6">
        <v>680419</v>
      </c>
    </row>
    <row spans="1:3" r="9">
      <c t="s" r="A9" s="4">
        <v>110</v>
      </c>
      <c t="n" r="B9" s="6">
        <v>-472933</v>
      </c>
      <c t="n" r="C9" s="6">
        <v>-452739</v>
      </c>
    </row>
    <row spans="1:3" r="10">
      <c t="s" r="A10" s="4">
        <v>763</v>
      </c>
      <c t="n" r="B10" s="6">
        <v>428448</v>
      </c>
      <c t="n" r="C10" s="6">
        <v>227680</v>
      </c>
    </row>
    <row spans="1:3" r="11">
      <c t="s" r="A11" s="4">
        <v>755</v>
      </c>
    </row>
    <row spans="1:3" r="12">
      <c t="s" r="A12" s="3">
        <v>744</v>
      </c>
    </row>
    <row spans="1:3" r="13">
      <c t="s" r="A13" s="4">
        <v>762</v>
      </c>
      <c t="n" r="B13" s="6">
        <v>734800</v>
      </c>
      <c t="n" r="C13" s="6">
        <v>0</v>
      </c>
    </row>
    <row spans="1:3" r="14">
      <c t="s" r="A14" s="4">
        <v>110</v>
      </c>
      <c t="n" r="B14" s="6">
        <v>-14495</v>
      </c>
      <c t="n" r="C14" s="6">
        <v>0</v>
      </c>
    </row>
    <row spans="1:3" r="15">
      <c t="s" r="A15" s="4">
        <v>763</v>
      </c>
      <c t="n" r="B15" s="6">
        <v>720305</v>
      </c>
      <c t="n" r="C15" s="6">
        <v>0</v>
      </c>
    </row>
    <row spans="1:3" r="16">
      <c t="s" r="A16" s="4">
        <v>758</v>
      </c>
    </row>
    <row spans="1:3" r="17">
      <c t="s" r="A17" s="3">
        <v>744</v>
      </c>
    </row>
    <row spans="1:3" r="18">
      <c t="s" r="A18" s="4">
        <v>762</v>
      </c>
      <c t="n" r="B18" s="6">
        <v>7300</v>
      </c>
      <c t="n" r="C18" s="6">
        <v>0</v>
      </c>
    </row>
    <row spans="1:3" r="19">
      <c t="s" r="A19" s="4">
        <v>110</v>
      </c>
      <c t="n" r="B19" s="6">
        <v>-417</v>
      </c>
      <c t="n" r="C19" s="6">
        <v>0</v>
      </c>
    </row>
    <row spans="1:3" r="20">
      <c t="s" r="A20" s="4">
        <v>763</v>
      </c>
      <c t="n" r="B20" s="6">
        <v>6883</v>
      </c>
      <c t="n" r="C20" s="6">
        <v>0</v>
      </c>
    </row>
    <row spans="1:3" r="21">
      <c t="s" r="A21" s="4">
        <v>109</v>
      </c>
    </row>
    <row spans="1:3" r="22">
      <c t="s" r="A22" s="3">
        <v>744</v>
      </c>
    </row>
    <row spans="1:3" r="23">
      <c t="s" r="A23" s="4">
        <v>762</v>
      </c>
      <c t="n" r="B23" s="6">
        <v>122311</v>
      </c>
      <c t="n" r="C23" s="6">
        <v>126677</v>
      </c>
    </row>
    <row spans="1:3" r="24">
      <c t="s" r="A24" s="4">
        <v>110</v>
      </c>
      <c t="n" r="B24" s="6">
        <v>-89613</v>
      </c>
      <c t="n" r="C24" s="6">
        <v>-88072</v>
      </c>
    </row>
    <row spans="1:3" r="25">
      <c t="s" r="A25" s="4">
        <v>763</v>
      </c>
      <c t="n" r="B25" s="7">
        <v>32698</v>
      </c>
      <c t="n" r="C25" s="7">
        <v>386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44"/>
    <col customWidth="1" max="7" min="7" width="51"/>
    <col customWidth="1" max="8" min="8" width="27"/>
    <col customWidth="1" max="9" min="9" width="50"/>
    <col customWidth="1" max="10" min="10" width="56"/>
    <col customWidth="1" max="11" min="11" width="31"/>
  </cols>
  <sheetData>
    <row spans="1:11" r="1">
      <c t="s" r="A1" s="1">
        <v>181</v>
      </c>
      <c t="s" r="B1" s="2">
        <v>182</v>
      </c>
      <c t="s" r="C1" s="2">
        <v>79</v>
      </c>
      <c t="s" r="D1" s="2">
        <v>183</v>
      </c>
      <c t="s" r="E1" s="2">
        <v>184</v>
      </c>
      <c t="s" r="F1" s="2">
        <v>185</v>
      </c>
      <c t="s" r="G1" s="2">
        <v>186</v>
      </c>
      <c t="s" r="H1" s="2">
        <v>187</v>
      </c>
      <c t="s" r="I1" s="2">
        <v>188</v>
      </c>
      <c t="s" r="J1" s="2">
        <v>189</v>
      </c>
      <c t="s" r="K1" s="2">
        <v>190</v>
      </c>
    </row>
    <row spans="1:11" r="2">
      <c t="s" r="A2" s="4">
        <v>191</v>
      </c>
      <c t="n" r="B2" s="7">
        <v>3498384</v>
      </c>
      <c t="n" r="C2" s="7">
        <v>572711</v>
      </c>
      <c t="n" r="D2" s="7">
        <v>1247</v>
      </c>
      <c t="n" r="E2" s="7">
        <v>3562642</v>
      </c>
      <c t="n" r="F2" s="7">
        <v>-656104</v>
      </c>
      <c t="n" r="G2" s="7">
        <v>-12191</v>
      </c>
      <c t="n" r="H2" s="7">
        <v>3468305</v>
      </c>
      <c t="n" r="I2" s="7">
        <v>24135</v>
      </c>
      <c t="n" r="J2" s="7">
        <v>5944</v>
      </c>
      <c t="n" r="K2" s="7">
        <v>30079</v>
      </c>
    </row>
    <row spans="1:11" r="3">
      <c t="s" r="A3" s="4">
        <v>192</v>
      </c>
      <c t="n" r="D3" s="6">
        <v>125140783</v>
      </c>
    </row>
    <row spans="1:11" r="4">
      <c t="s" r="A4" s="3">
        <v>193</v>
      </c>
    </row>
    <row spans="1:11" r="5">
      <c t="s" r="A5" s="4">
        <v>194</v>
      </c>
      <c t="n" r="D5" s="7">
        <v>1</v>
      </c>
      <c t="n" r="E5" s="6">
        <v>630</v>
      </c>
      <c t="n" r="H5" s="6">
        <v>631</v>
      </c>
      <c t="n" r="I5" s="6">
        <v>-631</v>
      </c>
      <c t="n" r="K5" s="6">
        <v>-631</v>
      </c>
    </row>
    <row spans="1:11" r="6">
      <c t="s" r="A6" s="4">
        <v>195</v>
      </c>
      <c t="n" r="D6" s="6">
        <v>57138</v>
      </c>
    </row>
    <row spans="1:11" r="7">
      <c t="s" r="A7" s="4">
        <v>196</v>
      </c>
      <c t="n" r="D7" s="6">
        <v>112245</v>
      </c>
    </row>
    <row spans="1:11" r="8">
      <c t="s" r="A8" s="4">
        <v>197</v>
      </c>
      <c t="n" r="B8" s="6">
        <v>-504</v>
      </c>
      <c t="n" r="E8" s="6">
        <v>-504</v>
      </c>
      <c t="n" r="H8" s="6">
        <v>-504</v>
      </c>
    </row>
    <row spans="1:11" r="9">
      <c t="s" r="A9" s="4">
        <v>198</v>
      </c>
      <c t="n" r="B9" s="6">
        <v>230</v>
      </c>
      <c t="n" r="E9" s="6">
        <v>230</v>
      </c>
      <c t="n" r="H9" s="6">
        <v>230</v>
      </c>
    </row>
    <row spans="1:11" r="10">
      <c t="s" r="A10" s="4">
        <v>199</v>
      </c>
      <c t="n" r="D10" s="6">
        <v>5569</v>
      </c>
    </row>
    <row spans="1:11" r="11">
      <c t="s" r="A11" s="4">
        <v>200</v>
      </c>
      <c t="n" r="B11" s="6">
        <v>241468</v>
      </c>
      <c t="n" r="C11" s="6">
        <v>241468</v>
      </c>
      <c t="n" r="H11" s="6">
        <v>241468</v>
      </c>
    </row>
    <row spans="1:11" r="12">
      <c t="s" r="A12" s="4">
        <v>201</v>
      </c>
      <c t="n" r="D12" s="6">
        <v>3139615</v>
      </c>
    </row>
    <row spans="1:11" r="13">
      <c t="s" r="A13" s="4">
        <v>202</v>
      </c>
      <c t="n" r="C13" s="6">
        <v>-119348</v>
      </c>
      <c t="n" r="D13" s="7">
        <v>31</v>
      </c>
      <c t="n" r="E13" s="6">
        <v>119317</v>
      </c>
    </row>
    <row spans="1:11" r="14">
      <c t="s" r="A14" s="4">
        <v>203</v>
      </c>
      <c t="n" r="B14" s="6">
        <v>15621</v>
      </c>
      <c t="n" r="E14" s="6">
        <v>15621</v>
      </c>
      <c t="n" r="H14" s="6">
        <v>15621</v>
      </c>
    </row>
    <row spans="1:11" r="15">
      <c t="s" r="A15" s="4">
        <v>204</v>
      </c>
      <c t="n" r="E15" s="6">
        <v>-8999</v>
      </c>
      <c t="n" r="H15" s="6">
        <v>-8999</v>
      </c>
      <c t="n" r="I15" s="6">
        <v>8999</v>
      </c>
      <c t="n" r="K15" s="6">
        <v>8999</v>
      </c>
    </row>
    <row spans="1:11" r="16">
      <c t="s" r="A16" s="4">
        <v>164</v>
      </c>
      <c t="n" r="B16" s="6">
        <v>-42905</v>
      </c>
      <c t="n" r="F16" s="6">
        <v>-42905</v>
      </c>
      <c t="n" r="H16" s="6">
        <v>-42905</v>
      </c>
    </row>
    <row spans="1:11" r="17">
      <c t="s" r="A17" s="4">
        <v>205</v>
      </c>
      <c t="n" r="B17" s="6">
        <v>-410028</v>
      </c>
      <c t="n" r="F17" s="6">
        <v>-400701</v>
      </c>
      <c t="n" r="H17" s="6">
        <v>-400701</v>
      </c>
      <c t="n" r="I17" s="6">
        <v>-9327</v>
      </c>
      <c t="n" r="K17" s="6">
        <v>-9327</v>
      </c>
    </row>
    <row spans="1:11" r="18">
      <c t="s" r="A18" s="4">
        <v>206</v>
      </c>
      <c t="n" r="B18" s="6">
        <v>430</v>
      </c>
      <c t="n" r="J18" s="6">
        <v>430</v>
      </c>
      <c t="n" r="K18" s="6">
        <v>430</v>
      </c>
    </row>
    <row spans="1:11" r="19">
      <c t="s" r="A19" s="4">
        <v>161</v>
      </c>
      <c t="n" r="B19" s="6">
        <v>320449</v>
      </c>
      <c t="n" r="F19" s="6">
        <v>314488</v>
      </c>
      <c t="n" r="H19" s="6">
        <v>314488</v>
      </c>
      <c t="n" r="I19" s="6">
        <v>5366</v>
      </c>
      <c t="n" r="J19" s="6">
        <v>595</v>
      </c>
      <c t="n" r="K19" s="6">
        <v>5961</v>
      </c>
    </row>
    <row spans="1:11" r="20">
      <c t="s" r="A20" s="4">
        <v>207</v>
      </c>
      <c t="n" r="B20" s="6">
        <v>14636</v>
      </c>
      <c t="n" r="G20" s="6">
        <v>14321</v>
      </c>
      <c t="n" r="H20" s="6">
        <v>14321</v>
      </c>
      <c t="n" r="I20" s="6">
        <v>315</v>
      </c>
      <c t="n" r="K20" s="6">
        <v>315</v>
      </c>
    </row>
    <row spans="1:11" r="21">
      <c t="s" r="A21" s="4">
        <v>208</v>
      </c>
      <c t="n" r="B21" s="6">
        <v>2473</v>
      </c>
      <c t="n" r="G21" s="6">
        <v>2423</v>
      </c>
      <c t="n" r="H21" s="6">
        <v>2423</v>
      </c>
      <c t="n" r="I21" s="6">
        <v>50</v>
      </c>
      <c t="n" r="K21" s="6">
        <v>50</v>
      </c>
    </row>
    <row spans="1:11" r="22">
      <c t="s" r="A22" s="4">
        <v>209</v>
      </c>
      <c t="n" r="B22" s="6">
        <v>6258</v>
      </c>
      <c t="n" r="G22" s="6">
        <v>6138</v>
      </c>
      <c t="n" r="H22" s="6">
        <v>6138</v>
      </c>
      <c t="n" r="I22" s="6">
        <v>120</v>
      </c>
      <c t="n" r="K22" s="6">
        <v>120</v>
      </c>
    </row>
    <row spans="1:11" r="23">
      <c t="s" r="A23" s="4">
        <v>210</v>
      </c>
      <c t="n" r="D23" s="6">
        <v>128455350</v>
      </c>
    </row>
    <row spans="1:11" r="24">
      <c t="s" r="A24" s="4">
        <v>211</v>
      </c>
      <c t="n" r="B24" s="6">
        <v>3646512</v>
      </c>
      <c t="n" r="C24" s="6">
        <v>694831</v>
      </c>
      <c t="n" r="D24" s="7">
        <v>1279</v>
      </c>
      <c t="n" r="E24" s="6">
        <v>3688937</v>
      </c>
      <c t="n" r="F24" s="6">
        <v>-785222</v>
      </c>
      <c t="n" r="G24" s="6">
        <v>10691</v>
      </c>
      <c t="n" r="H24" s="6">
        <v>3610516</v>
      </c>
      <c t="n" r="I24" s="6">
        <v>29027</v>
      </c>
      <c t="n" r="J24" s="6">
        <v>6969</v>
      </c>
      <c t="n" r="K24" s="6">
        <v>35996</v>
      </c>
    </row>
    <row spans="1:11" r="25">
      <c t="s" r="A25" s="3">
        <v>193</v>
      </c>
    </row>
    <row spans="1:11" r="26">
      <c t="s" r="A26" s="4">
        <v>194</v>
      </c>
      <c t="n" r="D26" s="7">
        <v>1</v>
      </c>
      <c t="n" r="E26" s="6">
        <v>1654</v>
      </c>
      <c t="n" r="H26" s="6">
        <v>1655</v>
      </c>
      <c t="n" r="I26" s="6">
        <v>-1655</v>
      </c>
      <c t="n" r="K26" s="6">
        <v>-1655</v>
      </c>
    </row>
    <row spans="1:11" r="27">
      <c t="s" r="A27" s="4">
        <v>195</v>
      </c>
      <c t="n" r="D27" s="6">
        <v>134073</v>
      </c>
    </row>
    <row spans="1:11" r="28">
      <c t="s" r="A28" s="4">
        <v>196</v>
      </c>
      <c t="n" r="D28" s="6">
        <v>124163</v>
      </c>
    </row>
    <row spans="1:11" r="29">
      <c t="s" r="A29" s="4">
        <v>212</v>
      </c>
      <c t="n" r="B29" s="6">
        <v>-625</v>
      </c>
      <c t="n" r="E29" s="6">
        <v>-625</v>
      </c>
      <c t="n" r="H29" s="6">
        <v>-625</v>
      </c>
    </row>
    <row spans="1:11" r="30">
      <c t="s" r="A30" s="4">
        <v>198</v>
      </c>
      <c t="n" r="B30" s="6">
        <v>711</v>
      </c>
      <c t="n" r="E30" s="6">
        <v>711</v>
      </c>
      <c t="n" r="H30" s="6">
        <v>711</v>
      </c>
    </row>
    <row spans="1:11" r="31">
      <c t="s" r="A31" s="4">
        <v>199</v>
      </c>
      <c t="n" r="D31" s="6">
        <v>42757</v>
      </c>
    </row>
    <row spans="1:11" r="32">
      <c t="s" r="A32" s="4">
        <v>213</v>
      </c>
      <c t="n" r="D32" s="6">
        <v>6869912</v>
      </c>
    </row>
    <row spans="1:11" r="33">
      <c t="s" r="A33" s="4">
        <v>214</v>
      </c>
      <c t="n" r="B33" s="6">
        <v>266400</v>
      </c>
      <c t="n" r="D33" s="7">
        <v>69</v>
      </c>
      <c t="n" r="E33" s="6">
        <v>266331</v>
      </c>
      <c t="n" r="H33" s="6">
        <v>266400</v>
      </c>
    </row>
    <row spans="1:11" r="34">
      <c t="s" r="A34" s="4">
        <v>202</v>
      </c>
      <c t="n" r="B34" s="6">
        <v>353290</v>
      </c>
      <c t="n" r="C34" s="6">
        <v>353290</v>
      </c>
      <c t="n" r="H34" s="6">
        <v>353290</v>
      </c>
    </row>
    <row spans="1:11" r="35">
      <c t="s" r="A35" s="4">
        <v>203</v>
      </c>
      <c t="n" r="B35" s="6">
        <v>23737</v>
      </c>
      <c t="n" r="E35" s="6">
        <v>23737</v>
      </c>
      <c t="n" r="H35" s="6">
        <v>23737</v>
      </c>
    </row>
    <row spans="1:11" r="36">
      <c t="s" r="A36" s="4">
        <v>204</v>
      </c>
      <c t="n" r="E36" s="6">
        <v>-10306</v>
      </c>
      <c t="n" r="H36" s="6">
        <v>-10306</v>
      </c>
      <c t="n" r="I36" s="6">
        <v>10306</v>
      </c>
      <c t="n" r="K36" s="6">
        <v>10306</v>
      </c>
    </row>
    <row spans="1:11" r="37">
      <c t="s" r="A37" s="4">
        <v>164</v>
      </c>
      <c t="n" r="B37" s="6">
        <v>-67465</v>
      </c>
      <c t="n" r="F37" s="6">
        <v>-67465</v>
      </c>
      <c t="n" r="H37" s="6">
        <v>-67465</v>
      </c>
    </row>
    <row spans="1:11" r="38">
      <c t="s" r="A38" s="4">
        <v>205</v>
      </c>
      <c t="n" r="B38" s="6">
        <v>-454204</v>
      </c>
      <c t="n" r="F38" s="6">
        <v>-444103</v>
      </c>
      <c t="n" r="H38" s="6">
        <v>-444103</v>
      </c>
      <c t="n" r="I38" s="6">
        <v>-10101</v>
      </c>
      <c t="n" r="K38" s="6">
        <v>-10101</v>
      </c>
    </row>
    <row spans="1:11" r="39">
      <c t="s" r="A39" s="4">
        <v>215</v>
      </c>
      <c t="n" r="B39" s="6">
        <v>-643</v>
      </c>
      <c t="n" r="J39" s="6">
        <v>-643</v>
      </c>
      <c t="n" r="K39" s="6">
        <v>-643</v>
      </c>
    </row>
    <row spans="1:11" r="40">
      <c t="s" r="A40" s="4">
        <v>161</v>
      </c>
      <c t="n" r="B40" s="6">
        <v>203415</v>
      </c>
      <c t="n" r="F40" s="6">
        <v>200183</v>
      </c>
      <c t="n" r="H40" s="6">
        <v>200183</v>
      </c>
      <c t="n" r="I40" s="6">
        <v>2767</v>
      </c>
      <c t="n" r="J40" s="6">
        <v>465</v>
      </c>
      <c t="n" r="K40" s="6">
        <v>3232</v>
      </c>
    </row>
    <row spans="1:11" r="41">
      <c t="s" r="A41" s="4">
        <v>207</v>
      </c>
      <c t="n" r="B41" s="6">
        <v>-52373</v>
      </c>
      <c t="n" r="G41" s="6">
        <v>-51312</v>
      </c>
      <c t="n" r="H41" s="6">
        <v>-51312</v>
      </c>
      <c t="n" r="I41" s="6">
        <v>-1061</v>
      </c>
      <c t="n" r="K41" s="6">
        <v>-1061</v>
      </c>
    </row>
    <row spans="1:11" r="42">
      <c t="s" r="A42" s="4">
        <v>208</v>
      </c>
      <c t="n" r="B42" s="6">
        <v>-7936</v>
      </c>
      <c t="n" r="G42" s="6">
        <v>-7775</v>
      </c>
      <c t="n" r="H42" s="6">
        <v>-7775</v>
      </c>
      <c t="n" r="I42" s="6">
        <v>-161</v>
      </c>
      <c t="n" r="K42" s="6">
        <v>-161</v>
      </c>
    </row>
    <row spans="1:11" r="43">
      <c t="s" r="A43" s="4">
        <v>209</v>
      </c>
      <c t="n" r="B43" s="6">
        <v>3419</v>
      </c>
      <c t="n" r="G43" s="6">
        <v>3350</v>
      </c>
      <c t="n" r="H43" s="6">
        <v>3350</v>
      </c>
      <c t="n" r="I43" s="6">
        <v>69</v>
      </c>
      <c t="n" r="K43" s="6">
        <v>69</v>
      </c>
    </row>
    <row spans="1:11" r="44">
      <c t="s" r="A44" s="4">
        <v>216</v>
      </c>
      <c t="n" r="D44" s="6">
        <v>135626255</v>
      </c>
    </row>
    <row spans="1:11" r="45">
      <c t="s" r="A45" s="4">
        <v>217</v>
      </c>
      <c t="n" r="B45" s="6">
        <v>3914238</v>
      </c>
      <c t="n" r="C45" s="6">
        <v>1048121</v>
      </c>
      <c t="n" r="D45" s="7">
        <v>1349</v>
      </c>
      <c t="n" r="E45" s="6">
        <v>3970439</v>
      </c>
      <c t="n" r="F45" s="6">
        <v>-1096607</v>
      </c>
      <c t="n" r="G45" s="6">
        <v>-45046</v>
      </c>
      <c t="n" r="H45" s="6">
        <v>3878256</v>
      </c>
      <c t="n" r="I45" s="6">
        <v>29191</v>
      </c>
      <c t="n" r="J45" s="6">
        <v>6791</v>
      </c>
      <c t="n" r="K45" s="6">
        <v>35982</v>
      </c>
    </row>
    <row spans="1:11" r="46">
      <c t="s" r="A46" s="3">
        <v>193</v>
      </c>
    </row>
    <row spans="1:11" r="47">
      <c t="s" r="A47" s="4">
        <v>194</v>
      </c>
      <c t="n" r="D47" s="7">
        <v>2</v>
      </c>
      <c t="n" r="E47" s="6">
        <v>1841</v>
      </c>
      <c t="n" r="H47" s="6">
        <v>1843</v>
      </c>
      <c t="n" r="I47" s="6">
        <v>-1843</v>
      </c>
      <c t="n" r="K47" s="6">
        <v>-1843</v>
      </c>
    </row>
    <row spans="1:11" r="48">
      <c t="s" r="A48" s="4">
        <v>195</v>
      </c>
      <c t="n" r="D48" s="6">
        <v>156008</v>
      </c>
    </row>
    <row spans="1:11" r="49">
      <c t="s" r="A49" s="4">
        <v>196</v>
      </c>
      <c t="n" r="D49" s="6">
        <v>72673</v>
      </c>
    </row>
    <row spans="1:11" r="50">
      <c t="s" r="A50" s="4">
        <v>212</v>
      </c>
      <c t="n" r="B50" s="6">
        <v>799</v>
      </c>
      <c t="n" r="E50" s="6">
        <v>799</v>
      </c>
      <c t="n" r="H50" s="6">
        <v>799</v>
      </c>
    </row>
    <row spans="1:11" r="51">
      <c t="s" r="A51" s="4">
        <v>198</v>
      </c>
      <c t="n" r="B51" s="7">
        <v>896</v>
      </c>
      <c t="n" r="E51" s="6">
        <v>896</v>
      </c>
      <c t="n" r="H51" s="6">
        <v>896</v>
      </c>
    </row>
    <row spans="1:11" r="52">
      <c t="s" r="A52" s="4">
        <v>199</v>
      </c>
      <c t="n" r="B52" s="6">
        <v>29311</v>
      </c>
      <c t="n" r="D52" s="6">
        <v>29311</v>
      </c>
    </row>
    <row spans="1:11" r="53">
      <c t="s" r="A53" s="4">
        <v>213</v>
      </c>
      <c t="n" r="D53" s="6">
        <v>10500000</v>
      </c>
    </row>
    <row spans="1:11" r="54">
      <c t="s" r="A54" s="4">
        <v>214</v>
      </c>
      <c t="n" r="B54" s="7">
        <v>675577</v>
      </c>
      <c t="n" r="D54" s="7">
        <v>105</v>
      </c>
      <c t="n" r="E54" s="6">
        <v>675472</v>
      </c>
      <c t="n" r="H54" s="6">
        <v>675577</v>
      </c>
    </row>
    <row spans="1:11" r="55">
      <c t="s" r="A55" s="4">
        <v>200</v>
      </c>
      <c t="n" r="B55" s="6">
        <v>242014</v>
      </c>
      <c t="n" r="C55" s="6">
        <v>242014</v>
      </c>
      <c t="n" r="H55" s="6">
        <v>242014</v>
      </c>
    </row>
    <row spans="1:11" r="56">
      <c t="s" r="A56" s="4">
        <v>203</v>
      </c>
      <c t="n" r="B56" s="6">
        <v>14375</v>
      </c>
      <c t="n" r="E56" s="6">
        <v>14375</v>
      </c>
      <c t="n" r="H56" s="6">
        <v>14375</v>
      </c>
    </row>
    <row spans="1:11" r="57">
      <c t="s" r="A57" s="4">
        <v>204</v>
      </c>
      <c t="n" r="E57" s="6">
        <v>-8602</v>
      </c>
      <c t="n" r="H57" s="6">
        <v>-8602</v>
      </c>
      <c t="n" r="I57" s="6">
        <v>8602</v>
      </c>
      <c t="n" r="K57" s="6">
        <v>8602</v>
      </c>
    </row>
    <row spans="1:11" r="58">
      <c t="s" r="A58" s="4">
        <v>164</v>
      </c>
      <c t="n" r="B58" s="6">
        <v>-79423</v>
      </c>
      <c t="n" r="F58" s="6">
        <v>-79423</v>
      </c>
      <c t="n" r="H58" s="6">
        <v>-79423</v>
      </c>
    </row>
    <row spans="1:11" r="59">
      <c t="s" r="A59" s="4">
        <v>205</v>
      </c>
      <c t="n" r="B59" s="6">
        <v>-480541</v>
      </c>
      <c t="n" r="F59" s="6">
        <v>-470748</v>
      </c>
      <c t="n" r="H59" s="6">
        <v>-470748</v>
      </c>
      <c t="n" r="I59" s="6">
        <v>-9793</v>
      </c>
      <c t="n" r="K59" s="6">
        <v>-9793</v>
      </c>
    </row>
    <row spans="1:11" r="60">
      <c t="s" r="A60" s="4">
        <v>215</v>
      </c>
      <c t="n" r="B60" s="6">
        <v>-493</v>
      </c>
      <c t="n" r="J60" s="6">
        <v>-493</v>
      </c>
      <c t="n" r="K60" s="6">
        <v>-493</v>
      </c>
    </row>
    <row spans="1:11" r="61">
      <c t="s" r="A61" s="4">
        <v>161</v>
      </c>
      <c t="n" r="B61" s="6">
        <v>301591</v>
      </c>
      <c t="n" r="F61" s="6">
        <v>296689</v>
      </c>
      <c t="n" r="H61" s="6">
        <v>296689</v>
      </c>
      <c t="n" r="I61" s="6">
        <v>4442</v>
      </c>
      <c t="n" r="J61" s="6">
        <v>460</v>
      </c>
      <c t="n" r="K61" s="6">
        <v>4902</v>
      </c>
    </row>
    <row spans="1:11" r="62">
      <c t="s" r="A62" s="4">
        <v>207</v>
      </c>
      <c t="n" r="B62" s="6">
        <v>-51745</v>
      </c>
      <c t="n" r="G62" s="6">
        <v>-50775</v>
      </c>
      <c t="n" r="H62" s="6">
        <v>-50775</v>
      </c>
      <c t="n" r="I62" s="6">
        <v>-970</v>
      </c>
      <c t="n" r="K62" s="6">
        <v>-970</v>
      </c>
    </row>
    <row spans="1:11" r="63">
      <c t="s" r="A63" s="4">
        <v>208</v>
      </c>
      <c t="n" r="B63" s="6">
        <v>-3407</v>
      </c>
      <c t="n" r="G63" s="6">
        <v>-3338</v>
      </c>
      <c t="n" r="H63" s="6">
        <v>-3338</v>
      </c>
      <c t="n" r="I63" s="6">
        <v>-69</v>
      </c>
      <c t="n" r="K63" s="6">
        <v>-69</v>
      </c>
    </row>
    <row spans="1:11" r="64">
      <c t="s" r="A64" s="4">
        <v>209</v>
      </c>
      <c t="n" r="B64" s="6">
        <v>2621</v>
      </c>
      <c t="n" r="G64" s="6">
        <v>2569</v>
      </c>
      <c t="n" r="H64" s="6">
        <v>2569</v>
      </c>
      <c t="n" r="I64" s="6">
        <v>52</v>
      </c>
      <c t="n" r="K64" s="6">
        <v>52</v>
      </c>
    </row>
    <row spans="1:11" r="65">
      <c t="s" r="A65" s="4">
        <v>218</v>
      </c>
      <c t="n" r="D65" s="6">
        <v>146384247</v>
      </c>
    </row>
    <row spans="1:11" r="66">
      <c t="s" r="A66" s="4">
        <v>219</v>
      </c>
      <c t="n" r="B66" s="7">
        <v>4536502</v>
      </c>
      <c t="n" r="C66" s="7">
        <v>1290135</v>
      </c>
      <c t="n" r="D66" s="7">
        <v>1456</v>
      </c>
      <c t="n" r="E66" s="7">
        <v>4655220</v>
      </c>
      <c t="n" r="F66" s="7">
        <v>-1350089</v>
      </c>
      <c t="n" r="G66" s="7">
        <v>-96590</v>
      </c>
      <c t="n" r="H66" s="7">
        <v>4500132</v>
      </c>
      <c t="n" r="I66" s="7">
        <v>29612</v>
      </c>
      <c t="n" r="J66" s="7">
        <v>6758</v>
      </c>
      <c t="n" r="K66" s="7">
        <v>3637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4</v>
      </c>
      <c t="s" r="B1" s="2">
        <v>2</v>
      </c>
      <c t="s" r="C1" s="2">
        <v>32</v>
      </c>
    </row>
    <row spans="1:3" r="2">
      <c t="s" r="A2" s="3">
        <v>744</v>
      </c>
    </row>
    <row spans="1:3" r="3">
      <c t="s" r="A3" s="4">
        <v>763</v>
      </c>
      <c t="n" r="B3" s="7">
        <v>101114</v>
      </c>
      <c t="n" r="C3" s="7">
        <v>104235</v>
      </c>
    </row>
    <row spans="1:3" r="4">
      <c t="s" r="A4" s="4">
        <v>765</v>
      </c>
    </row>
    <row spans="1:3" r="5">
      <c t="s" r="A5" s="3">
        <v>744</v>
      </c>
    </row>
    <row spans="1:3" r="6">
      <c t="n" r="A6" s="6">
        <v>2016</v>
      </c>
      <c t="n" r="B6" s="6">
        <v>8403</v>
      </c>
    </row>
    <row spans="1:3" r="7">
      <c t="n" r="A7" s="6">
        <v>2017</v>
      </c>
      <c t="n" r="B7" s="6">
        <v>6867</v>
      </c>
    </row>
    <row spans="1:3" r="8">
      <c t="n" r="A8" s="6">
        <v>2018</v>
      </c>
      <c t="n" r="B8" s="6">
        <v>5222</v>
      </c>
    </row>
    <row spans="1:3" r="9">
      <c t="n" r="A9" s="6">
        <v>2019</v>
      </c>
      <c t="n" r="B9" s="6">
        <v>5285</v>
      </c>
    </row>
    <row spans="1:3" r="10">
      <c t="n" r="A10" s="6">
        <v>2020</v>
      </c>
      <c t="n" r="B10" s="6">
        <v>7351</v>
      </c>
    </row>
    <row spans="1:3" r="11">
      <c t="s" r="A11" s="4">
        <v>766</v>
      </c>
      <c t="n" r="B11" s="6">
        <v>35288</v>
      </c>
    </row>
    <row spans="1:3" r="12">
      <c t="s" r="A12" s="4">
        <v>763</v>
      </c>
      <c t="n" r="B12" s="7">
        <v>684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7</v>
      </c>
      <c t="s" r="B1" s="2">
        <v>2</v>
      </c>
      <c t="s" r="C1" s="2">
        <v>32</v>
      </c>
    </row>
    <row spans="1:3" r="2">
      <c t="s" r="A2" s="4">
        <v>751</v>
      </c>
    </row>
    <row spans="1:3" r="3">
      <c t="s" r="A3" s="3">
        <v>744</v>
      </c>
    </row>
    <row spans="1:3" r="4">
      <c t="n" r="A4" s="6">
        <v>2016</v>
      </c>
      <c t="n" r="B4" s="7">
        <v>53391</v>
      </c>
    </row>
    <row spans="1:3" r="5">
      <c t="n" r="A5" s="6">
        <v>2017</v>
      </c>
      <c t="n" r="B5" s="6">
        <v>48879</v>
      </c>
    </row>
    <row spans="1:3" r="6">
      <c t="n" r="A6" s="6">
        <v>2018</v>
      </c>
      <c t="n" r="B6" s="6">
        <v>46636</v>
      </c>
    </row>
    <row spans="1:3" r="7">
      <c t="n" r="A7" s="6">
        <v>2019</v>
      </c>
      <c t="n" r="B7" s="6">
        <v>44150</v>
      </c>
    </row>
    <row spans="1:3" r="8">
      <c t="n" r="A8" s="6">
        <v>2020</v>
      </c>
      <c t="n" r="B8" s="6">
        <v>40108</v>
      </c>
    </row>
    <row spans="1:3" r="9">
      <c t="s" r="A9" s="4">
        <v>766</v>
      </c>
      <c t="n" r="B9" s="6">
        <v>195284</v>
      </c>
    </row>
    <row spans="1:3" r="10">
      <c t="s" r="A10" s="4">
        <v>763</v>
      </c>
      <c t="n" r="B10" s="6">
        <v>428448</v>
      </c>
      <c t="n" r="C10" s="7">
        <v>227680</v>
      </c>
    </row>
    <row spans="1:3" r="11">
      <c t="s" r="A11" s="4">
        <v>768</v>
      </c>
    </row>
    <row spans="1:3" r="12">
      <c t="s" r="A12" s="3">
        <v>744</v>
      </c>
    </row>
    <row spans="1:3" r="13">
      <c t="n" r="A13" s="6">
        <v>2016</v>
      </c>
      <c t="n" r="B13" s="6">
        <v>65261</v>
      </c>
    </row>
    <row spans="1:3" r="14">
      <c t="n" r="A14" s="6">
        <v>2017</v>
      </c>
      <c t="n" r="B14" s="6">
        <v>65261</v>
      </c>
    </row>
    <row spans="1:3" r="15">
      <c t="n" r="A15" s="6">
        <v>2018</v>
      </c>
      <c t="n" r="B15" s="6">
        <v>65261</v>
      </c>
    </row>
    <row spans="1:3" r="16">
      <c t="n" r="A16" s="6">
        <v>2019</v>
      </c>
      <c t="n" r="B16" s="6">
        <v>64844</v>
      </c>
    </row>
    <row spans="1:3" r="17">
      <c t="n" r="A17" s="6">
        <v>2020</v>
      </c>
      <c t="n" r="B17" s="6">
        <v>63436</v>
      </c>
    </row>
    <row spans="1:3" r="18">
      <c t="s" r="A18" s="4">
        <v>766</v>
      </c>
      <c t="n" r="B18" s="6">
        <v>403125</v>
      </c>
    </row>
    <row spans="1:3" r="19">
      <c t="s" r="A19" s="4">
        <v>763</v>
      </c>
      <c t="n" r="B19" s="7">
        <v>72718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5"/>
    <col customWidth="1" max="2" min="2" width="14"/>
  </cols>
  <sheetData>
    <row spans="1:2" r="1">
      <c t="s" r="A1" s="1">
        <v>769</v>
      </c>
      <c t="s" r="B1" s="2">
        <v>2</v>
      </c>
    </row>
    <row spans="1:2" r="2">
      <c t="s" r="A2" s="4">
        <v>770</v>
      </c>
    </row>
    <row spans="1:2" r="3">
      <c t="s" r="A3" s="3">
        <v>345</v>
      </c>
    </row>
    <row spans="1:2" r="4">
      <c t="s" r="A4" s="4">
        <v>771</v>
      </c>
      <c t="s" r="B4" s="4">
        <v>772</v>
      </c>
    </row>
    <row spans="1:2" r="5">
      <c t="s" r="A5" s="4">
        <v>773</v>
      </c>
    </row>
    <row spans="1:2" r="6">
      <c t="s" r="A6" s="3">
        <v>345</v>
      </c>
    </row>
    <row spans="1:2" r="7">
      <c t="s" r="A7" s="4">
        <v>771</v>
      </c>
      <c t="s" r="B7" s="4">
        <v>774</v>
      </c>
    </row>
    <row spans="1:2" r="8">
      <c t="s" r="A8" s="4">
        <v>775</v>
      </c>
    </row>
    <row spans="1:2" r="9">
      <c t="s" r="A9" s="3">
        <v>345</v>
      </c>
    </row>
    <row spans="1:2" r="10">
      <c t="s" r="A10" s="4">
        <v>771</v>
      </c>
      <c t="s" r="B10" s="4">
        <v>776</v>
      </c>
    </row>
    <row spans="1:2" r="11">
      <c t="s" r="A11" s="4">
        <v>777</v>
      </c>
    </row>
    <row spans="1:2" r="12">
      <c t="s" r="A12" s="3">
        <v>345</v>
      </c>
    </row>
    <row spans="1:2" r="13">
      <c t="s" r="A13" s="4">
        <v>771</v>
      </c>
      <c t="s" r="B13" s="4">
        <v>778</v>
      </c>
    </row>
    <row spans="1:2" r="14">
      <c t="s" r="A14" s="4">
        <v>779</v>
      </c>
    </row>
    <row spans="1:2" r="15">
      <c t="s" r="A15" s="3">
        <v>345</v>
      </c>
    </row>
    <row spans="1:2" r="16">
      <c t="s" r="A16" s="4">
        <v>771</v>
      </c>
      <c t="s" r="B16" s="4">
        <v>778</v>
      </c>
    </row>
    <row spans="1:2" r="17">
      <c t="s" r="A17" s="4">
        <v>780</v>
      </c>
    </row>
    <row spans="1:2" r="18">
      <c t="s" r="A18" s="3">
        <v>345</v>
      </c>
    </row>
    <row spans="1:2" r="19">
      <c t="s" r="A19" s="4">
        <v>771</v>
      </c>
      <c t="s" r="B19" s="4">
        <v>118</v>
      </c>
    </row>
    <row spans="1:2" r="20">
      <c t="s" r="A20" s="4">
        <v>781</v>
      </c>
    </row>
    <row spans="1:2" r="21">
      <c t="s" r="A21" s="3">
        <v>345</v>
      </c>
    </row>
    <row spans="1:2" r="22">
      <c t="s" r="A22" s="4">
        <v>771</v>
      </c>
      <c t="s" r="B22" s="4">
        <v>782</v>
      </c>
    </row>
    <row spans="1:2" r="23">
      <c t="s" r="A23" s="4">
        <v>783</v>
      </c>
    </row>
    <row spans="1:2" r="24">
      <c t="s" r="A24" s="3">
        <v>345</v>
      </c>
    </row>
    <row spans="1:2" r="25">
      <c t="s" r="A25" s="4">
        <v>771</v>
      </c>
      <c t="s" r="B25" s="4">
        <v>772</v>
      </c>
    </row>
    <row spans="1:2" r="26">
      <c t="s" r="A26" s="4">
        <v>784</v>
      </c>
    </row>
    <row spans="1:2" r="27">
      <c t="s" r="A27" s="3">
        <v>345</v>
      </c>
    </row>
    <row spans="1:2" r="28">
      <c t="s" r="A28" s="4">
        <v>771</v>
      </c>
      <c t="s" r="B28" s="4">
        <v>774</v>
      </c>
    </row>
    <row spans="1:2" r="29">
      <c t="s" r="A29" s="4">
        <v>785</v>
      </c>
    </row>
    <row spans="1:2" r="30">
      <c t="s" r="A30" s="3">
        <v>345</v>
      </c>
    </row>
    <row spans="1:2" r="31">
      <c t="s" r="A31" s="4">
        <v>771</v>
      </c>
      <c t="s" r="B31" s="4">
        <v>786</v>
      </c>
    </row>
    <row spans="1:2" r="32">
      <c t="s" r="A32" s="4">
        <v>787</v>
      </c>
    </row>
    <row spans="1:2" r="33">
      <c t="s" r="A33" s="3">
        <v>345</v>
      </c>
    </row>
    <row spans="1:2" r="34">
      <c t="s" r="A34" s="4">
        <v>771</v>
      </c>
      <c t="s" r="B34" s="4">
        <v>776</v>
      </c>
    </row>
    <row spans="1:2" r="35">
      <c t="s" r="A35" s="4">
        <v>788</v>
      </c>
    </row>
    <row spans="1:2" r="36">
      <c t="s" r="A36" s="3">
        <v>345</v>
      </c>
    </row>
    <row spans="1:2" r="37">
      <c t="s" r="A37" s="4">
        <v>771</v>
      </c>
      <c t="s" r="B37" s="4">
        <v>77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AA281"/>
  <sheetViews>
    <sheetView workbookViewId="0">
      <selection activeCell="A1" sqref="A1"/>
    </sheetView>
  </sheetViews>
  <sheetFormatPr baseColWidth="10" defaultRowHeight="15"/>
  <cols>
    <col customWidth="1" max="1" min="1" width="80"/>
    <col customWidth="1" max="2" min="2" width="23"/>
    <col customWidth="1" max="3" min="3" width="30"/>
    <col customWidth="1" max="4" min="4" width="14"/>
    <col customWidth="1" max="5" min="5" width="19"/>
    <col customWidth="1" max="6" min="6" width="19"/>
    <col customWidth="1" max="7" min="7" width="21"/>
    <col customWidth="1" max="8" min="8" width="21"/>
    <col customWidth="1" max="9" min="9" width="19"/>
    <col customWidth="1" max="10" min="10" width="21"/>
    <col customWidth="1" max="11" min="11" width="21"/>
    <col customWidth="1" max="12" min="12" width="21"/>
    <col customWidth="1" max="13" min="13" width="14"/>
    <col customWidth="1" max="14" min="14" width="19"/>
    <col customWidth="1" max="15" min="15" width="19"/>
    <col customWidth="1" max="16" min="16" width="21"/>
    <col customWidth="1" max="17" min="17" width="21"/>
    <col customWidth="1" max="18" min="18" width="19"/>
    <col customWidth="1" max="19" min="19" width="21"/>
    <col customWidth="1" max="20" min="20" width="21"/>
    <col customWidth="1" max="21" min="21" width="19"/>
    <col customWidth="1" max="22" min="22" width="21"/>
    <col customWidth="1" max="23" min="23" width="21"/>
    <col customWidth="1" max="24" min="24" width="21"/>
    <col customWidth="1" max="25" min="25" width="14"/>
    <col customWidth="1" max="26" min="26" width="21"/>
    <col customWidth="1" max="27" min="27" width="14"/>
  </cols>
  <sheetData>
    <row spans="1:27" r="1">
      <c t="s" r="A1" s="1">
        <v>789</v>
      </c>
      <c t="s" r="B1" s="2">
        <v>790</v>
      </c>
      <c t="s" r="C1" s="2">
        <v>791</v>
      </c>
      <c t="s" r="D1" s="2">
        <v>2</v>
      </c>
      <c t="s" r="E1" s="2">
        <v>792</v>
      </c>
      <c t="s" r="F1" s="2">
        <v>793</v>
      </c>
      <c t="s" r="G1" s="2">
        <v>794</v>
      </c>
      <c t="s" r="H1" s="2">
        <v>795</v>
      </c>
      <c t="s" r="I1" s="2">
        <v>796</v>
      </c>
      <c t="s" r="J1" s="2">
        <v>797</v>
      </c>
      <c t="s" r="K1" s="2">
        <v>798</v>
      </c>
      <c t="s" r="L1" s="2">
        <v>603</v>
      </c>
      <c t="s" r="M1" s="2">
        <v>32</v>
      </c>
      <c t="s" r="N1" s="2">
        <v>799</v>
      </c>
      <c t="s" r="O1" s="2">
        <v>800</v>
      </c>
      <c t="s" r="P1" s="2">
        <v>801</v>
      </c>
      <c t="s" r="Q1" s="2">
        <v>802</v>
      </c>
      <c t="s" r="R1" s="2">
        <v>803</v>
      </c>
      <c t="s" r="S1" s="2">
        <v>804</v>
      </c>
      <c t="s" r="T1" s="2">
        <v>805</v>
      </c>
      <c t="s" r="U1" s="2">
        <v>806</v>
      </c>
      <c t="s" r="V1" s="2">
        <v>807</v>
      </c>
      <c t="s" r="W1" s="2">
        <v>808</v>
      </c>
      <c t="s" r="X1" s="2">
        <v>809</v>
      </c>
      <c t="s" r="Y1" s="2">
        <v>810</v>
      </c>
      <c t="s" r="Z1" s="2">
        <v>811</v>
      </c>
      <c t="s" r="AA1" s="2">
        <v>812</v>
      </c>
    </row>
    <row spans="1:27" r="2">
      <c t="s" r="A2" s="3">
        <v>345</v>
      </c>
    </row>
    <row spans="1:27" r="3">
      <c t="s" r="A3" s="4">
        <v>56</v>
      </c>
      <c t="n" r="C3" s="7">
        <v>3738606</v>
      </c>
      <c t="n" r="L3" s="7">
        <v>2791758</v>
      </c>
    </row>
    <row spans="1:27" r="4">
      <c t="s" r="A4" s="4">
        <v>57</v>
      </c>
      <c t="n" r="C4" s="6">
        <v>303183</v>
      </c>
      <c t="n" r="L4" s="6">
        <v>378818</v>
      </c>
    </row>
    <row spans="1:27" r="5">
      <c t="s" r="A5" s="4">
        <v>813</v>
      </c>
    </row>
    <row spans="1:27" r="6">
      <c t="s" r="A6" s="3">
        <v>345</v>
      </c>
    </row>
    <row spans="1:27" r="7">
      <c t="s" r="A7" s="4">
        <v>814</v>
      </c>
      <c t="n" r="H7" s="12">
        <v>0.7</v>
      </c>
      <c t="n" r="Q7" s="12">
        <v>0.75</v>
      </c>
    </row>
    <row spans="1:27" r="8">
      <c t="s" r="A8" s="4">
        <v>773</v>
      </c>
    </row>
    <row spans="1:27" r="9">
      <c t="s" r="A9" s="3">
        <v>345</v>
      </c>
    </row>
    <row spans="1:27" r="10">
      <c t="s" r="A10" s="4">
        <v>771</v>
      </c>
      <c t="s" r="D10" s="4">
        <v>774</v>
      </c>
    </row>
    <row spans="1:27" r="11">
      <c t="s" r="A11" s="4">
        <v>84</v>
      </c>
    </row>
    <row spans="1:27" r="12">
      <c t="s" r="A12" s="3">
        <v>345</v>
      </c>
    </row>
    <row spans="1:27" r="13">
      <c t="s" r="A13" s="4">
        <v>815</v>
      </c>
      <c t="n" r="C13" s="6">
        <v>967884</v>
      </c>
      <c t="n" r="L13" s="6">
        <v>525951</v>
      </c>
    </row>
    <row spans="1:27" r="14">
      <c t="s" r="A14" s="4">
        <v>86</v>
      </c>
    </row>
    <row spans="1:27" r="15">
      <c t="s" r="A15" s="3">
        <v>345</v>
      </c>
    </row>
    <row spans="1:27" r="16">
      <c t="s" r="A16" s="4">
        <v>815</v>
      </c>
      <c t="n" r="C16" s="6">
        <v>924568</v>
      </c>
      <c t="n" r="L16" s="6">
        <v>976600</v>
      </c>
    </row>
    <row spans="1:27" r="17">
      <c t="s" r="A17" s="4">
        <v>780</v>
      </c>
    </row>
    <row spans="1:27" r="18">
      <c t="s" r="A18" s="3">
        <v>345</v>
      </c>
    </row>
    <row spans="1:27" r="19">
      <c t="s" r="A19" s="4">
        <v>771</v>
      </c>
      <c t="s" r="D19" s="4">
        <v>118</v>
      </c>
    </row>
    <row spans="1:27" r="20">
      <c t="s" r="A20" s="4">
        <v>781</v>
      </c>
    </row>
    <row spans="1:27" r="21">
      <c t="s" r="A21" s="3">
        <v>345</v>
      </c>
    </row>
    <row spans="1:27" r="22">
      <c t="s" r="A22" s="4">
        <v>771</v>
      </c>
      <c t="s" r="D22" s="4">
        <v>782</v>
      </c>
    </row>
    <row spans="1:27" r="23">
      <c t="s" r="A23" s="4">
        <v>784</v>
      </c>
    </row>
    <row spans="1:27" r="24">
      <c t="s" r="A24" s="3">
        <v>345</v>
      </c>
    </row>
    <row spans="1:27" r="25">
      <c t="s" r="A25" s="4">
        <v>771</v>
      </c>
      <c t="s" r="D25" s="4">
        <v>774</v>
      </c>
    </row>
    <row spans="1:27" r="26">
      <c t="s" r="A26" s="4">
        <v>785</v>
      </c>
    </row>
    <row spans="1:27" r="27">
      <c t="s" r="A27" s="3">
        <v>345</v>
      </c>
    </row>
    <row spans="1:27" r="28">
      <c t="s" r="A28" s="4">
        <v>771</v>
      </c>
      <c t="s" r="D28" s="4">
        <v>786</v>
      </c>
    </row>
    <row spans="1:27" r="29">
      <c t="s" r="A29" s="4">
        <v>29</v>
      </c>
    </row>
    <row spans="1:27" r="30">
      <c t="s" r="A30" s="3">
        <v>345</v>
      </c>
    </row>
    <row spans="1:27" r="31">
      <c t="s" r="A31" s="4">
        <v>816</v>
      </c>
      <c t="n" r="C31" s="6">
        <v>5951716</v>
      </c>
    </row>
    <row spans="1:27" r="32">
      <c t="s" r="A32" s="4">
        <v>817</v>
      </c>
      <c t="n" r="C32" s="6">
        <v>-17914</v>
      </c>
    </row>
    <row spans="1:27" r="33">
      <c t="s" r="A33" s="4">
        <v>56</v>
      </c>
      <c t="n" r="C33" s="6">
        <v>3738606</v>
      </c>
      <c t="n" r="L33" s="6">
        <v>2791758</v>
      </c>
    </row>
    <row spans="1:27" r="34">
      <c t="s" r="A34" s="4">
        <v>57</v>
      </c>
      <c t="n" r="C34" s="6">
        <v>303183</v>
      </c>
      <c t="n" r="L34" s="6">
        <v>378818</v>
      </c>
    </row>
    <row spans="1:27" r="35">
      <c t="s" r="A35" s="4">
        <v>818</v>
      </c>
      <c t="n" r="C35" s="6">
        <v>439</v>
      </c>
    </row>
    <row spans="1:27" r="36">
      <c t="s" r="A36" s="4">
        <v>819</v>
      </c>
      <c t="n" r="C36" s="6">
        <v>5934241</v>
      </c>
      <c t="n" r="L36" s="6">
        <v>4673127</v>
      </c>
    </row>
    <row spans="1:27" r="37">
      <c t="s" r="A37" s="4">
        <v>820</v>
      </c>
    </row>
    <row spans="1:27" r="38">
      <c t="s" r="A38" s="3">
        <v>345</v>
      </c>
    </row>
    <row spans="1:27" r="39">
      <c t="s" r="A39" s="4">
        <v>771</v>
      </c>
      <c t="s" r="Z39" s="4">
        <v>118</v>
      </c>
    </row>
    <row spans="1:27" r="40">
      <c t="s" r="A40" s="4">
        <v>817</v>
      </c>
      <c t="n" r="Z40" s="7">
        <v>-8500</v>
      </c>
    </row>
    <row spans="1:27" r="41">
      <c t="s" r="A41" s="4">
        <v>821</v>
      </c>
    </row>
    <row spans="1:27" r="42">
      <c t="s" r="A42" s="3">
        <v>345</v>
      </c>
    </row>
    <row spans="1:27" r="43">
      <c t="s" r="A43" s="4">
        <v>771</v>
      </c>
      <c t="s" r="X43" s="4">
        <v>782</v>
      </c>
    </row>
    <row spans="1:27" r="44">
      <c t="s" r="A44" s="4">
        <v>817</v>
      </c>
      <c t="n" r="X44" s="7">
        <v>-900</v>
      </c>
    </row>
    <row spans="1:27" r="45">
      <c t="s" r="A45" s="4">
        <v>822</v>
      </c>
    </row>
    <row spans="1:27" r="46">
      <c t="s" r="A46" s="3">
        <v>345</v>
      </c>
    </row>
    <row spans="1:27" r="47">
      <c t="s" r="A47" s="4">
        <v>771</v>
      </c>
      <c t="s" r="W47" s="4">
        <v>774</v>
      </c>
    </row>
    <row spans="1:27" r="48">
      <c t="s" r="A48" s="4">
        <v>817</v>
      </c>
      <c t="n" r="W48" s="7">
        <v>-3900</v>
      </c>
    </row>
    <row spans="1:27" r="49">
      <c t="s" r="A49" s="4">
        <v>823</v>
      </c>
    </row>
    <row spans="1:27" r="50">
      <c t="s" r="A50" s="3">
        <v>345</v>
      </c>
    </row>
    <row spans="1:27" r="51">
      <c t="s" r="A51" s="4">
        <v>771</v>
      </c>
      <c t="s" r="U51" s="4">
        <v>778</v>
      </c>
    </row>
    <row spans="1:27" r="52">
      <c t="s" r="A52" s="4">
        <v>817</v>
      </c>
      <c t="n" r="C52" s="6">
        <v>-3000</v>
      </c>
    </row>
    <row spans="1:27" r="53">
      <c t="s" r="A53" s="4">
        <v>824</v>
      </c>
    </row>
    <row spans="1:27" r="54">
      <c t="s" r="A54" s="3">
        <v>345</v>
      </c>
    </row>
    <row spans="1:27" r="55">
      <c t="s" r="A55" s="4">
        <v>825</v>
      </c>
      <c t="n" r="U55" s="12">
        <v>1.66</v>
      </c>
    </row>
    <row spans="1:27" r="56">
      <c t="s" r="A56" s="4">
        <v>826</v>
      </c>
    </row>
    <row spans="1:27" r="57">
      <c t="s" r="A57" s="3">
        <v>345</v>
      </c>
    </row>
    <row spans="1:27" r="58">
      <c t="s" r="A58" s="4">
        <v>771</v>
      </c>
      <c t="s" r="V58" s="4">
        <v>786</v>
      </c>
    </row>
    <row spans="1:27" r="59">
      <c t="s" r="A59" s="4">
        <v>817</v>
      </c>
      <c t="n" r="V59" s="7">
        <v>-4800</v>
      </c>
    </row>
    <row spans="1:27" r="60">
      <c t="s" r="A60" s="4">
        <v>96</v>
      </c>
    </row>
    <row spans="1:27" r="61">
      <c t="s" r="A61" s="3">
        <v>345</v>
      </c>
    </row>
    <row spans="1:27" r="62">
      <c t="s" r="A62" s="4">
        <v>815</v>
      </c>
      <c t="n" r="C62" s="6">
        <v>967884</v>
      </c>
      <c t="n" r="L62" s="6">
        <v>525951</v>
      </c>
    </row>
    <row spans="1:27" r="63">
      <c t="s" r="A63" s="4">
        <v>816</v>
      </c>
      <c t="n" r="C63" s="6">
        <v>967884</v>
      </c>
    </row>
    <row spans="1:27" r="64">
      <c t="s" r="A64" s="4">
        <v>817</v>
      </c>
      <c t="n" r="C64" s="6">
        <v>0</v>
      </c>
    </row>
    <row spans="1:27" r="65">
      <c t="s" r="A65" s="4">
        <v>818</v>
      </c>
      <c t="n" r="C65" s="6">
        <v>0</v>
      </c>
    </row>
    <row spans="1:27" r="66">
      <c t="s" r="A66" s="4">
        <v>819</v>
      </c>
      <c t="n" r="C66" s="7">
        <v>967884</v>
      </c>
    </row>
    <row spans="1:27" r="67">
      <c t="s" r="A67" s="4">
        <v>711</v>
      </c>
      <c t="s" r="C67" s="4">
        <v>827</v>
      </c>
    </row>
    <row spans="1:27" r="68">
      <c t="s" r="A68" s="4">
        <v>828</v>
      </c>
      <c t="s" r="C68" s="4">
        <v>829</v>
      </c>
    </row>
    <row spans="1:27" r="69">
      <c t="s" r="A69" s="4">
        <v>720</v>
      </c>
      <c t="n" r="B69" s="6">
        <v>2</v>
      </c>
      <c t="n" r="C69" s="6">
        <v>2</v>
      </c>
    </row>
    <row spans="1:27" r="70">
      <c t="s" r="A70" s="4">
        <v>830</v>
      </c>
      <c t="s" r="B70" s="4">
        <v>831</v>
      </c>
      <c t="s" r="C70" s="4">
        <v>831</v>
      </c>
    </row>
    <row spans="1:27" r="71">
      <c t="s" r="A71" s="4">
        <v>832</v>
      </c>
      <c t="s" r="D71" s="4">
        <v>833</v>
      </c>
      <c t="s" r="M71" s="4">
        <v>834</v>
      </c>
    </row>
    <row spans="1:27" r="72">
      <c t="s" r="A72" s="4">
        <v>835</v>
      </c>
      <c t="n" r="E72" s="12">
        <v>0.01</v>
      </c>
      <c t="n" r="F72" s="12">
        <v>1.47</v>
      </c>
      <c t="n" r="G72" s="12">
        <v>0.72</v>
      </c>
      <c t="n" r="H72" s="12">
        <v>0.7</v>
      </c>
      <c t="n" r="I72" s="12">
        <v>1.09</v>
      </c>
      <c t="n" r="J72" s="12">
        <v>0.73</v>
      </c>
      <c t="n" r="K72" s="12">
        <v>0.13</v>
      </c>
      <c t="n" r="N72" s="12">
        <v>0.01</v>
      </c>
      <c t="n" r="O72" s="12">
        <v>1.56</v>
      </c>
      <c t="n" r="P72" s="12">
        <v>0.86</v>
      </c>
      <c t="n" r="Q72" s="12">
        <v>0.75</v>
      </c>
      <c t="n" r="R72" s="12">
        <v>1.21</v>
      </c>
      <c t="n" r="S72" s="12">
        <v>0.82</v>
      </c>
      <c t="n" r="T72" s="12">
        <v>0.13</v>
      </c>
    </row>
    <row spans="1:27" r="73">
      <c t="s" r="A73" s="4">
        <v>836</v>
      </c>
    </row>
    <row spans="1:27" r="74">
      <c t="s" r="A74" s="3">
        <v>345</v>
      </c>
    </row>
    <row spans="1:27" r="75">
      <c t="s" r="A75" s="4">
        <v>815</v>
      </c>
      <c t="n" r="C75" s="7">
        <v>967884</v>
      </c>
      <c t="n" r="L75" s="6">
        <v>514951</v>
      </c>
    </row>
    <row spans="1:27" r="76">
      <c t="s" r="A76" s="4">
        <v>711</v>
      </c>
      <c t="s" r="C76" s="4">
        <v>827</v>
      </c>
    </row>
    <row spans="1:27" r="77">
      <c t="s" r="A77" s="4">
        <v>832</v>
      </c>
      <c t="s" r="D77" s="4">
        <v>833</v>
      </c>
      <c t="s" r="M77" s="4">
        <v>837</v>
      </c>
    </row>
    <row spans="1:27" r="78">
      <c t="s" r="A78" s="4">
        <v>838</v>
      </c>
    </row>
    <row spans="1:27" r="79">
      <c t="s" r="A79" s="3">
        <v>345</v>
      </c>
    </row>
    <row spans="1:27" r="80">
      <c t="s" r="A80" s="4">
        <v>711</v>
      </c>
      <c t="s" r="C80" s="4">
        <v>839</v>
      </c>
    </row>
    <row spans="1:27" r="81">
      <c t="s" r="A81" s="4">
        <v>832</v>
      </c>
      <c t="s" r="D81" s="4">
        <v>840</v>
      </c>
    </row>
    <row spans="1:27" r="82">
      <c t="s" r="A82" s="4">
        <v>841</v>
      </c>
    </row>
    <row spans="1:27" r="83">
      <c t="s" r="A83" s="3">
        <v>345</v>
      </c>
    </row>
    <row spans="1:27" r="84">
      <c t="s" r="A84" s="4">
        <v>815</v>
      </c>
      <c t="n" r="C84" s="7">
        <v>274000</v>
      </c>
      <c t="n" r="L84" s="6">
        <v>90000</v>
      </c>
    </row>
    <row spans="1:27" r="85">
      <c t="s" r="A85" s="4">
        <v>832</v>
      </c>
      <c t="s" r="D85" s="4">
        <v>842</v>
      </c>
      <c t="s" r="M85" s="4">
        <v>843</v>
      </c>
    </row>
    <row spans="1:27" r="86">
      <c t="s" r="A86" s="4">
        <v>844</v>
      </c>
    </row>
    <row spans="1:27" r="87">
      <c t="s" r="A87" s="3">
        <v>345</v>
      </c>
    </row>
    <row spans="1:27" r="88">
      <c t="s" r="A88" s="4">
        <v>815</v>
      </c>
      <c t="n" r="C88" s="6">
        <v>0</v>
      </c>
      <c t="n" r="L88" s="6">
        <v>11000</v>
      </c>
    </row>
    <row spans="1:27" r="89">
      <c t="s" r="A89" s="4">
        <v>832</v>
      </c>
      <c t="s" r="D89" s="4">
        <v>121</v>
      </c>
      <c t="s" r="M89" s="4">
        <v>840</v>
      </c>
    </row>
    <row spans="1:27" r="90">
      <c t="s" r="A90" s="4">
        <v>845</v>
      </c>
    </row>
    <row spans="1:27" r="91">
      <c t="s" r="A91" s="3">
        <v>345</v>
      </c>
    </row>
    <row spans="1:27" r="92">
      <c t="s" r="A92" s="4">
        <v>815</v>
      </c>
      <c t="n" r="C92" s="6">
        <v>95784</v>
      </c>
      <c t="n" r="L92" s="6">
        <v>132716</v>
      </c>
    </row>
    <row spans="1:27" r="93">
      <c t="s" r="A93" s="4">
        <v>832</v>
      </c>
      <c t="s" r="D93" s="4">
        <v>846</v>
      </c>
      <c t="s" r="M93" s="4">
        <v>846</v>
      </c>
    </row>
    <row spans="1:27" r="94">
      <c t="s" r="A94" s="4">
        <v>847</v>
      </c>
    </row>
    <row spans="1:27" r="95">
      <c t="s" r="A95" s="3">
        <v>345</v>
      </c>
    </row>
    <row spans="1:27" r="96">
      <c t="s" r="A96" s="4">
        <v>815</v>
      </c>
      <c t="n" r="C96" s="6">
        <v>280565</v>
      </c>
      <c t="n" r="L96" s="6">
        <v>58071</v>
      </c>
    </row>
    <row spans="1:27" r="97">
      <c t="s" r="A97" s="4">
        <v>832</v>
      </c>
      <c t="s" r="D97" s="4">
        <v>848</v>
      </c>
      <c t="s" r="M97" s="4">
        <v>849</v>
      </c>
    </row>
    <row spans="1:27" r="98">
      <c t="s" r="A98" s="4">
        <v>850</v>
      </c>
    </row>
    <row spans="1:27" r="99">
      <c t="s" r="A99" s="3">
        <v>345</v>
      </c>
    </row>
    <row spans="1:27" r="100">
      <c t="s" r="A100" s="4">
        <v>815</v>
      </c>
      <c t="n" r="C100" s="6">
        <v>96831</v>
      </c>
      <c t="n" r="L100" s="6">
        <v>72676</v>
      </c>
    </row>
    <row spans="1:27" r="101">
      <c t="s" r="A101" s="4">
        <v>832</v>
      </c>
      <c t="s" r="D101" s="4">
        <v>851</v>
      </c>
      <c t="s" r="M101" s="4">
        <v>852</v>
      </c>
    </row>
    <row spans="1:27" r="102">
      <c t="s" r="A102" s="4">
        <v>853</v>
      </c>
    </row>
    <row spans="1:27" r="103">
      <c t="s" r="A103" s="3">
        <v>345</v>
      </c>
    </row>
    <row spans="1:27" r="104">
      <c t="s" r="A104" s="4">
        <v>815</v>
      </c>
      <c t="n" r="C104" s="6">
        <v>86082</v>
      </c>
      <c t="n" r="L104" s="6">
        <v>79336</v>
      </c>
    </row>
    <row spans="1:27" r="105">
      <c t="s" r="A105" s="4">
        <v>832</v>
      </c>
      <c t="s" r="D105" s="4">
        <v>854</v>
      </c>
      <c t="s" r="M105" s="4">
        <v>855</v>
      </c>
    </row>
    <row spans="1:27" r="106">
      <c t="s" r="A106" s="4">
        <v>856</v>
      </c>
    </row>
    <row spans="1:27" r="107">
      <c t="s" r="A107" s="3">
        <v>345</v>
      </c>
    </row>
    <row spans="1:27" r="108">
      <c t="s" r="A108" s="4">
        <v>815</v>
      </c>
      <c t="n" r="C108" s="6">
        <v>14304</v>
      </c>
      <c t="n" r="L108" s="6">
        <v>13201</v>
      </c>
    </row>
    <row spans="1:27" r="109">
      <c t="s" r="A109" s="4">
        <v>832</v>
      </c>
      <c t="s" r="D109" s="4">
        <v>857</v>
      </c>
      <c t="s" r="M109" s="4">
        <v>858</v>
      </c>
    </row>
    <row spans="1:27" r="110">
      <c t="s" r="A110" s="4">
        <v>859</v>
      </c>
    </row>
    <row spans="1:27" r="111">
      <c t="s" r="A111" s="3">
        <v>345</v>
      </c>
    </row>
    <row spans="1:27" r="112">
      <c t="s" r="A112" s="4">
        <v>815</v>
      </c>
      <c t="n" r="C112" s="6">
        <v>49132</v>
      </c>
      <c t="n" r="L112" s="6">
        <v>6565</v>
      </c>
    </row>
    <row spans="1:27" r="113">
      <c t="s" r="A113" s="4">
        <v>832</v>
      </c>
      <c t="s" r="D113" s="4">
        <v>860</v>
      </c>
      <c t="s" r="M113" s="4">
        <v>861</v>
      </c>
    </row>
    <row spans="1:27" r="114">
      <c t="s" r="A114" s="4">
        <v>862</v>
      </c>
    </row>
    <row spans="1:27" r="115">
      <c t="s" r="A115" s="3">
        <v>345</v>
      </c>
    </row>
    <row spans="1:27" r="116">
      <c t="s" r="A116" s="4">
        <v>815</v>
      </c>
      <c t="n" r="C116" s="6">
        <v>71186</v>
      </c>
      <c t="n" r="L116" s="6">
        <v>62386</v>
      </c>
    </row>
    <row spans="1:27" r="117">
      <c t="s" r="A117" s="4">
        <v>832</v>
      </c>
      <c t="s" r="D117" s="4">
        <v>863</v>
      </c>
      <c t="s" r="M117" s="4">
        <v>864</v>
      </c>
    </row>
    <row spans="1:27" r="118">
      <c t="s" r="A118" s="4">
        <v>97</v>
      </c>
    </row>
    <row spans="1:27" r="119">
      <c t="s" r="A119" s="3">
        <v>345</v>
      </c>
    </row>
    <row spans="1:27" r="120">
      <c t="s" r="A120" s="4">
        <v>815</v>
      </c>
      <c t="n" r="C120" s="6">
        <v>924568</v>
      </c>
      <c t="n" r="L120" s="6">
        <v>976600</v>
      </c>
    </row>
    <row spans="1:27" r="121">
      <c t="s" r="A121" s="4">
        <v>816</v>
      </c>
      <c t="n" r="C121" s="6">
        <v>924568</v>
      </c>
    </row>
    <row spans="1:27" r="122">
      <c t="s" r="A122" s="4">
        <v>817</v>
      </c>
      <c t="n" r="C122" s="6">
        <v>0</v>
      </c>
    </row>
    <row spans="1:27" r="123">
      <c t="s" r="A123" s="4">
        <v>818</v>
      </c>
      <c t="n" r="C123" s="6">
        <v>0</v>
      </c>
    </row>
    <row spans="1:27" r="124">
      <c t="s" r="A124" s="4">
        <v>819</v>
      </c>
      <c t="n" r="C124" s="7">
        <v>924568</v>
      </c>
    </row>
    <row spans="1:27" r="125">
      <c t="s" r="A125" s="4">
        <v>711</v>
      </c>
      <c t="s" r="C125" s="4">
        <v>865</v>
      </c>
    </row>
    <row spans="1:27" r="126">
      <c t="s" r="A126" s="4">
        <v>720</v>
      </c>
      <c t="n" r="C126" s="6">
        <v>2</v>
      </c>
    </row>
    <row spans="1:27" r="127">
      <c t="s" r="A127" s="4">
        <v>830</v>
      </c>
      <c t="s" r="C127" s="4">
        <v>831</v>
      </c>
    </row>
    <row spans="1:27" r="128">
      <c t="s" r="A128" s="4">
        <v>832</v>
      </c>
      <c t="s" r="D128" s="4">
        <v>866</v>
      </c>
      <c t="s" r="M128" s="4">
        <v>867</v>
      </c>
    </row>
    <row spans="1:27" r="129">
      <c t="s" r="A129" s="4">
        <v>835</v>
      </c>
      <c t="n" r="F129" s="12">
        <v>1.47</v>
      </c>
      <c t="n" r="H129" s="12">
        <v>0.7</v>
      </c>
      <c t="n" r="I129" s="12">
        <v>1.09</v>
      </c>
      <c t="n" r="J129" s="12">
        <v>0.73</v>
      </c>
      <c t="n" r="O129" s="12">
        <v>1.56</v>
      </c>
      <c t="n" r="Q129" s="12">
        <v>0.75</v>
      </c>
      <c t="n" r="R129" s="12">
        <v>1.21</v>
      </c>
      <c t="n" r="S129" s="12">
        <v>0.82</v>
      </c>
    </row>
    <row spans="1:27" r="130">
      <c t="s" r="A130" s="4">
        <v>868</v>
      </c>
    </row>
    <row spans="1:27" r="131">
      <c t="s" r="A131" s="3">
        <v>345</v>
      </c>
    </row>
    <row spans="1:27" r="132">
      <c t="s" r="A132" s="4">
        <v>832</v>
      </c>
      <c t="s" r="D132" s="4">
        <v>869</v>
      </c>
      <c t="s" r="M132" s="4">
        <v>870</v>
      </c>
    </row>
    <row spans="1:27" r="133">
      <c t="s" r="A133" s="4">
        <v>871</v>
      </c>
    </row>
    <row spans="1:27" r="134">
      <c t="s" r="A134" s="3">
        <v>345</v>
      </c>
    </row>
    <row spans="1:27" r="135">
      <c t="s" r="A135" s="4">
        <v>815</v>
      </c>
      <c t="n" r="C135" s="7">
        <v>410905</v>
      </c>
      <c t="n" r="L135" s="6">
        <v>410905</v>
      </c>
    </row>
    <row spans="1:27" r="136">
      <c t="s" r="A136" s="4">
        <v>832</v>
      </c>
      <c t="s" r="D136" s="4">
        <v>872</v>
      </c>
      <c t="s" r="M136" s="4">
        <v>873</v>
      </c>
    </row>
    <row spans="1:27" r="137">
      <c t="s" r="A137" s="4">
        <v>874</v>
      </c>
    </row>
    <row spans="1:27" r="138">
      <c t="s" r="A138" s="3">
        <v>345</v>
      </c>
    </row>
    <row spans="1:27" r="139">
      <c t="s" r="A139" s="4">
        <v>832</v>
      </c>
      <c t="s" r="D139" s="4">
        <v>875</v>
      </c>
      <c t="s" r="M139" s="4">
        <v>860</v>
      </c>
    </row>
    <row spans="1:27" r="140">
      <c t="s" r="A140" s="4">
        <v>876</v>
      </c>
    </row>
    <row spans="1:27" r="141">
      <c t="s" r="A141" s="3">
        <v>345</v>
      </c>
    </row>
    <row spans="1:27" r="142">
      <c t="s" r="A142" s="4">
        <v>815</v>
      </c>
      <c t="n" r="C142" s="6">
        <v>178195</v>
      </c>
      <c t="n" r="L142" s="6">
        <v>188365</v>
      </c>
    </row>
    <row spans="1:27" r="143">
      <c t="s" r="A143" s="4">
        <v>832</v>
      </c>
      <c t="s" r="D143" s="4">
        <v>877</v>
      </c>
      <c t="s" r="M143" s="4">
        <v>866</v>
      </c>
    </row>
    <row spans="1:27" r="144">
      <c t="s" r="A144" s="4">
        <v>878</v>
      </c>
    </row>
    <row spans="1:27" r="145">
      <c t="s" r="A145" s="3">
        <v>345</v>
      </c>
    </row>
    <row spans="1:27" r="146">
      <c t="s" r="A146" s="4">
        <v>815</v>
      </c>
      <c t="n" r="C146" s="6">
        <v>99061</v>
      </c>
      <c t="n" r="L146" s="6">
        <v>120375</v>
      </c>
    </row>
    <row spans="1:27" r="147">
      <c t="s" r="A147" s="4">
        <v>832</v>
      </c>
      <c t="s" r="D147" s="4">
        <v>879</v>
      </c>
      <c t="s" r="M147" s="4">
        <v>880</v>
      </c>
    </row>
    <row spans="1:27" r="148">
      <c t="s" r="A148" s="4">
        <v>881</v>
      </c>
    </row>
    <row spans="1:27" r="149">
      <c t="s" r="A149" s="3">
        <v>345</v>
      </c>
    </row>
    <row spans="1:27" r="150">
      <c t="s" r="A150" s="4">
        <v>815</v>
      </c>
      <c t="n" r="C150" s="6">
        <v>75337</v>
      </c>
      <c t="n" r="L150" s="6">
        <v>84529</v>
      </c>
    </row>
    <row spans="1:27" r="151">
      <c t="s" r="A151" s="4">
        <v>832</v>
      </c>
      <c t="s" r="D151" s="4">
        <v>882</v>
      </c>
      <c t="s" r="M151" s="4">
        <v>883</v>
      </c>
    </row>
    <row spans="1:27" r="152">
      <c t="s" r="A152" s="4">
        <v>884</v>
      </c>
    </row>
    <row spans="1:27" r="153">
      <c t="s" r="A153" s="3">
        <v>345</v>
      </c>
    </row>
    <row spans="1:27" r="154">
      <c t="s" r="A154" s="4">
        <v>815</v>
      </c>
      <c t="n" r="C154" s="6">
        <v>161070</v>
      </c>
      <c t="n" r="L154" s="6">
        <v>172426</v>
      </c>
    </row>
    <row spans="1:27" r="155">
      <c t="s" r="A155" s="4">
        <v>832</v>
      </c>
      <c t="s" r="D155" s="4">
        <v>885</v>
      </c>
      <c t="s" r="M155" s="4">
        <v>886</v>
      </c>
    </row>
    <row spans="1:27" r="156">
      <c t="s" r="A156" s="4">
        <v>887</v>
      </c>
    </row>
    <row spans="1:27" r="157">
      <c t="s" r="A157" s="3">
        <v>345</v>
      </c>
    </row>
    <row spans="1:27" r="158">
      <c t="s" r="A158" s="4">
        <v>832</v>
      </c>
      <c t="s" r="D158" s="4">
        <v>888</v>
      </c>
      <c t="s" r="M158" s="4">
        <v>889</v>
      </c>
    </row>
    <row spans="1:27" r="159">
      <c t="s" r="A159" s="4">
        <v>890</v>
      </c>
    </row>
    <row spans="1:27" r="160">
      <c t="s" r="A160" s="3">
        <v>345</v>
      </c>
    </row>
    <row spans="1:27" r="161">
      <c t="s" r="A161" s="4">
        <v>816</v>
      </c>
      <c t="n" r="C161" s="6">
        <v>75000</v>
      </c>
      <c t="n" r="L161" s="6">
        <v>142000</v>
      </c>
    </row>
    <row spans="1:27" r="162">
      <c t="s" r="A162" s="4">
        <v>817</v>
      </c>
      <c t="n" r="C162" s="6">
        <v>0</v>
      </c>
    </row>
    <row spans="1:27" r="163">
      <c t="s" r="A163" s="4">
        <v>818</v>
      </c>
      <c t="n" r="C163" s="6">
        <v>0</v>
      </c>
    </row>
    <row spans="1:27" r="164">
      <c t="s" r="A164" s="4">
        <v>819</v>
      </c>
      <c t="n" r="C164" s="6">
        <v>75000</v>
      </c>
    </row>
    <row spans="1:27" r="165">
      <c t="s" r="A165" s="4">
        <v>891</v>
      </c>
    </row>
    <row spans="1:27" r="166">
      <c t="s" r="A166" s="3">
        <v>345</v>
      </c>
    </row>
    <row spans="1:27" r="167">
      <c t="s" r="A167" s="4">
        <v>771</v>
      </c>
      <c t="s" r="D167" s="4">
        <v>892</v>
      </c>
    </row>
    <row spans="1:27" r="168">
      <c t="s" r="A168" s="4">
        <v>816</v>
      </c>
      <c t="n" r="C168" s="6">
        <v>25000</v>
      </c>
      <c t="n" r="L168" s="6">
        <v>25000</v>
      </c>
    </row>
    <row spans="1:27" r="169">
      <c t="s" r="A169" s="4">
        <v>893</v>
      </c>
    </row>
    <row spans="1:27" r="170">
      <c t="s" r="A170" s="3">
        <v>345</v>
      </c>
    </row>
    <row spans="1:27" r="171">
      <c t="s" r="A171" s="4">
        <v>771</v>
      </c>
      <c t="s" r="D171" s="4">
        <v>894</v>
      </c>
    </row>
    <row spans="1:27" r="172">
      <c t="s" r="A172" s="4">
        <v>816</v>
      </c>
      <c t="n" r="C172" s="6">
        <v>0</v>
      </c>
      <c t="n" r="L172" s="6">
        <v>50000</v>
      </c>
    </row>
    <row spans="1:27" r="173">
      <c t="s" r="A173" s="4">
        <v>895</v>
      </c>
    </row>
    <row spans="1:27" r="174">
      <c t="s" r="A174" s="3">
        <v>345</v>
      </c>
    </row>
    <row spans="1:27" r="175">
      <c t="s" r="A175" s="4">
        <v>771</v>
      </c>
      <c t="s" r="D175" s="4">
        <v>896</v>
      </c>
    </row>
    <row spans="1:27" r="176">
      <c t="s" r="A176" s="4">
        <v>816</v>
      </c>
      <c t="n" r="C176" s="6">
        <v>50000</v>
      </c>
      <c t="n" r="L176" s="6">
        <v>50000</v>
      </c>
    </row>
    <row spans="1:27" r="177">
      <c t="s" r="A177" s="4">
        <v>897</v>
      </c>
    </row>
    <row spans="1:27" r="178">
      <c t="s" r="A178" s="3">
        <v>345</v>
      </c>
    </row>
    <row spans="1:27" r="179">
      <c t="s" r="A179" s="4">
        <v>771</v>
      </c>
      <c t="s" r="D179" s="4">
        <v>898</v>
      </c>
    </row>
    <row spans="1:27" r="180">
      <c t="s" r="A180" s="4">
        <v>816</v>
      </c>
      <c t="n" r="C180" s="6">
        <v>0</v>
      </c>
      <c t="n" r="L180" s="6">
        <v>17000</v>
      </c>
    </row>
    <row spans="1:27" r="181">
      <c t="s" r="A181" s="4">
        <v>899</v>
      </c>
    </row>
    <row spans="1:27" r="182">
      <c t="s" r="A182" s="3">
        <v>345</v>
      </c>
    </row>
    <row spans="1:27" r="183">
      <c t="s" r="A183" s="4">
        <v>816</v>
      </c>
      <c t="n" r="C183" s="6">
        <v>3681520</v>
      </c>
    </row>
    <row spans="1:27" r="184">
      <c t="s" r="A184" s="4">
        <v>817</v>
      </c>
      <c t="n" r="C184" s="6">
        <v>-17914</v>
      </c>
      <c t="n" r="L184" s="6">
        <v>-15632</v>
      </c>
    </row>
    <row spans="1:27" r="185">
      <c t="s" r="A185" s="4">
        <v>56</v>
      </c>
      <c t="n" r="C185" s="6">
        <v>3663606</v>
      </c>
      <c t="n" r="L185" s="6">
        <v>2649758</v>
      </c>
    </row>
    <row spans="1:27" r="186">
      <c t="s" r="A186" s="4">
        <v>818</v>
      </c>
      <c t="n" r="C186" s="6">
        <v>0</v>
      </c>
    </row>
    <row spans="1:27" r="187">
      <c t="s" r="A187" s="4">
        <v>819</v>
      </c>
      <c t="n" r="C187" s="6">
        <v>3663606</v>
      </c>
    </row>
    <row spans="1:27" r="188">
      <c t="s" r="A188" s="4">
        <v>900</v>
      </c>
    </row>
    <row spans="1:27" r="189">
      <c t="s" r="A189" s="3">
        <v>345</v>
      </c>
    </row>
    <row spans="1:27" r="190">
      <c t="s" r="A190" s="4">
        <v>771</v>
      </c>
      <c t="s" r="D190" s="4">
        <v>898</v>
      </c>
    </row>
    <row spans="1:27" r="191">
      <c t="s" r="A191" s="4">
        <v>816</v>
      </c>
      <c t="n" r="C191" s="6">
        <v>0</v>
      </c>
      <c t="n" r="L191" s="6">
        <v>375000</v>
      </c>
    </row>
    <row spans="1:27" r="192">
      <c t="s" r="A192" s="4">
        <v>901</v>
      </c>
    </row>
    <row spans="1:27" r="193">
      <c t="s" r="A193" s="3">
        <v>345</v>
      </c>
    </row>
    <row spans="1:27" r="194">
      <c t="s" r="A194" s="4">
        <v>771</v>
      </c>
      <c t="s" r="D194" s="4">
        <v>118</v>
      </c>
    </row>
    <row spans="1:27" r="195">
      <c t="s" r="A195" s="4">
        <v>816</v>
      </c>
      <c t="n" r="C195" s="6">
        <v>500000</v>
      </c>
      <c t="n" r="L195" s="6">
        <v>500000</v>
      </c>
    </row>
    <row spans="1:27" r="196">
      <c t="s" r="A196" s="4">
        <v>902</v>
      </c>
    </row>
    <row spans="1:27" r="197">
      <c t="s" r="A197" s="3">
        <v>345</v>
      </c>
    </row>
    <row spans="1:27" r="198">
      <c t="s" r="A198" s="4">
        <v>771</v>
      </c>
      <c t="s" r="D198" s="4">
        <v>776</v>
      </c>
    </row>
    <row spans="1:27" r="199">
      <c t="s" r="A199" s="4">
        <v>816</v>
      </c>
      <c t="n" r="C199" s="6">
        <v>500000</v>
      </c>
      <c t="n" r="L199" s="6">
        <v>0</v>
      </c>
    </row>
    <row spans="1:27" r="200">
      <c t="s" r="A200" s="4">
        <v>903</v>
      </c>
    </row>
    <row spans="1:27" r="201">
      <c t="s" r="A201" s="3">
        <v>345</v>
      </c>
    </row>
    <row spans="1:27" r="202">
      <c t="s" r="A202" s="4">
        <v>771</v>
      </c>
      <c t="s" r="D202" s="4">
        <v>782</v>
      </c>
    </row>
    <row spans="1:27" r="203">
      <c t="s" r="A203" s="4">
        <v>816</v>
      </c>
      <c t="n" r="C203" s="6">
        <v>400000</v>
      </c>
      <c t="n" r="L203" s="6">
        <v>400000</v>
      </c>
    </row>
    <row spans="1:27" r="204">
      <c t="s" r="A204" s="4">
        <v>904</v>
      </c>
    </row>
    <row spans="1:27" r="205">
      <c t="s" r="A205" s="3">
        <v>345</v>
      </c>
    </row>
    <row spans="1:27" r="206">
      <c t="s" r="A206" s="4">
        <v>771</v>
      </c>
      <c t="s" r="D206" s="4">
        <v>772</v>
      </c>
    </row>
    <row spans="1:27" r="207">
      <c t="s" r="A207" s="4">
        <v>816</v>
      </c>
      <c t="n" r="C207" s="6">
        <v>500000</v>
      </c>
      <c t="n" r="L207" s="6">
        <v>0</v>
      </c>
    </row>
    <row spans="1:27" r="208">
      <c t="s" r="A208" s="4">
        <v>905</v>
      </c>
    </row>
    <row spans="1:27" r="209">
      <c t="s" r="A209" s="3">
        <v>345</v>
      </c>
    </row>
    <row spans="1:27" r="210">
      <c t="s" r="A210" s="4">
        <v>771</v>
      </c>
      <c t="s" r="D210" s="4">
        <v>774</v>
      </c>
    </row>
    <row spans="1:27" r="211">
      <c t="s" r="A211" s="4">
        <v>816</v>
      </c>
      <c t="n" r="C211" s="6">
        <v>300000</v>
      </c>
      <c t="n" r="L211" s="6">
        <v>300000</v>
      </c>
    </row>
    <row spans="1:27" r="212">
      <c t="s" r="A212" s="4">
        <v>906</v>
      </c>
    </row>
    <row spans="1:27" r="213">
      <c t="s" r="A213" s="3">
        <v>345</v>
      </c>
    </row>
    <row spans="1:27" r="214">
      <c t="s" r="A214" s="4">
        <v>771</v>
      </c>
      <c t="s" r="D214" s="4">
        <v>778</v>
      </c>
    </row>
    <row spans="1:27" r="215">
      <c t="s" r="A215" s="4">
        <v>816</v>
      </c>
      <c t="n" r="C215" s="6">
        <v>442080</v>
      </c>
      <c t="n" r="L215" s="6">
        <v>467310</v>
      </c>
    </row>
    <row spans="1:27" r="216">
      <c t="s" r="A216" s="4">
        <v>907</v>
      </c>
    </row>
    <row spans="1:27" r="217">
      <c t="s" r="A217" s="3">
        <v>345</v>
      </c>
    </row>
    <row spans="1:27" r="218">
      <c t="s" r="A218" s="4">
        <v>771</v>
      </c>
      <c t="s" r="D218" s="4">
        <v>786</v>
      </c>
    </row>
    <row spans="1:27" r="219">
      <c t="s" r="A219" s="4">
        <v>816</v>
      </c>
      <c t="n" r="C219" s="6">
        <v>589440</v>
      </c>
      <c t="n" r="L219" s="6">
        <v>623080</v>
      </c>
    </row>
    <row spans="1:27" r="220">
      <c t="s" r="A220" s="4">
        <v>908</v>
      </c>
    </row>
    <row spans="1:27" r="221">
      <c t="s" r="A221" s="3">
        <v>345</v>
      </c>
    </row>
    <row spans="1:27" r="222">
      <c t="s" r="A222" s="4">
        <v>771</v>
      </c>
      <c t="s" r="D222" s="4">
        <v>778</v>
      </c>
    </row>
    <row spans="1:27" r="223">
      <c t="s" r="A223" s="4">
        <v>816</v>
      </c>
      <c t="n" r="C223" s="6">
        <v>450000</v>
      </c>
      <c t="n" r="L223" s="6">
        <v>0</v>
      </c>
    </row>
    <row spans="1:27" r="224">
      <c t="s" r="A224" s="4">
        <v>909</v>
      </c>
    </row>
    <row spans="1:27" r="225">
      <c t="s" r="A225" s="3">
        <v>345</v>
      </c>
    </row>
    <row spans="1:27" r="226">
      <c t="s" r="A226" s="4">
        <v>816</v>
      </c>
      <c t="n" r="C226" s="6">
        <v>302744</v>
      </c>
    </row>
    <row spans="1:27" r="227">
      <c t="s" r="A227" s="4">
        <v>817</v>
      </c>
      <c t="n" r="C227" s="6">
        <v>0</v>
      </c>
    </row>
    <row spans="1:27" r="228">
      <c t="s" r="A228" s="4">
        <v>818</v>
      </c>
      <c t="n" r="C228" s="6">
        <v>439</v>
      </c>
      <c t="n" r="L228" s="6">
        <v>582</v>
      </c>
    </row>
    <row spans="1:27" r="229">
      <c t="s" r="A229" s="4">
        <v>819</v>
      </c>
      <c t="n" r="C229" s="6">
        <v>303183</v>
      </c>
      <c t="n" r="L229" s="6">
        <v>378818</v>
      </c>
    </row>
    <row spans="1:27" r="230">
      <c t="s" r="A230" s="4">
        <v>910</v>
      </c>
    </row>
    <row spans="1:27" r="231">
      <c t="s" r="A231" s="3">
        <v>345</v>
      </c>
    </row>
    <row spans="1:27" r="232">
      <c t="s" r="A232" s="4">
        <v>911</v>
      </c>
      <c t="s" r="D232" s="4">
        <v>912</v>
      </c>
    </row>
    <row spans="1:27" r="233">
      <c t="s" r="A233" s="4">
        <v>57</v>
      </c>
      <c t="n" r="C233" s="6">
        <v>0</v>
      </c>
      <c t="n" r="L233" s="6">
        <v>68665</v>
      </c>
    </row>
    <row spans="1:27" r="234">
      <c t="s" r="A234" s="4">
        <v>913</v>
      </c>
    </row>
    <row spans="1:27" r="235">
      <c t="s" r="A235" s="3">
        <v>345</v>
      </c>
    </row>
    <row spans="1:27" r="236">
      <c t="s" r="A236" s="4">
        <v>911</v>
      </c>
      <c t="s" r="D236" s="4">
        <v>914</v>
      </c>
    </row>
    <row spans="1:27" r="237">
      <c t="s" r="A237" s="4">
        <v>57</v>
      </c>
      <c t="n" r="C237" s="6">
        <v>61437</v>
      </c>
      <c t="n" r="L237" s="6">
        <v>62563</v>
      </c>
    </row>
    <row spans="1:27" r="238">
      <c t="s" r="A238" s="4">
        <v>915</v>
      </c>
    </row>
    <row spans="1:27" r="239">
      <c t="s" r="A239" s="3">
        <v>345</v>
      </c>
    </row>
    <row spans="1:27" r="240">
      <c t="s" r="A240" s="4">
        <v>911</v>
      </c>
      <c t="s" r="D240" s="4">
        <v>916</v>
      </c>
    </row>
    <row spans="1:27" r="241">
      <c t="s" r="A241" s="4">
        <v>57</v>
      </c>
      <c t="n" r="C241" s="6">
        <v>50477</v>
      </c>
      <c t="n" r="L241" s="6">
        <v>51339</v>
      </c>
    </row>
    <row spans="1:27" r="242">
      <c t="s" r="A242" s="4">
        <v>917</v>
      </c>
    </row>
    <row spans="1:27" r="243">
      <c t="s" r="A243" s="3">
        <v>345</v>
      </c>
    </row>
    <row spans="1:27" r="244">
      <c t="s" r="A244" s="4">
        <v>911</v>
      </c>
      <c t="s" r="D244" s="4">
        <v>918</v>
      </c>
    </row>
    <row spans="1:27" r="245">
      <c t="s" r="A245" s="4">
        <v>57</v>
      </c>
      <c t="n" r="C245" s="6">
        <v>50423</v>
      </c>
      <c t="n" r="L245" s="6">
        <v>51295</v>
      </c>
    </row>
    <row spans="1:27" r="246">
      <c t="s" r="A246" s="4">
        <v>919</v>
      </c>
    </row>
    <row spans="1:27" r="247">
      <c t="s" r="A247" s="3">
        <v>345</v>
      </c>
    </row>
    <row spans="1:27" r="248">
      <c t="s" r="A248" s="4">
        <v>911</v>
      </c>
      <c t="s" r="D248" s="4">
        <v>920</v>
      </c>
    </row>
    <row spans="1:27" r="249">
      <c t="s" r="A249" s="4">
        <v>57</v>
      </c>
      <c t="n" r="C249" s="6">
        <v>46000</v>
      </c>
      <c t="n" r="L249" s="6">
        <v>47825</v>
      </c>
    </row>
    <row spans="1:27" r="250">
      <c t="s" r="A250" s="4">
        <v>921</v>
      </c>
    </row>
    <row spans="1:27" r="251">
      <c t="s" r="A251" s="3">
        <v>345</v>
      </c>
    </row>
    <row spans="1:27" r="252">
      <c t="s" r="A252" s="4">
        <v>911</v>
      </c>
      <c t="s" r="D252" s="4">
        <v>922</v>
      </c>
    </row>
    <row spans="1:27" r="253">
      <c t="s" r="A253" s="4">
        <v>57</v>
      </c>
      <c t="n" r="C253" s="6">
        <v>48484</v>
      </c>
      <c t="n" r="L253" s="6">
        <v>49316</v>
      </c>
    </row>
    <row spans="1:27" r="254">
      <c t="s" r="A254" s="4">
        <v>923</v>
      </c>
    </row>
    <row spans="1:27" r="255">
      <c t="s" r="A255" s="3">
        <v>345</v>
      </c>
    </row>
    <row spans="1:27" r="256">
      <c t="s" r="A256" s="4">
        <v>911</v>
      </c>
      <c t="s" r="D256" s="4">
        <v>924</v>
      </c>
    </row>
    <row spans="1:27" r="257">
      <c t="s" r="A257" s="4">
        <v>57</v>
      </c>
      <c t="n" r="C257" s="6">
        <v>36714</v>
      </c>
      <c t="n" r="L257" s="6">
        <v>37340</v>
      </c>
    </row>
    <row spans="1:27" r="258">
      <c t="s" r="A258" s="4">
        <v>925</v>
      </c>
    </row>
    <row spans="1:27" r="259">
      <c t="s" r="A259" s="3">
        <v>345</v>
      </c>
    </row>
    <row spans="1:27" r="260">
      <c t="s" r="A260" s="4">
        <v>911</v>
      </c>
      <c t="s" r="D260" s="4">
        <v>926</v>
      </c>
    </row>
    <row spans="1:27" r="261">
      <c t="s" r="A261" s="4">
        <v>57</v>
      </c>
      <c t="n" r="C261" s="6">
        <v>5789</v>
      </c>
      <c t="n" r="L261" s="6">
        <v>6057</v>
      </c>
    </row>
    <row spans="1:27" r="262">
      <c t="s" r="A262" s="4">
        <v>927</v>
      </c>
    </row>
    <row spans="1:27" r="263">
      <c t="s" r="A263" s="3">
        <v>345</v>
      </c>
    </row>
    <row spans="1:27" r="264">
      <c t="s" r="A264" s="4">
        <v>911</v>
      </c>
      <c t="s" r="D264" s="4">
        <v>928</v>
      </c>
    </row>
    <row spans="1:27" r="265">
      <c t="s" r="A265" s="4">
        <v>57</v>
      </c>
      <c t="n" r="C265" s="6">
        <v>3420</v>
      </c>
      <c t="n" r="L265" s="6">
        <v>3836</v>
      </c>
    </row>
    <row spans="1:27" r="266">
      <c t="s" r="A266" s="4">
        <v>929</v>
      </c>
    </row>
    <row spans="1:27" r="267">
      <c t="s" r="A267" s="3">
        <v>345</v>
      </c>
    </row>
    <row spans="1:27" r="268">
      <c t="s" r="A268" s="4">
        <v>825</v>
      </c>
      <c t="n" r="F268" s="12">
        <v>1.47</v>
      </c>
      <c t="n" r="O268" s="12">
        <v>1.56</v>
      </c>
    </row>
    <row spans="1:27" r="269">
      <c t="s" r="A269" s="4">
        <v>930</v>
      </c>
    </row>
    <row spans="1:27" r="270">
      <c t="s" r="A270" s="3">
        <v>345</v>
      </c>
    </row>
    <row spans="1:27" r="271">
      <c t="s" r="A271" s="4">
        <v>816</v>
      </c>
      <c t="n" r="C271" s="7">
        <v>75000</v>
      </c>
      <c t="n" r="L271" s="7">
        <v>142000</v>
      </c>
    </row>
    <row spans="1:27" r="272">
      <c t="s" r="A272" s="4">
        <v>711</v>
      </c>
      <c t="s" r="C272" s="4">
        <v>865</v>
      </c>
    </row>
    <row spans="1:27" r="273">
      <c t="s" r="A273" s="4">
        <v>931</v>
      </c>
    </row>
    <row spans="1:27" r="274">
      <c t="s" r="A274" s="3">
        <v>345</v>
      </c>
    </row>
    <row spans="1:27" r="275">
      <c t="s" r="A275" s="4">
        <v>771</v>
      </c>
      <c t="s" r="AA275" s="4">
        <v>894</v>
      </c>
    </row>
    <row spans="1:27" r="276">
      <c t="s" r="A276" s="4">
        <v>932</v>
      </c>
    </row>
    <row spans="1:27" r="277">
      <c t="s" r="A277" s="3">
        <v>345</v>
      </c>
    </row>
    <row spans="1:27" r="278">
      <c t="s" r="A278" s="4">
        <v>771</v>
      </c>
      <c t="s" r="AA278" s="4">
        <v>896</v>
      </c>
    </row>
    <row spans="1:27" r="279">
      <c t="s" r="A279" s="4">
        <v>933</v>
      </c>
    </row>
    <row spans="1:27" r="280">
      <c t="s" r="A280" s="3">
        <v>345</v>
      </c>
    </row>
    <row spans="1:27" r="281">
      <c t="s" r="A281" s="4">
        <v>771</v>
      </c>
      <c t="s" r="Y281" s="4">
        <v>89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1"/>
    <col customWidth="1" max="6" min="6" width="21"/>
  </cols>
  <sheetData>
    <row spans="1:6" r="1">
      <c t="s" r="A1" s="1">
        <v>934</v>
      </c>
      <c t="s" r="B1" s="2">
        <v>935</v>
      </c>
      <c t="s" r="C1" s="2">
        <v>936</v>
      </c>
      <c t="s" r="D1" s="2">
        <v>791</v>
      </c>
      <c t="s" r="E1" s="2">
        <v>603</v>
      </c>
      <c t="s" r="F1" s="2">
        <v>937</v>
      </c>
    </row>
    <row spans="1:6" r="2">
      <c t="s" r="A2" s="3">
        <v>345</v>
      </c>
    </row>
    <row spans="1:6" r="3">
      <c t="s" r="A3" s="4">
        <v>85</v>
      </c>
      <c t="n" r="D3" s="7">
        <v>967884000</v>
      </c>
      <c t="n" r="E3" s="7">
        <v>525951000</v>
      </c>
    </row>
    <row spans="1:6" r="4">
      <c t="s" r="A4" s="4">
        <v>29</v>
      </c>
    </row>
    <row spans="1:6" r="5">
      <c t="s" r="A5" s="3">
        <v>345</v>
      </c>
    </row>
    <row spans="1:6" r="6">
      <c t="s" r="A6" s="4">
        <v>938</v>
      </c>
      <c t="n" r="C6" s="7">
        <v>2000000000</v>
      </c>
      <c t="n" r="F6" s="7">
        <v>1800000000</v>
      </c>
    </row>
    <row spans="1:6" r="7">
      <c t="s" r="A7" s="4">
        <v>720</v>
      </c>
      <c t="n" r="C7" s="6">
        <v>2</v>
      </c>
      <c t="n" r="D7" s="6">
        <v>2</v>
      </c>
    </row>
    <row spans="1:6" r="8">
      <c t="s" r="A8" s="4">
        <v>830</v>
      </c>
      <c t="s" r="C8" s="4">
        <v>831</v>
      </c>
      <c t="s" r="D8" s="4">
        <v>831</v>
      </c>
    </row>
    <row spans="1:6" r="9">
      <c t="s" r="A9" s="4">
        <v>711</v>
      </c>
      <c t="s" r="D9" s="4">
        <v>827</v>
      </c>
    </row>
    <row spans="1:6" r="10">
      <c t="s" r="A10" s="4">
        <v>828</v>
      </c>
      <c t="s" r="D10" s="4">
        <v>829</v>
      </c>
    </row>
    <row spans="1:6" r="11">
      <c t="s" r="A11" s="4">
        <v>832</v>
      </c>
      <c t="s" r="D11" s="4">
        <v>833</v>
      </c>
      <c t="s" r="E11" s="4">
        <v>834</v>
      </c>
    </row>
    <row spans="1:6" r="12">
      <c t="s" r="A12" s="4">
        <v>939</v>
      </c>
      <c t="n" r="D12" s="7">
        <v>18000000</v>
      </c>
    </row>
    <row spans="1:6" r="13">
      <c t="s" r="A13" s="4">
        <v>85</v>
      </c>
      <c t="n" r="D13" s="6">
        <v>967884000</v>
      </c>
      <c t="n" r="E13" s="7">
        <v>525951000</v>
      </c>
    </row>
    <row spans="1:6" r="14">
      <c t="s" r="A14" s="4">
        <v>940</v>
      </c>
      <c t="n" r="D14" s="6">
        <v>8700000</v>
      </c>
    </row>
    <row spans="1:6" r="15">
      <c t="s" r="A15" s="4">
        <v>941</v>
      </c>
      <c t="n" r="D15" s="7">
        <v>900000000</v>
      </c>
    </row>
    <row spans="1:6" r="16">
      <c t="s" r="A16" s="4">
        <v>942</v>
      </c>
    </row>
    <row spans="1:6" r="17">
      <c t="s" r="A17" s="3">
        <v>345</v>
      </c>
    </row>
    <row spans="1:6" r="18">
      <c t="s" r="A18" s="4">
        <v>938</v>
      </c>
      <c t="n" r="B18" s="7">
        <v>2000000000</v>
      </c>
    </row>
    <row spans="1:6" r="19">
      <c t="s" r="A19" s="4">
        <v>720</v>
      </c>
      <c t="n" r="B19" s="6">
        <v>2</v>
      </c>
    </row>
    <row spans="1:6" r="20">
      <c t="s" r="A20" s="4">
        <v>830</v>
      </c>
      <c t="s" r="B20" s="4">
        <v>831</v>
      </c>
    </row>
    <row spans="1:6" r="21">
      <c t="s" r="A21" s="4">
        <v>943</v>
      </c>
    </row>
    <row spans="1:6" r="22">
      <c t="s" r="A22" s="3">
        <v>345</v>
      </c>
    </row>
    <row spans="1:6" r="23">
      <c t="s" r="A23" s="4">
        <v>711</v>
      </c>
      <c t="s" r="D23" s="4">
        <v>839</v>
      </c>
    </row>
    <row spans="1:6" r="24">
      <c t="s" r="A24" s="4">
        <v>832</v>
      </c>
      <c t="s" r="D24" s="4">
        <v>840</v>
      </c>
    </row>
    <row spans="1:6" r="25">
      <c t="s" r="A25" s="4">
        <v>944</v>
      </c>
    </row>
    <row spans="1:6" r="26">
      <c t="s" r="A26" s="3">
        <v>345</v>
      </c>
    </row>
    <row spans="1:6" r="27">
      <c t="s" r="A27" s="4">
        <v>711</v>
      </c>
      <c t="s" r="D27" s="4">
        <v>827</v>
      </c>
    </row>
    <row spans="1:6" r="28">
      <c t="s" r="A28" s="4">
        <v>832</v>
      </c>
      <c t="s" r="D28" s="4">
        <v>833</v>
      </c>
      <c t="s" r="E28" s="4">
        <v>837</v>
      </c>
    </row>
    <row spans="1:6" r="29">
      <c t="s" r="A29" s="4">
        <v>85</v>
      </c>
      <c t="n" r="D29" s="7">
        <v>967884000</v>
      </c>
      <c t="n" r="E29" s="7">
        <v>514951000</v>
      </c>
    </row>
    <row spans="1:6" r="30">
      <c t="s" r="A30" s="4">
        <v>945</v>
      </c>
    </row>
    <row spans="1:6" r="31">
      <c t="s" r="A31" s="3">
        <v>345</v>
      </c>
    </row>
    <row spans="1:6" r="32">
      <c t="s" r="A32" s="4">
        <v>711</v>
      </c>
      <c t="s" r="D32" s="4">
        <v>839</v>
      </c>
    </row>
    <row spans="1:6" r="33">
      <c t="s" r="A33" s="4">
        <v>946</v>
      </c>
    </row>
    <row spans="1:6" r="34">
      <c t="s" r="A34" s="3">
        <v>345</v>
      </c>
    </row>
    <row spans="1:6" r="35">
      <c t="s" r="A35" s="4">
        <v>938</v>
      </c>
      <c t="n" r="C35" s="7">
        <v>2550000000</v>
      </c>
    </row>
    <row spans="1:6" r="36">
      <c t="s" r="A36" s="4">
        <v>947</v>
      </c>
    </row>
    <row spans="1:6" r="37">
      <c t="s" r="A37" s="3">
        <v>345</v>
      </c>
    </row>
    <row spans="1:6" r="38">
      <c t="s" r="A38" s="4">
        <v>938</v>
      </c>
      <c t="n" r="B38" s="7">
        <v>250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 customWidth="1" max="6" min="6" width="21"/>
    <col customWidth="1" max="7" min="7" width="21"/>
    <col customWidth="1" max="8" min="8" width="21"/>
  </cols>
  <sheetData>
    <row spans="1:8" r="1">
      <c t="s" r="A1" s="1">
        <v>948</v>
      </c>
      <c t="s" r="B1" s="2">
        <v>949</v>
      </c>
      <c t="s" r="C1" s="2">
        <v>791</v>
      </c>
      <c t="s" r="D1" s="2">
        <v>950</v>
      </c>
      <c t="s" r="E1" s="2">
        <v>603</v>
      </c>
      <c t="s" r="F1" s="2">
        <v>951</v>
      </c>
      <c t="s" r="G1" s="2">
        <v>937</v>
      </c>
      <c t="s" r="H1" s="2">
        <v>952</v>
      </c>
    </row>
    <row spans="1:8" r="2">
      <c t="s" r="A2" s="4">
        <v>86</v>
      </c>
    </row>
    <row spans="1:8" r="3">
      <c t="s" r="A3" s="3">
        <v>345</v>
      </c>
    </row>
    <row spans="1:8" r="4">
      <c t="s" r="A4" s="4">
        <v>815</v>
      </c>
      <c t="n" r="C4" s="7">
        <v>924568000</v>
      </c>
      <c t="n" r="E4" s="7">
        <v>976600000</v>
      </c>
    </row>
    <row spans="1:8" r="5">
      <c t="s" r="A5" s="4">
        <v>953</v>
      </c>
    </row>
    <row spans="1:8" r="6">
      <c t="s" r="A6" s="3">
        <v>345</v>
      </c>
    </row>
    <row spans="1:8" r="7">
      <c t="s" r="A7" s="4">
        <v>938</v>
      </c>
      <c t="n" r="C7" s="7">
        <v>976600000</v>
      </c>
      <c t="n" r="F7" s="7">
        <v>1000000000</v>
      </c>
      <c t="n" r="G7" s="7">
        <v>750000000</v>
      </c>
      <c t="n" r="H7" s="7">
        <v>1000000000</v>
      </c>
    </row>
    <row spans="1:8" r="8">
      <c t="s" r="A8" s="4">
        <v>720</v>
      </c>
      <c t="n" r="C8" s="6">
        <v>2</v>
      </c>
    </row>
    <row spans="1:8" r="9">
      <c t="s" r="A9" s="4">
        <v>830</v>
      </c>
      <c t="s" r="C9" s="4">
        <v>831</v>
      </c>
    </row>
    <row spans="1:8" r="10">
      <c t="s" r="A10" s="4">
        <v>711</v>
      </c>
      <c t="s" r="C10" s="4">
        <v>865</v>
      </c>
    </row>
    <row spans="1:8" r="11">
      <c t="s" r="A11" s="4">
        <v>815</v>
      </c>
      <c t="n" r="C11" s="7">
        <v>924568000</v>
      </c>
      <c t="n" r="E11" s="7">
        <v>976600000</v>
      </c>
    </row>
    <row spans="1:8" r="12">
      <c t="s" r="A12" s="4">
        <v>954</v>
      </c>
      <c t="n" r="C12" s="7">
        <v>8400000</v>
      </c>
    </row>
    <row spans="1:8" r="13">
      <c t="s" r="A13" s="4">
        <v>955</v>
      </c>
    </row>
    <row spans="1:8" r="14">
      <c t="s" r="A14" s="3">
        <v>345</v>
      </c>
    </row>
    <row spans="1:8" r="15">
      <c t="s" r="A15" s="4">
        <v>938</v>
      </c>
      <c t="n" r="B15" s="7">
        <v>1500000000</v>
      </c>
    </row>
    <row spans="1:8" r="16">
      <c t="s" r="A16" s="4">
        <v>956</v>
      </c>
      <c t="n" r="B16" s="7">
        <v>1800000000</v>
      </c>
    </row>
    <row spans="1:8" r="17">
      <c t="s" r="A17" s="4">
        <v>957</v>
      </c>
    </row>
    <row spans="1:8" r="18">
      <c t="s" r="A18" s="3">
        <v>345</v>
      </c>
    </row>
    <row spans="1:8" r="19">
      <c t="s" r="A19" s="4">
        <v>938</v>
      </c>
      <c t="n" r="F19" s="7">
        <v>1100000000</v>
      </c>
    </row>
    <row spans="1:8" r="20">
      <c t="s" r="A20" s="4">
        <v>958</v>
      </c>
    </row>
    <row spans="1:8" r="21">
      <c t="s" r="A21" s="3">
        <v>345</v>
      </c>
    </row>
    <row spans="1:8" r="22">
      <c t="s" r="A22" s="4">
        <v>708</v>
      </c>
      <c t="s" r="B22" s="4">
        <v>580</v>
      </c>
    </row>
    <row spans="1:8" r="23">
      <c t="s" r="A23" s="4">
        <v>959</v>
      </c>
    </row>
    <row spans="1:8" r="24">
      <c t="s" r="A24" s="3">
        <v>345</v>
      </c>
    </row>
    <row spans="1:8" r="25">
      <c t="s" r="A25" s="4">
        <v>938</v>
      </c>
      <c t="n" r="D25" s="7">
        <v>1250000000</v>
      </c>
    </row>
    <row spans="1:8" r="26">
      <c t="s" r="A26" s="4">
        <v>960</v>
      </c>
    </row>
    <row spans="1:8" r="27">
      <c t="s" r="A27" s="3">
        <v>345</v>
      </c>
    </row>
    <row spans="1:8" r="28">
      <c t="s" r="A28" s="4">
        <v>938</v>
      </c>
      <c t="n" r="B28" s="7">
        <v>300000000</v>
      </c>
    </row>
    <row spans="1:8" r="29">
      <c t="s" r="A29" s="4">
        <v>708</v>
      </c>
      <c t="s" r="B29" s="4">
        <v>58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N4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t="s" r="A1" s="1">
        <v>961</v>
      </c>
      <c t="s" r="B1" s="2">
        <v>962</v>
      </c>
      <c t="s" r="C1" s="2">
        <v>963</v>
      </c>
      <c t="s" r="D1" s="2">
        <v>603</v>
      </c>
      <c t="s" r="E1" s="2">
        <v>964</v>
      </c>
      <c t="s" r="F1" s="2">
        <v>951</v>
      </c>
      <c t="s" r="G1" s="2">
        <v>965</v>
      </c>
      <c t="s" r="H1" s="2">
        <v>966</v>
      </c>
      <c t="s" r="I1" s="2">
        <v>967</v>
      </c>
      <c t="s" r="J1" s="2">
        <v>968</v>
      </c>
      <c t="s" r="K1" s="2">
        <v>969</v>
      </c>
      <c t="s" r="L1" s="2">
        <v>970</v>
      </c>
      <c t="s" r="M1" s="2">
        <v>971</v>
      </c>
      <c t="s" r="N1" s="2">
        <v>972</v>
      </c>
    </row>
    <row spans="1:14" r="2">
      <c t="s" r="A2" s="3">
        <v>973</v>
      </c>
    </row>
    <row spans="1:14" r="3">
      <c t="s" r="A3" s="4">
        <v>974</v>
      </c>
      <c t="n" r="B3" s="6">
        <v>2</v>
      </c>
    </row>
    <row spans="1:14" r="4">
      <c t="s" r="A4" s="4">
        <v>29</v>
      </c>
    </row>
    <row spans="1:14" r="5">
      <c t="s" r="A5" s="3">
        <v>973</v>
      </c>
    </row>
    <row spans="1:14" r="6">
      <c t="s" r="A6" s="4">
        <v>975</v>
      </c>
      <c t="n" r="C6" s="7">
        <v>5951716000</v>
      </c>
    </row>
    <row spans="1:14" r="7">
      <c t="s" r="A7" s="4">
        <v>930</v>
      </c>
    </row>
    <row spans="1:14" r="8">
      <c t="s" r="A8" s="3">
        <v>973</v>
      </c>
    </row>
    <row spans="1:14" r="9">
      <c t="s" r="A9" s="4">
        <v>707</v>
      </c>
      <c t="n" r="F9" s="7">
        <v>50000000</v>
      </c>
    </row>
    <row spans="1:14" r="10">
      <c t="s" r="A10" s="4">
        <v>975</v>
      </c>
      <c t="n" r="C10" s="7">
        <v>75000000</v>
      </c>
      <c t="n" r="D10" s="7">
        <v>142000000</v>
      </c>
    </row>
    <row spans="1:14" r="11">
      <c t="s" r="A11" s="4">
        <v>976</v>
      </c>
    </row>
    <row spans="1:14" r="12">
      <c t="s" r="A12" s="3">
        <v>973</v>
      </c>
    </row>
    <row spans="1:14" r="13">
      <c t="s" r="A13" s="4">
        <v>707</v>
      </c>
      <c t="n" r="B13" s="7">
        <v>100000000</v>
      </c>
      <c t="n" r="I13" s="7">
        <v>250000000</v>
      </c>
      <c t="n" r="J13" s="7">
        <v>200000000</v>
      </c>
    </row>
    <row spans="1:14" r="14">
      <c t="s" r="A14" s="4">
        <v>977</v>
      </c>
      <c t="n" r="H14" s="7">
        <v>50000000</v>
      </c>
    </row>
    <row spans="1:14" r="15">
      <c t="s" r="A15" s="4">
        <v>978</v>
      </c>
    </row>
    <row spans="1:14" r="16">
      <c t="s" r="A16" s="3">
        <v>973</v>
      </c>
    </row>
    <row spans="1:14" r="17">
      <c t="s" r="A17" s="4">
        <v>707</v>
      </c>
      <c t="n" r="B17" s="7">
        <v>50000000</v>
      </c>
    </row>
    <row spans="1:14" r="18">
      <c t="s" r="A18" s="4">
        <v>771</v>
      </c>
      <c t="s" r="B18" s="4">
        <v>894</v>
      </c>
    </row>
    <row spans="1:14" r="19">
      <c t="s" r="A19" s="4">
        <v>708</v>
      </c>
      <c t="s" r="C19" s="4">
        <v>580</v>
      </c>
    </row>
    <row spans="1:14" r="20">
      <c t="s" r="A20" s="4">
        <v>979</v>
      </c>
    </row>
    <row spans="1:14" r="21">
      <c t="s" r="A21" s="3">
        <v>973</v>
      </c>
    </row>
    <row spans="1:14" r="22">
      <c t="s" r="A22" s="4">
        <v>707</v>
      </c>
      <c t="n" r="B22" s="7">
        <v>50000000</v>
      </c>
    </row>
    <row spans="1:14" r="23">
      <c t="s" r="A23" s="4">
        <v>771</v>
      </c>
      <c t="s" r="B23" s="4">
        <v>896</v>
      </c>
    </row>
    <row spans="1:14" r="24">
      <c t="s" r="A24" s="4">
        <v>708</v>
      </c>
      <c t="s" r="C24" s="4">
        <v>587</v>
      </c>
    </row>
    <row spans="1:14" r="25">
      <c t="s" r="A25" s="4">
        <v>980</v>
      </c>
    </row>
    <row spans="1:14" r="26">
      <c t="s" r="A26" s="3">
        <v>973</v>
      </c>
    </row>
    <row spans="1:14" r="27">
      <c t="s" r="A27" s="4">
        <v>707</v>
      </c>
      <c t="n" r="K27" s="7">
        <v>17000000</v>
      </c>
    </row>
    <row spans="1:14" r="28">
      <c t="s" r="A28" s="4">
        <v>771</v>
      </c>
      <c t="s" r="K28" s="4">
        <v>898</v>
      </c>
    </row>
    <row spans="1:14" r="29">
      <c t="s" r="A29" s="4">
        <v>708</v>
      </c>
      <c t="s" r="C29" s="4">
        <v>580</v>
      </c>
    </row>
    <row spans="1:14" r="30">
      <c t="s" r="A30" s="4">
        <v>981</v>
      </c>
    </row>
    <row spans="1:14" r="31">
      <c t="s" r="A31" s="3">
        <v>973</v>
      </c>
    </row>
    <row spans="1:14" r="32">
      <c t="s" r="A32" s="4">
        <v>707</v>
      </c>
      <c t="n" r="N32" s="7">
        <v>25000000</v>
      </c>
    </row>
    <row spans="1:14" r="33">
      <c t="s" r="A33" s="4">
        <v>771</v>
      </c>
      <c t="s" r="G33" s="4">
        <v>113</v>
      </c>
    </row>
    <row spans="1:14" r="34">
      <c t="s" r="A34" s="4">
        <v>982</v>
      </c>
      <c t="n" r="G34" s="7">
        <v>25000000</v>
      </c>
    </row>
    <row spans="1:14" r="35">
      <c t="s" r="A35" s="4">
        <v>983</v>
      </c>
    </row>
    <row spans="1:14" r="36">
      <c t="s" r="A36" s="3">
        <v>973</v>
      </c>
    </row>
    <row spans="1:14" r="37">
      <c t="s" r="A37" s="4">
        <v>707</v>
      </c>
      <c t="n" r="M37" s="7">
        <v>33000000</v>
      </c>
    </row>
    <row spans="1:14" r="38">
      <c t="s" r="A38" s="4">
        <v>771</v>
      </c>
      <c t="s" r="E38" s="4">
        <v>984</v>
      </c>
    </row>
    <row spans="1:14" r="39">
      <c t="s" r="A39" s="4">
        <v>982</v>
      </c>
      <c t="n" r="E39" s="7">
        <v>33000000</v>
      </c>
    </row>
    <row spans="1:14" r="40">
      <c t="s" r="A40" s="4">
        <v>985</v>
      </c>
    </row>
    <row spans="1:14" r="41">
      <c t="s" r="A41" s="3">
        <v>973</v>
      </c>
    </row>
    <row spans="1:14" r="42">
      <c t="s" r="A42" s="4">
        <v>707</v>
      </c>
      <c t="n" r="L42" s="7">
        <v>25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986</v>
      </c>
      <c t="s" r="B1" s="2">
        <v>811</v>
      </c>
      <c t="s" r="C1" s="2">
        <v>963</v>
      </c>
      <c t="s" r="D1" s="2">
        <v>603</v>
      </c>
      <c t="s" r="E1" s="2">
        <v>547</v>
      </c>
    </row>
    <row spans="1:5" r="2">
      <c t="s" r="A2" s="3">
        <v>345</v>
      </c>
    </row>
    <row spans="1:5" r="3">
      <c t="s" r="A3" s="4">
        <v>987</v>
      </c>
      <c t="n" r="C3" s="7">
        <v>0</v>
      </c>
      <c t="n" r="D3" s="7">
        <v>0</v>
      </c>
      <c t="n" r="E3" s="7">
        <v>264690000</v>
      </c>
    </row>
    <row spans="1:5" r="4">
      <c t="s" r="A4" s="4">
        <v>29</v>
      </c>
    </row>
    <row spans="1:5" r="5">
      <c t="s" r="A5" s="3">
        <v>345</v>
      </c>
    </row>
    <row spans="1:5" r="6">
      <c t="s" r="A6" s="4">
        <v>988</v>
      </c>
      <c t="n" r="C6" s="6">
        <v>17914000</v>
      </c>
    </row>
    <row spans="1:5" r="7">
      <c t="s" r="A7" s="4">
        <v>987</v>
      </c>
      <c t="n" r="C7" s="7">
        <v>0</v>
      </c>
      <c t="n" r="D7" s="7">
        <v>0</v>
      </c>
      <c t="n" r="E7" s="7">
        <v>264690000</v>
      </c>
    </row>
    <row spans="1:5" r="8">
      <c t="s" r="A8" s="4">
        <v>820</v>
      </c>
    </row>
    <row spans="1:5" r="9">
      <c t="s" r="A9" s="3">
        <v>345</v>
      </c>
    </row>
    <row spans="1:5" r="10">
      <c t="s" r="A10" s="4">
        <v>707</v>
      </c>
      <c t="n" r="B10" s="7">
        <v>500000000</v>
      </c>
    </row>
    <row spans="1:5" r="11">
      <c t="s" r="A11" s="4">
        <v>771</v>
      </c>
      <c t="s" r="B11" s="4">
        <v>118</v>
      </c>
    </row>
    <row spans="1:5" r="12">
      <c t="s" r="A12" s="4">
        <v>989</v>
      </c>
      <c t="s" r="B12" s="4">
        <v>990</v>
      </c>
    </row>
    <row spans="1:5" r="13">
      <c t="s" r="A13" s="4">
        <v>988</v>
      </c>
      <c t="n" r="B13" s="7">
        <v>8500000</v>
      </c>
    </row>
    <row spans="1:5" r="14">
      <c t="s" r="A14" s="4">
        <v>991</v>
      </c>
      <c t="n" r="B14" s="6">
        <v>4400000</v>
      </c>
    </row>
    <row spans="1:5" r="15">
      <c t="s" r="A15" s="4">
        <v>987</v>
      </c>
      <c t="n" r="B15" s="7">
        <v>487100000</v>
      </c>
    </row>
    <row spans="1:5" r="16">
      <c t="s" r="A16" s="4">
        <v>992</v>
      </c>
      <c t="s" r="C16" s="4">
        <v>993</v>
      </c>
    </row>
    <row spans="1:5" r="17">
      <c t="s" r="A17" s="4">
        <v>994</v>
      </c>
      <c t="s" r="C17" s="4">
        <v>995</v>
      </c>
    </row>
    <row spans="1:5" r="18">
      <c t="s" r="A18" s="4">
        <v>996</v>
      </c>
      <c t="n" r="C18" s="12">
        <v>1.5</v>
      </c>
    </row>
    <row spans="1:5" r="19">
      <c t="s" r="A19" s="4">
        <v>997</v>
      </c>
      <c t="s" r="C19" s="4">
        <v>99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999</v>
      </c>
      <c t="s" r="B1" s="2">
        <v>809</v>
      </c>
      <c t="s" r="C1" s="2">
        <v>963</v>
      </c>
      <c t="s" r="D1" s="2">
        <v>603</v>
      </c>
      <c t="s" r="E1" s="2">
        <v>547</v>
      </c>
    </row>
    <row spans="1:5" r="2">
      <c t="s" r="A2" s="3">
        <v>345</v>
      </c>
    </row>
    <row spans="1:5" r="3">
      <c t="s" r="A3" s="4">
        <v>987</v>
      </c>
      <c t="n" r="C3" s="7">
        <v>0</v>
      </c>
      <c t="n" r="D3" s="7">
        <v>0</v>
      </c>
      <c t="n" r="E3" s="7">
        <v>264690000</v>
      </c>
    </row>
    <row spans="1:5" r="4">
      <c t="s" r="A4" s="4">
        <v>29</v>
      </c>
    </row>
    <row spans="1:5" r="5">
      <c t="s" r="A5" s="3">
        <v>345</v>
      </c>
    </row>
    <row spans="1:5" r="6">
      <c t="s" r="A6" s="4">
        <v>988</v>
      </c>
      <c t="n" r="C6" s="6">
        <v>17914000</v>
      </c>
    </row>
    <row spans="1:5" r="7">
      <c t="s" r="A7" s="4">
        <v>987</v>
      </c>
      <c t="n" r="C7" s="7">
        <v>0</v>
      </c>
      <c t="n" r="D7" s="7">
        <v>0</v>
      </c>
      <c t="n" r="E7" s="7">
        <v>264690000</v>
      </c>
    </row>
    <row spans="1:5" r="8">
      <c t="s" r="A8" s="4">
        <v>1000</v>
      </c>
    </row>
    <row spans="1:5" r="9">
      <c t="s" r="A9" s="3">
        <v>345</v>
      </c>
    </row>
    <row spans="1:5" r="10">
      <c t="s" r="A10" s="4">
        <v>707</v>
      </c>
      <c t="n" r="B10" s="7">
        <v>400000000</v>
      </c>
    </row>
    <row spans="1:5" r="11">
      <c t="s" r="A11" s="4">
        <v>771</v>
      </c>
      <c t="s" r="B11" s="4">
        <v>782</v>
      </c>
    </row>
    <row spans="1:5" r="12">
      <c t="s" r="A12" s="4">
        <v>989</v>
      </c>
      <c t="s" r="B12" s="4">
        <v>1001</v>
      </c>
    </row>
    <row spans="1:5" r="13">
      <c t="s" r="A13" s="4">
        <v>988</v>
      </c>
      <c t="n" r="B13" s="7">
        <v>900000</v>
      </c>
    </row>
    <row spans="1:5" r="14">
      <c t="s" r="A14" s="4">
        <v>991</v>
      </c>
      <c t="n" r="B14" s="6">
        <v>3600000</v>
      </c>
    </row>
    <row spans="1:5" r="15">
      <c t="s" r="A15" s="4">
        <v>987</v>
      </c>
      <c t="n" r="B15" s="7">
        <v>395500000</v>
      </c>
    </row>
    <row spans="1:5" r="16">
      <c t="s" r="A16" s="4">
        <v>992</v>
      </c>
      <c t="s" r="C16" s="4">
        <v>993</v>
      </c>
    </row>
    <row spans="1:5" r="17">
      <c t="s" r="A17" s="4">
        <v>994</v>
      </c>
      <c t="s" r="C17" s="4">
        <v>995</v>
      </c>
    </row>
    <row spans="1:5" r="18">
      <c t="s" r="A18" s="4">
        <v>996</v>
      </c>
      <c t="n" r="C18" s="12">
        <v>1.5</v>
      </c>
    </row>
    <row spans="1:5" r="19">
      <c t="s" r="A19" s="4">
        <v>997</v>
      </c>
      <c t="s" r="C19" s="4">
        <v>99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1002</v>
      </c>
      <c t="s" r="B1" s="2">
        <v>808</v>
      </c>
      <c t="s" r="C1" s="2">
        <v>963</v>
      </c>
      <c t="s" r="D1" s="2">
        <v>603</v>
      </c>
      <c t="s" r="E1" s="2">
        <v>547</v>
      </c>
    </row>
    <row spans="1:5" r="2">
      <c t="s" r="A2" s="3">
        <v>345</v>
      </c>
    </row>
    <row spans="1:5" r="3">
      <c t="s" r="A3" s="4">
        <v>987</v>
      </c>
      <c t="n" r="C3" s="7">
        <v>0</v>
      </c>
      <c t="n" r="D3" s="7">
        <v>0</v>
      </c>
      <c t="n" r="E3" s="7">
        <v>264690000</v>
      </c>
    </row>
    <row spans="1:5" r="4">
      <c t="s" r="A4" s="4">
        <v>29</v>
      </c>
    </row>
    <row spans="1:5" r="5">
      <c t="s" r="A5" s="3">
        <v>345</v>
      </c>
    </row>
    <row spans="1:5" r="6">
      <c t="s" r="A6" s="4">
        <v>988</v>
      </c>
      <c t="n" r="C6" s="6">
        <v>17914000</v>
      </c>
    </row>
    <row spans="1:5" r="7">
      <c t="s" r="A7" s="4">
        <v>987</v>
      </c>
      <c t="n" r="C7" s="7">
        <v>0</v>
      </c>
      <c t="n" r="D7" s="7">
        <v>0</v>
      </c>
      <c t="n" r="E7" s="7">
        <v>264690000</v>
      </c>
    </row>
    <row spans="1:5" r="8">
      <c t="s" r="A8" s="4">
        <v>773</v>
      </c>
    </row>
    <row spans="1:5" r="9">
      <c t="s" r="A9" s="3">
        <v>345</v>
      </c>
    </row>
    <row spans="1:5" r="10">
      <c t="s" r="A10" s="4">
        <v>771</v>
      </c>
      <c t="s" r="C10" s="4">
        <v>774</v>
      </c>
    </row>
    <row spans="1:5" r="11">
      <c t="s" r="A11" s="4">
        <v>1003</v>
      </c>
    </row>
    <row spans="1:5" r="12">
      <c t="s" r="A12" s="3">
        <v>345</v>
      </c>
    </row>
    <row spans="1:5" r="13">
      <c t="s" r="A13" s="4">
        <v>707</v>
      </c>
      <c t="n" r="B13" s="7">
        <v>300000000</v>
      </c>
    </row>
    <row spans="1:5" r="14">
      <c t="s" r="A14" s="4">
        <v>771</v>
      </c>
      <c t="s" r="B14" s="4">
        <v>774</v>
      </c>
    </row>
    <row spans="1:5" r="15">
      <c t="s" r="A15" s="4">
        <v>989</v>
      </c>
      <c t="s" r="B15" s="4">
        <v>1004</v>
      </c>
    </row>
    <row spans="1:5" r="16">
      <c t="s" r="A16" s="4">
        <v>988</v>
      </c>
      <c t="n" r="B16" s="7">
        <v>3900000</v>
      </c>
    </row>
    <row spans="1:5" r="17">
      <c t="s" r="A17" s="4">
        <v>991</v>
      </c>
      <c t="n" r="B17" s="6">
        <v>3000000</v>
      </c>
    </row>
    <row spans="1:5" r="18">
      <c t="s" r="A18" s="4">
        <v>987</v>
      </c>
      <c t="n" r="B18" s="7">
        <v>293100000</v>
      </c>
    </row>
    <row spans="1:5" r="19">
      <c t="s" r="A19" s="4">
        <v>992</v>
      </c>
      <c t="s" r="C19" s="4">
        <v>993</v>
      </c>
    </row>
    <row spans="1:5" r="20">
      <c t="s" r="A20" s="4">
        <v>994</v>
      </c>
      <c t="s" r="C20" s="4">
        <v>995</v>
      </c>
    </row>
    <row spans="1:5" r="21">
      <c t="s" r="A21" s="4">
        <v>996</v>
      </c>
      <c t="n" r="C21" s="12">
        <v>1.5</v>
      </c>
    </row>
    <row spans="1:5" r="22">
      <c t="s" r="A22" s="4">
        <v>997</v>
      </c>
      <c t="s" r="C22" s="4">
        <v>9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220</v>
      </c>
      <c t="s" r="B1" s="2">
        <v>221</v>
      </c>
      <c t="s" r="F1" s="2">
        <v>1</v>
      </c>
    </row>
    <row spans="1:8" r="2">
      <c t="s" r="B2" s="2">
        <v>2</v>
      </c>
      <c t="s" r="C2" s="2">
        <v>222</v>
      </c>
      <c t="s" r="D2" s="2">
        <v>32</v>
      </c>
      <c t="s" r="E2" s="2">
        <v>223</v>
      </c>
      <c t="s" r="F2" s="2">
        <v>2</v>
      </c>
      <c t="s" r="G2" s="2">
        <v>32</v>
      </c>
      <c t="s" r="H2" s="2">
        <v>132</v>
      </c>
    </row>
    <row spans="1:8" r="3">
      <c t="s" r="A3" s="3">
        <v>193</v>
      </c>
    </row>
    <row spans="1:8" r="4">
      <c t="s" r="A4" s="4">
        <v>224</v>
      </c>
      <c t="n" r="C4" s="6">
        <v>135626255</v>
      </c>
      <c t="n" r="F4" s="6">
        <v>135626255</v>
      </c>
    </row>
    <row spans="1:8" r="5">
      <c t="s" r="A5" s="4">
        <v>225</v>
      </c>
      <c t="n" r="F5" s="7">
        <v>1843</v>
      </c>
      <c t="n" r="G5" s="7">
        <v>1655</v>
      </c>
      <c t="n" r="H5" s="7">
        <v>631</v>
      </c>
    </row>
    <row spans="1:8" r="6">
      <c t="s" r="A6" s="4">
        <v>226</v>
      </c>
      <c t="n" r="F6" s="6">
        <v>799</v>
      </c>
      <c t="n" r="G6" s="6">
        <v>-625</v>
      </c>
    </row>
    <row spans="1:8" r="7">
      <c t="s" r="A7" s="4">
        <v>214</v>
      </c>
      <c t="n" r="F7" s="6">
        <v>675577</v>
      </c>
      <c t="n" r="G7" s="6">
        <v>266400</v>
      </c>
    </row>
    <row spans="1:8" r="8">
      <c t="s" r="A8" s="4">
        <v>227</v>
      </c>
      <c t="n" r="H8" s="6">
        <v>-504</v>
      </c>
    </row>
    <row spans="1:8" r="9">
      <c t="s" r="A9" s="4">
        <v>228</v>
      </c>
      <c t="n" r="G9" s="6">
        <v>353290</v>
      </c>
    </row>
    <row spans="1:8" r="10">
      <c t="s" r="A10" s="4">
        <v>203</v>
      </c>
      <c t="n" r="F10" s="6">
        <v>14375</v>
      </c>
      <c t="n" r="G10" s="6">
        <v>23737</v>
      </c>
      <c t="n" r="H10" s="6">
        <v>15621</v>
      </c>
    </row>
    <row spans="1:8" r="11">
      <c t="s" r="A11" s="4">
        <v>206</v>
      </c>
      <c t="n" r="H11" s="6">
        <v>430</v>
      </c>
    </row>
    <row spans="1:8" r="12">
      <c t="s" r="A12" s="4">
        <v>215</v>
      </c>
      <c t="n" r="F12" s="6">
        <v>-493</v>
      </c>
      <c t="n" r="G12" s="6">
        <v>-643</v>
      </c>
    </row>
    <row spans="1:8" r="13">
      <c t="s" r="A13" s="4">
        <v>161</v>
      </c>
      <c t="n" r="B13" s="7">
        <v>-16573</v>
      </c>
      <c t="n" r="C13" s="7">
        <v>122325</v>
      </c>
      <c t="n" r="D13" s="7">
        <v>-34795</v>
      </c>
      <c t="n" r="E13" s="7">
        <v>46717</v>
      </c>
      <c t="n" r="F13" s="6">
        <v>301591</v>
      </c>
      <c t="n" r="G13" s="6">
        <v>203415</v>
      </c>
      <c t="n" r="H13" s="6">
        <v>320449</v>
      </c>
    </row>
    <row spans="1:8" r="14">
      <c t="s" r="A14" s="4">
        <v>207</v>
      </c>
      <c t="n" r="F14" s="6">
        <v>-51745</v>
      </c>
      <c t="n" r="G14" s="6">
        <v>-52373</v>
      </c>
      <c t="n" r="H14" s="6">
        <v>14636</v>
      </c>
    </row>
    <row spans="1:8" r="15">
      <c t="s" r="A15" s="4">
        <v>208</v>
      </c>
      <c t="n" r="F15" s="6">
        <v>-3407</v>
      </c>
      <c t="n" r="G15" s="6">
        <v>-7936</v>
      </c>
      <c t="n" r="H15" s="6">
        <v>2473</v>
      </c>
    </row>
    <row spans="1:8" r="16">
      <c t="s" r="A16" s="4">
        <v>209</v>
      </c>
      <c t="n" r="F16" s="7">
        <v>2621</v>
      </c>
      <c t="n" r="G16" s="7">
        <v>3419</v>
      </c>
      <c t="n" r="H16" s="6">
        <v>6258</v>
      </c>
    </row>
    <row spans="1:8" r="17">
      <c t="s" r="A17" s="4">
        <v>224</v>
      </c>
      <c t="n" r="B17" s="6">
        <v>146384247</v>
      </c>
      <c t="n" r="D17" s="6">
        <v>135626255</v>
      </c>
      <c t="n" r="F17" s="6">
        <v>146384247</v>
      </c>
      <c t="n" r="G17" s="6">
        <v>135626255</v>
      </c>
    </row>
    <row spans="1:8" r="18">
      <c t="s" r="A18" s="4">
        <v>29</v>
      </c>
    </row>
    <row spans="1:8" r="19">
      <c t="s" r="A19" s="3">
        <v>193</v>
      </c>
    </row>
    <row spans="1:8" r="20">
      <c t="s" r="A20" s="4">
        <v>229</v>
      </c>
      <c t="n" r="C20" s="6">
        <v>3914238</v>
      </c>
      <c t="n" r="E20" s="6">
        <v>3646512</v>
      </c>
      <c t="n" r="F20" s="7">
        <v>3914238</v>
      </c>
      <c t="n" r="G20" s="7">
        <v>3646512</v>
      </c>
      <c t="n" r="H20" s="6">
        <v>3498384</v>
      </c>
    </row>
    <row spans="1:8" r="21">
      <c t="s" r="A21" s="4">
        <v>226</v>
      </c>
      <c t="n" r="F21" s="6">
        <v>799</v>
      </c>
      <c t="n" r="G21" s="6">
        <v>-625</v>
      </c>
      <c t="n" r="H21" s="6">
        <v>-504</v>
      </c>
    </row>
    <row spans="1:8" r="22">
      <c t="s" r="A22" s="4">
        <v>230</v>
      </c>
      <c t="n" r="F22" s="6">
        <v>896</v>
      </c>
      <c t="n" r="G22" s="6">
        <v>711</v>
      </c>
      <c t="n" r="H22" s="6">
        <v>230</v>
      </c>
    </row>
    <row spans="1:8" r="23">
      <c t="s" r="A23" s="4">
        <v>214</v>
      </c>
      <c t="n" r="F23" s="6">
        <v>675577</v>
      </c>
      <c t="n" r="G23" s="6">
        <v>266400</v>
      </c>
    </row>
    <row spans="1:8" r="24">
      <c t="s" r="A24" s="4">
        <v>227</v>
      </c>
      <c t="n" r="F24" s="6">
        <v>242014</v>
      </c>
      <c t="n" r="G24" s="6">
        <v>353290</v>
      </c>
      <c t="n" r="H24" s="6">
        <v>241468</v>
      </c>
    </row>
    <row spans="1:8" r="25">
      <c t="s" r="A25" s="4">
        <v>228</v>
      </c>
      <c t="n" r="H25" s="6">
        <v>0</v>
      </c>
    </row>
    <row spans="1:8" r="26">
      <c t="s" r="A26" s="4">
        <v>203</v>
      </c>
      <c t="n" r="F26" s="6">
        <v>14375</v>
      </c>
      <c t="n" r="G26" s="6">
        <v>23737</v>
      </c>
      <c t="n" r="H26" s="6">
        <v>15621</v>
      </c>
    </row>
    <row spans="1:8" r="27">
      <c t="s" r="A27" s="4">
        <v>231</v>
      </c>
      <c t="n" r="F27" s="6">
        <v>-559964</v>
      </c>
      <c t="n" r="G27" s="6">
        <v>-521669</v>
      </c>
      <c t="n" r="H27" s="6">
        <v>-452933</v>
      </c>
    </row>
    <row spans="1:8" r="28">
      <c t="s" r="A28" s="4">
        <v>206</v>
      </c>
      <c t="n" r="H28" s="6">
        <v>430</v>
      </c>
    </row>
    <row spans="1:8" r="29">
      <c t="s" r="A29" s="4">
        <v>215</v>
      </c>
      <c t="n" r="F29" s="6">
        <v>-493</v>
      </c>
      <c t="n" r="G29" s="6">
        <v>-643</v>
      </c>
    </row>
    <row spans="1:8" r="30">
      <c t="s" r="A30" s="4">
        <v>161</v>
      </c>
      <c t="n" r="B30" s="7">
        <v>-16785</v>
      </c>
      <c t="n" r="C30" s="6">
        <v>122325</v>
      </c>
      <c t="n" r="D30" s="7">
        <v>-34795</v>
      </c>
      <c t="n" r="E30" s="6">
        <v>46717</v>
      </c>
      <c t="n" r="F30" s="6">
        <v>300226</v>
      </c>
      <c t="n" r="G30" s="6">
        <v>203415</v>
      </c>
      <c t="n" r="H30" s="6">
        <v>320449</v>
      </c>
    </row>
    <row spans="1:8" r="31">
      <c t="s" r="A31" s="4">
        <v>207</v>
      </c>
      <c t="n" r="F31" s="6">
        <v>-51745</v>
      </c>
      <c t="n" r="G31" s="6">
        <v>-52373</v>
      </c>
      <c t="n" r="H31" s="6">
        <v>14636</v>
      </c>
    </row>
    <row spans="1:8" r="32">
      <c t="s" r="A32" s="4">
        <v>208</v>
      </c>
      <c t="n" r="F32" s="6">
        <v>-3407</v>
      </c>
      <c t="n" r="G32" s="6">
        <v>-7936</v>
      </c>
      <c t="n" r="H32" s="6">
        <v>2473</v>
      </c>
    </row>
    <row spans="1:8" r="33">
      <c t="s" r="A33" s="4">
        <v>209</v>
      </c>
      <c t="n" r="F33" s="6">
        <v>2621</v>
      </c>
      <c t="n" r="G33" s="6">
        <v>3419</v>
      </c>
      <c t="n" r="H33" s="6">
        <v>6258</v>
      </c>
    </row>
    <row spans="1:8" r="34">
      <c t="s" r="A34" s="4">
        <v>229</v>
      </c>
      <c t="n" r="B34" s="6">
        <v>4535137</v>
      </c>
      <c t="n" r="D34" s="6">
        <v>3914238</v>
      </c>
      <c t="n" r="F34" s="6">
        <v>4535137</v>
      </c>
      <c t="n" r="G34" s="6">
        <v>3914238</v>
      </c>
      <c t="n" r="H34" s="6">
        <v>3646512</v>
      </c>
    </row>
    <row spans="1:8" r="35">
      <c t="s" r="A35" s="4">
        <v>232</v>
      </c>
    </row>
    <row spans="1:8" r="36">
      <c t="s" r="A36" s="3">
        <v>193</v>
      </c>
    </row>
    <row spans="1:8" r="37">
      <c t="s" r="A37" s="4">
        <v>229</v>
      </c>
      <c t="n" r="C37" s="6">
        <v>-48433</v>
      </c>
      <c t="n" r="E37" s="6">
        <v>8457</v>
      </c>
      <c t="n" r="F37" s="6">
        <v>-48433</v>
      </c>
      <c t="n" r="G37" s="6">
        <v>8457</v>
      </c>
      <c t="n" r="H37" s="6">
        <v>-14910</v>
      </c>
    </row>
    <row spans="1:8" r="38">
      <c t="s" r="A38" s="4">
        <v>207</v>
      </c>
      <c t="n" r="F38" s="6">
        <v>-51745</v>
      </c>
      <c t="n" r="G38" s="6">
        <v>-52373</v>
      </c>
      <c t="n" r="H38" s="6">
        <v>14636</v>
      </c>
    </row>
    <row spans="1:8" r="39">
      <c t="s" r="A39" s="4">
        <v>208</v>
      </c>
      <c t="n" r="F39" s="6">
        <v>-3407</v>
      </c>
      <c t="n" r="G39" s="6">
        <v>-7936</v>
      </c>
      <c t="n" r="H39" s="6">
        <v>2473</v>
      </c>
    </row>
    <row spans="1:8" r="40">
      <c t="s" r="A40" s="4">
        <v>209</v>
      </c>
      <c t="n" r="F40" s="6">
        <v>2621</v>
      </c>
      <c t="n" r="G40" s="6">
        <v>3419</v>
      </c>
      <c t="n" r="H40" s="6">
        <v>6258</v>
      </c>
    </row>
    <row spans="1:8" r="41">
      <c t="s" r="A41" s="4">
        <v>229</v>
      </c>
      <c t="n" r="B41" s="6">
        <v>-100964</v>
      </c>
      <c t="n" r="D41" s="6">
        <v>-48433</v>
      </c>
      <c t="n" r="F41" s="6">
        <v>-100964</v>
      </c>
      <c t="n" r="G41" s="6">
        <v>-48433</v>
      </c>
      <c t="n" r="H41" s="6">
        <v>8457</v>
      </c>
    </row>
    <row spans="1:8" r="42">
      <c t="s" r="A42" s="4">
        <v>233</v>
      </c>
    </row>
    <row spans="1:8" r="43">
      <c t="s" r="A43" s="3">
        <v>193</v>
      </c>
    </row>
    <row spans="1:8" r="44">
      <c t="s" r="A44" s="4">
        <v>229</v>
      </c>
      <c t="n" r="C44" s="6">
        <v>6791</v>
      </c>
      <c t="n" r="E44" s="6">
        <v>6969</v>
      </c>
      <c t="n" r="F44" s="6">
        <v>6791</v>
      </c>
      <c t="n" r="G44" s="6">
        <v>6969</v>
      </c>
      <c t="n" r="H44" s="6">
        <v>5944</v>
      </c>
    </row>
    <row spans="1:8" r="45">
      <c t="s" r="A45" s="4">
        <v>206</v>
      </c>
      <c t="n" r="H45" s="6">
        <v>430</v>
      </c>
    </row>
    <row spans="1:8" r="46">
      <c t="s" r="A46" s="4">
        <v>215</v>
      </c>
      <c t="n" r="F46" s="6">
        <v>-493</v>
      </c>
      <c t="n" r="G46" s="6">
        <v>-643</v>
      </c>
    </row>
    <row spans="1:8" r="47">
      <c t="s" r="A47" s="4">
        <v>161</v>
      </c>
      <c t="n" r="F47" s="6">
        <v>460</v>
      </c>
      <c t="n" r="G47" s="6">
        <v>465</v>
      </c>
      <c t="n" r="H47" s="6">
        <v>595</v>
      </c>
    </row>
    <row spans="1:8" r="48">
      <c t="s" r="A48" s="4">
        <v>229</v>
      </c>
      <c t="n" r="B48" s="7">
        <v>6758</v>
      </c>
      <c t="n" r="D48" s="7">
        <v>6791</v>
      </c>
      <c t="n" r="F48" s="6">
        <v>6758</v>
      </c>
      <c t="n" r="G48" s="6">
        <v>6791</v>
      </c>
      <c t="n" r="H48" s="6">
        <v>6969</v>
      </c>
    </row>
    <row spans="1:8" r="49">
      <c t="s" r="A49" s="4">
        <v>234</v>
      </c>
    </row>
    <row spans="1:8" r="50">
      <c t="s" r="A50" s="3">
        <v>193</v>
      </c>
    </row>
    <row spans="1:8" r="51">
      <c t="s" r="A51" s="4">
        <v>229</v>
      </c>
      <c t="n" r="C51" s="7">
        <v>1048121</v>
      </c>
      <c t="n" r="E51" s="7">
        <v>694831</v>
      </c>
      <c t="n" r="F51" s="7">
        <v>1048121</v>
      </c>
      <c t="n" r="G51" s="7">
        <v>694831</v>
      </c>
      <c t="n" r="H51" s="7">
        <v>572711</v>
      </c>
    </row>
    <row spans="1:8" r="52">
      <c t="s" r="A52" s="4">
        <v>224</v>
      </c>
      <c t="n" r="C52" s="6">
        <v>43400000</v>
      </c>
      <c t="n" r="E52" s="6">
        <v>28800000</v>
      </c>
      <c t="n" r="F52" s="6">
        <v>43400000</v>
      </c>
      <c t="n" r="G52" s="6">
        <v>28800000</v>
      </c>
      <c t="n" r="H52" s="6">
        <v>23736505</v>
      </c>
    </row>
    <row spans="1:8" r="53">
      <c t="s" r="A53" s="4">
        <v>227</v>
      </c>
      <c t="n" r="F53" s="7">
        <v>242014</v>
      </c>
      <c t="n" r="G53" s="7">
        <v>353290</v>
      </c>
      <c t="n" r="H53" s="7">
        <v>241468</v>
      </c>
    </row>
    <row spans="1:8" r="54">
      <c t="s" r="A54" s="4">
        <v>235</v>
      </c>
      <c t="n" r="F54" s="6">
        <v>10000000</v>
      </c>
      <c t="n" r="G54" s="6">
        <v>14600000</v>
      </c>
      <c t="n" r="H54" s="6">
        <v>10000000</v>
      </c>
    </row>
    <row spans="1:8" r="55">
      <c t="s" r="A55" s="4">
        <v>228</v>
      </c>
      <c t="n" r="H55" s="7">
        <v>-119348</v>
      </c>
    </row>
    <row spans="1:8" r="56">
      <c t="s" r="A56" s="4">
        <v>236</v>
      </c>
      <c t="n" r="H56" s="6">
        <v>-4936505</v>
      </c>
    </row>
    <row spans="1:8" r="57">
      <c t="s" r="A57" s="4">
        <v>231</v>
      </c>
      <c t="n" r="F57" s="7">
        <v>-79423</v>
      </c>
      <c t="n" r="G57" s="7">
        <v>-67465</v>
      </c>
      <c t="n" r="H57" s="7">
        <v>-42905</v>
      </c>
    </row>
    <row spans="1:8" r="58">
      <c t="s" r="A58" s="4">
        <v>161</v>
      </c>
      <c t="n" r="F58" s="7">
        <v>79423</v>
      </c>
      <c t="n" r="G58" s="7">
        <v>67465</v>
      </c>
      <c t="n" r="H58" s="7">
        <v>42905</v>
      </c>
    </row>
    <row spans="1:8" r="59">
      <c t="s" r="A59" s="4">
        <v>224</v>
      </c>
      <c t="n" r="B59" s="6">
        <v>53400000</v>
      </c>
      <c t="n" r="D59" s="6">
        <v>43400000</v>
      </c>
      <c t="n" r="F59" s="6">
        <v>53400000</v>
      </c>
      <c t="n" r="G59" s="6">
        <v>43400000</v>
      </c>
      <c t="n" r="H59" s="6">
        <v>28800000</v>
      </c>
    </row>
    <row spans="1:8" r="60">
      <c t="s" r="A60" s="4">
        <v>229</v>
      </c>
      <c t="n" r="B60" s="7">
        <v>1290135</v>
      </c>
      <c t="n" r="D60" s="7">
        <v>1048121</v>
      </c>
      <c t="n" r="F60" s="7">
        <v>1290135</v>
      </c>
      <c t="n" r="G60" s="7">
        <v>1048121</v>
      </c>
      <c t="n" r="H60" s="7">
        <v>694831</v>
      </c>
    </row>
    <row spans="1:8" r="61">
      <c t="s" r="A61" s="4">
        <v>237</v>
      </c>
    </row>
    <row spans="1:8" r="62">
      <c t="s" r="A62" s="3">
        <v>193</v>
      </c>
    </row>
    <row spans="1:8" r="63">
      <c t="s" r="A63" s="4">
        <v>229</v>
      </c>
      <c t="n" r="C63" s="7">
        <v>2875181</v>
      </c>
      <c t="n" r="E63" s="7">
        <v>2904994</v>
      </c>
      <c t="n" r="F63" s="7">
        <v>2875181</v>
      </c>
      <c t="n" r="G63" s="7">
        <v>2904994</v>
      </c>
      <c t="n" r="H63" s="7">
        <v>2907785</v>
      </c>
    </row>
    <row spans="1:8" r="64">
      <c t="s" r="A64" s="4">
        <v>224</v>
      </c>
      <c t="n" r="C64" s="6">
        <v>135626255</v>
      </c>
      <c t="n" r="E64" s="6">
        <v>128455350</v>
      </c>
      <c t="n" r="F64" s="6">
        <v>135626255</v>
      </c>
      <c t="n" r="G64" s="6">
        <v>128455350</v>
      </c>
      <c t="n" r="H64" s="6">
        <v>125140783</v>
      </c>
    </row>
    <row spans="1:8" r="65">
      <c t="s" r="A65" s="4">
        <v>225</v>
      </c>
      <c t="n" r="F65" s="7">
        <v>1843</v>
      </c>
      <c t="n" r="G65" s="7">
        <v>1655</v>
      </c>
      <c t="n" r="H65" s="7">
        <v>631</v>
      </c>
    </row>
    <row spans="1:8" r="66">
      <c t="s" r="A66" s="4">
        <v>238</v>
      </c>
      <c t="n" r="F66" s="6">
        <v>156008</v>
      </c>
      <c t="n" r="G66" s="6">
        <v>134073</v>
      </c>
      <c t="n" r="H66" s="6">
        <v>57138</v>
      </c>
    </row>
    <row spans="1:8" r="67">
      <c t="s" r="A67" s="4">
        <v>239</v>
      </c>
      <c t="n" r="F67" s="6">
        <v>72673</v>
      </c>
      <c t="n" r="G67" s="6">
        <v>124163</v>
      </c>
      <c t="n" r="H67" s="6">
        <v>112245</v>
      </c>
    </row>
    <row spans="1:8" r="68">
      <c t="s" r="A68" s="4">
        <v>226</v>
      </c>
      <c t="n" r="F68" s="7">
        <v>799</v>
      </c>
      <c t="n" r="G68" s="7">
        <v>-625</v>
      </c>
      <c t="n" r="H68" s="7">
        <v>-504</v>
      </c>
    </row>
    <row spans="1:8" r="69">
      <c t="s" r="A69" s="4">
        <v>230</v>
      </c>
      <c t="n" r="F69" s="7">
        <v>896</v>
      </c>
      <c t="n" r="G69" s="7">
        <v>711</v>
      </c>
      <c t="n" r="H69" s="7">
        <v>230</v>
      </c>
    </row>
    <row spans="1:8" r="70">
      <c t="s" r="A70" s="4">
        <v>240</v>
      </c>
      <c t="n" r="F70" s="6">
        <v>29311</v>
      </c>
      <c t="n" r="G70" s="6">
        <v>42757</v>
      </c>
      <c t="n" r="H70" s="6">
        <v>5569</v>
      </c>
    </row>
    <row spans="1:8" r="71">
      <c t="s" r="A71" s="4">
        <v>214</v>
      </c>
      <c t="n" r="F71" s="7">
        <v>675577</v>
      </c>
      <c t="n" r="G71" s="7">
        <v>266400</v>
      </c>
    </row>
    <row spans="1:8" r="72">
      <c t="s" r="A72" s="4">
        <v>213</v>
      </c>
      <c t="n" r="F72" s="6">
        <v>10500000</v>
      </c>
      <c t="n" r="G72" s="6">
        <v>6869912</v>
      </c>
    </row>
    <row spans="1:8" r="73">
      <c t="s" r="A73" s="4">
        <v>228</v>
      </c>
      <c t="n" r="H73" s="7">
        <v>119348</v>
      </c>
    </row>
    <row spans="1:8" r="74">
      <c t="s" r="A74" s="4">
        <v>236</v>
      </c>
      <c t="n" r="H74" s="6">
        <v>3139615</v>
      </c>
    </row>
    <row spans="1:8" r="75">
      <c t="s" r="A75" s="4">
        <v>203</v>
      </c>
      <c t="n" r="F75" s="7">
        <v>14375</v>
      </c>
      <c t="n" r="G75" s="7">
        <v>23737</v>
      </c>
      <c t="n" r="H75" s="7">
        <v>15621</v>
      </c>
    </row>
    <row spans="1:8" r="76">
      <c t="s" r="A76" s="4">
        <v>241</v>
      </c>
      <c t="n" r="F76" s="6">
        <v>-8602</v>
      </c>
      <c t="n" r="G76" s="6">
        <v>-10306</v>
      </c>
      <c t="n" r="H76" s="6">
        <v>-8999</v>
      </c>
    </row>
    <row spans="1:8" r="77">
      <c t="s" r="A77" s="4">
        <v>231</v>
      </c>
      <c t="n" r="F77" s="6">
        <v>-470748</v>
      </c>
      <c t="n" r="G77" s="6">
        <v>-444103</v>
      </c>
      <c t="n" r="H77" s="6">
        <v>-400701</v>
      </c>
    </row>
    <row spans="1:8" r="78">
      <c t="s" r="A78" s="4">
        <v>161</v>
      </c>
      <c t="n" r="F78" s="7">
        <v>215901</v>
      </c>
      <c t="n" r="G78" s="7">
        <v>132718</v>
      </c>
      <c t="n" r="H78" s="7">
        <v>271583</v>
      </c>
    </row>
    <row spans="1:8" r="79">
      <c t="s" r="A79" s="4">
        <v>224</v>
      </c>
      <c t="n" r="B79" s="6">
        <v>146384247</v>
      </c>
      <c t="n" r="D79" s="6">
        <v>135626255</v>
      </c>
      <c t="n" r="F79" s="6">
        <v>146384247</v>
      </c>
      <c t="n" r="G79" s="6">
        <v>135626255</v>
      </c>
      <c t="n" r="H79" s="6">
        <v>128455350</v>
      </c>
    </row>
    <row spans="1:8" r="80">
      <c t="s" r="A80" s="4">
        <v>229</v>
      </c>
      <c t="n" r="B80" s="7">
        <v>3305222</v>
      </c>
      <c t="n" r="D80" s="7">
        <v>2875181</v>
      </c>
      <c t="n" r="F80" s="7">
        <v>3305222</v>
      </c>
      <c t="n" r="G80" s="7">
        <v>2875181</v>
      </c>
      <c t="n" r="H80" s="7">
        <v>2904994</v>
      </c>
    </row>
    <row spans="1:8" r="81">
      <c t="s" r="A81" s="4">
        <v>242</v>
      </c>
    </row>
    <row spans="1:8" r="82">
      <c t="s" r="A82" s="3">
        <v>193</v>
      </c>
    </row>
    <row spans="1:8" r="83">
      <c t="s" r="A83" s="4">
        <v>229</v>
      </c>
      <c t="n" r="C83" s="7">
        <v>32578</v>
      </c>
      <c t="n" r="E83" s="7">
        <v>31261</v>
      </c>
      <c t="n" r="F83" s="7">
        <v>32578</v>
      </c>
      <c t="n" r="G83" s="7">
        <v>31261</v>
      </c>
      <c t="n" r="H83" s="7">
        <v>26854</v>
      </c>
    </row>
    <row spans="1:8" r="84">
      <c t="s" r="A84" s="4">
        <v>224</v>
      </c>
      <c t="n" r="C84" s="6">
        <v>3013661</v>
      </c>
      <c t="n" r="E84" s="6">
        <v>2967021</v>
      </c>
      <c t="n" r="F84" s="6">
        <v>3013661</v>
      </c>
      <c t="n" r="G84" s="6">
        <v>2967021</v>
      </c>
      <c t="n" r="H84" s="6">
        <v>2851400</v>
      </c>
    </row>
    <row spans="1:8" r="85">
      <c t="s" r="A85" s="4">
        <v>225</v>
      </c>
      <c t="n" r="F85" s="7">
        <v>-1843</v>
      </c>
      <c t="n" r="G85" s="7">
        <v>-1655</v>
      </c>
      <c t="n" r="H85" s="7">
        <v>-631</v>
      </c>
    </row>
    <row spans="1:8" r="86">
      <c t="s" r="A86" s="4">
        <v>238</v>
      </c>
      <c t="n" r="F86" s="6">
        <v>-156008</v>
      </c>
      <c t="n" r="G86" s="6">
        <v>-134073</v>
      </c>
      <c t="n" r="H86" s="6">
        <v>-57138</v>
      </c>
    </row>
    <row spans="1:8" r="87">
      <c t="s" r="A87" s="4">
        <v>243</v>
      </c>
      <c t="n" r="F87" s="6">
        <v>-24327</v>
      </c>
      <c t="n" r="G87" s="6">
        <v>180713</v>
      </c>
      <c t="n" r="H87" s="6">
        <v>172759</v>
      </c>
    </row>
    <row spans="1:8" r="88">
      <c t="s" r="A88" s="4">
        <v>241</v>
      </c>
      <c t="n" r="F88" s="7">
        <v>8602</v>
      </c>
      <c t="n" r="G88" s="7">
        <v>10306</v>
      </c>
      <c t="n" r="H88" s="7">
        <v>8999</v>
      </c>
    </row>
    <row spans="1:8" r="89">
      <c t="s" r="A89" s="4">
        <v>231</v>
      </c>
      <c t="n" r="F89" s="6">
        <v>-9793</v>
      </c>
      <c t="n" r="G89" s="6">
        <v>-10101</v>
      </c>
      <c t="n" r="H89" s="6">
        <v>-9327</v>
      </c>
    </row>
    <row spans="1:8" r="90">
      <c t="s" r="A90" s="4">
        <v>161</v>
      </c>
      <c t="n" r="F90" s="7">
        <v>4442</v>
      </c>
      <c t="n" r="G90" s="7">
        <v>2767</v>
      </c>
      <c t="n" r="H90" s="7">
        <v>5366</v>
      </c>
    </row>
    <row spans="1:8" r="91">
      <c t="s" r="A91" s="4">
        <v>224</v>
      </c>
      <c t="n" r="B91" s="6">
        <v>2833326</v>
      </c>
      <c t="n" r="D91" s="6">
        <v>3013661</v>
      </c>
      <c t="n" r="F91" s="6">
        <v>2833326</v>
      </c>
      <c t="n" r="G91" s="6">
        <v>3013661</v>
      </c>
      <c t="n" r="H91" s="6">
        <v>2967021</v>
      </c>
    </row>
    <row spans="1:8" r="92">
      <c t="s" r="A92" s="4">
        <v>229</v>
      </c>
      <c t="n" r="B92" s="7">
        <v>33986</v>
      </c>
      <c t="n" r="D92" s="7">
        <v>32578</v>
      </c>
      <c t="n" r="F92" s="7">
        <v>33986</v>
      </c>
      <c t="n" r="G92" s="7">
        <v>32578</v>
      </c>
      <c t="n" r="H92" s="7">
        <v>31261</v>
      </c>
    </row>
  </sheetData>
  <mergeCells count="3">
    <mergeCell ref="A1:A2"/>
    <mergeCell ref="B1:E1"/>
    <mergeCell ref="F1:H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6"/>
  </cols>
  <sheetData>
    <row spans="1:4" r="1">
      <c t="s" r="A1" s="1">
        <v>1005</v>
      </c>
      <c t="s" r="B1" s="2">
        <v>1</v>
      </c>
      <c t="n" r="C1"/>
    </row>
    <row spans="1:4" r="2">
      <c t="s" r="B2" s="2">
        <v>963</v>
      </c>
      <c t="s" r="C2" s="2">
        <v>1006</v>
      </c>
      <c t="s" r="D2" s="2">
        <v>1007</v>
      </c>
    </row>
    <row spans="1:4" r="3">
      <c t="s" r="A3" s="3">
        <v>345</v>
      </c>
    </row>
    <row spans="1:4" r="4">
      <c t="s" r="A4" s="4">
        <v>988</v>
      </c>
      <c t="n" r="B4" s="7">
        <v>17914</v>
      </c>
    </row>
    <row spans="1:4" r="5">
      <c t="s" r="A5" s="4">
        <v>1008</v>
      </c>
    </row>
    <row spans="1:4" r="6">
      <c t="s" r="A6" s="3">
        <v>345</v>
      </c>
    </row>
    <row spans="1:4" r="7">
      <c t="s" r="A7" s="4">
        <v>707</v>
      </c>
      <c t="n" r="C7" s="7">
        <v>498900</v>
      </c>
      <c t="n" r="D7" s="13">
        <v>300000000</v>
      </c>
    </row>
    <row spans="1:4" r="8">
      <c t="s" r="A8" s="4">
        <v>771</v>
      </c>
      <c t="s" r="C8" s="4">
        <v>778</v>
      </c>
      <c t="s" r="D8" s="4">
        <v>778</v>
      </c>
    </row>
    <row spans="1:4" r="9">
      <c t="s" r="A9" s="4">
        <v>988</v>
      </c>
      <c t="n" r="B9" s="6">
        <v>3000</v>
      </c>
    </row>
    <row spans="1:4" r="10">
      <c t="s" r="A10" s="4">
        <v>991</v>
      </c>
      <c t="n" r="B10" s="6">
        <v>5000</v>
      </c>
    </row>
    <row spans="1:4" r="11">
      <c t="s" r="A11" s="4">
        <v>1009</v>
      </c>
      <c t="n" r="B11" s="7">
        <v>490900</v>
      </c>
    </row>
    <row spans="1:4" r="12">
      <c t="s" r="A12" s="4">
        <v>994</v>
      </c>
      <c t="s" r="B12" s="4">
        <v>995</v>
      </c>
    </row>
    <row spans="1:4" r="13">
      <c t="s" r="A13" s="4">
        <v>997</v>
      </c>
      <c t="s" r="B13" s="4">
        <v>998</v>
      </c>
    </row>
    <row spans="1:4" r="14">
      <c t="s" r="A14" s="4">
        <v>1010</v>
      </c>
    </row>
    <row spans="1:4" r="15">
      <c t="s" r="A15" s="3">
        <v>345</v>
      </c>
    </row>
    <row spans="1:4" r="16">
      <c t="s" r="A16" s="4">
        <v>825</v>
      </c>
      <c t="n" r="C16" s="12">
        <v>1.66</v>
      </c>
      <c t="n" r="D16" s="12">
        <v>1.66</v>
      </c>
    </row>
    <row spans="1:4" r="17">
      <c t="s" r="A17" s="4">
        <v>1011</v>
      </c>
    </row>
    <row spans="1:4" r="18">
      <c t="s" r="A18" s="3">
        <v>345</v>
      </c>
    </row>
    <row spans="1:4" r="19">
      <c t="s" r="A19" s="4">
        <v>1012</v>
      </c>
      <c t="s" r="B19" s="4">
        <v>993</v>
      </c>
    </row>
    <row spans="1:4" r="20">
      <c t="s" r="A20" s="4">
        <v>1013</v>
      </c>
    </row>
    <row spans="1:4" r="21">
      <c t="s" r="A21" s="3">
        <v>345</v>
      </c>
    </row>
    <row spans="1:4" r="22">
      <c t="s" r="A22" s="4">
        <v>996</v>
      </c>
      <c t="n" r="B22" s="12">
        <v>1.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6"/>
  </cols>
  <sheetData>
    <row spans="1:6" r="1">
      <c t="s" r="A1" s="1">
        <v>1014</v>
      </c>
      <c t="s" r="B1" s="2">
        <v>1015</v>
      </c>
      <c t="s" r="C1" s="2">
        <v>963</v>
      </c>
      <c t="s" r="D1" s="2">
        <v>603</v>
      </c>
      <c t="s" r="E1" s="2">
        <v>547</v>
      </c>
      <c t="s" r="F1" s="2">
        <v>1016</v>
      </c>
    </row>
    <row spans="1:6" r="2">
      <c t="s" r="A2" s="3">
        <v>345</v>
      </c>
    </row>
    <row spans="1:6" r="3">
      <c t="s" r="A3" s="4">
        <v>987</v>
      </c>
      <c t="n" r="C3" s="7">
        <v>0</v>
      </c>
      <c t="n" r="D3" s="7">
        <v>0</v>
      </c>
      <c t="n" r="E3" s="7">
        <v>264690</v>
      </c>
    </row>
    <row spans="1:6" r="4">
      <c t="s" r="A4" s="4">
        <v>29</v>
      </c>
    </row>
    <row spans="1:6" r="5">
      <c t="s" r="A5" s="3">
        <v>345</v>
      </c>
    </row>
    <row spans="1:6" r="6">
      <c t="s" r="A6" s="4">
        <v>988</v>
      </c>
      <c t="n" r="C6" s="6">
        <v>17914</v>
      </c>
    </row>
    <row spans="1:6" r="7">
      <c t="s" r="A7" s="4">
        <v>987</v>
      </c>
      <c t="n" r="C7" s="7">
        <v>0</v>
      </c>
      <c t="n" r="D7" s="6">
        <v>0</v>
      </c>
      <c t="n" r="E7" s="7">
        <v>264690</v>
      </c>
    </row>
    <row spans="1:6" r="8">
      <c t="s" r="A8" s="4">
        <v>826</v>
      </c>
    </row>
    <row spans="1:6" r="9">
      <c t="s" r="A9" s="3">
        <v>345</v>
      </c>
    </row>
    <row spans="1:6" r="10">
      <c t="s" r="A10" s="4">
        <v>707</v>
      </c>
      <c t="n" r="B10" s="7">
        <v>634800</v>
      </c>
      <c t="n" r="F10" s="13">
        <v>400000000</v>
      </c>
    </row>
    <row spans="1:6" r="11">
      <c t="s" r="A11" s="4">
        <v>1017</v>
      </c>
      <c t="n" r="B11" s="12">
        <v>1.59</v>
      </c>
      <c t="n" r="F11" s="12">
        <v>1.59</v>
      </c>
    </row>
    <row spans="1:6" r="12">
      <c t="s" r="A12" s="4">
        <v>771</v>
      </c>
      <c t="s" r="B12" s="4">
        <v>786</v>
      </c>
      <c t="s" r="F12" s="4">
        <v>786</v>
      </c>
    </row>
    <row spans="1:6" r="13">
      <c t="s" r="A13" s="4">
        <v>988</v>
      </c>
      <c t="n" r="B13" s="7">
        <v>4800</v>
      </c>
    </row>
    <row spans="1:6" r="14">
      <c t="s" r="A14" s="4">
        <v>991</v>
      </c>
      <c t="n" r="B14" s="6">
        <v>5800</v>
      </c>
    </row>
    <row spans="1:6" r="15">
      <c t="s" r="A15" s="4">
        <v>987</v>
      </c>
      <c t="n" r="B15" s="7">
        <v>624200</v>
      </c>
    </row>
    <row spans="1:6" r="16">
      <c t="s" r="A16" s="4">
        <v>992</v>
      </c>
      <c t="s" r="C16" s="4">
        <v>993</v>
      </c>
    </row>
    <row spans="1:6" r="17">
      <c t="s" r="A17" s="4">
        <v>994</v>
      </c>
      <c t="s" r="C17" s="4">
        <v>995</v>
      </c>
    </row>
    <row spans="1:6" r="18">
      <c t="s" r="A18" s="4">
        <v>996</v>
      </c>
      <c t="n" r="C18" s="12">
        <v>1.5</v>
      </c>
    </row>
    <row spans="1:6" r="19">
      <c t="s" r="A19" s="4">
        <v>997</v>
      </c>
      <c t="s" r="C19" s="4">
        <v>998</v>
      </c>
    </row>
    <row spans="1:6" r="20">
      <c t="s" r="A20" s="4">
        <v>785</v>
      </c>
    </row>
    <row spans="1:6" r="21">
      <c t="s" r="A21" s="3">
        <v>345</v>
      </c>
    </row>
    <row spans="1:6" r="22">
      <c t="s" r="A22" s="4">
        <v>771</v>
      </c>
      <c t="s" r="C22" s="4">
        <v>786</v>
      </c>
    </row>
    <row spans="1:6" r="23">
      <c t="s" r="A23" s="4">
        <v>1018</v>
      </c>
    </row>
    <row spans="1:6" r="24">
      <c t="s" r="A24" s="3">
        <v>345</v>
      </c>
    </row>
    <row spans="1:6" r="25">
      <c t="s" r="A25" s="4">
        <v>988</v>
      </c>
      <c t="n" r="C25" s="7">
        <v>17914</v>
      </c>
      <c t="n" r="D25" s="7">
        <v>15632</v>
      </c>
    </row>
    <row spans="1:6" r="26">
      <c t="s" r="A26" s="4">
        <v>1019</v>
      </c>
    </row>
    <row spans="1:6" r="27">
      <c t="s" r="A27" s="3">
        <v>345</v>
      </c>
    </row>
    <row spans="1:6" r="28">
      <c t="s" r="A28" s="4">
        <v>771</v>
      </c>
      <c t="s" r="C28" s="4">
        <v>78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1020</v>
      </c>
      <c t="s" r="B1" s="2">
        <v>1021</v>
      </c>
    </row>
    <row spans="1:2" r="2">
      <c t="s" r="A2" s="3">
        <v>345</v>
      </c>
    </row>
    <row spans="1:2" r="3">
      <c t="s" r="A3" s="4">
        <v>707</v>
      </c>
      <c t="n" r="B3" s="7">
        <v>500</v>
      </c>
    </row>
    <row spans="1:2" r="4">
      <c t="s" r="A4" s="4">
        <v>771</v>
      </c>
      <c t="s" r="B4" s="4">
        <v>772</v>
      </c>
    </row>
    <row spans="1:2" r="5">
      <c t="s" r="A5" s="4">
        <v>1022</v>
      </c>
      <c t="s" r="B5" s="4">
        <v>1023</v>
      </c>
    </row>
    <row spans="1:2" r="6">
      <c t="s" r="A6" s="4">
        <v>988</v>
      </c>
      <c t="n" r="B6" s="9">
        <v>3.8</v>
      </c>
    </row>
    <row spans="1:2" r="7">
      <c t="s" r="A7" s="4">
        <v>991</v>
      </c>
      <c t="n" r="B7" s="14">
        <v>4.4</v>
      </c>
    </row>
    <row spans="1:2" r="8">
      <c t="s" r="A8" s="4">
        <v>1009</v>
      </c>
      <c t="n" r="B8" s="9">
        <v>491.8</v>
      </c>
    </row>
    <row spans="1:2" r="9">
      <c t="s" r="A9" s="4">
        <v>1024</v>
      </c>
      <c t="s" r="B9" s="4">
        <v>993</v>
      </c>
    </row>
    <row spans="1:2" r="10">
      <c t="s" r="A10" s="4">
        <v>1025</v>
      </c>
      <c t="s" r="B10" s="4">
        <v>995</v>
      </c>
    </row>
    <row spans="1:2" r="11">
      <c t="s" r="A11" s="4">
        <v>1026</v>
      </c>
      <c t="n" r="B11" s="12">
        <v>1.5</v>
      </c>
    </row>
    <row spans="1:2" r="12">
      <c t="s" r="A12" s="4">
        <v>1027</v>
      </c>
      <c t="s" r="B12" s="4">
        <v>99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28</v>
      </c>
      <c t="s" r="B1" s="2">
        <v>1029</v>
      </c>
      <c t="s" r="C1" s="2">
        <v>2</v>
      </c>
      <c t="s" r="D1" s="2">
        <v>1030</v>
      </c>
    </row>
    <row spans="1:4" r="2">
      <c t="s" r="A2" s="3">
        <v>345</v>
      </c>
    </row>
    <row spans="1:4" r="3">
      <c t="s" r="A3" s="4">
        <v>1031</v>
      </c>
      <c t="s" r="B3" s="4">
        <v>1032</v>
      </c>
    </row>
    <row spans="1:4" r="4">
      <c t="s" r="A4" s="4">
        <v>1033</v>
      </c>
    </row>
    <row spans="1:4" r="5">
      <c t="s" r="A5" s="3">
        <v>345</v>
      </c>
    </row>
    <row spans="1:4" r="6">
      <c t="s" r="A6" s="4">
        <v>707</v>
      </c>
      <c t="n" r="B6" s="7">
        <v>500</v>
      </c>
    </row>
    <row spans="1:4" r="7">
      <c t="s" r="A7" s="4">
        <v>771</v>
      </c>
      <c t="s" r="B7" s="4">
        <v>776</v>
      </c>
      <c t="s" r="D7" s="4">
        <v>776</v>
      </c>
    </row>
    <row spans="1:4" r="8">
      <c t="s" r="A8" s="4">
        <v>1022</v>
      </c>
      <c t="s" r="B8" s="4">
        <v>1034</v>
      </c>
    </row>
    <row spans="1:4" r="9">
      <c t="s" r="A9" s="4">
        <v>1035</v>
      </c>
      <c t="s" r="C9" s="4">
        <v>528</v>
      </c>
    </row>
    <row spans="1:4" r="10">
      <c t="s" r="A10" s="4">
        <v>1036</v>
      </c>
    </row>
    <row spans="1:4" r="11">
      <c t="s" r="A11" s="3">
        <v>345</v>
      </c>
    </row>
    <row spans="1:4" r="12">
      <c t="s" r="A12" s="4">
        <v>707</v>
      </c>
      <c t="n" r="B12" s="7">
        <v>450</v>
      </c>
    </row>
    <row spans="1:4" r="13">
      <c t="s" r="A13" s="4">
        <v>771</v>
      </c>
      <c t="s" r="B13" s="4">
        <v>778</v>
      </c>
      <c t="s" r="D13" s="4">
        <v>778</v>
      </c>
    </row>
    <row spans="1:4" r="14">
      <c t="s" r="A14" s="4">
        <v>1022</v>
      </c>
      <c t="s" r="B14" s="4">
        <v>528</v>
      </c>
    </row>
    <row spans="1:4" r="15">
      <c t="s" r="A15" s="4">
        <v>1035</v>
      </c>
      <c t="s" r="C15" s="4">
        <v>52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25"/>
    <col customWidth="1" max="6" min="6" width="30"/>
    <col customWidth="1" max="7" min="7" width="21"/>
  </cols>
  <sheetData>
    <row spans="1:7" r="1">
      <c t="s" r="A1" s="1">
        <v>1037</v>
      </c>
      <c t="s" r="B1" s="2">
        <v>1038</v>
      </c>
      <c t="s" r="C1" s="2">
        <v>1039</v>
      </c>
      <c t="s" r="D1" s="2">
        <v>790</v>
      </c>
      <c t="s" r="E1" s="2">
        <v>1040</v>
      </c>
      <c t="s" r="F1" s="2">
        <v>791</v>
      </c>
      <c t="s" r="G1" s="2">
        <v>603</v>
      </c>
    </row>
    <row spans="1:7" r="2">
      <c t="s" r="A2" s="3">
        <v>345</v>
      </c>
    </row>
    <row spans="1:7" r="3">
      <c t="n" r="A3" s="6">
        <v>2016</v>
      </c>
      <c t="n" r="F3" s="7">
        <v>216979</v>
      </c>
    </row>
    <row spans="1:7" r="4">
      <c t="n" r="A4" s="6">
        <v>2017</v>
      </c>
      <c t="n" r="F4" s="6">
        <v>2050847</v>
      </c>
    </row>
    <row spans="1:7" r="5">
      <c t="n" r="A5" s="6">
        <v>2018</v>
      </c>
      <c t="n" r="F5" s="6">
        <v>593</v>
      </c>
    </row>
    <row spans="1:7" r="6">
      <c t="n" r="A6" s="6">
        <v>2019</v>
      </c>
      <c t="n" r="F6" s="6">
        <v>644</v>
      </c>
    </row>
    <row spans="1:7" r="7">
      <c t="n" r="A7" s="6">
        <v>2020</v>
      </c>
      <c t="n" r="F7" s="6">
        <v>1001133</v>
      </c>
    </row>
    <row spans="1:7" r="8">
      <c t="s" r="A8" s="4">
        <v>766</v>
      </c>
      <c t="n" r="F8" s="6">
        <v>2681520</v>
      </c>
    </row>
    <row spans="1:7" r="9">
      <c t="s" r="A9" s="4">
        <v>1041</v>
      </c>
      <c t="n" r="F9" s="6">
        <v>5951716</v>
      </c>
    </row>
    <row spans="1:7" r="10">
      <c t="s" r="A10" s="4">
        <v>988</v>
      </c>
      <c t="n" r="F10" s="6">
        <v>-17914</v>
      </c>
    </row>
    <row spans="1:7" r="11">
      <c t="s" r="A11" s="4">
        <v>818</v>
      </c>
      <c t="n" r="F11" s="6">
        <v>439</v>
      </c>
    </row>
    <row spans="1:7" r="12">
      <c t="s" r="A12" s="4">
        <v>182</v>
      </c>
      <c t="n" r="F12" s="6">
        <v>5934241</v>
      </c>
      <c t="n" r="G12" s="7">
        <v>4673127</v>
      </c>
    </row>
    <row spans="1:7" r="13">
      <c t="s" r="A13" s="4">
        <v>84</v>
      </c>
    </row>
    <row spans="1:7" r="14">
      <c t="s" r="A14" s="3">
        <v>345</v>
      </c>
    </row>
    <row spans="1:7" r="15">
      <c t="n" r="A15" s="6">
        <v>2016</v>
      </c>
      <c t="n" r="F15" s="6">
        <v>0</v>
      </c>
    </row>
    <row spans="1:7" r="16">
      <c t="n" r="A16" s="6">
        <v>2017</v>
      </c>
      <c t="n" r="F16" s="6">
        <v>967884</v>
      </c>
    </row>
    <row spans="1:7" r="17">
      <c t="n" r="A17" s="6">
        <v>2018</v>
      </c>
      <c t="n" r="F17" s="6">
        <v>0</v>
      </c>
    </row>
    <row spans="1:7" r="18">
      <c t="n" r="A18" s="6">
        <v>2019</v>
      </c>
      <c t="n" r="F18" s="6">
        <v>0</v>
      </c>
    </row>
    <row spans="1:7" r="19">
      <c t="n" r="A19" s="6">
        <v>2020</v>
      </c>
      <c t="n" r="F19" s="6">
        <v>0</v>
      </c>
    </row>
    <row spans="1:7" r="20">
      <c t="s" r="A20" s="4">
        <v>766</v>
      </c>
      <c t="n" r="F20" s="6">
        <v>0</v>
      </c>
    </row>
    <row spans="1:7" r="21">
      <c t="s" r="A21" s="4">
        <v>1041</v>
      </c>
      <c t="n" r="F21" s="6">
        <v>967884</v>
      </c>
    </row>
    <row spans="1:7" r="22">
      <c t="s" r="A22" s="4">
        <v>988</v>
      </c>
      <c t="n" r="F22" s="6">
        <v>0</v>
      </c>
    </row>
    <row spans="1:7" r="23">
      <c t="s" r="A23" s="4">
        <v>818</v>
      </c>
      <c t="n" r="F23" s="6">
        <v>0</v>
      </c>
    </row>
    <row spans="1:7" r="24">
      <c t="s" r="A24" s="4">
        <v>182</v>
      </c>
      <c t="n" r="F24" s="7">
        <v>967884</v>
      </c>
    </row>
    <row spans="1:7" r="25">
      <c t="s" r="A25" s="4">
        <v>720</v>
      </c>
      <c t="n" r="D25" s="6">
        <v>2</v>
      </c>
      <c t="n" r="F25" s="6">
        <v>2</v>
      </c>
    </row>
    <row spans="1:7" r="26">
      <c t="s" r="A26" s="4">
        <v>830</v>
      </c>
      <c t="s" r="D26" s="4">
        <v>831</v>
      </c>
      <c t="s" r="F26" s="4">
        <v>831</v>
      </c>
    </row>
    <row spans="1:7" r="27">
      <c t="s" r="A27" s="4">
        <v>86</v>
      </c>
    </row>
    <row spans="1:7" r="28">
      <c t="s" r="A28" s="3">
        <v>345</v>
      </c>
    </row>
    <row spans="1:7" r="29">
      <c t="n" r="A29" s="6">
        <v>2016</v>
      </c>
      <c t="n" r="F29" s="7">
        <v>0</v>
      </c>
    </row>
    <row spans="1:7" r="30">
      <c t="n" r="A30" s="6">
        <v>2017</v>
      </c>
      <c t="n" r="F30" s="6">
        <v>924568</v>
      </c>
    </row>
    <row spans="1:7" r="31">
      <c t="n" r="A31" s="6">
        <v>2018</v>
      </c>
      <c t="n" r="F31" s="6">
        <v>0</v>
      </c>
    </row>
    <row spans="1:7" r="32">
      <c t="n" r="A32" s="6">
        <v>2019</v>
      </c>
      <c t="n" r="F32" s="6">
        <v>0</v>
      </c>
    </row>
    <row spans="1:7" r="33">
      <c t="n" r="A33" s="6">
        <v>2020</v>
      </c>
      <c t="n" r="F33" s="6">
        <v>0</v>
      </c>
    </row>
    <row spans="1:7" r="34">
      <c t="s" r="A34" s="4">
        <v>766</v>
      </c>
      <c t="n" r="F34" s="6">
        <v>0</v>
      </c>
    </row>
    <row spans="1:7" r="35">
      <c t="s" r="A35" s="4">
        <v>1041</v>
      </c>
      <c t="n" r="F35" s="6">
        <v>924568</v>
      </c>
    </row>
    <row spans="1:7" r="36">
      <c t="s" r="A36" s="4">
        <v>988</v>
      </c>
      <c t="n" r="F36" s="6">
        <v>0</v>
      </c>
    </row>
    <row spans="1:7" r="37">
      <c t="s" r="A37" s="4">
        <v>818</v>
      </c>
      <c t="n" r="F37" s="6">
        <v>0</v>
      </c>
    </row>
    <row spans="1:7" r="38">
      <c t="s" r="A38" s="4">
        <v>182</v>
      </c>
      <c t="n" r="F38" s="7">
        <v>924568</v>
      </c>
    </row>
    <row spans="1:7" r="39">
      <c t="s" r="A39" s="4">
        <v>720</v>
      </c>
      <c t="n" r="F39" s="6">
        <v>2</v>
      </c>
    </row>
    <row spans="1:7" r="40">
      <c t="s" r="A40" s="4">
        <v>830</v>
      </c>
      <c t="s" r="F40" s="4">
        <v>831</v>
      </c>
    </row>
    <row spans="1:7" r="41">
      <c t="s" r="A41" s="4">
        <v>1042</v>
      </c>
    </row>
    <row spans="1:7" r="42">
      <c t="s" r="A42" s="3">
        <v>345</v>
      </c>
    </row>
    <row spans="1:7" r="43">
      <c t="n" r="A43" s="6">
        <v>2016</v>
      </c>
      <c t="n" r="F43" s="7">
        <v>25000</v>
      </c>
    </row>
    <row spans="1:7" r="44">
      <c t="n" r="A44" s="6">
        <v>2017</v>
      </c>
      <c t="n" r="F44" s="6">
        <v>50000</v>
      </c>
    </row>
    <row spans="1:7" r="45">
      <c t="n" r="A45" s="6">
        <v>2018</v>
      </c>
      <c t="n" r="F45" s="6">
        <v>0</v>
      </c>
    </row>
    <row spans="1:7" r="46">
      <c t="n" r="A46" s="6">
        <v>2019</v>
      </c>
      <c t="n" r="F46" s="6">
        <v>0</v>
      </c>
    </row>
    <row spans="1:7" r="47">
      <c t="n" r="A47" s="6">
        <v>2020</v>
      </c>
      <c t="n" r="F47" s="6">
        <v>0</v>
      </c>
    </row>
    <row spans="1:7" r="48">
      <c t="s" r="A48" s="4">
        <v>766</v>
      </c>
      <c t="n" r="F48" s="6">
        <v>0</v>
      </c>
    </row>
    <row spans="1:7" r="49">
      <c t="s" r="A49" s="4">
        <v>1041</v>
      </c>
      <c t="n" r="F49" s="6">
        <v>75000</v>
      </c>
      <c t="n" r="G49" s="6">
        <v>142000</v>
      </c>
    </row>
    <row spans="1:7" r="50">
      <c t="s" r="A50" s="4">
        <v>988</v>
      </c>
      <c t="n" r="F50" s="6">
        <v>0</v>
      </c>
    </row>
    <row spans="1:7" r="51">
      <c t="s" r="A51" s="4">
        <v>818</v>
      </c>
      <c t="n" r="F51" s="6">
        <v>0</v>
      </c>
    </row>
    <row spans="1:7" r="52">
      <c t="s" r="A52" s="4">
        <v>182</v>
      </c>
      <c t="n" r="F52" s="6">
        <v>75000</v>
      </c>
    </row>
    <row spans="1:7" r="53">
      <c t="s" r="A53" s="4">
        <v>1043</v>
      </c>
    </row>
    <row spans="1:7" r="54">
      <c t="s" r="A54" s="3">
        <v>345</v>
      </c>
    </row>
    <row spans="1:7" r="55">
      <c t="n" r="A55" s="6">
        <v>2016</v>
      </c>
      <c t="n" r="F55" s="6">
        <v>0</v>
      </c>
    </row>
    <row spans="1:7" r="56">
      <c t="n" r="A56" s="6">
        <v>2017</v>
      </c>
      <c t="n" r="F56" s="6">
        <v>0</v>
      </c>
    </row>
    <row spans="1:7" r="57">
      <c t="n" r="A57" s="6">
        <v>2018</v>
      </c>
      <c t="n" r="F57" s="6">
        <v>0</v>
      </c>
    </row>
    <row spans="1:7" r="58">
      <c t="n" r="A58" s="6">
        <v>2019</v>
      </c>
      <c t="n" r="F58" s="6">
        <v>0</v>
      </c>
    </row>
    <row spans="1:7" r="59">
      <c t="n" r="A59" s="6">
        <v>2020</v>
      </c>
      <c t="n" r="F59" s="6">
        <v>1000000</v>
      </c>
    </row>
    <row spans="1:7" r="60">
      <c t="s" r="A60" s="4">
        <v>766</v>
      </c>
      <c t="n" r="F60" s="6">
        <v>2681520</v>
      </c>
    </row>
    <row spans="1:7" r="61">
      <c t="s" r="A61" s="4">
        <v>1041</v>
      </c>
      <c t="n" r="F61" s="6">
        <v>3681520</v>
      </c>
    </row>
    <row spans="1:7" r="62">
      <c t="s" r="A62" s="4">
        <v>988</v>
      </c>
      <c t="n" r="F62" s="6">
        <v>-17914</v>
      </c>
      <c t="n" r="G62" s="6">
        <v>-15632</v>
      </c>
    </row>
    <row spans="1:7" r="63">
      <c t="s" r="A63" s="4">
        <v>818</v>
      </c>
      <c t="n" r="F63" s="6">
        <v>0</v>
      </c>
    </row>
    <row spans="1:7" r="64">
      <c t="s" r="A64" s="4">
        <v>182</v>
      </c>
      <c t="n" r="F64" s="6">
        <v>3663606</v>
      </c>
    </row>
    <row spans="1:7" r="65">
      <c t="s" r="A65" s="4">
        <v>1044</v>
      </c>
    </row>
    <row spans="1:7" r="66">
      <c t="s" r="A66" s="3">
        <v>345</v>
      </c>
    </row>
    <row spans="1:7" r="67">
      <c t="n" r="A67" s="6">
        <v>2016</v>
      </c>
      <c t="n" r="F67" s="6">
        <v>191979</v>
      </c>
    </row>
    <row spans="1:7" r="68">
      <c t="n" r="A68" s="6">
        <v>2017</v>
      </c>
      <c t="n" r="F68" s="6">
        <v>108395</v>
      </c>
    </row>
    <row spans="1:7" r="69">
      <c t="n" r="A69" s="6">
        <v>2018</v>
      </c>
      <c t="n" r="F69" s="6">
        <v>593</v>
      </c>
    </row>
    <row spans="1:7" r="70">
      <c t="n" r="A70" s="6">
        <v>2019</v>
      </c>
      <c t="n" r="F70" s="6">
        <v>644</v>
      </c>
    </row>
    <row spans="1:7" r="71">
      <c t="n" r="A71" s="6">
        <v>2020</v>
      </c>
      <c t="n" r="F71" s="6">
        <v>1133</v>
      </c>
    </row>
    <row spans="1:7" r="72">
      <c t="s" r="A72" s="4">
        <v>766</v>
      </c>
      <c t="n" r="F72" s="6">
        <v>0</v>
      </c>
    </row>
    <row spans="1:7" r="73">
      <c t="s" r="A73" s="4">
        <v>1041</v>
      </c>
      <c t="n" r="F73" s="6">
        <v>302744</v>
      </c>
    </row>
    <row spans="1:7" r="74">
      <c t="s" r="A74" s="4">
        <v>988</v>
      </c>
      <c t="n" r="F74" s="6">
        <v>0</v>
      </c>
    </row>
    <row spans="1:7" r="75">
      <c t="s" r="A75" s="4">
        <v>818</v>
      </c>
      <c t="n" r="F75" s="6">
        <v>439</v>
      </c>
      <c t="n" r="G75" s="6">
        <v>582</v>
      </c>
    </row>
    <row spans="1:7" r="76">
      <c t="s" r="A76" s="4">
        <v>182</v>
      </c>
      <c t="n" r="F76" s="6">
        <v>303183</v>
      </c>
      <c t="n" r="G76" s="6">
        <v>378818</v>
      </c>
    </row>
    <row spans="1:7" r="77">
      <c t="s" r="A77" s="4">
        <v>1045</v>
      </c>
    </row>
    <row spans="1:7" r="78">
      <c t="s" r="A78" s="3">
        <v>345</v>
      </c>
    </row>
    <row spans="1:7" r="79">
      <c t="s" r="A79" s="4">
        <v>1046</v>
      </c>
      <c t="n" r="E79" s="6">
        <v>2</v>
      </c>
    </row>
    <row spans="1:7" r="80">
      <c t="s" r="A80" s="4">
        <v>1047</v>
      </c>
    </row>
    <row spans="1:7" r="81">
      <c t="s" r="A81" s="3">
        <v>345</v>
      </c>
    </row>
    <row spans="1:7" r="82">
      <c t="s" r="A82" s="4">
        <v>720</v>
      </c>
      <c t="n" r="B82" s="6">
        <v>2</v>
      </c>
    </row>
    <row spans="1:7" r="83">
      <c t="s" r="A83" s="4">
        <v>830</v>
      </c>
      <c t="s" r="B83" s="4">
        <v>831</v>
      </c>
    </row>
    <row spans="1:7" r="84">
      <c t="s" r="A84" s="4">
        <v>1048</v>
      </c>
    </row>
    <row spans="1:7" r="85">
      <c t="s" r="A85" s="3">
        <v>345</v>
      </c>
    </row>
    <row spans="1:7" r="86">
      <c t="s" r="A86" s="4">
        <v>1041</v>
      </c>
      <c t="n" r="F86" s="7">
        <v>0</v>
      </c>
      <c t="n" r="G86" s="6">
        <v>50000</v>
      </c>
    </row>
    <row spans="1:7" r="87">
      <c t="s" r="A87" s="4">
        <v>771</v>
      </c>
      <c t="s" r="F87" s="4">
        <v>894</v>
      </c>
    </row>
    <row spans="1:7" r="88">
      <c t="s" r="A88" s="4">
        <v>1049</v>
      </c>
    </row>
    <row spans="1:7" r="89">
      <c t="s" r="A89" s="3">
        <v>345</v>
      </c>
    </row>
    <row spans="1:7" r="90">
      <c t="s" r="A90" s="4">
        <v>1050</v>
      </c>
      <c t="n" r="C90" s="7">
        <v>25000</v>
      </c>
    </row>
    <row spans="1:7" r="91">
      <c t="s" r="A91" s="4">
        <v>771</v>
      </c>
      <c t="s" r="C91" s="4">
        <v>892</v>
      </c>
    </row>
    <row spans="1:7" r="92">
      <c t="s" r="A92" s="4">
        <v>1051</v>
      </c>
    </row>
    <row spans="1:7" r="93">
      <c t="s" r="A93" s="3">
        <v>345</v>
      </c>
    </row>
    <row spans="1:7" r="94">
      <c t="s" r="A94" s="4">
        <v>1041</v>
      </c>
      <c t="n" r="F94" s="7">
        <v>0</v>
      </c>
      <c t="n" r="G94" s="7">
        <v>17000</v>
      </c>
    </row>
    <row spans="1:7" r="95">
      <c t="s" r="A95" s="4">
        <v>771</v>
      </c>
      <c t="s" r="F95" s="4">
        <v>898</v>
      </c>
    </row>
    <row spans="1:7" r="96">
      <c t="s" r="A96" s="4">
        <v>1052</v>
      </c>
    </row>
    <row spans="1:7" r="97">
      <c t="s" r="A97" s="3">
        <v>345</v>
      </c>
    </row>
    <row spans="1:7" r="98">
      <c t="s" r="A98" s="4">
        <v>1050</v>
      </c>
      <c t="n" r="E98" s="7">
        <v>515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53</v>
      </c>
      <c t="s" r="B1" s="2">
        <v>221</v>
      </c>
      <c t="s" r="J1" s="2">
        <v>1</v>
      </c>
    </row>
    <row spans="1:12" r="2">
      <c t="s" r="B2" s="2">
        <v>2</v>
      </c>
      <c t="s" r="C2" s="2">
        <v>1054</v>
      </c>
      <c t="s" r="D2" s="2">
        <v>4</v>
      </c>
      <c t="s" r="E2" s="2">
        <v>222</v>
      </c>
      <c t="s" r="F2" s="2">
        <v>32</v>
      </c>
      <c t="s" r="G2" s="2">
        <v>1055</v>
      </c>
      <c t="s" r="H2" s="2">
        <v>1056</v>
      </c>
      <c t="s" r="I2" s="2">
        <v>223</v>
      </c>
      <c t="s" r="J2" s="2">
        <v>2</v>
      </c>
      <c t="s" r="K2" s="2">
        <v>32</v>
      </c>
      <c t="s" r="L2" s="2">
        <v>132</v>
      </c>
    </row>
    <row spans="1:12" r="3">
      <c t="s" r="A3" s="3">
        <v>348</v>
      </c>
    </row>
    <row spans="1:12" r="4">
      <c t="s" r="A4" s="4">
        <v>1057</v>
      </c>
      <c t="n" r="B4" s="7">
        <v>-40039</v>
      </c>
      <c t="n" r="C4" s="7">
        <v>38522</v>
      </c>
      <c t="n" r="D4" s="7">
        <v>117055</v>
      </c>
      <c t="n" r="E4" s="7">
        <v>101728</v>
      </c>
      <c t="n" r="F4" s="7">
        <v>-52268</v>
      </c>
      <c t="n" r="G4" s="7">
        <v>109314</v>
      </c>
      <c t="n" r="H4" s="7">
        <v>41510</v>
      </c>
      <c t="n" r="I4" s="7">
        <v>34186</v>
      </c>
      <c t="n" r="J4" s="7">
        <v>217266</v>
      </c>
      <c t="n" r="K4" s="7">
        <v>132718</v>
      </c>
      <c t="n" r="L4" s="7">
        <v>271583</v>
      </c>
    </row>
    <row spans="1:12" r="5">
      <c t="s" r="A5" s="4">
        <v>1058</v>
      </c>
      <c t="n" r="J5" s="6">
        <v>138247606</v>
      </c>
      <c t="n" r="K5" s="6">
        <v>133369047</v>
      </c>
      <c t="n" r="L5" s="6">
        <v>127941134</v>
      </c>
    </row>
    <row spans="1:12" r="6">
      <c t="s" r="A6" s="4">
        <v>1059</v>
      </c>
      <c t="n" r="J6" s="6">
        <v>20424</v>
      </c>
      <c t="n" r="K6" s="6">
        <v>30434</v>
      </c>
      <c t="n" r="L6" s="6">
        <v>61375</v>
      </c>
    </row>
    <row spans="1:12" r="7">
      <c t="s" r="A7" s="4">
        <v>1060</v>
      </c>
      <c t="n" r="J7" s="6">
        <v>95746</v>
      </c>
      <c t="n" r="K7" s="6">
        <v>90449</v>
      </c>
      <c t="n" r="L7" s="6">
        <v>125132</v>
      </c>
    </row>
    <row spans="1:12" r="8">
      <c t="s" r="A8" s="4">
        <v>1061</v>
      </c>
      <c t="n" r="J8" s="6">
        <v>501645</v>
      </c>
      <c t="n" r="K8" s="6">
        <v>147305</v>
      </c>
      <c t="n" r="L8" s="6">
        <v>0</v>
      </c>
    </row>
    <row spans="1:12" r="9">
      <c t="s" r="A9" s="4">
        <v>1062</v>
      </c>
      <c t="n" r="J9" s="6">
        <v>138865421</v>
      </c>
      <c t="n" r="K9" s="6">
        <v>133637235</v>
      </c>
      <c t="n" r="L9" s="6">
        <v>128127641</v>
      </c>
    </row>
    <row spans="1:12" r="10">
      <c t="s" r="A10" s="4">
        <v>167</v>
      </c>
      <c t="n" r="B10" s="8">
        <v>-0.28</v>
      </c>
      <c t="n" r="C10" s="8">
        <v>0.28</v>
      </c>
      <c t="n" r="D10" s="8">
        <v>0.86</v>
      </c>
      <c t="n" r="E10" s="8">
        <v>0.75</v>
      </c>
      <c t="n" r="F10" s="8">
        <v>-0.39</v>
      </c>
      <c t="n" r="G10" s="8">
        <v>0.8100000000000001</v>
      </c>
      <c t="n" r="H10" s="8">
        <v>0.31</v>
      </c>
      <c t="n" r="I10" s="8">
        <v>0.27</v>
      </c>
      <c t="n" r="J10" s="8">
        <v>1.57</v>
      </c>
      <c t="n" r="K10" s="7">
        <v>1</v>
      </c>
      <c t="n" r="L10" s="8">
        <v>2.12</v>
      </c>
    </row>
    <row spans="1:12" r="11">
      <c t="s" r="A11" s="4">
        <v>168</v>
      </c>
      <c t="n" r="B11" s="8">
        <v>-0.28</v>
      </c>
      <c t="n" r="C11" s="8">
        <v>0.28</v>
      </c>
      <c t="n" r="D11" s="8">
        <v>0.86</v>
      </c>
      <c t="n" r="E11" s="8">
        <v>0.75</v>
      </c>
      <c t="n" r="F11" s="8">
        <v>-0.39</v>
      </c>
      <c t="n" r="G11" s="8">
        <v>0.8</v>
      </c>
      <c t="n" r="H11" s="8">
        <v>0.31</v>
      </c>
      <c t="n" r="I11" s="8">
        <v>0.26</v>
      </c>
      <c t="n" r="J11" s="8">
        <v>1.56</v>
      </c>
      <c t="n" r="K11" s="8">
        <v>0.99</v>
      </c>
      <c t="n" r="L11" s="8">
        <v>2.1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3</v>
      </c>
      <c t="s" r="B1" s="2">
        <v>1</v>
      </c>
    </row>
    <row spans="1:4" r="2">
      <c t="s" r="B2" s="2">
        <v>2</v>
      </c>
      <c t="s" r="C2" s="2">
        <v>32</v>
      </c>
      <c t="s" r="D2" s="2">
        <v>132</v>
      </c>
    </row>
    <row spans="1:4" r="3">
      <c t="s" r="A3" s="3">
        <v>1064</v>
      </c>
    </row>
    <row spans="1:4" r="4">
      <c t="s" r="A4" s="4">
        <v>1065</v>
      </c>
      <c t="n" r="B4" s="6">
        <v>20118783</v>
      </c>
      <c t="n" r="C4" s="6">
        <v>21429247</v>
      </c>
      <c t="n" r="D4" s="6">
        <v>22000089</v>
      </c>
    </row>
    <row spans="1:4" r="5">
      <c t="s" r="A5" s="4">
        <v>1066</v>
      </c>
    </row>
    <row spans="1:4" r="6">
      <c t="s" r="A6" s="3">
        <v>1064</v>
      </c>
    </row>
    <row spans="1:4" r="7">
      <c t="s" r="A7" s="4">
        <v>1065</v>
      </c>
      <c t="n" r="B7" s="6">
        <v>2658291</v>
      </c>
      <c t="n" r="C7" s="6">
        <v>2753614</v>
      </c>
      <c t="n" r="D7" s="6">
        <v>2521400</v>
      </c>
    </row>
    <row spans="1:4" r="8">
      <c t="s" r="A8" s="4">
        <v>1067</v>
      </c>
    </row>
    <row spans="1:4" r="9">
      <c t="s" r="A9" s="3">
        <v>1064</v>
      </c>
    </row>
    <row spans="1:4" r="10">
      <c t="s" r="A10" s="4">
        <v>1065</v>
      </c>
      <c t="n" r="B10" s="6">
        <v>0</v>
      </c>
      <c t="n" r="C10" s="6">
        <v>1957963</v>
      </c>
      <c t="n" r="D10" s="6">
        <v>6649510</v>
      </c>
    </row>
    <row spans="1:4" r="11">
      <c t="s" r="A11" s="4">
        <v>1068</v>
      </c>
    </row>
    <row spans="1:4" r="12">
      <c t="s" r="A12" s="3">
        <v>1064</v>
      </c>
    </row>
    <row spans="1:4" r="13">
      <c t="s" r="A13" s="4">
        <v>1065</v>
      </c>
      <c t="n" r="B13" s="6">
        <v>0</v>
      </c>
      <c t="n" r="C13" s="6">
        <v>0</v>
      </c>
      <c t="n" r="D13" s="6">
        <v>470748</v>
      </c>
    </row>
    <row spans="1:4" r="14">
      <c t="s" r="A14" s="4">
        <v>1069</v>
      </c>
    </row>
    <row spans="1:4" r="15">
      <c t="s" r="A15" s="3">
        <v>1064</v>
      </c>
    </row>
    <row spans="1:4" r="16">
      <c t="s" r="A16" s="4">
        <v>1065</v>
      </c>
      <c t="n" r="B16" s="6">
        <v>4301438</v>
      </c>
      <c t="n" r="C16" s="6">
        <v>4956175</v>
      </c>
      <c t="n" r="D16" s="6">
        <v>5176886</v>
      </c>
    </row>
    <row spans="1:4" r="17">
      <c t="s" r="A17" s="4">
        <v>1070</v>
      </c>
    </row>
    <row spans="1:4" r="18">
      <c t="s" r="A18" s="3">
        <v>1064</v>
      </c>
    </row>
    <row spans="1:4" r="19">
      <c t="s" r="A19" s="4">
        <v>1065</v>
      </c>
      <c t="n" r="B19" s="6">
        <v>2727962</v>
      </c>
      <c t="n" r="C19" s="6">
        <v>3143195</v>
      </c>
      <c t="n" r="D19" s="6">
        <v>3283169</v>
      </c>
    </row>
    <row spans="1:4" r="20">
      <c t="s" r="A20" s="4">
        <v>1071</v>
      </c>
    </row>
    <row spans="1:4" r="21">
      <c t="s" r="A21" s="3">
        <v>1064</v>
      </c>
    </row>
    <row spans="1:4" r="22">
      <c t="s" r="A22" s="4">
        <v>1065</v>
      </c>
      <c t="n" r="B22" s="6">
        <v>3730042</v>
      </c>
      <c t="n" r="C22" s="6">
        <v>4297805</v>
      </c>
      <c t="n" r="D22" s="6">
        <v>3898376</v>
      </c>
    </row>
    <row spans="1:4" r="23">
      <c t="s" r="A23" s="4">
        <v>1072</v>
      </c>
    </row>
    <row spans="1:4" r="24">
      <c t="s" r="A24" s="3">
        <v>1064</v>
      </c>
    </row>
    <row spans="1:4" r="25">
      <c t="s" r="A25" s="4">
        <v>1065</v>
      </c>
      <c t="n" r="B25" s="6">
        <v>5465987</v>
      </c>
      <c t="n" r="C25" s="6">
        <v>4320495</v>
      </c>
      <c t="n" r="D25" s="6">
        <v>0</v>
      </c>
    </row>
    <row spans="1:4" r="26">
      <c t="s" r="A26" s="4">
        <v>1073</v>
      </c>
    </row>
    <row spans="1:4" r="27">
      <c t="s" r="A27" s="3">
        <v>1064</v>
      </c>
    </row>
    <row spans="1:4" r="28">
      <c t="s" r="A28" s="4">
        <v>1065</v>
      </c>
      <c t="n" r="B28" s="6">
        <v>1235063</v>
      </c>
      <c t="n" r="C28" s="6">
        <v>0</v>
      </c>
      <c t="n" r="D28" s="6">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74</v>
      </c>
      <c t="s" r="B1" s="2">
        <v>221</v>
      </c>
      <c t="s" r="J1" s="2">
        <v>1</v>
      </c>
    </row>
    <row spans="1:12" r="2">
      <c t="s" r="B2" s="2">
        <v>2</v>
      </c>
      <c t="s" r="C2" s="2">
        <v>1054</v>
      </c>
      <c t="s" r="D2" s="2">
        <v>4</v>
      </c>
      <c t="s" r="E2" s="2">
        <v>222</v>
      </c>
      <c t="s" r="F2" s="2">
        <v>32</v>
      </c>
      <c t="s" r="G2" s="2">
        <v>1055</v>
      </c>
      <c t="s" r="H2" s="2">
        <v>1056</v>
      </c>
      <c t="s" r="I2" s="2">
        <v>223</v>
      </c>
      <c t="s" r="J2" s="2">
        <v>2</v>
      </c>
      <c t="s" r="K2" s="2">
        <v>32</v>
      </c>
      <c t="s" r="L2" s="2">
        <v>132</v>
      </c>
    </row>
    <row spans="1:12" r="3">
      <c t="s" r="A3" s="3">
        <v>351</v>
      </c>
    </row>
    <row spans="1:12" r="4">
      <c t="s" r="A4" s="4">
        <v>1057</v>
      </c>
      <c t="n" r="B4" s="7">
        <v>-40039</v>
      </c>
      <c t="n" r="C4" s="7">
        <v>38522</v>
      </c>
      <c t="n" r="D4" s="7">
        <v>117055</v>
      </c>
      <c t="n" r="E4" s="7">
        <v>101728</v>
      </c>
      <c t="n" r="F4" s="7">
        <v>-52268</v>
      </c>
      <c t="n" r="G4" s="7">
        <v>109314</v>
      </c>
      <c t="n" r="H4" s="7">
        <v>41510</v>
      </c>
      <c t="n" r="I4" s="7">
        <v>34186</v>
      </c>
      <c t="n" r="J4" s="7">
        <v>217266</v>
      </c>
      <c t="n" r="K4" s="7">
        <v>132718</v>
      </c>
      <c t="n" r="L4" s="7">
        <v>271583</v>
      </c>
    </row>
    <row spans="1:12" r="5">
      <c t="s" r="A5" s="4">
        <v>1058</v>
      </c>
      <c t="n" r="J5" s="6">
        <v>138247606</v>
      </c>
      <c t="n" r="K5" s="6">
        <v>133369047</v>
      </c>
      <c t="n" r="L5" s="6">
        <v>127941134</v>
      </c>
    </row>
    <row spans="1:12" r="6">
      <c t="s" r="A6" s="4">
        <v>1059</v>
      </c>
      <c t="n" r="J6" s="6">
        <v>20424</v>
      </c>
      <c t="n" r="K6" s="6">
        <v>30434</v>
      </c>
      <c t="n" r="L6" s="6">
        <v>61375</v>
      </c>
    </row>
    <row spans="1:12" r="7">
      <c t="s" r="A7" s="4">
        <v>1060</v>
      </c>
      <c t="n" r="J7" s="6">
        <v>95746</v>
      </c>
      <c t="n" r="K7" s="6">
        <v>90449</v>
      </c>
      <c t="n" r="L7" s="6">
        <v>125132</v>
      </c>
    </row>
    <row spans="1:12" r="8">
      <c t="s" r="A8" s="4">
        <v>1061</v>
      </c>
      <c t="n" r="J8" s="6">
        <v>501645</v>
      </c>
      <c t="n" r="K8" s="6">
        <v>147305</v>
      </c>
      <c t="n" r="L8" s="6">
        <v>0</v>
      </c>
    </row>
    <row spans="1:12" r="9">
      <c t="s" r="A9" s="4">
        <v>1062</v>
      </c>
      <c t="n" r="J9" s="6">
        <v>138865421</v>
      </c>
      <c t="n" r="K9" s="6">
        <v>133637235</v>
      </c>
      <c t="n" r="L9" s="6">
        <v>128127641</v>
      </c>
    </row>
    <row spans="1:12" r="10">
      <c t="s" r="A10" s="4">
        <v>167</v>
      </c>
      <c t="n" r="B10" s="8">
        <v>-0.28</v>
      </c>
      <c t="n" r="C10" s="8">
        <v>0.28</v>
      </c>
      <c t="n" r="D10" s="8">
        <v>0.86</v>
      </c>
      <c t="n" r="E10" s="8">
        <v>0.75</v>
      </c>
      <c t="n" r="F10" s="8">
        <v>-0.39</v>
      </c>
      <c t="n" r="G10" s="8">
        <v>0.8100000000000001</v>
      </c>
      <c t="n" r="H10" s="8">
        <v>0.31</v>
      </c>
      <c t="n" r="I10" s="8">
        <v>0.27</v>
      </c>
      <c t="n" r="J10" s="8">
        <v>1.57</v>
      </c>
      <c t="n" r="K10" s="7">
        <v>1</v>
      </c>
      <c t="n" r="L10" s="8">
        <v>2.12</v>
      </c>
    </row>
    <row spans="1:12" r="11">
      <c t="s" r="A11" s="4">
        <v>168</v>
      </c>
      <c t="n" r="B11" s="8">
        <v>-0.28</v>
      </c>
      <c t="n" r="C11" s="8">
        <v>0.28</v>
      </c>
      <c t="n" r="D11" s="8">
        <v>0.86</v>
      </c>
      <c t="n" r="E11" s="8">
        <v>0.75</v>
      </c>
      <c t="n" r="F11" s="8">
        <v>-0.39</v>
      </c>
      <c t="n" r="G11" s="8">
        <v>0.8</v>
      </c>
      <c t="n" r="H11" s="8">
        <v>0.31</v>
      </c>
      <c t="n" r="I11" s="8">
        <v>0.26</v>
      </c>
      <c t="n" r="J11" s="8">
        <v>1.56</v>
      </c>
      <c t="n" r="K11" s="8">
        <v>0.99</v>
      </c>
      <c t="n" r="L11" s="8">
        <v>2.12</v>
      </c>
    </row>
    <row spans="1:12" r="12">
      <c t="s" r="A12" s="4">
        <v>29</v>
      </c>
    </row>
    <row spans="1:12" r="13">
      <c t="s" r="A13" s="3">
        <v>351</v>
      </c>
    </row>
    <row spans="1:12" r="14">
      <c t="s" r="A14" s="4">
        <v>1057</v>
      </c>
      <c t="n" r="B14" s="7">
        <v>-40959</v>
      </c>
      <c t="n" r="C14" s="7">
        <v>38116</v>
      </c>
      <c t="n" r="D14" s="7">
        <v>119432</v>
      </c>
      <c t="n" r="E14" s="7">
        <v>103754</v>
      </c>
      <c t="n" r="F14" s="7">
        <v>-53363</v>
      </c>
      <c t="n" r="G14" s="7">
        <v>111586</v>
      </c>
      <c t="n" r="H14" s="7">
        <v>42383</v>
      </c>
      <c t="n" r="I14" s="7">
        <v>34879</v>
      </c>
      <c t="n" r="J14" s="7">
        <v>220343</v>
      </c>
      <c t="n" r="K14" s="7">
        <v>135485</v>
      </c>
      <c t="n" r="L14" s="7">
        <v>276949</v>
      </c>
    </row>
    <row spans="1:12" r="15">
      <c t="s" r="A15" s="4">
        <v>1058</v>
      </c>
      <c t="n" r="J15" s="6">
        <v>140905897</v>
      </c>
      <c t="n" r="K15" s="6">
        <v>136122661</v>
      </c>
      <c t="n" r="L15" s="6">
        <v>130462534</v>
      </c>
    </row>
    <row spans="1:12" r="16">
      <c t="s" r="A16" s="4">
        <v>1059</v>
      </c>
      <c t="n" r="J16" s="6">
        <v>20424</v>
      </c>
      <c t="n" r="K16" s="6">
        <v>30434</v>
      </c>
      <c t="n" r="L16" s="6">
        <v>61375</v>
      </c>
    </row>
    <row spans="1:12" r="17">
      <c t="s" r="A17" s="4">
        <v>1060</v>
      </c>
      <c t="n" r="J17" s="6">
        <v>95746</v>
      </c>
      <c t="n" r="K17" s="6">
        <v>90449</v>
      </c>
      <c t="n" r="L17" s="6">
        <v>125132</v>
      </c>
    </row>
    <row spans="1:12" r="18">
      <c t="s" r="A18" s="4">
        <v>1061</v>
      </c>
      <c t="n" r="J18" s="6">
        <v>501645</v>
      </c>
      <c t="n" r="K18" s="6">
        <v>147305</v>
      </c>
      <c t="n" r="L18" s="6">
        <v>0</v>
      </c>
    </row>
    <row spans="1:12" r="19">
      <c t="s" r="A19" s="4">
        <v>1062</v>
      </c>
      <c t="n" r="J19" s="6">
        <v>141523712</v>
      </c>
      <c t="n" r="K19" s="6">
        <v>136390849</v>
      </c>
      <c t="n" r="L19" s="6">
        <v>130649041</v>
      </c>
    </row>
    <row spans="1:12" r="20">
      <c t="s" r="A20" s="4">
        <v>167</v>
      </c>
      <c t="n" r="B20" s="8">
        <v>-0.28</v>
      </c>
      <c t="n" r="C20" s="8">
        <v>0.28</v>
      </c>
      <c t="n" r="D20" s="8">
        <v>0.86</v>
      </c>
      <c t="n" r="E20" s="8">
        <v>0.75</v>
      </c>
      <c t="n" r="F20" s="8">
        <v>-0.39</v>
      </c>
      <c t="n" r="G20" s="8">
        <v>0.8100000000000001</v>
      </c>
      <c t="n" r="H20" s="8">
        <v>0.31</v>
      </c>
      <c t="n" r="I20" s="8">
        <v>0.27</v>
      </c>
      <c t="n" r="J20" s="8">
        <v>1.56</v>
      </c>
      <c t="n" r="K20" s="7">
        <v>1</v>
      </c>
      <c t="n" r="L20" s="8">
        <v>2.12</v>
      </c>
    </row>
    <row spans="1:12" r="21">
      <c t="s" r="A21" s="4">
        <v>168</v>
      </c>
      <c t="n" r="B21" s="8">
        <v>-0.28</v>
      </c>
      <c t="n" r="C21" s="8">
        <v>0.27</v>
      </c>
      <c t="n" r="D21" s="8">
        <v>0.86</v>
      </c>
      <c t="n" r="E21" s="8">
        <v>0.75</v>
      </c>
      <c t="n" r="F21" s="8">
        <v>-0.39</v>
      </c>
      <c t="n" r="G21" s="8">
        <v>0.8</v>
      </c>
      <c t="n" r="H21" s="8">
        <v>0.31</v>
      </c>
      <c t="n" r="I21" s="8">
        <v>0.26</v>
      </c>
      <c t="n" r="J21" s="8">
        <v>1.55</v>
      </c>
      <c t="n" r="K21" s="8">
        <v>0.99</v>
      </c>
      <c t="n" r="L21" s="8">
        <v>2.1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5</v>
      </c>
      <c t="s" r="B1" s="2">
        <v>1</v>
      </c>
    </row>
    <row spans="1:4" r="2">
      <c t="s" r="B2" s="2">
        <v>2</v>
      </c>
      <c t="s" r="C2" s="2">
        <v>32</v>
      </c>
      <c t="s" r="D2" s="2">
        <v>132</v>
      </c>
    </row>
    <row spans="1:4" r="3">
      <c t="s" r="A3" s="3">
        <v>1064</v>
      </c>
    </row>
    <row spans="1:4" r="4">
      <c t="s" r="A4" s="4">
        <v>1065</v>
      </c>
      <c t="n" r="B4" s="6">
        <v>20118783</v>
      </c>
      <c t="n" r="C4" s="6">
        <v>21429247</v>
      </c>
      <c t="n" r="D4" s="6">
        <v>22000089</v>
      </c>
    </row>
    <row spans="1:4" r="5">
      <c t="s" r="A5" s="4">
        <v>1067</v>
      </c>
    </row>
    <row spans="1:4" r="6">
      <c t="s" r="A6" s="3">
        <v>1064</v>
      </c>
    </row>
    <row spans="1:4" r="7">
      <c t="s" r="A7" s="4">
        <v>1065</v>
      </c>
      <c t="n" r="B7" s="6">
        <v>0</v>
      </c>
      <c t="n" r="C7" s="6">
        <v>1957963</v>
      </c>
      <c t="n" r="D7" s="6">
        <v>6649510</v>
      </c>
    </row>
    <row spans="1:4" r="8">
      <c t="s" r="A8" s="4">
        <v>1076</v>
      </c>
    </row>
    <row spans="1:4" r="9">
      <c t="s" r="A9" s="3">
        <v>1064</v>
      </c>
    </row>
    <row spans="1:4" r="10">
      <c t="s" r="A10" s="4">
        <v>1065</v>
      </c>
      <c t="n" r="B10" s="6">
        <v>0</v>
      </c>
      <c t="n" r="C10" s="6">
        <v>0</v>
      </c>
      <c t="n" r="D10" s="6">
        <v>470748</v>
      </c>
    </row>
    <row spans="1:4" r="11">
      <c t="s" r="A11" s="4">
        <v>78</v>
      </c>
    </row>
    <row spans="1:4" r="12">
      <c t="s" r="A12" s="3">
        <v>1064</v>
      </c>
    </row>
    <row spans="1:4" r="13">
      <c t="s" r="A13" s="4">
        <v>1065</v>
      </c>
      <c t="n" r="B13" s="6">
        <v>4301438</v>
      </c>
      <c t="n" r="C13" s="6">
        <v>4956175</v>
      </c>
      <c t="n" r="D13" s="6">
        <v>5176886</v>
      </c>
    </row>
    <row spans="1:4" r="14">
      <c t="s" r="A14" s="4">
        <v>80</v>
      </c>
    </row>
    <row spans="1:4" r="15">
      <c t="s" r="A15" s="3">
        <v>1064</v>
      </c>
    </row>
    <row spans="1:4" r="16">
      <c t="s" r="A16" s="4">
        <v>1065</v>
      </c>
      <c t="n" r="B16" s="6">
        <v>2727962</v>
      </c>
      <c t="n" r="C16" s="6">
        <v>3143195</v>
      </c>
      <c t="n" r="D16" s="6">
        <v>3283169</v>
      </c>
    </row>
    <row spans="1:4" r="17">
      <c t="s" r="A17" s="4">
        <v>81</v>
      </c>
    </row>
    <row spans="1:4" r="18">
      <c t="s" r="A18" s="3">
        <v>1064</v>
      </c>
    </row>
    <row spans="1:4" r="19">
      <c t="s" r="A19" s="4">
        <v>1065</v>
      </c>
      <c t="n" r="B19" s="6">
        <v>3730042</v>
      </c>
      <c t="n" r="C19" s="6">
        <v>4297805</v>
      </c>
      <c t="n" r="D19" s="6">
        <v>3898376</v>
      </c>
    </row>
    <row spans="1:4" r="20">
      <c t="s" r="A20" s="4">
        <v>82</v>
      </c>
    </row>
    <row spans="1:4" r="21">
      <c t="s" r="A21" s="3">
        <v>1064</v>
      </c>
    </row>
    <row spans="1:4" r="22">
      <c t="s" r="A22" s="4">
        <v>1065</v>
      </c>
      <c t="n" r="B22" s="6">
        <v>5465987</v>
      </c>
      <c t="n" r="C22" s="6">
        <v>4320495</v>
      </c>
      <c t="n" r="D22" s="6">
        <v>0</v>
      </c>
    </row>
    <row spans="1:4" r="23">
      <c t="s" r="A23" s="4">
        <v>83</v>
      </c>
    </row>
    <row spans="1:4" r="24">
      <c t="s" r="A24" s="3">
        <v>1064</v>
      </c>
    </row>
    <row spans="1:4" r="25">
      <c t="s" r="A25" s="4">
        <v>1065</v>
      </c>
      <c t="n" r="B25" s="6">
        <v>1235063</v>
      </c>
      <c t="n" r="C25" s="6">
        <v>0</v>
      </c>
      <c t="n" r="D25" s="6">
        <v>0</v>
      </c>
    </row>
    <row spans="1:4" r="26">
      <c t="s" r="A26" s="4">
        <v>29</v>
      </c>
    </row>
    <row spans="1:4" r="27">
      <c t="s" r="A27" s="3">
        <v>1064</v>
      </c>
    </row>
    <row spans="1:4" r="28">
      <c t="s" r="A28" s="4">
        <v>1065</v>
      </c>
      <c t="n" r="B28" s="6">
        <v>17460492</v>
      </c>
      <c t="n" r="C28" s="6">
        <v>18675633</v>
      </c>
      <c t="n" r="D28" s="6">
        <v>19478689</v>
      </c>
    </row>
    <row spans="1:4" r="29">
      <c t="s" r="A29" s="4">
        <v>1077</v>
      </c>
    </row>
    <row spans="1:4" r="30">
      <c t="s" r="A30" s="3">
        <v>1064</v>
      </c>
    </row>
    <row spans="1:4" r="31">
      <c t="s" r="A31" s="4">
        <v>1065</v>
      </c>
      <c t="n" r="B31" s="6">
        <v>0</v>
      </c>
      <c t="n" r="C31" s="6">
        <v>1957963</v>
      </c>
      <c t="n" r="D31" s="6">
        <v>6649510</v>
      </c>
    </row>
    <row spans="1:4" r="32">
      <c t="s" r="A32" s="4">
        <v>1078</v>
      </c>
    </row>
    <row spans="1:4" r="33">
      <c t="s" r="A33" s="3">
        <v>1064</v>
      </c>
    </row>
    <row spans="1:4" r="34">
      <c t="s" r="A34" s="4">
        <v>1065</v>
      </c>
      <c t="n" r="B34" s="6">
        <v>0</v>
      </c>
      <c t="n" r="C34" s="6">
        <v>0</v>
      </c>
      <c t="n" r="D34" s="6">
        <v>470748</v>
      </c>
    </row>
    <row spans="1:4" r="35">
      <c t="s" r="A35" s="4">
        <v>91</v>
      </c>
    </row>
    <row spans="1:4" r="36">
      <c t="s" r="A36" s="3">
        <v>1064</v>
      </c>
    </row>
    <row spans="1:4" r="37">
      <c t="s" r="A37" s="4">
        <v>1065</v>
      </c>
      <c t="n" r="B37" s="6">
        <v>4301438</v>
      </c>
      <c t="n" r="C37" s="6">
        <v>4956175</v>
      </c>
      <c t="n" r="D37" s="6">
        <v>5176886</v>
      </c>
    </row>
    <row spans="1:4" r="38">
      <c t="s" r="A38" s="4">
        <v>92</v>
      </c>
    </row>
    <row spans="1:4" r="39">
      <c t="s" r="A39" s="3">
        <v>1064</v>
      </c>
    </row>
    <row spans="1:4" r="40">
      <c t="s" r="A40" s="4">
        <v>1065</v>
      </c>
      <c t="n" r="B40" s="6">
        <v>2727962</v>
      </c>
      <c t="n" r="C40" s="6">
        <v>3143195</v>
      </c>
      <c t="n" r="D40" s="6">
        <v>3283169</v>
      </c>
    </row>
    <row spans="1:4" r="41">
      <c t="s" r="A41" s="4">
        <v>93</v>
      </c>
    </row>
    <row spans="1:4" r="42">
      <c t="s" r="A42" s="3">
        <v>1064</v>
      </c>
    </row>
    <row spans="1:4" r="43">
      <c t="s" r="A43" s="4">
        <v>1065</v>
      </c>
      <c t="n" r="B43" s="6">
        <v>3730042</v>
      </c>
      <c t="n" r="C43" s="6">
        <v>4297805</v>
      </c>
      <c t="n" r="D43" s="6">
        <v>3898376</v>
      </c>
    </row>
    <row spans="1:4" r="44">
      <c t="s" r="A44" s="4">
        <v>94</v>
      </c>
    </row>
    <row spans="1:4" r="45">
      <c t="s" r="A45" s="3">
        <v>1064</v>
      </c>
    </row>
    <row spans="1:4" r="46">
      <c t="s" r="A46" s="4">
        <v>1065</v>
      </c>
      <c t="n" r="B46" s="6">
        <v>5465987</v>
      </c>
      <c t="n" r="C46" s="6">
        <v>4320495</v>
      </c>
      <c t="n" r="D46" s="6">
        <v>0</v>
      </c>
    </row>
    <row spans="1:4" r="47">
      <c t="s" r="A47" s="4">
        <v>95</v>
      </c>
    </row>
    <row spans="1:4" r="48">
      <c t="s" r="A48" s="3">
        <v>1064</v>
      </c>
    </row>
    <row spans="1:4" r="49">
      <c t="s" r="A49" s="4">
        <v>1065</v>
      </c>
      <c t="n" r="B49" s="6">
        <v>1235063</v>
      </c>
      <c t="n" r="C49" s="6">
        <v>0</v>
      </c>
      <c t="n" r="D49" s="6">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1079</v>
      </c>
      <c t="s" r="B1" s="2">
        <v>1</v>
      </c>
    </row>
    <row spans="1:3" r="2">
      <c t="s" r="B2" s="2">
        <v>2</v>
      </c>
      <c t="s" r="C2" s="2">
        <v>32</v>
      </c>
    </row>
    <row spans="1:3" r="3">
      <c t="s" r="A3" s="3">
        <v>354</v>
      </c>
    </row>
    <row spans="1:3" r="4">
      <c t="s" r="A4" s="4">
        <v>1080</v>
      </c>
      <c t="s" r="B4" s="4">
        <v>528</v>
      </c>
    </row>
    <row spans="1:3" r="5">
      <c t="s" r="A5" s="4">
        <v>1081</v>
      </c>
      <c t="n" r="B5" s="7">
        <v>131196</v>
      </c>
      <c t="n" r="C5" s="7">
        <v>137948</v>
      </c>
    </row>
    <row spans="1:3" r="6">
      <c t="s" r="A6" s="3">
        <v>1082</v>
      </c>
    </row>
    <row spans="1:3" r="7">
      <c t="s" r="A7" s="4">
        <v>1083</v>
      </c>
      <c t="n" r="B7" s="6">
        <v>123091</v>
      </c>
      <c t="n" r="C7" s="6">
        <v>74285</v>
      </c>
    </row>
    <row spans="1:3" r="8">
      <c t="s" r="A8" s="4">
        <v>1084</v>
      </c>
      <c t="n" r="B8" s="6">
        <v>103789</v>
      </c>
      <c t="n" r="C8" s="6">
        <v>42989</v>
      </c>
    </row>
    <row spans="1:3" r="9">
      <c t="s" r="A9" s="4">
        <v>1085</v>
      </c>
      <c t="n" r="B9" s="6">
        <v>2002</v>
      </c>
      <c t="n" r="C9" s="6">
        <v>8817</v>
      </c>
    </row>
    <row spans="1:3" r="10">
      <c t="s" r="A10" s="4">
        <v>1086</v>
      </c>
      <c t="n" r="B10" s="6">
        <v>9406</v>
      </c>
      <c t="n" r="C10" s="6">
        <v>9310</v>
      </c>
    </row>
    <row spans="1:3" r="11">
      <c t="s" r="A11" s="4">
        <v>1087</v>
      </c>
      <c t="n" r="B11" s="6">
        <v>238288</v>
      </c>
      <c t="n" r="C11" s="6">
        <v>135401</v>
      </c>
    </row>
    <row spans="1:3" r="12">
      <c t="s" r="A12" s="4">
        <v>1088</v>
      </c>
      <c t="n" r="B12" s="6">
        <v>-35266</v>
      </c>
      <c t="n" r="C12" s="6">
        <v>-23357</v>
      </c>
    </row>
    <row spans="1:3" r="13">
      <c t="s" r="A13" s="4">
        <v>1089</v>
      </c>
      <c t="n" r="B13" s="6">
        <v>203022</v>
      </c>
      <c t="n" r="C13" s="6">
        <v>112044</v>
      </c>
    </row>
    <row spans="1:3" r="14">
      <c t="s" r="A14" s="3">
        <v>1090</v>
      </c>
    </row>
    <row spans="1:3" r="15">
      <c t="s" r="A15" s="4">
        <v>1084</v>
      </c>
      <c t="n" r="B15" s="6">
        <v>273155</v>
      </c>
      <c t="n" r="C15" s="6">
        <v>202499</v>
      </c>
    </row>
    <row spans="1:3" r="16">
      <c t="s" r="A16" s="4">
        <v>1085</v>
      </c>
      <c t="n" r="B16" s="6">
        <v>14374</v>
      </c>
      <c t="n" r="C16" s="6">
        <v>24712</v>
      </c>
    </row>
    <row spans="1:3" r="17">
      <c t="s" r="A17" s="4">
        <v>1091</v>
      </c>
      <c t="n" r="B17" s="6">
        <v>14269</v>
      </c>
      <c t="n" r="C17" s="6">
        <v>15561</v>
      </c>
    </row>
    <row spans="1:3" r="18">
      <c t="s" r="A18" s="4">
        <v>1092</v>
      </c>
      <c t="n" r="B18" s="6">
        <v>32420</v>
      </c>
      <c t="n" r="C18" s="6">
        <v>7220</v>
      </c>
    </row>
    <row spans="1:3" r="19">
      <c t="s" r="A19" s="4">
        <v>1093</v>
      </c>
      <c t="n" r="B19" s="6">
        <v>334218</v>
      </c>
      <c t="n" r="C19" s="6">
        <v>249992</v>
      </c>
    </row>
    <row spans="1:3" r="20">
      <c t="s" r="A20" s="4">
        <v>1094</v>
      </c>
      <c t="n" r="B20" s="7">
        <v>131196</v>
      </c>
      <c t="n" r="C20" s="7">
        <v>1379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44</v>
      </c>
      <c t="s" r="B1" s="2">
        <v>1</v>
      </c>
    </row>
    <row spans="1:4" r="2">
      <c t="s" r="B2" s="2">
        <v>2</v>
      </c>
      <c t="s" r="C2" s="2">
        <v>32</v>
      </c>
      <c t="s" r="D2" s="2">
        <v>132</v>
      </c>
    </row>
    <row spans="1:4" r="3">
      <c t="s" r="A3" s="3">
        <v>245</v>
      </c>
    </row>
    <row spans="1:4" r="4">
      <c t="s" r="A4" s="4">
        <v>161</v>
      </c>
      <c t="n" r="B4" s="7">
        <v>301591</v>
      </c>
      <c t="n" r="C4" s="7">
        <v>203415</v>
      </c>
      <c t="n" r="D4" s="7">
        <v>320449</v>
      </c>
    </row>
    <row spans="1:4" r="5">
      <c t="s" r="A5" s="3">
        <v>246</v>
      </c>
    </row>
    <row spans="1:4" r="6">
      <c t="s" r="A6" s="4">
        <v>154</v>
      </c>
      <c t="n" r="B6" s="6">
        <v>-94604</v>
      </c>
      <c t="n" r="C6" s="6">
        <v>-15945</v>
      </c>
      <c t="n" r="D6" s="6">
        <v>0</v>
      </c>
    </row>
    <row spans="1:4" r="7">
      <c t="s" r="A7" s="4">
        <v>153</v>
      </c>
      <c t="n" r="B7" s="6">
        <v>0</v>
      </c>
      <c t="n" r="C7" s="6">
        <v>0</v>
      </c>
      <c t="n" r="D7" s="6">
        <v>-5597</v>
      </c>
    </row>
    <row spans="1:4" r="8">
      <c t="s" r="A8" s="4">
        <v>247</v>
      </c>
      <c t="n" r="B8" s="6">
        <v>0</v>
      </c>
      <c t="n" r="C8" s="6">
        <v>-95404</v>
      </c>
      <c t="n" r="D8" s="6">
        <v>-115609</v>
      </c>
    </row>
    <row spans="1:4" r="9">
      <c t="s" r="A9" s="4">
        <v>248</v>
      </c>
      <c t="n" r="B9" s="6">
        <v>0</v>
      </c>
      <c t="n" r="C9" s="6">
        <v>-14551</v>
      </c>
      <c t="n" r="D9" s="6">
        <v>0</v>
      </c>
    </row>
    <row spans="1:4" r="10">
      <c t="s" r="A10" s="4">
        <v>148</v>
      </c>
      <c t="n" r="B10" s="6">
        <v>0</v>
      </c>
      <c t="n" r="C10" s="6">
        <v>126470</v>
      </c>
      <c t="n" r="D10" s="6">
        <v>0</v>
      </c>
    </row>
    <row spans="1:4" r="11">
      <c t="s" r="A11" s="4">
        <v>152</v>
      </c>
      <c t="n" r="B11" s="6">
        <v>-15491</v>
      </c>
      <c t="n" r="C11" s="6">
        <v>-13289</v>
      </c>
      <c t="n" r="D11" s="6">
        <v>-9796</v>
      </c>
    </row>
    <row spans="1:4" r="12">
      <c t="s" r="A12" s="4">
        <v>144</v>
      </c>
      <c t="n" r="B12" s="6">
        <v>-44276</v>
      </c>
      <c t="n" r="C12" s="6">
        <v>-8093</v>
      </c>
      <c t="n" r="D12" s="6">
        <v>-1762</v>
      </c>
    </row>
    <row spans="1:4" r="13">
      <c t="s" r="A13" s="4">
        <v>249</v>
      </c>
      <c t="n" r="B13" s="6">
        <v>14947</v>
      </c>
      <c t="n" r="C13" s="6">
        <v>9684</v>
      </c>
      <c t="n" r="D13" s="6">
        <v>30358</v>
      </c>
    </row>
    <row spans="1:4" r="14">
      <c t="s" r="A14" s="4">
        <v>250</v>
      </c>
      <c t="n" r="B14" s="6">
        <v>75263</v>
      </c>
      <c t="n" r="C14" s="6">
        <v>2692</v>
      </c>
      <c t="n" r="D14" s="6">
        <v>60</v>
      </c>
    </row>
    <row spans="1:4" r="15">
      <c t="s" r="A15" s="4">
        <v>251</v>
      </c>
      <c t="n" r="B15" s="6">
        <v>-14355</v>
      </c>
      <c t="n" r="C15" s="6">
        <v>0</v>
      </c>
      <c t="n" r="D15" s="6">
        <v>0</v>
      </c>
    </row>
    <row spans="1:4" r="16">
      <c t="s" r="A16" s="4">
        <v>252</v>
      </c>
      <c t="n" r="B16" s="6">
        <v>464694</v>
      </c>
      <c t="n" r="C16" s="6">
        <v>456204</v>
      </c>
      <c t="n" r="D16" s="6">
        <v>397592</v>
      </c>
    </row>
    <row spans="1:4" r="17">
      <c t="s" r="A17" s="4">
        <v>253</v>
      </c>
      <c t="n" r="B17" s="6">
        <v>6360</v>
      </c>
      <c t="n" r="C17" s="6">
        <v>18019</v>
      </c>
      <c t="n" r="D17" s="6">
        <v>11527</v>
      </c>
    </row>
    <row spans="1:4" r="18">
      <c t="s" r="A18" s="4">
        <v>254</v>
      </c>
      <c t="n" r="B18" s="6">
        <v>-458</v>
      </c>
      <c t="n" r="C18" s="6">
        <v>726</v>
      </c>
      <c t="n" r="D18" s="6">
        <v>1967</v>
      </c>
    </row>
    <row spans="1:4" r="19">
      <c t="s" r="A19" s="4">
        <v>255</v>
      </c>
      <c t="n" r="B19" s="6">
        <v>8481</v>
      </c>
      <c t="n" r="C19" s="6">
        <v>8969</v>
      </c>
      <c t="n" r="D19" s="6">
        <v>10658</v>
      </c>
    </row>
    <row spans="1:4" r="20">
      <c t="s" r="A20" s="4">
        <v>256</v>
      </c>
      <c t="n" r="B20" s="6">
        <v>148</v>
      </c>
      <c t="n" r="C20" s="6">
        <v>780</v>
      </c>
      <c t="n" r="D20" s="6">
        <v>1813</v>
      </c>
    </row>
    <row spans="1:4" r="21">
      <c t="s" r="A21" s="4">
        <v>257</v>
      </c>
      <c t="n" r="B21" s="6">
        <v>2032</v>
      </c>
      <c t="n" r="C21" s="6">
        <v>1837</v>
      </c>
      <c t="n" r="D21" s="6">
        <v>875</v>
      </c>
    </row>
    <row spans="1:4" r="22">
      <c t="s" r="A22" s="4">
        <v>258</v>
      </c>
      <c t="n" r="B22" s="6">
        <v>105833</v>
      </c>
      <c t="n" r="C22" s="6">
        <v>82310</v>
      </c>
      <c t="n" r="D22" s="6">
        <v>77872</v>
      </c>
    </row>
    <row spans="1:4" r="23">
      <c t="s" r="A23" s="4">
        <v>259</v>
      </c>
      <c t="n" r="B23" s="6">
        <v>-9336</v>
      </c>
      <c t="n" r="C23" s="6">
        <v>-9983</v>
      </c>
      <c t="n" r="D23" s="6">
        <v>-11719</v>
      </c>
    </row>
    <row spans="1:4" r="24">
      <c t="s" r="A24" s="3">
        <v>260</v>
      </c>
    </row>
    <row spans="1:4" r="25">
      <c t="s" r="A25" s="4">
        <v>51</v>
      </c>
      <c t="n" r="B25" s="6">
        <v>2392</v>
      </c>
      <c t="n" r="C25" s="6">
        <v>13523</v>
      </c>
      <c t="n" r="D25" s="6">
        <v>4850</v>
      </c>
    </row>
    <row spans="1:4" r="26">
      <c t="s" r="A26" s="4">
        <v>261</v>
      </c>
      <c t="n" r="B26" s="6">
        <v>-10127</v>
      </c>
      <c t="n" r="C26" s="6">
        <v>-11426</v>
      </c>
      <c t="n" r="D26" s="6">
        <v>-527</v>
      </c>
    </row>
    <row spans="1:4" r="27">
      <c t="s" r="A27" s="4">
        <v>45</v>
      </c>
      <c t="n" r="B27" s="6">
        <v>-48404</v>
      </c>
      <c t="n" r="C27" s="6">
        <v>-77483</v>
      </c>
      <c t="n" r="D27" s="6">
        <v>-83541</v>
      </c>
    </row>
    <row spans="1:4" r="28">
      <c t="s" r="A28" s="4">
        <v>262</v>
      </c>
      <c t="n" r="B28" s="6">
        <v>-11688</v>
      </c>
      <c t="n" r="C28" s="6">
        <v>-32068</v>
      </c>
      <c t="n" r="D28" s="6">
        <v>-16409</v>
      </c>
    </row>
    <row spans="1:4" r="29">
      <c t="s" r="A29" s="4">
        <v>53</v>
      </c>
      <c t="n" r="B29" s="6">
        <v>-2928</v>
      </c>
      <c t="n" r="C29" s="6">
        <v>-11675</v>
      </c>
      <c t="n" r="D29" s="6">
        <v>-3530</v>
      </c>
    </row>
    <row spans="1:4" r="30">
      <c t="s" r="A30" s="4">
        <v>58</v>
      </c>
      <c t="n" r="B30" s="6">
        <v>36113</v>
      </c>
      <c t="n" r="C30" s="6">
        <v>24775</v>
      </c>
      <c t="n" r="D30" s="6">
        <v>34127</v>
      </c>
    </row>
    <row spans="1:4" r="31">
      <c t="s" r="A31" s="4">
        <v>61</v>
      </c>
      <c t="n" r="B31" s="6">
        <v>33045</v>
      </c>
      <c t="n" r="C31" s="6">
        <v>-3599</v>
      </c>
      <c t="n" r="D31" s="6">
        <v>12732</v>
      </c>
    </row>
    <row spans="1:4" r="32">
      <c t="s" r="A32" s="4">
        <v>263</v>
      </c>
      <c t="n" r="B32" s="6">
        <v>799232</v>
      </c>
      <c t="n" r="C32" s="6">
        <v>655888</v>
      </c>
      <c t="n" r="D32" s="6">
        <v>656390</v>
      </c>
    </row>
    <row spans="1:4" r="33">
      <c t="s" r="A33" s="3">
        <v>264</v>
      </c>
    </row>
    <row spans="1:4" r="34">
      <c t="s" r="A34" s="4">
        <v>265</v>
      </c>
      <c t="n" r="B34" s="6">
        <v>-1850061</v>
      </c>
      <c t="n" r="C34" s="6">
        <v>0</v>
      </c>
      <c t="n" r="D34" s="6">
        <v>0</v>
      </c>
    </row>
    <row spans="1:4" r="35">
      <c t="s" r="A35" s="4">
        <v>266</v>
      </c>
      <c t="n" r="B35" s="6">
        <v>-99247</v>
      </c>
      <c t="n" r="C35" s="6">
        <v>-24305</v>
      </c>
      <c t="n" r="D35" s="6">
        <v>-170322</v>
      </c>
    </row>
    <row spans="1:4" r="36">
      <c t="s" r="A36" s="4">
        <v>267</v>
      </c>
      <c t="n" r="B36" s="6">
        <v>185565</v>
      </c>
      <c t="n" r="C36" s="6">
        <v>37945</v>
      </c>
      <c t="n" r="D36" s="6">
        <v>11015</v>
      </c>
    </row>
    <row spans="1:4" r="37">
      <c t="s" r="A37" s="4">
        <v>268</v>
      </c>
      <c t="n" r="B37" s="6">
        <v>0</v>
      </c>
      <c t="n" r="C37" s="6">
        <v>178933</v>
      </c>
      <c t="n" r="D37" s="6">
        <v>328569</v>
      </c>
    </row>
    <row spans="1:4" r="38">
      <c t="s" r="A38" s="4">
        <v>269</v>
      </c>
      <c t="n" r="B38" s="6">
        <v>0</v>
      </c>
      <c t="n" r="C38" s="6">
        <v>31635</v>
      </c>
      <c t="n" r="D38" s="6">
        <v>0</v>
      </c>
    </row>
    <row spans="1:4" r="39">
      <c t="s" r="A39" s="4">
        <v>41</v>
      </c>
      <c t="n" r="B39" s="6">
        <v>-10797</v>
      </c>
      <c t="n" r="C39" s="6">
        <v>-20627</v>
      </c>
      <c t="n" r="D39" s="6">
        <v>-24452</v>
      </c>
    </row>
    <row spans="1:4" r="40">
      <c t="s" r="A40" s="4">
        <v>270</v>
      </c>
      <c t="n" r="B40" s="6">
        <v>0</v>
      </c>
      <c t="n" r="C40" s="6">
        <v>0</v>
      </c>
      <c t="n" r="D40" s="6">
        <v>-17100</v>
      </c>
    </row>
    <row spans="1:4" r="41">
      <c t="s" r="A41" s="4">
        <v>271</v>
      </c>
      <c t="n" r="B41" s="6">
        <v>0</v>
      </c>
      <c t="n" r="C41" s="6">
        <v>0</v>
      </c>
      <c t="n" r="D41" s="6">
        <v>0</v>
      </c>
    </row>
    <row spans="1:4" r="42">
      <c t="s" r="A42" s="4">
        <v>272</v>
      </c>
      <c t="n" r="B42" s="6">
        <v>17570</v>
      </c>
      <c t="n" r="C42" s="6">
        <v>18992</v>
      </c>
      <c t="n" r="D42" s="6">
        <v>11277</v>
      </c>
    </row>
    <row spans="1:4" r="43">
      <c t="s" r="A43" s="4">
        <v>273</v>
      </c>
      <c t="n" r="B43" s="6">
        <v>-30322</v>
      </c>
      <c t="n" r="C43" s="6">
        <v>-29585</v>
      </c>
      <c t="n" r="D43" s="6">
        <v>-15785</v>
      </c>
    </row>
    <row spans="1:4" r="44">
      <c t="s" r="A44" s="4">
        <v>274</v>
      </c>
      <c t="n" r="B44" s="6">
        <v>1479</v>
      </c>
      <c t="n" r="C44" s="6">
        <v>14899</v>
      </c>
      <c t="n" r="D44" s="6">
        <v>-1507</v>
      </c>
    </row>
    <row spans="1:4" r="45">
      <c t="s" r="A45" s="4">
        <v>275</v>
      </c>
      <c t="n" r="B45" s="6">
        <v>-737180</v>
      </c>
      <c t="n" r="C45" s="6">
        <v>-852386</v>
      </c>
      <c t="n" r="D45" s="6">
        <v>-1189510</v>
      </c>
    </row>
    <row spans="1:4" r="46">
      <c t="s" r="A46" s="4">
        <v>276</v>
      </c>
      <c t="n" r="B46" s="6">
        <v>-40553</v>
      </c>
      <c t="n" r="C46" s="6">
        <v>-20059</v>
      </c>
      <c t="n" r="D46" s="6">
        <v>-7270</v>
      </c>
    </row>
    <row spans="1:4" r="47">
      <c t="s" r="A47" s="4">
        <v>277</v>
      </c>
      <c t="n" r="B47" s="6">
        <v>37524</v>
      </c>
      <c t="n" r="C47" s="6">
        <v>20378</v>
      </c>
      <c t="n" r="D47" s="6">
        <v>5851</v>
      </c>
    </row>
    <row spans="1:4" r="48">
      <c t="s" r="A48" s="4">
        <v>278</v>
      </c>
      <c t="n" r="B48" s="6">
        <v>0</v>
      </c>
      <c t="n" r="C48" s="6">
        <v>0</v>
      </c>
      <c t="n" r="D48" s="6">
        <v>8625</v>
      </c>
    </row>
    <row spans="1:4" r="49">
      <c t="s" r="A49" s="4">
        <v>279</v>
      </c>
      <c t="n" r="B49" s="6">
        <v>-2526022</v>
      </c>
      <c t="n" r="C49" s="6">
        <v>-644180</v>
      </c>
      <c t="n" r="D49" s="6">
        <v>-1060609</v>
      </c>
    </row>
    <row spans="1:4" r="50">
      <c t="s" r="A50" s="3">
        <v>280</v>
      </c>
    </row>
    <row spans="1:4" r="51">
      <c t="s" r="A51" s="4">
        <v>281</v>
      </c>
      <c t="n" r="B51" s="6">
        <v>2436032</v>
      </c>
      <c t="n" r="C51" s="6">
        <v>1124608</v>
      </c>
      <c t="n" r="D51" s="6">
        <v>1806832</v>
      </c>
    </row>
    <row spans="1:4" r="52">
      <c t="s" r="A52" s="4">
        <v>282</v>
      </c>
      <c t="n" r="B52" s="6">
        <v>-1958025</v>
      </c>
      <c t="n" r="C52" s="6">
        <v>-1297785</v>
      </c>
      <c t="n" r="D52" s="6">
        <v>-1781435</v>
      </c>
    </row>
    <row spans="1:4" r="53">
      <c t="s" r="A53" s="4">
        <v>283</v>
      </c>
      <c t="n" r="B53" s="6">
        <v>0</v>
      </c>
      <c t="n" r="C53" s="6">
        <v>0</v>
      </c>
      <c t="n" r="D53" s="6">
        <v>264690</v>
      </c>
    </row>
    <row spans="1:4" r="54">
      <c t="s" r="A54" s="4">
        <v>284</v>
      </c>
      <c t="n" r="B54" s="6">
        <v>-374927</v>
      </c>
      <c t="n" r="C54" s="6">
        <v>0</v>
      </c>
      <c t="n" r="D54" s="6">
        <v>-33000</v>
      </c>
    </row>
    <row spans="1:4" r="55">
      <c t="s" r="A55" s="4">
        <v>285</v>
      </c>
      <c t="n" r="B55" s="6">
        <v>1445127</v>
      </c>
      <c t="n" r="C55" s="6">
        <v>495872</v>
      </c>
      <c t="n" r="D55" s="6">
        <v>630026</v>
      </c>
    </row>
    <row spans="1:4" r="56">
      <c t="s" r="A56" s="4">
        <v>286</v>
      </c>
      <c t="n" r="B56" s="6">
        <v>-67000</v>
      </c>
      <c t="n" r="C56" s="6">
        <v>0</v>
      </c>
      <c t="n" r="D56" s="6">
        <v>0</v>
      </c>
    </row>
    <row spans="1:4" r="57">
      <c t="s" r="A57" s="4">
        <v>287</v>
      </c>
      <c t="n" r="B57" s="6">
        <v>-75492</v>
      </c>
      <c t="n" r="C57" s="6">
        <v>-177882</v>
      </c>
      <c t="n" r="D57" s="6">
        <v>-236619</v>
      </c>
    </row>
    <row spans="1:4" r="58">
      <c t="s" r="A58" s="4">
        <v>288</v>
      </c>
      <c t="n" r="B58" s="6">
        <v>-12985</v>
      </c>
      <c t="n" r="C58" s="6">
        <v>-11011</v>
      </c>
      <c t="n" r="D58" s="6">
        <v>-25783</v>
      </c>
    </row>
    <row spans="1:4" r="59">
      <c t="s" r="A59" s="4">
        <v>274</v>
      </c>
      <c t="n" r="B59" s="6">
        <v>-1502</v>
      </c>
      <c t="n" r="C59" s="6">
        <v>510</v>
      </c>
      <c t="n" r="D59" s="6">
        <v>-2274</v>
      </c>
    </row>
    <row spans="1:4" r="60">
      <c t="s" r="A60" s="4">
        <v>289</v>
      </c>
      <c t="n" r="B60" s="6">
        <v>-13488</v>
      </c>
      <c t="n" r="C60" s="6">
        <v>-4860</v>
      </c>
      <c t="n" r="D60" s="6">
        <v>-18371</v>
      </c>
    </row>
    <row spans="1:4" r="61">
      <c t="s" r="A61" s="4">
        <v>290</v>
      </c>
      <c t="n" r="B61" s="6">
        <v>-493</v>
      </c>
      <c t="n" r="C61" s="6">
        <v>-643</v>
      </c>
      <c t="n" r="D61" s="6">
        <v>430</v>
      </c>
    </row>
    <row spans="1:4" r="62">
      <c t="s" r="A62" s="4">
        <v>291</v>
      </c>
      <c t="n" r="B62" s="6">
        <v>675577</v>
      </c>
      <c t="n" r="C62" s="6">
        <v>0</v>
      </c>
      <c t="n" r="D62" s="6">
        <v>0</v>
      </c>
    </row>
    <row spans="1:4" r="63">
      <c t="s" r="A63" s="4">
        <v>292</v>
      </c>
      <c t="n" r="B63" s="6">
        <v>250000</v>
      </c>
      <c t="n" r="C63" s="6">
        <v>365000</v>
      </c>
      <c t="n" r="D63" s="6">
        <v>250000</v>
      </c>
    </row>
    <row spans="1:4" r="64">
      <c t="s" r="A64" s="4">
        <v>293</v>
      </c>
      <c t="n" r="B64" s="6">
        <v>799</v>
      </c>
      <c t="n" r="C64" s="6">
        <v>-625</v>
      </c>
      <c t="n" r="D64" s="6">
        <v>-504</v>
      </c>
    </row>
    <row spans="1:4" r="65">
      <c t="s" r="A65" s="4">
        <v>294</v>
      </c>
      <c t="n" r="B65" s="6">
        <v>-7432</v>
      </c>
      <c t="n" r="C65" s="6">
        <v>-11710</v>
      </c>
      <c t="n" r="D65" s="6">
        <v>-8532</v>
      </c>
    </row>
    <row spans="1:4" r="66">
      <c t="s" r="A66" s="4">
        <v>295</v>
      </c>
      <c t="n" r="B66" s="6">
        <v>896</v>
      </c>
      <c t="n" r="C66" s="6">
        <v>711</v>
      </c>
      <c t="n" r="D66" s="6">
        <v>230</v>
      </c>
    </row>
    <row spans="1:4" r="67">
      <c t="s" r="A67" s="4">
        <v>296</v>
      </c>
      <c t="n" r="B67" s="6">
        <v>-79423</v>
      </c>
      <c t="n" r="C67" s="6">
        <v>-67465</v>
      </c>
      <c t="n" r="D67" s="6">
        <v>-42905</v>
      </c>
    </row>
    <row spans="1:4" r="68">
      <c t="s" r="A68" s="4">
        <v>297</v>
      </c>
      <c t="n" r="B68" s="6">
        <v>-468635</v>
      </c>
      <c t="n" r="C68" s="6">
        <v>-441694</v>
      </c>
      <c t="n" r="D68" s="6">
        <v>-400953</v>
      </c>
    </row>
    <row spans="1:4" r="69">
      <c t="s" r="A69" s="4">
        <v>298</v>
      </c>
      <c t="n" r="B69" s="6">
        <v>1749029</v>
      </c>
      <c t="n" r="C69" s="6">
        <v>-26974</v>
      </c>
      <c t="n" r="D69" s="6">
        <v>401832</v>
      </c>
    </row>
    <row spans="1:4" r="70">
      <c t="s" r="A70" s="4">
        <v>299</v>
      </c>
      <c t="n" r="B70" s="6">
        <v>22239</v>
      </c>
      <c t="n" r="C70" s="6">
        <v>-15266</v>
      </c>
      <c t="n" r="D70" s="6">
        <v>-2387</v>
      </c>
    </row>
    <row spans="1:4" r="71">
      <c t="s" r="A71" s="4">
        <v>300</v>
      </c>
      <c t="n" r="B71" s="6">
        <v>34814</v>
      </c>
      <c t="n" r="C71" s="6">
        <v>50080</v>
      </c>
      <c t="n" r="D71" s="6">
        <v>52467</v>
      </c>
    </row>
    <row spans="1:4" r="72">
      <c t="s" r="A72" s="4">
        <v>301</v>
      </c>
      <c t="n" r="B72" s="6">
        <v>57053</v>
      </c>
      <c t="n" r="C72" s="6">
        <v>34814</v>
      </c>
      <c t="n" r="D72" s="6">
        <v>50080</v>
      </c>
    </row>
    <row spans="1:4" r="73">
      <c t="s" r="A73" s="3">
        <v>302</v>
      </c>
    </row>
    <row spans="1:4" r="74">
      <c t="s" r="A74" s="4">
        <v>303</v>
      </c>
      <c t="n" r="B74" s="6">
        <v>192992</v>
      </c>
      <c t="n" r="C74" s="6">
        <v>200829</v>
      </c>
      <c t="n" r="D74" s="6">
        <v>192754</v>
      </c>
    </row>
    <row spans="1:4" r="75">
      <c t="s" r="A75" s="4">
        <v>304</v>
      </c>
      <c t="n" r="B75" s="6">
        <v>3122</v>
      </c>
      <c t="n" r="C75" s="6">
        <v>3099</v>
      </c>
      <c t="n" r="D75" s="6">
        <v>2461</v>
      </c>
    </row>
    <row spans="1:4" r="76">
      <c t="s" r="A76" s="3">
        <v>305</v>
      </c>
    </row>
    <row spans="1:4" r="77">
      <c t="s" r="A77" s="4">
        <v>306</v>
      </c>
      <c t="n" r="B77" s="6">
        <v>-51745</v>
      </c>
      <c t="n" r="C77" s="6">
        <v>-52373</v>
      </c>
      <c t="n" r="D77" s="6">
        <v>14636</v>
      </c>
    </row>
    <row spans="1:4" r="78">
      <c t="s" r="A78" s="4">
        <v>307</v>
      </c>
      <c t="n" r="B78" s="6">
        <v>126925</v>
      </c>
      <c t="n" r="C78" s="6">
        <v>115019</v>
      </c>
      <c t="n" r="D78" s="6">
        <v>102509</v>
      </c>
    </row>
    <row spans="1:4" r="79">
      <c t="s" r="A79" s="4">
        <v>308</v>
      </c>
      <c t="n" r="B79" s="6">
        <v>-3407</v>
      </c>
      <c t="n" r="C79" s="6">
        <v>-7936</v>
      </c>
      <c t="n" r="D79" s="6">
        <v>2473</v>
      </c>
    </row>
    <row spans="1:4" r="80">
      <c t="s" r="A80" s="4">
        <v>309</v>
      </c>
      <c t="n" r="B80" s="6">
        <v>0</v>
      </c>
      <c t="n" r="C80" s="6">
        <v>0</v>
      </c>
      <c t="n" r="D80" s="6">
        <v>22393</v>
      </c>
    </row>
    <row spans="1:4" r="81">
      <c t="s" r="A81" s="4">
        <v>310</v>
      </c>
      <c t="n" r="B81" s="6">
        <v>1843</v>
      </c>
      <c t="n" r="C81" s="6">
        <v>1655</v>
      </c>
      <c t="n" r="D81" s="6">
        <v>631</v>
      </c>
    </row>
    <row spans="1:4" r="82">
      <c t="s" r="A82" s="4">
        <v>311</v>
      </c>
      <c t="n" r="B82" s="6">
        <v>0</v>
      </c>
      <c t="n" r="C82" s="6">
        <v>0</v>
      </c>
      <c t="n" r="D82" s="6">
        <v>119348</v>
      </c>
    </row>
    <row spans="1:4" r="83">
      <c t="s" r="A83" s="4">
        <v>312</v>
      </c>
      <c t="n" r="B83" s="6">
        <v>109394</v>
      </c>
      <c t="n" r="C83" s="6">
        <v>153080</v>
      </c>
      <c t="n" r="D83" s="6">
        <v>216520</v>
      </c>
    </row>
    <row spans="1:4" r="84">
      <c t="s" r="A84" s="4">
        <v>313</v>
      </c>
      <c t="n" r="B84" s="6">
        <v>0</v>
      </c>
      <c t="n" r="C84" s="6">
        <v>0</v>
      </c>
      <c t="n" r="D84" s="6">
        <v>6356</v>
      </c>
    </row>
    <row spans="1:4" r="85">
      <c t="s" r="A85" s="4">
        <v>314</v>
      </c>
      <c t="n" r="B85" s="6">
        <v>19364</v>
      </c>
      <c t="n" r="C85" s="6">
        <v>12338</v>
      </c>
      <c t="n" r="D85" s="6">
        <v>0</v>
      </c>
    </row>
    <row spans="1:4" r="86">
      <c t="s" r="A86" s="4">
        <v>315</v>
      </c>
      <c t="n" r="B86" s="6">
        <v>0</v>
      </c>
      <c t="n" r="C86" s="6">
        <v>261166</v>
      </c>
      <c t="n" r="D86" s="6">
        <v>0</v>
      </c>
    </row>
    <row spans="1:4" r="87">
      <c t="s" r="A87" s="4">
        <v>316</v>
      </c>
      <c t="n" r="B87" s="6">
        <v>63962</v>
      </c>
      <c t="n" r="C87" s="6">
        <v>0</v>
      </c>
      <c t="n" r="D87" s="6">
        <v>0</v>
      </c>
    </row>
    <row spans="1:4" r="88">
      <c t="s" r="A88" s="3">
        <v>317</v>
      </c>
    </row>
    <row spans="1:4" r="89">
      <c t="s" r="A89" s="4">
        <v>318</v>
      </c>
      <c t="n" r="B89" s="6">
        <v>99247</v>
      </c>
      <c t="n" r="C89" s="6">
        <v>24305</v>
      </c>
      <c t="n" r="D89" s="6">
        <v>183119</v>
      </c>
    </row>
    <row spans="1:4" r="90">
      <c t="s" r="A90" s="4">
        <v>319</v>
      </c>
      <c t="n" r="B90" s="6">
        <v>0</v>
      </c>
      <c t="n" r="C90" s="6">
        <v>0</v>
      </c>
      <c t="n" r="D90" s="6">
        <v>203</v>
      </c>
    </row>
    <row spans="1:4" r="91">
      <c t="s" r="A91" s="4">
        <v>320</v>
      </c>
      <c t="n" r="B91" s="6">
        <v>0</v>
      </c>
      <c t="n" r="C91" s="6">
        <v>0</v>
      </c>
      <c t="n" r="D91" s="6">
        <v>-5781</v>
      </c>
    </row>
    <row spans="1:4" r="92">
      <c t="s" r="A92" s="4">
        <v>321</v>
      </c>
      <c t="n" r="B92" s="6">
        <v>0</v>
      </c>
      <c t="n" r="C92" s="6">
        <v>0</v>
      </c>
      <c t="n" r="D92" s="6">
        <v>20811</v>
      </c>
    </row>
    <row spans="1:4" r="93">
      <c t="s" r="A93" s="4">
        <v>322</v>
      </c>
      <c t="n" r="B93" s="6">
        <v>0</v>
      </c>
      <c t="n" r="C93" s="6">
        <v>0</v>
      </c>
      <c t="n" r="D93" s="6">
        <v>-28030</v>
      </c>
    </row>
    <row spans="1:4" r="94">
      <c t="s" r="A94" s="4">
        <v>323</v>
      </c>
      <c t="n" r="B94" s="6">
        <v>99247</v>
      </c>
      <c t="n" r="C94" s="6">
        <v>24305</v>
      </c>
      <c t="n" r="D94" s="6">
        <v>170322</v>
      </c>
    </row>
    <row spans="1:4" r="95">
      <c t="s" r="A95" s="4">
        <v>29</v>
      </c>
    </row>
    <row spans="1:4" r="96">
      <c t="s" r="A96" s="3">
        <v>245</v>
      </c>
    </row>
    <row spans="1:4" r="97">
      <c t="s" r="A97" s="4">
        <v>161</v>
      </c>
      <c t="n" r="B97" s="6">
        <v>300226</v>
      </c>
      <c t="n" r="C97" s="6">
        <v>203415</v>
      </c>
      <c t="n" r="D97" s="6">
        <v>320449</v>
      </c>
    </row>
    <row spans="1:4" r="98">
      <c t="s" r="A98" s="3">
        <v>246</v>
      </c>
    </row>
    <row spans="1:4" r="99">
      <c t="s" r="A99" s="4">
        <v>154</v>
      </c>
      <c t="n" r="B99" s="6">
        <v>-94604</v>
      </c>
      <c t="n" r="C99" s="6">
        <v>-15945</v>
      </c>
      <c t="n" r="D99" s="6">
        <v>0</v>
      </c>
    </row>
    <row spans="1:4" r="100">
      <c t="s" r="A100" s="4">
        <v>153</v>
      </c>
      <c t="n" r="B100" s="6">
        <v>0</v>
      </c>
      <c t="n" r="C100" s="6">
        <v>0</v>
      </c>
      <c t="n" r="D100" s="6">
        <v>-5597</v>
      </c>
    </row>
    <row spans="1:4" r="101">
      <c t="s" r="A101" s="4">
        <v>247</v>
      </c>
      <c t="n" r="B101" s="6">
        <v>0</v>
      </c>
      <c t="n" r="C101" s="6">
        <v>-95404</v>
      </c>
      <c t="n" r="D101" s="6">
        <v>-115609</v>
      </c>
    </row>
    <row spans="1:4" r="102">
      <c t="s" r="A102" s="4">
        <v>248</v>
      </c>
      <c t="n" r="B102" s="6">
        <v>0</v>
      </c>
      <c t="n" r="C102" s="6">
        <v>-14551</v>
      </c>
      <c t="n" r="D102" s="6">
        <v>0</v>
      </c>
    </row>
    <row spans="1:4" r="103">
      <c t="s" r="A103" s="4">
        <v>148</v>
      </c>
      <c t="n" r="B103" s="6">
        <v>0</v>
      </c>
      <c t="n" r="C103" s="6">
        <v>126470</v>
      </c>
      <c t="n" r="D103" s="6">
        <v>0</v>
      </c>
    </row>
    <row spans="1:4" r="104">
      <c t="s" r="A104" s="4">
        <v>152</v>
      </c>
      <c t="n" r="B104" s="6">
        <v>-15491</v>
      </c>
      <c t="n" r="C104" s="6">
        <v>-13289</v>
      </c>
      <c t="n" r="D104" s="6">
        <v>-9796</v>
      </c>
    </row>
    <row spans="1:4" r="105">
      <c t="s" r="A105" s="4">
        <v>144</v>
      </c>
      <c t="n" r="B105" s="6">
        <v>-44276</v>
      </c>
      <c t="n" r="C105" s="6">
        <v>-8093</v>
      </c>
      <c t="n" r="D105" s="6">
        <v>-1762</v>
      </c>
    </row>
    <row spans="1:4" r="106">
      <c t="s" r="A106" s="4">
        <v>249</v>
      </c>
      <c t="n" r="B106" s="6">
        <v>14947</v>
      </c>
      <c t="n" r="C106" s="6">
        <v>9684</v>
      </c>
      <c t="n" r="D106" s="6">
        <v>30358</v>
      </c>
    </row>
    <row spans="1:4" r="107">
      <c t="s" r="A107" s="4">
        <v>250</v>
      </c>
      <c t="n" r="B107" s="6">
        <v>75263</v>
      </c>
      <c t="n" r="C107" s="6">
        <v>2692</v>
      </c>
      <c t="n" r="D107" s="6">
        <v>60</v>
      </c>
    </row>
    <row spans="1:4" r="108">
      <c t="s" r="A108" s="4">
        <v>251</v>
      </c>
      <c t="n" r="B108" s="6">
        <v>-14355</v>
      </c>
      <c t="n" r="C108" s="6">
        <v>0</v>
      </c>
      <c t="n" r="D108" s="6">
        <v>0</v>
      </c>
    </row>
    <row spans="1:4" r="109">
      <c t="s" r="A109" s="4">
        <v>252</v>
      </c>
      <c t="n" r="B109" s="6">
        <v>464694</v>
      </c>
      <c t="n" r="C109" s="6">
        <v>456204</v>
      </c>
      <c t="n" r="D109" s="6">
        <v>397592</v>
      </c>
    </row>
    <row spans="1:4" r="110">
      <c t="s" r="A110" s="4">
        <v>253</v>
      </c>
      <c t="n" r="B110" s="6">
        <v>6360</v>
      </c>
      <c t="n" r="C110" s="6">
        <v>18019</v>
      </c>
      <c t="n" r="D110" s="6">
        <v>11527</v>
      </c>
    </row>
    <row spans="1:4" r="111">
      <c t="s" r="A111" s="4">
        <v>254</v>
      </c>
      <c t="n" r="B111" s="6">
        <v>-458</v>
      </c>
      <c t="n" r="C111" s="6">
        <v>726</v>
      </c>
      <c t="n" r="D111" s="6">
        <v>1967</v>
      </c>
    </row>
    <row spans="1:4" r="112">
      <c t="s" r="A112" s="4">
        <v>255</v>
      </c>
      <c t="n" r="B112" s="6">
        <v>8481</v>
      </c>
      <c t="n" r="C112" s="6">
        <v>8969</v>
      </c>
      <c t="n" r="D112" s="6">
        <v>10658</v>
      </c>
    </row>
    <row spans="1:4" r="113">
      <c t="s" r="A113" s="4">
        <v>256</v>
      </c>
      <c t="n" r="B113" s="6">
        <v>148</v>
      </c>
      <c t="n" r="C113" s="6">
        <v>780</v>
      </c>
      <c t="n" r="D113" s="6">
        <v>1813</v>
      </c>
    </row>
    <row spans="1:4" r="114">
      <c t="s" r="A114" s="4">
        <v>257</v>
      </c>
      <c t="n" r="B114" s="6">
        <v>2032</v>
      </c>
      <c t="n" r="C114" s="6">
        <v>1837</v>
      </c>
      <c t="n" r="D114" s="6">
        <v>875</v>
      </c>
    </row>
    <row spans="1:4" r="115">
      <c t="s" r="A115" s="4">
        <v>258</v>
      </c>
      <c t="n" r="B115" s="6">
        <v>105833</v>
      </c>
      <c t="n" r="C115" s="6">
        <v>82310</v>
      </c>
      <c t="n" r="D115" s="6">
        <v>77872</v>
      </c>
    </row>
    <row spans="1:4" r="116">
      <c t="s" r="A116" s="4">
        <v>259</v>
      </c>
      <c t="n" r="B116" s="6">
        <v>-9336</v>
      </c>
      <c t="n" r="C116" s="6">
        <v>-9983</v>
      </c>
      <c t="n" r="D116" s="6">
        <v>-11719</v>
      </c>
    </row>
    <row spans="1:4" r="117">
      <c t="s" r="A117" s="3">
        <v>260</v>
      </c>
    </row>
    <row spans="1:4" r="118">
      <c t="s" r="A118" s="4">
        <v>51</v>
      </c>
      <c t="n" r="B118" s="6">
        <v>2392</v>
      </c>
      <c t="n" r="C118" s="6">
        <v>13523</v>
      </c>
      <c t="n" r="D118" s="6">
        <v>4850</v>
      </c>
    </row>
    <row spans="1:4" r="119">
      <c t="s" r="A119" s="4">
        <v>261</v>
      </c>
      <c t="n" r="B119" s="6">
        <v>-10127</v>
      </c>
      <c t="n" r="C119" s="6">
        <v>-11426</v>
      </c>
      <c t="n" r="D119" s="6">
        <v>-527</v>
      </c>
    </row>
    <row spans="1:4" r="120">
      <c t="s" r="A120" s="4">
        <v>45</v>
      </c>
      <c t="n" r="B120" s="6">
        <v>-48404</v>
      </c>
      <c t="n" r="C120" s="6">
        <v>-77483</v>
      </c>
      <c t="n" r="D120" s="6">
        <v>-83541</v>
      </c>
    </row>
    <row spans="1:4" r="121">
      <c t="s" r="A121" s="4">
        <v>262</v>
      </c>
      <c t="n" r="B121" s="6">
        <v>-11688</v>
      </c>
      <c t="n" r="C121" s="6">
        <v>-32068</v>
      </c>
      <c t="n" r="D121" s="6">
        <v>-16409</v>
      </c>
    </row>
    <row spans="1:4" r="122">
      <c t="s" r="A122" s="4">
        <v>53</v>
      </c>
      <c t="n" r="B122" s="6">
        <v>-2928</v>
      </c>
      <c t="n" r="C122" s="6">
        <v>-11675</v>
      </c>
      <c t="n" r="D122" s="6">
        <v>-3530</v>
      </c>
    </row>
    <row spans="1:4" r="123">
      <c t="s" r="A123" s="4">
        <v>58</v>
      </c>
      <c t="n" r="B123" s="6">
        <v>37478</v>
      </c>
      <c t="n" r="C123" s="6">
        <v>24775</v>
      </c>
      <c t="n" r="D123" s="6">
        <v>34127</v>
      </c>
    </row>
    <row spans="1:4" r="124">
      <c t="s" r="A124" s="4">
        <v>61</v>
      </c>
      <c t="n" r="B124" s="6">
        <v>33045</v>
      </c>
      <c t="n" r="C124" s="6">
        <v>-3599</v>
      </c>
      <c t="n" r="D124" s="6">
        <v>12732</v>
      </c>
    </row>
    <row spans="1:4" r="125">
      <c t="s" r="A125" s="4">
        <v>263</v>
      </c>
      <c t="n" r="B125" s="6">
        <v>799232</v>
      </c>
      <c t="n" r="C125" s="6">
        <v>655888</v>
      </c>
      <c t="n" r="D125" s="6">
        <v>656390</v>
      </c>
    </row>
    <row spans="1:4" r="126">
      <c t="s" r="A126" s="3">
        <v>264</v>
      </c>
    </row>
    <row spans="1:4" r="127">
      <c t="s" r="A127" s="4">
        <v>265</v>
      </c>
      <c t="n" r="B127" s="6">
        <v>-1850061</v>
      </c>
      <c t="n" r="C127" s="6">
        <v>0</v>
      </c>
      <c t="n" r="D127" s="6">
        <v>0</v>
      </c>
    </row>
    <row spans="1:4" r="128">
      <c t="s" r="A128" s="4">
        <v>266</v>
      </c>
      <c t="n" r="B128" s="6">
        <v>-99247</v>
      </c>
      <c t="n" r="C128" s="6">
        <v>-24305</v>
      </c>
      <c t="n" r="D128" s="6">
        <v>-170322</v>
      </c>
    </row>
    <row spans="1:4" r="129">
      <c t="s" r="A129" s="4">
        <v>267</v>
      </c>
      <c t="n" r="B129" s="6">
        <v>185565</v>
      </c>
      <c t="n" r="C129" s="6">
        <v>37945</v>
      </c>
      <c t="n" r="D129" s="6">
        <v>11015</v>
      </c>
    </row>
    <row spans="1:4" r="130">
      <c t="s" r="A130" s="4">
        <v>268</v>
      </c>
      <c t="n" r="B130" s="6">
        <v>0</v>
      </c>
      <c t="n" r="C130" s="6">
        <v>178933</v>
      </c>
      <c t="n" r="D130" s="6">
        <v>328569</v>
      </c>
    </row>
    <row spans="1:4" r="131">
      <c t="s" r="A131" s="4">
        <v>269</v>
      </c>
      <c t="n" r="B131" s="6">
        <v>0</v>
      </c>
      <c t="n" r="C131" s="6">
        <v>31635</v>
      </c>
      <c t="n" r="D131" s="6">
        <v>0</v>
      </c>
    </row>
    <row spans="1:4" r="132">
      <c t="s" r="A132" s="4">
        <v>41</v>
      </c>
      <c t="n" r="B132" s="6">
        <v>-10797</v>
      </c>
      <c t="n" r="C132" s="6">
        <v>-20627</v>
      </c>
      <c t="n" r="D132" s="6">
        <v>-24452</v>
      </c>
    </row>
    <row spans="1:4" r="133">
      <c t="s" r="A133" s="4">
        <v>270</v>
      </c>
      <c t="n" r="B133" s="6">
        <v>0</v>
      </c>
      <c t="n" r="C133" s="6">
        <v>0</v>
      </c>
      <c t="n" r="D133" s="6">
        <v>-17100</v>
      </c>
    </row>
    <row spans="1:4" r="134">
      <c t="s" r="A134" s="4">
        <v>272</v>
      </c>
      <c t="n" r="B134" s="6">
        <v>17570</v>
      </c>
      <c t="n" r="C134" s="6">
        <v>18992</v>
      </c>
      <c t="n" r="D134" s="6">
        <v>11277</v>
      </c>
    </row>
    <row spans="1:4" r="135">
      <c t="s" r="A135" s="4">
        <v>273</v>
      </c>
      <c t="n" r="B135" s="6">
        <v>-30322</v>
      </c>
      <c t="n" r="C135" s="6">
        <v>-29585</v>
      </c>
      <c t="n" r="D135" s="6">
        <v>-15785</v>
      </c>
    </row>
    <row spans="1:4" r="136">
      <c t="s" r="A136" s="4">
        <v>274</v>
      </c>
      <c t="n" r="B136" s="6">
        <v>1479</v>
      </c>
      <c t="n" r="C136" s="6">
        <v>14899</v>
      </c>
      <c t="n" r="D136" s="6">
        <v>-1507</v>
      </c>
    </row>
    <row spans="1:4" r="137">
      <c t="s" r="A137" s="4">
        <v>275</v>
      </c>
      <c t="n" r="B137" s="6">
        <v>-737180</v>
      </c>
      <c t="n" r="C137" s="6">
        <v>-852386</v>
      </c>
      <c t="n" r="D137" s="6">
        <v>-1189510</v>
      </c>
    </row>
    <row spans="1:4" r="138">
      <c t="s" r="A138" s="4">
        <v>276</v>
      </c>
      <c t="n" r="B138" s="6">
        <v>-40553</v>
      </c>
      <c t="n" r="C138" s="6">
        <v>-20059</v>
      </c>
      <c t="n" r="D138" s="6">
        <v>-7270</v>
      </c>
    </row>
    <row spans="1:4" r="139">
      <c t="s" r="A139" s="4">
        <v>277</v>
      </c>
      <c t="n" r="B139" s="6">
        <v>37524</v>
      </c>
      <c t="n" r="C139" s="6">
        <v>20378</v>
      </c>
      <c t="n" r="D139" s="6">
        <v>5851</v>
      </c>
    </row>
    <row spans="1:4" r="140">
      <c t="s" r="A140" s="4">
        <v>278</v>
      </c>
      <c t="n" r="B140" s="6">
        <v>0</v>
      </c>
      <c t="n" r="C140" s="6">
        <v>0</v>
      </c>
      <c t="n" r="D140" s="6">
        <v>8625</v>
      </c>
    </row>
    <row spans="1:4" r="141">
      <c t="s" r="A141" s="4">
        <v>279</v>
      </c>
      <c t="n" r="B141" s="6">
        <v>-2526022</v>
      </c>
      <c t="n" r="C141" s="6">
        <v>-644180</v>
      </c>
      <c t="n" r="D141" s="6">
        <v>-1060609</v>
      </c>
    </row>
    <row spans="1:4" r="142">
      <c t="s" r="A142" s="3">
        <v>280</v>
      </c>
    </row>
    <row spans="1:4" r="143">
      <c t="s" r="A143" s="4">
        <v>281</v>
      </c>
      <c t="n" r="B143" s="6">
        <v>2436032</v>
      </c>
      <c t="n" r="C143" s="6">
        <v>1124608</v>
      </c>
      <c t="n" r="D143" s="6">
        <v>1806832</v>
      </c>
    </row>
    <row spans="1:4" r="144">
      <c t="s" r="A144" s="4">
        <v>282</v>
      </c>
      <c t="n" r="B144" s="6">
        <v>-1958025</v>
      </c>
      <c t="n" r="C144" s="6">
        <v>-1297785</v>
      </c>
      <c t="n" r="D144" s="6">
        <v>-1781435</v>
      </c>
    </row>
    <row spans="1:4" r="145">
      <c t="s" r="A145" s="4">
        <v>283</v>
      </c>
      <c t="n" r="B145" s="6">
        <v>0</v>
      </c>
      <c t="n" r="C145" s="6">
        <v>0</v>
      </c>
      <c t="n" r="D145" s="6">
        <v>264690</v>
      </c>
    </row>
    <row spans="1:4" r="146">
      <c t="s" r="A146" s="4">
        <v>284</v>
      </c>
      <c t="n" r="B146" s="6">
        <v>-374927</v>
      </c>
      <c t="n" r="C146" s="6">
        <v>0</v>
      </c>
      <c t="n" r="D146" s="6">
        <v>-33000</v>
      </c>
    </row>
    <row spans="1:4" r="147">
      <c t="s" r="A147" s="4">
        <v>285</v>
      </c>
      <c t="n" r="B147" s="6">
        <v>1445127</v>
      </c>
      <c t="n" r="C147" s="6">
        <v>495872</v>
      </c>
      <c t="n" r="D147" s="6">
        <v>630026</v>
      </c>
    </row>
    <row spans="1:4" r="148">
      <c t="s" r="A148" s="4">
        <v>286</v>
      </c>
      <c t="n" r="B148" s="6">
        <v>-67000</v>
      </c>
      <c t="n" r="C148" s="6">
        <v>0</v>
      </c>
      <c t="n" r="D148" s="6">
        <v>0</v>
      </c>
    </row>
    <row spans="1:4" r="149">
      <c t="s" r="A149" s="4">
        <v>287</v>
      </c>
      <c t="n" r="B149" s="6">
        <v>-75492</v>
      </c>
      <c t="n" r="C149" s="6">
        <v>-177882</v>
      </c>
      <c t="n" r="D149" s="6">
        <v>-236619</v>
      </c>
    </row>
    <row spans="1:4" r="150">
      <c t="s" r="A150" s="4">
        <v>288</v>
      </c>
      <c t="n" r="B150" s="6">
        <v>-12985</v>
      </c>
      <c t="n" r="C150" s="6">
        <v>-11011</v>
      </c>
      <c t="n" r="D150" s="6">
        <v>-25783</v>
      </c>
    </row>
    <row spans="1:4" r="151">
      <c t="s" r="A151" s="4">
        <v>274</v>
      </c>
      <c t="n" r="B151" s="6">
        <v>-1502</v>
      </c>
      <c t="n" r="C151" s="6">
        <v>510</v>
      </c>
      <c t="n" r="D151" s="6">
        <v>-2274</v>
      </c>
    </row>
    <row spans="1:4" r="152">
      <c t="s" r="A152" s="4">
        <v>289</v>
      </c>
      <c t="n" r="B152" s="6">
        <v>-13488</v>
      </c>
      <c t="n" r="C152" s="6">
        <v>-4860</v>
      </c>
      <c t="n" r="D152" s="6">
        <v>-18371</v>
      </c>
    </row>
    <row spans="1:4" r="153">
      <c t="s" r="A153" s="4">
        <v>290</v>
      </c>
      <c t="n" r="B153" s="6">
        <v>-493</v>
      </c>
      <c t="n" r="C153" s="6">
        <v>-643</v>
      </c>
      <c t="n" r="D153" s="6">
        <v>430</v>
      </c>
    </row>
    <row spans="1:4" r="154">
      <c t="s" r="A154" s="4">
        <v>324</v>
      </c>
      <c t="n" r="B154" s="6">
        <v>919840</v>
      </c>
      <c t="n" r="C154" s="6">
        <v>353376</v>
      </c>
      <c t="n" r="D154" s="6">
        <v>241194</v>
      </c>
    </row>
    <row spans="1:4" r="155">
      <c t="s" r="A155" s="4">
        <v>296</v>
      </c>
      <c t="n" r="B155" s="6">
        <v>-79423</v>
      </c>
      <c t="n" r="C155" s="6">
        <v>-67465</v>
      </c>
      <c t="n" r="D155" s="6">
        <v>-42905</v>
      </c>
    </row>
    <row spans="1:4" r="156">
      <c t="s" r="A156" s="4">
        <v>297</v>
      </c>
      <c t="n" r="B156" s="6">
        <v>-468635</v>
      </c>
      <c t="n" r="C156" s="6">
        <v>-441694</v>
      </c>
      <c t="n" r="D156" s="6">
        <v>-400953</v>
      </c>
    </row>
    <row spans="1:4" r="157">
      <c t="s" r="A157" s="4">
        <v>298</v>
      </c>
      <c t="n" r="B157" s="6">
        <v>1749029</v>
      </c>
      <c t="n" r="C157" s="6">
        <v>-26974</v>
      </c>
      <c t="n" r="D157" s="6">
        <v>401832</v>
      </c>
    </row>
    <row spans="1:4" r="158">
      <c t="s" r="A158" s="4">
        <v>299</v>
      </c>
      <c t="n" r="B158" s="6">
        <v>22239</v>
      </c>
      <c t="n" r="C158" s="6">
        <v>-15266</v>
      </c>
      <c t="n" r="D158" s="6">
        <v>-2387</v>
      </c>
    </row>
    <row spans="1:4" r="159">
      <c t="s" r="A159" s="4">
        <v>300</v>
      </c>
      <c t="n" r="B159" s="6">
        <v>34814</v>
      </c>
      <c t="n" r="C159" s="6">
        <v>50080</v>
      </c>
      <c t="n" r="D159" s="6">
        <v>52467</v>
      </c>
    </row>
    <row spans="1:4" r="160">
      <c t="s" r="A160" s="4">
        <v>301</v>
      </c>
      <c t="n" r="B160" s="6">
        <v>57053</v>
      </c>
      <c t="n" r="C160" s="6">
        <v>34814</v>
      </c>
      <c t="n" r="D160" s="6">
        <v>50080</v>
      </c>
    </row>
    <row spans="1:4" r="161">
      <c t="s" r="A161" s="3">
        <v>302</v>
      </c>
    </row>
    <row spans="1:4" r="162">
      <c t="s" r="A162" s="4">
        <v>303</v>
      </c>
      <c t="n" r="B162" s="6">
        <v>192992</v>
      </c>
      <c t="n" r="C162" s="6">
        <v>200829</v>
      </c>
      <c t="n" r="D162" s="6">
        <v>192754</v>
      </c>
    </row>
    <row spans="1:4" r="163">
      <c t="s" r="A163" s="4">
        <v>304</v>
      </c>
      <c t="n" r="B163" s="6">
        <v>3122</v>
      </c>
      <c t="n" r="C163" s="6">
        <v>3099</v>
      </c>
      <c t="n" r="D163" s="6">
        <v>2461</v>
      </c>
    </row>
    <row spans="1:4" r="164">
      <c t="s" r="A164" s="3">
        <v>305</v>
      </c>
    </row>
    <row spans="1:4" r="165">
      <c t="s" r="A165" s="4">
        <v>306</v>
      </c>
      <c t="n" r="B165" s="6">
        <v>-51745</v>
      </c>
      <c t="n" r="C165" s="6">
        <v>-52373</v>
      </c>
      <c t="n" r="D165" s="6">
        <v>14636</v>
      </c>
    </row>
    <row spans="1:4" r="166">
      <c t="s" r="A166" s="4">
        <v>307</v>
      </c>
      <c t="n" r="B166" s="6">
        <v>126925</v>
      </c>
      <c t="n" r="C166" s="6">
        <v>115019</v>
      </c>
      <c t="n" r="D166" s="6">
        <v>102509</v>
      </c>
    </row>
    <row spans="1:4" r="167">
      <c t="s" r="A167" s="4">
        <v>308</v>
      </c>
      <c t="n" r="B167" s="6">
        <v>-3407</v>
      </c>
      <c t="n" r="C167" s="6">
        <v>-7936</v>
      </c>
      <c t="n" r="D167" s="6">
        <v>2473</v>
      </c>
    </row>
    <row spans="1:4" r="168">
      <c t="s" r="A168" s="4">
        <v>309</v>
      </c>
      <c t="n" r="B168" s="6">
        <v>0</v>
      </c>
      <c t="n" r="C168" s="6">
        <v>0</v>
      </c>
      <c t="n" r="D168" s="6">
        <v>22393</v>
      </c>
    </row>
    <row spans="1:4" r="169">
      <c t="s" r="A169" s="4">
        <v>311</v>
      </c>
      <c t="n" r="B169" s="6">
        <v>0</v>
      </c>
      <c t="n" r="C169" s="6">
        <v>0</v>
      </c>
      <c t="n" r="D169" s="6">
        <v>119348</v>
      </c>
    </row>
    <row spans="1:4" r="170">
      <c t="s" r="A170" s="4">
        <v>312</v>
      </c>
      <c t="n" r="B170" s="6">
        <v>109394</v>
      </c>
      <c t="n" r="C170" s="6">
        <v>153080</v>
      </c>
      <c t="n" r="D170" s="6">
        <v>216520</v>
      </c>
    </row>
    <row spans="1:4" r="171">
      <c t="s" r="A171" s="4">
        <v>313</v>
      </c>
      <c t="n" r="B171" s="6">
        <v>0</v>
      </c>
      <c t="n" r="C171" s="6">
        <v>0</v>
      </c>
      <c t="n" r="D171" s="6">
        <v>6356</v>
      </c>
    </row>
    <row spans="1:4" r="172">
      <c t="s" r="A172" s="4">
        <v>314</v>
      </c>
      <c t="n" r="B172" s="6">
        <v>19364</v>
      </c>
      <c t="n" r="C172" s="6">
        <v>12338</v>
      </c>
      <c t="n" r="D172" s="6">
        <v>0</v>
      </c>
    </row>
    <row spans="1:4" r="173">
      <c t="s" r="A173" s="4">
        <v>315</v>
      </c>
      <c t="n" r="B173" s="6">
        <v>0</v>
      </c>
      <c t="n" r="C173" s="6">
        <v>261166</v>
      </c>
      <c t="n" r="D173" s="6">
        <v>0</v>
      </c>
    </row>
    <row spans="1:4" r="174">
      <c t="s" r="A174" s="3">
        <v>317</v>
      </c>
    </row>
    <row spans="1:4" r="175">
      <c t="s" r="A175" s="4">
        <v>318</v>
      </c>
      <c t="n" r="B175" s="6">
        <v>99247</v>
      </c>
      <c t="n" r="C175" s="6">
        <v>24305</v>
      </c>
      <c t="n" r="D175" s="6">
        <v>183119</v>
      </c>
    </row>
    <row spans="1:4" r="176">
      <c t="s" r="A176" s="4">
        <v>319</v>
      </c>
      <c t="n" r="B176" s="6">
        <v>0</v>
      </c>
      <c t="n" r="C176" s="6">
        <v>0</v>
      </c>
      <c t="n" r="D176" s="6">
        <v>203</v>
      </c>
    </row>
    <row spans="1:4" r="177">
      <c t="s" r="A177" s="4">
        <v>320</v>
      </c>
      <c t="n" r="B177" s="6">
        <v>0</v>
      </c>
      <c t="n" r="C177" s="6">
        <v>0</v>
      </c>
      <c t="n" r="D177" s="6">
        <v>-5781</v>
      </c>
    </row>
    <row spans="1:4" r="178">
      <c t="s" r="A178" s="4">
        <v>321</v>
      </c>
      <c t="n" r="B178" s="6">
        <v>0</v>
      </c>
      <c t="n" r="C178" s="6">
        <v>0</v>
      </c>
      <c t="n" r="D178" s="6">
        <v>20811</v>
      </c>
    </row>
    <row spans="1:4" r="179">
      <c t="s" r="A179" s="4">
        <v>322</v>
      </c>
      <c t="n" r="B179" s="6">
        <v>0</v>
      </c>
      <c t="n" r="C179" s="6">
        <v>0</v>
      </c>
      <c t="n" r="D179" s="6">
        <v>-28030</v>
      </c>
    </row>
    <row spans="1:4" r="180">
      <c t="s" r="A180" s="4">
        <v>323</v>
      </c>
      <c t="n" r="B180" s="7">
        <v>99247</v>
      </c>
      <c t="n" r="C180" s="7">
        <v>24305</v>
      </c>
      <c t="n" r="D180" s="7">
        <v>1703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5</v>
      </c>
      <c t="s" r="B1" s="2">
        <v>1096</v>
      </c>
      <c t="s" r="C1" s="2">
        <v>2</v>
      </c>
    </row>
    <row spans="1:3" r="2">
      <c t="s" r="A2" s="3">
        <v>351</v>
      </c>
    </row>
    <row spans="1:3" r="3">
      <c t="s" r="A3" s="4">
        <v>1097</v>
      </c>
      <c t="n" r="B3" s="7">
        <v>400000000</v>
      </c>
    </row>
    <row spans="1:3" r="4">
      <c t="s" r="A4" s="4">
        <v>197</v>
      </c>
      <c t="n" r="B4" s="7">
        <v>342700000</v>
      </c>
    </row>
    <row spans="1:3" r="5">
      <c t="s" r="A5" s="4">
        <v>1098</v>
      </c>
      <c t="n" r="B5" s="14">
        <v>5.7</v>
      </c>
    </row>
    <row spans="1:3" r="6">
      <c t="s" r="A6" s="4">
        <v>1099</v>
      </c>
      <c t="n" r="B6" s="8">
        <v>60.35</v>
      </c>
    </row>
    <row spans="1:3" r="7">
      <c t="s" r="A7" s="4">
        <v>1100</v>
      </c>
      <c t="n" r="B7" s="7">
        <v>3500000</v>
      </c>
    </row>
    <row spans="1:3" r="8">
      <c t="s" r="A8" s="4">
        <v>1101</v>
      </c>
      <c t="n" r="C8" s="7">
        <v>538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0"/>
  </cols>
  <sheetData>
    <row spans="1:4" r="1">
      <c t="s" r="A1" s="1">
        <v>1102</v>
      </c>
      <c t="s" r="B1" s="2">
        <v>1103</v>
      </c>
      <c t="s" r="C1" s="2">
        <v>1104</v>
      </c>
      <c t="s" r="D1" s="2">
        <v>1105</v>
      </c>
    </row>
    <row spans="1:4" r="2">
      <c t="s" r="A2" s="3">
        <v>351</v>
      </c>
    </row>
    <row spans="1:4" r="3">
      <c t="s" r="A3" s="4">
        <v>1106</v>
      </c>
      <c t="n" r="B3" s="6">
        <v>11500000</v>
      </c>
      <c t="n" r="C3" s="6">
        <v>11500000</v>
      </c>
      <c t="n" r="D3" s="6">
        <v>11500000</v>
      </c>
    </row>
    <row spans="1:4" r="4">
      <c t="s" r="A4" s="4">
        <v>112</v>
      </c>
      <c t="s" r="B4" s="4">
        <v>113</v>
      </c>
      <c t="s" r="C4" s="4">
        <v>113</v>
      </c>
      <c t="s" r="D4" s="4">
        <v>113</v>
      </c>
    </row>
    <row spans="1:4" r="5">
      <c t="s" r="A5" s="4">
        <v>1107</v>
      </c>
      <c t="n" r="B5" s="9">
        <v>277.2</v>
      </c>
    </row>
    <row spans="1:4" r="6">
      <c t="s" r="A6" s="4">
        <v>1108</v>
      </c>
      <c t="n" r="C6" s="8">
        <v>1.75</v>
      </c>
    </row>
    <row spans="1:4" r="7">
      <c t="s" r="A7" s="4">
        <v>1109</v>
      </c>
      <c t="n" r="C7" s="6">
        <v>25</v>
      </c>
      <c t="n" r="D7" s="7">
        <v>25</v>
      </c>
    </row>
    <row spans="1:4" r="8">
      <c t="s" r="A8" s="4">
        <v>1110</v>
      </c>
      <c t="n" r="C8" s="15">
        <v>0.515278</v>
      </c>
    </row>
    <row spans="1:4" r="9">
      <c t="s" r="A9" s="4">
        <v>1111</v>
      </c>
      <c t="n" r="C9" s="7">
        <v>25</v>
      </c>
    </row>
    <row spans="1:4" r="10">
      <c t="s" r="A10" s="4">
        <v>1112</v>
      </c>
      <c t="n" r="C10" s="6">
        <v>6</v>
      </c>
    </row>
    <row spans="1:4" r="11">
      <c t="s" r="A11" s="4">
        <v>1113</v>
      </c>
      <c t="n" r="C11" s="16">
        <v>0.837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4"/>
    <col customWidth="1" max="3" min="3" width="44"/>
    <col customWidth="1" max="4" min="4" width="30"/>
  </cols>
  <sheetData>
    <row spans="1:4" r="1">
      <c t="s" r="A1" s="1">
        <v>1114</v>
      </c>
      <c t="s" r="B1" s="2">
        <v>1115</v>
      </c>
      <c t="s" r="C1" s="2">
        <v>1116</v>
      </c>
      <c t="s" r="D1" s="2">
        <v>1105</v>
      </c>
    </row>
    <row spans="1:4" r="2">
      <c t="s" r="A2" s="3">
        <v>351</v>
      </c>
    </row>
    <row spans="1:4" r="3">
      <c t="s" r="A3" s="4">
        <v>1106</v>
      </c>
      <c t="n" r="C3" s="6">
        <v>7300000</v>
      </c>
      <c t="n" r="D3" s="6">
        <v>7300000</v>
      </c>
    </row>
    <row spans="1:4" r="4">
      <c t="s" r="A4" s="4">
        <v>1117</v>
      </c>
      <c t="s" r="C4" s="4">
        <v>117</v>
      </c>
      <c t="s" r="D4" s="4">
        <v>117</v>
      </c>
    </row>
    <row spans="1:4" r="5">
      <c t="s" r="A5" s="4">
        <v>1107</v>
      </c>
      <c t="n" r="C5" s="9">
        <v>176.2</v>
      </c>
    </row>
    <row spans="1:4" r="6">
      <c t="s" r="A6" s="4">
        <v>1108</v>
      </c>
      <c t="n" r="C6" s="17">
        <v>1.65625</v>
      </c>
    </row>
    <row spans="1:4" r="7">
      <c t="s" r="A7" s="4">
        <v>1109</v>
      </c>
      <c t="n" r="C7" s="6">
        <v>25</v>
      </c>
      <c t="n" r="D7" s="7">
        <v>25</v>
      </c>
    </row>
    <row spans="1:4" r="8">
      <c t="s" r="A8" s="4">
        <v>1110</v>
      </c>
      <c t="n" r="B8" s="18">
        <v>0.39566</v>
      </c>
    </row>
    <row spans="1:4" r="9">
      <c t="s" r="A9" s="4">
        <v>1111</v>
      </c>
      <c t="n" r="C9" s="7">
        <v>25</v>
      </c>
    </row>
    <row spans="1:4" r="10">
      <c t="s" r="A10" s="4">
        <v>1112</v>
      </c>
      <c t="n" r="C10" s="6">
        <v>6</v>
      </c>
    </row>
    <row spans="1:4" r="11">
      <c t="s" r="A11" s="4">
        <v>1113</v>
      </c>
      <c t="n" r="C11" s="16">
        <v>0.684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37"/>
    <col customWidth="1" max="5" min="5" width="30"/>
  </cols>
  <sheetData>
    <row spans="1:5" r="1">
      <c t="s" r="A1" s="1">
        <v>1118</v>
      </c>
      <c t="s" r="B1" s="2">
        <v>1119</v>
      </c>
      <c t="s" r="C1" s="2">
        <v>1120</v>
      </c>
      <c t="s" r="D1" s="2">
        <v>1104</v>
      </c>
      <c t="s" r="E1" s="2">
        <v>1105</v>
      </c>
    </row>
    <row spans="1:5" r="2">
      <c t="s" r="A2" s="3">
        <v>351</v>
      </c>
    </row>
    <row spans="1:5" r="3">
      <c t="s" r="A3" s="4">
        <v>1106</v>
      </c>
      <c t="n" r="C3" s="6">
        <v>10000000</v>
      </c>
      <c t="n" r="D3" s="6">
        <v>10000000</v>
      </c>
      <c t="n" r="E3" s="6">
        <v>10000000</v>
      </c>
    </row>
    <row spans="1:5" r="4">
      <c t="s" r="A4" s="4">
        <v>1117</v>
      </c>
      <c t="s" r="C4" s="4">
        <v>118</v>
      </c>
      <c t="s" r="D4" s="4">
        <v>118</v>
      </c>
      <c t="s" r="E4" s="4">
        <v>118</v>
      </c>
    </row>
    <row spans="1:5" r="5">
      <c t="s" r="A5" s="4">
        <v>1107</v>
      </c>
      <c t="n" r="C5" s="7">
        <v>250</v>
      </c>
    </row>
    <row spans="1:5" r="6">
      <c t="s" r="A6" s="4">
        <v>1108</v>
      </c>
      <c t="n" r="B6" s="18">
        <v>0.33455</v>
      </c>
      <c t="n" r="D6" s="17">
        <v>1.46875</v>
      </c>
    </row>
    <row spans="1:5" r="7">
      <c t="s" r="A7" s="4">
        <v>1109</v>
      </c>
      <c t="n" r="D7" s="6">
        <v>25</v>
      </c>
      <c t="n" r="E7" s="7">
        <v>25</v>
      </c>
    </row>
    <row spans="1:5" r="8">
      <c t="s" r="A8" s="4">
        <v>1111</v>
      </c>
      <c t="n" r="D8" s="7">
        <v>25</v>
      </c>
    </row>
    <row spans="1:5" r="9">
      <c t="s" r="A9" s="4">
        <v>1112</v>
      </c>
      <c t="n" r="D9" s="6">
        <v>6</v>
      </c>
    </row>
    <row spans="1:5" r="10">
      <c t="s" r="A10" s="4">
        <v>1113</v>
      </c>
      <c t="n" r="D10" s="16">
        <v>0.753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44"/>
    <col customWidth="1" max="5" min="5" width="30"/>
    <col customWidth="1" max="6" min="6" width="20"/>
  </cols>
  <sheetData>
    <row spans="1:6" r="1">
      <c t="s" r="A1" s="1">
        <v>1121</v>
      </c>
      <c t="s" r="B1" s="2">
        <v>1122</v>
      </c>
      <c t="s" r="C1" s="2">
        <v>1123</v>
      </c>
      <c t="s" r="D1" s="2">
        <v>1116</v>
      </c>
      <c t="s" r="E1" s="2">
        <v>1105</v>
      </c>
      <c t="s" r="F1" s="2">
        <v>1124</v>
      </c>
    </row>
    <row spans="1:6" r="2">
      <c t="s" r="A2" s="3">
        <v>351</v>
      </c>
    </row>
    <row spans="1:6" r="3">
      <c t="s" r="A3" s="4">
        <v>1106</v>
      </c>
      <c t="n" r="B3" s="6">
        <v>12000000</v>
      </c>
      <c t="n" r="D3" s="6">
        <v>14600000</v>
      </c>
      <c t="n" r="E3" s="6">
        <v>14600000</v>
      </c>
      <c t="n" r="F3" s="6">
        <v>2000000</v>
      </c>
    </row>
    <row spans="1:6" r="4">
      <c t="s" r="A4" s="4">
        <v>1117</v>
      </c>
      <c t="s" r="B4" s="4">
        <v>119</v>
      </c>
      <c t="s" r="D4" s="4">
        <v>119</v>
      </c>
      <c t="s" r="E4" s="4">
        <v>119</v>
      </c>
    </row>
    <row spans="1:6" r="5">
      <c t="s" r="A5" s="4">
        <v>1107</v>
      </c>
      <c t="n" r="B5" s="9">
        <v>289.3</v>
      </c>
      <c t="n" r="D5" s="9">
        <v>353.3</v>
      </c>
    </row>
    <row spans="1:6" r="6">
      <c t="s" r="A6" s="4">
        <v>1108</v>
      </c>
      <c t="n" r="D6" s="17">
        <v>1.84375</v>
      </c>
    </row>
    <row spans="1:6" r="7">
      <c t="s" r="A7" s="4">
        <v>114</v>
      </c>
      <c t="n" r="D7" s="6">
        <v>25</v>
      </c>
      <c t="n" r="E7" s="7">
        <v>25</v>
      </c>
    </row>
    <row spans="1:6" r="8">
      <c t="s" r="A8" s="4">
        <v>1125</v>
      </c>
      <c t="n" r="C8" s="17">
        <v>0.48655</v>
      </c>
    </row>
    <row spans="1:6" r="9">
      <c t="s" r="A9" s="4">
        <v>1111</v>
      </c>
      <c t="n" r="D9" s="7">
        <v>25</v>
      </c>
    </row>
    <row spans="1:6" r="10">
      <c t="s" r="A10" s="4">
        <v>1112</v>
      </c>
      <c t="n" r="D10" s="6">
        <v>6</v>
      </c>
    </row>
    <row spans="1:6" r="11">
      <c t="s" r="A11" s="4">
        <v>1113</v>
      </c>
      <c t="n" r="D11" s="16">
        <v>0.9631999999999999</v>
      </c>
    </row>
    <row spans="1:6" r="12">
      <c t="s" r="A12" s="4">
        <v>1126</v>
      </c>
    </row>
    <row spans="1:6" r="13">
      <c t="s" r="A13" s="3">
        <v>351</v>
      </c>
    </row>
    <row spans="1:6" r="14">
      <c t="s" r="A14" s="4">
        <v>1106</v>
      </c>
      <c t="n" r="F14" s="6">
        <v>6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4"/>
    <col customWidth="1" max="5" min="5" width="37"/>
    <col customWidth="1" max="6" min="6" width="21"/>
  </cols>
  <sheetData>
    <row spans="1:6" r="1">
      <c t="s" r="A1" s="1">
        <v>1127</v>
      </c>
      <c t="s" r="B1" s="2">
        <v>1104</v>
      </c>
      <c t="s" r="C1" s="2">
        <v>1128</v>
      </c>
      <c t="s" r="D1" s="2">
        <v>1116</v>
      </c>
      <c t="s" r="E1" s="2">
        <v>1129</v>
      </c>
      <c t="s" r="F1" s="2">
        <v>547</v>
      </c>
    </row>
    <row spans="1:6" r="2">
      <c t="s" r="A2" s="3">
        <v>351</v>
      </c>
    </row>
    <row spans="1:6" r="3">
      <c t="s" r="A3" s="4">
        <v>1130</v>
      </c>
      <c t="n" r="D3" s="7">
        <v>250000</v>
      </c>
      <c t="n" r="E3" s="7">
        <v>365000</v>
      </c>
      <c t="n" r="F3" s="7">
        <v>250000</v>
      </c>
    </row>
    <row spans="1:6" r="4">
      <c t="s" r="A4" s="4">
        <v>83</v>
      </c>
    </row>
    <row spans="1:6" r="5">
      <c t="s" r="A5" s="3">
        <v>351</v>
      </c>
    </row>
    <row spans="1:6" r="6">
      <c t="s" r="A6" s="4">
        <v>1131</v>
      </c>
      <c t="n" r="C6" s="6">
        <v>10000000</v>
      </c>
    </row>
    <row spans="1:6" r="7">
      <c t="s" r="A7" s="4">
        <v>114</v>
      </c>
      <c t="n" r="B7" s="7">
        <v>25</v>
      </c>
      <c t="n" r="C7" s="7">
        <v>25</v>
      </c>
      <c t="n" r="D7" s="7">
        <v>25</v>
      </c>
      <c t="n" r="E7" s="7">
        <v>0</v>
      </c>
    </row>
    <row spans="1:6" r="8">
      <c t="s" r="A8" s="4">
        <v>1125</v>
      </c>
      <c t="n" r="B8" s="17">
        <v>0.56003</v>
      </c>
      <c t="n" r="C8" s="19">
        <v>1.5875</v>
      </c>
    </row>
    <row spans="1:6" r="9">
      <c t="s" r="A9" s="4">
        <v>1106</v>
      </c>
      <c t="n" r="B9" s="6">
        <v>10000000</v>
      </c>
      <c t="n" r="D9" s="6">
        <v>10000000</v>
      </c>
      <c t="n" r="E9" s="6">
        <v>0</v>
      </c>
    </row>
    <row spans="1:6" r="10">
      <c t="s" r="A10" s="4">
        <v>1117</v>
      </c>
      <c t="s" r="C10" s="4">
        <v>120</v>
      </c>
      <c t="s" r="D10" s="4">
        <v>120</v>
      </c>
      <c t="s" r="E10" s="4">
        <v>121</v>
      </c>
    </row>
    <row spans="1:6" r="11">
      <c t="s" r="A11" s="4">
        <v>1130</v>
      </c>
      <c t="n" r="C11" s="7">
        <v>242000</v>
      </c>
    </row>
    <row spans="1:6" r="12">
      <c t="s" r="A12" s="4">
        <v>1108</v>
      </c>
      <c t="n" r="D12" s="20">
        <v>1.588</v>
      </c>
    </row>
    <row spans="1:6" r="13">
      <c t="s" r="A13" s="4">
        <v>1111</v>
      </c>
      <c t="n" r="B13" s="7">
        <v>25</v>
      </c>
      <c t="n" r="D13" s="7">
        <v>25</v>
      </c>
    </row>
    <row spans="1:6" r="14">
      <c t="s" r="A14" s="4">
        <v>1112</v>
      </c>
      <c t="n" r="B14" s="6">
        <v>6</v>
      </c>
      <c t="n" r="D14" s="6">
        <v>6</v>
      </c>
    </row>
    <row spans="1:6" r="15">
      <c t="s" r="A15" s="4">
        <v>1113</v>
      </c>
      <c t="n" r="B15" s="21">
        <v>0.76231</v>
      </c>
      <c t="n" r="D15" s="21">
        <v>0.7623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r="A1" s="1">
        <v>1132</v>
      </c>
      <c t="s" r="B1" s="2">
        <v>1133</v>
      </c>
      <c t="s" r="C1" s="2">
        <v>1134</v>
      </c>
    </row>
    <row spans="1:3" r="2">
      <c t="s" r="A2" s="3">
        <v>351</v>
      </c>
    </row>
    <row spans="1:3" r="3">
      <c t="s" r="A3" s="4">
        <v>1135</v>
      </c>
      <c t="n" r="B3" s="6">
        <v>146384247</v>
      </c>
      <c t="n" r="C3" s="6">
        <v>135626255</v>
      </c>
    </row>
    <row spans="1:3" r="4">
      <c t="s" r="A4" s="4">
        <v>1136</v>
      </c>
      <c t="s" r="B4" s="4">
        <v>526</v>
      </c>
      <c t="s" r="C4" s="4">
        <v>1137</v>
      </c>
    </row>
    <row spans="1:3" r="5">
      <c t="s" r="A5" s="4">
        <v>1138</v>
      </c>
      <c t="n" r="B5" s="9">
        <v>192.7</v>
      </c>
      <c t="n" r="C5" s="7">
        <v>179</v>
      </c>
    </row>
    <row spans="1:3" r="6">
      <c t="s" r="A6" s="4">
        <v>1139</v>
      </c>
      <c t="n" r="B6" s="6">
        <v>1</v>
      </c>
    </row>
    <row spans="1:3" r="7">
      <c t="s" r="A7" s="4">
        <v>1140</v>
      </c>
    </row>
    <row spans="1:3" r="8">
      <c t="s" r="A8" s="3">
        <v>351</v>
      </c>
    </row>
    <row spans="1:3" r="9">
      <c t="s" r="A9" s="4">
        <v>1140</v>
      </c>
      <c t="n" r="B9" s="6">
        <v>1421314</v>
      </c>
      <c t="n" r="C9" s="6">
        <v>1463814</v>
      </c>
    </row>
    <row spans="1:3" r="10">
      <c t="s" r="A10" s="4">
        <v>1136</v>
      </c>
      <c t="s" r="B10" s="4">
        <v>879</v>
      </c>
      <c t="s" r="C10" s="4">
        <v>827</v>
      </c>
    </row>
    <row spans="1:3" r="11">
      <c t="s" r="A11" s="4">
        <v>1141</v>
      </c>
    </row>
    <row spans="1:3" r="12">
      <c t="s" r="A12" s="3">
        <v>351</v>
      </c>
    </row>
    <row spans="1:3" r="13">
      <c t="s" r="A13" s="4">
        <v>1142</v>
      </c>
      <c t="n" r="B13" s="6">
        <v>1412012</v>
      </c>
      <c t="n" r="C13" s="6">
        <v>1549847</v>
      </c>
    </row>
    <row spans="1:3" r="14">
      <c t="s" r="A14" s="4">
        <v>1136</v>
      </c>
      <c t="s" r="B14" s="4">
        <v>848</v>
      </c>
      <c t="s" r="C14" s="4">
        <v>827</v>
      </c>
    </row>
    <row spans="1:3" r="15">
      <c t="s" r="A15" s="4">
        <v>188</v>
      </c>
    </row>
    <row spans="1:3" r="16">
      <c t="s" r="A16" s="3">
        <v>351</v>
      </c>
    </row>
    <row spans="1:3" r="17">
      <c t="s" r="A17" s="4">
        <v>1135</v>
      </c>
      <c t="n" r="B17" s="6">
        <v>149217573</v>
      </c>
      <c t="n" r="C17" s="6">
        <v>138639916</v>
      </c>
    </row>
    <row spans="1:3" r="18">
      <c t="s" r="A18" s="4">
        <v>1136</v>
      </c>
      <c t="s" r="B18" s="4">
        <v>528</v>
      </c>
      <c t="s" r="C18" s="4">
        <v>52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3</v>
      </c>
      <c t="s" r="B1" s="2">
        <v>1</v>
      </c>
    </row>
    <row spans="1:4" r="2">
      <c t="s" r="B2" s="2">
        <v>2</v>
      </c>
      <c t="s" r="C2" s="2">
        <v>32</v>
      </c>
      <c t="s" r="D2" s="2">
        <v>132</v>
      </c>
    </row>
    <row spans="1:4" r="3">
      <c t="s" r="A3" s="3">
        <v>1144</v>
      </c>
    </row>
    <row spans="1:4" r="4">
      <c t="s" r="A4" s="4">
        <v>1145</v>
      </c>
      <c t="n" r="B4" s="6">
        <v>3013661</v>
      </c>
      <c t="n" r="C4" s="6">
        <v>2967021</v>
      </c>
      <c t="n" r="D4" s="6">
        <v>2851400</v>
      </c>
    </row>
    <row spans="1:4" r="5">
      <c t="s" r="A5" s="4">
        <v>1146</v>
      </c>
      <c t="n" r="B5" s="6">
        <v>-42500</v>
      </c>
      <c t="n" r="C5" s="6">
        <v>-28000</v>
      </c>
      <c t="n" r="D5" s="6">
        <v>-24000</v>
      </c>
    </row>
    <row spans="1:4" r="6">
      <c t="s" r="A6" s="4">
        <v>1147</v>
      </c>
      <c t="n" r="B6" s="6">
        <v>-113508</v>
      </c>
      <c t="n" r="C6" s="6">
        <v>-106073</v>
      </c>
      <c t="n" r="D6" s="6">
        <v>-33138</v>
      </c>
    </row>
    <row spans="1:4" r="7">
      <c t="s" r="A7" s="4">
        <v>1148</v>
      </c>
      <c t="n" r="D7" s="6">
        <v>-19483</v>
      </c>
    </row>
    <row spans="1:4" r="8">
      <c t="s" r="A8" s="4">
        <v>1149</v>
      </c>
      <c t="n" r="B8" s="6">
        <v>-151579</v>
      </c>
      <c t="n" r="C8" s="6">
        <v>-18773</v>
      </c>
    </row>
    <row spans="1:4" r="9">
      <c t="s" r="A9" s="4">
        <v>1150</v>
      </c>
      <c t="n" r="B9" s="6">
        <v>127252</v>
      </c>
      <c t="n" r="C9" s="6">
        <v>199486</v>
      </c>
      <c t="n" r="D9" s="6">
        <v>192242</v>
      </c>
    </row>
    <row spans="1:4" r="10">
      <c t="s" r="A10" s="4">
        <v>1151</v>
      </c>
      <c t="n" r="B10" s="6">
        <v>2833326</v>
      </c>
      <c t="n" r="C10" s="6">
        <v>3013661</v>
      </c>
      <c t="n" r="D10" s="6">
        <v>2967021</v>
      </c>
    </row>
    <row spans="1:4" r="11">
      <c t="s" r="A11" s="4">
        <v>1152</v>
      </c>
    </row>
    <row spans="1:4" r="12">
      <c t="s" r="A12" s="3">
        <v>1144</v>
      </c>
    </row>
    <row spans="1:4" r="13">
      <c t="s" r="A13" s="4">
        <v>1145</v>
      </c>
      <c t="n" r="B13" s="6">
        <v>1463814</v>
      </c>
      <c t="n" r="C13" s="6">
        <v>1491814</v>
      </c>
      <c t="n" r="D13" s="6">
        <v>1515814</v>
      </c>
    </row>
    <row spans="1:4" r="14">
      <c t="s" r="A14" s="4">
        <v>1146</v>
      </c>
      <c t="n" r="B14" s="6">
        <v>-42500</v>
      </c>
      <c t="n" r="C14" s="6">
        <v>-28000</v>
      </c>
      <c t="n" r="D14" s="6">
        <v>-24000</v>
      </c>
    </row>
    <row spans="1:4" r="15">
      <c t="s" r="A15" s="4">
        <v>1147</v>
      </c>
      <c t="n" r="B15" s="6">
        <v>0</v>
      </c>
      <c t="n" r="C15" s="6">
        <v>0</v>
      </c>
      <c t="n" r="D15" s="6">
        <v>0</v>
      </c>
    </row>
    <row spans="1:4" r="16">
      <c t="s" r="A16" s="4">
        <v>1148</v>
      </c>
      <c t="n" r="D16" s="6">
        <v>0</v>
      </c>
    </row>
    <row spans="1:4" r="17">
      <c t="s" r="A17" s="4">
        <v>1149</v>
      </c>
      <c t="n" r="B17" s="6">
        <v>0</v>
      </c>
      <c t="n" r="C17" s="6">
        <v>0</v>
      </c>
    </row>
    <row spans="1:4" r="18">
      <c t="s" r="A18" s="4">
        <v>1150</v>
      </c>
      <c t="n" r="B18" s="6">
        <v>0</v>
      </c>
      <c t="s" r="C18" s="4">
        <v>65</v>
      </c>
      <c t="n" r="D18" s="6">
        <v>0</v>
      </c>
    </row>
    <row spans="1:4" r="19">
      <c t="s" r="A19" s="4">
        <v>1151</v>
      </c>
      <c t="n" r="B19" s="6">
        <v>1421314</v>
      </c>
      <c t="n" r="C19" s="6">
        <v>1463814</v>
      </c>
      <c t="n" r="D19" s="6">
        <v>1491814</v>
      </c>
    </row>
    <row spans="1:4" r="20">
      <c t="s" r="A20" s="4">
        <v>1153</v>
      </c>
    </row>
    <row spans="1:4" r="21">
      <c t="s" r="A21" s="3">
        <v>1144</v>
      </c>
    </row>
    <row spans="1:4" r="22">
      <c t="s" r="A22" s="4">
        <v>1145</v>
      </c>
      <c t="n" r="B22" s="6">
        <v>1549847</v>
      </c>
      <c t="n" r="C22" s="6">
        <v>1475207</v>
      </c>
      <c t="n" r="D22" s="6">
        <v>1335586</v>
      </c>
    </row>
    <row spans="1:4" r="23">
      <c t="s" r="A23" s="4">
        <v>1146</v>
      </c>
      <c t="n" r="B23" s="6">
        <v>0</v>
      </c>
      <c t="n" r="C23" s="6">
        <v>0</v>
      </c>
      <c t="n" r="D23" s="6">
        <v>0</v>
      </c>
    </row>
    <row spans="1:4" r="24">
      <c t="s" r="A24" s="4">
        <v>1147</v>
      </c>
      <c t="n" r="B24" s="6">
        <v>-113508</v>
      </c>
      <c t="n" r="C24" s="6">
        <v>-106073</v>
      </c>
      <c t="n" r="D24" s="6">
        <v>-33138</v>
      </c>
    </row>
    <row spans="1:4" r="25">
      <c t="s" r="A25" s="4">
        <v>1148</v>
      </c>
      <c t="n" r="D25" s="6">
        <v>-19483</v>
      </c>
    </row>
    <row spans="1:4" r="26">
      <c t="s" r="A26" s="4">
        <v>1149</v>
      </c>
      <c t="n" r="B26" s="6">
        <v>-151579</v>
      </c>
      <c t="n" r="C26" s="6">
        <v>-18773</v>
      </c>
    </row>
    <row spans="1:4" r="27">
      <c t="s" r="A27" s="4">
        <v>1150</v>
      </c>
      <c t="n" r="B27" s="6">
        <v>127252</v>
      </c>
      <c t="n" r="C27" s="6">
        <v>199486</v>
      </c>
      <c t="n" r="D27" s="6">
        <v>192242</v>
      </c>
    </row>
    <row spans="1:4" r="28">
      <c t="s" r="A28" s="4">
        <v>1151</v>
      </c>
      <c t="n" r="B28" s="6">
        <v>1412012</v>
      </c>
      <c t="n" r="C28" s="6">
        <v>1549847</v>
      </c>
      <c t="n" r="D28" s="6">
        <v>14752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J2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1154</v>
      </c>
      <c t="s" r="B1" s="2">
        <v>1155</v>
      </c>
      <c t="s" r="C1" s="2">
        <v>1156</v>
      </c>
      <c t="s" r="D1" s="2">
        <v>1157</v>
      </c>
      <c t="s" r="E1" s="2">
        <v>1158</v>
      </c>
      <c t="s" r="F1" s="2">
        <v>1159</v>
      </c>
      <c t="s" r="G1" s="2">
        <v>2</v>
      </c>
      <c t="s" r="H1" s="2">
        <v>32</v>
      </c>
      <c t="s" r="I1" s="2">
        <v>132</v>
      </c>
      <c t="s" r="J1" s="2">
        <v>1160</v>
      </c>
    </row>
    <row spans="1:10" r="2">
      <c t="s" r="A2" s="4">
        <v>1076</v>
      </c>
    </row>
    <row spans="1:10" r="3">
      <c t="s" r="A3" s="3">
        <v>1161</v>
      </c>
    </row>
    <row spans="1:10" r="4">
      <c t="s" r="A4" s="4">
        <v>1162</v>
      </c>
      <c t="n" r="G4" s="7">
        <v>0</v>
      </c>
      <c t="n" r="H4" s="7">
        <v>0</v>
      </c>
      <c t="n" r="I4" s="7">
        <v>0</v>
      </c>
    </row>
    <row spans="1:10" r="5">
      <c t="s" r="A5" s="4">
        <v>1108</v>
      </c>
      <c t="n" r="G5" s="20">
        <v>1.375</v>
      </c>
    </row>
    <row spans="1:10" r="6">
      <c t="s" r="A6" s="4">
        <v>1163</v>
      </c>
      <c t="n" r="J6" s="16">
        <v>0.636</v>
      </c>
    </row>
    <row spans="1:10" r="7">
      <c t="s" r="A7" s="4">
        <v>1164</v>
      </c>
    </row>
    <row spans="1:10" r="8">
      <c t="s" r="A8" s="3">
        <v>1161</v>
      </c>
    </row>
    <row spans="1:10" r="9">
      <c t="s" r="A9" s="4">
        <v>1162</v>
      </c>
      <c t="n" r="I9" s="6">
        <v>0</v>
      </c>
    </row>
    <row spans="1:10" r="10">
      <c t="s" r="A10" s="4">
        <v>1165</v>
      </c>
    </row>
    <row spans="1:10" r="11">
      <c t="s" r="A11" s="3">
        <v>1161</v>
      </c>
    </row>
    <row spans="1:10" r="12">
      <c t="s" r="A12" s="4">
        <v>1162</v>
      </c>
      <c t="n" r="I12" s="6">
        <v>0</v>
      </c>
    </row>
    <row spans="1:10" r="13">
      <c t="s" r="A13" s="4">
        <v>1166</v>
      </c>
    </row>
    <row spans="1:10" r="14">
      <c t="s" r="A14" s="3">
        <v>1161</v>
      </c>
    </row>
    <row spans="1:10" r="15">
      <c t="s" r="A15" s="4">
        <v>1162</v>
      </c>
      <c t="n" r="I15" s="6">
        <v>0</v>
      </c>
    </row>
    <row spans="1:10" r="16">
      <c t="s" r="A16" s="4">
        <v>1167</v>
      </c>
    </row>
    <row spans="1:10" r="17">
      <c t="s" r="A17" s="3">
        <v>1161</v>
      </c>
    </row>
    <row spans="1:10" r="18">
      <c t="s" r="A18" s="4">
        <v>1162</v>
      </c>
      <c t="n" r="I18" s="6">
        <v>0</v>
      </c>
    </row>
    <row spans="1:10" r="19">
      <c t="s" r="A19" s="4">
        <v>1168</v>
      </c>
    </row>
    <row spans="1:10" r="20">
      <c t="s" r="A20" s="3">
        <v>1161</v>
      </c>
    </row>
    <row spans="1:10" r="21">
      <c t="s" r="A21" s="4">
        <v>1162</v>
      </c>
      <c t="n" r="H21" s="6">
        <v>0</v>
      </c>
    </row>
    <row spans="1:10" r="22">
      <c t="s" r="A22" s="4">
        <v>1169</v>
      </c>
    </row>
    <row spans="1:10" r="23">
      <c t="s" r="A23" s="3">
        <v>1161</v>
      </c>
    </row>
    <row spans="1:10" r="24">
      <c t="s" r="A24" s="4">
        <v>1162</v>
      </c>
      <c t="n" r="H24" s="6">
        <v>0</v>
      </c>
    </row>
    <row spans="1:10" r="25">
      <c t="s" r="A25" s="4">
        <v>1170</v>
      </c>
    </row>
    <row spans="1:10" r="26">
      <c t="s" r="A26" s="3">
        <v>1161</v>
      </c>
    </row>
    <row spans="1:10" r="27">
      <c t="s" r="A27" s="4">
        <v>1162</v>
      </c>
      <c t="n" r="H27" s="6">
        <v>0</v>
      </c>
    </row>
    <row spans="1:10" r="28">
      <c t="s" r="A28" s="4">
        <v>1171</v>
      </c>
    </row>
    <row spans="1:10" r="29">
      <c t="s" r="A29" s="3">
        <v>1161</v>
      </c>
    </row>
    <row spans="1:10" r="30">
      <c t="s" r="A30" s="4">
        <v>1162</v>
      </c>
      <c t="n" r="H30" s="6">
        <v>0</v>
      </c>
    </row>
    <row spans="1:10" r="31">
      <c t="s" r="A31" s="4">
        <v>1172</v>
      </c>
    </row>
    <row spans="1:10" r="32">
      <c t="s" r="A32" s="3">
        <v>1161</v>
      </c>
    </row>
    <row spans="1:10" r="33">
      <c t="s" r="A33" s="4">
        <v>1162</v>
      </c>
      <c t="n" r="G33" s="7">
        <v>0</v>
      </c>
    </row>
    <row spans="1:10" r="34">
      <c t="s" r="A34" s="4">
        <v>1173</v>
      </c>
    </row>
    <row spans="1:10" r="35">
      <c t="s" r="A35" s="3">
        <v>1161</v>
      </c>
    </row>
    <row spans="1:10" r="36">
      <c t="s" r="A36" s="4">
        <v>1162</v>
      </c>
      <c t="n" r="G36" s="6">
        <v>0</v>
      </c>
    </row>
    <row spans="1:10" r="37">
      <c t="s" r="A37" s="4">
        <v>1174</v>
      </c>
    </row>
    <row spans="1:10" r="38">
      <c t="s" r="A38" s="3">
        <v>1161</v>
      </c>
    </row>
    <row spans="1:10" r="39">
      <c t="s" r="A39" s="4">
        <v>1162</v>
      </c>
      <c t="n" r="G39" s="6">
        <v>0</v>
      </c>
    </row>
    <row spans="1:10" r="40">
      <c t="s" r="A40" s="4">
        <v>1175</v>
      </c>
    </row>
    <row spans="1:10" r="41">
      <c t="s" r="A41" s="3">
        <v>1161</v>
      </c>
    </row>
    <row spans="1:10" r="42">
      <c t="s" r="A42" s="4">
        <v>1162</v>
      </c>
      <c t="n" r="G42" s="6">
        <v>0</v>
      </c>
    </row>
    <row spans="1:10" r="43">
      <c t="s" r="A43" s="4">
        <v>78</v>
      </c>
    </row>
    <row spans="1:10" r="44">
      <c t="s" r="A44" s="3">
        <v>1161</v>
      </c>
    </row>
    <row spans="1:10" r="45">
      <c t="s" r="A45" s="4">
        <v>1162</v>
      </c>
      <c t="n" r="G45" s="7">
        <v>20124</v>
      </c>
      <c t="n" r="H45" s="7">
        <v>20124</v>
      </c>
      <c t="n" r="I45" s="6">
        <v>20124</v>
      </c>
    </row>
    <row spans="1:10" r="46">
      <c t="s" r="A46" s="4">
        <v>1108</v>
      </c>
      <c t="n" r="G46" s="8">
        <v>1.75</v>
      </c>
    </row>
    <row spans="1:10" r="47">
      <c t="s" r="A47" s="4">
        <v>1117</v>
      </c>
      <c t="s" r="F47" s="4">
        <v>113</v>
      </c>
      <c t="s" r="G47" s="4">
        <v>113</v>
      </c>
      <c t="s" r="H47" s="4">
        <v>113</v>
      </c>
    </row>
    <row spans="1:10" r="48">
      <c t="s" r="A48" s="4">
        <v>1163</v>
      </c>
      <c t="n" r="G48" s="16">
        <v>0.8378</v>
      </c>
    </row>
    <row spans="1:10" r="49">
      <c t="s" r="A49" s="4">
        <v>1176</v>
      </c>
    </row>
    <row spans="1:10" r="50">
      <c t="s" r="A50" s="3">
        <v>1161</v>
      </c>
    </row>
    <row spans="1:10" r="51">
      <c t="s" r="A51" s="4">
        <v>1162</v>
      </c>
      <c t="n" r="I51" s="6">
        <v>5031</v>
      </c>
    </row>
    <row spans="1:10" r="52">
      <c t="s" r="A52" s="4">
        <v>1177</v>
      </c>
    </row>
    <row spans="1:10" r="53">
      <c t="s" r="A53" s="3">
        <v>1161</v>
      </c>
    </row>
    <row spans="1:10" r="54">
      <c t="s" r="A54" s="4">
        <v>1162</v>
      </c>
      <c t="n" r="I54" s="6">
        <v>5031</v>
      </c>
    </row>
    <row spans="1:10" r="55">
      <c t="s" r="A55" s="4">
        <v>1178</v>
      </c>
    </row>
    <row spans="1:10" r="56">
      <c t="s" r="A56" s="3">
        <v>1161</v>
      </c>
    </row>
    <row spans="1:10" r="57">
      <c t="s" r="A57" s="4">
        <v>1162</v>
      </c>
      <c t="n" r="I57" s="6">
        <v>5031</v>
      </c>
    </row>
    <row spans="1:10" r="58">
      <c t="s" r="A58" s="4">
        <v>1179</v>
      </c>
    </row>
    <row spans="1:10" r="59">
      <c t="s" r="A59" s="3">
        <v>1161</v>
      </c>
    </row>
    <row spans="1:10" r="60">
      <c t="s" r="A60" s="4">
        <v>1162</v>
      </c>
      <c t="n" r="I60" s="6">
        <v>5031</v>
      </c>
    </row>
    <row spans="1:10" r="61">
      <c t="s" r="A61" s="4">
        <v>1180</v>
      </c>
    </row>
    <row spans="1:10" r="62">
      <c t="s" r="A62" s="3">
        <v>1161</v>
      </c>
    </row>
    <row spans="1:10" r="63">
      <c t="s" r="A63" s="4">
        <v>1162</v>
      </c>
      <c t="n" r="H63" s="7">
        <v>5031</v>
      </c>
    </row>
    <row spans="1:10" r="64">
      <c t="s" r="A64" s="4">
        <v>1181</v>
      </c>
    </row>
    <row spans="1:10" r="65">
      <c t="s" r="A65" s="3">
        <v>1161</v>
      </c>
    </row>
    <row spans="1:10" r="66">
      <c t="s" r="A66" s="4">
        <v>1162</v>
      </c>
      <c t="n" r="H66" s="6">
        <v>5031</v>
      </c>
    </row>
    <row spans="1:10" r="67">
      <c t="s" r="A67" s="4">
        <v>1182</v>
      </c>
    </row>
    <row spans="1:10" r="68">
      <c t="s" r="A68" s="3">
        <v>1161</v>
      </c>
    </row>
    <row spans="1:10" r="69">
      <c t="s" r="A69" s="4">
        <v>1162</v>
      </c>
      <c t="n" r="H69" s="6">
        <v>5031</v>
      </c>
    </row>
    <row spans="1:10" r="70">
      <c t="s" r="A70" s="4">
        <v>1183</v>
      </c>
    </row>
    <row spans="1:10" r="71">
      <c t="s" r="A71" s="3">
        <v>1161</v>
      </c>
    </row>
    <row spans="1:10" r="72">
      <c t="s" r="A72" s="4">
        <v>1162</v>
      </c>
      <c t="n" r="H72" s="6">
        <v>5031</v>
      </c>
    </row>
    <row spans="1:10" r="73">
      <c t="s" r="A73" s="4">
        <v>1184</v>
      </c>
    </row>
    <row spans="1:10" r="74">
      <c t="s" r="A74" s="3">
        <v>1161</v>
      </c>
    </row>
    <row spans="1:10" r="75">
      <c t="s" r="A75" s="4">
        <v>1162</v>
      </c>
      <c t="n" r="G75" s="7">
        <v>5031</v>
      </c>
    </row>
    <row spans="1:10" r="76">
      <c t="s" r="A76" s="4">
        <v>1185</v>
      </c>
    </row>
    <row spans="1:10" r="77">
      <c t="s" r="A77" s="3">
        <v>1161</v>
      </c>
    </row>
    <row spans="1:10" r="78">
      <c t="s" r="A78" s="4">
        <v>1162</v>
      </c>
      <c t="n" r="G78" s="6">
        <v>5031</v>
      </c>
    </row>
    <row spans="1:10" r="79">
      <c t="s" r="A79" s="4">
        <v>1186</v>
      </c>
    </row>
    <row spans="1:10" r="80">
      <c t="s" r="A80" s="3">
        <v>1161</v>
      </c>
    </row>
    <row spans="1:10" r="81">
      <c t="s" r="A81" s="4">
        <v>1162</v>
      </c>
      <c t="n" r="G81" s="6">
        <v>5031</v>
      </c>
    </row>
    <row spans="1:10" r="82">
      <c t="s" r="A82" s="4">
        <v>1187</v>
      </c>
    </row>
    <row spans="1:10" r="83">
      <c t="s" r="A83" s="3">
        <v>1161</v>
      </c>
    </row>
    <row spans="1:10" r="84">
      <c t="s" r="A84" s="4">
        <v>1162</v>
      </c>
      <c t="n" r="G84" s="6">
        <v>5031</v>
      </c>
    </row>
    <row spans="1:10" r="85">
      <c t="s" r="A85" s="4">
        <v>80</v>
      </c>
    </row>
    <row spans="1:10" r="86">
      <c t="s" r="A86" s="3">
        <v>1161</v>
      </c>
    </row>
    <row spans="1:10" r="87">
      <c t="s" r="A87" s="4">
        <v>1162</v>
      </c>
      <c t="n" r="G87" s="7">
        <v>12092</v>
      </c>
      <c t="n" r="H87" s="7">
        <v>12092</v>
      </c>
      <c t="n" r="I87" s="6">
        <v>12092</v>
      </c>
    </row>
    <row spans="1:10" r="88">
      <c t="s" r="A88" s="4">
        <v>1108</v>
      </c>
      <c t="n" r="G88" s="17">
        <v>1.65625</v>
      </c>
    </row>
    <row spans="1:10" r="89">
      <c t="s" r="A89" s="4">
        <v>1117</v>
      </c>
      <c t="s" r="G89" s="4">
        <v>117</v>
      </c>
      <c t="s" r="H89" s="4">
        <v>117</v>
      </c>
    </row>
    <row spans="1:10" r="90">
      <c t="s" r="A90" s="4">
        <v>1163</v>
      </c>
      <c t="n" r="G90" s="16">
        <v>0.6843</v>
      </c>
    </row>
    <row spans="1:10" r="91">
      <c t="s" r="A91" s="4">
        <v>1188</v>
      </c>
    </row>
    <row spans="1:10" r="92">
      <c t="s" r="A92" s="3">
        <v>1161</v>
      </c>
    </row>
    <row spans="1:10" r="93">
      <c t="s" r="A93" s="4">
        <v>1162</v>
      </c>
      <c t="n" r="I93" s="6">
        <v>3023</v>
      </c>
    </row>
    <row spans="1:10" r="94">
      <c t="s" r="A94" s="4">
        <v>1189</v>
      </c>
    </row>
    <row spans="1:10" r="95">
      <c t="s" r="A95" s="3">
        <v>1161</v>
      </c>
    </row>
    <row spans="1:10" r="96">
      <c t="s" r="A96" s="4">
        <v>1162</v>
      </c>
      <c t="n" r="I96" s="6">
        <v>3023</v>
      </c>
    </row>
    <row spans="1:10" r="97">
      <c t="s" r="A97" s="4">
        <v>1190</v>
      </c>
    </row>
    <row spans="1:10" r="98">
      <c t="s" r="A98" s="3">
        <v>1161</v>
      </c>
    </row>
    <row spans="1:10" r="99">
      <c t="s" r="A99" s="4">
        <v>1162</v>
      </c>
      <c t="n" r="I99" s="6">
        <v>3023</v>
      </c>
    </row>
    <row spans="1:10" r="100">
      <c t="s" r="A100" s="4">
        <v>1191</v>
      </c>
    </row>
    <row spans="1:10" r="101">
      <c t="s" r="A101" s="3">
        <v>1161</v>
      </c>
    </row>
    <row spans="1:10" r="102">
      <c t="s" r="A102" s="4">
        <v>1162</v>
      </c>
      <c t="n" r="I102" s="6">
        <v>3023</v>
      </c>
    </row>
    <row spans="1:10" r="103">
      <c t="s" r="A103" s="4">
        <v>1192</v>
      </c>
    </row>
    <row spans="1:10" r="104">
      <c t="s" r="A104" s="3">
        <v>1161</v>
      </c>
    </row>
    <row spans="1:10" r="105">
      <c t="s" r="A105" s="4">
        <v>1162</v>
      </c>
      <c t="n" r="H105" s="7">
        <v>3023</v>
      </c>
    </row>
    <row spans="1:10" r="106">
      <c t="s" r="A106" s="4">
        <v>1193</v>
      </c>
    </row>
    <row spans="1:10" r="107">
      <c t="s" r="A107" s="3">
        <v>1161</v>
      </c>
    </row>
    <row spans="1:10" r="108">
      <c t="s" r="A108" s="4">
        <v>1162</v>
      </c>
      <c t="n" r="H108" s="6">
        <v>3023</v>
      </c>
    </row>
    <row spans="1:10" r="109">
      <c t="s" r="A109" s="4">
        <v>1194</v>
      </c>
    </row>
    <row spans="1:10" r="110">
      <c t="s" r="A110" s="3">
        <v>1161</v>
      </c>
    </row>
    <row spans="1:10" r="111">
      <c t="s" r="A111" s="4">
        <v>1162</v>
      </c>
      <c t="n" r="H111" s="6">
        <v>3023</v>
      </c>
    </row>
    <row spans="1:10" r="112">
      <c t="s" r="A112" s="4">
        <v>1195</v>
      </c>
    </row>
    <row spans="1:10" r="113">
      <c t="s" r="A113" s="3">
        <v>1161</v>
      </c>
    </row>
    <row spans="1:10" r="114">
      <c t="s" r="A114" s="4">
        <v>1162</v>
      </c>
      <c t="n" r="H114" s="6">
        <v>3023</v>
      </c>
    </row>
    <row spans="1:10" r="115">
      <c t="s" r="A115" s="4">
        <v>1196</v>
      </c>
    </row>
    <row spans="1:10" r="116">
      <c t="s" r="A116" s="3">
        <v>1161</v>
      </c>
    </row>
    <row spans="1:10" r="117">
      <c t="s" r="A117" s="4">
        <v>1162</v>
      </c>
      <c t="n" r="G117" s="7">
        <v>3023</v>
      </c>
    </row>
    <row spans="1:10" r="118">
      <c t="s" r="A118" s="4">
        <v>1197</v>
      </c>
    </row>
    <row spans="1:10" r="119">
      <c t="s" r="A119" s="3">
        <v>1161</v>
      </c>
    </row>
    <row spans="1:10" r="120">
      <c t="s" r="A120" s="4">
        <v>1162</v>
      </c>
      <c t="n" r="G120" s="6">
        <v>3023</v>
      </c>
    </row>
    <row spans="1:10" r="121">
      <c t="s" r="A121" s="4">
        <v>1198</v>
      </c>
    </row>
    <row spans="1:10" r="122">
      <c t="s" r="A122" s="3">
        <v>1161</v>
      </c>
    </row>
    <row spans="1:10" r="123">
      <c t="s" r="A123" s="4">
        <v>1162</v>
      </c>
      <c t="n" r="G123" s="6">
        <v>3023</v>
      </c>
    </row>
    <row spans="1:10" r="124">
      <c t="s" r="A124" s="4">
        <v>1199</v>
      </c>
    </row>
    <row spans="1:10" r="125">
      <c t="s" r="A125" s="3">
        <v>1161</v>
      </c>
    </row>
    <row spans="1:10" r="126">
      <c t="s" r="A126" s="4">
        <v>1162</v>
      </c>
      <c t="n" r="G126" s="6">
        <v>3023</v>
      </c>
    </row>
    <row spans="1:10" r="127">
      <c t="s" r="A127" s="4">
        <v>81</v>
      </c>
    </row>
    <row spans="1:10" r="128">
      <c t="s" r="A128" s="3">
        <v>1161</v>
      </c>
    </row>
    <row spans="1:10" r="129">
      <c t="s" r="A129" s="4">
        <v>1162</v>
      </c>
      <c t="n" r="G129" s="7">
        <v>14688</v>
      </c>
      <c t="n" r="H129" s="7">
        <v>14688</v>
      </c>
      <c t="n" r="I129" s="6">
        <v>10689</v>
      </c>
    </row>
    <row spans="1:10" r="130">
      <c t="s" r="A130" s="4">
        <v>1108</v>
      </c>
      <c t="n" r="D130" s="18">
        <v>0.33455</v>
      </c>
      <c t="n" r="G130" s="17">
        <v>1.46875</v>
      </c>
    </row>
    <row spans="1:10" r="131">
      <c t="s" r="A131" s="4">
        <v>1117</v>
      </c>
      <c t="s" r="E131" s="4">
        <v>118</v>
      </c>
      <c t="s" r="G131" s="4">
        <v>118</v>
      </c>
      <c t="s" r="H131" s="4">
        <v>118</v>
      </c>
    </row>
    <row spans="1:10" r="132">
      <c t="s" r="A132" s="4">
        <v>1163</v>
      </c>
      <c t="n" r="G132" s="16">
        <v>0.7532</v>
      </c>
    </row>
    <row spans="1:10" r="133">
      <c t="s" r="A133" s="4">
        <v>1200</v>
      </c>
    </row>
    <row spans="1:10" r="134">
      <c t="s" r="A134" s="3">
        <v>1161</v>
      </c>
    </row>
    <row spans="1:10" r="135">
      <c t="s" r="A135" s="4">
        <v>1162</v>
      </c>
      <c t="n" r="I135" s="6">
        <v>0</v>
      </c>
    </row>
    <row spans="1:10" r="136">
      <c t="s" r="A136" s="4">
        <v>1201</v>
      </c>
    </row>
    <row spans="1:10" r="137">
      <c t="s" r="A137" s="3">
        <v>1161</v>
      </c>
    </row>
    <row spans="1:10" r="138">
      <c t="s" r="A138" s="4">
        <v>1162</v>
      </c>
      <c t="n" r="I138" s="6">
        <v>3345</v>
      </c>
    </row>
    <row spans="1:10" r="139">
      <c t="s" r="A139" s="4">
        <v>1202</v>
      </c>
    </row>
    <row spans="1:10" r="140">
      <c t="s" r="A140" s="3">
        <v>1161</v>
      </c>
    </row>
    <row spans="1:10" r="141">
      <c t="s" r="A141" s="4">
        <v>1162</v>
      </c>
      <c t="n" r="I141" s="6">
        <v>3672</v>
      </c>
    </row>
    <row spans="1:10" r="142">
      <c t="s" r="A142" s="4">
        <v>1203</v>
      </c>
    </row>
    <row spans="1:10" r="143">
      <c t="s" r="A143" s="3">
        <v>1161</v>
      </c>
    </row>
    <row spans="1:10" r="144">
      <c t="s" r="A144" s="4">
        <v>1162</v>
      </c>
      <c t="n" r="I144" s="6">
        <v>3672</v>
      </c>
    </row>
    <row spans="1:10" r="145">
      <c t="s" r="A145" s="4">
        <v>1204</v>
      </c>
    </row>
    <row spans="1:10" r="146">
      <c t="s" r="A146" s="3">
        <v>1161</v>
      </c>
    </row>
    <row spans="1:10" r="147">
      <c t="s" r="A147" s="4">
        <v>1162</v>
      </c>
      <c t="n" r="H147" s="7">
        <v>3672</v>
      </c>
    </row>
    <row spans="1:10" r="148">
      <c t="s" r="A148" s="4">
        <v>1205</v>
      </c>
    </row>
    <row spans="1:10" r="149">
      <c t="s" r="A149" s="3">
        <v>1161</v>
      </c>
    </row>
    <row spans="1:10" r="150">
      <c t="s" r="A150" s="4">
        <v>1162</v>
      </c>
      <c t="n" r="H150" s="6">
        <v>3672</v>
      </c>
    </row>
    <row spans="1:10" r="151">
      <c t="s" r="A151" s="4">
        <v>1206</v>
      </c>
    </row>
    <row spans="1:10" r="152">
      <c t="s" r="A152" s="3">
        <v>1161</v>
      </c>
    </row>
    <row spans="1:10" r="153">
      <c t="s" r="A153" s="4">
        <v>1162</v>
      </c>
      <c t="n" r="H153" s="6">
        <v>3672</v>
      </c>
    </row>
    <row spans="1:10" r="154">
      <c t="s" r="A154" s="4">
        <v>1207</v>
      </c>
    </row>
    <row spans="1:10" r="155">
      <c t="s" r="A155" s="3">
        <v>1161</v>
      </c>
    </row>
    <row spans="1:10" r="156">
      <c t="s" r="A156" s="4">
        <v>1162</v>
      </c>
      <c t="n" r="H156" s="6">
        <v>3672</v>
      </c>
    </row>
    <row spans="1:10" r="157">
      <c t="s" r="A157" s="4">
        <v>1208</v>
      </c>
    </row>
    <row spans="1:10" r="158">
      <c t="s" r="A158" s="3">
        <v>1161</v>
      </c>
    </row>
    <row spans="1:10" r="159">
      <c t="s" r="A159" s="4">
        <v>1162</v>
      </c>
      <c t="n" r="G159" s="7">
        <v>3672</v>
      </c>
    </row>
    <row spans="1:10" r="160">
      <c t="s" r="A160" s="4">
        <v>1209</v>
      </c>
    </row>
    <row spans="1:10" r="161">
      <c t="s" r="A161" s="3">
        <v>1161</v>
      </c>
    </row>
    <row spans="1:10" r="162">
      <c t="s" r="A162" s="4">
        <v>1162</v>
      </c>
      <c t="n" r="G162" s="6">
        <v>3672</v>
      </c>
    </row>
    <row spans="1:10" r="163">
      <c t="s" r="A163" s="4">
        <v>1210</v>
      </c>
    </row>
    <row spans="1:10" r="164">
      <c t="s" r="A164" s="3">
        <v>1161</v>
      </c>
    </row>
    <row spans="1:10" r="165">
      <c t="s" r="A165" s="4">
        <v>1162</v>
      </c>
      <c t="n" r="G165" s="6">
        <v>3672</v>
      </c>
    </row>
    <row spans="1:10" r="166">
      <c t="s" r="A166" s="4">
        <v>1211</v>
      </c>
    </row>
    <row spans="1:10" r="167">
      <c t="s" r="A167" s="3">
        <v>1161</v>
      </c>
    </row>
    <row spans="1:10" r="168">
      <c t="s" r="A168" s="4">
        <v>1162</v>
      </c>
      <c t="n" r="G168" s="6">
        <v>3672</v>
      </c>
    </row>
    <row spans="1:10" r="169">
      <c t="s" r="A169" s="4">
        <v>82</v>
      </c>
    </row>
    <row spans="1:10" r="170">
      <c t="s" r="A170" s="3">
        <v>1161</v>
      </c>
    </row>
    <row spans="1:10" r="171">
      <c t="s" r="A171" s="4">
        <v>1162</v>
      </c>
      <c t="n" r="G171" s="7">
        <v>26920</v>
      </c>
      <c t="n" r="H171" s="7">
        <v>20564</v>
      </c>
      <c t="n" r="I171" s="6">
        <v>0</v>
      </c>
    </row>
    <row spans="1:10" r="172">
      <c t="s" r="A172" s="4">
        <v>1108</v>
      </c>
      <c t="n" r="G172" s="17">
        <v>1.84375</v>
      </c>
    </row>
    <row spans="1:10" r="173">
      <c t="s" r="A173" s="4">
        <v>1117</v>
      </c>
      <c t="s" r="C173" s="4">
        <v>119</v>
      </c>
      <c t="s" r="G173" s="4">
        <v>119</v>
      </c>
      <c t="s" r="H173" s="4">
        <v>119</v>
      </c>
    </row>
    <row spans="1:10" r="174">
      <c t="s" r="A174" s="4">
        <v>1163</v>
      </c>
      <c t="n" r="G174" s="16">
        <v>0.9631999999999999</v>
      </c>
    </row>
    <row spans="1:10" r="175">
      <c t="s" r="A175" s="4">
        <v>1212</v>
      </c>
    </row>
    <row spans="1:10" r="176">
      <c t="s" r="A176" s="3">
        <v>1161</v>
      </c>
    </row>
    <row spans="1:10" r="177">
      <c t="s" r="A177" s="4">
        <v>1162</v>
      </c>
      <c t="n" r="I177" s="6">
        <v>0</v>
      </c>
    </row>
    <row spans="1:10" r="178">
      <c t="s" r="A178" s="4">
        <v>1213</v>
      </c>
    </row>
    <row spans="1:10" r="179">
      <c t="s" r="A179" s="3">
        <v>1161</v>
      </c>
    </row>
    <row spans="1:10" r="180">
      <c t="s" r="A180" s="4">
        <v>1162</v>
      </c>
      <c t="n" r="I180" s="6">
        <v>0</v>
      </c>
    </row>
    <row spans="1:10" r="181">
      <c t="s" r="A181" s="4">
        <v>1214</v>
      </c>
    </row>
    <row spans="1:10" r="182">
      <c t="s" r="A182" s="3">
        <v>1161</v>
      </c>
    </row>
    <row spans="1:10" r="183">
      <c t="s" r="A183" s="4">
        <v>1162</v>
      </c>
      <c t="n" r="I183" s="6">
        <v>0</v>
      </c>
    </row>
    <row spans="1:10" r="184">
      <c t="s" r="A184" s="4">
        <v>1215</v>
      </c>
    </row>
    <row spans="1:10" r="185">
      <c t="s" r="A185" s="3">
        <v>1161</v>
      </c>
    </row>
    <row spans="1:10" r="186">
      <c t="s" r="A186" s="4">
        <v>1162</v>
      </c>
      <c t="n" r="I186" s="6">
        <v>0</v>
      </c>
    </row>
    <row spans="1:10" r="187">
      <c t="s" r="A187" s="4">
        <v>1216</v>
      </c>
    </row>
    <row spans="1:10" r="188">
      <c t="s" r="A188" s="3">
        <v>1161</v>
      </c>
    </row>
    <row spans="1:10" r="189">
      <c t="s" r="A189" s="4">
        <v>1162</v>
      </c>
      <c t="n" r="H189" s="7">
        <v>0</v>
      </c>
    </row>
    <row spans="1:10" r="190">
      <c t="s" r="A190" s="4">
        <v>1217</v>
      </c>
    </row>
    <row spans="1:10" r="191">
      <c t="s" r="A191" s="3">
        <v>1161</v>
      </c>
    </row>
    <row spans="1:10" r="192">
      <c t="s" r="A192" s="4">
        <v>1162</v>
      </c>
      <c t="n" r="H192" s="6">
        <v>7104</v>
      </c>
    </row>
    <row spans="1:10" r="193">
      <c t="s" r="A193" s="4">
        <v>1218</v>
      </c>
    </row>
    <row spans="1:10" r="194">
      <c t="s" r="A194" s="3">
        <v>1161</v>
      </c>
    </row>
    <row spans="1:10" r="195">
      <c t="s" r="A195" s="4">
        <v>1162</v>
      </c>
      <c t="n" r="H195" s="6">
        <v>6730</v>
      </c>
    </row>
    <row spans="1:10" r="196">
      <c t="s" r="A196" s="4">
        <v>1219</v>
      </c>
    </row>
    <row spans="1:10" r="197">
      <c t="s" r="A197" s="3">
        <v>1161</v>
      </c>
    </row>
    <row spans="1:10" r="198">
      <c t="s" r="A198" s="4">
        <v>1162</v>
      </c>
      <c t="n" r="H198" s="6">
        <v>6730</v>
      </c>
    </row>
    <row spans="1:10" r="199">
      <c t="s" r="A199" s="4">
        <v>1220</v>
      </c>
    </row>
    <row spans="1:10" r="200">
      <c t="s" r="A200" s="3">
        <v>1161</v>
      </c>
    </row>
    <row spans="1:10" r="201">
      <c t="s" r="A201" s="4">
        <v>1162</v>
      </c>
      <c t="n" r="G201" s="7">
        <v>6730</v>
      </c>
    </row>
    <row spans="1:10" r="202">
      <c t="s" r="A202" s="4">
        <v>1221</v>
      </c>
    </row>
    <row spans="1:10" r="203">
      <c t="s" r="A203" s="3">
        <v>1161</v>
      </c>
    </row>
    <row spans="1:10" r="204">
      <c t="s" r="A204" s="4">
        <v>1162</v>
      </c>
      <c t="n" r="G204" s="6">
        <v>6730</v>
      </c>
    </row>
    <row spans="1:10" r="205">
      <c t="s" r="A205" s="4">
        <v>1222</v>
      </c>
    </row>
    <row spans="1:10" r="206">
      <c t="s" r="A206" s="3">
        <v>1161</v>
      </c>
    </row>
    <row spans="1:10" r="207">
      <c t="s" r="A207" s="4">
        <v>1162</v>
      </c>
      <c t="n" r="G207" s="6">
        <v>6730</v>
      </c>
    </row>
    <row spans="1:10" r="208">
      <c t="s" r="A208" s="4">
        <v>1223</v>
      </c>
    </row>
    <row spans="1:10" r="209">
      <c t="s" r="A209" s="3">
        <v>1161</v>
      </c>
    </row>
    <row spans="1:10" r="210">
      <c t="s" r="A210" s="4">
        <v>1162</v>
      </c>
      <c t="n" r="G210" s="6">
        <v>6730</v>
      </c>
    </row>
    <row spans="1:10" r="211">
      <c t="s" r="A211" s="4">
        <v>83</v>
      </c>
    </row>
    <row spans="1:10" r="212">
      <c t="s" r="A212" s="3">
        <v>1161</v>
      </c>
    </row>
    <row spans="1:10" r="213">
      <c t="s" r="A213" s="4">
        <v>1162</v>
      </c>
      <c t="n" r="G213" s="7">
        <v>5600</v>
      </c>
      <c t="n" r="H213" s="7">
        <v>0</v>
      </c>
      <c t="n" r="I213" s="6">
        <v>0</v>
      </c>
    </row>
    <row spans="1:10" r="214">
      <c t="s" r="A214" s="4">
        <v>1108</v>
      </c>
      <c t="n" r="G214" s="20">
        <v>1.588</v>
      </c>
    </row>
    <row spans="1:10" r="215">
      <c t="s" r="A215" s="4">
        <v>1117</v>
      </c>
      <c t="s" r="B215" s="4">
        <v>120</v>
      </c>
      <c t="s" r="G215" s="4">
        <v>120</v>
      </c>
      <c t="s" r="H215" s="4">
        <v>121</v>
      </c>
    </row>
    <row spans="1:10" r="216">
      <c t="s" r="A216" s="4">
        <v>1163</v>
      </c>
      <c t="n" r="G216" s="21">
        <v>0.76231</v>
      </c>
    </row>
    <row spans="1:10" r="217">
      <c t="s" r="A217" s="4">
        <v>1224</v>
      </c>
    </row>
    <row spans="1:10" r="218">
      <c t="s" r="A218" s="3">
        <v>1161</v>
      </c>
    </row>
    <row spans="1:10" r="219">
      <c t="s" r="A219" s="4">
        <v>1162</v>
      </c>
      <c t="n" r="I219" s="6">
        <v>0</v>
      </c>
    </row>
    <row spans="1:10" r="220">
      <c t="s" r="A220" s="4">
        <v>1225</v>
      </c>
    </row>
    <row spans="1:10" r="221">
      <c t="s" r="A221" s="3">
        <v>1161</v>
      </c>
    </row>
    <row spans="1:10" r="222">
      <c t="s" r="A222" s="4">
        <v>1162</v>
      </c>
      <c t="n" r="I222" s="6">
        <v>0</v>
      </c>
    </row>
    <row spans="1:10" r="223">
      <c t="s" r="A223" s="4">
        <v>1226</v>
      </c>
    </row>
    <row spans="1:10" r="224">
      <c t="s" r="A224" s="3">
        <v>1161</v>
      </c>
    </row>
    <row spans="1:10" r="225">
      <c t="s" r="A225" s="4">
        <v>1162</v>
      </c>
      <c t="n" r="I225" s="6">
        <v>0</v>
      </c>
    </row>
    <row spans="1:10" r="226">
      <c t="s" r="A226" s="4">
        <v>1227</v>
      </c>
    </row>
    <row spans="1:10" r="227">
      <c t="s" r="A227" s="3">
        <v>1161</v>
      </c>
    </row>
    <row spans="1:10" r="228">
      <c t="s" r="A228" s="4">
        <v>1162</v>
      </c>
      <c t="n" r="I228" s="6">
        <v>0</v>
      </c>
    </row>
    <row spans="1:10" r="229">
      <c t="s" r="A229" s="4">
        <v>1228</v>
      </c>
    </row>
    <row spans="1:10" r="230">
      <c t="s" r="A230" s="3">
        <v>1161</v>
      </c>
    </row>
    <row spans="1:10" r="231">
      <c t="s" r="A231" s="4">
        <v>1162</v>
      </c>
      <c t="n" r="H231" s="7">
        <v>0</v>
      </c>
    </row>
    <row spans="1:10" r="232">
      <c t="s" r="A232" s="4">
        <v>1229</v>
      </c>
    </row>
    <row spans="1:10" r="233">
      <c t="s" r="A233" s="3">
        <v>1161</v>
      </c>
    </row>
    <row spans="1:10" r="234">
      <c t="s" r="A234" s="4">
        <v>1162</v>
      </c>
      <c t="n" r="H234" s="6">
        <v>0</v>
      </c>
    </row>
    <row spans="1:10" r="235">
      <c t="s" r="A235" s="4">
        <v>1230</v>
      </c>
    </row>
    <row spans="1:10" r="236">
      <c t="s" r="A236" s="3">
        <v>1161</v>
      </c>
    </row>
    <row spans="1:10" r="237">
      <c t="s" r="A237" s="4">
        <v>1162</v>
      </c>
      <c t="n" r="H237" s="6">
        <v>0</v>
      </c>
    </row>
    <row spans="1:10" r="238">
      <c t="s" r="A238" s="4">
        <v>1231</v>
      </c>
    </row>
    <row spans="1:10" r="239">
      <c t="s" r="A239" s="3">
        <v>1161</v>
      </c>
    </row>
    <row spans="1:10" r="240">
      <c t="s" r="A240" s="4">
        <v>1162</v>
      </c>
      <c t="n" r="H240" s="6">
        <v>0</v>
      </c>
    </row>
    <row spans="1:10" r="241">
      <c t="s" r="A241" s="4">
        <v>1232</v>
      </c>
    </row>
    <row spans="1:10" r="242">
      <c t="s" r="A242" s="3">
        <v>1161</v>
      </c>
    </row>
    <row spans="1:10" r="243">
      <c t="s" r="A243" s="4">
        <v>1162</v>
      </c>
      <c t="n" r="G243" s="7">
        <v>0</v>
      </c>
    </row>
    <row spans="1:10" r="244">
      <c t="s" r="A244" s="4">
        <v>1233</v>
      </c>
    </row>
    <row spans="1:10" r="245">
      <c t="s" r="A245" s="3">
        <v>1161</v>
      </c>
    </row>
    <row spans="1:10" r="246">
      <c t="s" r="A246" s="4">
        <v>1162</v>
      </c>
      <c t="n" r="G246" s="6">
        <v>0</v>
      </c>
    </row>
    <row spans="1:10" r="247">
      <c t="s" r="A247" s="4">
        <v>1234</v>
      </c>
    </row>
    <row spans="1:10" r="248">
      <c t="s" r="A248" s="3">
        <v>1161</v>
      </c>
    </row>
    <row spans="1:10" r="249">
      <c t="s" r="A249" s="4">
        <v>1162</v>
      </c>
      <c t="n" r="G249" s="6">
        <v>0</v>
      </c>
    </row>
    <row spans="1:10" r="250">
      <c t="s" r="A250" s="4">
        <v>1235</v>
      </c>
    </row>
    <row spans="1:10" r="251">
      <c t="s" r="A251" s="3">
        <v>1161</v>
      </c>
    </row>
    <row spans="1:10" r="252">
      <c t="s" r="A252" s="4">
        <v>1162</v>
      </c>
      <c t="n" r="G252" s="6">
        <v>5600</v>
      </c>
    </row>
    <row spans="1:10" r="253">
      <c t="s" r="A253" s="4">
        <v>1236</v>
      </c>
    </row>
    <row spans="1:10" r="254">
      <c t="s" r="A254" s="3">
        <v>1161</v>
      </c>
    </row>
    <row spans="1:10" r="255">
      <c t="s" r="A255" s="4">
        <v>1237</v>
      </c>
      <c t="n" r="G255" s="6">
        <v>470748</v>
      </c>
      <c t="n" r="H255" s="6">
        <v>444103</v>
      </c>
      <c t="n" r="I255" s="7">
        <v>400701</v>
      </c>
    </row>
    <row spans="1:10" r="256">
      <c t="s" r="A256" s="4">
        <v>1238</v>
      </c>
      <c t="n" r="I256" s="20">
        <v>3.12</v>
      </c>
    </row>
    <row spans="1:10" r="257">
      <c t="s" r="A257" s="4">
        <v>1239</v>
      </c>
    </row>
    <row spans="1:10" r="258">
      <c t="s" r="A258" s="3">
        <v>1161</v>
      </c>
    </row>
    <row spans="1:10" r="259">
      <c t="s" r="A259" s="4">
        <v>1237</v>
      </c>
      <c t="n" r="I259" s="7">
        <v>100165</v>
      </c>
    </row>
    <row spans="1:10" r="260">
      <c t="s" r="A260" s="4">
        <v>1240</v>
      </c>
    </row>
    <row spans="1:10" r="261">
      <c t="s" r="A261" s="3">
        <v>1161</v>
      </c>
    </row>
    <row spans="1:10" r="262">
      <c t="s" r="A262" s="4">
        <v>1237</v>
      </c>
      <c t="n" r="I262" s="6">
        <v>100169</v>
      </c>
    </row>
    <row spans="1:10" r="263">
      <c t="s" r="A263" s="4">
        <v>1241</v>
      </c>
    </row>
    <row spans="1:10" r="264">
      <c t="s" r="A264" s="3">
        <v>1161</v>
      </c>
    </row>
    <row spans="1:10" r="265">
      <c t="s" r="A265" s="4">
        <v>1237</v>
      </c>
      <c t="n" r="I265" s="6">
        <v>100180</v>
      </c>
    </row>
    <row spans="1:10" r="266">
      <c t="s" r="A266" s="4">
        <v>1242</v>
      </c>
    </row>
    <row spans="1:10" r="267">
      <c t="s" r="A267" s="3">
        <v>1161</v>
      </c>
    </row>
    <row spans="1:10" r="268">
      <c t="s" r="A268" s="4">
        <v>1237</v>
      </c>
      <c t="n" r="I268" s="7">
        <v>100187</v>
      </c>
    </row>
    <row spans="1:10" r="269">
      <c t="s" r="A269" s="4">
        <v>1243</v>
      </c>
    </row>
    <row spans="1:10" r="270">
      <c t="s" r="A270" s="3">
        <v>1161</v>
      </c>
    </row>
    <row spans="1:10" r="271">
      <c t="s" r="A271" s="4">
        <v>1237</v>
      </c>
      <c t="n" r="H271" s="6">
        <v>106743</v>
      </c>
    </row>
    <row spans="1:10" r="272">
      <c t="s" r="A272" s="4">
        <v>1244</v>
      </c>
    </row>
    <row spans="1:10" r="273">
      <c t="s" r="A273" s="3">
        <v>1161</v>
      </c>
    </row>
    <row spans="1:10" r="274">
      <c t="s" r="A274" s="4">
        <v>1237</v>
      </c>
      <c t="n" r="H274" s="6">
        <v>112357</v>
      </c>
    </row>
    <row spans="1:10" r="275">
      <c t="s" r="A275" s="4">
        <v>1245</v>
      </c>
    </row>
    <row spans="1:10" r="276">
      <c t="s" r="A276" s="3">
        <v>1161</v>
      </c>
    </row>
    <row spans="1:10" r="277">
      <c t="s" r="A277" s="4">
        <v>1237</v>
      </c>
      <c t="n" r="H277" s="6">
        <v>112465</v>
      </c>
    </row>
    <row spans="1:10" r="278">
      <c t="s" r="A278" s="4">
        <v>1246</v>
      </c>
    </row>
    <row spans="1:10" r="279">
      <c t="s" r="A279" s="3">
        <v>1161</v>
      </c>
    </row>
    <row spans="1:10" r="280">
      <c t="s" r="A280" s="4">
        <v>1237</v>
      </c>
      <c t="n" r="H280" s="7">
        <v>112538</v>
      </c>
    </row>
    <row spans="1:10" r="281">
      <c t="s" r="A281" s="4">
        <v>1238</v>
      </c>
      <c t="n" r="H281" s="20">
        <v>3.32</v>
      </c>
    </row>
    <row spans="1:10" r="282">
      <c t="s" r="A282" s="4">
        <v>1247</v>
      </c>
    </row>
    <row spans="1:10" r="283">
      <c t="s" r="A283" s="3">
        <v>1161</v>
      </c>
    </row>
    <row spans="1:10" r="284">
      <c t="s" r="A284" s="4">
        <v>1237</v>
      </c>
      <c t="n" r="G284" s="6">
        <v>115419</v>
      </c>
    </row>
    <row spans="1:10" r="285">
      <c t="s" r="A285" s="4">
        <v>1248</v>
      </c>
    </row>
    <row spans="1:10" r="286">
      <c t="s" r="A286" s="3">
        <v>1161</v>
      </c>
    </row>
    <row spans="1:10" r="287">
      <c t="s" r="A287" s="4">
        <v>1237</v>
      </c>
      <c t="n" r="G287" s="6">
        <v>115458</v>
      </c>
    </row>
    <row spans="1:10" r="288">
      <c t="s" r="A288" s="4">
        <v>1249</v>
      </c>
    </row>
    <row spans="1:10" r="289">
      <c t="s" r="A289" s="3">
        <v>1161</v>
      </c>
    </row>
    <row spans="1:10" r="290">
      <c t="s" r="A290" s="4">
        <v>1237</v>
      </c>
      <c t="n" r="G290" s="6">
        <v>115454</v>
      </c>
    </row>
    <row spans="1:10" r="291">
      <c t="s" r="A291" s="4">
        <v>1250</v>
      </c>
    </row>
    <row spans="1:10" r="292">
      <c t="s" r="A292" s="3">
        <v>1161</v>
      </c>
    </row>
    <row spans="1:10" r="293">
      <c t="s" r="A293" s="4">
        <v>1237</v>
      </c>
      <c t="n" r="G293" s="7">
        <v>124417</v>
      </c>
    </row>
    <row spans="1:10" r="294">
      <c t="s" r="A294" s="4">
        <v>1238</v>
      </c>
      <c t="n" r="G294" s="20">
        <v>3.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51</v>
      </c>
      <c t="s" r="B1" s="2">
        <v>1</v>
      </c>
    </row>
    <row spans="1:3" r="2">
      <c t="s" r="B2" s="2">
        <v>2</v>
      </c>
      <c t="s" r="C2" s="2">
        <v>32</v>
      </c>
    </row>
    <row spans="1:3" r="3">
      <c t="s" r="A3" s="3">
        <v>1252</v>
      </c>
    </row>
    <row spans="1:3" r="4">
      <c t="s" r="A4" s="4">
        <v>1253</v>
      </c>
      <c t="n" r="B4" s="7">
        <v>-45046</v>
      </c>
      <c t="n" r="C4" s="7">
        <v>10691</v>
      </c>
    </row>
    <row spans="1:3" r="5">
      <c t="s" r="A5" s="4">
        <v>1254</v>
      </c>
      <c t="n" r="B5" s="6">
        <v>-54113</v>
      </c>
      <c t="n" r="C5" s="6">
        <v>-59087</v>
      </c>
    </row>
    <row spans="1:3" r="6">
      <c t="s" r="A6" s="4">
        <v>177</v>
      </c>
      <c t="n" r="B6" s="6">
        <v>2569</v>
      </c>
      <c t="n" r="C6" s="6">
        <v>3350</v>
      </c>
    </row>
    <row spans="1:3" r="7">
      <c t="s" r="A7" s="4">
        <v>1255</v>
      </c>
      <c t="n" r="B7" s="6">
        <v>-96590</v>
      </c>
      <c t="n" r="C7" s="6">
        <v>-45046</v>
      </c>
    </row>
    <row spans="1:3" r="8">
      <c t="s" r="A8" s="4">
        <v>175</v>
      </c>
    </row>
    <row spans="1:3" r="9">
      <c t="s" r="A9" s="3">
        <v>1252</v>
      </c>
    </row>
    <row spans="1:3" r="10">
      <c t="s" r="A10" s="4">
        <v>1253</v>
      </c>
      <c t="n" r="B10" s="6">
        <v>-39567</v>
      </c>
      <c t="n" r="C10" s="6">
        <v>11745</v>
      </c>
    </row>
    <row spans="1:3" r="11">
      <c t="s" r="A11" s="4">
        <v>1254</v>
      </c>
      <c t="n" r="B11" s="6">
        <v>-50775</v>
      </c>
      <c t="n" r="C11" s="6">
        <v>-51312</v>
      </c>
    </row>
    <row spans="1:3" r="12">
      <c t="s" r="A12" s="4">
        <v>177</v>
      </c>
      <c t="n" r="B12" s="6">
        <v>0</v>
      </c>
      <c t="n" r="C12" s="6">
        <v>0</v>
      </c>
    </row>
    <row spans="1:3" r="13">
      <c t="s" r="A13" s="4">
        <v>1255</v>
      </c>
      <c t="n" r="B13" s="6">
        <v>-90342</v>
      </c>
      <c t="n" r="C13" s="6">
        <v>-39567</v>
      </c>
    </row>
    <row spans="1:3" r="14">
      <c t="s" r="A14" s="4">
        <v>1256</v>
      </c>
    </row>
    <row spans="1:3" r="15">
      <c t="s" r="A15" s="3">
        <v>1252</v>
      </c>
    </row>
    <row spans="1:3" r="16">
      <c t="s" r="A16" s="4">
        <v>1253</v>
      </c>
      <c t="n" r="B16" s="6">
        <v>-5479</v>
      </c>
      <c t="n" r="C16" s="6">
        <v>-1054</v>
      </c>
    </row>
    <row spans="1:3" r="17">
      <c t="s" r="A17" s="4">
        <v>1254</v>
      </c>
      <c t="n" r="B17" s="6">
        <v>-3338</v>
      </c>
      <c t="n" r="C17" s="6">
        <v>-7775</v>
      </c>
    </row>
    <row spans="1:3" r="18">
      <c t="s" r="A18" s="4">
        <v>177</v>
      </c>
      <c t="n" r="B18" s="6">
        <v>2569</v>
      </c>
      <c t="n" r="C18" s="6">
        <v>3350</v>
      </c>
    </row>
    <row spans="1:3" r="19">
      <c t="s" r="A19" s="4">
        <v>1255</v>
      </c>
      <c t="n" r="B19" s="7">
        <v>-6248</v>
      </c>
      <c t="n" r="C19" s="7">
        <v>-54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5</v>
      </c>
      <c t="s" r="B1" s="2">
        <v>1</v>
      </c>
    </row>
    <row spans="1:2" r="2">
      <c t="s" r="B2" s="2">
        <v>2</v>
      </c>
    </row>
    <row spans="1:2" r="3">
      <c t="s" r="A3" s="3">
        <v>326</v>
      </c>
    </row>
    <row spans="1:2" r="4">
      <c t="s" r="A4" s="4">
        <v>325</v>
      </c>
      <c t="s" r="B4" s="4">
        <v>3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257</v>
      </c>
      <c t="s" r="B1" s="2">
        <v>1159</v>
      </c>
      <c t="s" r="C1" s="2">
        <v>2</v>
      </c>
      <c t="s" r="D1" s="2">
        <v>32</v>
      </c>
      <c t="s" r="E1" s="2">
        <v>1258</v>
      </c>
    </row>
    <row spans="1:5" r="2">
      <c t="s" r="A2" s="3">
        <v>351</v>
      </c>
    </row>
    <row spans="1:5" r="3">
      <c t="s" r="A3" s="4">
        <v>1117</v>
      </c>
      <c t="s" r="B3" s="4">
        <v>113</v>
      </c>
      <c t="s" r="C3" s="4">
        <v>113</v>
      </c>
      <c t="s" r="D3" s="4">
        <v>113</v>
      </c>
    </row>
    <row spans="1:5" r="4">
      <c t="s" r="A4" s="4">
        <v>1108</v>
      </c>
      <c t="n" r="C4" s="8">
        <v>1.75</v>
      </c>
    </row>
    <row spans="1:5" r="5">
      <c t="s" r="A5" s="4">
        <v>1109</v>
      </c>
      <c t="n" r="C5" s="6">
        <v>25</v>
      </c>
      <c t="n" r="D5" s="7">
        <v>25</v>
      </c>
    </row>
    <row spans="1:5" r="6">
      <c t="s" r="A6" s="4">
        <v>1110</v>
      </c>
      <c t="n" r="C6" s="15">
        <v>0.515278</v>
      </c>
    </row>
    <row spans="1:5" r="7">
      <c t="s" r="A7" s="4">
        <v>1111</v>
      </c>
      <c t="n" r="C7" s="7">
        <v>25</v>
      </c>
    </row>
    <row spans="1:5" r="8">
      <c t="s" r="A8" s="4">
        <v>29</v>
      </c>
    </row>
    <row spans="1:5" r="9">
      <c t="s" r="A9" s="3">
        <v>351</v>
      </c>
    </row>
    <row spans="1:5" r="10">
      <c t="s" r="A10" s="4">
        <v>129</v>
      </c>
      <c t="n" r="B10" s="6">
        <v>11500000</v>
      </c>
      <c t="n" r="C10" s="6">
        <v>11500000</v>
      </c>
      <c t="n" r="D10" s="6">
        <v>11500000</v>
      </c>
    </row>
    <row spans="1:5" r="11">
      <c t="s" r="A11" s="4">
        <v>1117</v>
      </c>
      <c t="s" r="B11" s="4">
        <v>113</v>
      </c>
      <c t="s" r="C11" s="4">
        <v>113</v>
      </c>
      <c t="s" r="D11" s="4">
        <v>113</v>
      </c>
    </row>
    <row spans="1:5" r="12">
      <c t="s" r="A12" s="4">
        <v>1108</v>
      </c>
      <c t="n" r="B12" s="20">
        <v>1.75</v>
      </c>
    </row>
    <row spans="1:5" r="13">
      <c t="s" r="A13" s="4">
        <v>1109</v>
      </c>
      <c t="n" r="B13" s="7">
        <v>25</v>
      </c>
      <c t="n" r="C13" s="7">
        <v>25</v>
      </c>
      <c t="n" r="D13" s="7">
        <v>25</v>
      </c>
    </row>
    <row spans="1:5" r="14">
      <c t="s" r="A14" s="4">
        <v>1110</v>
      </c>
      <c t="n" r="E14" s="18">
        <v>0.515278</v>
      </c>
    </row>
    <row spans="1:5" r="15">
      <c t="s" r="A15" s="4">
        <v>1111</v>
      </c>
      <c t="n" r="C15" s="7">
        <v>2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259</v>
      </c>
      <c t="s" r="B1" s="2">
        <v>1260</v>
      </c>
      <c t="s" r="C1" s="2">
        <v>2</v>
      </c>
      <c t="s" r="D1" s="2">
        <v>32</v>
      </c>
    </row>
    <row spans="1:4" r="2">
      <c t="s" r="A2" s="3">
        <v>351</v>
      </c>
    </row>
    <row spans="1:4" r="3">
      <c t="s" r="A3" s="4">
        <v>1117</v>
      </c>
      <c t="s" r="C3" s="4">
        <v>117</v>
      </c>
      <c t="s" r="D3" s="4">
        <v>117</v>
      </c>
    </row>
    <row spans="1:4" r="4">
      <c t="s" r="A4" s="4">
        <v>1108</v>
      </c>
      <c t="n" r="C4" s="17">
        <v>1.65625</v>
      </c>
    </row>
    <row spans="1:4" r="5">
      <c t="s" r="A5" s="4">
        <v>1109</v>
      </c>
      <c t="n" r="C5" s="6">
        <v>25</v>
      </c>
      <c t="n" r="D5" s="7">
        <v>25</v>
      </c>
    </row>
    <row spans="1:4" r="6">
      <c t="s" r="A6" s="4">
        <v>1110</v>
      </c>
      <c t="n" r="B6" s="18">
        <v>0.39566</v>
      </c>
    </row>
    <row spans="1:4" r="7">
      <c t="s" r="A7" s="4">
        <v>1111</v>
      </c>
      <c t="n" r="C7" s="7">
        <v>25</v>
      </c>
    </row>
    <row spans="1:4" r="8">
      <c t="s" r="A8" s="4">
        <v>29</v>
      </c>
    </row>
    <row spans="1:4" r="9">
      <c t="s" r="A9" s="3">
        <v>351</v>
      </c>
    </row>
    <row spans="1:4" r="10">
      <c t="s" r="A10" s="4">
        <v>129</v>
      </c>
      <c t="n" r="C10" s="6">
        <v>7300000</v>
      </c>
      <c t="n" r="D10" s="6">
        <v>7300000</v>
      </c>
    </row>
    <row spans="1:4" r="11">
      <c t="s" r="A11" s="4">
        <v>1117</v>
      </c>
      <c t="s" r="C11" s="4">
        <v>117</v>
      </c>
      <c t="s" r="D11" s="4">
        <v>117</v>
      </c>
    </row>
    <row spans="1:4" r="12">
      <c t="s" r="A12" s="4">
        <v>1108</v>
      </c>
      <c t="n" r="C12" s="17">
        <v>1.65625</v>
      </c>
    </row>
    <row spans="1:4" r="13">
      <c t="s" r="A13" s="4">
        <v>1109</v>
      </c>
      <c t="n" r="C13" s="6">
        <v>25</v>
      </c>
      <c t="n" r="D13" s="7">
        <v>25</v>
      </c>
    </row>
    <row spans="1:4" r="14">
      <c t="s" r="A14" s="4">
        <v>1110</v>
      </c>
      <c t="n" r="B14" s="17">
        <v>0.39566</v>
      </c>
    </row>
    <row spans="1:4" r="15">
      <c t="s" r="A15" s="4">
        <v>1111</v>
      </c>
      <c t="n" r="C15" s="7">
        <v>2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261</v>
      </c>
      <c t="s" r="B1" s="2">
        <v>1157</v>
      </c>
      <c t="s" r="C1" s="2">
        <v>1158</v>
      </c>
      <c t="s" r="D1" s="2">
        <v>2</v>
      </c>
      <c t="s" r="E1" s="2">
        <v>32</v>
      </c>
    </row>
    <row spans="1:5" r="2">
      <c t="s" r="A2" s="3">
        <v>351</v>
      </c>
    </row>
    <row spans="1:5" r="3">
      <c t="s" r="A3" s="4">
        <v>1117</v>
      </c>
      <c t="s" r="C3" s="4">
        <v>118</v>
      </c>
      <c t="s" r="D3" s="4">
        <v>118</v>
      </c>
      <c t="s" r="E3" s="4">
        <v>118</v>
      </c>
    </row>
    <row spans="1:5" r="4">
      <c t="s" r="A4" s="4">
        <v>1108</v>
      </c>
      <c t="n" r="B4" s="18">
        <v>0.33455</v>
      </c>
      <c t="n" r="D4" s="17">
        <v>1.46875</v>
      </c>
    </row>
    <row spans="1:5" r="5">
      <c t="s" r="A5" s="4">
        <v>1109</v>
      </c>
      <c t="n" r="D5" s="6">
        <v>25</v>
      </c>
      <c t="n" r="E5" s="7">
        <v>25</v>
      </c>
    </row>
    <row spans="1:5" r="6">
      <c t="s" r="A6" s="4">
        <v>1111</v>
      </c>
      <c t="n" r="D6" s="7">
        <v>25</v>
      </c>
    </row>
    <row spans="1:5" r="7">
      <c t="s" r="A7" s="4">
        <v>29</v>
      </c>
    </row>
    <row spans="1:5" r="8">
      <c t="s" r="A8" s="3">
        <v>351</v>
      </c>
    </row>
    <row spans="1:5" r="9">
      <c t="s" r="A9" s="4">
        <v>129</v>
      </c>
      <c t="n" r="C9" s="6">
        <v>10000000</v>
      </c>
      <c t="n" r="D9" s="6">
        <v>10000000</v>
      </c>
      <c t="n" r="E9" s="6">
        <v>10000000</v>
      </c>
    </row>
    <row spans="1:5" r="10">
      <c t="s" r="A10" s="4">
        <v>1117</v>
      </c>
      <c t="s" r="C10" s="4">
        <v>118</v>
      </c>
      <c t="s" r="D10" s="4">
        <v>118</v>
      </c>
      <c t="s" r="E10" s="4">
        <v>118</v>
      </c>
    </row>
    <row spans="1:5" r="11">
      <c t="s" r="A11" s="4">
        <v>1108</v>
      </c>
      <c t="n" r="D11" s="17">
        <v>1.46875</v>
      </c>
    </row>
    <row spans="1:5" r="12">
      <c t="s" r="A12" s="4">
        <v>1109</v>
      </c>
      <c t="n" r="D12" s="6">
        <v>25</v>
      </c>
      <c t="n" r="E12" s="7">
        <v>25</v>
      </c>
    </row>
    <row spans="1:5" r="13">
      <c t="s" r="A13" s="4">
        <v>1110</v>
      </c>
      <c t="n" r="B13" s="18">
        <v>0.33455</v>
      </c>
    </row>
    <row spans="1:5" r="14">
      <c t="s" r="A14" s="4">
        <v>1111</v>
      </c>
      <c t="n" r="D14" s="7">
        <v>2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262</v>
      </c>
      <c t="s" r="B1" s="2">
        <v>1056</v>
      </c>
      <c t="s" r="C1" s="2">
        <v>1156</v>
      </c>
      <c t="s" r="D1" s="2">
        <v>4</v>
      </c>
      <c t="s" r="E1" s="2">
        <v>2</v>
      </c>
      <c t="s" r="F1" s="2">
        <v>32</v>
      </c>
    </row>
    <row spans="1:6" r="2">
      <c t="s" r="A2" s="3">
        <v>351</v>
      </c>
    </row>
    <row spans="1:6" r="3">
      <c t="s" r="A3" s="4">
        <v>1117</v>
      </c>
      <c t="s" r="C3" s="4">
        <v>119</v>
      </c>
      <c t="s" r="E3" s="4">
        <v>119</v>
      </c>
      <c t="s" r="F3" s="4">
        <v>119</v>
      </c>
    </row>
    <row spans="1:6" r="4">
      <c t="s" r="A4" s="4">
        <v>1108</v>
      </c>
      <c t="n" r="E4" s="17">
        <v>1.84375</v>
      </c>
    </row>
    <row spans="1:6" r="5">
      <c t="s" r="A5" s="4">
        <v>1109</v>
      </c>
      <c t="n" r="E5" s="7">
        <v>25</v>
      </c>
      <c t="n" r="F5" s="7">
        <v>25</v>
      </c>
    </row>
    <row spans="1:6" r="6">
      <c t="s" r="A6" s="4">
        <v>1125</v>
      </c>
      <c t="n" r="D6" s="17">
        <v>0.48655</v>
      </c>
    </row>
    <row spans="1:6" r="7">
      <c t="s" r="A7" s="4">
        <v>29</v>
      </c>
    </row>
    <row spans="1:6" r="8">
      <c t="s" r="A8" s="3">
        <v>351</v>
      </c>
    </row>
    <row spans="1:6" r="9">
      <c t="s" r="A9" s="4">
        <v>129</v>
      </c>
      <c t="n" r="E9" s="6">
        <v>14600000</v>
      </c>
      <c t="n" r="F9" s="6">
        <v>14600000</v>
      </c>
    </row>
    <row spans="1:6" r="10">
      <c t="s" r="A10" s="4">
        <v>1117</v>
      </c>
      <c t="s" r="E10" s="4">
        <v>119</v>
      </c>
      <c t="s" r="F10" s="4">
        <v>119</v>
      </c>
    </row>
    <row spans="1:6" r="11">
      <c t="s" r="A11" s="4">
        <v>1108</v>
      </c>
      <c t="n" r="E11" s="17">
        <v>1.84375</v>
      </c>
    </row>
    <row spans="1:6" r="12">
      <c t="s" r="A12" s="4">
        <v>1109</v>
      </c>
      <c t="n" r="E12" s="7">
        <v>25</v>
      </c>
      <c t="n" r="F12" s="7">
        <v>25</v>
      </c>
    </row>
    <row spans="1:6" r="13">
      <c t="s" r="A13" s="4">
        <v>1125</v>
      </c>
      <c t="n" r="B13" s="17">
        <v>0.4865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263</v>
      </c>
      <c t="s" r="B1" s="2">
        <v>2</v>
      </c>
      <c t="s" r="C1" s="2">
        <v>1264</v>
      </c>
      <c t="s" r="D1" s="2">
        <v>1155</v>
      </c>
      <c t="s" r="E1" s="2">
        <v>2</v>
      </c>
      <c t="s" r="F1" s="2">
        <v>32</v>
      </c>
      <c t="s" r="G1" s="2">
        <v>132</v>
      </c>
    </row>
    <row spans="1:7" r="2">
      <c t="s" r="A2" s="3">
        <v>351</v>
      </c>
    </row>
    <row spans="1:7" r="3">
      <c t="s" r="A3" s="4">
        <v>292</v>
      </c>
      <c t="n" r="E3" s="7">
        <v>250000</v>
      </c>
      <c t="n" r="F3" s="7">
        <v>365000</v>
      </c>
      <c t="n" r="G3" s="7">
        <v>250000</v>
      </c>
    </row>
    <row spans="1:7" r="4">
      <c t="s" r="A4" s="4">
        <v>1265</v>
      </c>
      <c t="s" r="D4" s="4">
        <v>898</v>
      </c>
    </row>
    <row spans="1:7" r="5">
      <c t="s" r="A5" s="4">
        <v>83</v>
      </c>
    </row>
    <row spans="1:7" r="6">
      <c t="s" r="A6" s="3">
        <v>351</v>
      </c>
    </row>
    <row spans="1:7" r="7">
      <c t="s" r="A7" s="4">
        <v>1117</v>
      </c>
      <c t="s" r="D7" s="4">
        <v>120</v>
      </c>
      <c t="s" r="E7" s="4">
        <v>120</v>
      </c>
      <c t="s" r="F7" s="4">
        <v>121</v>
      </c>
    </row>
    <row spans="1:7" r="8">
      <c t="s" r="A8" s="4">
        <v>1108</v>
      </c>
      <c t="n" r="E8" s="20">
        <v>1.588</v>
      </c>
    </row>
    <row spans="1:7" r="9">
      <c t="s" r="A9" s="4">
        <v>1109</v>
      </c>
      <c t="n" r="B9" s="7">
        <v>25</v>
      </c>
      <c t="n" r="D9" s="7">
        <v>25</v>
      </c>
      <c t="n" r="E9" s="7">
        <v>25</v>
      </c>
      <c t="n" r="F9" s="7">
        <v>0</v>
      </c>
    </row>
    <row spans="1:7" r="10">
      <c t="s" r="A10" s="4">
        <v>1266</v>
      </c>
      <c t="n" r="D10" s="6">
        <v>10000000</v>
      </c>
    </row>
    <row spans="1:7" r="11">
      <c t="s" r="A11" s="4">
        <v>292</v>
      </c>
      <c t="n" r="D11" s="7">
        <v>242000</v>
      </c>
    </row>
    <row spans="1:7" r="12">
      <c t="s" r="A12" s="4">
        <v>1267</v>
      </c>
      <c t="n" r="D12" s="7">
        <v>242700</v>
      </c>
    </row>
    <row spans="1:7" r="13">
      <c t="s" r="A13" s="4">
        <v>1125</v>
      </c>
      <c t="n" r="B13" s="17">
        <v>0.56003</v>
      </c>
      <c t="n" r="D13" s="19">
        <v>1.5875</v>
      </c>
    </row>
    <row spans="1:7" r="14">
      <c t="s" r="A14" s="4">
        <v>29</v>
      </c>
    </row>
    <row spans="1:7" r="15">
      <c t="s" r="A15" s="3">
        <v>351</v>
      </c>
    </row>
    <row spans="1:7" r="16">
      <c t="s" r="A16" s="4">
        <v>1268</v>
      </c>
      <c t="n" r="C16" s="7">
        <v>244100</v>
      </c>
    </row>
    <row spans="1:7" r="17">
      <c t="s" r="A17" s="4">
        <v>95</v>
      </c>
    </row>
    <row spans="1:7" r="18">
      <c t="s" r="A18" s="3">
        <v>351</v>
      </c>
    </row>
    <row spans="1:7" r="19">
      <c t="s" r="A19" s="4">
        <v>129</v>
      </c>
      <c t="n" r="B19" s="6">
        <v>10000000</v>
      </c>
      <c t="n" r="C19" s="6">
        <v>10000000</v>
      </c>
      <c t="n" r="E19" s="6">
        <v>10000000</v>
      </c>
      <c t="n" r="F19" s="6">
        <v>0</v>
      </c>
    </row>
    <row spans="1:7" r="20">
      <c t="s" r="A20" s="4">
        <v>1117</v>
      </c>
      <c t="s" r="C20" s="4">
        <v>120</v>
      </c>
      <c t="s" r="E20" s="4">
        <v>120</v>
      </c>
      <c t="s" r="F20" s="4">
        <v>121</v>
      </c>
    </row>
    <row spans="1:7" r="21">
      <c t="s" r="A21" s="4">
        <v>1108</v>
      </c>
      <c t="n" r="C21" s="19">
        <v>1.5875</v>
      </c>
    </row>
    <row spans="1:7" r="22">
      <c t="s" r="A22" s="4">
        <v>1109</v>
      </c>
      <c t="n" r="B22" s="7">
        <v>25</v>
      </c>
      <c t="n" r="C22" s="7">
        <v>25</v>
      </c>
      <c t="n" r="E22" s="7">
        <v>25</v>
      </c>
      <c t="n" r="F22" s="7">
        <v>0</v>
      </c>
    </row>
    <row spans="1:7" r="23">
      <c t="s" r="A23" s="4">
        <v>1125</v>
      </c>
      <c t="n" r="E23" s="17">
        <v>0.5600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1269</v>
      </c>
      <c t="s" r="B1" s="2">
        <v>963</v>
      </c>
      <c t="s" r="C1" s="2">
        <v>603</v>
      </c>
    </row>
    <row spans="1:3" r="2">
      <c t="s" r="A2" s="3">
        <v>351</v>
      </c>
    </row>
    <row spans="1:3" r="3">
      <c t="s" r="A3" s="4">
        <v>1139</v>
      </c>
      <c t="n" r="B3" s="6">
        <v>1</v>
      </c>
    </row>
    <row spans="1:3" r="4">
      <c t="s" r="A4" s="4">
        <v>29</v>
      </c>
    </row>
    <row spans="1:3" r="5">
      <c t="s" r="A5" s="3">
        <v>351</v>
      </c>
    </row>
    <row spans="1:3" r="6">
      <c t="s" r="A6" s="4">
        <v>1139</v>
      </c>
      <c t="n" r="B6" s="6">
        <v>1</v>
      </c>
    </row>
    <row spans="1:3" r="7">
      <c t="s" r="A7" s="4">
        <v>1270</v>
      </c>
      <c t="n" r="B7" s="9">
        <v>192.7</v>
      </c>
      <c t="n" r="C7" s="7">
        <v>17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J5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1271</v>
      </c>
      <c t="s" r="B1" s="2">
        <v>1264</v>
      </c>
      <c t="s" r="C1" s="2">
        <v>1155</v>
      </c>
      <c t="s" r="D1" s="2">
        <v>1156</v>
      </c>
      <c t="s" r="E1" s="2">
        <v>1158</v>
      </c>
      <c t="s" r="F1" s="2">
        <v>1159</v>
      </c>
      <c t="s" r="G1" s="2">
        <v>2</v>
      </c>
      <c t="s" r="H1" s="2">
        <v>32</v>
      </c>
      <c t="s" r="I1" s="2">
        <v>132</v>
      </c>
      <c t="s" r="J1" s="2">
        <v>1160</v>
      </c>
    </row>
    <row spans="1:10" r="2">
      <c t="s" r="A2" s="4">
        <v>1076</v>
      </c>
    </row>
    <row spans="1:10" r="3">
      <c t="s" r="A3" s="3">
        <v>1161</v>
      </c>
    </row>
    <row spans="1:10" r="4">
      <c t="s" r="A4" s="4">
        <v>1162</v>
      </c>
      <c t="n" r="G4" s="7">
        <v>0</v>
      </c>
      <c t="n" r="H4" s="7">
        <v>0</v>
      </c>
      <c t="n" r="I4" s="7">
        <v>0</v>
      </c>
    </row>
    <row spans="1:10" r="5">
      <c t="s" r="A5" s="4">
        <v>1163</v>
      </c>
      <c t="n" r="J5" s="16">
        <v>0.636</v>
      </c>
    </row>
    <row spans="1:10" r="6">
      <c t="s" r="A6" s="4">
        <v>1272</v>
      </c>
    </row>
    <row spans="1:10" r="7">
      <c t="s" r="A7" s="3">
        <v>1161</v>
      </c>
    </row>
    <row spans="1:10" r="8">
      <c t="s" r="A8" s="4">
        <v>1162</v>
      </c>
      <c t="n" r="G8" s="7">
        <v>0</v>
      </c>
      <c t="n" r="H8" s="6">
        <v>0</v>
      </c>
      <c t="n" r="I8" s="6">
        <v>0</v>
      </c>
    </row>
    <row spans="1:10" r="9">
      <c t="s" r="A9" s="4">
        <v>1238</v>
      </c>
      <c t="n" r="G9" s="20">
        <v>1.375</v>
      </c>
    </row>
    <row spans="1:10" r="10">
      <c t="s" r="A10" s="4">
        <v>1163</v>
      </c>
      <c t="n" r="J10" s="16">
        <v>0.636</v>
      </c>
    </row>
    <row spans="1:10" r="11">
      <c t="s" r="A11" s="4">
        <v>78</v>
      </c>
    </row>
    <row spans="1:10" r="12">
      <c t="s" r="A12" s="3">
        <v>1161</v>
      </c>
    </row>
    <row spans="1:10" r="13">
      <c t="s" r="A13" s="4">
        <v>1162</v>
      </c>
      <c t="n" r="G13" s="7">
        <v>20124</v>
      </c>
      <c t="n" r="H13" s="7">
        <v>20124</v>
      </c>
      <c t="n" r="I13" s="6">
        <v>20124</v>
      </c>
    </row>
    <row spans="1:10" r="14">
      <c t="s" r="A14" s="4">
        <v>1117</v>
      </c>
      <c t="s" r="F14" s="4">
        <v>113</v>
      </c>
      <c t="s" r="G14" s="4">
        <v>113</v>
      </c>
      <c t="s" r="H14" s="4">
        <v>113</v>
      </c>
    </row>
    <row spans="1:10" r="15">
      <c t="s" r="A15" s="4">
        <v>1163</v>
      </c>
      <c t="n" r="G15" s="16">
        <v>0.8378</v>
      </c>
    </row>
    <row spans="1:10" r="16">
      <c t="s" r="A16" s="4">
        <v>1273</v>
      </c>
    </row>
    <row spans="1:10" r="17">
      <c t="s" r="A17" s="3">
        <v>1161</v>
      </c>
    </row>
    <row spans="1:10" r="18">
      <c t="s" r="A18" s="4">
        <v>1162</v>
      </c>
      <c t="n" r="G18" s="7">
        <v>20124</v>
      </c>
      <c t="n" r="H18" s="7">
        <v>20124</v>
      </c>
      <c t="n" r="I18" s="6">
        <v>20124</v>
      </c>
    </row>
    <row spans="1:10" r="19">
      <c t="s" r="A19" s="4">
        <v>1238</v>
      </c>
      <c t="n" r="G19" s="8">
        <v>1.75</v>
      </c>
    </row>
    <row spans="1:10" r="20">
      <c t="s" r="A20" s="4">
        <v>1117</v>
      </c>
      <c t="s" r="F20" s="4">
        <v>113</v>
      </c>
      <c t="s" r="G20" s="4">
        <v>113</v>
      </c>
      <c t="s" r="H20" s="4">
        <v>113</v>
      </c>
    </row>
    <row spans="1:10" r="21">
      <c t="s" r="A21" s="4">
        <v>80</v>
      </c>
    </row>
    <row spans="1:10" r="22">
      <c t="s" r="A22" s="3">
        <v>1161</v>
      </c>
    </row>
    <row spans="1:10" r="23">
      <c t="s" r="A23" s="4">
        <v>1162</v>
      </c>
      <c t="n" r="G23" s="7">
        <v>12092</v>
      </c>
      <c t="n" r="H23" s="7">
        <v>12092</v>
      </c>
      <c t="n" r="I23" s="6">
        <v>12092</v>
      </c>
    </row>
    <row spans="1:10" r="24">
      <c t="s" r="A24" s="4">
        <v>1117</v>
      </c>
      <c t="s" r="G24" s="4">
        <v>117</v>
      </c>
      <c t="s" r="H24" s="4">
        <v>117</v>
      </c>
    </row>
    <row spans="1:10" r="25">
      <c t="s" r="A25" s="4">
        <v>1163</v>
      </c>
      <c t="n" r="G25" s="16">
        <v>0.6843</v>
      </c>
    </row>
    <row spans="1:10" r="26">
      <c t="s" r="A26" s="4">
        <v>1274</v>
      </c>
    </row>
    <row spans="1:10" r="27">
      <c t="s" r="A27" s="3">
        <v>1161</v>
      </c>
    </row>
    <row spans="1:10" r="28">
      <c t="s" r="A28" s="4">
        <v>1162</v>
      </c>
      <c t="n" r="G28" s="7">
        <v>12092</v>
      </c>
      <c t="n" r="H28" s="7">
        <v>12092</v>
      </c>
      <c t="n" r="I28" s="6">
        <v>12092</v>
      </c>
    </row>
    <row spans="1:10" r="29">
      <c t="s" r="A29" s="4">
        <v>1238</v>
      </c>
      <c t="n" r="G29" s="17">
        <v>1.65625</v>
      </c>
    </row>
    <row spans="1:10" r="30">
      <c t="s" r="A30" s="4">
        <v>1117</v>
      </c>
      <c t="s" r="G30" s="4">
        <v>117</v>
      </c>
      <c t="s" r="H30" s="4">
        <v>117</v>
      </c>
    </row>
    <row spans="1:10" r="31">
      <c t="s" r="A31" s="4">
        <v>81</v>
      </c>
    </row>
    <row spans="1:10" r="32">
      <c t="s" r="A32" s="3">
        <v>1161</v>
      </c>
    </row>
    <row spans="1:10" r="33">
      <c t="s" r="A33" s="4">
        <v>1162</v>
      </c>
      <c t="n" r="G33" s="7">
        <v>14688</v>
      </c>
      <c t="n" r="H33" s="7">
        <v>14688</v>
      </c>
      <c t="n" r="I33" s="6">
        <v>10689</v>
      </c>
    </row>
    <row spans="1:10" r="34">
      <c t="s" r="A34" s="4">
        <v>1117</v>
      </c>
      <c t="s" r="E34" s="4">
        <v>118</v>
      </c>
      <c t="s" r="G34" s="4">
        <v>118</v>
      </c>
      <c t="s" r="H34" s="4">
        <v>118</v>
      </c>
    </row>
    <row spans="1:10" r="35">
      <c t="s" r="A35" s="4">
        <v>1163</v>
      </c>
      <c t="n" r="G35" s="16">
        <v>0.7532</v>
      </c>
    </row>
    <row spans="1:10" r="36">
      <c t="s" r="A36" s="4">
        <v>1275</v>
      </c>
    </row>
    <row spans="1:10" r="37">
      <c t="s" r="A37" s="3">
        <v>1161</v>
      </c>
    </row>
    <row spans="1:10" r="38">
      <c t="s" r="A38" s="4">
        <v>1162</v>
      </c>
      <c t="n" r="G38" s="7">
        <v>14688</v>
      </c>
      <c t="n" r="H38" s="7">
        <v>14688</v>
      </c>
      <c t="n" r="I38" s="6">
        <v>10689</v>
      </c>
    </row>
    <row spans="1:10" r="39">
      <c t="s" r="A39" s="4">
        <v>1238</v>
      </c>
      <c t="n" r="G39" s="17">
        <v>1.46875</v>
      </c>
    </row>
    <row spans="1:10" r="40">
      <c t="s" r="A40" s="4">
        <v>1117</v>
      </c>
      <c t="s" r="E40" s="4">
        <v>118</v>
      </c>
      <c t="s" r="G40" s="4">
        <v>118</v>
      </c>
      <c t="s" r="H40" s="4">
        <v>118</v>
      </c>
    </row>
    <row spans="1:10" r="41">
      <c t="s" r="A41" s="4">
        <v>82</v>
      </c>
    </row>
    <row spans="1:10" r="42">
      <c t="s" r="A42" s="3">
        <v>1161</v>
      </c>
    </row>
    <row spans="1:10" r="43">
      <c t="s" r="A43" s="4">
        <v>1162</v>
      </c>
      <c t="n" r="G43" s="7">
        <v>26920</v>
      </c>
      <c t="n" r="H43" s="7">
        <v>20564</v>
      </c>
      <c t="n" r="I43" s="6">
        <v>0</v>
      </c>
    </row>
    <row spans="1:10" r="44">
      <c t="s" r="A44" s="4">
        <v>1117</v>
      </c>
      <c t="s" r="D44" s="4">
        <v>119</v>
      </c>
      <c t="s" r="G44" s="4">
        <v>119</v>
      </c>
      <c t="s" r="H44" s="4">
        <v>119</v>
      </c>
    </row>
    <row spans="1:10" r="45">
      <c t="s" r="A45" s="4">
        <v>1163</v>
      </c>
      <c t="n" r="G45" s="16">
        <v>0.9631999999999999</v>
      </c>
    </row>
    <row spans="1:10" r="46">
      <c t="s" r="A46" s="4">
        <v>1276</v>
      </c>
    </row>
    <row spans="1:10" r="47">
      <c t="s" r="A47" s="3">
        <v>1161</v>
      </c>
    </row>
    <row spans="1:10" r="48">
      <c t="s" r="A48" s="4">
        <v>1162</v>
      </c>
      <c t="n" r="G48" s="7">
        <v>26920</v>
      </c>
      <c t="n" r="H48" s="7">
        <v>20564</v>
      </c>
      <c t="n" r="I48" s="6">
        <v>0</v>
      </c>
    </row>
    <row spans="1:10" r="49">
      <c t="s" r="A49" s="4">
        <v>1238</v>
      </c>
      <c t="n" r="G49" s="17">
        <v>1.84375</v>
      </c>
    </row>
    <row spans="1:10" r="50">
      <c t="s" r="A50" s="4">
        <v>1117</v>
      </c>
      <c t="s" r="G50" s="4">
        <v>119</v>
      </c>
      <c t="s" r="H50" s="4">
        <v>119</v>
      </c>
    </row>
    <row spans="1:10" r="51">
      <c t="s" r="A51" s="4">
        <v>83</v>
      </c>
    </row>
    <row spans="1:10" r="52">
      <c t="s" r="A52" s="3">
        <v>1161</v>
      </c>
    </row>
    <row spans="1:10" r="53">
      <c t="s" r="A53" s="4">
        <v>1162</v>
      </c>
      <c t="n" r="G53" s="7">
        <v>5600</v>
      </c>
      <c t="n" r="H53" s="7">
        <v>0</v>
      </c>
      <c t="n" r="I53" s="6">
        <v>0</v>
      </c>
    </row>
    <row spans="1:10" r="54">
      <c t="s" r="A54" s="4">
        <v>1117</v>
      </c>
      <c t="s" r="C54" s="4">
        <v>120</v>
      </c>
      <c t="s" r="G54" s="4">
        <v>120</v>
      </c>
      <c t="s" r="H54" s="4">
        <v>121</v>
      </c>
    </row>
    <row spans="1:10" r="55">
      <c t="s" r="A55" s="4">
        <v>1163</v>
      </c>
      <c t="n" r="G55" s="21">
        <v>0.76231</v>
      </c>
    </row>
    <row spans="1:10" r="56">
      <c t="s" r="A56" s="4">
        <v>1277</v>
      </c>
    </row>
    <row spans="1:10" r="57">
      <c t="s" r="A57" s="3">
        <v>1161</v>
      </c>
    </row>
    <row spans="1:10" r="58">
      <c t="s" r="A58" s="4">
        <v>1162</v>
      </c>
      <c t="n" r="G58" s="7">
        <v>5600</v>
      </c>
      <c t="n" r="H58" s="7">
        <v>0</v>
      </c>
      <c t="n" r="I58" s="6">
        <v>0</v>
      </c>
    </row>
    <row spans="1:10" r="59">
      <c t="s" r="A59" s="4">
        <v>1238</v>
      </c>
      <c t="n" r="G59" s="20">
        <v>1.588</v>
      </c>
    </row>
    <row spans="1:10" r="60">
      <c t="s" r="A60" s="4">
        <v>1117</v>
      </c>
      <c t="s" r="B60" s="4">
        <v>120</v>
      </c>
      <c t="s" r="G60" s="4">
        <v>120</v>
      </c>
      <c t="s" r="H60" s="4">
        <v>121</v>
      </c>
    </row>
    <row spans="1:10" r="61">
      <c t="s" r="A61" s="4">
        <v>1278</v>
      </c>
    </row>
    <row spans="1:10" r="62">
      <c t="s" r="A62" s="3">
        <v>1161</v>
      </c>
    </row>
    <row spans="1:10" r="63">
      <c t="s" r="A63" s="4">
        <v>1237</v>
      </c>
      <c t="n" r="G63" s="7">
        <v>480623</v>
      </c>
      <c t="n" r="H63" s="7">
        <v>454414</v>
      </c>
      <c t="n" r="I63" s="7">
        <v>410028</v>
      </c>
    </row>
    <row spans="1:10" r="64">
      <c t="s" r="A64" s="4">
        <v>1238</v>
      </c>
      <c t="n" r="G64" s="20">
        <v>3.4</v>
      </c>
      <c t="n" r="H64" s="20">
        <v>3.32</v>
      </c>
      <c t="n" r="I64" s="20">
        <v>3.12</v>
      </c>
    </row>
    <row spans="1:10" r="65">
      <c t="s" r="A65" s="4">
        <v>1279</v>
      </c>
    </row>
    <row spans="1:10" r="66">
      <c t="s" r="A66" s="3">
        <v>1161</v>
      </c>
    </row>
    <row spans="1:10" r="67">
      <c t="s" r="A67" s="4">
        <v>1162</v>
      </c>
      <c t="n" r="I67" s="7">
        <v>0</v>
      </c>
    </row>
    <row spans="1:10" r="68">
      <c t="s" r="A68" s="4">
        <v>1280</v>
      </c>
    </row>
    <row spans="1:10" r="69">
      <c t="s" r="A69" s="3">
        <v>1161</v>
      </c>
    </row>
    <row spans="1:10" r="70">
      <c t="s" r="A70" s="4">
        <v>1162</v>
      </c>
      <c t="n" r="I70" s="6">
        <v>0</v>
      </c>
    </row>
    <row spans="1:10" r="71">
      <c t="s" r="A71" s="4">
        <v>1281</v>
      </c>
    </row>
    <row spans="1:10" r="72">
      <c t="s" r="A72" s="3">
        <v>1161</v>
      </c>
    </row>
    <row spans="1:10" r="73">
      <c t="s" r="A73" s="4">
        <v>1162</v>
      </c>
      <c t="n" r="I73" s="6">
        <v>5031</v>
      </c>
    </row>
    <row spans="1:10" r="74">
      <c t="s" r="A74" s="4">
        <v>1282</v>
      </c>
    </row>
    <row spans="1:10" r="75">
      <c t="s" r="A75" s="3">
        <v>1161</v>
      </c>
    </row>
    <row spans="1:10" r="76">
      <c t="s" r="A76" s="4">
        <v>1162</v>
      </c>
      <c t="n" r="I76" s="6">
        <v>5031</v>
      </c>
    </row>
    <row spans="1:10" r="77">
      <c t="s" r="A77" s="4">
        <v>1283</v>
      </c>
    </row>
    <row spans="1:10" r="78">
      <c t="s" r="A78" s="3">
        <v>1161</v>
      </c>
    </row>
    <row spans="1:10" r="79">
      <c t="s" r="A79" s="4">
        <v>1162</v>
      </c>
      <c t="n" r="I79" s="6">
        <v>3023</v>
      </c>
    </row>
    <row spans="1:10" r="80">
      <c t="s" r="A80" s="4">
        <v>1284</v>
      </c>
    </row>
    <row spans="1:10" r="81">
      <c t="s" r="A81" s="3">
        <v>1161</v>
      </c>
    </row>
    <row spans="1:10" r="82">
      <c t="s" r="A82" s="4">
        <v>1162</v>
      </c>
      <c t="n" r="I82" s="6">
        <v>3023</v>
      </c>
    </row>
    <row spans="1:10" r="83">
      <c t="s" r="A83" s="4">
        <v>1285</v>
      </c>
    </row>
    <row spans="1:10" r="84">
      <c t="s" r="A84" s="3">
        <v>1161</v>
      </c>
    </row>
    <row spans="1:10" r="85">
      <c t="s" r="A85" s="4">
        <v>1162</v>
      </c>
      <c t="n" r="I85" s="6">
        <v>0</v>
      </c>
    </row>
    <row spans="1:10" r="86">
      <c t="s" r="A86" s="4">
        <v>1286</v>
      </c>
    </row>
    <row spans="1:10" r="87">
      <c t="s" r="A87" s="3">
        <v>1161</v>
      </c>
    </row>
    <row spans="1:10" r="88">
      <c t="s" r="A88" s="4">
        <v>1162</v>
      </c>
      <c t="n" r="I88" s="6">
        <v>0</v>
      </c>
    </row>
    <row spans="1:10" r="89">
      <c t="s" r="A89" s="4">
        <v>1287</v>
      </c>
    </row>
    <row spans="1:10" r="90">
      <c t="s" r="A90" s="3">
        <v>1161</v>
      </c>
    </row>
    <row spans="1:10" r="91">
      <c t="s" r="A91" s="4">
        <v>1162</v>
      </c>
      <c t="n" r="I91" s="6">
        <v>0</v>
      </c>
    </row>
    <row spans="1:10" r="92">
      <c t="s" r="A92" s="4">
        <v>1288</v>
      </c>
    </row>
    <row spans="1:10" r="93">
      <c t="s" r="A93" s="3">
        <v>1161</v>
      </c>
    </row>
    <row spans="1:10" r="94">
      <c t="s" r="A94" s="4">
        <v>1162</v>
      </c>
      <c t="n" r="I94" s="6">
        <v>0</v>
      </c>
    </row>
    <row spans="1:10" r="95">
      <c t="s" r="A95" s="4">
        <v>1289</v>
      </c>
    </row>
    <row spans="1:10" r="96">
      <c t="s" r="A96" s="3">
        <v>1161</v>
      </c>
    </row>
    <row spans="1:10" r="97">
      <c t="s" r="A97" s="4">
        <v>1162</v>
      </c>
      <c t="n" r="I97" s="6">
        <v>0</v>
      </c>
    </row>
    <row spans="1:10" r="98">
      <c t="s" r="A98" s="4">
        <v>1290</v>
      </c>
    </row>
    <row spans="1:10" r="99">
      <c t="s" r="A99" s="3">
        <v>1161</v>
      </c>
    </row>
    <row spans="1:10" r="100">
      <c t="s" r="A100" s="4">
        <v>1162</v>
      </c>
      <c t="n" r="I100" s="6">
        <v>0</v>
      </c>
    </row>
    <row spans="1:10" r="101">
      <c t="s" r="A101" s="4">
        <v>1291</v>
      </c>
    </row>
    <row spans="1:10" r="102">
      <c t="s" r="A102" s="3">
        <v>1161</v>
      </c>
    </row>
    <row spans="1:10" r="103">
      <c t="s" r="A103" s="4">
        <v>1237</v>
      </c>
      <c t="n" r="I103" s="6">
        <v>102506</v>
      </c>
    </row>
    <row spans="1:10" r="104">
      <c t="s" r="A104" s="4">
        <v>1292</v>
      </c>
    </row>
    <row spans="1:10" r="105">
      <c t="s" r="A105" s="3">
        <v>1161</v>
      </c>
    </row>
    <row spans="1:10" r="106">
      <c t="s" r="A106" s="4">
        <v>1162</v>
      </c>
      <c t="n" r="I106" s="6">
        <v>0</v>
      </c>
    </row>
    <row spans="1:10" r="107">
      <c t="s" r="A107" s="4">
        <v>1293</v>
      </c>
    </row>
    <row spans="1:10" r="108">
      <c t="s" r="A108" s="3">
        <v>1161</v>
      </c>
    </row>
    <row spans="1:10" r="109">
      <c t="s" r="A109" s="4">
        <v>1162</v>
      </c>
      <c t="n" r="I109" s="6">
        <v>0</v>
      </c>
    </row>
    <row spans="1:10" r="110">
      <c t="s" r="A110" s="4">
        <v>1294</v>
      </c>
    </row>
    <row spans="1:10" r="111">
      <c t="s" r="A111" s="3">
        <v>1161</v>
      </c>
    </row>
    <row spans="1:10" r="112">
      <c t="s" r="A112" s="4">
        <v>1162</v>
      </c>
      <c t="n" r="I112" s="6">
        <v>5031</v>
      </c>
    </row>
    <row spans="1:10" r="113">
      <c t="s" r="A113" s="4">
        <v>1295</v>
      </c>
    </row>
    <row spans="1:10" r="114">
      <c t="s" r="A114" s="3">
        <v>1161</v>
      </c>
    </row>
    <row spans="1:10" r="115">
      <c t="s" r="A115" s="4">
        <v>1162</v>
      </c>
      <c t="n" r="I115" s="6">
        <v>5031</v>
      </c>
    </row>
    <row spans="1:10" r="116">
      <c t="s" r="A116" s="4">
        <v>1296</v>
      </c>
    </row>
    <row spans="1:10" r="117">
      <c t="s" r="A117" s="3">
        <v>1161</v>
      </c>
    </row>
    <row spans="1:10" r="118">
      <c t="s" r="A118" s="4">
        <v>1162</v>
      </c>
      <c t="n" r="I118" s="6">
        <v>3023</v>
      </c>
    </row>
    <row spans="1:10" r="119">
      <c t="s" r="A119" s="4">
        <v>1297</v>
      </c>
    </row>
    <row spans="1:10" r="120">
      <c t="s" r="A120" s="3">
        <v>1161</v>
      </c>
    </row>
    <row spans="1:10" r="121">
      <c t="s" r="A121" s="4">
        <v>1162</v>
      </c>
      <c t="n" r="I121" s="6">
        <v>3023</v>
      </c>
    </row>
    <row spans="1:10" r="122">
      <c t="s" r="A122" s="4">
        <v>1298</v>
      </c>
    </row>
    <row spans="1:10" r="123">
      <c t="s" r="A123" s="3">
        <v>1161</v>
      </c>
    </row>
    <row spans="1:10" r="124">
      <c t="s" r="A124" s="4">
        <v>1162</v>
      </c>
      <c t="n" r="I124" s="6">
        <v>3345</v>
      </c>
    </row>
    <row spans="1:10" r="125">
      <c t="s" r="A125" s="4">
        <v>1299</v>
      </c>
    </row>
    <row spans="1:10" r="126">
      <c t="s" r="A126" s="3">
        <v>1161</v>
      </c>
    </row>
    <row spans="1:10" r="127">
      <c t="s" r="A127" s="4">
        <v>1162</v>
      </c>
      <c t="n" r="I127" s="6">
        <v>3345</v>
      </c>
    </row>
    <row spans="1:10" r="128">
      <c t="s" r="A128" s="4">
        <v>1300</v>
      </c>
    </row>
    <row spans="1:10" r="129">
      <c t="s" r="A129" s="3">
        <v>1161</v>
      </c>
    </row>
    <row spans="1:10" r="130">
      <c t="s" r="A130" s="4">
        <v>1162</v>
      </c>
      <c t="n" r="I130" s="6">
        <v>0</v>
      </c>
    </row>
    <row spans="1:10" r="131">
      <c t="s" r="A131" s="4">
        <v>1301</v>
      </c>
    </row>
    <row spans="1:10" r="132">
      <c t="s" r="A132" s="3">
        <v>1161</v>
      </c>
    </row>
    <row spans="1:10" r="133">
      <c t="s" r="A133" s="4">
        <v>1162</v>
      </c>
      <c t="n" r="I133" s="6">
        <v>0</v>
      </c>
    </row>
    <row spans="1:10" r="134">
      <c t="s" r="A134" s="4">
        <v>1302</v>
      </c>
    </row>
    <row spans="1:10" r="135">
      <c t="s" r="A135" s="3">
        <v>1161</v>
      </c>
    </row>
    <row spans="1:10" r="136">
      <c t="s" r="A136" s="4">
        <v>1162</v>
      </c>
      <c t="n" r="I136" s="6">
        <v>0</v>
      </c>
    </row>
    <row spans="1:10" r="137">
      <c t="s" r="A137" s="4">
        <v>1303</v>
      </c>
    </row>
    <row spans="1:10" r="138">
      <c t="s" r="A138" s="3">
        <v>1161</v>
      </c>
    </row>
    <row spans="1:10" r="139">
      <c t="s" r="A139" s="4">
        <v>1162</v>
      </c>
      <c t="n" r="I139" s="6">
        <v>0</v>
      </c>
    </row>
    <row spans="1:10" r="140">
      <c t="s" r="A140" s="4">
        <v>1304</v>
      </c>
    </row>
    <row spans="1:10" r="141">
      <c t="s" r="A141" s="3">
        <v>1161</v>
      </c>
    </row>
    <row spans="1:10" r="142">
      <c t="s" r="A142" s="4">
        <v>1237</v>
      </c>
      <c t="n" r="I142" s="6">
        <v>102507</v>
      </c>
    </row>
    <row spans="1:10" r="143">
      <c t="s" r="A143" s="4">
        <v>1305</v>
      </c>
    </row>
    <row spans="1:10" r="144">
      <c t="s" r="A144" s="3">
        <v>1161</v>
      </c>
    </row>
    <row spans="1:10" r="145">
      <c t="s" r="A145" s="4">
        <v>1162</v>
      </c>
      <c t="n" r="I145" s="6">
        <v>0</v>
      </c>
    </row>
    <row spans="1:10" r="146">
      <c t="s" r="A146" s="4">
        <v>1306</v>
      </c>
    </row>
    <row spans="1:10" r="147">
      <c t="s" r="A147" s="3">
        <v>1161</v>
      </c>
    </row>
    <row spans="1:10" r="148">
      <c t="s" r="A148" s="4">
        <v>1162</v>
      </c>
      <c t="n" r="I148" s="6">
        <v>0</v>
      </c>
    </row>
    <row spans="1:10" r="149">
      <c t="s" r="A149" s="4">
        <v>1307</v>
      </c>
    </row>
    <row spans="1:10" r="150">
      <c t="s" r="A150" s="3">
        <v>1161</v>
      </c>
    </row>
    <row spans="1:10" r="151">
      <c t="s" r="A151" s="4">
        <v>1162</v>
      </c>
      <c t="n" r="I151" s="6">
        <v>5031</v>
      </c>
    </row>
    <row spans="1:10" r="152">
      <c t="s" r="A152" s="4">
        <v>1308</v>
      </c>
    </row>
    <row spans="1:10" r="153">
      <c t="s" r="A153" s="3">
        <v>1161</v>
      </c>
    </row>
    <row spans="1:10" r="154">
      <c t="s" r="A154" s="4">
        <v>1162</v>
      </c>
      <c t="n" r="I154" s="6">
        <v>5031</v>
      </c>
    </row>
    <row spans="1:10" r="155">
      <c t="s" r="A155" s="4">
        <v>1309</v>
      </c>
    </row>
    <row spans="1:10" r="156">
      <c t="s" r="A156" s="3">
        <v>1161</v>
      </c>
    </row>
    <row spans="1:10" r="157">
      <c t="s" r="A157" s="4">
        <v>1162</v>
      </c>
      <c t="n" r="I157" s="6">
        <v>3023</v>
      </c>
    </row>
    <row spans="1:10" r="158">
      <c t="s" r="A158" s="4">
        <v>1310</v>
      </c>
    </row>
    <row spans="1:10" r="159">
      <c t="s" r="A159" s="3">
        <v>1161</v>
      </c>
    </row>
    <row spans="1:10" r="160">
      <c t="s" r="A160" s="4">
        <v>1162</v>
      </c>
      <c t="n" r="I160" s="6">
        <v>3023</v>
      </c>
    </row>
    <row spans="1:10" r="161">
      <c t="s" r="A161" s="4">
        <v>1311</v>
      </c>
    </row>
    <row spans="1:10" r="162">
      <c t="s" r="A162" s="3">
        <v>1161</v>
      </c>
    </row>
    <row spans="1:10" r="163">
      <c t="s" r="A163" s="4">
        <v>1162</v>
      </c>
      <c t="n" r="I163" s="6">
        <v>3672</v>
      </c>
    </row>
    <row spans="1:10" r="164">
      <c t="s" r="A164" s="4">
        <v>1312</v>
      </c>
    </row>
    <row spans="1:10" r="165">
      <c t="s" r="A165" s="3">
        <v>1161</v>
      </c>
    </row>
    <row spans="1:10" r="166">
      <c t="s" r="A166" s="4">
        <v>1162</v>
      </c>
      <c t="n" r="I166" s="6">
        <v>3672</v>
      </c>
    </row>
    <row spans="1:10" r="167">
      <c t="s" r="A167" s="4">
        <v>1313</v>
      </c>
    </row>
    <row spans="1:10" r="168">
      <c t="s" r="A168" s="3">
        <v>1161</v>
      </c>
    </row>
    <row spans="1:10" r="169">
      <c t="s" r="A169" s="4">
        <v>1162</v>
      </c>
      <c t="n" r="I169" s="6">
        <v>0</v>
      </c>
    </row>
    <row spans="1:10" r="170">
      <c t="s" r="A170" s="4">
        <v>1314</v>
      </c>
    </row>
    <row spans="1:10" r="171">
      <c t="s" r="A171" s="3">
        <v>1161</v>
      </c>
    </row>
    <row spans="1:10" r="172">
      <c t="s" r="A172" s="4">
        <v>1162</v>
      </c>
      <c t="n" r="I172" s="6">
        <v>0</v>
      </c>
    </row>
    <row spans="1:10" r="173">
      <c t="s" r="A173" s="4">
        <v>1315</v>
      </c>
    </row>
    <row spans="1:10" r="174">
      <c t="s" r="A174" s="3">
        <v>1161</v>
      </c>
    </row>
    <row spans="1:10" r="175">
      <c t="s" r="A175" s="4">
        <v>1162</v>
      </c>
      <c t="n" r="I175" s="6">
        <v>0</v>
      </c>
    </row>
    <row spans="1:10" r="176">
      <c t="s" r="A176" s="4">
        <v>1316</v>
      </c>
    </row>
    <row spans="1:10" r="177">
      <c t="s" r="A177" s="3">
        <v>1161</v>
      </c>
    </row>
    <row spans="1:10" r="178">
      <c t="s" r="A178" s="4">
        <v>1162</v>
      </c>
      <c t="n" r="I178" s="6">
        <v>0</v>
      </c>
    </row>
    <row spans="1:10" r="179">
      <c t="s" r="A179" s="4">
        <v>1317</v>
      </c>
    </row>
    <row spans="1:10" r="180">
      <c t="s" r="A180" s="3">
        <v>1161</v>
      </c>
    </row>
    <row spans="1:10" r="181">
      <c t="s" r="A181" s="4">
        <v>1237</v>
      </c>
      <c t="n" r="I181" s="6">
        <v>102506</v>
      </c>
    </row>
    <row spans="1:10" r="182">
      <c t="s" r="A182" s="4">
        <v>1318</v>
      </c>
    </row>
    <row spans="1:10" r="183">
      <c t="s" r="A183" s="3">
        <v>1161</v>
      </c>
    </row>
    <row spans="1:10" r="184">
      <c t="s" r="A184" s="4">
        <v>1162</v>
      </c>
      <c t="n" r="I184" s="6">
        <v>0</v>
      </c>
    </row>
    <row spans="1:10" r="185">
      <c t="s" r="A185" s="4">
        <v>1319</v>
      </c>
    </row>
    <row spans="1:10" r="186">
      <c t="s" r="A186" s="3">
        <v>1161</v>
      </c>
    </row>
    <row spans="1:10" r="187">
      <c t="s" r="A187" s="4">
        <v>1162</v>
      </c>
      <c t="n" r="I187" s="6">
        <v>0</v>
      </c>
    </row>
    <row spans="1:10" r="188">
      <c t="s" r="A188" s="4">
        <v>1320</v>
      </c>
    </row>
    <row spans="1:10" r="189">
      <c t="s" r="A189" s="3">
        <v>1161</v>
      </c>
    </row>
    <row spans="1:10" r="190">
      <c t="s" r="A190" s="4">
        <v>1162</v>
      </c>
      <c t="n" r="I190" s="6">
        <v>5031</v>
      </c>
    </row>
    <row spans="1:10" r="191">
      <c t="s" r="A191" s="4">
        <v>1321</v>
      </c>
    </row>
    <row spans="1:10" r="192">
      <c t="s" r="A192" s="3">
        <v>1161</v>
      </c>
    </row>
    <row spans="1:10" r="193">
      <c t="s" r="A193" s="4">
        <v>1162</v>
      </c>
      <c t="n" r="I193" s="6">
        <v>5031</v>
      </c>
    </row>
    <row spans="1:10" r="194">
      <c t="s" r="A194" s="4">
        <v>1322</v>
      </c>
    </row>
    <row spans="1:10" r="195">
      <c t="s" r="A195" s="3">
        <v>1161</v>
      </c>
    </row>
    <row spans="1:10" r="196">
      <c t="s" r="A196" s="4">
        <v>1162</v>
      </c>
      <c t="n" r="I196" s="6">
        <v>3023</v>
      </c>
    </row>
    <row spans="1:10" r="197">
      <c t="s" r="A197" s="4">
        <v>1323</v>
      </c>
    </row>
    <row spans="1:10" r="198">
      <c t="s" r="A198" s="3">
        <v>1161</v>
      </c>
    </row>
    <row spans="1:10" r="199">
      <c t="s" r="A199" s="4">
        <v>1162</v>
      </c>
      <c t="n" r="I199" s="6">
        <v>3023</v>
      </c>
    </row>
    <row spans="1:10" r="200">
      <c t="s" r="A200" s="4">
        <v>1324</v>
      </c>
    </row>
    <row spans="1:10" r="201">
      <c t="s" r="A201" s="3">
        <v>1161</v>
      </c>
    </row>
    <row spans="1:10" r="202">
      <c t="s" r="A202" s="4">
        <v>1162</v>
      </c>
      <c t="n" r="I202" s="6">
        <v>3672</v>
      </c>
    </row>
    <row spans="1:10" r="203">
      <c t="s" r="A203" s="4">
        <v>1325</v>
      </c>
    </row>
    <row spans="1:10" r="204">
      <c t="s" r="A204" s="3">
        <v>1161</v>
      </c>
    </row>
    <row spans="1:10" r="205">
      <c t="s" r="A205" s="4">
        <v>1162</v>
      </c>
      <c t="n" r="I205" s="6">
        <v>3672</v>
      </c>
    </row>
    <row spans="1:10" r="206">
      <c t="s" r="A206" s="4">
        <v>1326</v>
      </c>
    </row>
    <row spans="1:10" r="207">
      <c t="s" r="A207" s="3">
        <v>1161</v>
      </c>
    </row>
    <row spans="1:10" r="208">
      <c t="s" r="A208" s="4">
        <v>1162</v>
      </c>
      <c t="n" r="I208" s="6">
        <v>0</v>
      </c>
    </row>
    <row spans="1:10" r="209">
      <c t="s" r="A209" s="4">
        <v>1327</v>
      </c>
    </row>
    <row spans="1:10" r="210">
      <c t="s" r="A210" s="3">
        <v>1161</v>
      </c>
    </row>
    <row spans="1:10" r="211">
      <c t="s" r="A211" s="4">
        <v>1162</v>
      </c>
      <c t="n" r="I211" s="6">
        <v>0</v>
      </c>
    </row>
    <row spans="1:10" r="212">
      <c t="s" r="A212" s="4">
        <v>1328</v>
      </c>
    </row>
    <row spans="1:10" r="213">
      <c t="s" r="A213" s="3">
        <v>1161</v>
      </c>
    </row>
    <row spans="1:10" r="214">
      <c t="s" r="A214" s="4">
        <v>1162</v>
      </c>
      <c t="n" r="I214" s="6">
        <v>0</v>
      </c>
    </row>
    <row spans="1:10" r="215">
      <c t="s" r="A215" s="4">
        <v>1329</v>
      </c>
    </row>
    <row spans="1:10" r="216">
      <c t="s" r="A216" s="3">
        <v>1161</v>
      </c>
    </row>
    <row spans="1:10" r="217">
      <c t="s" r="A217" s="4">
        <v>1162</v>
      </c>
      <c t="n" r="I217" s="6">
        <v>0</v>
      </c>
    </row>
    <row spans="1:10" r="218">
      <c t="s" r="A218" s="4">
        <v>1330</v>
      </c>
    </row>
    <row spans="1:10" r="219">
      <c t="s" r="A219" s="3">
        <v>1161</v>
      </c>
    </row>
    <row spans="1:10" r="220">
      <c t="s" r="A220" s="4">
        <v>1237</v>
      </c>
      <c t="n" r="I220" s="7">
        <v>102509</v>
      </c>
    </row>
    <row spans="1:10" r="221">
      <c t="s" r="A221" s="4">
        <v>1331</v>
      </c>
    </row>
    <row spans="1:10" r="222">
      <c t="s" r="A222" s="3">
        <v>1161</v>
      </c>
    </row>
    <row spans="1:10" r="223">
      <c t="s" r="A223" s="4">
        <v>1162</v>
      </c>
      <c t="n" r="H223" s="7">
        <v>0</v>
      </c>
    </row>
    <row spans="1:10" r="224">
      <c t="s" r="A224" s="4">
        <v>1332</v>
      </c>
    </row>
    <row spans="1:10" r="225">
      <c t="s" r="A225" s="3">
        <v>1161</v>
      </c>
    </row>
    <row spans="1:10" r="226">
      <c t="s" r="A226" s="4">
        <v>1162</v>
      </c>
      <c t="n" r="H226" s="6">
        <v>0</v>
      </c>
    </row>
    <row spans="1:10" r="227">
      <c t="s" r="A227" s="4">
        <v>1333</v>
      </c>
    </row>
    <row spans="1:10" r="228">
      <c t="s" r="A228" s="3">
        <v>1161</v>
      </c>
    </row>
    <row spans="1:10" r="229">
      <c t="s" r="A229" s="4">
        <v>1162</v>
      </c>
      <c t="n" r="H229" s="6">
        <v>5031</v>
      </c>
    </row>
    <row spans="1:10" r="230">
      <c t="s" r="A230" s="4">
        <v>1334</v>
      </c>
    </row>
    <row spans="1:10" r="231">
      <c t="s" r="A231" s="3">
        <v>1161</v>
      </c>
    </row>
    <row spans="1:10" r="232">
      <c t="s" r="A232" s="4">
        <v>1162</v>
      </c>
      <c t="n" r="H232" s="6">
        <v>5031</v>
      </c>
    </row>
    <row spans="1:10" r="233">
      <c t="s" r="A233" s="4">
        <v>1335</v>
      </c>
    </row>
    <row spans="1:10" r="234">
      <c t="s" r="A234" s="3">
        <v>1161</v>
      </c>
    </row>
    <row spans="1:10" r="235">
      <c t="s" r="A235" s="4">
        <v>1162</v>
      </c>
      <c t="n" r="H235" s="6">
        <v>3023</v>
      </c>
    </row>
    <row spans="1:10" r="236">
      <c t="s" r="A236" s="4">
        <v>1336</v>
      </c>
    </row>
    <row spans="1:10" r="237">
      <c t="s" r="A237" s="3">
        <v>1161</v>
      </c>
    </row>
    <row spans="1:10" r="238">
      <c t="s" r="A238" s="4">
        <v>1162</v>
      </c>
      <c t="n" r="H238" s="6">
        <v>3023</v>
      </c>
    </row>
    <row spans="1:10" r="239">
      <c t="s" r="A239" s="4">
        <v>1337</v>
      </c>
    </row>
    <row spans="1:10" r="240">
      <c t="s" r="A240" s="3">
        <v>1161</v>
      </c>
    </row>
    <row spans="1:10" r="241">
      <c t="s" r="A241" s="4">
        <v>1162</v>
      </c>
      <c t="n" r="H241" s="6">
        <v>3672</v>
      </c>
    </row>
    <row spans="1:10" r="242">
      <c t="s" r="A242" s="4">
        <v>1338</v>
      </c>
    </row>
    <row spans="1:10" r="243">
      <c t="s" r="A243" s="3">
        <v>1161</v>
      </c>
    </row>
    <row spans="1:10" r="244">
      <c t="s" r="A244" s="4">
        <v>1162</v>
      </c>
      <c t="n" r="H244" s="6">
        <v>3672</v>
      </c>
    </row>
    <row spans="1:10" r="245">
      <c t="s" r="A245" s="4">
        <v>1339</v>
      </c>
    </row>
    <row spans="1:10" r="246">
      <c t="s" r="A246" s="3">
        <v>1161</v>
      </c>
    </row>
    <row spans="1:10" r="247">
      <c t="s" r="A247" s="4">
        <v>1162</v>
      </c>
      <c t="n" r="H247" s="6">
        <v>0</v>
      </c>
    </row>
    <row spans="1:10" r="248">
      <c t="s" r="A248" s="4">
        <v>1340</v>
      </c>
    </row>
    <row spans="1:10" r="249">
      <c t="s" r="A249" s="3">
        <v>1161</v>
      </c>
    </row>
    <row spans="1:10" r="250">
      <c t="s" r="A250" s="4">
        <v>1162</v>
      </c>
      <c t="n" r="H250" s="6">
        <v>0</v>
      </c>
    </row>
    <row spans="1:10" r="251">
      <c t="s" r="A251" s="4">
        <v>1341</v>
      </c>
    </row>
    <row spans="1:10" r="252">
      <c t="s" r="A252" s="3">
        <v>1161</v>
      </c>
    </row>
    <row spans="1:10" r="253">
      <c t="s" r="A253" s="4">
        <v>1162</v>
      </c>
      <c t="n" r="H253" s="6">
        <v>0</v>
      </c>
    </row>
    <row spans="1:10" r="254">
      <c t="s" r="A254" s="4">
        <v>1342</v>
      </c>
    </row>
    <row spans="1:10" r="255">
      <c t="s" r="A255" s="3">
        <v>1161</v>
      </c>
    </row>
    <row spans="1:10" r="256">
      <c t="s" r="A256" s="4">
        <v>1162</v>
      </c>
      <c t="n" r="H256" s="6">
        <v>0</v>
      </c>
    </row>
    <row spans="1:10" r="257">
      <c t="s" r="A257" s="4">
        <v>1343</v>
      </c>
    </row>
    <row spans="1:10" r="258">
      <c t="s" r="A258" s="3">
        <v>1161</v>
      </c>
    </row>
    <row spans="1:10" r="259">
      <c t="s" r="A259" s="4">
        <v>1237</v>
      </c>
      <c t="n" r="H259" s="6">
        <v>109378</v>
      </c>
    </row>
    <row spans="1:10" r="260">
      <c t="s" r="A260" s="4">
        <v>1344</v>
      </c>
    </row>
    <row spans="1:10" r="261">
      <c t="s" r="A261" s="3">
        <v>1161</v>
      </c>
    </row>
    <row spans="1:10" r="262">
      <c t="s" r="A262" s="4">
        <v>1162</v>
      </c>
      <c t="n" r="H262" s="6">
        <v>0</v>
      </c>
    </row>
    <row spans="1:10" r="263">
      <c t="s" r="A263" s="4">
        <v>1345</v>
      </c>
    </row>
    <row spans="1:10" r="264">
      <c t="s" r="A264" s="3">
        <v>1161</v>
      </c>
    </row>
    <row spans="1:10" r="265">
      <c t="s" r="A265" s="4">
        <v>1162</v>
      </c>
      <c t="n" r="H265" s="6">
        <v>0</v>
      </c>
    </row>
    <row spans="1:10" r="266">
      <c t="s" r="A266" s="4">
        <v>1346</v>
      </c>
    </row>
    <row spans="1:10" r="267">
      <c t="s" r="A267" s="3">
        <v>1161</v>
      </c>
    </row>
    <row spans="1:10" r="268">
      <c t="s" r="A268" s="4">
        <v>1162</v>
      </c>
      <c t="n" r="H268" s="6">
        <v>5031</v>
      </c>
    </row>
    <row spans="1:10" r="269">
      <c t="s" r="A269" s="4">
        <v>1347</v>
      </c>
    </row>
    <row spans="1:10" r="270">
      <c t="s" r="A270" s="3">
        <v>1161</v>
      </c>
    </row>
    <row spans="1:10" r="271">
      <c t="s" r="A271" s="4">
        <v>1162</v>
      </c>
      <c t="n" r="H271" s="6">
        <v>5031</v>
      </c>
    </row>
    <row spans="1:10" r="272">
      <c t="s" r="A272" s="4">
        <v>1348</v>
      </c>
    </row>
    <row spans="1:10" r="273">
      <c t="s" r="A273" s="3">
        <v>1161</v>
      </c>
    </row>
    <row spans="1:10" r="274">
      <c t="s" r="A274" s="4">
        <v>1162</v>
      </c>
      <c t="n" r="H274" s="6">
        <v>3023</v>
      </c>
    </row>
    <row spans="1:10" r="275">
      <c t="s" r="A275" s="4">
        <v>1349</v>
      </c>
    </row>
    <row spans="1:10" r="276">
      <c t="s" r="A276" s="3">
        <v>1161</v>
      </c>
    </row>
    <row spans="1:10" r="277">
      <c t="s" r="A277" s="4">
        <v>1162</v>
      </c>
      <c t="n" r="H277" s="6">
        <v>3023</v>
      </c>
    </row>
    <row spans="1:10" r="278">
      <c t="s" r="A278" s="4">
        <v>1350</v>
      </c>
    </row>
    <row spans="1:10" r="279">
      <c t="s" r="A279" s="3">
        <v>1161</v>
      </c>
    </row>
    <row spans="1:10" r="280">
      <c t="s" r="A280" s="4">
        <v>1162</v>
      </c>
      <c t="n" r="H280" s="6">
        <v>3672</v>
      </c>
    </row>
    <row spans="1:10" r="281">
      <c t="s" r="A281" s="4">
        <v>1351</v>
      </c>
    </row>
    <row spans="1:10" r="282">
      <c t="s" r="A282" s="3">
        <v>1161</v>
      </c>
    </row>
    <row spans="1:10" r="283">
      <c t="s" r="A283" s="4">
        <v>1162</v>
      </c>
      <c t="n" r="H283" s="6">
        <v>3672</v>
      </c>
    </row>
    <row spans="1:10" r="284">
      <c t="s" r="A284" s="4">
        <v>1352</v>
      </c>
    </row>
    <row spans="1:10" r="285">
      <c t="s" r="A285" s="3">
        <v>1161</v>
      </c>
    </row>
    <row spans="1:10" r="286">
      <c t="s" r="A286" s="4">
        <v>1162</v>
      </c>
      <c t="n" r="H286" s="6">
        <v>7104</v>
      </c>
    </row>
    <row spans="1:10" r="287">
      <c t="s" r="A287" s="4">
        <v>1353</v>
      </c>
    </row>
    <row spans="1:10" r="288">
      <c t="s" r="A288" s="3">
        <v>1161</v>
      </c>
    </row>
    <row spans="1:10" r="289">
      <c t="s" r="A289" s="4">
        <v>1162</v>
      </c>
      <c t="n" r="H289" s="6">
        <v>7104</v>
      </c>
    </row>
    <row spans="1:10" r="290">
      <c t="s" r="A290" s="4">
        <v>1354</v>
      </c>
    </row>
    <row spans="1:10" r="291">
      <c t="s" r="A291" s="3">
        <v>1161</v>
      </c>
    </row>
    <row spans="1:10" r="292">
      <c t="s" r="A292" s="4">
        <v>1162</v>
      </c>
      <c t="n" r="H292" s="6">
        <v>0</v>
      </c>
    </row>
    <row spans="1:10" r="293">
      <c t="s" r="A293" s="4">
        <v>1355</v>
      </c>
    </row>
    <row spans="1:10" r="294">
      <c t="s" r="A294" s="3">
        <v>1161</v>
      </c>
    </row>
    <row spans="1:10" r="295">
      <c t="s" r="A295" s="4">
        <v>1162</v>
      </c>
      <c t="n" r="H295" s="6">
        <v>0</v>
      </c>
    </row>
    <row spans="1:10" r="296">
      <c t="s" r="A296" s="4">
        <v>1356</v>
      </c>
    </row>
    <row spans="1:10" r="297">
      <c t="s" r="A297" s="3">
        <v>1161</v>
      </c>
    </row>
    <row spans="1:10" r="298">
      <c t="s" r="A298" s="4">
        <v>1237</v>
      </c>
      <c t="n" r="H298" s="6">
        <v>115008</v>
      </c>
    </row>
    <row spans="1:10" r="299">
      <c t="s" r="A299" s="4">
        <v>1357</v>
      </c>
    </row>
    <row spans="1:10" r="300">
      <c t="s" r="A300" s="3">
        <v>1161</v>
      </c>
    </row>
    <row spans="1:10" r="301">
      <c t="s" r="A301" s="4">
        <v>1162</v>
      </c>
      <c t="n" r="H301" s="6">
        <v>0</v>
      </c>
    </row>
    <row spans="1:10" r="302">
      <c t="s" r="A302" s="4">
        <v>1358</v>
      </c>
    </row>
    <row spans="1:10" r="303">
      <c t="s" r="A303" s="3">
        <v>1161</v>
      </c>
    </row>
    <row spans="1:10" r="304">
      <c t="s" r="A304" s="4">
        <v>1162</v>
      </c>
      <c t="n" r="H304" s="6">
        <v>0</v>
      </c>
    </row>
    <row spans="1:10" r="305">
      <c t="s" r="A305" s="4">
        <v>1359</v>
      </c>
    </row>
    <row spans="1:10" r="306">
      <c t="s" r="A306" s="3">
        <v>1161</v>
      </c>
    </row>
    <row spans="1:10" r="307">
      <c t="s" r="A307" s="4">
        <v>1162</v>
      </c>
      <c t="n" r="H307" s="6">
        <v>5031</v>
      </c>
    </row>
    <row spans="1:10" r="308">
      <c t="s" r="A308" s="4">
        <v>1360</v>
      </c>
    </row>
    <row spans="1:10" r="309">
      <c t="s" r="A309" s="3">
        <v>1161</v>
      </c>
    </row>
    <row spans="1:10" r="310">
      <c t="s" r="A310" s="4">
        <v>1162</v>
      </c>
      <c t="n" r="H310" s="6">
        <v>5031</v>
      </c>
    </row>
    <row spans="1:10" r="311">
      <c t="s" r="A311" s="4">
        <v>1361</v>
      </c>
    </row>
    <row spans="1:10" r="312">
      <c t="s" r="A312" s="3">
        <v>1161</v>
      </c>
    </row>
    <row spans="1:10" r="313">
      <c t="s" r="A313" s="4">
        <v>1162</v>
      </c>
      <c t="n" r="H313" s="6">
        <v>3023</v>
      </c>
    </row>
    <row spans="1:10" r="314">
      <c t="s" r="A314" s="4">
        <v>1362</v>
      </c>
    </row>
    <row spans="1:10" r="315">
      <c t="s" r="A315" s="3">
        <v>1161</v>
      </c>
    </row>
    <row spans="1:10" r="316">
      <c t="s" r="A316" s="4">
        <v>1162</v>
      </c>
      <c t="n" r="H316" s="6">
        <v>3023</v>
      </c>
    </row>
    <row spans="1:10" r="317">
      <c t="s" r="A317" s="4">
        <v>1363</v>
      </c>
    </row>
    <row spans="1:10" r="318">
      <c t="s" r="A318" s="3">
        <v>1161</v>
      </c>
    </row>
    <row spans="1:10" r="319">
      <c t="s" r="A319" s="4">
        <v>1162</v>
      </c>
      <c t="n" r="H319" s="6">
        <v>3672</v>
      </c>
    </row>
    <row spans="1:10" r="320">
      <c t="s" r="A320" s="4">
        <v>1364</v>
      </c>
    </row>
    <row spans="1:10" r="321">
      <c t="s" r="A321" s="3">
        <v>1161</v>
      </c>
    </row>
    <row spans="1:10" r="322">
      <c t="s" r="A322" s="4">
        <v>1162</v>
      </c>
      <c t="n" r="H322" s="6">
        <v>3672</v>
      </c>
    </row>
    <row spans="1:10" r="323">
      <c t="s" r="A323" s="4">
        <v>1365</v>
      </c>
    </row>
    <row spans="1:10" r="324">
      <c t="s" r="A324" s="3">
        <v>1161</v>
      </c>
    </row>
    <row spans="1:10" r="325">
      <c t="s" r="A325" s="4">
        <v>1162</v>
      </c>
      <c t="n" r="H325" s="6">
        <v>6730</v>
      </c>
    </row>
    <row spans="1:10" r="326">
      <c t="s" r="A326" s="4">
        <v>1366</v>
      </c>
    </row>
    <row spans="1:10" r="327">
      <c t="s" r="A327" s="3">
        <v>1161</v>
      </c>
    </row>
    <row spans="1:10" r="328">
      <c t="s" r="A328" s="4">
        <v>1162</v>
      </c>
      <c t="n" r="H328" s="6">
        <v>6730</v>
      </c>
    </row>
    <row spans="1:10" r="329">
      <c t="s" r="A329" s="4">
        <v>1367</v>
      </c>
    </row>
    <row spans="1:10" r="330">
      <c t="s" r="A330" s="3">
        <v>1161</v>
      </c>
    </row>
    <row spans="1:10" r="331">
      <c t="s" r="A331" s="4">
        <v>1162</v>
      </c>
      <c t="n" r="H331" s="6">
        <v>0</v>
      </c>
    </row>
    <row spans="1:10" r="332">
      <c t="s" r="A332" s="4">
        <v>1368</v>
      </c>
    </row>
    <row spans="1:10" r="333">
      <c t="s" r="A333" s="3">
        <v>1161</v>
      </c>
    </row>
    <row spans="1:10" r="334">
      <c t="s" r="A334" s="4">
        <v>1162</v>
      </c>
      <c t="n" r="H334" s="6">
        <v>0</v>
      </c>
    </row>
    <row spans="1:10" r="335">
      <c t="s" r="A335" s="4">
        <v>1369</v>
      </c>
    </row>
    <row spans="1:10" r="336">
      <c t="s" r="A336" s="3">
        <v>1161</v>
      </c>
    </row>
    <row spans="1:10" r="337">
      <c t="s" r="A337" s="4">
        <v>1237</v>
      </c>
      <c t="n" r="H337" s="6">
        <v>115012</v>
      </c>
    </row>
    <row spans="1:10" r="338">
      <c t="s" r="A338" s="4">
        <v>1370</v>
      </c>
    </row>
    <row spans="1:10" r="339">
      <c t="s" r="A339" s="3">
        <v>1161</v>
      </c>
    </row>
    <row spans="1:10" r="340">
      <c t="s" r="A340" s="4">
        <v>1162</v>
      </c>
      <c t="n" r="H340" s="6">
        <v>0</v>
      </c>
    </row>
    <row spans="1:10" r="341">
      <c t="s" r="A341" s="4">
        <v>1371</v>
      </c>
    </row>
    <row spans="1:10" r="342">
      <c t="s" r="A342" s="3">
        <v>1161</v>
      </c>
    </row>
    <row spans="1:10" r="343">
      <c t="s" r="A343" s="4">
        <v>1162</v>
      </c>
      <c t="n" r="H343" s="6">
        <v>0</v>
      </c>
    </row>
    <row spans="1:10" r="344">
      <c t="s" r="A344" s="4">
        <v>1372</v>
      </c>
    </row>
    <row spans="1:10" r="345">
      <c t="s" r="A345" s="3">
        <v>1161</v>
      </c>
    </row>
    <row spans="1:10" r="346">
      <c t="s" r="A346" s="4">
        <v>1162</v>
      </c>
      <c t="n" r="H346" s="6">
        <v>5031</v>
      </c>
    </row>
    <row spans="1:10" r="347">
      <c t="s" r="A347" s="4">
        <v>1373</v>
      </c>
    </row>
    <row spans="1:10" r="348">
      <c t="s" r="A348" s="3">
        <v>1161</v>
      </c>
    </row>
    <row spans="1:10" r="349">
      <c t="s" r="A349" s="4">
        <v>1162</v>
      </c>
      <c t="n" r="H349" s="6">
        <v>5031</v>
      </c>
    </row>
    <row spans="1:10" r="350">
      <c t="s" r="A350" s="4">
        <v>1374</v>
      </c>
    </row>
    <row spans="1:10" r="351">
      <c t="s" r="A351" s="3">
        <v>1161</v>
      </c>
    </row>
    <row spans="1:10" r="352">
      <c t="s" r="A352" s="4">
        <v>1162</v>
      </c>
      <c t="n" r="H352" s="6">
        <v>3023</v>
      </c>
    </row>
    <row spans="1:10" r="353">
      <c t="s" r="A353" s="4">
        <v>1375</v>
      </c>
    </row>
    <row spans="1:10" r="354">
      <c t="s" r="A354" s="3">
        <v>1161</v>
      </c>
    </row>
    <row spans="1:10" r="355">
      <c t="s" r="A355" s="4">
        <v>1162</v>
      </c>
      <c t="n" r="H355" s="6">
        <v>3023</v>
      </c>
    </row>
    <row spans="1:10" r="356">
      <c t="s" r="A356" s="4">
        <v>1376</v>
      </c>
    </row>
    <row spans="1:10" r="357">
      <c t="s" r="A357" s="3">
        <v>1161</v>
      </c>
    </row>
    <row spans="1:10" r="358">
      <c t="s" r="A358" s="4">
        <v>1162</v>
      </c>
      <c t="n" r="H358" s="6">
        <v>3672</v>
      </c>
    </row>
    <row spans="1:10" r="359">
      <c t="s" r="A359" s="4">
        <v>1377</v>
      </c>
    </row>
    <row spans="1:10" r="360">
      <c t="s" r="A360" s="3">
        <v>1161</v>
      </c>
    </row>
    <row spans="1:10" r="361">
      <c t="s" r="A361" s="4">
        <v>1162</v>
      </c>
      <c t="n" r="H361" s="6">
        <v>3672</v>
      </c>
    </row>
    <row spans="1:10" r="362">
      <c t="s" r="A362" s="4">
        <v>1378</v>
      </c>
    </row>
    <row spans="1:10" r="363">
      <c t="s" r="A363" s="3">
        <v>1161</v>
      </c>
    </row>
    <row spans="1:10" r="364">
      <c t="s" r="A364" s="4">
        <v>1162</v>
      </c>
      <c t="n" r="H364" s="6">
        <v>6730</v>
      </c>
    </row>
    <row spans="1:10" r="365">
      <c t="s" r="A365" s="4">
        <v>1379</v>
      </c>
    </row>
    <row spans="1:10" r="366">
      <c t="s" r="A366" s="3">
        <v>1161</v>
      </c>
    </row>
    <row spans="1:10" r="367">
      <c t="s" r="A367" s="4">
        <v>1162</v>
      </c>
      <c t="n" r="H367" s="6">
        <v>6730</v>
      </c>
    </row>
    <row spans="1:10" r="368">
      <c t="s" r="A368" s="4">
        <v>1380</v>
      </c>
    </row>
    <row spans="1:10" r="369">
      <c t="s" r="A369" s="3">
        <v>1161</v>
      </c>
    </row>
    <row spans="1:10" r="370">
      <c t="s" r="A370" s="4">
        <v>1162</v>
      </c>
      <c t="n" r="H370" s="6">
        <v>0</v>
      </c>
    </row>
    <row spans="1:10" r="371">
      <c t="s" r="A371" s="4">
        <v>1381</v>
      </c>
    </row>
    <row spans="1:10" r="372">
      <c t="s" r="A372" s="3">
        <v>1161</v>
      </c>
    </row>
    <row spans="1:10" r="373">
      <c t="s" r="A373" s="4">
        <v>1162</v>
      </c>
      <c t="n" r="H373" s="6">
        <v>0</v>
      </c>
    </row>
    <row spans="1:10" r="374">
      <c t="s" r="A374" s="4">
        <v>1382</v>
      </c>
    </row>
    <row spans="1:10" r="375">
      <c t="s" r="A375" s="3">
        <v>1161</v>
      </c>
    </row>
    <row spans="1:10" r="376">
      <c t="s" r="A376" s="4">
        <v>1237</v>
      </c>
      <c t="n" r="H376" s="7">
        <v>115016</v>
      </c>
    </row>
    <row spans="1:10" r="377">
      <c t="s" r="A377" s="4">
        <v>1383</v>
      </c>
    </row>
    <row spans="1:10" r="378">
      <c t="s" r="A378" s="3">
        <v>1161</v>
      </c>
    </row>
    <row spans="1:10" r="379">
      <c t="s" r="A379" s="4">
        <v>1162</v>
      </c>
      <c t="n" r="G379" s="7">
        <v>0</v>
      </c>
    </row>
    <row spans="1:10" r="380">
      <c t="s" r="A380" s="4">
        <v>1384</v>
      </c>
    </row>
    <row spans="1:10" r="381">
      <c t="s" r="A381" s="3">
        <v>1161</v>
      </c>
    </row>
    <row spans="1:10" r="382">
      <c t="s" r="A382" s="4">
        <v>1162</v>
      </c>
      <c t="n" r="G382" s="6">
        <v>0</v>
      </c>
    </row>
    <row spans="1:10" r="383">
      <c t="s" r="A383" s="4">
        <v>1385</v>
      </c>
    </row>
    <row spans="1:10" r="384">
      <c t="s" r="A384" s="3">
        <v>1161</v>
      </c>
    </row>
    <row spans="1:10" r="385">
      <c t="s" r="A385" s="4">
        <v>1162</v>
      </c>
      <c t="n" r="G385" s="6">
        <v>5031</v>
      </c>
    </row>
    <row spans="1:10" r="386">
      <c t="s" r="A386" s="4">
        <v>1386</v>
      </c>
    </row>
    <row spans="1:10" r="387">
      <c t="s" r="A387" s="3">
        <v>1161</v>
      </c>
    </row>
    <row spans="1:10" r="388">
      <c t="s" r="A388" s="4">
        <v>1162</v>
      </c>
      <c t="n" r="G388" s="6">
        <v>5031</v>
      </c>
    </row>
    <row spans="1:10" r="389">
      <c t="s" r="A389" s="4">
        <v>1387</v>
      </c>
    </row>
    <row spans="1:10" r="390">
      <c t="s" r="A390" s="3">
        <v>1161</v>
      </c>
    </row>
    <row spans="1:10" r="391">
      <c t="s" r="A391" s="4">
        <v>1162</v>
      </c>
      <c t="n" r="G391" s="6">
        <v>3023</v>
      </c>
    </row>
    <row spans="1:10" r="392">
      <c t="s" r="A392" s="4">
        <v>1388</v>
      </c>
    </row>
    <row spans="1:10" r="393">
      <c t="s" r="A393" s="3">
        <v>1161</v>
      </c>
    </row>
    <row spans="1:10" r="394">
      <c t="s" r="A394" s="4">
        <v>1162</v>
      </c>
      <c t="n" r="G394" s="6">
        <v>3023</v>
      </c>
    </row>
    <row spans="1:10" r="395">
      <c t="s" r="A395" s="4">
        <v>1389</v>
      </c>
    </row>
    <row spans="1:10" r="396">
      <c t="s" r="A396" s="3">
        <v>1161</v>
      </c>
    </row>
    <row spans="1:10" r="397">
      <c t="s" r="A397" s="4">
        <v>1162</v>
      </c>
      <c t="n" r="G397" s="6">
        <v>3672</v>
      </c>
    </row>
    <row spans="1:10" r="398">
      <c t="s" r="A398" s="4">
        <v>1390</v>
      </c>
    </row>
    <row spans="1:10" r="399">
      <c t="s" r="A399" s="3">
        <v>1161</v>
      </c>
    </row>
    <row spans="1:10" r="400">
      <c t="s" r="A400" s="4">
        <v>1162</v>
      </c>
      <c t="n" r="G400" s="6">
        <v>3672</v>
      </c>
    </row>
    <row spans="1:10" r="401">
      <c t="s" r="A401" s="4">
        <v>1391</v>
      </c>
    </row>
    <row spans="1:10" r="402">
      <c t="s" r="A402" s="3">
        <v>1161</v>
      </c>
    </row>
    <row spans="1:10" r="403">
      <c t="s" r="A403" s="4">
        <v>1162</v>
      </c>
      <c t="n" r="G403" s="6">
        <v>6730</v>
      </c>
    </row>
    <row spans="1:10" r="404">
      <c t="s" r="A404" s="4">
        <v>1392</v>
      </c>
    </row>
    <row spans="1:10" r="405">
      <c t="s" r="A405" s="3">
        <v>1161</v>
      </c>
    </row>
    <row spans="1:10" r="406">
      <c t="s" r="A406" s="4">
        <v>1162</v>
      </c>
      <c t="n" r="G406" s="6">
        <v>6730</v>
      </c>
    </row>
    <row spans="1:10" r="407">
      <c t="s" r="A407" s="4">
        <v>1393</v>
      </c>
    </row>
    <row spans="1:10" r="408">
      <c t="s" r="A408" s="3">
        <v>1161</v>
      </c>
    </row>
    <row spans="1:10" r="409">
      <c t="s" r="A409" s="4">
        <v>1162</v>
      </c>
      <c t="n" r="G409" s="6">
        <v>0</v>
      </c>
    </row>
    <row spans="1:10" r="410">
      <c t="s" r="A410" s="4">
        <v>1394</v>
      </c>
    </row>
    <row spans="1:10" r="411">
      <c t="s" r="A411" s="3">
        <v>1161</v>
      </c>
    </row>
    <row spans="1:10" r="412">
      <c t="s" r="A412" s="4">
        <v>1162</v>
      </c>
      <c t="n" r="G412" s="6">
        <v>0</v>
      </c>
    </row>
    <row spans="1:10" r="413">
      <c t="s" r="A413" s="4">
        <v>1395</v>
      </c>
    </row>
    <row spans="1:10" r="414">
      <c t="s" r="A414" s="3">
        <v>1161</v>
      </c>
    </row>
    <row spans="1:10" r="415">
      <c t="s" r="A415" s="4">
        <v>1237</v>
      </c>
      <c t="n" r="G415" s="6">
        <v>117896</v>
      </c>
    </row>
    <row spans="1:10" r="416">
      <c t="s" r="A416" s="4">
        <v>1396</v>
      </c>
    </row>
    <row spans="1:10" r="417">
      <c t="s" r="A417" s="3">
        <v>1161</v>
      </c>
    </row>
    <row spans="1:10" r="418">
      <c t="s" r="A418" s="4">
        <v>1162</v>
      </c>
      <c t="n" r="G418" s="6">
        <v>0</v>
      </c>
    </row>
    <row spans="1:10" r="419">
      <c t="s" r="A419" s="4">
        <v>1397</v>
      </c>
    </row>
    <row spans="1:10" r="420">
      <c t="s" r="A420" s="3">
        <v>1161</v>
      </c>
    </row>
    <row spans="1:10" r="421">
      <c t="s" r="A421" s="4">
        <v>1162</v>
      </c>
      <c t="n" r="G421" s="6">
        <v>0</v>
      </c>
    </row>
    <row spans="1:10" r="422">
      <c t="s" r="A422" s="4">
        <v>1398</v>
      </c>
    </row>
    <row spans="1:10" r="423">
      <c t="s" r="A423" s="3">
        <v>1161</v>
      </c>
    </row>
    <row spans="1:10" r="424">
      <c t="s" r="A424" s="4">
        <v>1162</v>
      </c>
      <c t="n" r="G424" s="6">
        <v>5031</v>
      </c>
    </row>
    <row spans="1:10" r="425">
      <c t="s" r="A425" s="4">
        <v>1399</v>
      </c>
    </row>
    <row spans="1:10" r="426">
      <c t="s" r="A426" s="3">
        <v>1161</v>
      </c>
    </row>
    <row spans="1:10" r="427">
      <c t="s" r="A427" s="4">
        <v>1162</v>
      </c>
      <c t="n" r="G427" s="6">
        <v>5031</v>
      </c>
    </row>
    <row spans="1:10" r="428">
      <c t="s" r="A428" s="4">
        <v>1400</v>
      </c>
    </row>
    <row spans="1:10" r="429">
      <c t="s" r="A429" s="3">
        <v>1161</v>
      </c>
    </row>
    <row spans="1:10" r="430">
      <c t="s" r="A430" s="4">
        <v>1162</v>
      </c>
      <c t="n" r="G430" s="6">
        <v>3023</v>
      </c>
    </row>
    <row spans="1:10" r="431">
      <c t="s" r="A431" s="4">
        <v>1401</v>
      </c>
    </row>
    <row spans="1:10" r="432">
      <c t="s" r="A432" s="3">
        <v>1161</v>
      </c>
    </row>
    <row spans="1:10" r="433">
      <c t="s" r="A433" s="4">
        <v>1162</v>
      </c>
      <c t="n" r="G433" s="6">
        <v>3023</v>
      </c>
    </row>
    <row spans="1:10" r="434">
      <c t="s" r="A434" s="4">
        <v>1402</v>
      </c>
    </row>
    <row spans="1:10" r="435">
      <c t="s" r="A435" s="3">
        <v>1161</v>
      </c>
    </row>
    <row spans="1:10" r="436">
      <c t="s" r="A436" s="4">
        <v>1162</v>
      </c>
      <c t="n" r="G436" s="6">
        <v>3672</v>
      </c>
    </row>
    <row spans="1:10" r="437">
      <c t="s" r="A437" s="4">
        <v>1403</v>
      </c>
    </row>
    <row spans="1:10" r="438">
      <c t="s" r="A438" s="3">
        <v>1161</v>
      </c>
    </row>
    <row spans="1:10" r="439">
      <c t="s" r="A439" s="4">
        <v>1162</v>
      </c>
      <c t="n" r="G439" s="6">
        <v>3672</v>
      </c>
    </row>
    <row spans="1:10" r="440">
      <c t="s" r="A440" s="4">
        <v>1404</v>
      </c>
    </row>
    <row spans="1:10" r="441">
      <c t="s" r="A441" s="3">
        <v>1161</v>
      </c>
    </row>
    <row spans="1:10" r="442">
      <c t="s" r="A442" s="4">
        <v>1162</v>
      </c>
      <c t="n" r="G442" s="6">
        <v>6730</v>
      </c>
    </row>
    <row spans="1:10" r="443">
      <c t="s" r="A443" s="4">
        <v>1405</v>
      </c>
    </row>
    <row spans="1:10" r="444">
      <c t="s" r="A444" s="3">
        <v>1161</v>
      </c>
    </row>
    <row spans="1:10" r="445">
      <c t="s" r="A445" s="4">
        <v>1162</v>
      </c>
      <c t="n" r="G445" s="6">
        <v>6730</v>
      </c>
    </row>
    <row spans="1:10" r="446">
      <c t="s" r="A446" s="4">
        <v>1406</v>
      </c>
    </row>
    <row spans="1:10" r="447">
      <c t="s" r="A447" s="3">
        <v>1161</v>
      </c>
    </row>
    <row spans="1:10" r="448">
      <c t="s" r="A448" s="4">
        <v>1162</v>
      </c>
      <c t="n" r="G448" s="6">
        <v>0</v>
      </c>
    </row>
    <row spans="1:10" r="449">
      <c t="s" r="A449" s="4">
        <v>1407</v>
      </c>
    </row>
    <row spans="1:10" r="450">
      <c t="s" r="A450" s="3">
        <v>1161</v>
      </c>
    </row>
    <row spans="1:10" r="451">
      <c t="s" r="A451" s="4">
        <v>1162</v>
      </c>
      <c t="n" r="G451" s="6">
        <v>0</v>
      </c>
    </row>
    <row spans="1:10" r="452">
      <c t="s" r="A452" s="4">
        <v>1408</v>
      </c>
    </row>
    <row spans="1:10" r="453">
      <c t="s" r="A453" s="3">
        <v>1161</v>
      </c>
    </row>
    <row spans="1:10" r="454">
      <c t="s" r="A454" s="4">
        <v>1237</v>
      </c>
      <c t="n" r="G454" s="6">
        <v>117938</v>
      </c>
    </row>
    <row spans="1:10" r="455">
      <c t="s" r="A455" s="4">
        <v>1409</v>
      </c>
    </row>
    <row spans="1:10" r="456">
      <c t="s" r="A456" s="3">
        <v>1161</v>
      </c>
    </row>
    <row spans="1:10" r="457">
      <c t="s" r="A457" s="4">
        <v>1162</v>
      </c>
      <c t="n" r="G457" s="6">
        <v>0</v>
      </c>
    </row>
    <row spans="1:10" r="458">
      <c t="s" r="A458" s="4">
        <v>1410</v>
      </c>
    </row>
    <row spans="1:10" r="459">
      <c t="s" r="A459" s="3">
        <v>1161</v>
      </c>
    </row>
    <row spans="1:10" r="460">
      <c t="s" r="A460" s="4">
        <v>1162</v>
      </c>
      <c t="n" r="G460" s="6">
        <v>0</v>
      </c>
    </row>
    <row spans="1:10" r="461">
      <c t="s" r="A461" s="4">
        <v>1411</v>
      </c>
    </row>
    <row spans="1:10" r="462">
      <c t="s" r="A462" s="3">
        <v>1161</v>
      </c>
    </row>
    <row spans="1:10" r="463">
      <c t="s" r="A463" s="4">
        <v>1162</v>
      </c>
      <c t="n" r="G463" s="6">
        <v>5031</v>
      </c>
    </row>
    <row spans="1:10" r="464">
      <c t="s" r="A464" s="4">
        <v>1412</v>
      </c>
    </row>
    <row spans="1:10" r="465">
      <c t="s" r="A465" s="3">
        <v>1161</v>
      </c>
    </row>
    <row spans="1:10" r="466">
      <c t="s" r="A466" s="4">
        <v>1162</v>
      </c>
      <c t="n" r="G466" s="6">
        <v>5031</v>
      </c>
    </row>
    <row spans="1:10" r="467">
      <c t="s" r="A467" s="4">
        <v>1413</v>
      </c>
    </row>
    <row spans="1:10" r="468">
      <c t="s" r="A468" s="3">
        <v>1161</v>
      </c>
    </row>
    <row spans="1:10" r="469">
      <c t="s" r="A469" s="4">
        <v>1162</v>
      </c>
      <c t="n" r="G469" s="6">
        <v>3023</v>
      </c>
    </row>
    <row spans="1:10" r="470">
      <c t="s" r="A470" s="4">
        <v>1414</v>
      </c>
    </row>
    <row spans="1:10" r="471">
      <c t="s" r="A471" s="3">
        <v>1161</v>
      </c>
    </row>
    <row spans="1:10" r="472">
      <c t="s" r="A472" s="4">
        <v>1162</v>
      </c>
      <c t="n" r="G472" s="6">
        <v>3023</v>
      </c>
    </row>
    <row spans="1:10" r="473">
      <c t="s" r="A473" s="4">
        <v>1415</v>
      </c>
    </row>
    <row spans="1:10" r="474">
      <c t="s" r="A474" s="3">
        <v>1161</v>
      </c>
    </row>
    <row spans="1:10" r="475">
      <c t="s" r="A475" s="4">
        <v>1162</v>
      </c>
      <c t="n" r="G475" s="6">
        <v>3672</v>
      </c>
    </row>
    <row spans="1:10" r="476">
      <c t="s" r="A476" s="4">
        <v>1416</v>
      </c>
    </row>
    <row spans="1:10" r="477">
      <c t="s" r="A477" s="3">
        <v>1161</v>
      </c>
    </row>
    <row spans="1:10" r="478">
      <c t="s" r="A478" s="4">
        <v>1162</v>
      </c>
      <c t="n" r="G478" s="6">
        <v>3672</v>
      </c>
    </row>
    <row spans="1:10" r="479">
      <c t="s" r="A479" s="4">
        <v>1417</v>
      </c>
    </row>
    <row spans="1:10" r="480">
      <c t="s" r="A480" s="3">
        <v>1161</v>
      </c>
    </row>
    <row spans="1:10" r="481">
      <c t="s" r="A481" s="4">
        <v>1162</v>
      </c>
      <c t="n" r="G481" s="6">
        <v>6730</v>
      </c>
    </row>
    <row spans="1:10" r="482">
      <c t="s" r="A482" s="4">
        <v>1418</v>
      </c>
    </row>
    <row spans="1:10" r="483">
      <c t="s" r="A483" s="3">
        <v>1161</v>
      </c>
    </row>
    <row spans="1:10" r="484">
      <c t="s" r="A484" s="4">
        <v>1162</v>
      </c>
      <c t="n" r="G484" s="6">
        <v>6730</v>
      </c>
    </row>
    <row spans="1:10" r="485">
      <c t="s" r="A485" s="4">
        <v>1419</v>
      </c>
    </row>
    <row spans="1:10" r="486">
      <c t="s" r="A486" s="3">
        <v>1161</v>
      </c>
    </row>
    <row spans="1:10" r="487">
      <c t="s" r="A487" s="4">
        <v>1162</v>
      </c>
      <c t="n" r="G487" s="6">
        <v>0</v>
      </c>
    </row>
    <row spans="1:10" r="488">
      <c t="s" r="A488" s="4">
        <v>1420</v>
      </c>
    </row>
    <row spans="1:10" r="489">
      <c t="s" r="A489" s="3">
        <v>1161</v>
      </c>
    </row>
    <row spans="1:10" r="490">
      <c t="s" r="A490" s="4">
        <v>1162</v>
      </c>
      <c t="n" r="G490" s="6">
        <v>0</v>
      </c>
    </row>
    <row spans="1:10" r="491">
      <c t="s" r="A491" s="4">
        <v>1421</v>
      </c>
    </row>
    <row spans="1:10" r="492">
      <c t="s" r="A492" s="3">
        <v>1161</v>
      </c>
    </row>
    <row spans="1:10" r="493">
      <c t="s" r="A493" s="4">
        <v>1237</v>
      </c>
      <c t="n" r="G493" s="6">
        <v>117962</v>
      </c>
    </row>
    <row spans="1:10" r="494">
      <c t="s" r="A494" s="4">
        <v>1422</v>
      </c>
    </row>
    <row spans="1:10" r="495">
      <c t="s" r="A495" s="3">
        <v>1161</v>
      </c>
    </row>
    <row spans="1:10" r="496">
      <c t="s" r="A496" s="4">
        <v>1162</v>
      </c>
      <c t="n" r="G496" s="6">
        <v>0</v>
      </c>
    </row>
    <row spans="1:10" r="497">
      <c t="s" r="A497" s="4">
        <v>1423</v>
      </c>
    </row>
    <row spans="1:10" r="498">
      <c t="s" r="A498" s="3">
        <v>1161</v>
      </c>
    </row>
    <row spans="1:10" r="499">
      <c t="s" r="A499" s="4">
        <v>1162</v>
      </c>
      <c t="n" r="G499" s="6">
        <v>0</v>
      </c>
    </row>
    <row spans="1:10" r="500">
      <c t="s" r="A500" s="4">
        <v>1424</v>
      </c>
    </row>
    <row spans="1:10" r="501">
      <c t="s" r="A501" s="3">
        <v>1161</v>
      </c>
    </row>
    <row spans="1:10" r="502">
      <c t="s" r="A502" s="4">
        <v>1162</v>
      </c>
      <c t="n" r="G502" s="6">
        <v>5031</v>
      </c>
    </row>
    <row spans="1:10" r="503">
      <c t="s" r="A503" s="4">
        <v>1425</v>
      </c>
    </row>
    <row spans="1:10" r="504">
      <c t="s" r="A504" s="3">
        <v>1161</v>
      </c>
    </row>
    <row spans="1:10" r="505">
      <c t="s" r="A505" s="4">
        <v>1162</v>
      </c>
      <c t="n" r="G505" s="6">
        <v>5031</v>
      </c>
    </row>
    <row spans="1:10" r="506">
      <c t="s" r="A506" s="4">
        <v>1426</v>
      </c>
    </row>
    <row spans="1:10" r="507">
      <c t="s" r="A507" s="3">
        <v>1161</v>
      </c>
    </row>
    <row spans="1:10" r="508">
      <c t="s" r="A508" s="4">
        <v>1162</v>
      </c>
      <c t="n" r="G508" s="6">
        <v>3023</v>
      </c>
    </row>
    <row spans="1:10" r="509">
      <c t="s" r="A509" s="4">
        <v>1427</v>
      </c>
    </row>
    <row spans="1:10" r="510">
      <c t="s" r="A510" s="3">
        <v>1161</v>
      </c>
    </row>
    <row spans="1:10" r="511">
      <c t="s" r="A511" s="4">
        <v>1162</v>
      </c>
      <c t="n" r="G511" s="6">
        <v>3023</v>
      </c>
    </row>
    <row spans="1:10" r="512">
      <c t="s" r="A512" s="4">
        <v>1428</v>
      </c>
    </row>
    <row spans="1:10" r="513">
      <c t="s" r="A513" s="3">
        <v>1161</v>
      </c>
    </row>
    <row spans="1:10" r="514">
      <c t="s" r="A514" s="4">
        <v>1162</v>
      </c>
      <c t="n" r="G514" s="6">
        <v>3672</v>
      </c>
    </row>
    <row spans="1:10" r="515">
      <c t="s" r="A515" s="4">
        <v>1429</v>
      </c>
    </row>
    <row spans="1:10" r="516">
      <c t="s" r="A516" s="3">
        <v>1161</v>
      </c>
    </row>
    <row spans="1:10" r="517">
      <c t="s" r="A517" s="4">
        <v>1162</v>
      </c>
      <c t="n" r="G517" s="6">
        <v>3672</v>
      </c>
    </row>
    <row spans="1:10" r="518">
      <c t="s" r="A518" s="4">
        <v>1430</v>
      </c>
    </row>
    <row spans="1:10" r="519">
      <c t="s" r="A519" s="3">
        <v>1161</v>
      </c>
    </row>
    <row spans="1:10" r="520">
      <c t="s" r="A520" s="4">
        <v>1162</v>
      </c>
      <c t="n" r="G520" s="6">
        <v>6730</v>
      </c>
    </row>
    <row spans="1:10" r="521">
      <c t="s" r="A521" s="4">
        <v>1431</v>
      </c>
    </row>
    <row spans="1:10" r="522">
      <c t="s" r="A522" s="3">
        <v>1161</v>
      </c>
    </row>
    <row spans="1:10" r="523">
      <c t="s" r="A523" s="4">
        <v>1162</v>
      </c>
      <c t="n" r="G523" s="6">
        <v>6730</v>
      </c>
    </row>
    <row spans="1:10" r="524">
      <c t="s" r="A524" s="4">
        <v>1432</v>
      </c>
    </row>
    <row spans="1:10" r="525">
      <c t="s" r="A525" s="3">
        <v>1161</v>
      </c>
    </row>
    <row spans="1:10" r="526">
      <c t="s" r="A526" s="4">
        <v>1162</v>
      </c>
      <c t="n" r="G526" s="6">
        <v>5600</v>
      </c>
    </row>
    <row spans="1:10" r="527">
      <c t="s" r="A527" s="4">
        <v>1433</v>
      </c>
    </row>
    <row spans="1:10" r="528">
      <c t="s" r="A528" s="3">
        <v>1161</v>
      </c>
    </row>
    <row spans="1:10" r="529">
      <c t="s" r="A529" s="4">
        <v>1162</v>
      </c>
      <c t="n" r="G529" s="6">
        <v>5600</v>
      </c>
    </row>
    <row spans="1:10" r="530">
      <c t="s" r="A530" s="4">
        <v>1434</v>
      </c>
    </row>
    <row spans="1:10" r="531">
      <c t="s" r="A531" s="3">
        <v>1161</v>
      </c>
    </row>
    <row spans="1:10" r="532">
      <c t="s" r="A532" s="4">
        <v>1237</v>
      </c>
      <c t="n" r="G532" s="7">
        <v>12682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35</v>
      </c>
      <c t="s" r="B1" s="2">
        <v>1</v>
      </c>
    </row>
    <row spans="1:3" r="2">
      <c t="s" r="B2" s="2">
        <v>2</v>
      </c>
      <c t="s" r="C2" s="2">
        <v>32</v>
      </c>
    </row>
    <row spans="1:3" r="3">
      <c t="s" r="A3" s="3">
        <v>1252</v>
      </c>
    </row>
    <row spans="1:3" r="4">
      <c t="s" r="A4" s="4">
        <v>1253</v>
      </c>
      <c t="n" r="B4" s="7">
        <v>-45046</v>
      </c>
      <c t="n" r="C4" s="7">
        <v>10691</v>
      </c>
    </row>
    <row spans="1:3" r="5">
      <c t="s" r="A5" s="4">
        <v>1254</v>
      </c>
      <c t="n" r="B5" s="6">
        <v>-54113</v>
      </c>
      <c t="n" r="C5" s="6">
        <v>-59087</v>
      </c>
    </row>
    <row spans="1:3" r="6">
      <c t="s" r="A6" s="4">
        <v>177</v>
      </c>
      <c t="n" r="B6" s="6">
        <v>2569</v>
      </c>
      <c t="n" r="C6" s="6">
        <v>3350</v>
      </c>
    </row>
    <row spans="1:3" r="7">
      <c t="s" r="A7" s="4">
        <v>1255</v>
      </c>
      <c t="n" r="B7" s="6">
        <v>-96590</v>
      </c>
      <c t="n" r="C7" s="6">
        <v>-45046</v>
      </c>
    </row>
    <row spans="1:3" r="8">
      <c t="s" r="A8" s="4">
        <v>175</v>
      </c>
    </row>
    <row spans="1:3" r="9">
      <c t="s" r="A9" s="3">
        <v>1252</v>
      </c>
    </row>
    <row spans="1:3" r="10">
      <c t="s" r="A10" s="4">
        <v>1253</v>
      </c>
      <c t="n" r="B10" s="6">
        <v>-39567</v>
      </c>
      <c t="n" r="C10" s="6">
        <v>11745</v>
      </c>
    </row>
    <row spans="1:3" r="11">
      <c t="s" r="A11" s="4">
        <v>1254</v>
      </c>
      <c t="n" r="B11" s="6">
        <v>-50775</v>
      </c>
      <c t="n" r="C11" s="6">
        <v>-51312</v>
      </c>
    </row>
    <row spans="1:3" r="12">
      <c t="s" r="A12" s="4">
        <v>177</v>
      </c>
      <c t="n" r="B12" s="6">
        <v>0</v>
      </c>
      <c t="n" r="C12" s="6">
        <v>0</v>
      </c>
    </row>
    <row spans="1:3" r="13">
      <c t="s" r="A13" s="4">
        <v>1255</v>
      </c>
      <c t="n" r="B13" s="6">
        <v>-90342</v>
      </c>
      <c t="n" r="C13" s="6">
        <v>-39567</v>
      </c>
    </row>
    <row spans="1:3" r="14">
      <c t="s" r="A14" s="4">
        <v>1256</v>
      </c>
    </row>
    <row spans="1:3" r="15">
      <c t="s" r="A15" s="3">
        <v>1252</v>
      </c>
    </row>
    <row spans="1:3" r="16">
      <c t="s" r="A16" s="4">
        <v>1253</v>
      </c>
      <c t="n" r="B16" s="6">
        <v>-5479</v>
      </c>
      <c t="n" r="C16" s="6">
        <v>-1054</v>
      </c>
    </row>
    <row spans="1:3" r="17">
      <c t="s" r="A17" s="4">
        <v>1254</v>
      </c>
      <c t="n" r="B17" s="6">
        <v>-3338</v>
      </c>
      <c t="n" r="C17" s="6">
        <v>-7775</v>
      </c>
    </row>
    <row spans="1:3" r="18">
      <c t="s" r="A18" s="4">
        <v>177</v>
      </c>
      <c t="n" r="B18" s="6">
        <v>2569</v>
      </c>
      <c t="n" r="C18" s="6">
        <v>3350</v>
      </c>
    </row>
    <row spans="1:3" r="19">
      <c t="s" r="A19" s="4">
        <v>1255</v>
      </c>
      <c t="n" r="B19" s="6">
        <v>-6248</v>
      </c>
      <c t="n" r="C19" s="6">
        <v>-5479</v>
      </c>
    </row>
    <row spans="1:3" r="20">
      <c t="s" r="A20" s="4">
        <v>29</v>
      </c>
    </row>
    <row spans="1:3" r="21">
      <c t="s" r="A21" s="3">
        <v>1252</v>
      </c>
    </row>
    <row spans="1:3" r="22">
      <c t="s" r="A22" s="4">
        <v>1253</v>
      </c>
      <c t="n" r="B22" s="6">
        <v>-48433</v>
      </c>
      <c t="n" r="C22" s="6">
        <v>8457</v>
      </c>
    </row>
    <row spans="1:3" r="23">
      <c t="s" r="A23" s="4">
        <v>1254</v>
      </c>
      <c t="n" r="B23" s="6">
        <v>-55152</v>
      </c>
      <c t="n" r="C23" s="6">
        <v>-60309</v>
      </c>
    </row>
    <row spans="1:3" r="24">
      <c t="s" r="A24" s="4">
        <v>177</v>
      </c>
      <c t="n" r="B24" s="6">
        <v>2621</v>
      </c>
      <c t="n" r="C24" s="6">
        <v>3419</v>
      </c>
    </row>
    <row spans="1:3" r="25">
      <c t="s" r="A25" s="4">
        <v>1255</v>
      </c>
      <c t="n" r="B25" s="6">
        <v>-100964</v>
      </c>
      <c t="n" r="C25" s="6">
        <v>-48433</v>
      </c>
    </row>
    <row spans="1:3" r="26">
      <c t="s" r="A26" s="4">
        <v>1436</v>
      </c>
    </row>
    <row spans="1:3" r="27">
      <c t="s" r="A27" s="3">
        <v>1252</v>
      </c>
    </row>
    <row spans="1:3" r="28">
      <c t="s" r="A28" s="4">
        <v>1253</v>
      </c>
      <c t="n" r="B28" s="6">
        <v>-42138</v>
      </c>
      <c t="n" r="C28" s="6">
        <v>10235</v>
      </c>
    </row>
    <row spans="1:3" r="29">
      <c t="s" r="A29" s="4">
        <v>1254</v>
      </c>
      <c t="n" r="B29" s="6">
        <v>-51745</v>
      </c>
      <c t="n" r="C29" s="6">
        <v>-52373</v>
      </c>
    </row>
    <row spans="1:3" r="30">
      <c t="s" r="A30" s="4">
        <v>177</v>
      </c>
      <c t="n" r="B30" s="6">
        <v>0</v>
      </c>
      <c t="n" r="C30" s="6">
        <v>0</v>
      </c>
    </row>
    <row spans="1:3" r="31">
      <c t="s" r="A31" s="4">
        <v>1255</v>
      </c>
      <c t="n" r="B31" s="6">
        <v>-93883</v>
      </c>
      <c t="n" r="C31" s="6">
        <v>-42138</v>
      </c>
    </row>
    <row spans="1:3" r="32">
      <c t="s" r="A32" s="4">
        <v>1437</v>
      </c>
    </row>
    <row spans="1:3" r="33">
      <c t="s" r="A33" s="3">
        <v>1252</v>
      </c>
    </row>
    <row spans="1:3" r="34">
      <c t="s" r="A34" s="4">
        <v>1253</v>
      </c>
      <c t="n" r="B34" s="6">
        <v>-6295</v>
      </c>
      <c t="n" r="C34" s="6">
        <v>-1778</v>
      </c>
    </row>
    <row spans="1:3" r="35">
      <c t="s" r="A35" s="4">
        <v>1254</v>
      </c>
      <c t="n" r="B35" s="6">
        <v>-3407</v>
      </c>
      <c t="n" r="C35" s="6">
        <v>-7936</v>
      </c>
    </row>
    <row spans="1:3" r="36">
      <c t="s" r="A36" s="4">
        <v>177</v>
      </c>
      <c t="n" r="B36" s="6">
        <v>2621</v>
      </c>
      <c t="n" r="C36" s="6">
        <v>3419</v>
      </c>
    </row>
    <row spans="1:3" r="37">
      <c t="s" r="A37" s="4">
        <v>1255</v>
      </c>
      <c t="n" r="B37" s="7">
        <v>-7081</v>
      </c>
      <c t="n" r="C37" s="7">
        <v>-629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1438</v>
      </c>
      <c t="s" r="B1" s="2">
        <v>1439</v>
      </c>
      <c t="s" r="C1" s="2">
        <v>2</v>
      </c>
    </row>
    <row spans="1:3" r="2">
      <c t="s" r="A2" s="3">
        <v>1440</v>
      </c>
    </row>
    <row spans="1:3" r="3">
      <c t="s" r="A3" s="4">
        <v>1441</v>
      </c>
      <c t="n" r="B3" s="6">
        <v>1500000</v>
      </c>
    </row>
    <row spans="1:3" r="4">
      <c t="s" r="A4" s="4">
        <v>1442</v>
      </c>
      <c t="n" r="B4" s="7">
        <v>10000000</v>
      </c>
    </row>
    <row spans="1:3" r="5">
      <c t="s" r="A5" s="4">
        <v>1443</v>
      </c>
      <c t="n" r="C5" s="6">
        <v>4737954</v>
      </c>
    </row>
    <row spans="1:3" r="6">
      <c t="s" r="A6" s="4">
        <v>1444</v>
      </c>
    </row>
    <row spans="1:3" r="7">
      <c t="s" r="A7" s="3">
        <v>1440</v>
      </c>
    </row>
    <row spans="1:3" r="8">
      <c t="s" r="A8" s="4">
        <v>1445</v>
      </c>
      <c t="n" r="C8" s="6">
        <v>4474102</v>
      </c>
    </row>
    <row spans="1:3" r="9">
      <c t="s" r="A9" s="4">
        <v>1446</v>
      </c>
    </row>
    <row spans="1:3" r="10">
      <c t="s" r="A10" s="3">
        <v>1440</v>
      </c>
    </row>
    <row spans="1:3" r="11">
      <c t="s" r="A11" s="4">
        <v>1445</v>
      </c>
      <c t="n" r="B11" s="6">
        <v>9474102</v>
      </c>
    </row>
    <row spans="1:3" r="12">
      <c t="s" r="A12" s="4">
        <v>1447</v>
      </c>
      <c t="n" r="B12" s="6">
        <v>50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8</v>
      </c>
      <c t="s" r="B1" s="2">
        <v>1</v>
      </c>
    </row>
    <row spans="1:4" r="2">
      <c t="s" r="B2" s="2">
        <v>2</v>
      </c>
      <c t="s" r="C2" s="2">
        <v>32</v>
      </c>
      <c t="s" r="D2" s="2">
        <v>132</v>
      </c>
    </row>
    <row spans="1:4" r="3">
      <c t="s" r="A3" s="3">
        <v>1449</v>
      </c>
    </row>
    <row spans="1:4" r="4">
      <c t="s" r="A4" s="4">
        <v>1450</v>
      </c>
      <c t="n" r="B4" s="6">
        <v>280891</v>
      </c>
      <c t="n" r="C4" s="6">
        <v>314415</v>
      </c>
    </row>
    <row spans="1:4" r="5">
      <c t="s" r="A5" s="4">
        <v>1451</v>
      </c>
      <c t="n" r="B5" s="6">
        <v>127252</v>
      </c>
    </row>
    <row spans="1:4" r="6">
      <c t="s" r="A6" s="4">
        <v>1452</v>
      </c>
      <c t="n" r="B6" s="6">
        <v>-143898</v>
      </c>
    </row>
    <row spans="1:4" r="7">
      <c t="s" r="A7" s="4">
        <v>1453</v>
      </c>
      <c t="n" r="B7" s="6">
        <v>-16878</v>
      </c>
    </row>
    <row spans="1:4" r="8">
      <c t="s" r="A8" s="4">
        <v>1454</v>
      </c>
      <c t="n" r="B8" s="6">
        <v>314415</v>
      </c>
    </row>
    <row spans="1:4" r="9">
      <c t="s" r="A9" s="3">
        <v>1455</v>
      </c>
    </row>
    <row spans="1:4" r="10">
      <c t="s" r="A10" s="4">
        <v>1456</v>
      </c>
      <c t="n" r="B10" s="8">
        <v>59.34</v>
      </c>
    </row>
    <row spans="1:4" r="11">
      <c t="s" r="A11" s="4">
        <v>1457</v>
      </c>
      <c t="n" r="B11" s="12">
        <v>66.98999999999999</v>
      </c>
    </row>
    <row spans="1:4" r="12">
      <c t="s" r="A12" s="4">
        <v>1458</v>
      </c>
      <c t="n" r="B12" s="12">
        <v>59.65</v>
      </c>
    </row>
    <row spans="1:4" r="13">
      <c t="s" r="A13" s="4">
        <v>1459</v>
      </c>
      <c t="n" r="B13" s="12">
        <v>58.13</v>
      </c>
    </row>
    <row spans="1:4" r="14">
      <c t="s" r="A14" s="4">
        <v>1460</v>
      </c>
      <c t="n" r="B14" s="8">
        <v>62.72</v>
      </c>
      <c t="n" r="C14" s="8">
        <v>59.34</v>
      </c>
    </row>
    <row spans="1:4" r="15">
      <c t="s" r="A15" s="4">
        <v>1461</v>
      </c>
      <c t="n" r="B15" s="9">
        <v>5.9</v>
      </c>
      <c t="n" r="C15" s="9">
        <v>12.6</v>
      </c>
      <c t="n" r="D15" s="9">
        <v>8.9</v>
      </c>
    </row>
    <row spans="1:4" r="16">
      <c t="s" r="A16" s="4">
        <v>1462</v>
      </c>
      <c t="n" r="B16" s="14">
        <v>1.2</v>
      </c>
      <c t="n" r="C16" s="14">
        <v>1.7</v>
      </c>
      <c t="n" r="D16" s="9">
        <v>1.6</v>
      </c>
    </row>
    <row spans="1:4" r="17">
      <c t="s" r="A17" s="4">
        <v>1463</v>
      </c>
      <c t="n" r="B17" s="9">
        <v>9.9</v>
      </c>
      <c t="n" r="C17" s="9">
        <v>9.300000000000001</v>
      </c>
    </row>
    <row spans="1:4" r="18">
      <c t="s" r="A18" s="4">
        <v>1464</v>
      </c>
      <c t="s" r="B18" s="4">
        <v>146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Balance Sheets</vt:lpstr>
      <vt:lpstr>Consolidated Balance Sheets (Pa</vt:lpstr>
      <vt:lpstr>Consolidated Income Statements</vt:lpstr>
      <vt:lpstr>Consolidated Statements of Comp</vt:lpstr>
      <vt:lpstr>Consolidated Statements of Equi</vt:lpstr>
      <vt:lpstr>Consolidated Statements of Capi</vt:lpstr>
      <vt:lpstr>Consolidated Statements of Cash</vt:lpstr>
      <vt:lpstr>Organization and Description of</vt:lpstr>
      <vt:lpstr>Summary of Significant Accounti</vt:lpstr>
      <vt:lpstr>Investments In Real Estate</vt:lpstr>
      <vt:lpstr>Investment In Unconsolidated Jo</vt:lpstr>
      <vt:lpstr>Acquired Intangible Assets and </vt:lpstr>
      <vt:lpstr>Debt of the Company</vt:lpstr>
      <vt:lpstr>Debt of the Operating Partnersh</vt:lpstr>
      <vt:lpstr>Income Per Share</vt:lpstr>
      <vt:lpstr>Income Per Unit</vt:lpstr>
      <vt:lpstr>Income Taxes</vt:lpstr>
      <vt:lpstr>Equity and Accumulated Other Co</vt:lpstr>
      <vt:lpstr>Capital and Accumulated Other C</vt:lpstr>
      <vt:lpstr>Incentive Plan</vt:lpstr>
      <vt:lpstr>Derivative Instruments</vt:lpstr>
      <vt:lpstr>Fair Value of Instruments</vt:lpstr>
      <vt:lpstr>Tenant Leases</vt:lpstr>
      <vt:lpstr>Commitments and Contingencies</vt:lpstr>
      <vt:lpstr>Quarterly Financial Information</vt:lpstr>
      <vt:lpstr>Quarterly Financial Informati27</vt:lpstr>
      <vt:lpstr>Subsequent Events</vt:lpstr>
      <vt:lpstr>Schedule III Properties And Acc</vt:lpstr>
      <vt:lpstr>Summary of Significant Accoun30</vt:lpstr>
      <vt:lpstr>Summary of Significant Accoun31</vt:lpstr>
      <vt:lpstr>Investments In Real Estate (Tab</vt:lpstr>
      <vt:lpstr>Investment In Unconsolidated 33</vt:lpstr>
      <vt:lpstr>Acquired Intangible Assets an34</vt:lpstr>
      <vt:lpstr>Debt of the Operating Partner35</vt:lpstr>
      <vt:lpstr>Income Per Share (Tables)</vt:lpstr>
      <vt:lpstr>Income Per Unit (Tables)</vt:lpstr>
      <vt:lpstr>Income Taxes (Tables)</vt:lpstr>
      <vt:lpstr>Equity and Accumulated Other 39</vt:lpstr>
      <vt:lpstr>Capital and Accumulated Other40</vt:lpstr>
      <vt:lpstr>Incentive Plan (Tables)</vt:lpstr>
      <vt:lpstr>Derivative Instruments (Tables)</vt:lpstr>
      <vt:lpstr>Fair Value of Instruments (Tabl</vt:lpstr>
      <vt:lpstr>Tenant Leases (Tables)</vt:lpstr>
      <vt:lpstr>Commitments and Contingencies (</vt:lpstr>
      <vt:lpstr>Quarterly Financial Informati46</vt:lpstr>
      <vt:lpstr>Quarterly Financial Informati47</vt:lpstr>
      <vt:lpstr>Subsequent Events (Tables)</vt:lpstr>
      <vt:lpstr>Organization and Description 49</vt:lpstr>
      <vt:lpstr>Summary of Significant Accoun50</vt:lpstr>
      <vt:lpstr>Investments In Real Estate (Sum</vt:lpstr>
      <vt:lpstr>Investments in Real Estate (Acq</vt:lpstr>
      <vt:lpstr>Investments in Real Estate (Pro</vt:lpstr>
      <vt:lpstr>Investments In Real Estate (Sch</vt:lpstr>
      <vt:lpstr>Investments in Real Estate (Dis</vt:lpstr>
      <vt:lpstr>Investment In Unconsolidated 56</vt:lpstr>
      <vt:lpstr>Investment In Unconsolidated 57</vt:lpstr>
      <vt:lpstr>Acquired Intangible Assets an58</vt:lpstr>
      <vt:lpstr>Acquired Intangible Assets an59</vt:lpstr>
      <vt:lpstr>Acquired Intangible Assets an60</vt:lpstr>
      <vt:lpstr>Acquired Intangible Assets an61</vt:lpstr>
      <vt:lpstr>Debt of The Company (Details)</vt:lpstr>
      <vt:lpstr>Debt of the Operating Partner63</vt:lpstr>
      <vt:lpstr>Debt of the Operating Partner64</vt:lpstr>
      <vt:lpstr>Debt of the Operating Partner65</vt:lpstr>
      <vt:lpstr>Debt of the Operating Partner66</vt:lpstr>
      <vt:lpstr>Debt of the Operating Partner67</vt:lpstr>
      <vt:lpstr>Debt of the Operating Partner68</vt:lpstr>
      <vt:lpstr>Debt of the Operating Partner69</vt:lpstr>
      <vt:lpstr>Debt of the Operating Partner70</vt:lpstr>
      <vt:lpstr>Debt of the Operating Partner71</vt:lpstr>
      <vt:lpstr>Debt of the Operating Partner72</vt:lpstr>
      <vt:lpstr>Debt of the Operating Partner73</vt:lpstr>
      <vt:lpstr>Debt of the Operating Partner74</vt:lpstr>
      <vt:lpstr>Income Per Share (Summary of Ba</vt:lpstr>
      <vt:lpstr>Income Per Share (Schedule of A</vt:lpstr>
      <vt:lpstr>Income Per Unit (Summary of Bas</vt:lpstr>
      <vt:lpstr>Income Per Unit (Schedule of An</vt:lpstr>
      <vt:lpstr>Income Taxes (Details)</vt:lpstr>
      <vt:lpstr>Equity and Accumulated Other 80</vt:lpstr>
      <vt:lpstr>Equity and Accumulated Other 81</vt:lpstr>
      <vt:lpstr>Equity and Accumulated Other 82</vt:lpstr>
      <vt:lpstr>Equity and Accumulated Other 83</vt:lpstr>
      <vt:lpstr>Equity and Accumulated Other 84</vt:lpstr>
      <vt:lpstr>Equity and Accumulated Other 85</vt:lpstr>
      <vt:lpstr>Equity and Accumulated Other 86</vt:lpstr>
      <vt:lpstr>Equity and Accumulated Other 87</vt:lpstr>
      <vt:lpstr>Equity and Accumulated Other 88</vt:lpstr>
      <vt:lpstr>Equity and Accumulated Other 89</vt:lpstr>
      <vt:lpstr>Capital and Accumulated Other90</vt:lpstr>
      <vt:lpstr>Capital and Accumulated Other91</vt:lpstr>
      <vt:lpstr>Capital and Accumulated Other92</vt:lpstr>
      <vt:lpstr>Capital and Accumulated Other93</vt:lpstr>
      <vt:lpstr>Capital and Accumulated Other94</vt:lpstr>
      <vt:lpstr>Capital and Accumulated Other95</vt:lpstr>
      <vt:lpstr>Capital and Accumulated Other96</vt:lpstr>
      <vt:lpstr>Capital and Accumulated Other97</vt:lpstr>
      <vt:lpstr>Incentive Plan (Narrative) (Det</vt:lpstr>
      <vt:lpstr>Incentive Plan Incentive Plan (</vt:lpstr>
      <vt:lpstr>Incentive Plan (2014 and 2015 M</vt:lpstr>
      <vt:lpstr>Incentive Plan (Summary of Ince</vt:lpstr>
      <vt:lpstr>Incentive Plan (Summary of Stoc</vt:lpstr>
      <vt:lpstr>Incentive Plan (Restricted Stoc</vt:lpstr>
      <vt:lpstr>Incentive Plan (401(k)) (Narrat</vt:lpstr>
      <vt:lpstr>Derivative Instruments (Details</vt:lpstr>
      <vt:lpstr>Fair Value of Instruments (Esti</vt:lpstr>
      <vt:lpstr>Tenant Leases (Schedule of Futu</vt:lpstr>
      <vt:lpstr>Commitments and Contingencie108</vt:lpstr>
      <vt:lpstr>Commitments And Contingencie109</vt:lpstr>
      <vt:lpstr>Quarterly Financial Informat110</vt:lpstr>
      <vt:lpstr>Quarterly Financial Informat111</vt:lpstr>
      <vt:lpstr>Subsequent Events (Sale of Kato</vt:lpstr>
      <vt:lpstr>Subsequent Events (Dividends De</vt:lpstr>
      <vt:lpstr>Schedule III Properties And 114</vt:lpstr>
      <vt:lpstr>Schedule III Properties And 115</vt:lpstr>
      <vt:lpstr>Schedule III Properties And 116</vt:lpstr>
      <vt:lpstr>Schedule III Properties And 1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47:22Z</dcterms:created>
  <dcterms:modified xmlns:dcterms="http://purl.org/dc/terms/" xmlns:xsi="http://www.w3.org/2001/XMLSchema-instance" xsi:type="dcterms:W3CDTF">2016-02-29T17:47:22Z</dcterms:modified>
  <dc:title xmlns:dc="http://purl.org/dc/elements/1.1/">Untitled</dc:title>
  <dc:description xmlns:dc="http://purl.org/dc/elements/1.1/"/>
  <dc:subject xmlns:dc="http://purl.org/dc/elements/1.1/"/>
  <cp:keywords/>
  <cp:category/>
</cp:coreProperties>
</file>